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Ear" sheetId="4" r:id="rId4"/>
    <sheet name="Consolidated_Statements_of_Ear1" sheetId="5" r:id="rId5"/>
    <sheet name="Consolidated_Statements_of_Cas" sheetId="6" r:id="rId6"/>
    <sheet name="Summary_of_Significant_Account" sheetId="54" r:id="rId7"/>
    <sheet name="Fair_Value_of_Financial_Instru" sheetId="55" r:id="rId8"/>
    <sheet name="Investments" sheetId="56" r:id="rId9"/>
    <sheet name="Reinsurance_Ceded" sheetId="57" r:id="rId10"/>
    <sheet name="Income_Taxes" sheetId="58" r:id="rId11"/>
    <sheet name="Stockholders_Equity" sheetId="59" r:id="rId12"/>
    <sheet name="Earnings_Per_Share_of_Common_S" sheetId="60" r:id="rId13"/>
    <sheet name="Commitments_and_Contingencies" sheetId="61" r:id="rId14"/>
    <sheet name="Segments_of_Business" sheetId="62" r:id="rId15"/>
    <sheet name="Credit_Agreement" sheetId="63" r:id="rId16"/>
    <sheet name="Employee_Benefit_Plans" sheetId="64" r:id="rId17"/>
    <sheet name="Summary_of_Significant_Account1" sheetId="65" r:id="rId18"/>
    <sheet name="Fair_Value_of_Financial_Instru1" sheetId="66" r:id="rId19"/>
    <sheet name="Investments_Tables" sheetId="67" r:id="rId20"/>
    <sheet name="Stockholders_Equity_Tables" sheetId="68" r:id="rId21"/>
    <sheet name="Earnings_Per_Share_of_Common_S1" sheetId="69" r:id="rId22"/>
    <sheet name="Commitments_and_Contingencies_" sheetId="70" r:id="rId23"/>
    <sheet name="Segments_of_Business_Tables" sheetId="71" r:id="rId24"/>
    <sheet name="Summary_of_Significant_Account2" sheetId="72" r:id="rId25"/>
    <sheet name="Carrying_Values_and_Estimated_" sheetId="73" r:id="rId26"/>
    <sheet name="Financial_Instruments_Measured" sheetId="27" r:id="rId27"/>
    <sheet name="Financial_Instruments_Measured1" sheetId="74" r:id="rId28"/>
    <sheet name="Fair_Value_of_Financial_Instru2" sheetId="29" r:id="rId29"/>
    <sheet name="Reconciliations_of_Changes_in_" sheetId="30" r:id="rId30"/>
    <sheet name="Amortized_Cost_or_Cost_and_Fai" sheetId="31" r:id="rId31"/>
    <sheet name="Amortized_Cost_or_Cost_and_Fai1" sheetId="75" r:id="rId32"/>
    <sheet name="Amortized_Cost_and_Estimated_F" sheetId="33" r:id="rId33"/>
    <sheet name="Net_Investment_Income_Detail" sheetId="34" r:id="rId34"/>
    <sheet name="Investments_Additional_Informa" sheetId="76" r:id="rId35"/>
    <sheet name="Amount_of_Gross_Realized_Capit" sheetId="36" r:id="rId36"/>
    <sheet name="Gross_Unrealized_Losses_and_Re" sheetId="77" r:id="rId37"/>
    <sheet name="Reinsurance_Ceded_Additional_I" sheetId="38" r:id="rId38"/>
    <sheet name="Income_Taxes_Additional_Inform" sheetId="39" r:id="rId39"/>
    <sheet name="Stockholders_Equity_Additional" sheetId="40" r:id="rId40"/>
    <sheet name="Reconciliation_of_Accumulated_" sheetId="41" r:id="rId41"/>
    <sheet name="Reclassifications_of_Accumulat" sheetId="42" r:id="rId42"/>
    <sheet name="Reclassifications_of_Accumulat1" sheetId="43" r:id="rId43"/>
    <sheet name="Reconciliation_of_Earnings_and" sheetId="44" r:id="rId44"/>
    <sheet name="Earnings_Per_Share_of_Common_S2" sheetId="45" r:id="rId45"/>
    <sheet name="Loss_and_Loss_Adjustment_Expen" sheetId="78" r:id="rId46"/>
    <sheet name="Commitments_and_Contingencies_1" sheetId="79" r:id="rId47"/>
    <sheet name="Segments_of_Business_Additiona" sheetId="80" r:id="rId48"/>
    <sheet name="Segment_Results_for_Reportable" sheetId="49" r:id="rId49"/>
    <sheet name="Credit_Agreement_Additional_In" sheetId="81" r:id="rId50"/>
    <sheet name="Employee_Benefit_Plans_Additio" sheetId="51" r:id="rId51"/>
  </sheets>
  <calcPr calcId="0"/>
</workbook>
</file>

<file path=xl/sharedStrings.xml><?xml version="1.0" encoding="utf-8"?>
<sst xmlns="http://schemas.openxmlformats.org/spreadsheetml/2006/main" count="7502" uniqueCount="752">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Y</t>
  </si>
  <si>
    <t>Entity Registrant Name</t>
  </si>
  <si>
    <t>'ALLEGHANY CORP /DE</t>
  </si>
  <si>
    <t>Entity Central Index Key</t>
  </si>
  <si>
    <t>'0000775368</t>
  </si>
  <si>
    <t>Current Fiscal Year End Date</t>
  </si>
  <si>
    <t>'--12-31</t>
  </si>
  <si>
    <t>Entity Filer Category</t>
  </si>
  <si>
    <t>'Large Accelerated Filer</t>
  </si>
  <si>
    <t>Entity Common Stock, Shares Outstanding</t>
  </si>
  <si>
    <t>Consolidated Balance Sheets (USD $)</t>
  </si>
  <si>
    <t>In Thousands, unless otherwise specified</t>
  </si>
  <si>
    <t>Dec. 31, 2012</t>
  </si>
  <si>
    <t>Available-for-sale securities at fair value:</t>
  </si>
  <si>
    <t>Equity securities (cost: 2013 - $1,743,002; 2012 - $1,436,540)</t>
  </si>
  <si>
    <t>Debt securities (amortized cost: 2013 - $15,018,103; 2012 - $15,593,278)</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Other assets</t>
  </si>
  <si>
    <t>Total assets</t>
  </si>
  <si>
    <t>Liabilities and Stockholders' Equity</t>
  </si>
  <si>
    <t>Loss and loss adjustment expenses</t>
  </si>
  <si>
    <t>Unearned premiums</t>
  </si>
  <si>
    <t>Senior Notes</t>
  </si>
  <si>
    <t>Reinsurance payable</t>
  </si>
  <si>
    <t>Current taxes payable</t>
  </si>
  <si>
    <t>Other liabilities</t>
  </si>
  <si>
    <t>Total liabilities</t>
  </si>
  <si>
    <t>Common stock (shares authorized: 2013 and 2012 - 22,000,000; shares issued: 2013 -17,459,961; 2012 - 17,478,746)</t>
  </si>
  <si>
    <t>Contributed capital</t>
  </si>
  <si>
    <t>Accumulated other comprehensive income</t>
  </si>
  <si>
    <t>Treasury stock, at cost (2013 - 693,769 shares; 2012 - 588,123 shares)</t>
  </si>
  <si>
    <t>Retained earnings</t>
  </si>
  <si>
    <t>Total stockholders' equity attributable to Alleghany stockholders</t>
  </si>
  <si>
    <t>Noncontrolling interest</t>
  </si>
  <si>
    <t>Total stockholders' equity</t>
  </si>
  <si>
    <t>Total liabilities and stockholders' equity</t>
  </si>
  <si>
    <t>Consolidated Balance Sheets (Parenthetical) (USD $)</t>
  </si>
  <si>
    <t>In Thousands, except Share data, unless otherwise specified</t>
  </si>
  <si>
    <t>Equity securities, cost</t>
  </si>
  <si>
    <t>Debt securities, amortized cost</t>
  </si>
  <si>
    <t>Common stock, shares authorized</t>
  </si>
  <si>
    <t>Common stock, shares issued</t>
  </si>
  <si>
    <t>Treasury stock, shares</t>
  </si>
  <si>
    <t>Consolidated Statements of Earnings and Comprehensive Income (USD $)</t>
  </si>
  <si>
    <t>In Thousands, except Per Share data, unless otherwise specified</t>
  </si>
  <si>
    <t>3 Months Ended</t>
  </si>
  <si>
    <t>Sep. 30, 2012</t>
  </si>
  <si>
    <t>Revenues</t>
  </si>
  <si>
    <t>Net premiums earned</t>
  </si>
  <si>
    <t>Net investment income</t>
  </si>
  <si>
    <t>Net realized capital gains</t>
  </si>
  <si>
    <t>Other than temporary impairment losses</t>
  </si>
  <si>
    <t>Gain on bargain purchase</t>
  </si>
  <si>
    <t>Other incom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before income taxes</t>
  </si>
  <si>
    <t>Income taxes</t>
  </si>
  <si>
    <t>Net earnings</t>
  </si>
  <si>
    <t>Net earnings attributable to noncontrolling interest</t>
  </si>
  <si>
    <t>Net earnings attributable to Alleghany stockholders</t>
  </si>
  <si>
    <t>Other comprehensive income:</t>
  </si>
  <si>
    <t>Change in unrealized (losses) gains, net of deferred taxes</t>
  </si>
  <si>
    <t>Less: reclassification for net realized capital gains and other than temporary impairment losses, net of taxes</t>
  </si>
  <si>
    <t>Change in unrealized currency translation adjustment, net of deferred taxes</t>
  </si>
  <si>
    <t>Retirement plans</t>
  </si>
  <si>
    <t>Comprehensive income</t>
  </si>
  <si>
    <t>Comprehensive income attributable to noncontrolling interest</t>
  </si>
  <si>
    <t>Comprehensive income attributable to Alleghany stockholders</t>
  </si>
  <si>
    <t>Basic earnings per share attributable to Alleghany stockholders</t>
  </si>
  <si>
    <t>Diluted earnings per share attributable to Alleghany stockholders</t>
  </si>
  <si>
    <t>Consolidated Statements of Earnings and Comprehensive Income (Parenthetical) (USD $)</t>
  </si>
  <si>
    <t>Change in unrealized gains (losses), deferred taxes</t>
  </si>
  <si>
    <t>Reclassification for net realized capital gains and other than temporary impairment losses, taxes</t>
  </si>
  <si>
    <t>Change in unrealized currency translation adjustment, deferred taxes</t>
  </si>
  <si>
    <t>Consolidated Statements of Cash Flows (USD $)</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unearned premiums</t>
  </si>
  <si>
    <t>Increase (decrease) in loss and loss adjustment expenses</t>
  </si>
  <si>
    <t>Change in unrealized foreign exchange (losses) gains</t>
  </si>
  <si>
    <t>Other, net</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 sale in short-term investments</t>
  </si>
  <si>
    <t>Purchases of property and equipment</t>
  </si>
  <si>
    <t>Purchase of subsidiary, net of cash acquired</t>
  </si>
  <si>
    <t>Net cash (used in) provided by investing activities</t>
  </si>
  <si>
    <t>Cash flows from financing activities</t>
  </si>
  <si>
    <t>Proceeds from issuance of Senior Notes</t>
  </si>
  <si>
    <t>Debt issue costs paid</t>
  </si>
  <si>
    <t>Treasury stock acquisitions</t>
  </si>
  <si>
    <t>Tax benefit on stock based compensation</t>
  </si>
  <si>
    <t>Net cash provided by (used in) financing activities</t>
  </si>
  <si>
    <t>Effect of exchange rate changes on cash</t>
  </si>
  <si>
    <t>Net (decrease) increase in cash</t>
  </si>
  <si>
    <t>Cash at beginning of period</t>
  </si>
  <si>
    <t>Cash at end of period</t>
  </si>
  <si>
    <t>Cash paid during the period for:</t>
  </si>
  <si>
    <t>Interest paid</t>
  </si>
  <si>
    <t>Income taxes paid (refunds received)</t>
  </si>
  <si>
    <t>Summary of Significant Accounting Principles</t>
  </si>
  <si>
    <t>(a) Principles of Financial Statement Presentation</t>
  </si>
  <si>
    <t>This report should be read in conjunction with the Annual Report on Form 10-K for the year ended December 31, 2012 (the “2012 10-K”) and the Quarterly Reports on Form 10-Q for the quarters ended March 31, 2013 and June 30, 2013 of Alleghany Corporation, a Delaware corporation (“Alleghany”). Unless the context otherwise requires, references to “Alleghany” include Alleghany together with its subsidiaries.</t>
  </si>
  <si>
    <t>Alleghany is engaged in the property and casualty reinsurance and insurance business. Reinsurance business is conducted through certain subsidiaries of Alleghany’s wholly-owned subsidiary Transatlantic Holdings, Inc. (“TransRe”), which was acquired in a merger transaction (the “merger”) on March 6, 2012 (the “TransRe Acquisition Date”). Insurance business is conducted through certain subsidiaries of Alleghany’s wholly-owned subsidiary, Alleghany Insurance Holdings LLC (“AIHL”).</t>
  </si>
  <si>
    <t>TransRe, through its principal wholly-owned subsidiaries, Transatlantic Reinsurance Company (“TRC”) and TransRe Zurich Ltd. (“TRZ”), offers reinsurance capacity to reinsurance and insurance companies for property and casualty products. These products are distributed through brokers and on a direct basis in both the domestic and foreign markets. TransRe is headquartered in New York, New York with six other locations in the United States and has operations worldwide, including: Africa, Australia, Bermuda, Canada, three locations in Asia, three locations in Central and South America, and seven locations in the United Kingdom and Europe. TRC is licensed, accredited or authorized or can serve as a reinsurer in all 50 states and the District of Columbia in the United States and in Puerto Rico and Guam. TRC is also licensed in Bermuda, Canada, Japan, the United Kingdom, the Dominican Republic, the Hong Kong Special Administrative Region of the People’s Republic of China, Germany and Australia. In addition, TRZ is licensed as a reinsurer in Switzerland.</t>
  </si>
  <si>
    <t>AIHL’s insurance business is conducted through its wholly-owned subsidiaries RSUI Group, Inc. (“RSUI”), Capitol Transamerica Corporation and Platte River Insurance Company (collectively, “CATA”), and Pacific Compensation Corporation (“PCC”). AIHL Re LLC (“AIHL Re”), a captive reinsurance subsidiary of AIHL, provides reinsurance to Alleghany operating units and affiliates.</t>
  </si>
  <si>
    <t>Alleghany also owns and manages properties in the Sacramento, California region through its subsidiary Alleghany Properties Holdings LLC (“Alleghany Properties”), and owns Stranded Oil Resources Corporation (“Stranded Oil”), an exploration and production company focused on enhanced oil recovery. On April 26, 2012, Alleghany’s majority-owned subsidiary BKH Holdings, Inc. acquired Bourn &amp; Koch, Inc. (“BKI”), a manufacturer and remanufacturer/retrofitter of precision machine tools and supplier of replacement parts, headquartered in Rockford, Illinois. On August 30, 2013, Alleghany invested in R.C. Tway Company, LLC (“Kentucky Trailer”), a manufacturer of custom trailers and truck bodies for the moving and storage industry and other markets, headquartered in Louisville, Kentucky, for a controlling equity interest. Kentucky Trailer’s results have been included in Alleghany’s Consolidated Financial Statements beginning August 30, 2013.</t>
  </si>
  <si>
    <t>Alleghany also owns a minority stake in Homesite Group Incorporated (“Homesite”), a national, full-service, mono-line provider of homeowners insurance, which was purchased in December 2006 for cash consideration of $120.0 million. On September 4, 2013, American Family Insurance Company, a Wisconsin-based mutual insurance company, entered into a merger agreement with Homesite to purchase all of its issued and outstanding capital stock (including shares underlying options and restricted stock units) for cash consideration of $616.0 million, subject to adjustment for changes in Homesite stockholders’ equity between June 30, 2013 and the closing of the transaction and transaction expenses. Alleghany currently owns approximately 28 percent of the fully diluted shares of Homesite common stock. The transaction, which is subject to regulatory approvals and other closing conditions, is expected to close in the fourth quarter of 2013 or first quarter of 2014, at which time Alleghany expects to record a gain on its investment in Homesite.</t>
  </si>
  <si>
    <t>In addition to Homesite, Alleghany owns approximately 38 percent of ORX Exploration, Inc. (“ORX”), a regional oil and gas exploration and production company. The Homesite and ORX investments are reflected in Alleghany’s financial statements in other invested assets.</t>
  </si>
  <si>
    <t>Alleghany manages, sources, executes and monitors its private capital investments, which include Stranded Oil, BKI, Kentucky Trailer and ORX, primarily through its wholly-owned subsidiary, Alleghany Capital Corporation. Alleghany’s public equity investments, including those held by TransRe’s and AIHL’s operating units, are managed primarily by its indirect, wholly-owned subsidiary, Alleghany Capital Partners LLC.</t>
  </si>
  <si>
    <t>The financial statements contained in this Quarterly Report on Form 10-Q are unaudited, but reflect all adjustments that, in the opinion of management, are necessary for a fair statement of results of the interim periods covered thereby. All adjustments are of a normal and recurring nature except as described herein.</t>
  </si>
  <si>
    <t>The accompanying consolidated financial statements include the results of Alleghany and its wholly-owned and majority-owned or controlled subsidiaries and have been prepared in accordance with accounting principles generally accepted in the United States of America (“GAAP”). All significant inter-company balances and transactions have been eliminated in consolidation. The results of TransRe are included starting from the TransRe Acquisition Date, the results of BKI are included beginning April 26, 2012 and the results of Kentucky Trailer are included beginning August 30, 2013.</t>
  </si>
  <si>
    <t>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 The results of operations for any interim period are not necessarily indicative of results for the full year.</t>
  </si>
  <si>
    <t>(b) Other Significant Accounting Principles</t>
  </si>
  <si>
    <t>Alleghany’s significant accounting principles can be found in Note 1 to the Notes to Consolidated Financial Statements set forth in Part II, Item 8, of the 2012 10-K.</t>
  </si>
  <si>
    <t>(c) Recent Accounting Standards</t>
  </si>
  <si>
    <t>Recently Adopted</t>
  </si>
  <si>
    <t>In February 2013, the Financial Accounting Standards Board (the “FASB”) issued guidance on the amounts reclassified out of accumulated other comprehensive income. Other comprehensive income includes gains and losses that are initially excluded from net earnings for a given period, and later reclassified out of accumulated other comprehensive income into net earnings. This guidance requires companies to disclose information about reclassifications out of accumulated other comprehensive income in one place. This guidance is effective for interim and annual periods beginning after December 15, 2012. Alleghany adopted this guidance in the first quarter of 2013, and the implementation did not have an impact on its results of operations and financial condition. See Note 6(b).</t>
  </si>
  <si>
    <t>In December 2011, the FASB issued guidance on disclosure requirements related to offsetting arrangements. The guidance provides for additional financial statement disclosure regarding offsetting and related arrangements to enable financial statement users to understand the effect of those arrangements on an entity’s financial position. This guidance is effective for interim and annual reporting periods beginning on or after January 1, 2013. Alleghany adopted this guidance in the first quarter of 2013, and the implementation did not have a material impact on its results of operations and financial condition.</t>
  </si>
  <si>
    <t>Fair Value of Financial Instruments</t>
  </si>
  <si>
    <t>The carrying values and estimated fair values of Alleghany’s consolidated financial instruments as of September 30, 2013 and December 31, 2012 were as follows:</t>
  </si>
  <si>
    <t>  </t>
  </si>
  <si>
    <t>September 30, 2013</t>
  </si>
  <si>
    <t>December 31, 2012</t>
  </si>
  <si>
    <t>Carrying</t>
  </si>
  <si>
    <t>Value</t>
  </si>
  <si>
    <t>Fair Value</t>
  </si>
  <si>
    <t>(in millions)</t>
  </si>
  <si>
    <t>Assets</t>
  </si>
  <si>
    <r>
      <t>Investments (excluding equity method investments)</t>
    </r>
    <r>
      <rPr>
        <vertAlign val="superscript"/>
        <sz val="7.5"/>
        <color theme="1"/>
        <rFont val="Times New Roman"/>
        <family val="1"/>
      </rPr>
      <t>(1)</t>
    </r>
  </si>
  <si>
    <t>$</t>
  </si>
  <si>
    <t>Liabilities</t>
  </si>
  <si>
    <r>
      <t>Senior Notes</t>
    </r>
    <r>
      <rPr>
        <vertAlign val="superscript"/>
        <sz val="7.5"/>
        <color theme="1"/>
        <rFont val="Times New Roman"/>
        <family val="1"/>
      </rPr>
      <t>(2)</t>
    </r>
  </si>
  <si>
    <t>This table includes available-for-sale (“AFS”) investments (debt and equity securities, as well as partnership and non-marketable equity investments carried at fair value that are included in other invested assets). This table excludes investments accounted for using the equity method and certain loans receivable that are carried at cost, all of which are included in other invested assets. The fair value of short-term investments approximates amortized cost. The fair value of all other categories of investments is presented below.</t>
  </si>
  <si>
    <t>See Note 8 to the Notes to Consolidated Financial Statements set forth in Part II, Item 8, of the 2012 10-K for additional information.</t>
  </si>
  <si>
    <t>Alleghany’s financial instruments measured at fair value and the level of the fair value hierarchy of inputs used as of September 30, 2013 and December 31, 2012 were as follows:</t>
  </si>
  <si>
    <t>Level 1</t>
  </si>
  <si>
    <t>Level 2</t>
  </si>
  <si>
    <t>Level 3</t>
  </si>
  <si>
    <t>Total</t>
  </si>
  <si>
    <t>As of September 30, 2013</t>
  </si>
  <si>
    <t>Equity securities:</t>
  </si>
  <si>
    <r>
      <t>Common stock</t>
    </r>
    <r>
      <rPr>
        <vertAlign val="superscript"/>
        <sz val="7.5"/>
        <color theme="1"/>
        <rFont val="Times New Roman"/>
        <family val="1"/>
      </rPr>
      <t>(1)</t>
    </r>
  </si>
  <si>
    <t>—  </t>
  </si>
  <si>
    <t>Preferred stock</t>
  </si>
  <si>
    <t>Total equity securities</t>
  </si>
  <si>
    <t>Debt securities:</t>
  </si>
  <si>
    <t>U.S. Government obligations</t>
  </si>
  <si>
    <t>Municipal bonds</t>
  </si>
  <si>
    <t>Foreign government obligations</t>
  </si>
  <si>
    <t>U.S. corporate bonds</t>
  </si>
  <si>
    <t>Foreign corporate bonds</t>
  </si>
  <si>
    <t>Mortgage and asset-backed securities:</t>
  </si>
  <si>
    <r>
      <t>Residential mortgage-backed securities (“RMBS”)</t>
    </r>
    <r>
      <rPr>
        <vertAlign val="superscript"/>
        <sz val="7.5"/>
        <color theme="1"/>
        <rFont val="Times New Roman"/>
        <family val="1"/>
      </rPr>
      <t>(2)</t>
    </r>
  </si>
  <si>
    <t>Commercial mortgage-backed securities (“CMBS”)</t>
  </si>
  <si>
    <t>Other asset-backed securities</t>
  </si>
  <si>
    <t>Total debt securities</t>
  </si>
  <si>
    <r>
      <t>Other invested assets (excluding equity method investments)</t>
    </r>
    <r>
      <rPr>
        <vertAlign val="superscript"/>
        <sz val="7.5"/>
        <color theme="1"/>
        <rFont val="Times New Roman"/>
        <family val="1"/>
      </rPr>
      <t>(3)</t>
    </r>
  </si>
  <si>
    <t>Total investments (excluding equity method investments)</t>
  </si>
  <si>
    <t>Level 2</t>
  </si>
  <si>
    <t>Level 3</t>
  </si>
  <si>
    <t>As of December 31, 2012</t>
  </si>
  <si>
    <r>
      <t>RMBS</t>
    </r>
    <r>
      <rPr>
        <vertAlign val="superscript"/>
        <sz val="7.5"/>
        <color theme="1"/>
        <rFont val="Times New Roman"/>
        <family val="1"/>
      </rPr>
      <t>(2)</t>
    </r>
  </si>
  <si>
    <t>CMBS</t>
  </si>
  <si>
    <t>Of the $2,035.2 million and $1,424.0 million of fair value as of September 30, 2013 and December 31, 2012, respectively, $347.3 million and $542.2 million, respectively, related to certain energy sector businesses.</t>
  </si>
  <si>
    <t>Primarily includes government agency pass-through securities guaranteed by a government agency or government sponsored enterprise, among other types of RMBS.</t>
  </si>
  <si>
    <t>Includes partnership and non-marketable equity investments accounted for on an AFS basis.</t>
  </si>
  <si>
    <t>In the three and nine months ended September 30, 2013, there was a transfer of $100.0 million of other invested assets out of Level 3 into common stocks in Level 1 as a previously non-marketable equity investment became publicly traded in an active market that Alleghany has the ability to access. In addition, in the nine months ended September 30, 2013, there was a transfer of $21.7 million of primarily RMBS securities out of Level 2 into Level 3 that was principally due to a decrease in observable inputs related to the valuation of such securities. There were no other transfers between Levels 1, 2 or 3 for the three and nine months ended September 30, 2013.</t>
  </si>
  <si>
    <t>The following table presents a reconciliation of the changes during the nine months ended September 30, 2013 in Level 3 assets measured at fair value:</t>
  </si>
  <si>
    <t>Debt Securities</t>
  </si>
  <si>
    <t>Mortgage and asset-backed</t>
  </si>
  <si>
    <t>Nine Months Ended September 30, 2013</t>
  </si>
  <si>
    <t>U.S. Corporate</t>
  </si>
  <si>
    <t>Bonds</t>
  </si>
  <si>
    <t>RMBS</t>
  </si>
  <si>
    <t>Other Asset-</t>
  </si>
  <si>
    <t>backed</t>
  </si>
  <si>
    <t>Securities</t>
  </si>
  <si>
    <t>Other Invested</t>
  </si>
  <si>
    <r>
      <t>Assets</t>
    </r>
    <r>
      <rPr>
        <vertAlign val="superscript"/>
        <sz val="7.5"/>
        <color theme="1"/>
        <rFont val="Times New Roman"/>
        <family val="1"/>
      </rPr>
      <t>(1)</t>
    </r>
  </si>
  <si>
    <t>Balance as of January 1, 2013</t>
  </si>
  <si>
    <t>Net realized/unrealized gains (losses) included in:</t>
  </si>
  <si>
    <r>
      <t>Net earnings</t>
    </r>
    <r>
      <rPr>
        <vertAlign val="superscript"/>
        <sz val="7.5"/>
        <color theme="1"/>
        <rFont val="Times New Roman"/>
        <family val="1"/>
      </rPr>
      <t>(2)</t>
    </r>
  </si>
  <si>
    <t>Other comprehensive income</t>
  </si>
  <si>
    <t>(0.6</t>
  </si>
  <si>
    <t>) </t>
  </si>
  <si>
    <t>(0.3</t>
  </si>
  <si>
    <r>
      <t>Purchases</t>
    </r>
    <r>
      <rPr>
        <vertAlign val="superscript"/>
        <sz val="7.5"/>
        <color theme="1"/>
        <rFont val="Times New Roman"/>
        <family val="1"/>
      </rPr>
      <t>(3)</t>
    </r>
  </si>
  <si>
    <t>Sales</t>
  </si>
  <si>
    <t>(23.8</t>
  </si>
  <si>
    <t>(10.8</t>
  </si>
  <si>
    <t>(34.6</t>
  </si>
  <si>
    <t>Issuances</t>
  </si>
  <si>
    <t>Settlements</t>
  </si>
  <si>
    <t>(0.7</t>
  </si>
  <si>
    <t>(7.8</t>
  </si>
  <si>
    <t>(9.5</t>
  </si>
  <si>
    <t>(2.2</t>
  </si>
  <si>
    <t>(7.0</t>
  </si>
  <si>
    <t>(27.2</t>
  </si>
  <si>
    <r>
      <t>Transfers into Level 3</t>
    </r>
    <r>
      <rPr>
        <vertAlign val="superscript"/>
        <sz val="7.5"/>
        <color theme="1"/>
        <rFont val="Times New Roman"/>
        <family val="1"/>
      </rPr>
      <t>(4)</t>
    </r>
  </si>
  <si>
    <t>Transfers out of Level 3</t>
  </si>
  <si>
    <t>(100.0</t>
  </si>
  <si>
    <t>Balance as of September 30, 2013</t>
  </si>
  <si>
    <t>There were no other than temporary impairment (“OTTI”) losses recorded in net earnings related to Level 3 investments still held as of September 30, 2013.</t>
  </si>
  <si>
    <t>Principally due to an investment in Ares Management LLC (“Ares”); See Note 3(g) for a more detailed description of this investment.</t>
  </si>
  <si>
    <t>Principally due to a decrease in observable inputs related to the valuation of such investments.</t>
  </si>
  <si>
    <t>Net unrealized losses related to Level 3 investments as of September 30, 2013 and December 31, 2012 were not material.</t>
  </si>
  <si>
    <t>See Note 1(c) to the Notes to Consolidated Financial Statements set forth in Part II, Item 8, of the 2012 10-K for Alleghany’s accounting policy on fair value.</t>
  </si>
  <si>
    <t>Investments</t>
  </si>
  <si>
    <t>(a) Unrealized Gains and Losses</t>
  </si>
  <si>
    <t>The amortized cost or cost and the fair value of AFS securities as of September 30, 2013 and December 31, 2012 are summarized as follows:</t>
  </si>
  <si>
    <t>Amortized Cost  or</t>
  </si>
  <si>
    <t>Cost</t>
  </si>
  <si>
    <t>Gross Unrealized</t>
  </si>
  <si>
    <t>Gains</t>
  </si>
  <si>
    <t>Losses</t>
  </si>
  <si>
    <t>Common stock*</t>
  </si>
  <si>
    <t>(19.5</t>
  </si>
  <si>
    <t>(5.2</t>
  </si>
  <si>
    <t>(101.9</t>
  </si>
  <si>
    <t>(6.3</t>
  </si>
  <si>
    <t>(20.2</t>
  </si>
  <si>
    <t>(4.0</t>
  </si>
  <si>
    <t>(33.0</t>
  </si>
  <si>
    <t>(9.0</t>
  </si>
  <si>
    <t>(1.3</t>
  </si>
  <si>
    <t>(180.9</t>
  </si>
  <si>
    <t>(200.4</t>
  </si>
  <si>
    <t>(102.8</t>
  </si>
  <si>
    <t>(0.1</t>
  </si>
  <si>
    <t>(4.4</t>
  </si>
  <si>
    <t>(0.5</t>
  </si>
  <si>
    <t>(2.1</t>
  </si>
  <si>
    <t>(5.7</t>
  </si>
  <si>
    <t>(2.6</t>
  </si>
  <si>
    <t>(15.7</t>
  </si>
  <si>
    <t>(118.5</t>
  </si>
  <si>
    <t>*</t>
  </si>
  <si>
    <t>(b) Contractual Maturity</t>
  </si>
  <si>
    <t>The amortized cost and estimated fair value of debt securities as of September 30, 2013 by contractual maturity are shown below. Expected maturities will differ from contractual maturities because borrowers may have the right to call or prepay obligations with or without call or prepayment penalties.</t>
  </si>
  <si>
    <t>Amortized Cost or</t>
  </si>
  <si>
    <t>Short-term investments due in one year or less</t>
  </si>
  <si>
    <t>Mortgage and asset-backed securities*</t>
  </si>
  <si>
    <t>Debt securities with maturity dates:</t>
  </si>
  <si>
    <t>One year or less</t>
  </si>
  <si>
    <t>Over one through five years</t>
  </si>
  <si>
    <t>Over five through ten years</t>
  </si>
  <si>
    <t>Over ten years</t>
  </si>
  <si>
    <t>Equity securities</t>
  </si>
  <si>
    <t>Mortgage and asset-backed securities by their nature do not generally have single maturity dates.</t>
  </si>
  <si>
    <t>(c) Net Investment Income</t>
  </si>
  <si>
    <t>Net investment income for the three and nine months ended September 30, 2013 and 2012 was as follows:</t>
  </si>
  <si>
    <t>Three Months Ended</t>
  </si>
  <si>
    <t>September  30,</t>
  </si>
  <si>
    <t>Nine Months Ended</t>
  </si>
  <si>
    <t>Interest income</t>
  </si>
  <si>
    <t>Dividend income</t>
  </si>
  <si>
    <t>Investment expenses</t>
  </si>
  <si>
    <t>(5.3</t>
  </si>
  <si>
    <t>(3.7</t>
  </si>
  <si>
    <t>(15.6</t>
  </si>
  <si>
    <t>(11.6</t>
  </si>
  <si>
    <t>Equity results of Homesite</t>
  </si>
  <si>
    <t>(2.9</t>
  </si>
  <si>
    <t>Equity results of ORX</t>
  </si>
  <si>
    <t>(2.3</t>
  </si>
  <si>
    <t>(0.9</t>
  </si>
  <si>
    <t>(1.9</t>
  </si>
  <si>
    <t>(4.2</t>
  </si>
  <si>
    <t>Equity results of Pillar Investments*</t>
  </si>
  <si>
    <t>Investment in Ares*</t>
  </si>
  <si>
    <t>Other investment results</t>
  </si>
  <si>
    <t>See Note 3(g) for discussion of the Pillar Investments and the investment in Ares.</t>
  </si>
  <si>
    <t>As of September 30, 2013, non-income producing invested assets were insignificant.</t>
  </si>
  <si>
    <t>(d) Realized Gains and Losses</t>
  </si>
  <si>
    <t>The proceeds from sales of AFS securities were $1.9 billion and $0.6 billion for the three months ended September 30, 2013 and 2012, respectively, and $6.5 billion and $1.9 billion for the nine months ended September 30, 2013 and 2012, respectively.</t>
  </si>
  <si>
    <t>Realized capital gains and losses in the three and nine months ended September 30, 2013 and 2012 arose primarily from the sales of equity securities. Realized capital losses include a $5.0 million non-cash impairment charge related to certain finite-lived intangible assets at CATA. The amount of gross realized capital gains and gross realized capital losses in the three and nine months ended September 30, 2013 and 2012 were as follows:</t>
  </si>
  <si>
    <t>Gross realized capital gains</t>
  </si>
  <si>
    <t>Gross realized capital losses</t>
  </si>
  <si>
    <t>(45.9</t>
  </si>
  <si>
    <t>(5.8</t>
  </si>
  <si>
    <t>(69.9</t>
  </si>
  <si>
    <t>(12.3</t>
  </si>
  <si>
    <t>Gross realized loss amounts exclude OTTI losses, as discussed below.</t>
  </si>
  <si>
    <t>(e) OTTI Losses</t>
  </si>
  <si>
    <t>Alleghany holds its equity and debt securities as AFS, and as such, these securities are recorded at fair value. Allegh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If the decline of a particular investment is deemed temporary, Alleghany records the decline as an unrealized loss in stockholders’ equity. If the decline is deemed to be other than temporary, Alleghany writes its cost-basis or amortized cost-basis down to the fair value of the investment and records an OTTI loss on its statement of earnings. In addition, any portion of such decline that relates to debt securities that is believed to arise from factors other than credit is recorded as a component of other comprehensive income, rather than charged against earnings.</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t>
  </si>
  <si>
    <t>To the extent that an equity security in an unrealized loss position is not impaired based on the initial review described above, Alleghany then further evaluates such equity security and deems it to be other-than-temporarily impaired if it has been in an unrealized loss position for 12 months or more or if its unrealized loss position is greater than 50 percent of its cost, absent compelling evidence to the contrary.</t>
  </si>
  <si>
    <t>Alleghany then evaluates those equity securities where the unrealized loss is 20 percent or more of cost as of the balance sheet date or which have been in an unrealized loss position continuously for six months or more preceding the balance sheet date. This evaluation takes into account quantitative and qualitative factors in determining whether such securities are other-than-temporarily impaired including: (i) market valuation metrics associated with the equity security (such as dividend yield and price-to-earnings ratio); (ii) current views on the equity security, as expressed by either Alleghany’s internal stock analysts and/or by third party stock analysts or rating agencies; and (iii) credit or news events associated with a specific company, such as negative news releases and rating agency downgrades with respect to the issuer of the investment.</t>
  </si>
  <si>
    <t>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t>
  </si>
  <si>
    <t>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t>
  </si>
  <si>
    <t>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OTTI losses for the first nine months of 2013 reflect $41.9 million of unrealized losses that were deemed to be other than temporary and, as such, were required to be charged against earnings. Upon the ultimate disposition of securities for which OTTI losses have been recorded, a portion of the loss may be recoverable depending on market conditions at the time of disposition. Of the $41.9 million of OTTI losses, $40.5 million related to equity securities, primarily in the chemical and energy sectors, and $1.4 million related to debt securities. The determination that unrealized losses on such securities were other than temporary was primarily based on the duration of the decline in fair value of such securities relative to their cost as of the balance sheet date. Of the $41.9 million of OTTI losses, $0.7 million was incurred in the third quarter of 2013.</t>
  </si>
  <si>
    <t>OTTI losses for the first nine months of 2012 reflect $2.9 million of unrealized losses that were deemed to be other than temporary and, as such, were required to be charged against earnings. Of the $2.9 million of OTTI losses, $1.7 million related to equity securities, primarily in the energy sector, and $1.2 million related to debt securities. The determination that unrealized losses on such securities were other than temporary was primarily based on the duration of the decline in fair value of such securities relative to their cost as of the balance sheet date. No OTTI losses were incurred in the third quarter of 2012.</t>
  </si>
  <si>
    <t>After adjusting the cost basis of securities for the recognition of OTTI losses, the remaining gross unrealized investment losses for debt and equity securities as of September 30, 2013 were deemed to be temporary, based on, among other factors: (i) the duration of time and the relative magnitude to which the fair value of these investments had been below cost were not indicative of an OTTI loss (for example, no equity security was in a continuous unrealized loss position for 12 months or more as of September 30, 2013); (ii) the absence of compelling evidence that would cause Alleghany to call into question the financial condition or near-term prospects of the issuer of the investment; and (iii) Alleghany’s ability and intent to hold the investment for a period of time sufficient to allow for any anticipated recovery.</t>
  </si>
  <si>
    <t>Alleghany may ultimately record a realized loss after having originally concluded that the decline in value was temporary. Risks and uncertainties are inherent in the methodology Allegh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t>
  </si>
  <si>
    <t>(f) Aging of Gross Unrealized Losses</t>
  </si>
  <si>
    <t>As of September 30, 2013 and December 31, 2012, gross unrealized losses and related fair values for equity securities and debt securities, grouped by duration of time in a continuous unrealized loss position, were as follows:</t>
  </si>
  <si>
    <t>Less Than 12 Months</t>
  </si>
  <si>
    <t>12 Months or More</t>
  </si>
  <si>
    <t>Fair</t>
  </si>
  <si>
    <t>Common stock</t>
  </si>
  <si>
    <t>Total temporarily impaired securities</t>
  </si>
  <si>
    <t>Fair Value</t>
  </si>
  <si>
    <t>Gross  Unrealized</t>
  </si>
  <si>
    <t>As of September 30, 2013, Alleghany held a total of 845 debt securities and equity securities that were in an unrealized loss position, of which 24 securities, all debt securities, were in an unrealized loss position continuously for 12 months or more. The unrealized losses associated with 24 debt securities consisted primarily of losses related to municipal bonds and RMBS.</t>
  </si>
  <si>
    <t>As of September 30, 2013, substantially all of Alleghany’s debt securities were rated investment grade, with approximately 0.8 percent of debt securities having issuer credit ratings that were below investment grade or not rated.</t>
  </si>
  <si>
    <t>(g) Investments in Certain Other Invested Assets</t>
  </si>
  <si>
    <t>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the “Funds”), which are managed by Pillar Holdings. In February 2013, TransRe invested an additional $25.0 million in the Funds. In July 2013, TransRe redeemed $25.0 million of its investment in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investment. As of September 30, 2013, Alleghany’s carrying value in the Pillar Investments, as determined under the equity method of accounting, was $213.0 million, which is reported in other invested assets on its consolidated balance sheets.</t>
  </si>
  <si>
    <t>In July 2013, AIHL invested $250.0 million in Ares, a privately-held asset manager, in exchange for a 6.25 percent equity stake in Ares, with commitments to engage Ares to manage up to $1.0 billion in certain investment strategies. As of September 30, 2013, AIHL’s carrying value in the investment in Ares was $250.0 million, which is reported in other invested assets on Alleghany’s consolidated balance sheets.</t>
  </si>
  <si>
    <t>Reinsurance Ceded</t>
  </si>
  <si>
    <t>(a) Overview</t>
  </si>
  <si>
    <t>Alleghany’s reinsurance and insurance operating units reinsure portions of the risks they underwrite in order to reduce the effect of individual or aggregate exposure to losses, manage capacity, protect capital resources, reduce volatility in specific lines, improve risk-adjusted portfolio returns, and enable them to increase gross premium writings and risk capacity without requiring additional capital. If the assuming reinsurers are unable or unwilling to meet the obligations assumed under the applicable reinsurance agreements, Alleghany’s reinsurance and insurance operating units would remain liable for such reinsurance portion not paid by their reinsurers.</t>
  </si>
  <si>
    <t>(b) Significant Reinsurance Contracts</t>
  </si>
  <si>
    <t>As discussed in Part I, Item 1, “Business—Reinsurance” of the 2012 10-K, RSUI reinsures its property lines of business through a program consisting of surplus share treaties, facultative placements, per risk, and catastrophe excess of loss treaties. RSUI’s catastrophe reinsurance program (which covers catastrophe risks including, among others, windstorms and earthquakes) and per risk reinsurance program run on an annual basis from May 1 to the following April 30 and thus expired on April 30, 2013. RSUI placed its catastrophe reinsurance program for the 2013-2014 period, and the new program is similar to the expired program.</t>
  </si>
  <si>
    <t>The new catastrophe reinsurance program provides coverage in three layers for $500.0 million of losses in excess of a $100.0 million net retention after application of the surplus share treaties, facultative reinsurance and per risk covers. The first layer provides coverage for $100.0 million of losses, before a 60.0 percent co-participation by RSUI, in excess of the $100.0 million net retention, the second layer provides coverage for $300.0 million of losses, before a 5.0 percent co-participation by RSUI, in excess of $200.0 million and the third layer provides coverage for $100.0 million of losses in excess of $500.0 million, with no co-participation by RSUI. In addition, RSUI’s property per risk reinsurance program for the 2013-2014 period provides RSUI with coverage for $90.0 million of losses, before a 10.0 percent co-participation by RSUI, in excess of a $10.0 million net retention per risk after application of the surplus share treaties and facultative reinsurance.</t>
  </si>
  <si>
    <t>(c) Intercompany Reinsurance Contracts</t>
  </si>
  <si>
    <t>In the second quarter of 2013, AIHL Re and PCC’s wholly-owned subsidiary, Pacific Compensation Insurance Company (“PCIC”), entered into an intercompany reinsurance contract, effective January 1, 2013, pursuant to which AIHL Re provides PCIC with coverage for adverse development on net loss and allocated loss adjustment expenses in excess of PCIC’s carried reserves at December 31, 2012 and accident year stop-loss coverage for any net losses and allocated loss adjustment expenses in excess of 75.0 percent of net earned premiums for PCIC for accident years 2013, 2014 and 2015. AIHL Re’s commitments also are intended to cover the statutory collateral requirements at PCIC, if and when necessary. AIHL Re’s obligations are subject to an aggregate limit of $100.0 million. In connection with such intercompany reinsurance agreement, Alleghany and AIHL Re entered into a contract whereby Alleghany will guarantee the recoverable balances owed to PCIC from AIHL Re up to $100.0 million. Subsequent to the entry into the above agreements, A.M. Best Company upgraded PCIC’s rating to A- (Excellent) from B++ (Good). The above agreements had no impact on Alleghany’s consolidated results of operations and financial condition. From a segment reporting perspective, the financial results of AIHL Re, which are substantially attributable to its intercompany contract with PCIC, have been included in the results of PCC, with all intercompany balances eliminated.</t>
  </si>
  <si>
    <t>Income Taxes</t>
  </si>
  <si>
    <t>The effective tax rate for the first nine months of 2013 was 22.8 percent, compared with 12.3 percent for the first nine months of 2012. The higher effective tax rate in the first nine months of 2013 primarily reflects the absence of a gain on bargain purchase, which had a significant impact in the first nine months of 2012. The gain on bargain purchase resulted in a significant increase in earnings before income taxes without a corresponding increase in income taxes. The impact of the gain on bargain purchase on the effective tax rate in the first nine months of 2012 was partially offset by the impact of certain non-deductible transaction costs in the first nine months of 2012, which resulted in losses before income taxes without a corresponding decrease in income taxes. As a result of these non-recurring, merger-related items, the effective tax rate for the first nine months of 2012 was reduced by a net 10.2 percentage points.</t>
  </si>
  <si>
    <t>Alleghany believes that, as of September 30, 2013, it had no material uncertain tax positions. Interest and penalties relating to unrecognized tax expenses (benefits) are recognized in income tax expense, when applicable. There was no liability for interest or penalties accrued as of September 30, 2013.</t>
  </si>
  <si>
    <t>Stockholders' Equity</t>
  </si>
  <si>
    <t>Stockholders’ Equity</t>
  </si>
  <si>
    <t>(a) Common Stock Repurchases</t>
  </si>
  <si>
    <t>In October 2012, Alleghany’s Board of Directors authorized the repurchase of shares of common stock, at such times and at prices as management determines advisable, up to an aggregate of $300.0 million. Pursuant to this authorization, in the first nine months of 2013, Alleghany repurchased an aggregate of 113,160 shares of its common stock in the open market for $40.4 million, at an average price per share of $356.92. No shares were repurchased in the third quarter of 2013.</t>
  </si>
  <si>
    <t>(b) Accumulated Other Comprehensive Income</t>
  </si>
  <si>
    <t>The following table presents a reconciliation of the changes during the nine months ended September 30, 2013 in accumulated other comprehensive income attributable to Alleghany stockholders:</t>
  </si>
  <si>
    <t>Unrealized</t>
  </si>
  <si>
    <t>Appreciation of</t>
  </si>
  <si>
    <t>Currency</t>
  </si>
  <si>
    <t>Translation</t>
  </si>
  <si>
    <t>Adjustment</t>
  </si>
  <si>
    <t>Retirement Plans</t>
  </si>
  <si>
    <t>(13.4</t>
  </si>
  <si>
    <t>Other comprehensive income, net of tax:</t>
  </si>
  <si>
    <t>Other comprehensive income before reclassifications</t>
  </si>
  <si>
    <t>(8.3</t>
  </si>
  <si>
    <t>(19.6</t>
  </si>
  <si>
    <t>(26.7</t>
  </si>
  <si>
    <t>Reclassifications from accumulated other comprehensive income</t>
  </si>
  <si>
    <t>(38.2</t>
  </si>
  <si>
    <t>(46.5</t>
  </si>
  <si>
    <t>(64.9</t>
  </si>
  <si>
    <t>Reclassifications out of accumulated other comprehensive income attributable to Alleghany stockholders during the three and nine months ended September 30, 2013 were as follows:</t>
  </si>
  <si>
    <t>Accumulated Other Comprehensive Income Component</t>
  </si>
  <si>
    <t>Line in Consolidated Statement of Earnings</t>
  </si>
  <si>
    <t>Unrealized appreciation of investments:</t>
  </si>
  <si>
    <r>
      <t>Net realized capital gains</t>
    </r>
    <r>
      <rPr>
        <vertAlign val="superscript"/>
        <sz val="7.5"/>
        <color theme="1"/>
        <rFont val="Times New Roman"/>
        <family val="1"/>
      </rPr>
      <t>(1)</t>
    </r>
  </si>
  <si>
    <t>(41.9</t>
  </si>
  <si>
    <t>(7.7</t>
  </si>
  <si>
    <t>(20.5</t>
  </si>
  <si>
    <t>Total reclassifications:</t>
  </si>
  <si>
    <t>Excludes a realized capital loss that was recorded in the third quarter of 2013 relating to a $5.0 million non-cash impairment charge related to certain finite-lived intangible assets at CATA, as this loss not reclassified out of accumulated other comprehensive income.</t>
  </si>
  <si>
    <t>Earnings Per Share of Common Stock</t>
  </si>
  <si>
    <t>The following is a reconciliation of the earnings and share data used in the basic and diluted earnings per share computations for the three and nine months ended September 30, 2013 and 2012:</t>
  </si>
  <si>
    <t>Three Months Ended</t>
  </si>
  <si>
    <t>September 30,</t>
  </si>
  <si>
    <t>Nine Months Ended</t>
  </si>
  <si>
    <t>(in millions, except share amount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Contingently issuable shares of 67,573 and 52,627 were potentially available during the first nine months of 2013 and 2012, respectively, but were not included in the computations of diluted earnings per share because the impact was anti-dilutive to the earnings per share calculation.</t>
  </si>
  <si>
    <t>Commitments and Contingencies</t>
  </si>
  <si>
    <t>(a) Legal Proceedings</t>
  </si>
  <si>
    <t>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t>
  </si>
  <si>
    <t>(b) Indemnification Obligations</t>
  </si>
  <si>
    <t>On July 14, 2005, Alleghany completed the sale of its worldwide industrial minerals business. Pursuant to the terms of the sale, Alleghany undertook certain indemnification obligations, including a general indemnification for breaches of representations and warranties, and a special indemnification related to products liability claims arising from events that occurred during pre-closing periods, including the period of Alleghany ownership, that will expire on July 31, 2016. Additional information about these indemnification obligations can be found in Note 12(b) to the Notes to Consolidated Financial Statements set forth in Part II, Item 8, of the 2012 10-K.</t>
  </si>
  <si>
    <t>(c) Leases</t>
  </si>
  <si>
    <t>Alleghany leases certain facilities, furniture and equipment under long-term lease agreements. Additional information about leases can be found in Note 12(c) to the Notes to Consolidated Financial Statements set forth in Part II, Item 8, of the 2012 10-K.</t>
  </si>
  <si>
    <t>(d) Asbestos and Environmental Impairment Exposure</t>
  </si>
  <si>
    <t>Loss and loss adjustment expenses (“LAE”) include amounts for risks relating to asbestos-related illnesses and environmental impairment. As of September 30, 2013 and December 31, 2012, such gross and net reserves were as follows:</t>
  </si>
  <si>
    <t>Gross</t>
  </si>
  <si>
    <t>Net</t>
  </si>
  <si>
    <t>TransRe</t>
  </si>
  <si>
    <t>CATA</t>
  </si>
  <si>
    <t>The reserves carried for such claims, including the incurred but not reported portion, are based upon known facts and current law at the respective balance sheet dates. However, significant uncertainty exists in determining the amount of ultimate liability for asbestos-related illnesses and environmental impairment losses, particularly for those occurring in 1985 and prior, which represents the majority of TransRe’s asbestos-related illnesses and environmental impairment reserves. This uncertainty is due to inconsistent court resolutions and judicial interpretations with respect to underlying policy intent and coverage and uncertainties as to the allocation of responsibility for resultant damages, among other reasons. Further, possible changes in statutes, laws, regulations, theories of liability and other factors could have a material effect on these liabilities and, accordingly, future earnings.</t>
  </si>
  <si>
    <t>(e) Equity Holdings Concentration</t>
  </si>
  <si>
    <t>As of September 30, 2013 and December 31, 2012, Alleghany had a concentration of market risk in its AFS equity securities portfolio with respect to certain energy sector businesses of $347.3 million and $542.2 million, respectively.</t>
  </si>
  <si>
    <t>Segments of Business</t>
  </si>
  <si>
    <t>Alleghany’s segments are reported in a manner consistent with the way management evaluates the businesses. As such, Alleghany classifies its business into two reportable segments – reinsurance and insurance. In addition, reinsurance and insurance underwriting activities are evaluated separately from investment and corporate activities. Net realized capital gains and OTTI losses are not considered relevant in evaluating investment performance on an annual basis. Segment accounting policies are described in Note 1 to the Notes to Consolidated Financial Statements set forth in Part II, Item 8, of the 2012 10-K.</t>
  </si>
  <si>
    <t>The reinsurance segment consists of property and casualty reinsurance operations conducted by TransRe’s reinsurance operating units and is further reported by major product lines—property and casualty &amp; other. TransRe provides property and casualty reinsurance to insurers and reinsurers through brokers and on a direct basis to ceding companies. TransRe also writes a modest amount of insurance business, which is included in the reinsurance segment. Approximately half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nited States. In addition, although a significant portion of the assets and liabilities of these foreign offices generally relate to the countries where ceding companies and reinsurers are located, most investments are located in the country of domicile of these offices.</t>
  </si>
  <si>
    <t>The insurance segment consists of property and casualty insurance operations conducted by AIHL through RSUI, CATA and PCC. RSUI also writes a modest amount of assumed reinsurance business, which is included in the insurance segment.</t>
  </si>
  <si>
    <t>The primary components of “corporate activities” are Alleghany Properties, Stranded Oil, Alleghany’s investments in Homesite and ORX and other activities at the parent level. Beginning April 26, 2012 and August 30, 2013, corporate activities also includes the operating results of BKI and Kentucky Trailer, respectively. On August 30, 2013, Alleghany invested $24.9 million in Kentucky Trailer, a manufacturer of custom trailers and truck bodies for the moving and storage industry and other markets, headquartered in Louisville, Kentucky, for a controlling equity interest, consisting of a preferred equity interest and a 35.4 percent common equity interest. In this transaction, Alleghany also received an option to purchase additional equity interests in Kentucky Trailer to increase Alleghany’s common equity interest to 80.0 percent.</t>
  </si>
  <si>
    <t>In addition, corporate activities includes interest expense associated with senior notes issued by Alleghany, whereas interest expense associated with senior notes issued by TransRe is included in “Total Segments.” Information related to Alleghany’s and TransRe’s senior notes can be found in Note 8 to the Notes to Consolidated Financial Statements set forth in Part II, Item 8, of the 2012 10-K.</t>
  </si>
  <si>
    <t>(b) Results</t>
  </si>
  <si>
    <t>Segment results for Alleghany’s two reportable segments and for corporate activities for the three and nine months ended September 30, 2013 and 2012 (which include TransRe from March 6, 2012 through September 30, 2012) are shown in the tables below:</t>
  </si>
  <si>
    <t>Reinsurance Segment</t>
  </si>
  <si>
    <t>Insurance Segment</t>
  </si>
  <si>
    <t>Three Months Ended September 30, 2013</t>
  </si>
  <si>
    <t>Property</t>
  </si>
  <si>
    <t>Casualty  &amp;</t>
  </si>
  <si>
    <r>
      <t>Other</t>
    </r>
    <r>
      <rPr>
        <vertAlign val="superscript"/>
        <sz val="7.5"/>
        <color theme="1"/>
        <rFont val="Times New Roman"/>
        <family val="1"/>
      </rPr>
      <t>(1)</t>
    </r>
  </si>
  <si>
    <t>RSUI</t>
  </si>
  <si>
    <t>PCC</t>
  </si>
  <si>
    <t>Segments</t>
  </si>
  <si>
    <t>Corporate</t>
  </si>
  <si>
    <r>
      <t>Activities</t>
    </r>
    <r>
      <rPr>
        <vertAlign val="superscript"/>
        <sz val="7.5"/>
        <color theme="1"/>
        <rFont val="Times New Roman"/>
        <family val="1"/>
      </rPr>
      <t>(2)</t>
    </r>
  </si>
  <si>
    <t>Consolidated</t>
  </si>
  <si>
    <t>Gross premiums written</t>
  </si>
  <si>
    <t>(6.2</t>
  </si>
  <si>
    <t>Net premiums written</t>
  </si>
  <si>
    <t>Net loss and LAE</t>
  </si>
  <si>
    <r>
      <t>Underwriting profit (loss)</t>
    </r>
    <r>
      <rPr>
        <vertAlign val="superscript"/>
        <sz val="7.5"/>
        <color theme="1"/>
        <rFont val="Times New Roman"/>
        <family val="1"/>
      </rPr>
      <t>(3)</t>
    </r>
  </si>
  <si>
    <t>(30.0</t>
  </si>
  <si>
    <t>(1.6</t>
  </si>
  <si>
    <t>(12.8</t>
  </si>
  <si>
    <t>(13.0</t>
  </si>
  <si>
    <t>(0.8</t>
  </si>
  <si>
    <t>(21.5</t>
  </si>
  <si>
    <t>Three Months Ended September 30, 2012</t>
  </si>
  <si>
    <t> 281.9</t>
  </si>
  <si>
    <t>(5.9</t>
  </si>
  <si>
    <t>(6.5</t>
  </si>
  <si>
    <t>(19.7</t>
  </si>
  <si>
    <t>(17.5</t>
  </si>
  <si>
    <t>(47.1</t>
  </si>
  <si>
    <t>(25.2</t>
  </si>
  <si>
    <t>(13.9</t>
  </si>
  <si>
    <t>(34.9</t>
  </si>
  <si>
    <t>Nine Months Ended September 30, 2012</t>
  </si>
  <si>
    <t>(12.9</t>
  </si>
  <si>
    <t>(18.2</t>
  </si>
  <si>
    <t>(19.8</t>
  </si>
  <si>
    <t>Other than temporary</t>
  </si>
  <si>
    <t>impairment losses</t>
  </si>
  <si>
    <t>Casualty &amp; other primarily consists of assumed: directors and officers liability; errors and omissions liability; general liability; medical malpractice; ocean marine and aviation; auto liability; accident and health; surety; and credit.</t>
  </si>
  <si>
    <t>Includes elimination of minor reinsurance activity between segments.</t>
  </si>
  <si>
    <t>Represents net premiums earned less net loss and LAE and commissions, brokerage and other underwriting expenses, all as determined in accordance with GAAP, and does not include net investment income, net realized capital gains, OTTI losses, other income, other operating expenses,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c) Identifiable assets and equity</t>
  </si>
  <si>
    <t>As of September 30, 2013, the identifiable assets of the reinsurance segment, insurance segment and corporate activities were $16.6 billion, $6.0 billion and $0.6 billion, respectively, of which cash and invested assets represented $14.4 billion, $4.4 billion and $0.4 billion, respectively. As of September 30, 2013, the reinsurance segment, insurance segment and corporate activities comprised $4.4 billion, $2.5 billion and ($0.2) billion, respectively, of Alleghany’s equity attributable to Alleghany stockholders.</t>
  </si>
  <si>
    <t>Credit Agreement</t>
  </si>
  <si>
    <t>On October 15, 2013, Alleghany entered into a four-year credit agreement (the “Credit Agreement”) with certain lenders party thereto, which provides for an unsecured credit facility in an aggregate principal amount of up to $200.0 million. The Credit Agreement is scheduled to terminate on October 15, 2017, unless earlier terminated. Borrowings under the Credit Agreement will be available for working capital and general corporate purposes.</t>
  </si>
  <si>
    <t>The Credit Agreement replaced Alleghany’s previous three-year credit agreement, which provided for a two tranche revolving credit facility in an aggregate principal amount of up to $100.0 million, consisting of a secured credit facility in an aggregate principal amount of up to $50.0 million and an unsecured credit facility in an aggregate principal amount of up to $50.0 million (the “Prior Credit Agreement”). The Prior Credit Agreement expired on September 9, 2013. There were no borrowings under the Prior Credit Agreement from its inception through its expiration.</t>
  </si>
  <si>
    <t>Borrowings under the Credit Agreement bear a floating rate of interest based in part on Alleghany’s credit rating, among other factors. The Credit Agreement requires that all loans be repaid in full no later than October 15, 2017. The Credit Agreement also requires Alleghany to pay a commitment fee each quarter in a range of between 0.125 and 0.30 percent per annum, based upon Alleghany’s credit rating, on the daily unused amount of the commitments. The Credit Agreement contains representations, warranties and covenants customary for bank loan facilities of this nature. There were no borrowings under the Credit Agreement through November 4, 2013.</t>
  </si>
  <si>
    <t>Employee Benefit Plans</t>
  </si>
  <si>
    <t>As discussed in Note 15 to the Notes to Consolidated Financial Statements set forth in Part II, Item 8, of the 2012 10-K, Alleghany has an unfunded, noncontributory defined benefit pension plan for parent-level executives and a funded, noncontributory defined benefit pension plan for parent-level employees. Alleghany also had two unfunded retiree health plans, one for parent-level executives and one for parent-level employees. On July 16, 2013, the Alleghany Board of Directors decided to: (i) freeze the benefits associated with the unfunded, noncontributory defined benefit pension plan for parent-level executives, effective December 31, 2013; and (ii) terminate both retiree health plans, effective September 30, 2013. The funded, noncontributory defined benefit pension plan for parent-level employees is unaffected. As a result of these decisions, Alleghany recorded a pre-tax $8.8 million reduction to corporate administration expense in the third quarter and first nine months of 2013.</t>
  </si>
  <si>
    <t>Summary of Significant Accounting Principles (Policies)</t>
  </si>
  <si>
    <t>Principles of Financial Statement Presentation</t>
  </si>
  <si>
    <t>Other Significant Accounting Principles</t>
  </si>
  <si>
    <t>Recent Accounting Standards</t>
  </si>
  <si>
    <t>Fair Value of Financial Instruments (Tables)</t>
  </si>
  <si>
    <t>Carrying Values and Estimated Fair Values of Consolidated Financial Instruments</t>
  </si>
  <si>
    <t>Financial Instruments Measured at Fair Value and Level of Fair Value Hierarchy of Inputs</t>
  </si>
  <si>
    <t>Reconciliations of Changes in Level Three Assets Measured at Fair Value</t>
  </si>
  <si>
    <t>Investments (Tables)</t>
  </si>
  <si>
    <t>Amortized Cost or Cost and Fair Value of Available For Sale Securities</t>
  </si>
  <si>
    <t>Amortized Cost and Estimated Fair Value of Debt Securities by Contractual Maturity</t>
  </si>
  <si>
    <t>Net Investment Income</t>
  </si>
  <si>
    <t>Amount of Gross Realized Capital Gains and Gross Realized Capital Losses of Available For Sale Securities</t>
  </si>
  <si>
    <t>The amount of gross realized capital gains and gross realized capital losses in the three and nine months ended September 30, 2013 and 2012 were as follows:</t>
  </si>
  <si>
    <t>Gross Unrealized Losses and Related Fair Values for Debt Securities and Equity Securities Grouped by Duration of Time in Continuous Unrealized Loss Position</t>
  </si>
  <si>
    <t>Stockholders' Equity (Tables)</t>
  </si>
  <si>
    <t>Reconciliation of Accumulated Other Comprehensive Income</t>
  </si>
  <si>
    <t>Reclassifications of Accumulated Other Comprehensive Income</t>
  </si>
  <si>
    <t>Earnings Per Share of Common Stock (Tables)</t>
  </si>
  <si>
    <t>Reconciliation of Earnings and Share Data used in Basic and Diluted Earnings per Share Computations</t>
  </si>
  <si>
    <t>Commitments and Contingencies (Tables)</t>
  </si>
  <si>
    <t>Loss and Loss Adjustment Expense Including Amounts for Risks Relating to Asbestos Related Illnesses and Environmental Impairment</t>
  </si>
  <si>
    <t>Segments of Business (Tables)</t>
  </si>
  <si>
    <t>Segment Results for Reportable Segments and Corporate Activities</t>
  </si>
  <si>
    <t>Summary of Significant Accounting Principles - Additional Information (Detail) (USD $)</t>
  </si>
  <si>
    <t>In Millions, unless otherwise specified</t>
  </si>
  <si>
    <t>1 Months Ended</t>
  </si>
  <si>
    <t>Dec. 31, 2006</t>
  </si>
  <si>
    <t>Homesite</t>
  </si>
  <si>
    <t>ORX</t>
  </si>
  <si>
    <t>Mar. 06, 2012</t>
  </si>
  <si>
    <t>Location</t>
  </si>
  <si>
    <t>United States</t>
  </si>
  <si>
    <t>United Kingdom and Europe</t>
  </si>
  <si>
    <t>Central and South America</t>
  </si>
  <si>
    <t>Asia</t>
  </si>
  <si>
    <t>Sep. 04, 2013</t>
  </si>
  <si>
    <t>American Family Insurance</t>
  </si>
  <si>
    <t>Significant Accounting Policies [Line Items]</t>
  </si>
  <si>
    <t>Business acquisition date</t>
  </si>
  <si>
    <t>Number of states entity operates</t>
  </si>
  <si>
    <t>Number of operating locations excluding headquarters</t>
  </si>
  <si>
    <t>Ownership percentage after impact of dilutive securities</t>
  </si>
  <si>
    <t>Acquisition price</t>
  </si>
  <si>
    <t>Ownership interest percentage</t>
  </si>
  <si>
    <t>Carrying Values and Estimated Fair Values of Consolidated Financial Instruments (Detail) (USD $)</t>
  </si>
  <si>
    <t>Investments (excluding equity method investments)</t>
  </si>
  <si>
    <t>Carrying Value</t>
  </si>
  <si>
    <t>[1]</t>
  </si>
  <si>
    <t>[2]</t>
  </si>
  <si>
    <t>This table includes available-for-sale ("AFS") investments (debt and equity securities, as well as partnership and non-marketable equity investments carried at fair value that are included in other invested assets). This table excludes investments accounted for using the equity method and certain loans receivable that are carried at cost, all of which are included in other invested assets. The fair value of short-term investments approximates amortized cost. The fair value of all other categories of investments is presented below.</t>
  </si>
  <si>
    <t>See Note 8 to the Notes to Consolidated Financial Statements set forth in Part II, Item 8, of the 2012 10-K for additional information.</t>
  </si>
  <si>
    <t>Financial Instruments Measured at Fair Value and Level of Fair Value Hierarchy of Inputs (Detail) (USD $)</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Common Stock</t>
  </si>
  <si>
    <t>Mortgage and asset backed securities | RMBS</t>
  </si>
  <si>
    <t>Mortgage and asset backed securities | CMBS</t>
  </si>
  <si>
    <t>Mortgage and asset backed securities | Other asset-backed securities</t>
  </si>
  <si>
    <t>Short-term Investments</t>
  </si>
  <si>
    <t>[3]</t>
  </si>
  <si>
    <t>Level 1 | Common Stock</t>
  </si>
  <si>
    <t>Level 2 | U.S. Government obligations</t>
  </si>
  <si>
    <t>Level 2 | Municipal bonds</t>
  </si>
  <si>
    <t>Level 2 | Foreign government obligations</t>
  </si>
  <si>
    <t>Level 2 | U.S. corporate bonds</t>
  </si>
  <si>
    <t>Level 2 | Foreign corporate bonds</t>
  </si>
  <si>
    <t>Level 2 | Mortgage and asset backed securities | RMBS</t>
  </si>
  <si>
    <t>Level 2 | Mortgage and asset backed securities | CMBS</t>
  </si>
  <si>
    <t>Level 2 | Mortgage and asset backed securities | Other asset-backed securities</t>
  </si>
  <si>
    <t>Level 2 | Short-term Investments</t>
  </si>
  <si>
    <t>Level 3 | U.S. corporate bonds</t>
  </si>
  <si>
    <t>Level 3 | Mortgage and asset backed securities | RMBS</t>
  </si>
  <si>
    <t>Level 3 | Mortgage and asset backed securities | CMBS</t>
  </si>
  <si>
    <t>Level 3 | Mortgage and asset backed securities | Other asset-backed securities</t>
  </si>
  <si>
    <t>Level 3 | Other invested assets</t>
  </si>
  <si>
    <t>Of the $2,035.2 million and $1,424.0 million of fair value as of September 30, 2013 and December 31, 2012, respectively, $347.3 million and $542.2 million, respectively, related to certain energy sector businesses.</t>
  </si>
  <si>
    <t>Financial Instruments Measured at Fair Value and Level of Fair Value Hierarchy of Inputs (Parenthetical) (Detail) (USD $)</t>
  </si>
  <si>
    <t>Energy Sector Business | Common Stock</t>
  </si>
  <si>
    <t>Fair Value of Financial Instruments - Additional Information (Detail) (USD $)</t>
  </si>
  <si>
    <t>Fair Value Disclosures [Line Items]</t>
  </si>
  <si>
    <t>Gross transfers out of Level 2 into Level 3</t>
  </si>
  <si>
    <t>Gross transfers out of Level 3 into Level 1</t>
  </si>
  <si>
    <t>Reconciliations of Changes in Level Three Assets Measured at Fair Value (Detail) (USD $)</t>
  </si>
  <si>
    <t>Fair Value, Assets Measured on Recurring Basis, Unobservable Input Reconciliation [Line Items]</t>
  </si>
  <si>
    <t>Balance as of January 1, 2013</t>
  </si>
  <si>
    <t>Net realized/unrealized gains included in:</t>
  </si>
  <si>
    <t>Purchases</t>
  </si>
  <si>
    <t>'  </t>
  </si>
  <si>
    <t>Transfers into Level 3</t>
  </si>
  <si>
    <t>Balance as of September 30, 2013</t>
  </si>
  <si>
    <t>Debt Securities | U.S. corporate bonds</t>
  </si>
  <si>
    <t>Debt Securities | Mortgage and asset backed securities | RMBS</t>
  </si>
  <si>
    <t>Debt Securities | Mortgage and asset backed securities | CMBS</t>
  </si>
  <si>
    <t>Debt Securities | Mortgage and asset backed securities | Other asset-backed securities</t>
  </si>
  <si>
    <t>[4]</t>
  </si>
  <si>
    <t>[1],[4]</t>
  </si>
  <si>
    <t>[2],[4]</t>
  </si>
  <si>
    <t>There were no other than temporary impairment ("OTTI") losses recorded in net earnings related to Level 3 investments still held as of September 30, 2013.</t>
  </si>
  <si>
    <t>Principally due to an investment in Ares Management LLC ("Ares"); See Note 3(g) for a more detailed description of this investment.</t>
  </si>
  <si>
    <t>Amortized Cost or Cost and Fair Value of Available For Sale Securities (Detail) (USD $)</t>
  </si>
  <si>
    <t>Schedule of Available-for-sale Securities [Line Items]</t>
  </si>
  <si>
    <t>Amortized Cost or Cost</t>
  </si>
  <si>
    <t>Gross Unrealized Gains</t>
  </si>
  <si>
    <t>Gross Unrealized Losses</t>
  </si>
  <si>
    <t>Fair value</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USD $)</t>
  </si>
  <si>
    <t>Amortized Cost and Estimated Fair Value of Debt Securities by Contractual Maturity (Detail) (USD $)</t>
  </si>
  <si>
    <t>Short-term investments due in one year or less, amortized cost or cost</t>
  </si>
  <si>
    <t>Mortgage and asset-backed securities, amortized cost or cost</t>
  </si>
  <si>
    <t>Debt securities with maturity dates, amortized cost or cost:</t>
  </si>
  <si>
    <t>Total debt securities, amortized cost or cost</t>
  </si>
  <si>
    <t>Equity securities, amortized cost or cost</t>
  </si>
  <si>
    <t>Amortized cost or cost</t>
  </si>
  <si>
    <t>Short-term investments due in one year or less, fair value</t>
  </si>
  <si>
    <t>Mortgage and asset-backed securities, fair value</t>
  </si>
  <si>
    <t>Debt securities with maturity dates, fair value:</t>
  </si>
  <si>
    <t>Net Investment Income (Detail) (USD $)</t>
  </si>
  <si>
    <t>Net Investment Income [Line Items]</t>
  </si>
  <si>
    <t>Other investment income</t>
  </si>
  <si>
    <t>Equity results</t>
  </si>
  <si>
    <t>Pillar Holdings and Funds | Pillar Capital Holdings Limited And Managed Funds</t>
  </si>
  <si>
    <t>Ares Management Limited Liability Company</t>
  </si>
  <si>
    <t>Investments - Additional Information (Detail) (USD $)</t>
  </si>
  <si>
    <t>Investment</t>
  </si>
  <si>
    <t>Jul. 31, 2013</t>
  </si>
  <si>
    <t>Pillar Holdings and Funds</t>
  </si>
  <si>
    <t>Pillar Capital Holdings Limited And Managed Funds</t>
  </si>
  <si>
    <t>Feb. 28, 2013</t>
  </si>
  <si>
    <t>Maximum</t>
  </si>
  <si>
    <t>Equity Securities</t>
  </si>
  <si>
    <t>Minimum</t>
  </si>
  <si>
    <t>Proceeds from sales of AFS securities</t>
  </si>
  <si>
    <t>Non-cash impairment charge</t>
  </si>
  <si>
    <t>Securities impairment test description</t>
  </si>
  <si>
    <t>'Managementb_x0019_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less than one year from the balance sheet date). To the extent that an equity security in an unrealized loss position is not impaired based on the initial review described above, Alleghany then further evaluates such equity security and deems it to be other-than-temporarily impaired if it has been in an unrealized loss position for twelve months or more or if its unrealized loss position is greater than 50 percent of its cost, absent compelling evidence to the contrary. Alleghany then evaluates those equity securities where the unrealized loss is 20 percent or more of cost as of the balance sheet date or which have been in an unrealized loss position continuously for six months or more preceding the balance sheet date. This evaluation takes into account quantitative and qualitative factors in determining whether such securities are other-than-temporarily impaired including: (i) market valuation metrics associated with the equity security (e.g., dividend yield and price-to-earnings ratio); (ii) current views on the equity security, as expressed by either Alleghanyb_x0019_s internal stock analysts and/or by third party stock analysts or rating agencies; and (iii) discrete credit or news events associated with a specific company, such as negative news releases and rating agency downgrades with respect to the issuer of the investment. 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and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investment, Alleghany records an OTTI loss in earnings equal to the difference between the present value of expected cash flows and the amortized cost basis of the security. If applicable, the difference between the total unrealized loss position on the security and the OTTI loss recognized in earnings is the non-credit related portion and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b_x0019_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Percentage of unrealized loss to cost where a security would be deemed to be other than temporarily impaired, absent compelling evidence to the contrary</t>
  </si>
  <si>
    <t>Percentage of unrealized loss to cost where a security would be evaluated for other than temporarily impairment</t>
  </si>
  <si>
    <t>Other than temporary impairment losses charged against earnings</t>
  </si>
  <si>
    <t>Number of debt and equity securities in an unrealized loss position</t>
  </si>
  <si>
    <t>Number of securities in an unrealized loss position for 12 months or more</t>
  </si>
  <si>
    <t>Percentage of debt securities issued with credit rating below investment grade or not rated</t>
  </si>
  <si>
    <t>Investment in other invested asset</t>
  </si>
  <si>
    <t>Investment redeemed in other invested asset</t>
  </si>
  <si>
    <t>Percentage of equity stake</t>
  </si>
  <si>
    <t>Investment commitment in investment fund</t>
  </si>
  <si>
    <t>Amount of Gross Realized Capital Gains and Gross Realized Capital Losses of Available For Sale Securities (Detail) (USD $)</t>
  </si>
  <si>
    <t>Gain (Loss) on Investments [Line Items]</t>
  </si>
  <si>
    <t>Gross Unrealized Losses and Related Fair Values for Equity Securities and Debt Securities Grouped by Duration of Time in Continuous Unrealized Loss Position (Detail) (USD $)</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Equity Securities | Common Stock</t>
  </si>
  <si>
    <t>Debt Securities | U.S. Government obligations</t>
  </si>
  <si>
    <t>Debt Securities | Municipal bonds</t>
  </si>
  <si>
    <t>Debt Securities | Foreign government obligations</t>
  </si>
  <si>
    <t>Debt Securities | Foreign corporate bonds</t>
  </si>
  <si>
    <t>Reinsurance Ceded - Additional Information (Detail) (USD $)</t>
  </si>
  <si>
    <t>Alleghany Corporation | Financial Guarantee</t>
  </si>
  <si>
    <t>Effects of Reinsurance [Line Items]</t>
  </si>
  <si>
    <t>Guarantee of intersubsidiary reinsurance recoverables</t>
  </si>
  <si>
    <t>AIHL Re Limited Liability Company Intercompany Reinsurance Program | Pacific Compensation Insurance Company</t>
  </si>
  <si>
    <t>Reinsurance coverage before co-participation</t>
  </si>
  <si>
    <t>Accident year stop-loss coverage initiation point</t>
  </si>
  <si>
    <t>AIHL Re Limited Liability Company Intercompany Reinsurance Program | Pacific Compensation Insurance Company | Minimum</t>
  </si>
  <si>
    <t>Accident year covered by stop-loss coverage</t>
  </si>
  <si>
    <t>AIHL Re Limited Liability Company Intercompany Reinsurance Program | Pacific Compensation Insurance Company | Maximum</t>
  </si>
  <si>
    <t>'2015</t>
  </si>
  <si>
    <t>Description of reinsurance program</t>
  </si>
  <si>
    <t>'The new catastrophe reinsurance program provides coverage in three layers for $500.0 million of losses in excess of a $100.0 million net retention after application of the surplus share treaties, facultative reinsurance and per risk covers. The first layer provides coverage for $100.0 million of losses, before a 60.0 percent co-participation by RSUI, in excess of the $100.0 million net retention, the second layer provides coverage for $300.0 million of losses, before a 5.0 percent co-participation by RSUI, in excess of $200.0 million and the third layer provides coverage for $100.0 million of losses in excess of $500.0 million, with no co-participation by RSUI. In addition, RSUIb_x0019_s property per risk reinsurance program for the 2013-2014 period provides RSUI with coverage for $90.0 million of losses, before a 10.0 percent co-participation by RSUI, in excess of a $10.0 million net retention per risk after application of the surplus share treaties and facultative reinsurance.</t>
  </si>
  <si>
    <t>RSUI | Current Catastrophe Reinsurance Program</t>
  </si>
  <si>
    <t>Net retention</t>
  </si>
  <si>
    <t>RSUI | Current Catastrophe Reinsurance Program | Layer 1</t>
  </si>
  <si>
    <t>Percentage of co-participation</t>
  </si>
  <si>
    <t>RSUI | Current Catastrophe Reinsurance Program | Layer 2</t>
  </si>
  <si>
    <t>RSUI | Current Catastrophe Reinsurance Program | Layer 3</t>
  </si>
  <si>
    <t>RSUI | Property Per Risk</t>
  </si>
  <si>
    <t>Income Taxes - Additional Information (Detail)</t>
  </si>
  <si>
    <t>Income Taxes [Line Items]</t>
  </si>
  <si>
    <t>Effective income tax rate</t>
  </si>
  <si>
    <t>Reduction in effective income tax rate as a result of non-recurring merger-related items</t>
  </si>
  <si>
    <t>Stockholders' Equity - Additional Information (Detail) (USD $)</t>
  </si>
  <si>
    <t>In Millions, except Share data, unless otherwise specified</t>
  </si>
  <si>
    <t>Oct. 31, 2012</t>
  </si>
  <si>
    <t>Stock Repurchase Program [Line Items]</t>
  </si>
  <si>
    <t>Aggregate amount of common stock authorized for repurchase</t>
  </si>
  <si>
    <t>Treasury stock acquired</t>
  </si>
  <si>
    <t>Treasury stock, shares, acquired</t>
  </si>
  <si>
    <t>Treasury stock acquired, average cost per share</t>
  </si>
  <si>
    <t>Reconciliation of Accumulated Other Comprehensive Income (Detail) (USD $)</t>
  </si>
  <si>
    <t>Accumulated Other Comprehensive Income (Loss) [Line Items]</t>
  </si>
  <si>
    <t>Unrealized Appreciation of Investments</t>
  </si>
  <si>
    <t>Unrealized Currency Translation Adjustment</t>
  </si>
  <si>
    <t>Retirement Plans</t>
  </si>
  <si>
    <t>Reclassifications of Accumulated Other Comprehensive Income (Detail) (USD $)</t>
  </si>
  <si>
    <t>Reclassification out of Accumulated Other Comprehensive Income | Unrealized Appreciation of Investments</t>
  </si>
  <si>
    <t>Reclassifications of Accumulated Other Comprehensive Income (Parenthetical) (Detail) (USD $)</t>
  </si>
  <si>
    <t>Reconciliation of Earnings and Share Data used in Basic and Diluted Earnings per Share Computations (Detail) (USD $)</t>
  </si>
  <si>
    <t>Earnings Per Share Disclosure [Line Items]</t>
  </si>
  <si>
    <t>Earnings Per Share of Common Stock - Additional Information (Detail)</t>
  </si>
  <si>
    <t>Shares excluded in computation of diluted earning per share</t>
  </si>
  <si>
    <t>Loss and Loss Adjustment Expense Including Amounts for Risks Relating to Asbestos Related Illnesses and Environmental Impairment (Detail) (USD $)</t>
  </si>
  <si>
    <t>Commitments and Contingencies [Line Items]</t>
  </si>
  <si>
    <t>Gross reserves</t>
  </si>
  <si>
    <t>Net reserves</t>
  </si>
  <si>
    <t>Commitments and Contingencies - Additional Information (Detail) (USD $)</t>
  </si>
  <si>
    <t>Commitments and Contingencies Disclosure [Line Items]</t>
  </si>
  <si>
    <t>Concentration of market risk related to available-for-sale securities</t>
  </si>
  <si>
    <t>Segments of Business - Additional Information (Detail) (USD $)</t>
  </si>
  <si>
    <t>Segment</t>
  </si>
  <si>
    <t>Aug. 30, 2013</t>
  </si>
  <si>
    <t>Kentucky Trailer</t>
  </si>
  <si>
    <t>Corporate activities</t>
  </si>
  <si>
    <t>Segment Reporting Information [Line Items]</t>
  </si>
  <si>
    <t>Option to increase ownership interest percentage</t>
  </si>
  <si>
    <t>Number of reportable segments</t>
  </si>
  <si>
    <t>Identifiable assets</t>
  </si>
  <si>
    <t>Cash and invested assets</t>
  </si>
  <si>
    <t>Stockholders' equity (deficit)</t>
  </si>
  <si>
    <t>Segment Results for Reportable Segments and Corporate Activities (Detail) (USD $)</t>
  </si>
  <si>
    <t>Segment Reporting Disclosure [Line Items]</t>
  </si>
  <si>
    <t>Underwriting profit (loss)</t>
  </si>
  <si>
    <t>Reinsurance Segment | Property</t>
  </si>
  <si>
    <t>Reinsurance Segment | Casualty &amp; Other</t>
  </si>
  <si>
    <t>[1],[2]</t>
  </si>
  <si>
    <t>Insurance Segment | RSUI</t>
  </si>
  <si>
    <t>Insurance Segment | CATA</t>
  </si>
  <si>
    <t>Insurance Segment | PCC</t>
  </si>
  <si>
    <t>Total Segments</t>
  </si>
  <si>
    <t>Represents net premiums earned less net loss and LAE and commissions, brokerage and other underwriting expenses, all as determined in accordance with GAAP, and does not include net investment income, net realized capital gains, OTTI losses, other income, other operating expenses,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Casualty &amp; other primarily consists of assumed: directors and officers liability; errors and omissions liability; general liability; medical malpractice; ocean marine and aviation; auto liability; accident and health; surety; and credit.</t>
  </si>
  <si>
    <t>Credit Agreement - Additional Information (Detail) (USD $)</t>
  </si>
  <si>
    <t>Oct. 15, 2013</t>
  </si>
  <si>
    <t>Revolving Credit Facility</t>
  </si>
  <si>
    <t>Subsequent Event</t>
  </si>
  <si>
    <t>Sep. 09, 2013</t>
  </si>
  <si>
    <t>Prior Credit Agreement</t>
  </si>
  <si>
    <t>Secured Credit Facility</t>
  </si>
  <si>
    <t>Unsecured Credit Facility</t>
  </si>
  <si>
    <t>Line of Credit Facility [Line Items]</t>
  </si>
  <si>
    <t>Revolving credit facility, initiation date</t>
  </si>
  <si>
    <t>Line of credit facility, term</t>
  </si>
  <si>
    <t>'4 years</t>
  </si>
  <si>
    <t>'3 years</t>
  </si>
  <si>
    <t>Revolving credit facility, maximum borrowing capacity</t>
  </si>
  <si>
    <t>Revolving credit facility expiration date</t>
  </si>
  <si>
    <t>Borrowing under line of credit, commitment fee percentage</t>
  </si>
  <si>
    <t>Employee Benefit Plans - Additional Information (Detail) (USD $)</t>
  </si>
  <si>
    <t>Defined Benefit Plan Disclosure [Line Items]</t>
  </si>
  <si>
    <t>Pre-tax reduction in corporate administration expenses from the modification of defined benefit pension plans and termination of retiree health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xf numFmtId="0" fontId="18" fillId="0" borderId="0" xfId="0" applyFont="1" applyAlignment="1">
      <alignment horizontal="left" vertical="top" wrapText="1" indent="1"/>
    </xf>
    <xf numFmtId="4" fontId="18"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xf numFmtId="4"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1" fillId="0" borderId="11" xfId="0" applyFont="1" applyBorder="1" applyAlignment="1">
      <alignment wrapText="1"/>
    </xf>
    <xf numFmtId="0" fontId="18" fillId="33" borderId="0" xfId="0" applyFont="1" applyFill="1" applyAlignment="1">
      <alignment horizontal="left" vertical="top" wrapText="1" indent="7"/>
    </xf>
    <xf numFmtId="4" fontId="18" fillId="0" borderId="0" xfId="0" applyNumberFormat="1"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1"/>
    </xf>
    <xf numFmtId="0" fontId="21" fillId="0" borderId="12" xfId="0" applyFont="1" applyBorder="1" applyAlignment="1">
      <alignment wrapText="1"/>
    </xf>
    <xf numFmtId="0" fontId="25" fillId="0" borderId="10" xfId="0" applyFont="1" applyBorder="1" applyAlignment="1">
      <alignment horizontal="center"/>
    </xf>
    <xf numFmtId="0" fontId="26"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13" xfId="0" applyFont="1" applyBorder="1" applyAlignment="1">
      <alignment horizontal="center" wrapText="1"/>
    </xf>
    <xf numFmtId="0" fontId="25" fillId="0" borderId="0" xfId="0" applyFont="1"/>
    <xf numFmtId="0" fontId="25" fillId="0" borderId="0" xfId="0" applyFont="1" applyAlignment="1">
      <alignment horizontal="center"/>
    </xf>
    <xf numFmtId="0" fontId="25" fillId="0" borderId="11" xfId="0" applyFont="1" applyBorder="1" applyAlignment="1">
      <alignment horizontal="center"/>
    </xf>
    <xf numFmtId="0" fontId="23" fillId="0" borderId="0" xfId="0" applyFont="1" applyAlignment="1">
      <alignment wrapText="1"/>
    </xf>
    <xf numFmtId="4" fontId="18" fillId="33" borderId="0" xfId="0" applyNumberFormat="1" applyFont="1" applyFill="1" applyAlignment="1">
      <alignment horizontal="right" wrapText="1"/>
    </xf>
    <xf numFmtId="0" fontId="25" fillId="0" borderId="13" xfId="0" applyFont="1" applyBorder="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18" fillId="33" borderId="0" xfId="0" applyFont="1" applyFill="1" applyAlignment="1">
      <alignment horizontal="left" wrapText="1" indent="1"/>
    </xf>
    <xf numFmtId="0" fontId="18" fillId="0" borderId="0" xfId="0" applyFont="1" applyAlignment="1">
      <alignment horizontal="left" wrapText="1" indent="1"/>
    </xf>
    <xf numFmtId="0" fontId="0" fillId="33" borderId="0" xfId="0" applyFill="1" applyAlignment="1">
      <alignment vertical="top" wrapText="1"/>
    </xf>
    <xf numFmtId="0" fontId="25" fillId="0" borderId="0" xfId="0" applyFont="1" applyAlignment="1">
      <alignment wrapText="1"/>
    </xf>
    <xf numFmtId="0" fontId="25" fillId="0" borderId="10"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766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28515625" bestFit="1" customWidth="1"/>
    <col min="2" max="2" width="6" customWidth="1"/>
    <col min="3" max="3" width="36.5703125" customWidth="1"/>
  </cols>
  <sheetData>
    <row r="1" spans="1:3" ht="15" customHeight="1" x14ac:dyDescent="0.25">
      <c r="A1" s="7" t="s">
        <v>362</v>
      </c>
      <c r="B1" s="7" t="s">
        <v>1</v>
      </c>
      <c r="C1" s="7"/>
    </row>
    <row r="2" spans="1:3" ht="15" customHeight="1" x14ac:dyDescent="0.25">
      <c r="A2" s="7"/>
      <c r="B2" s="7" t="s">
        <v>2</v>
      </c>
      <c r="C2" s="7"/>
    </row>
    <row r="3" spans="1:3" ht="15" customHeight="1" x14ac:dyDescent="0.25">
      <c r="A3" s="15" t="s">
        <v>362</v>
      </c>
      <c r="B3" s="16" t="s">
        <v>5</v>
      </c>
      <c r="C3" s="16"/>
    </row>
    <row r="4" spans="1:3" x14ac:dyDescent="0.25">
      <c r="A4" s="15"/>
      <c r="B4" s="10">
        <v>4</v>
      </c>
      <c r="C4" s="10" t="s">
        <v>362</v>
      </c>
    </row>
    <row r="5" spans="1:3" x14ac:dyDescent="0.25">
      <c r="A5" s="15"/>
      <c r="B5" s="17" t="s">
        <v>363</v>
      </c>
      <c r="C5" s="17"/>
    </row>
    <row r="6" spans="1:3" ht="165.75" customHeight="1" x14ac:dyDescent="0.25">
      <c r="A6" s="15"/>
      <c r="B6" s="18" t="s">
        <v>364</v>
      </c>
      <c r="C6" s="18"/>
    </row>
    <row r="7" spans="1:3" x14ac:dyDescent="0.25">
      <c r="A7" s="15"/>
      <c r="B7" s="17" t="s">
        <v>365</v>
      </c>
      <c r="C7" s="17"/>
    </row>
    <row r="8" spans="1:3" ht="165.75" customHeight="1" x14ac:dyDescent="0.25">
      <c r="A8" s="15"/>
      <c r="B8" s="18" t="s">
        <v>366</v>
      </c>
      <c r="C8" s="18"/>
    </row>
    <row r="9" spans="1:3" ht="242.25" customHeight="1" x14ac:dyDescent="0.25">
      <c r="A9" s="15"/>
      <c r="B9" s="18" t="s">
        <v>367</v>
      </c>
      <c r="C9" s="18"/>
    </row>
    <row r="10" spans="1:3" x14ac:dyDescent="0.25">
      <c r="A10" s="15"/>
      <c r="B10" s="17" t="s">
        <v>368</v>
      </c>
      <c r="C10" s="17"/>
    </row>
    <row r="11" spans="1:3" ht="369.75" customHeight="1" x14ac:dyDescent="0.25">
      <c r="A11" s="15"/>
      <c r="B11" s="18" t="s">
        <v>369</v>
      </c>
      <c r="C11" s="18"/>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ht="15" customHeight="1" x14ac:dyDescent="0.25">
      <c r="A3" s="15" t="s">
        <v>370</v>
      </c>
      <c r="B3" s="16" t="s">
        <v>5</v>
      </c>
      <c r="C3" s="16"/>
    </row>
    <row r="4" spans="1:3" x14ac:dyDescent="0.25">
      <c r="A4" s="15"/>
      <c r="B4" s="10">
        <v>5</v>
      </c>
      <c r="C4" s="10" t="s">
        <v>370</v>
      </c>
    </row>
    <row r="5" spans="1:3" ht="216.75" customHeight="1" x14ac:dyDescent="0.25">
      <c r="A5" s="15"/>
      <c r="B5" s="18" t="s">
        <v>371</v>
      </c>
      <c r="C5" s="18"/>
    </row>
    <row r="6" spans="1:3" ht="76.5" customHeight="1" x14ac:dyDescent="0.25">
      <c r="A6" s="15"/>
      <c r="B6" s="18" t="s">
        <v>372</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13.140625" customWidth="1"/>
    <col min="6" max="6" width="4.85546875" customWidth="1"/>
    <col min="7" max="7" width="11" customWidth="1"/>
    <col min="8" max="8" width="4.85546875" customWidth="1"/>
    <col min="9" max="9" width="11.28515625" customWidth="1"/>
    <col min="10" max="10" width="4.85546875" customWidth="1"/>
    <col min="11" max="11" width="13.140625" customWidth="1"/>
    <col min="12" max="12" width="4.85546875" customWidth="1"/>
    <col min="13" max="13" width="9.140625" customWidth="1"/>
    <col min="14" max="14" width="4.5703125" customWidth="1"/>
    <col min="15" max="15" width="3.85546875" customWidth="1"/>
    <col min="16" max="16" width="4.5703125" customWidth="1"/>
    <col min="17" max="17" width="13.140625" customWidth="1"/>
    <col min="18" max="18" width="4.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73</v>
      </c>
      <c r="B3" s="16" t="s">
        <v>5</v>
      </c>
      <c r="C3" s="16"/>
      <c r="D3" s="16"/>
      <c r="E3" s="16"/>
      <c r="F3" s="16"/>
      <c r="G3" s="16"/>
      <c r="H3" s="16"/>
      <c r="I3" s="16"/>
      <c r="J3" s="16"/>
      <c r="K3" s="16"/>
      <c r="L3" s="16"/>
      <c r="M3" s="16"/>
      <c r="N3" s="16"/>
      <c r="O3" s="16"/>
      <c r="P3" s="16"/>
      <c r="Q3" s="16"/>
      <c r="R3" s="16"/>
    </row>
    <row r="4" spans="1:18" x14ac:dyDescent="0.25">
      <c r="A4" s="15"/>
      <c r="B4" s="10">
        <v>6</v>
      </c>
      <c r="C4" s="10" t="s">
        <v>374</v>
      </c>
    </row>
    <row r="5" spans="1:18" x14ac:dyDescent="0.25">
      <c r="A5" s="15"/>
      <c r="B5" s="17" t="s">
        <v>375</v>
      </c>
      <c r="C5" s="17"/>
      <c r="D5" s="17"/>
      <c r="E5" s="17"/>
      <c r="F5" s="17"/>
      <c r="G5" s="17"/>
      <c r="H5" s="17"/>
      <c r="I5" s="17"/>
      <c r="J5" s="17"/>
      <c r="K5" s="17"/>
      <c r="L5" s="17"/>
      <c r="M5" s="17"/>
      <c r="N5" s="17"/>
      <c r="O5" s="17"/>
      <c r="P5" s="17"/>
      <c r="Q5" s="17"/>
      <c r="R5" s="17"/>
    </row>
    <row r="6" spans="1:18" ht="25.5" customHeight="1" x14ac:dyDescent="0.25">
      <c r="A6" s="15"/>
      <c r="B6" s="18" t="s">
        <v>376</v>
      </c>
      <c r="C6" s="18"/>
      <c r="D6" s="18"/>
      <c r="E6" s="18"/>
      <c r="F6" s="18"/>
      <c r="G6" s="18"/>
      <c r="H6" s="18"/>
      <c r="I6" s="18"/>
      <c r="J6" s="18"/>
      <c r="K6" s="18"/>
      <c r="L6" s="18"/>
      <c r="M6" s="18"/>
      <c r="N6" s="18"/>
      <c r="O6" s="18"/>
      <c r="P6" s="18"/>
      <c r="Q6" s="18"/>
      <c r="R6" s="18"/>
    </row>
    <row r="7" spans="1:18" x14ac:dyDescent="0.25">
      <c r="A7" s="15"/>
      <c r="B7" s="17" t="s">
        <v>377</v>
      </c>
      <c r="C7" s="17"/>
      <c r="D7" s="17"/>
      <c r="E7" s="17"/>
      <c r="F7" s="17"/>
      <c r="G7" s="17"/>
      <c r="H7" s="17"/>
      <c r="I7" s="17"/>
      <c r="J7" s="17"/>
      <c r="K7" s="17"/>
      <c r="L7" s="17"/>
      <c r="M7" s="17"/>
      <c r="N7" s="17"/>
      <c r="O7" s="17"/>
      <c r="P7" s="17"/>
      <c r="Q7" s="17"/>
      <c r="R7" s="17"/>
    </row>
    <row r="8" spans="1:18" x14ac:dyDescent="0.25">
      <c r="A8" s="15"/>
      <c r="B8" s="18" t="s">
        <v>378</v>
      </c>
      <c r="C8" s="18"/>
      <c r="D8" s="18"/>
      <c r="E8" s="18"/>
      <c r="F8" s="18"/>
      <c r="G8" s="18"/>
      <c r="H8" s="18"/>
      <c r="I8" s="18"/>
      <c r="J8" s="18"/>
      <c r="K8" s="18"/>
      <c r="L8" s="18"/>
      <c r="M8" s="18"/>
      <c r="N8" s="18"/>
      <c r="O8" s="18"/>
      <c r="P8" s="18"/>
      <c r="Q8" s="18"/>
      <c r="R8" s="18"/>
    </row>
    <row r="9" spans="1:18" x14ac:dyDescent="0.25">
      <c r="A9" s="15"/>
      <c r="B9" s="59"/>
      <c r="C9" s="59"/>
      <c r="D9" s="59"/>
      <c r="E9" s="59"/>
      <c r="F9" s="59"/>
      <c r="G9" s="59"/>
      <c r="H9" s="59"/>
      <c r="I9" s="59"/>
      <c r="J9" s="59"/>
      <c r="K9" s="59"/>
      <c r="L9" s="59"/>
      <c r="M9" s="59"/>
      <c r="N9" s="59"/>
      <c r="O9" s="59"/>
      <c r="P9" s="59"/>
      <c r="Q9" s="59"/>
      <c r="R9" s="59"/>
    </row>
    <row r="10" spans="1:18" x14ac:dyDescent="0.25">
      <c r="A10" s="15"/>
      <c r="B10" s="4"/>
      <c r="C10" s="4"/>
      <c r="D10" s="4"/>
      <c r="E10" s="4"/>
      <c r="F10" s="4"/>
      <c r="G10" s="4"/>
      <c r="H10" s="4"/>
      <c r="I10" s="4"/>
      <c r="J10" s="4"/>
      <c r="K10" s="4"/>
      <c r="L10" s="4"/>
      <c r="M10" s="4"/>
      <c r="N10" s="4"/>
      <c r="O10" s="4"/>
      <c r="P10" s="4"/>
      <c r="Q10" s="4"/>
      <c r="R10" s="4"/>
    </row>
    <row r="11" spans="1:18" x14ac:dyDescent="0.25">
      <c r="A11" s="15"/>
      <c r="B11" s="29"/>
      <c r="C11" s="29" t="s">
        <v>172</v>
      </c>
      <c r="D11" s="30" t="s">
        <v>379</v>
      </c>
      <c r="E11" s="30"/>
      <c r="F11" s="29"/>
      <c r="G11" s="29"/>
      <c r="H11" s="30" t="s">
        <v>379</v>
      </c>
      <c r="I11" s="30"/>
      <c r="J11" s="29"/>
      <c r="K11" s="29"/>
      <c r="L11" s="30" t="s">
        <v>384</v>
      </c>
      <c r="M11" s="30"/>
      <c r="N11" s="29"/>
      <c r="O11" s="29" t="s">
        <v>172</v>
      </c>
      <c r="P11" s="30" t="s">
        <v>190</v>
      </c>
      <c r="Q11" s="30"/>
      <c r="R11" s="29"/>
    </row>
    <row r="12" spans="1:18" x14ac:dyDescent="0.25">
      <c r="A12" s="15"/>
      <c r="B12" s="29"/>
      <c r="C12" s="29"/>
      <c r="D12" s="30" t="s">
        <v>380</v>
      </c>
      <c r="E12" s="30"/>
      <c r="F12" s="29"/>
      <c r="G12" s="29"/>
      <c r="H12" s="30" t="s">
        <v>381</v>
      </c>
      <c r="I12" s="30"/>
      <c r="J12" s="29"/>
      <c r="K12" s="29"/>
      <c r="L12" s="30"/>
      <c r="M12" s="30"/>
      <c r="N12" s="29"/>
      <c r="O12" s="29"/>
      <c r="P12" s="30"/>
      <c r="Q12" s="30"/>
      <c r="R12" s="29"/>
    </row>
    <row r="13" spans="1:18" x14ac:dyDescent="0.25">
      <c r="A13" s="15"/>
      <c r="B13" s="29"/>
      <c r="C13" s="29"/>
      <c r="D13" s="30" t="s">
        <v>260</v>
      </c>
      <c r="E13" s="30"/>
      <c r="F13" s="29"/>
      <c r="G13" s="29"/>
      <c r="H13" s="30" t="s">
        <v>382</v>
      </c>
      <c r="I13" s="30"/>
      <c r="J13" s="29"/>
      <c r="K13" s="29"/>
      <c r="L13" s="30"/>
      <c r="M13" s="30"/>
      <c r="N13" s="29"/>
      <c r="O13" s="29"/>
      <c r="P13" s="30"/>
      <c r="Q13" s="30"/>
      <c r="R13" s="29"/>
    </row>
    <row r="14" spans="1:18" ht="15.75" thickBot="1" x14ac:dyDescent="0.3">
      <c r="A14" s="15"/>
      <c r="B14" s="29"/>
      <c r="C14" s="29"/>
      <c r="D14" s="28"/>
      <c r="E14" s="28"/>
      <c r="F14" s="29"/>
      <c r="G14" s="29"/>
      <c r="H14" s="28" t="s">
        <v>383</v>
      </c>
      <c r="I14" s="28"/>
      <c r="J14" s="29"/>
      <c r="K14" s="29"/>
      <c r="L14" s="28"/>
      <c r="M14" s="28"/>
      <c r="N14" s="29"/>
      <c r="O14" s="29"/>
      <c r="P14" s="28"/>
      <c r="Q14" s="28"/>
      <c r="R14" s="29"/>
    </row>
    <row r="15" spans="1:18" x14ac:dyDescent="0.25">
      <c r="A15" s="15"/>
      <c r="B15" s="21"/>
      <c r="C15" s="21" t="s">
        <v>172</v>
      </c>
      <c r="D15" s="30" t="s">
        <v>178</v>
      </c>
      <c r="E15" s="30"/>
      <c r="F15" s="30"/>
      <c r="G15" s="30"/>
      <c r="H15" s="30"/>
      <c r="I15" s="30"/>
      <c r="J15" s="30"/>
      <c r="K15" s="30"/>
      <c r="L15" s="30"/>
      <c r="M15" s="30"/>
      <c r="N15" s="30"/>
      <c r="O15" s="30"/>
      <c r="P15" s="30"/>
      <c r="Q15" s="30"/>
      <c r="R15" s="21"/>
    </row>
    <row r="16" spans="1:18" x14ac:dyDescent="0.25">
      <c r="A16" s="15"/>
      <c r="B16" s="48" t="s">
        <v>231</v>
      </c>
      <c r="C16" s="24" t="s">
        <v>172</v>
      </c>
      <c r="D16" s="52" t="s">
        <v>181</v>
      </c>
      <c r="E16" s="53">
        <v>263.3</v>
      </c>
      <c r="F16" s="37" t="s">
        <v>172</v>
      </c>
      <c r="G16" s="24"/>
      <c r="H16" s="52" t="s">
        <v>181</v>
      </c>
      <c r="I16" s="53" t="s">
        <v>385</v>
      </c>
      <c r="J16" s="37" t="s">
        <v>236</v>
      </c>
      <c r="K16" s="24"/>
      <c r="L16" s="52" t="s">
        <v>181</v>
      </c>
      <c r="M16" s="53">
        <v>0.6</v>
      </c>
      <c r="N16" s="37" t="s">
        <v>172</v>
      </c>
      <c r="O16" s="24" t="s">
        <v>172</v>
      </c>
      <c r="P16" s="52" t="s">
        <v>181</v>
      </c>
      <c r="Q16" s="53">
        <v>250.5</v>
      </c>
      <c r="R16" s="37" t="s">
        <v>172</v>
      </c>
    </row>
    <row r="17" spans="1:18" x14ac:dyDescent="0.25">
      <c r="A17" s="15"/>
      <c r="B17" s="26" t="s">
        <v>386</v>
      </c>
      <c r="C17" s="21" t="s">
        <v>172</v>
      </c>
      <c r="D17" s="4"/>
      <c r="E17" s="4"/>
      <c r="F17" s="4"/>
      <c r="G17" s="21"/>
      <c r="H17" s="4"/>
      <c r="I17" s="4"/>
      <c r="J17" s="4"/>
      <c r="K17" s="21"/>
      <c r="L17" s="4"/>
      <c r="M17" s="4"/>
      <c r="N17" s="4"/>
      <c r="O17" s="21" t="s">
        <v>172</v>
      </c>
      <c r="P17" s="4"/>
      <c r="Q17" s="4"/>
      <c r="R17" s="4"/>
    </row>
    <row r="18" spans="1:18" ht="25.5" x14ac:dyDescent="0.25">
      <c r="A18" s="15"/>
      <c r="B18" s="36" t="s">
        <v>387</v>
      </c>
      <c r="C18" s="24" t="s">
        <v>172</v>
      </c>
      <c r="D18" s="52"/>
      <c r="E18" s="53" t="s">
        <v>388</v>
      </c>
      <c r="F18" s="37" t="s">
        <v>236</v>
      </c>
      <c r="G18" s="24"/>
      <c r="H18" s="52"/>
      <c r="I18" s="53" t="s">
        <v>389</v>
      </c>
      <c r="J18" s="37" t="s">
        <v>236</v>
      </c>
      <c r="K18" s="24"/>
      <c r="L18" s="52"/>
      <c r="M18" s="53">
        <v>1.2</v>
      </c>
      <c r="N18" s="37" t="s">
        <v>172</v>
      </c>
      <c r="O18" s="24" t="s">
        <v>172</v>
      </c>
      <c r="P18" s="52"/>
      <c r="Q18" s="53" t="s">
        <v>390</v>
      </c>
      <c r="R18" s="37" t="s">
        <v>236</v>
      </c>
    </row>
    <row r="19" spans="1:18" ht="26.25" thickBot="1" x14ac:dyDescent="0.3">
      <c r="A19" s="15"/>
      <c r="B19" s="40" t="s">
        <v>391</v>
      </c>
      <c r="C19" s="21" t="s">
        <v>172</v>
      </c>
      <c r="D19" s="12"/>
      <c r="E19" s="54" t="s">
        <v>392</v>
      </c>
      <c r="F19" s="25" t="s">
        <v>236</v>
      </c>
      <c r="G19" s="21"/>
      <c r="H19" s="12"/>
      <c r="I19" s="54" t="s">
        <v>194</v>
      </c>
      <c r="J19" s="25" t="s">
        <v>172</v>
      </c>
      <c r="K19" s="21"/>
      <c r="L19" s="12"/>
      <c r="M19" s="54" t="s">
        <v>194</v>
      </c>
      <c r="N19" s="25" t="s">
        <v>172</v>
      </c>
      <c r="O19" s="21" t="s">
        <v>172</v>
      </c>
      <c r="P19" s="12"/>
      <c r="Q19" s="54" t="s">
        <v>392</v>
      </c>
      <c r="R19" s="25" t="s">
        <v>236</v>
      </c>
    </row>
    <row r="20" spans="1:18" x14ac:dyDescent="0.25">
      <c r="A20" s="15"/>
      <c r="B20" s="13"/>
      <c r="C20" s="13" t="s">
        <v>172</v>
      </c>
      <c r="D20" s="42"/>
      <c r="E20" s="42"/>
      <c r="F20" s="13"/>
      <c r="G20" s="13"/>
      <c r="H20" s="42"/>
      <c r="I20" s="42"/>
      <c r="J20" s="13"/>
      <c r="K20" s="13"/>
      <c r="L20" s="42"/>
      <c r="M20" s="42"/>
      <c r="N20" s="13"/>
      <c r="O20" s="13" t="s">
        <v>172</v>
      </c>
      <c r="P20" s="42"/>
      <c r="Q20" s="42"/>
      <c r="R20" s="13"/>
    </row>
    <row r="21" spans="1:18" ht="15.75" thickBot="1" x14ac:dyDescent="0.3">
      <c r="A21" s="15"/>
      <c r="B21" s="45" t="s">
        <v>190</v>
      </c>
      <c r="C21" s="24" t="s">
        <v>172</v>
      </c>
      <c r="D21" s="52"/>
      <c r="E21" s="53" t="s">
        <v>393</v>
      </c>
      <c r="F21" s="37" t="s">
        <v>236</v>
      </c>
      <c r="G21" s="24"/>
      <c r="H21" s="52"/>
      <c r="I21" s="53" t="s">
        <v>389</v>
      </c>
      <c r="J21" s="37" t="s">
        <v>236</v>
      </c>
      <c r="K21" s="24"/>
      <c r="L21" s="52"/>
      <c r="M21" s="53">
        <v>1.2</v>
      </c>
      <c r="N21" s="37" t="s">
        <v>172</v>
      </c>
      <c r="O21" s="24" t="s">
        <v>172</v>
      </c>
      <c r="P21" s="52"/>
      <c r="Q21" s="53" t="s">
        <v>394</v>
      </c>
      <c r="R21" s="37" t="s">
        <v>236</v>
      </c>
    </row>
    <row r="22" spans="1:18" x14ac:dyDescent="0.25">
      <c r="A22" s="15"/>
      <c r="B22" s="13"/>
      <c r="C22" s="13" t="s">
        <v>172</v>
      </c>
      <c r="D22" s="42"/>
      <c r="E22" s="42"/>
      <c r="F22" s="13"/>
      <c r="G22" s="13"/>
      <c r="H22" s="42"/>
      <c r="I22" s="42"/>
      <c r="J22" s="13"/>
      <c r="K22" s="13"/>
      <c r="L22" s="42"/>
      <c r="M22" s="42"/>
      <c r="N22" s="13"/>
      <c r="O22" s="13" t="s">
        <v>172</v>
      </c>
      <c r="P22" s="42"/>
      <c r="Q22" s="42"/>
      <c r="R22" s="13"/>
    </row>
    <row r="23" spans="1:18" ht="15.75" thickBot="1" x14ac:dyDescent="0.3">
      <c r="A23" s="15"/>
      <c r="B23" s="26" t="s">
        <v>254</v>
      </c>
      <c r="C23" s="21" t="s">
        <v>172</v>
      </c>
      <c r="D23" s="12" t="s">
        <v>181</v>
      </c>
      <c r="E23" s="54">
        <v>216.8</v>
      </c>
      <c r="F23" s="25" t="s">
        <v>172</v>
      </c>
      <c r="G23" s="21"/>
      <c r="H23" s="12" t="s">
        <v>181</v>
      </c>
      <c r="I23" s="54" t="s">
        <v>275</v>
      </c>
      <c r="J23" s="25" t="s">
        <v>236</v>
      </c>
      <c r="K23" s="21"/>
      <c r="L23" s="12" t="s">
        <v>181</v>
      </c>
      <c r="M23" s="54">
        <v>1.8</v>
      </c>
      <c r="N23" s="25" t="s">
        <v>172</v>
      </c>
      <c r="O23" s="21" t="s">
        <v>172</v>
      </c>
      <c r="P23" s="12" t="s">
        <v>181</v>
      </c>
      <c r="Q23" s="54">
        <v>185.6</v>
      </c>
      <c r="R23" s="25" t="s">
        <v>172</v>
      </c>
    </row>
    <row r="24" spans="1:18" ht="15.75" thickTop="1" x14ac:dyDescent="0.25">
      <c r="A24" s="15"/>
      <c r="B24" s="13"/>
      <c r="C24" s="13" t="s">
        <v>172</v>
      </c>
      <c r="D24" s="49"/>
      <c r="E24" s="49"/>
      <c r="F24" s="13"/>
      <c r="G24" s="13"/>
      <c r="H24" s="49"/>
      <c r="I24" s="49"/>
      <c r="J24" s="13"/>
      <c r="K24" s="13"/>
      <c r="L24" s="49"/>
      <c r="M24" s="49"/>
      <c r="N24" s="13"/>
      <c r="O24" s="13" t="s">
        <v>172</v>
      </c>
      <c r="P24" s="49"/>
      <c r="Q24" s="49"/>
      <c r="R24" s="13"/>
    </row>
    <row r="25" spans="1:18" x14ac:dyDescent="0.25">
      <c r="A25" s="15"/>
      <c r="B25" s="19"/>
      <c r="C25" s="19"/>
      <c r="D25" s="19"/>
      <c r="E25" s="19"/>
      <c r="F25" s="19"/>
      <c r="G25" s="19"/>
      <c r="H25" s="19"/>
      <c r="I25" s="19"/>
      <c r="J25" s="19"/>
      <c r="K25" s="19"/>
      <c r="L25" s="19"/>
      <c r="M25" s="19"/>
      <c r="N25" s="19"/>
      <c r="O25" s="19"/>
      <c r="P25" s="19"/>
      <c r="Q25" s="19"/>
      <c r="R25" s="19"/>
    </row>
    <row r="26" spans="1:18" x14ac:dyDescent="0.25">
      <c r="A26" s="15"/>
      <c r="B26" s="18" t="s">
        <v>395</v>
      </c>
      <c r="C26" s="18"/>
      <c r="D26" s="18"/>
      <c r="E26" s="18"/>
      <c r="F26" s="18"/>
      <c r="G26" s="18"/>
      <c r="H26" s="18"/>
      <c r="I26" s="18"/>
      <c r="J26" s="18"/>
      <c r="K26" s="18"/>
      <c r="L26" s="18"/>
      <c r="M26" s="18"/>
      <c r="N26" s="18"/>
      <c r="O26" s="18"/>
      <c r="P26" s="18"/>
      <c r="Q26" s="18"/>
      <c r="R26" s="18"/>
    </row>
    <row r="27" spans="1:18" x14ac:dyDescent="0.25">
      <c r="A27" s="15"/>
      <c r="B27" s="59"/>
      <c r="C27" s="59"/>
      <c r="D27" s="59"/>
      <c r="E27" s="59"/>
      <c r="F27" s="59"/>
      <c r="G27" s="59"/>
      <c r="H27" s="59"/>
      <c r="I27" s="59"/>
      <c r="J27" s="59"/>
      <c r="K27" s="59"/>
      <c r="L27" s="59"/>
      <c r="M27" s="59"/>
      <c r="N27" s="59"/>
      <c r="O27" s="59"/>
      <c r="P27" s="59"/>
      <c r="Q27" s="59"/>
      <c r="R27" s="59"/>
    </row>
    <row r="28" spans="1:18" x14ac:dyDescent="0.25">
      <c r="A28" s="15"/>
      <c r="B28" s="4"/>
      <c r="C28" s="4"/>
      <c r="D28" s="4"/>
      <c r="E28" s="4"/>
      <c r="F28" s="4"/>
      <c r="G28" s="4"/>
      <c r="H28" s="4"/>
      <c r="I28" s="4"/>
      <c r="J28" s="4"/>
      <c r="K28" s="4"/>
      <c r="L28" s="4"/>
    </row>
    <row r="29" spans="1:18" x14ac:dyDescent="0.25">
      <c r="A29" s="15"/>
      <c r="B29" s="56" t="s">
        <v>396</v>
      </c>
      <c r="C29" s="29" t="s">
        <v>172</v>
      </c>
      <c r="D29" s="67" t="s">
        <v>397</v>
      </c>
      <c r="E29" s="29" t="s">
        <v>172</v>
      </c>
      <c r="F29" s="30" t="s">
        <v>304</v>
      </c>
      <c r="G29" s="30"/>
      <c r="H29" s="29"/>
      <c r="I29" s="29"/>
      <c r="J29" s="30" t="s">
        <v>306</v>
      </c>
      <c r="K29" s="30"/>
      <c r="L29" s="29"/>
    </row>
    <row r="30" spans="1:18" ht="15.75" thickBot="1" x14ac:dyDescent="0.3">
      <c r="A30" s="15"/>
      <c r="B30" s="56"/>
      <c r="C30" s="29"/>
      <c r="D30" s="68"/>
      <c r="E30" s="29"/>
      <c r="F30" s="28" t="s">
        <v>173</v>
      </c>
      <c r="G30" s="28"/>
      <c r="H30" s="29"/>
      <c r="I30" s="29"/>
      <c r="J30" s="28" t="s">
        <v>173</v>
      </c>
      <c r="K30" s="28"/>
      <c r="L30" s="29"/>
    </row>
    <row r="31" spans="1:18" x14ac:dyDescent="0.25">
      <c r="A31" s="15"/>
      <c r="B31" s="21"/>
      <c r="C31" s="21" t="s">
        <v>172</v>
      </c>
      <c r="D31" s="21"/>
      <c r="E31" s="21" t="s">
        <v>172</v>
      </c>
      <c r="F31" s="30" t="s">
        <v>178</v>
      </c>
      <c r="G31" s="30"/>
      <c r="H31" s="30"/>
      <c r="I31" s="30"/>
      <c r="J31" s="30"/>
      <c r="K31" s="30"/>
      <c r="L31" s="21"/>
    </row>
    <row r="32" spans="1:18" x14ac:dyDescent="0.25">
      <c r="A32" s="15"/>
      <c r="B32" s="4"/>
      <c r="C32" s="16"/>
      <c r="D32" s="16"/>
      <c r="E32" s="16"/>
      <c r="F32" s="16"/>
      <c r="G32" s="16"/>
      <c r="H32" s="16"/>
      <c r="I32" s="16"/>
      <c r="J32" s="16"/>
      <c r="K32" s="16"/>
      <c r="L32" s="16"/>
    </row>
    <row r="33" spans="1:18" x14ac:dyDescent="0.25">
      <c r="A33" s="15"/>
      <c r="B33" s="48" t="s">
        <v>398</v>
      </c>
      <c r="C33" s="24" t="s">
        <v>172</v>
      </c>
      <c r="D33" s="64" t="s">
        <v>399</v>
      </c>
      <c r="E33" s="24" t="s">
        <v>172</v>
      </c>
      <c r="F33" s="52" t="s">
        <v>181</v>
      </c>
      <c r="G33" s="53">
        <v>22.8</v>
      </c>
      <c r="H33" s="37" t="s">
        <v>172</v>
      </c>
      <c r="I33" s="24"/>
      <c r="J33" s="52" t="s">
        <v>181</v>
      </c>
      <c r="K33" s="53">
        <v>100.6</v>
      </c>
      <c r="L33" s="37" t="s">
        <v>172</v>
      </c>
    </row>
    <row r="34" spans="1:18" x14ac:dyDescent="0.25">
      <c r="A34" s="15"/>
      <c r="B34" s="2"/>
      <c r="C34" s="21" t="s">
        <v>172</v>
      </c>
      <c r="D34" s="65" t="s">
        <v>81</v>
      </c>
      <c r="E34" s="21" t="s">
        <v>172</v>
      </c>
      <c r="F34" s="12"/>
      <c r="G34" s="54" t="s">
        <v>245</v>
      </c>
      <c r="H34" s="25" t="s">
        <v>236</v>
      </c>
      <c r="I34" s="21"/>
      <c r="J34" s="12"/>
      <c r="K34" s="54" t="s">
        <v>400</v>
      </c>
      <c r="L34" s="25" t="s">
        <v>236</v>
      </c>
    </row>
    <row r="35" spans="1:18" ht="15.75" thickBot="1" x14ac:dyDescent="0.3">
      <c r="A35" s="15"/>
      <c r="B35" s="66"/>
      <c r="C35" s="24" t="s">
        <v>172</v>
      </c>
      <c r="D35" s="64" t="s">
        <v>94</v>
      </c>
      <c r="E35" s="24" t="s">
        <v>172</v>
      </c>
      <c r="F35" s="52"/>
      <c r="G35" s="53" t="s">
        <v>401</v>
      </c>
      <c r="H35" s="37" t="s">
        <v>236</v>
      </c>
      <c r="I35" s="24"/>
      <c r="J35" s="52"/>
      <c r="K35" s="53" t="s">
        <v>402</v>
      </c>
      <c r="L35" s="37" t="s">
        <v>236</v>
      </c>
    </row>
    <row r="36" spans="1:18" x14ac:dyDescent="0.25">
      <c r="A36" s="15"/>
      <c r="B36" s="13"/>
      <c r="C36" s="13" t="s">
        <v>172</v>
      </c>
      <c r="D36" s="13"/>
      <c r="E36" s="13" t="s">
        <v>172</v>
      </c>
      <c r="F36" s="42"/>
      <c r="G36" s="42"/>
      <c r="H36" s="13"/>
      <c r="I36" s="13"/>
      <c r="J36" s="42"/>
      <c r="K36" s="42"/>
      <c r="L36" s="13"/>
    </row>
    <row r="37" spans="1:18" ht="15.75" thickBot="1" x14ac:dyDescent="0.3">
      <c r="A37" s="15"/>
      <c r="B37" s="26" t="s">
        <v>403</v>
      </c>
      <c r="C37" s="21" t="s">
        <v>172</v>
      </c>
      <c r="D37" s="65" t="s">
        <v>95</v>
      </c>
      <c r="E37" s="21" t="s">
        <v>172</v>
      </c>
      <c r="F37" s="12" t="s">
        <v>181</v>
      </c>
      <c r="G37" s="54">
        <v>14.4</v>
      </c>
      <c r="H37" s="25" t="s">
        <v>172</v>
      </c>
      <c r="I37" s="21"/>
      <c r="J37" s="12" t="s">
        <v>181</v>
      </c>
      <c r="K37" s="54">
        <v>38.200000000000003</v>
      </c>
      <c r="L37" s="25" t="s">
        <v>172</v>
      </c>
    </row>
    <row r="38" spans="1:18" ht="15.75" thickTop="1" x14ac:dyDescent="0.25">
      <c r="A38" s="15"/>
      <c r="B38" s="13"/>
      <c r="C38" s="13" t="s">
        <v>172</v>
      </c>
      <c r="D38" s="13"/>
      <c r="E38" s="13" t="s">
        <v>172</v>
      </c>
      <c r="F38" s="49"/>
      <c r="G38" s="49"/>
      <c r="H38" s="13"/>
      <c r="I38" s="13"/>
      <c r="J38" s="49"/>
      <c r="K38" s="49"/>
      <c r="L38" s="13"/>
    </row>
    <row r="39" spans="1:18" x14ac:dyDescent="0.25">
      <c r="A39" s="15"/>
      <c r="B39" s="59"/>
      <c r="C39" s="59"/>
      <c r="D39" s="59"/>
      <c r="E39" s="59"/>
      <c r="F39" s="59"/>
      <c r="G39" s="59"/>
      <c r="H39" s="59"/>
      <c r="I39" s="59"/>
      <c r="J39" s="59"/>
      <c r="K39" s="59"/>
      <c r="L39" s="59"/>
      <c r="M39" s="59"/>
      <c r="N39" s="59"/>
      <c r="O39" s="59"/>
      <c r="P39" s="59"/>
      <c r="Q39" s="59"/>
      <c r="R39" s="59"/>
    </row>
    <row r="40" spans="1:18" ht="76.5" x14ac:dyDescent="0.25">
      <c r="A40" s="15"/>
      <c r="B40" s="34">
        <v>-1</v>
      </c>
      <c r="C40" s="34" t="s">
        <v>404</v>
      </c>
    </row>
  </sheetData>
  <mergeCells count="49">
    <mergeCell ref="B25:R25"/>
    <mergeCell ref="B26:R26"/>
    <mergeCell ref="B27:R27"/>
    <mergeCell ref="B39:R39"/>
    <mergeCell ref="A1:A2"/>
    <mergeCell ref="B1:R1"/>
    <mergeCell ref="B2:R2"/>
    <mergeCell ref="A3:A40"/>
    <mergeCell ref="B3:R3"/>
    <mergeCell ref="B5:R5"/>
    <mergeCell ref="B6:R6"/>
    <mergeCell ref="B7:R7"/>
    <mergeCell ref="B8:R8"/>
    <mergeCell ref="B9:R9"/>
    <mergeCell ref="J29:K29"/>
    <mergeCell ref="J30:K30"/>
    <mergeCell ref="L29:L30"/>
    <mergeCell ref="F31:K31"/>
    <mergeCell ref="C32:D32"/>
    <mergeCell ref="E32:H32"/>
    <mergeCell ref="I32:L32"/>
    <mergeCell ref="R11:R14"/>
    <mergeCell ref="D15:Q15"/>
    <mergeCell ref="B29:B30"/>
    <mergeCell ref="C29:C30"/>
    <mergeCell ref="D29:D30"/>
    <mergeCell ref="E29:E30"/>
    <mergeCell ref="F29:G29"/>
    <mergeCell ref="F30:G30"/>
    <mergeCell ref="H29:H30"/>
    <mergeCell ref="I29:I30"/>
    <mergeCell ref="J11:J14"/>
    <mergeCell ref="K11:K14"/>
    <mergeCell ref="L11:M14"/>
    <mergeCell ref="N11:N14"/>
    <mergeCell ref="O11:O14"/>
    <mergeCell ref="P11: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 bestFit="1" customWidth="1"/>
    <col min="2" max="2" width="36.5703125" bestFit="1" customWidth="1"/>
    <col min="3" max="3" width="36.5703125" customWidth="1"/>
    <col min="4" max="4" width="3.5703125" customWidth="1"/>
    <col min="5" max="5" width="16.85546875" customWidth="1"/>
    <col min="6" max="6" width="3.5703125" customWidth="1"/>
    <col min="7" max="7" width="2.85546875" customWidth="1"/>
    <col min="8" max="8" width="3.5703125" customWidth="1"/>
    <col min="9" max="9" width="16.85546875" customWidth="1"/>
    <col min="10" max="10" width="3.5703125" customWidth="1"/>
    <col min="11" max="11" width="2.85546875" customWidth="1"/>
    <col min="12" max="12" width="3.5703125" customWidth="1"/>
    <col min="13" max="13" width="16.85546875" customWidth="1"/>
    <col min="14" max="14" width="3.5703125" customWidth="1"/>
    <col min="15" max="15" width="2.85546875" customWidth="1"/>
    <col min="16" max="16" width="3.5703125" customWidth="1"/>
    <col min="17" max="17" width="16.85546875" customWidth="1"/>
    <col min="18" max="18" width="3.5703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05</v>
      </c>
      <c r="B3" s="16" t="s">
        <v>5</v>
      </c>
      <c r="C3" s="16"/>
      <c r="D3" s="16"/>
      <c r="E3" s="16"/>
      <c r="F3" s="16"/>
      <c r="G3" s="16"/>
      <c r="H3" s="16"/>
      <c r="I3" s="16"/>
      <c r="J3" s="16"/>
      <c r="K3" s="16"/>
      <c r="L3" s="16"/>
      <c r="M3" s="16"/>
      <c r="N3" s="16"/>
      <c r="O3" s="16"/>
      <c r="P3" s="16"/>
      <c r="Q3" s="16"/>
      <c r="R3" s="16"/>
    </row>
    <row r="4" spans="1:18" x14ac:dyDescent="0.25">
      <c r="A4" s="15"/>
      <c r="B4" s="10">
        <v>7</v>
      </c>
      <c r="C4" s="10" t="s">
        <v>405</v>
      </c>
    </row>
    <row r="5" spans="1:18" x14ac:dyDescent="0.25">
      <c r="A5" s="15"/>
      <c r="B5" s="18" t="s">
        <v>406</v>
      </c>
      <c r="C5" s="18"/>
      <c r="D5" s="18"/>
      <c r="E5" s="18"/>
      <c r="F5" s="18"/>
      <c r="G5" s="18"/>
      <c r="H5" s="18"/>
      <c r="I5" s="18"/>
      <c r="J5" s="18"/>
      <c r="K5" s="18"/>
      <c r="L5" s="18"/>
      <c r="M5" s="18"/>
      <c r="N5" s="18"/>
      <c r="O5" s="18"/>
      <c r="P5" s="18"/>
      <c r="Q5" s="18"/>
      <c r="R5" s="18"/>
    </row>
    <row r="6" spans="1:18" x14ac:dyDescent="0.25">
      <c r="A6" s="15"/>
      <c r="B6" s="59"/>
      <c r="C6" s="59"/>
      <c r="D6" s="59"/>
      <c r="E6" s="59"/>
      <c r="F6" s="59"/>
      <c r="G6" s="59"/>
      <c r="H6" s="59"/>
      <c r="I6" s="59"/>
      <c r="J6" s="59"/>
      <c r="K6" s="59"/>
      <c r="L6" s="59"/>
      <c r="M6" s="59"/>
      <c r="N6" s="59"/>
      <c r="O6" s="59"/>
      <c r="P6" s="59"/>
      <c r="Q6" s="59"/>
      <c r="R6" s="59"/>
    </row>
    <row r="7" spans="1:18" x14ac:dyDescent="0.25">
      <c r="A7" s="15"/>
      <c r="B7" s="4"/>
      <c r="C7" s="4"/>
      <c r="D7" s="4"/>
      <c r="E7" s="4"/>
      <c r="F7" s="4"/>
      <c r="G7" s="4"/>
      <c r="H7" s="4"/>
      <c r="I7" s="4"/>
      <c r="J7" s="4"/>
      <c r="K7" s="4"/>
      <c r="L7" s="4"/>
      <c r="M7" s="4"/>
      <c r="N7" s="4"/>
      <c r="O7" s="4"/>
      <c r="P7" s="4"/>
      <c r="Q7" s="4"/>
      <c r="R7" s="4"/>
    </row>
    <row r="8" spans="1:18" x14ac:dyDescent="0.25">
      <c r="A8" s="15"/>
      <c r="B8" s="29"/>
      <c r="C8" s="29" t="s">
        <v>172</v>
      </c>
      <c r="D8" s="30" t="s">
        <v>407</v>
      </c>
      <c r="E8" s="30"/>
      <c r="F8" s="30"/>
      <c r="G8" s="30"/>
      <c r="H8" s="30"/>
      <c r="I8" s="30"/>
      <c r="J8" s="29"/>
      <c r="K8" s="29" t="s">
        <v>172</v>
      </c>
      <c r="L8" s="30" t="s">
        <v>409</v>
      </c>
      <c r="M8" s="30"/>
      <c r="N8" s="30"/>
      <c r="O8" s="30"/>
      <c r="P8" s="30"/>
      <c r="Q8" s="30"/>
      <c r="R8" s="29"/>
    </row>
    <row r="9" spans="1:18" ht="15.75" thickBot="1" x14ac:dyDescent="0.3">
      <c r="A9" s="15"/>
      <c r="B9" s="29"/>
      <c r="C9" s="29"/>
      <c r="D9" s="28" t="s">
        <v>408</v>
      </c>
      <c r="E9" s="28"/>
      <c r="F9" s="28"/>
      <c r="G9" s="28"/>
      <c r="H9" s="28"/>
      <c r="I9" s="28"/>
      <c r="J9" s="29"/>
      <c r="K9" s="29"/>
      <c r="L9" s="28" t="s">
        <v>408</v>
      </c>
      <c r="M9" s="28"/>
      <c r="N9" s="28"/>
      <c r="O9" s="28"/>
      <c r="P9" s="28"/>
      <c r="Q9" s="28"/>
      <c r="R9" s="29"/>
    </row>
    <row r="10" spans="1:18" ht="15.75" thickBot="1" x14ac:dyDescent="0.3">
      <c r="A10" s="15"/>
      <c r="B10" s="21"/>
      <c r="C10" s="21" t="s">
        <v>172</v>
      </c>
      <c r="D10" s="55">
        <v>2013</v>
      </c>
      <c r="E10" s="55"/>
      <c r="F10" s="21"/>
      <c r="G10" s="21" t="s">
        <v>172</v>
      </c>
      <c r="H10" s="55">
        <v>2012</v>
      </c>
      <c r="I10" s="55"/>
      <c r="J10" s="21"/>
      <c r="K10" s="21" t="s">
        <v>172</v>
      </c>
      <c r="L10" s="55">
        <v>2013</v>
      </c>
      <c r="M10" s="55"/>
      <c r="N10" s="21"/>
      <c r="O10" s="21" t="s">
        <v>172</v>
      </c>
      <c r="P10" s="55">
        <v>2012</v>
      </c>
      <c r="Q10" s="55"/>
      <c r="R10" s="21"/>
    </row>
    <row r="11" spans="1:18" x14ac:dyDescent="0.25">
      <c r="A11" s="15"/>
      <c r="B11" s="21"/>
      <c r="C11" s="21" t="s">
        <v>172</v>
      </c>
      <c r="D11" s="33" t="s">
        <v>410</v>
      </c>
      <c r="E11" s="33"/>
      <c r="F11" s="33"/>
      <c r="G11" s="33"/>
      <c r="H11" s="33"/>
      <c r="I11" s="33"/>
      <c r="J11" s="33"/>
      <c r="K11" s="33"/>
      <c r="L11" s="33"/>
      <c r="M11" s="33"/>
      <c r="N11" s="33"/>
      <c r="O11" s="33"/>
      <c r="P11" s="33"/>
      <c r="Q11" s="33"/>
      <c r="R11" s="21"/>
    </row>
    <row r="12" spans="1:18" ht="25.5" x14ac:dyDescent="0.25">
      <c r="A12" s="15"/>
      <c r="B12" s="48" t="s">
        <v>411</v>
      </c>
      <c r="C12" s="24" t="s">
        <v>172</v>
      </c>
      <c r="D12" s="52" t="s">
        <v>181</v>
      </c>
      <c r="E12" s="53">
        <v>113.2</v>
      </c>
      <c r="F12" s="37" t="s">
        <v>172</v>
      </c>
      <c r="G12" s="24" t="s">
        <v>172</v>
      </c>
      <c r="H12" s="52" t="s">
        <v>181</v>
      </c>
      <c r="I12" s="53">
        <v>125.4</v>
      </c>
      <c r="J12" s="37" t="s">
        <v>172</v>
      </c>
      <c r="K12" s="24" t="s">
        <v>172</v>
      </c>
      <c r="L12" s="52" t="s">
        <v>181</v>
      </c>
      <c r="M12" s="53">
        <v>423.2</v>
      </c>
      <c r="N12" s="37" t="s">
        <v>172</v>
      </c>
      <c r="O12" s="24" t="s">
        <v>172</v>
      </c>
      <c r="P12" s="52" t="s">
        <v>181</v>
      </c>
      <c r="Q12" s="53">
        <v>794.9</v>
      </c>
      <c r="R12" s="37" t="s">
        <v>172</v>
      </c>
    </row>
    <row r="13" spans="1:18" ht="15.75" thickBot="1" x14ac:dyDescent="0.3">
      <c r="A13" s="15"/>
      <c r="B13" s="26" t="s">
        <v>412</v>
      </c>
      <c r="C13" s="21" t="s">
        <v>172</v>
      </c>
      <c r="D13" s="12"/>
      <c r="E13" s="54" t="s">
        <v>194</v>
      </c>
      <c r="F13" s="25" t="s">
        <v>172</v>
      </c>
      <c r="G13" s="21" t="s">
        <v>172</v>
      </c>
      <c r="H13" s="12"/>
      <c r="I13" s="54" t="s">
        <v>194</v>
      </c>
      <c r="J13" s="25" t="s">
        <v>172</v>
      </c>
      <c r="K13" s="21" t="s">
        <v>172</v>
      </c>
      <c r="L13" s="12"/>
      <c r="M13" s="54" t="s">
        <v>194</v>
      </c>
      <c r="N13" s="25" t="s">
        <v>172</v>
      </c>
      <c r="O13" s="21" t="s">
        <v>172</v>
      </c>
      <c r="P13" s="12"/>
      <c r="Q13" s="54">
        <v>0.2</v>
      </c>
      <c r="R13" s="25" t="s">
        <v>172</v>
      </c>
    </row>
    <row r="14" spans="1:18" x14ac:dyDescent="0.25">
      <c r="A14" s="15"/>
      <c r="B14" s="13"/>
      <c r="C14" s="13" t="s">
        <v>172</v>
      </c>
      <c r="D14" s="42"/>
      <c r="E14" s="42"/>
      <c r="F14" s="13"/>
      <c r="G14" s="13" t="s">
        <v>172</v>
      </c>
      <c r="H14" s="42"/>
      <c r="I14" s="42"/>
      <c r="J14" s="13"/>
      <c r="K14" s="13" t="s">
        <v>172</v>
      </c>
      <c r="L14" s="42"/>
      <c r="M14" s="42"/>
      <c r="N14" s="13"/>
      <c r="O14" s="13" t="s">
        <v>172</v>
      </c>
      <c r="P14" s="42"/>
      <c r="Q14" s="42"/>
      <c r="R14" s="13"/>
    </row>
    <row r="15" spans="1:18" ht="26.25" thickBot="1" x14ac:dyDescent="0.3">
      <c r="A15" s="15"/>
      <c r="B15" s="48" t="s">
        <v>413</v>
      </c>
      <c r="C15" s="24" t="s">
        <v>172</v>
      </c>
      <c r="D15" s="52" t="s">
        <v>181</v>
      </c>
      <c r="E15" s="53">
        <v>113.2</v>
      </c>
      <c r="F15" s="37" t="s">
        <v>172</v>
      </c>
      <c r="G15" s="24" t="s">
        <v>172</v>
      </c>
      <c r="H15" s="52" t="s">
        <v>181</v>
      </c>
      <c r="I15" s="53">
        <v>125.4</v>
      </c>
      <c r="J15" s="37" t="s">
        <v>172</v>
      </c>
      <c r="K15" s="24" t="s">
        <v>172</v>
      </c>
      <c r="L15" s="52" t="s">
        <v>181</v>
      </c>
      <c r="M15" s="53">
        <v>423.2</v>
      </c>
      <c r="N15" s="37" t="s">
        <v>172</v>
      </c>
      <c r="O15" s="24" t="s">
        <v>172</v>
      </c>
      <c r="P15" s="52" t="s">
        <v>181</v>
      </c>
      <c r="Q15" s="53">
        <v>795.1</v>
      </c>
      <c r="R15" s="37" t="s">
        <v>172</v>
      </c>
    </row>
    <row r="16" spans="1:18" ht="15.75" thickTop="1" x14ac:dyDescent="0.25">
      <c r="A16" s="15"/>
      <c r="B16" s="13"/>
      <c r="C16" s="13" t="s">
        <v>172</v>
      </c>
      <c r="D16" s="49"/>
      <c r="E16" s="49"/>
      <c r="F16" s="13"/>
      <c r="G16" s="13" t="s">
        <v>172</v>
      </c>
      <c r="H16" s="49"/>
      <c r="I16" s="49"/>
      <c r="J16" s="13"/>
      <c r="K16" s="13" t="s">
        <v>172</v>
      </c>
      <c r="L16" s="49"/>
      <c r="M16" s="49"/>
      <c r="N16" s="13"/>
      <c r="O16" s="13" t="s">
        <v>172</v>
      </c>
      <c r="P16" s="49"/>
      <c r="Q16" s="49"/>
      <c r="R16" s="13"/>
    </row>
    <row r="17" spans="1:18" x14ac:dyDescent="0.25">
      <c r="A17" s="15"/>
      <c r="B17" s="4"/>
      <c r="C17" s="16"/>
      <c r="D17" s="16"/>
      <c r="E17" s="16"/>
      <c r="F17" s="16"/>
      <c r="G17" s="16"/>
      <c r="H17" s="16"/>
      <c r="I17" s="16"/>
      <c r="J17" s="16"/>
      <c r="K17" s="16"/>
      <c r="L17" s="16"/>
      <c r="M17" s="16"/>
      <c r="N17" s="16"/>
      <c r="O17" s="16"/>
      <c r="P17" s="16"/>
      <c r="Q17" s="16"/>
      <c r="R17" s="16"/>
    </row>
    <row r="18" spans="1:18" ht="38.25" x14ac:dyDescent="0.25">
      <c r="A18" s="15"/>
      <c r="B18" s="26" t="s">
        <v>414</v>
      </c>
      <c r="C18" s="21" t="s">
        <v>172</v>
      </c>
      <c r="D18" s="12"/>
      <c r="E18" s="69">
        <v>16766192</v>
      </c>
      <c r="F18" s="25" t="s">
        <v>172</v>
      </c>
      <c r="G18" s="21" t="s">
        <v>172</v>
      </c>
      <c r="H18" s="12"/>
      <c r="I18" s="69">
        <v>16931811</v>
      </c>
      <c r="J18" s="25" t="s">
        <v>172</v>
      </c>
      <c r="K18" s="21" t="s">
        <v>172</v>
      </c>
      <c r="L18" s="12"/>
      <c r="M18" s="69">
        <v>16792733</v>
      </c>
      <c r="N18" s="25" t="s">
        <v>172</v>
      </c>
      <c r="O18" s="21" t="s">
        <v>172</v>
      </c>
      <c r="P18" s="12"/>
      <c r="Q18" s="69">
        <v>14943160</v>
      </c>
      <c r="R18" s="25" t="s">
        <v>172</v>
      </c>
    </row>
    <row r="19" spans="1:18" ht="15.75" thickBot="1" x14ac:dyDescent="0.3">
      <c r="A19" s="15"/>
      <c r="B19" s="48" t="s">
        <v>412</v>
      </c>
      <c r="C19" s="24" t="s">
        <v>172</v>
      </c>
      <c r="D19" s="52"/>
      <c r="E19" s="53" t="s">
        <v>194</v>
      </c>
      <c r="F19" s="37" t="s">
        <v>172</v>
      </c>
      <c r="G19" s="24" t="s">
        <v>172</v>
      </c>
      <c r="H19" s="52"/>
      <c r="I19" s="53" t="s">
        <v>194</v>
      </c>
      <c r="J19" s="37" t="s">
        <v>172</v>
      </c>
      <c r="K19" s="24" t="s">
        <v>172</v>
      </c>
      <c r="L19" s="52"/>
      <c r="M19" s="53" t="s">
        <v>194</v>
      </c>
      <c r="N19" s="37" t="s">
        <v>172</v>
      </c>
      <c r="O19" s="24" t="s">
        <v>172</v>
      </c>
      <c r="P19" s="52"/>
      <c r="Q19" s="70">
        <v>19855</v>
      </c>
      <c r="R19" s="37" t="s">
        <v>172</v>
      </c>
    </row>
    <row r="20" spans="1:18" x14ac:dyDescent="0.25">
      <c r="A20" s="15"/>
      <c r="B20" s="13"/>
      <c r="C20" s="13" t="s">
        <v>172</v>
      </c>
      <c r="D20" s="42"/>
      <c r="E20" s="42"/>
      <c r="F20" s="13"/>
      <c r="G20" s="13" t="s">
        <v>172</v>
      </c>
      <c r="H20" s="42"/>
      <c r="I20" s="42"/>
      <c r="J20" s="13"/>
      <c r="K20" s="13" t="s">
        <v>172</v>
      </c>
      <c r="L20" s="42"/>
      <c r="M20" s="42"/>
      <c r="N20" s="13"/>
      <c r="O20" s="13" t="s">
        <v>172</v>
      </c>
      <c r="P20" s="42"/>
      <c r="Q20" s="42"/>
      <c r="R20" s="13"/>
    </row>
    <row r="21" spans="1:18" ht="39" thickBot="1" x14ac:dyDescent="0.3">
      <c r="A21" s="15"/>
      <c r="B21" s="26" t="s">
        <v>415</v>
      </c>
      <c r="C21" s="21" t="s">
        <v>172</v>
      </c>
      <c r="D21" s="12"/>
      <c r="E21" s="69">
        <v>16766192</v>
      </c>
      <c r="F21" s="25" t="s">
        <v>172</v>
      </c>
      <c r="G21" s="21" t="s">
        <v>172</v>
      </c>
      <c r="H21" s="12"/>
      <c r="I21" s="69">
        <v>16931811</v>
      </c>
      <c r="J21" s="25" t="s">
        <v>172</v>
      </c>
      <c r="K21" s="21" t="s">
        <v>172</v>
      </c>
      <c r="L21" s="12"/>
      <c r="M21" s="69">
        <v>16792733</v>
      </c>
      <c r="N21" s="25" t="s">
        <v>172</v>
      </c>
      <c r="O21" s="21" t="s">
        <v>172</v>
      </c>
      <c r="P21" s="12"/>
      <c r="Q21" s="69">
        <v>14963015</v>
      </c>
      <c r="R21" s="25" t="s">
        <v>172</v>
      </c>
    </row>
    <row r="22" spans="1:18" ht="15.75" thickTop="1" x14ac:dyDescent="0.25">
      <c r="A22" s="15"/>
      <c r="B22" s="13"/>
      <c r="C22" s="13" t="s">
        <v>172</v>
      </c>
      <c r="D22" s="49"/>
      <c r="E22" s="49"/>
      <c r="F22" s="13"/>
      <c r="G22" s="13" t="s">
        <v>172</v>
      </c>
      <c r="H22" s="49"/>
      <c r="I22" s="49"/>
      <c r="J22" s="13"/>
      <c r="K22" s="13" t="s">
        <v>172</v>
      </c>
      <c r="L22" s="49"/>
      <c r="M22" s="49"/>
      <c r="N22" s="13"/>
      <c r="O22" s="13" t="s">
        <v>172</v>
      </c>
      <c r="P22" s="49"/>
      <c r="Q22" s="49"/>
      <c r="R22" s="13"/>
    </row>
    <row r="23" spans="1:18" ht="25.5" customHeight="1" x14ac:dyDescent="0.25">
      <c r="A23" s="15"/>
      <c r="B23" s="18" t="s">
        <v>416</v>
      </c>
      <c r="C23" s="18"/>
      <c r="D23" s="18"/>
      <c r="E23" s="18"/>
      <c r="F23" s="18"/>
      <c r="G23" s="18"/>
      <c r="H23" s="18"/>
      <c r="I23" s="18"/>
      <c r="J23" s="18"/>
      <c r="K23" s="18"/>
      <c r="L23" s="18"/>
      <c r="M23" s="18"/>
      <c r="N23" s="18"/>
      <c r="O23" s="18"/>
      <c r="P23" s="18"/>
      <c r="Q23" s="18"/>
      <c r="R23" s="18"/>
    </row>
  </sheetData>
  <mergeCells count="26">
    <mergeCell ref="B5:R5"/>
    <mergeCell ref="B6:R6"/>
    <mergeCell ref="B23:R23"/>
    <mergeCell ref="D11:Q11"/>
    <mergeCell ref="C17:F17"/>
    <mergeCell ref="G17:J17"/>
    <mergeCell ref="K17:N17"/>
    <mergeCell ref="O17:R17"/>
    <mergeCell ref="A1:A2"/>
    <mergeCell ref="B1:R1"/>
    <mergeCell ref="B2:R2"/>
    <mergeCell ref="A3:A23"/>
    <mergeCell ref="B3:R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 bestFit="1" customWidth="1"/>
    <col min="2" max="3" width="36.5703125" customWidth="1"/>
    <col min="4" max="4" width="12.85546875" customWidth="1"/>
    <col min="5" max="5" width="36.5703125" customWidth="1"/>
    <col min="6" max="6" width="12.85546875" customWidth="1"/>
    <col min="7" max="7" width="10.7109375" customWidth="1"/>
    <col min="8" max="8" width="12.85546875" customWidth="1"/>
    <col min="9" max="9" width="36.5703125" customWidth="1"/>
    <col min="10" max="10" width="12.85546875" customWidth="1"/>
    <col min="11" max="11" width="10.7109375" customWidth="1"/>
    <col min="12" max="12" width="12.85546875" customWidth="1"/>
    <col min="13" max="13" width="36.5703125" customWidth="1"/>
    <col min="14" max="14" width="12.85546875" customWidth="1"/>
    <col min="15" max="15" width="10.7109375" customWidth="1"/>
    <col min="16" max="16" width="12.85546875" customWidth="1"/>
    <col min="17" max="17" width="36.5703125" customWidth="1"/>
    <col min="18" max="18" width="12.855468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17</v>
      </c>
      <c r="B3" s="16" t="s">
        <v>5</v>
      </c>
      <c r="C3" s="16"/>
      <c r="D3" s="16"/>
      <c r="E3" s="16"/>
      <c r="F3" s="16"/>
      <c r="G3" s="16"/>
      <c r="H3" s="16"/>
      <c r="I3" s="16"/>
      <c r="J3" s="16"/>
      <c r="K3" s="16"/>
      <c r="L3" s="16"/>
      <c r="M3" s="16"/>
      <c r="N3" s="16"/>
      <c r="O3" s="16"/>
      <c r="P3" s="16"/>
      <c r="Q3" s="16"/>
      <c r="R3" s="16"/>
    </row>
    <row r="4" spans="1:18" x14ac:dyDescent="0.25">
      <c r="A4" s="15"/>
      <c r="B4" s="10">
        <v>8</v>
      </c>
      <c r="C4" s="10" t="s">
        <v>417</v>
      </c>
    </row>
    <row r="5" spans="1:18" x14ac:dyDescent="0.25">
      <c r="A5" s="15"/>
      <c r="B5" s="17" t="s">
        <v>418</v>
      </c>
      <c r="C5" s="17"/>
      <c r="D5" s="17"/>
      <c r="E5" s="17"/>
      <c r="F5" s="17"/>
      <c r="G5" s="17"/>
      <c r="H5" s="17"/>
      <c r="I5" s="17"/>
      <c r="J5" s="17"/>
      <c r="K5" s="17"/>
      <c r="L5" s="17"/>
      <c r="M5" s="17"/>
      <c r="N5" s="17"/>
      <c r="O5" s="17"/>
      <c r="P5" s="17"/>
      <c r="Q5" s="17"/>
      <c r="R5" s="17"/>
    </row>
    <row r="6" spans="1:18" x14ac:dyDescent="0.25">
      <c r="A6" s="15"/>
      <c r="B6" s="18" t="s">
        <v>419</v>
      </c>
      <c r="C6" s="18"/>
      <c r="D6" s="18"/>
      <c r="E6" s="18"/>
      <c r="F6" s="18"/>
      <c r="G6" s="18"/>
      <c r="H6" s="18"/>
      <c r="I6" s="18"/>
      <c r="J6" s="18"/>
      <c r="K6" s="18"/>
      <c r="L6" s="18"/>
      <c r="M6" s="18"/>
      <c r="N6" s="18"/>
      <c r="O6" s="18"/>
      <c r="P6" s="18"/>
      <c r="Q6" s="18"/>
      <c r="R6" s="18"/>
    </row>
    <row r="7" spans="1:18" x14ac:dyDescent="0.25">
      <c r="A7" s="15"/>
      <c r="B7" s="17" t="s">
        <v>420</v>
      </c>
      <c r="C7" s="17"/>
      <c r="D7" s="17"/>
      <c r="E7" s="17"/>
      <c r="F7" s="17"/>
      <c r="G7" s="17"/>
      <c r="H7" s="17"/>
      <c r="I7" s="17"/>
      <c r="J7" s="17"/>
      <c r="K7" s="17"/>
      <c r="L7" s="17"/>
      <c r="M7" s="17"/>
      <c r="N7" s="17"/>
      <c r="O7" s="17"/>
      <c r="P7" s="17"/>
      <c r="Q7" s="17"/>
      <c r="R7" s="17"/>
    </row>
    <row r="8" spans="1:18" ht="25.5" customHeight="1" x14ac:dyDescent="0.25">
      <c r="A8" s="15"/>
      <c r="B8" s="18" t="s">
        <v>421</v>
      </c>
      <c r="C8" s="18"/>
      <c r="D8" s="18"/>
      <c r="E8" s="18"/>
      <c r="F8" s="18"/>
      <c r="G8" s="18"/>
      <c r="H8" s="18"/>
      <c r="I8" s="18"/>
      <c r="J8" s="18"/>
      <c r="K8" s="18"/>
      <c r="L8" s="18"/>
      <c r="M8" s="18"/>
      <c r="N8" s="18"/>
      <c r="O8" s="18"/>
      <c r="P8" s="18"/>
      <c r="Q8" s="18"/>
      <c r="R8" s="18"/>
    </row>
    <row r="9" spans="1:18" x14ac:dyDescent="0.25">
      <c r="A9" s="15"/>
      <c r="B9" s="19"/>
      <c r="C9" s="19"/>
      <c r="D9" s="19"/>
      <c r="E9" s="19"/>
      <c r="F9" s="19"/>
      <c r="G9" s="19"/>
      <c r="H9" s="19"/>
      <c r="I9" s="19"/>
      <c r="J9" s="19"/>
      <c r="K9" s="19"/>
      <c r="L9" s="19"/>
      <c r="M9" s="19"/>
      <c r="N9" s="19"/>
      <c r="O9" s="19"/>
      <c r="P9" s="19"/>
      <c r="Q9" s="19"/>
      <c r="R9" s="19"/>
    </row>
    <row r="10" spans="1:18" x14ac:dyDescent="0.25">
      <c r="A10" s="15"/>
      <c r="B10" s="17" t="s">
        <v>422</v>
      </c>
      <c r="C10" s="17"/>
      <c r="D10" s="17"/>
      <c r="E10" s="17"/>
      <c r="F10" s="17"/>
      <c r="G10" s="17"/>
      <c r="H10" s="17"/>
      <c r="I10" s="17"/>
      <c r="J10" s="17"/>
      <c r="K10" s="17"/>
      <c r="L10" s="17"/>
      <c r="M10" s="17"/>
      <c r="N10" s="17"/>
      <c r="O10" s="17"/>
      <c r="P10" s="17"/>
      <c r="Q10" s="17"/>
      <c r="R10" s="17"/>
    </row>
    <row r="11" spans="1:18" x14ac:dyDescent="0.25">
      <c r="A11" s="15"/>
      <c r="B11" s="18" t="s">
        <v>423</v>
      </c>
      <c r="C11" s="18"/>
      <c r="D11" s="18"/>
      <c r="E11" s="18"/>
      <c r="F11" s="18"/>
      <c r="G11" s="18"/>
      <c r="H11" s="18"/>
      <c r="I11" s="18"/>
      <c r="J11" s="18"/>
      <c r="K11" s="18"/>
      <c r="L11" s="18"/>
      <c r="M11" s="18"/>
      <c r="N11" s="18"/>
      <c r="O11" s="18"/>
      <c r="P11" s="18"/>
      <c r="Q11" s="18"/>
      <c r="R11" s="18"/>
    </row>
    <row r="12" spans="1:18" x14ac:dyDescent="0.25">
      <c r="A12" s="15"/>
      <c r="B12" s="17" t="s">
        <v>424</v>
      </c>
      <c r="C12" s="17"/>
      <c r="D12" s="17"/>
      <c r="E12" s="17"/>
      <c r="F12" s="17"/>
      <c r="G12" s="17"/>
      <c r="H12" s="17"/>
      <c r="I12" s="17"/>
      <c r="J12" s="17"/>
      <c r="K12" s="17"/>
      <c r="L12" s="17"/>
      <c r="M12" s="17"/>
      <c r="N12" s="17"/>
      <c r="O12" s="17"/>
      <c r="P12" s="17"/>
      <c r="Q12" s="17"/>
      <c r="R12" s="17"/>
    </row>
    <row r="13" spans="1:18" x14ac:dyDescent="0.25">
      <c r="A13" s="15"/>
      <c r="B13" s="18" t="s">
        <v>425</v>
      </c>
      <c r="C13" s="18"/>
      <c r="D13" s="18"/>
      <c r="E13" s="18"/>
      <c r="F13" s="18"/>
      <c r="G13" s="18"/>
      <c r="H13" s="18"/>
      <c r="I13" s="18"/>
      <c r="J13" s="18"/>
      <c r="K13" s="18"/>
      <c r="L13" s="18"/>
      <c r="M13" s="18"/>
      <c r="N13" s="18"/>
      <c r="O13" s="18"/>
      <c r="P13" s="18"/>
      <c r="Q13" s="18"/>
      <c r="R13" s="18"/>
    </row>
    <row r="14" spans="1:18" x14ac:dyDescent="0.25">
      <c r="A14" s="15"/>
      <c r="B14" s="59"/>
      <c r="C14" s="59"/>
      <c r="D14" s="59"/>
      <c r="E14" s="59"/>
      <c r="F14" s="59"/>
      <c r="G14" s="59"/>
      <c r="H14" s="59"/>
      <c r="I14" s="59"/>
      <c r="J14" s="59"/>
      <c r="K14" s="59"/>
      <c r="L14" s="59"/>
      <c r="M14" s="59"/>
      <c r="N14" s="59"/>
      <c r="O14" s="59"/>
      <c r="P14" s="59"/>
      <c r="Q14" s="59"/>
      <c r="R14" s="59"/>
    </row>
    <row r="15" spans="1:18" x14ac:dyDescent="0.25">
      <c r="A15" s="15"/>
      <c r="B15" s="4"/>
      <c r="C15" s="4"/>
      <c r="D15" s="4"/>
      <c r="E15" s="4"/>
      <c r="F15" s="4"/>
      <c r="G15" s="4"/>
      <c r="H15" s="4"/>
      <c r="I15" s="4"/>
      <c r="J15" s="4"/>
      <c r="K15" s="4"/>
      <c r="L15" s="4"/>
      <c r="M15" s="4"/>
      <c r="N15" s="4"/>
      <c r="O15" s="4"/>
      <c r="P15" s="4"/>
      <c r="Q15" s="4"/>
      <c r="R15" s="4"/>
    </row>
    <row r="16" spans="1:18" ht="15.75" thickBot="1" x14ac:dyDescent="0.3">
      <c r="A16" s="15"/>
      <c r="B16" s="21"/>
      <c r="C16" s="21" t="s">
        <v>172</v>
      </c>
      <c r="D16" s="28" t="s">
        <v>173</v>
      </c>
      <c r="E16" s="28"/>
      <c r="F16" s="28"/>
      <c r="G16" s="28"/>
      <c r="H16" s="28"/>
      <c r="I16" s="28"/>
      <c r="J16" s="21"/>
      <c r="K16" s="21" t="s">
        <v>172</v>
      </c>
      <c r="L16" s="28" t="s">
        <v>174</v>
      </c>
      <c r="M16" s="28"/>
      <c r="N16" s="28"/>
      <c r="O16" s="28"/>
      <c r="P16" s="28"/>
      <c r="Q16" s="28"/>
      <c r="R16" s="21"/>
    </row>
    <row r="17" spans="1:18" ht="15.75" thickBot="1" x14ac:dyDescent="0.3">
      <c r="A17" s="15"/>
      <c r="B17" s="21"/>
      <c r="C17" s="21" t="s">
        <v>172</v>
      </c>
      <c r="D17" s="55" t="s">
        <v>426</v>
      </c>
      <c r="E17" s="55"/>
      <c r="F17" s="21"/>
      <c r="G17" s="21" t="s">
        <v>172</v>
      </c>
      <c r="H17" s="55" t="s">
        <v>427</v>
      </c>
      <c r="I17" s="55"/>
      <c r="J17" s="21"/>
      <c r="K17" s="21" t="s">
        <v>172</v>
      </c>
      <c r="L17" s="55" t="s">
        <v>426</v>
      </c>
      <c r="M17" s="55"/>
      <c r="N17" s="21"/>
      <c r="O17" s="21" t="s">
        <v>172</v>
      </c>
      <c r="P17" s="55" t="s">
        <v>427</v>
      </c>
      <c r="Q17" s="55"/>
      <c r="R17" s="21"/>
    </row>
    <row r="18" spans="1:18" x14ac:dyDescent="0.25">
      <c r="A18" s="15"/>
      <c r="B18" s="21"/>
      <c r="C18" s="21" t="s">
        <v>172</v>
      </c>
      <c r="D18" s="33" t="s">
        <v>178</v>
      </c>
      <c r="E18" s="33"/>
      <c r="F18" s="33"/>
      <c r="G18" s="33"/>
      <c r="H18" s="33"/>
      <c r="I18" s="33"/>
      <c r="J18" s="33"/>
      <c r="K18" s="33"/>
      <c r="L18" s="33"/>
      <c r="M18" s="33"/>
      <c r="N18" s="33"/>
      <c r="O18" s="33"/>
      <c r="P18" s="33"/>
      <c r="Q18" s="33"/>
      <c r="R18" s="21"/>
    </row>
    <row r="19" spans="1:18" x14ac:dyDescent="0.25">
      <c r="A19" s="15"/>
      <c r="B19" s="48" t="s">
        <v>428</v>
      </c>
      <c r="C19" s="24" t="s">
        <v>172</v>
      </c>
      <c r="D19" s="52" t="s">
        <v>181</v>
      </c>
      <c r="E19" s="53">
        <v>539.70000000000005</v>
      </c>
      <c r="F19" s="37" t="s">
        <v>172</v>
      </c>
      <c r="G19" s="24" t="s">
        <v>172</v>
      </c>
      <c r="H19" s="52" t="s">
        <v>181</v>
      </c>
      <c r="I19" s="53">
        <v>413.2</v>
      </c>
      <c r="J19" s="37" t="s">
        <v>172</v>
      </c>
      <c r="K19" s="24" t="s">
        <v>172</v>
      </c>
      <c r="L19" s="52" t="s">
        <v>181</v>
      </c>
      <c r="M19" s="53">
        <v>512.4</v>
      </c>
      <c r="N19" s="37" t="s">
        <v>172</v>
      </c>
      <c r="O19" s="24" t="s">
        <v>172</v>
      </c>
      <c r="P19" s="52" t="s">
        <v>181</v>
      </c>
      <c r="Q19" s="53">
        <v>394.5</v>
      </c>
      <c r="R19" s="37" t="s">
        <v>172</v>
      </c>
    </row>
    <row r="20" spans="1:18" ht="15.75" thickBot="1" x14ac:dyDescent="0.3">
      <c r="A20" s="15"/>
      <c r="B20" s="26" t="s">
        <v>429</v>
      </c>
      <c r="C20" s="21" t="s">
        <v>172</v>
      </c>
      <c r="D20" s="12"/>
      <c r="E20" s="54">
        <v>10.5</v>
      </c>
      <c r="F20" s="25" t="s">
        <v>172</v>
      </c>
      <c r="G20" s="21" t="s">
        <v>172</v>
      </c>
      <c r="H20" s="12"/>
      <c r="I20" s="54">
        <v>10.5</v>
      </c>
      <c r="J20" s="25" t="s">
        <v>172</v>
      </c>
      <c r="K20" s="21" t="s">
        <v>172</v>
      </c>
      <c r="L20" s="12"/>
      <c r="M20" s="54">
        <v>13.5</v>
      </c>
      <c r="N20" s="25" t="s">
        <v>172</v>
      </c>
      <c r="O20" s="21" t="s">
        <v>172</v>
      </c>
      <c r="P20" s="12"/>
      <c r="Q20" s="54">
        <v>13.5</v>
      </c>
      <c r="R20" s="25" t="s">
        <v>172</v>
      </c>
    </row>
    <row r="21" spans="1:18" x14ac:dyDescent="0.25">
      <c r="A21" s="15"/>
      <c r="B21" s="13"/>
      <c r="C21" s="13" t="s">
        <v>172</v>
      </c>
      <c r="D21" s="42"/>
      <c r="E21" s="42"/>
      <c r="F21" s="13"/>
      <c r="G21" s="13" t="s">
        <v>172</v>
      </c>
      <c r="H21" s="42"/>
      <c r="I21" s="42"/>
      <c r="J21" s="13"/>
      <c r="K21" s="13" t="s">
        <v>172</v>
      </c>
      <c r="L21" s="42"/>
      <c r="M21" s="42"/>
      <c r="N21" s="13"/>
      <c r="O21" s="13" t="s">
        <v>172</v>
      </c>
      <c r="P21" s="42"/>
      <c r="Q21" s="42"/>
      <c r="R21" s="13"/>
    </row>
    <row r="22" spans="1:18" ht="15.75" thickBot="1" x14ac:dyDescent="0.3">
      <c r="A22" s="15"/>
      <c r="B22" s="48" t="s">
        <v>190</v>
      </c>
      <c r="C22" s="24" t="s">
        <v>172</v>
      </c>
      <c r="D22" s="52" t="s">
        <v>181</v>
      </c>
      <c r="E22" s="53">
        <v>550.20000000000005</v>
      </c>
      <c r="F22" s="37" t="s">
        <v>172</v>
      </c>
      <c r="G22" s="24" t="s">
        <v>172</v>
      </c>
      <c r="H22" s="52" t="s">
        <v>181</v>
      </c>
      <c r="I22" s="53">
        <v>423.7</v>
      </c>
      <c r="J22" s="37" t="s">
        <v>172</v>
      </c>
      <c r="K22" s="24" t="s">
        <v>172</v>
      </c>
      <c r="L22" s="52" t="s">
        <v>181</v>
      </c>
      <c r="M22" s="53">
        <v>525.9</v>
      </c>
      <c r="N22" s="37" t="s">
        <v>172</v>
      </c>
      <c r="O22" s="24" t="s">
        <v>172</v>
      </c>
      <c r="P22" s="52" t="s">
        <v>181</v>
      </c>
      <c r="Q22" s="53">
        <v>408</v>
      </c>
      <c r="R22" s="37" t="s">
        <v>172</v>
      </c>
    </row>
    <row r="23" spans="1:18" ht="15.75" thickTop="1" x14ac:dyDescent="0.25">
      <c r="A23" s="15"/>
      <c r="B23" s="13"/>
      <c r="C23" s="13" t="s">
        <v>172</v>
      </c>
      <c r="D23" s="49"/>
      <c r="E23" s="49"/>
      <c r="F23" s="13"/>
      <c r="G23" s="13" t="s">
        <v>172</v>
      </c>
      <c r="H23" s="49"/>
      <c r="I23" s="49"/>
      <c r="J23" s="13"/>
      <c r="K23" s="13" t="s">
        <v>172</v>
      </c>
      <c r="L23" s="49"/>
      <c r="M23" s="49"/>
      <c r="N23" s="13"/>
      <c r="O23" s="13" t="s">
        <v>172</v>
      </c>
      <c r="P23" s="49"/>
      <c r="Q23" s="49"/>
      <c r="R23" s="13"/>
    </row>
    <row r="24" spans="1:18" ht="25.5" customHeight="1" x14ac:dyDescent="0.25">
      <c r="A24" s="15"/>
      <c r="B24" s="18" t="s">
        <v>430</v>
      </c>
      <c r="C24" s="18"/>
      <c r="D24" s="18"/>
      <c r="E24" s="18"/>
      <c r="F24" s="18"/>
      <c r="G24" s="18"/>
      <c r="H24" s="18"/>
      <c r="I24" s="18"/>
      <c r="J24" s="18"/>
      <c r="K24" s="18"/>
      <c r="L24" s="18"/>
      <c r="M24" s="18"/>
      <c r="N24" s="18"/>
      <c r="O24" s="18"/>
      <c r="P24" s="18"/>
      <c r="Q24" s="18"/>
      <c r="R24" s="18"/>
    </row>
    <row r="25" spans="1:18" x14ac:dyDescent="0.25">
      <c r="A25" s="15"/>
      <c r="B25" s="17" t="s">
        <v>431</v>
      </c>
      <c r="C25" s="17"/>
      <c r="D25" s="17"/>
      <c r="E25" s="17"/>
      <c r="F25" s="17"/>
      <c r="G25" s="17"/>
      <c r="H25" s="17"/>
      <c r="I25" s="17"/>
      <c r="J25" s="17"/>
      <c r="K25" s="17"/>
      <c r="L25" s="17"/>
      <c r="M25" s="17"/>
      <c r="N25" s="17"/>
      <c r="O25" s="17"/>
      <c r="P25" s="17"/>
      <c r="Q25" s="17"/>
      <c r="R25" s="17"/>
    </row>
    <row r="26" spans="1:18" x14ac:dyDescent="0.25">
      <c r="A26" s="15"/>
      <c r="B26" s="18" t="s">
        <v>432</v>
      </c>
      <c r="C26" s="18"/>
      <c r="D26" s="18"/>
      <c r="E26" s="18"/>
      <c r="F26" s="18"/>
      <c r="G26" s="18"/>
      <c r="H26" s="18"/>
      <c r="I26" s="18"/>
      <c r="J26" s="18"/>
      <c r="K26" s="18"/>
      <c r="L26" s="18"/>
      <c r="M26" s="18"/>
      <c r="N26" s="18"/>
      <c r="O26" s="18"/>
      <c r="P26" s="18"/>
      <c r="Q26" s="18"/>
      <c r="R26" s="18"/>
    </row>
  </sheetData>
  <mergeCells count="25">
    <mergeCell ref="B24:R24"/>
    <mergeCell ref="B25:R25"/>
    <mergeCell ref="B26:R26"/>
    <mergeCell ref="B9:R9"/>
    <mergeCell ref="B10:R10"/>
    <mergeCell ref="B11:R11"/>
    <mergeCell ref="B12:R12"/>
    <mergeCell ref="B13:R13"/>
    <mergeCell ref="B14:R14"/>
    <mergeCell ref="D18:Q18"/>
    <mergeCell ref="A1:A2"/>
    <mergeCell ref="B1:R1"/>
    <mergeCell ref="B2:R2"/>
    <mergeCell ref="A3:A26"/>
    <mergeCell ref="B3:R3"/>
    <mergeCell ref="B5:R5"/>
    <mergeCell ref="B6:R6"/>
    <mergeCell ref="B7:R7"/>
    <mergeCell ref="B8:R8"/>
    <mergeCell ref="D16:I16"/>
    <mergeCell ref="L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7"/>
  <sheetViews>
    <sheetView showGridLines="0" workbookViewId="0"/>
  </sheetViews>
  <sheetFormatPr defaultRowHeight="15" x14ac:dyDescent="0.25"/>
  <cols>
    <col min="1" max="1" width="20.42578125" bestFit="1" customWidth="1"/>
    <col min="2" max="3" width="36.5703125" bestFit="1" customWidth="1"/>
    <col min="4" max="4" width="7.28515625" customWidth="1"/>
    <col min="5" max="5" width="21.140625" customWidth="1"/>
    <col min="6" max="6" width="7.28515625" customWidth="1"/>
    <col min="7" max="7" width="36.5703125" customWidth="1"/>
    <col min="8" max="8" width="7.28515625" customWidth="1"/>
    <col min="9" max="9" width="28" customWidth="1"/>
    <col min="10" max="10" width="7.85546875" customWidth="1"/>
    <col min="11" max="11" width="36.5703125" customWidth="1"/>
    <col min="12" max="12" width="7.28515625" customWidth="1"/>
    <col min="13" max="13" width="28" customWidth="1"/>
    <col min="14" max="14" width="7.28515625" customWidth="1"/>
    <col min="15" max="15" width="6.140625" customWidth="1"/>
    <col min="16" max="16" width="7.28515625" customWidth="1"/>
    <col min="17" max="17" width="21.140625" customWidth="1"/>
    <col min="18" max="18" width="7.28515625" customWidth="1"/>
    <col min="19" max="19" width="6.140625" customWidth="1"/>
    <col min="20" max="20" width="7.28515625" customWidth="1"/>
    <col min="21" max="21" width="21.140625" customWidth="1"/>
    <col min="22" max="22" width="7.85546875" customWidth="1"/>
    <col min="23" max="23" width="36.5703125" customWidth="1"/>
    <col min="24" max="24" width="7.28515625" customWidth="1"/>
    <col min="25" max="25" width="18.28515625" customWidth="1"/>
    <col min="26" max="26" width="7.85546875" customWidth="1"/>
    <col min="27" max="27" width="36.5703125" customWidth="1"/>
    <col min="28" max="28" width="7.28515625" customWidth="1"/>
    <col min="29" max="29" width="28" customWidth="1"/>
    <col min="30" max="30" width="7.28515625" customWidth="1"/>
    <col min="31" max="31" width="36.5703125" customWidth="1"/>
    <col min="32" max="32" width="7.28515625" customWidth="1"/>
    <col min="33" max="33" width="28" customWidth="1"/>
    <col min="34" max="34" width="7.85546875" customWidth="1"/>
    <col min="35" max="35" width="36.5703125" customWidth="1"/>
    <col min="36" max="36" width="7.28515625" customWidth="1"/>
    <col min="37" max="37" width="21.140625" customWidth="1"/>
    <col min="38" max="38" width="7.85546875" customWidth="1"/>
    <col min="39" max="39" width="36.5703125" customWidth="1"/>
    <col min="40" max="40" width="7.28515625" customWidth="1"/>
    <col min="41" max="41" width="28" customWidth="1"/>
    <col min="42" max="42" width="7.85546875" customWidth="1"/>
  </cols>
  <sheetData>
    <row r="1" spans="1:42"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5" t="s">
        <v>43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x14ac:dyDescent="0.25">
      <c r="A4" s="15"/>
      <c r="B4" s="10">
        <v>9</v>
      </c>
      <c r="C4" s="10" t="s">
        <v>433</v>
      </c>
    </row>
    <row r="5" spans="1:42" x14ac:dyDescent="0.25">
      <c r="A5" s="15"/>
      <c r="B5" s="17" t="s">
        <v>36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x14ac:dyDescent="0.25">
      <c r="A6" s="15"/>
      <c r="B6" s="18" t="s">
        <v>43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ht="25.5" customHeight="1" x14ac:dyDescent="0.25">
      <c r="A7" s="15"/>
      <c r="B7" s="18" t="s">
        <v>435</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row>
    <row r="8" spans="1:42" x14ac:dyDescent="0.25">
      <c r="A8" s="15"/>
      <c r="B8" s="18" t="s">
        <v>43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x14ac:dyDescent="0.25">
      <c r="A9" s="15"/>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row>
    <row r="10" spans="1:42" x14ac:dyDescent="0.25">
      <c r="A10" s="15"/>
      <c r="B10" s="18" t="s">
        <v>437</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row>
    <row r="11" spans="1:42" x14ac:dyDescent="0.25">
      <c r="A11" s="15"/>
      <c r="B11" s="18" t="s">
        <v>438</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row>
    <row r="12" spans="1:42" x14ac:dyDescent="0.25">
      <c r="A12" s="15"/>
      <c r="B12" s="17" t="s">
        <v>439</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row>
    <row r="13" spans="1:42" x14ac:dyDescent="0.25">
      <c r="A13" s="15"/>
      <c r="B13" s="18" t="s">
        <v>440</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row>
    <row r="14" spans="1:42" x14ac:dyDescent="0.25">
      <c r="A14" s="15"/>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59"/>
    </row>
    <row r="15" spans="1:42" x14ac:dyDescent="0.25">
      <c r="A15" s="15"/>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15.75" thickBot="1" x14ac:dyDescent="0.3">
      <c r="A16" s="15"/>
      <c r="B16" s="21"/>
      <c r="C16" s="21"/>
      <c r="D16" s="50" t="s">
        <v>441</v>
      </c>
      <c r="E16" s="50"/>
      <c r="F16" s="50"/>
      <c r="G16" s="50"/>
      <c r="H16" s="50"/>
      <c r="I16" s="50"/>
      <c r="J16" s="50"/>
      <c r="K16" s="50"/>
      <c r="L16" s="50"/>
      <c r="M16" s="50"/>
      <c r="N16" s="21"/>
      <c r="O16" s="21" t="s">
        <v>172</v>
      </c>
      <c r="P16" s="50" t="s">
        <v>442</v>
      </c>
      <c r="Q16" s="50"/>
      <c r="R16" s="50"/>
      <c r="S16" s="50"/>
      <c r="T16" s="50"/>
      <c r="U16" s="50"/>
      <c r="V16" s="50"/>
      <c r="W16" s="50"/>
      <c r="X16" s="50"/>
      <c r="Y16" s="50"/>
      <c r="Z16" s="50"/>
      <c r="AA16" s="50"/>
      <c r="AB16" s="50"/>
      <c r="AC16" s="50"/>
      <c r="AD16" s="21"/>
      <c r="AE16" s="21"/>
      <c r="AF16" s="29"/>
      <c r="AG16" s="29"/>
      <c r="AH16" s="21"/>
      <c r="AI16" s="21"/>
      <c r="AJ16" s="29"/>
      <c r="AK16" s="29"/>
      <c r="AL16" s="21"/>
      <c r="AM16" s="21"/>
      <c r="AN16" s="29"/>
      <c r="AO16" s="29"/>
      <c r="AP16" s="21"/>
    </row>
    <row r="17" spans="1:42" x14ac:dyDescent="0.25">
      <c r="A17" s="15"/>
      <c r="B17" s="56" t="s">
        <v>443</v>
      </c>
      <c r="C17" s="29"/>
      <c r="D17" s="58" t="s">
        <v>444</v>
      </c>
      <c r="E17" s="58"/>
      <c r="F17" s="32"/>
      <c r="G17" s="32"/>
      <c r="H17" s="58" t="s">
        <v>445</v>
      </c>
      <c r="I17" s="58"/>
      <c r="J17" s="32"/>
      <c r="K17" s="32"/>
      <c r="L17" s="58" t="s">
        <v>190</v>
      </c>
      <c r="M17" s="58"/>
      <c r="N17" s="29"/>
      <c r="O17" s="29" t="s">
        <v>172</v>
      </c>
      <c r="P17" s="58" t="s">
        <v>447</v>
      </c>
      <c r="Q17" s="58"/>
      <c r="R17" s="32"/>
      <c r="S17" s="32" t="s">
        <v>172</v>
      </c>
      <c r="T17" s="58" t="s">
        <v>429</v>
      </c>
      <c r="U17" s="58"/>
      <c r="V17" s="32"/>
      <c r="W17" s="32"/>
      <c r="X17" s="58" t="s">
        <v>448</v>
      </c>
      <c r="Y17" s="58"/>
      <c r="Z17" s="32"/>
      <c r="AA17" s="32"/>
      <c r="AB17" s="58" t="s">
        <v>190</v>
      </c>
      <c r="AC17" s="58"/>
      <c r="AD17" s="29"/>
      <c r="AE17" s="29"/>
      <c r="AF17" s="57" t="s">
        <v>190</v>
      </c>
      <c r="AG17" s="57"/>
      <c r="AH17" s="29"/>
      <c r="AI17" s="29"/>
      <c r="AJ17" s="57" t="s">
        <v>450</v>
      </c>
      <c r="AK17" s="57"/>
      <c r="AL17" s="29"/>
      <c r="AM17" s="29"/>
      <c r="AN17" s="57" t="s">
        <v>452</v>
      </c>
      <c r="AO17" s="57"/>
      <c r="AP17" s="29"/>
    </row>
    <row r="18" spans="1:42" ht="15.75" thickBot="1" x14ac:dyDescent="0.3">
      <c r="A18" s="15"/>
      <c r="B18" s="56"/>
      <c r="C18" s="29"/>
      <c r="D18" s="50"/>
      <c r="E18" s="50"/>
      <c r="F18" s="29"/>
      <c r="G18" s="29"/>
      <c r="H18" s="50" t="s">
        <v>446</v>
      </c>
      <c r="I18" s="50"/>
      <c r="J18" s="29"/>
      <c r="K18" s="29"/>
      <c r="L18" s="50"/>
      <c r="M18" s="50"/>
      <c r="N18" s="29"/>
      <c r="O18" s="29"/>
      <c r="P18" s="50"/>
      <c r="Q18" s="50"/>
      <c r="R18" s="29"/>
      <c r="S18" s="29"/>
      <c r="T18" s="50"/>
      <c r="U18" s="50"/>
      <c r="V18" s="29"/>
      <c r="W18" s="29"/>
      <c r="X18" s="50"/>
      <c r="Y18" s="50"/>
      <c r="Z18" s="29"/>
      <c r="AA18" s="29"/>
      <c r="AB18" s="50"/>
      <c r="AC18" s="50"/>
      <c r="AD18" s="29"/>
      <c r="AE18" s="29"/>
      <c r="AF18" s="50" t="s">
        <v>449</v>
      </c>
      <c r="AG18" s="50"/>
      <c r="AH18" s="29"/>
      <c r="AI18" s="29"/>
      <c r="AJ18" s="50" t="s">
        <v>451</v>
      </c>
      <c r="AK18" s="50"/>
      <c r="AL18" s="29"/>
      <c r="AM18" s="29"/>
      <c r="AN18" s="50"/>
      <c r="AO18" s="50"/>
      <c r="AP18" s="29"/>
    </row>
    <row r="19" spans="1:42" x14ac:dyDescent="0.25">
      <c r="A19" s="15"/>
      <c r="B19" s="21"/>
      <c r="C19" s="21"/>
      <c r="D19" s="32"/>
      <c r="E19" s="32"/>
      <c r="F19" s="21"/>
      <c r="G19" s="21"/>
      <c r="H19" s="32"/>
      <c r="I19" s="32"/>
      <c r="J19" s="21"/>
      <c r="K19" s="21"/>
      <c r="L19" s="32"/>
      <c r="M19" s="32"/>
      <c r="N19" s="21"/>
      <c r="O19" s="21" t="s">
        <v>172</v>
      </c>
      <c r="P19" s="32"/>
      <c r="Q19" s="32"/>
      <c r="R19" s="21"/>
      <c r="S19" s="21" t="s">
        <v>172</v>
      </c>
      <c r="T19" s="33" t="s">
        <v>178</v>
      </c>
      <c r="U19" s="33"/>
      <c r="V19" s="33"/>
      <c r="W19" s="33"/>
      <c r="X19" s="33"/>
      <c r="Y19" s="33"/>
      <c r="Z19" s="33"/>
      <c r="AA19" s="33"/>
      <c r="AB19" s="33"/>
      <c r="AC19" s="33"/>
      <c r="AD19" s="21"/>
      <c r="AE19" s="21"/>
      <c r="AF19" s="32"/>
      <c r="AG19" s="32"/>
      <c r="AH19" s="21"/>
      <c r="AI19" s="21"/>
      <c r="AJ19" s="32"/>
      <c r="AK19" s="32"/>
      <c r="AL19" s="21"/>
      <c r="AM19" s="21"/>
      <c r="AN19" s="32"/>
      <c r="AO19" s="32"/>
      <c r="AP19" s="21"/>
    </row>
    <row r="20" spans="1:42" x14ac:dyDescent="0.25">
      <c r="A20" s="15"/>
      <c r="B20" s="48" t="s">
        <v>453</v>
      </c>
      <c r="C20" s="24"/>
      <c r="D20" s="52" t="s">
        <v>181</v>
      </c>
      <c r="E20" s="53">
        <v>288.7</v>
      </c>
      <c r="F20" s="37" t="s">
        <v>172</v>
      </c>
      <c r="G20" s="24"/>
      <c r="H20" s="52" t="s">
        <v>181</v>
      </c>
      <c r="I20" s="53">
        <v>550.1</v>
      </c>
      <c r="J20" s="37" t="s">
        <v>172</v>
      </c>
      <c r="K20" s="24"/>
      <c r="L20" s="52" t="s">
        <v>181</v>
      </c>
      <c r="M20" s="53">
        <v>838.8</v>
      </c>
      <c r="N20" s="37" t="s">
        <v>172</v>
      </c>
      <c r="O20" s="24" t="s">
        <v>172</v>
      </c>
      <c r="P20" s="52" t="s">
        <v>181</v>
      </c>
      <c r="Q20" s="53">
        <v>281</v>
      </c>
      <c r="R20" s="37" t="s">
        <v>172</v>
      </c>
      <c r="S20" s="24" t="s">
        <v>172</v>
      </c>
      <c r="T20" s="52" t="s">
        <v>181</v>
      </c>
      <c r="U20" s="53">
        <v>49</v>
      </c>
      <c r="V20" s="37" t="s">
        <v>172</v>
      </c>
      <c r="W20" s="24"/>
      <c r="X20" s="52" t="s">
        <v>181</v>
      </c>
      <c r="Y20" s="53">
        <v>11.5</v>
      </c>
      <c r="Z20" s="37" t="s">
        <v>172</v>
      </c>
      <c r="AA20" s="24"/>
      <c r="AB20" s="52" t="s">
        <v>181</v>
      </c>
      <c r="AC20" s="53">
        <v>341.5</v>
      </c>
      <c r="AD20" s="37" t="s">
        <v>172</v>
      </c>
      <c r="AE20" s="24"/>
      <c r="AF20" s="52" t="s">
        <v>181</v>
      </c>
      <c r="AG20" s="60">
        <v>1180.3</v>
      </c>
      <c r="AH20" s="37" t="s">
        <v>172</v>
      </c>
      <c r="AI20" s="24"/>
      <c r="AJ20" s="52" t="s">
        <v>181</v>
      </c>
      <c r="AK20" s="53" t="s">
        <v>454</v>
      </c>
      <c r="AL20" s="37" t="s">
        <v>236</v>
      </c>
      <c r="AM20" s="24"/>
      <c r="AN20" s="52" t="s">
        <v>181</v>
      </c>
      <c r="AO20" s="60">
        <v>1174.0999999999999</v>
      </c>
      <c r="AP20" s="37" t="s">
        <v>172</v>
      </c>
    </row>
    <row r="21" spans="1:42" x14ac:dyDescent="0.25">
      <c r="A21" s="15"/>
      <c r="B21" s="26" t="s">
        <v>455</v>
      </c>
      <c r="C21" s="21"/>
      <c r="D21" s="12"/>
      <c r="E21" s="54">
        <v>248.6</v>
      </c>
      <c r="F21" s="25" t="s">
        <v>172</v>
      </c>
      <c r="G21" s="21"/>
      <c r="H21" s="12"/>
      <c r="I21" s="54">
        <v>541.5</v>
      </c>
      <c r="J21" s="25" t="s">
        <v>172</v>
      </c>
      <c r="K21" s="21"/>
      <c r="L21" s="12"/>
      <c r="M21" s="54">
        <v>790.1</v>
      </c>
      <c r="N21" s="25" t="s">
        <v>172</v>
      </c>
      <c r="O21" s="21" t="s">
        <v>172</v>
      </c>
      <c r="P21" s="12"/>
      <c r="Q21" s="54">
        <v>185.9</v>
      </c>
      <c r="R21" s="25" t="s">
        <v>172</v>
      </c>
      <c r="S21" s="21" t="s">
        <v>172</v>
      </c>
      <c r="T21" s="12"/>
      <c r="U21" s="54">
        <v>46.3</v>
      </c>
      <c r="V21" s="25" t="s">
        <v>172</v>
      </c>
      <c r="W21" s="21"/>
      <c r="X21" s="12"/>
      <c r="Y21" s="54">
        <v>11.1</v>
      </c>
      <c r="Z21" s="25" t="s">
        <v>172</v>
      </c>
      <c r="AA21" s="21"/>
      <c r="AB21" s="12"/>
      <c r="AC21" s="54">
        <v>243.3</v>
      </c>
      <c r="AD21" s="25" t="s">
        <v>172</v>
      </c>
      <c r="AE21" s="21"/>
      <c r="AF21" s="12"/>
      <c r="AG21" s="27">
        <v>1033.4000000000001</v>
      </c>
      <c r="AH21" s="25" t="s">
        <v>172</v>
      </c>
      <c r="AI21" s="21"/>
      <c r="AJ21" s="12"/>
      <c r="AK21" s="54" t="s">
        <v>194</v>
      </c>
      <c r="AL21" s="25" t="s">
        <v>172</v>
      </c>
      <c r="AM21" s="21"/>
      <c r="AN21" s="12"/>
      <c r="AO21" s="27">
        <v>1033.4000000000001</v>
      </c>
      <c r="AP21" s="25" t="s">
        <v>172</v>
      </c>
    </row>
    <row r="22" spans="1:42" x14ac:dyDescent="0.25">
      <c r="A22" s="15"/>
      <c r="B22" s="4"/>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row>
    <row r="23" spans="1:42" x14ac:dyDescent="0.25">
      <c r="A23" s="15"/>
      <c r="B23" s="48" t="s">
        <v>78</v>
      </c>
      <c r="C23" s="24"/>
      <c r="D23" s="52"/>
      <c r="E23" s="53">
        <v>246.1</v>
      </c>
      <c r="F23" s="37" t="s">
        <v>172</v>
      </c>
      <c r="G23" s="24"/>
      <c r="H23" s="52"/>
      <c r="I23" s="53">
        <v>546.70000000000005</v>
      </c>
      <c r="J23" s="37" t="s">
        <v>172</v>
      </c>
      <c r="K23" s="24"/>
      <c r="L23" s="52"/>
      <c r="M23" s="53">
        <v>792.8</v>
      </c>
      <c r="N23" s="37" t="s">
        <v>172</v>
      </c>
      <c r="O23" s="24" t="s">
        <v>172</v>
      </c>
      <c r="P23" s="52"/>
      <c r="Q23" s="53">
        <v>197.2</v>
      </c>
      <c r="R23" s="37" t="s">
        <v>172</v>
      </c>
      <c r="S23" s="24" t="s">
        <v>172</v>
      </c>
      <c r="T23" s="52"/>
      <c r="U23" s="53">
        <v>39.9</v>
      </c>
      <c r="V23" s="37" t="s">
        <v>172</v>
      </c>
      <c r="W23" s="24"/>
      <c r="X23" s="52"/>
      <c r="Y23" s="53">
        <v>10</v>
      </c>
      <c r="Z23" s="37" t="s">
        <v>172</v>
      </c>
      <c r="AA23" s="24"/>
      <c r="AB23" s="52"/>
      <c r="AC23" s="53">
        <v>247.1</v>
      </c>
      <c r="AD23" s="37" t="s">
        <v>172</v>
      </c>
      <c r="AE23" s="24"/>
      <c r="AF23" s="52"/>
      <c r="AG23" s="60">
        <v>1039.9000000000001</v>
      </c>
      <c r="AH23" s="37" t="s">
        <v>172</v>
      </c>
      <c r="AI23" s="24"/>
      <c r="AJ23" s="52"/>
      <c r="AK23" s="53" t="s">
        <v>194</v>
      </c>
      <c r="AL23" s="37" t="s">
        <v>172</v>
      </c>
      <c r="AM23" s="24"/>
      <c r="AN23" s="52"/>
      <c r="AO23" s="60">
        <v>1039.9000000000001</v>
      </c>
      <c r="AP23" s="37" t="s">
        <v>172</v>
      </c>
    </row>
    <row r="24" spans="1:42" x14ac:dyDescent="0.25">
      <c r="A24" s="15"/>
      <c r="B24" s="26" t="s">
        <v>456</v>
      </c>
      <c r="C24" s="21"/>
      <c r="D24" s="12"/>
      <c r="E24" s="54">
        <v>77.8</v>
      </c>
      <c r="F24" s="25" t="s">
        <v>172</v>
      </c>
      <c r="G24" s="21"/>
      <c r="H24" s="12"/>
      <c r="I24" s="54">
        <v>409.1</v>
      </c>
      <c r="J24" s="25" t="s">
        <v>172</v>
      </c>
      <c r="K24" s="21"/>
      <c r="L24" s="12"/>
      <c r="M24" s="54">
        <v>486.9</v>
      </c>
      <c r="N24" s="25" t="s">
        <v>172</v>
      </c>
      <c r="O24" s="21" t="s">
        <v>172</v>
      </c>
      <c r="P24" s="12"/>
      <c r="Q24" s="54">
        <v>121.6</v>
      </c>
      <c r="R24" s="25" t="s">
        <v>172</v>
      </c>
      <c r="S24" s="21" t="s">
        <v>172</v>
      </c>
      <c r="T24" s="12"/>
      <c r="U24" s="54">
        <v>21.5</v>
      </c>
      <c r="V24" s="25" t="s">
        <v>172</v>
      </c>
      <c r="W24" s="21"/>
      <c r="X24" s="12"/>
      <c r="Y24" s="54">
        <v>14.5</v>
      </c>
      <c r="Z24" s="25" t="s">
        <v>172</v>
      </c>
      <c r="AA24" s="21"/>
      <c r="AB24" s="12"/>
      <c r="AC24" s="54">
        <v>157.6</v>
      </c>
      <c r="AD24" s="25" t="s">
        <v>172</v>
      </c>
      <c r="AE24" s="21"/>
      <c r="AF24" s="12"/>
      <c r="AG24" s="54">
        <v>644.5</v>
      </c>
      <c r="AH24" s="25" t="s">
        <v>172</v>
      </c>
      <c r="AI24" s="21"/>
      <c r="AJ24" s="12"/>
      <c r="AK24" s="54" t="s">
        <v>194</v>
      </c>
      <c r="AL24" s="25" t="s">
        <v>172</v>
      </c>
      <c r="AM24" s="21"/>
      <c r="AN24" s="12"/>
      <c r="AO24" s="54">
        <v>644.5</v>
      </c>
      <c r="AP24" s="25" t="s">
        <v>172</v>
      </c>
    </row>
    <row r="25" spans="1:42" ht="26.25" thickBot="1" x14ac:dyDescent="0.3">
      <c r="A25" s="15"/>
      <c r="B25" s="48" t="s">
        <v>87</v>
      </c>
      <c r="C25" s="24"/>
      <c r="D25" s="52"/>
      <c r="E25" s="53">
        <v>82.3</v>
      </c>
      <c r="F25" s="37" t="s">
        <v>172</v>
      </c>
      <c r="G25" s="24"/>
      <c r="H25" s="52"/>
      <c r="I25" s="53">
        <v>167.6</v>
      </c>
      <c r="J25" s="37" t="s">
        <v>172</v>
      </c>
      <c r="K25" s="24"/>
      <c r="L25" s="52"/>
      <c r="M25" s="53">
        <v>249.9</v>
      </c>
      <c r="N25" s="37" t="s">
        <v>172</v>
      </c>
      <c r="O25" s="24" t="s">
        <v>172</v>
      </c>
      <c r="P25" s="52"/>
      <c r="Q25" s="53">
        <v>55.4</v>
      </c>
      <c r="R25" s="37" t="s">
        <v>172</v>
      </c>
      <c r="S25" s="24" t="s">
        <v>172</v>
      </c>
      <c r="T25" s="52"/>
      <c r="U25" s="53">
        <v>20</v>
      </c>
      <c r="V25" s="37" t="s">
        <v>172</v>
      </c>
      <c r="W25" s="24"/>
      <c r="X25" s="52"/>
      <c r="Y25" s="53">
        <v>8.3000000000000007</v>
      </c>
      <c r="Z25" s="37" t="s">
        <v>172</v>
      </c>
      <c r="AA25" s="24"/>
      <c r="AB25" s="52"/>
      <c r="AC25" s="53">
        <v>83.7</v>
      </c>
      <c r="AD25" s="37" t="s">
        <v>172</v>
      </c>
      <c r="AE25" s="24"/>
      <c r="AF25" s="52"/>
      <c r="AG25" s="53">
        <v>333.6</v>
      </c>
      <c r="AH25" s="37" t="s">
        <v>172</v>
      </c>
      <c r="AI25" s="24"/>
      <c r="AJ25" s="52"/>
      <c r="AK25" s="53" t="s">
        <v>194</v>
      </c>
      <c r="AL25" s="37" t="s">
        <v>172</v>
      </c>
      <c r="AM25" s="24"/>
      <c r="AN25" s="52"/>
      <c r="AO25" s="53">
        <v>333.6</v>
      </c>
      <c r="AP25" s="37" t="s">
        <v>172</v>
      </c>
    </row>
    <row r="26" spans="1:42" x14ac:dyDescent="0.25">
      <c r="A26" s="15"/>
      <c r="B26" s="13"/>
      <c r="C26" s="13"/>
      <c r="D26" s="42"/>
      <c r="E26" s="42"/>
      <c r="F26" s="13"/>
      <c r="G26" s="13"/>
      <c r="H26" s="42"/>
      <c r="I26" s="42"/>
      <c r="J26" s="13"/>
      <c r="K26" s="13"/>
      <c r="L26" s="42"/>
      <c r="M26" s="42"/>
      <c r="N26" s="13"/>
      <c r="O26" s="13" t="s">
        <v>172</v>
      </c>
      <c r="P26" s="42"/>
      <c r="Q26" s="42"/>
      <c r="R26" s="13"/>
      <c r="S26" s="13" t="s">
        <v>172</v>
      </c>
      <c r="T26" s="42"/>
      <c r="U26" s="42"/>
      <c r="V26" s="13"/>
      <c r="W26" s="13"/>
      <c r="X26" s="42"/>
      <c r="Y26" s="42"/>
      <c r="Z26" s="13"/>
      <c r="AA26" s="13"/>
      <c r="AB26" s="42"/>
      <c r="AC26" s="42"/>
      <c r="AD26" s="13"/>
      <c r="AE26" s="13"/>
      <c r="AF26" s="42"/>
      <c r="AG26" s="42"/>
      <c r="AH26" s="13"/>
      <c r="AI26" s="13"/>
      <c r="AJ26" s="42"/>
      <c r="AK26" s="42"/>
      <c r="AL26" s="13"/>
      <c r="AM26" s="13"/>
      <c r="AN26" s="42"/>
      <c r="AO26" s="42"/>
      <c r="AP26" s="13"/>
    </row>
    <row r="27" spans="1:42" ht="15.75" thickBot="1" x14ac:dyDescent="0.3">
      <c r="A27" s="15"/>
      <c r="B27" s="26" t="s">
        <v>457</v>
      </c>
      <c r="C27" s="21"/>
      <c r="D27" s="12" t="s">
        <v>181</v>
      </c>
      <c r="E27" s="54">
        <v>86</v>
      </c>
      <c r="F27" s="25" t="s">
        <v>172</v>
      </c>
      <c r="G27" s="21"/>
      <c r="H27" s="12" t="s">
        <v>181</v>
      </c>
      <c r="I27" s="54" t="s">
        <v>458</v>
      </c>
      <c r="J27" s="25" t="s">
        <v>236</v>
      </c>
      <c r="K27" s="21"/>
      <c r="L27" s="12" t="s">
        <v>181</v>
      </c>
      <c r="M27" s="54">
        <v>56</v>
      </c>
      <c r="N27" s="25" t="s">
        <v>172</v>
      </c>
      <c r="O27" s="21" t="s">
        <v>172</v>
      </c>
      <c r="P27" s="12" t="s">
        <v>181</v>
      </c>
      <c r="Q27" s="54">
        <v>20.2</v>
      </c>
      <c r="R27" s="25" t="s">
        <v>172</v>
      </c>
      <c r="S27" s="21" t="s">
        <v>172</v>
      </c>
      <c r="T27" s="12" t="s">
        <v>181</v>
      </c>
      <c r="U27" s="54" t="s">
        <v>459</v>
      </c>
      <c r="V27" s="25" t="s">
        <v>236</v>
      </c>
      <c r="W27" s="21"/>
      <c r="X27" s="12" t="s">
        <v>181</v>
      </c>
      <c r="Y27" s="54" t="s">
        <v>460</v>
      </c>
      <c r="Z27" s="25" t="s">
        <v>236</v>
      </c>
      <c r="AA27" s="21"/>
      <c r="AB27" s="12" t="s">
        <v>181</v>
      </c>
      <c r="AC27" s="54">
        <v>5.8</v>
      </c>
      <c r="AD27" s="25" t="s">
        <v>172</v>
      </c>
      <c r="AE27" s="21"/>
      <c r="AF27" s="12"/>
      <c r="AG27" s="54">
        <v>61.8</v>
      </c>
      <c r="AH27" s="25" t="s">
        <v>172</v>
      </c>
      <c r="AI27" s="21"/>
      <c r="AJ27" s="12"/>
      <c r="AK27" s="54" t="s">
        <v>194</v>
      </c>
      <c r="AL27" s="25" t="s">
        <v>172</v>
      </c>
      <c r="AM27" s="21"/>
      <c r="AN27" s="12"/>
      <c r="AO27" s="54">
        <v>61.8</v>
      </c>
      <c r="AP27" s="25" t="s">
        <v>172</v>
      </c>
    </row>
    <row r="28" spans="1:42" ht="15.75" thickTop="1" x14ac:dyDescent="0.25">
      <c r="A28" s="15"/>
      <c r="B28" s="13"/>
      <c r="C28" s="13"/>
      <c r="D28" s="49"/>
      <c r="E28" s="49"/>
      <c r="F28" s="13"/>
      <c r="G28" s="13"/>
      <c r="H28" s="49"/>
      <c r="I28" s="49"/>
      <c r="J28" s="13"/>
      <c r="K28" s="13"/>
      <c r="L28" s="49"/>
      <c r="M28" s="49"/>
      <c r="N28" s="13"/>
      <c r="O28" s="13" t="s">
        <v>172</v>
      </c>
      <c r="P28" s="49"/>
      <c r="Q28" s="49"/>
      <c r="R28" s="13"/>
      <c r="S28" s="13" t="s">
        <v>172</v>
      </c>
      <c r="T28" s="49"/>
      <c r="U28" s="49"/>
      <c r="V28" s="13"/>
      <c r="W28" s="13"/>
      <c r="X28" s="49"/>
      <c r="Y28" s="49"/>
      <c r="Z28" s="13"/>
      <c r="AA28" s="13"/>
      <c r="AB28" s="49"/>
      <c r="AC28" s="49"/>
      <c r="AD28" s="13"/>
      <c r="AE28" s="13"/>
      <c r="AF28" s="13"/>
      <c r="AG28" s="13"/>
      <c r="AH28" s="13"/>
      <c r="AI28" s="13"/>
      <c r="AJ28" s="13"/>
      <c r="AK28" s="13"/>
      <c r="AL28" s="13"/>
      <c r="AM28" s="13"/>
      <c r="AN28" s="13"/>
      <c r="AO28" s="13"/>
      <c r="AP28" s="13"/>
    </row>
    <row r="29" spans="1:42" x14ac:dyDescent="0.25">
      <c r="A29" s="15"/>
      <c r="B29" s="48" t="s">
        <v>79</v>
      </c>
      <c r="C29" s="24"/>
      <c r="D29" s="23"/>
      <c r="E29" s="23"/>
      <c r="F29" s="23"/>
      <c r="G29" s="24"/>
      <c r="H29" s="23"/>
      <c r="I29" s="23"/>
      <c r="J29" s="23"/>
      <c r="K29" s="24"/>
      <c r="L29" s="23"/>
      <c r="M29" s="23"/>
      <c r="N29" s="23"/>
      <c r="O29" s="24" t="s">
        <v>172</v>
      </c>
      <c r="P29" s="23"/>
      <c r="Q29" s="23"/>
      <c r="R29" s="23"/>
      <c r="S29" s="24" t="s">
        <v>172</v>
      </c>
      <c r="T29" s="23"/>
      <c r="U29" s="23"/>
      <c r="V29" s="23"/>
      <c r="W29" s="24"/>
      <c r="X29" s="23"/>
      <c r="Y29" s="23"/>
      <c r="Z29" s="23"/>
      <c r="AA29" s="24"/>
      <c r="AB29" s="23"/>
      <c r="AC29" s="23"/>
      <c r="AD29" s="23"/>
      <c r="AE29" s="24"/>
      <c r="AF29" s="52"/>
      <c r="AG29" s="53">
        <v>106.1</v>
      </c>
      <c r="AH29" s="37" t="s">
        <v>172</v>
      </c>
      <c r="AI29" s="24"/>
      <c r="AJ29" s="52"/>
      <c r="AK29" s="53">
        <v>9.1999999999999993</v>
      </c>
      <c r="AL29" s="37" t="s">
        <v>172</v>
      </c>
      <c r="AM29" s="24"/>
      <c r="AN29" s="52"/>
      <c r="AO29" s="53">
        <v>115.3</v>
      </c>
      <c r="AP29" s="37" t="s">
        <v>172</v>
      </c>
    </row>
    <row r="30" spans="1:42" x14ac:dyDescent="0.25">
      <c r="A30" s="15"/>
      <c r="B30" s="26" t="s">
        <v>80</v>
      </c>
      <c r="C30" s="21"/>
      <c r="D30" s="4"/>
      <c r="E30" s="4"/>
      <c r="F30" s="4"/>
      <c r="G30" s="21"/>
      <c r="H30" s="4"/>
      <c r="I30" s="4"/>
      <c r="J30" s="4"/>
      <c r="K30" s="21"/>
      <c r="L30" s="4"/>
      <c r="M30" s="4"/>
      <c r="N30" s="4"/>
      <c r="O30" s="21" t="s">
        <v>172</v>
      </c>
      <c r="P30" s="4"/>
      <c r="Q30" s="4"/>
      <c r="R30" s="4"/>
      <c r="S30" s="21" t="s">
        <v>172</v>
      </c>
      <c r="T30" s="4"/>
      <c r="U30" s="4"/>
      <c r="V30" s="4"/>
      <c r="W30" s="21"/>
      <c r="X30" s="4"/>
      <c r="Y30" s="4"/>
      <c r="Z30" s="4"/>
      <c r="AA30" s="21"/>
      <c r="AB30" s="4"/>
      <c r="AC30" s="4"/>
      <c r="AD30" s="4"/>
      <c r="AE30" s="21"/>
      <c r="AF30" s="12"/>
      <c r="AG30" s="54">
        <v>30.8</v>
      </c>
      <c r="AH30" s="25" t="s">
        <v>172</v>
      </c>
      <c r="AI30" s="21"/>
      <c r="AJ30" s="12"/>
      <c r="AK30" s="54" t="s">
        <v>461</v>
      </c>
      <c r="AL30" s="25" t="s">
        <v>236</v>
      </c>
      <c r="AM30" s="21"/>
      <c r="AN30" s="12"/>
      <c r="AO30" s="54">
        <v>17.8</v>
      </c>
      <c r="AP30" s="25" t="s">
        <v>172</v>
      </c>
    </row>
    <row r="31" spans="1:42" x14ac:dyDescent="0.25">
      <c r="A31" s="15"/>
      <c r="B31" s="48" t="s">
        <v>81</v>
      </c>
      <c r="C31" s="24"/>
      <c r="D31" s="23"/>
      <c r="E31" s="23"/>
      <c r="F31" s="23"/>
      <c r="G31" s="24"/>
      <c r="H31" s="23"/>
      <c r="I31" s="23"/>
      <c r="J31" s="23"/>
      <c r="K31" s="24"/>
      <c r="L31" s="23"/>
      <c r="M31" s="23"/>
      <c r="N31" s="23"/>
      <c r="O31" s="24" t="s">
        <v>172</v>
      </c>
      <c r="P31" s="23"/>
      <c r="Q31" s="23"/>
      <c r="R31" s="23"/>
      <c r="S31" s="24" t="s">
        <v>172</v>
      </c>
      <c r="T31" s="23"/>
      <c r="U31" s="23"/>
      <c r="V31" s="23"/>
      <c r="W31" s="24"/>
      <c r="X31" s="23"/>
      <c r="Y31" s="23"/>
      <c r="Z31" s="23"/>
      <c r="AA31" s="24"/>
      <c r="AB31" s="23"/>
      <c r="AC31" s="23"/>
      <c r="AD31" s="23"/>
      <c r="AE31" s="24"/>
      <c r="AF31" s="52"/>
      <c r="AG31" s="53" t="s">
        <v>245</v>
      </c>
      <c r="AH31" s="37" t="s">
        <v>236</v>
      </c>
      <c r="AI31" s="24"/>
      <c r="AJ31" s="52"/>
      <c r="AK31" s="53" t="s">
        <v>194</v>
      </c>
      <c r="AL31" s="37" t="s">
        <v>172</v>
      </c>
      <c r="AM31" s="24"/>
      <c r="AN31" s="52"/>
      <c r="AO31" s="53" t="s">
        <v>245</v>
      </c>
      <c r="AP31" s="37" t="s">
        <v>236</v>
      </c>
    </row>
    <row r="32" spans="1:42" x14ac:dyDescent="0.25">
      <c r="A32" s="15"/>
      <c r="B32" s="26" t="s">
        <v>82</v>
      </c>
      <c r="C32" s="21"/>
      <c r="D32" s="4"/>
      <c r="E32" s="4"/>
      <c r="F32" s="4"/>
      <c r="G32" s="21"/>
      <c r="H32" s="4"/>
      <c r="I32" s="4"/>
      <c r="J32" s="4"/>
      <c r="K32" s="21"/>
      <c r="L32" s="4"/>
      <c r="M32" s="4"/>
      <c r="N32" s="4"/>
      <c r="O32" s="21" t="s">
        <v>172</v>
      </c>
      <c r="P32" s="4"/>
      <c r="Q32" s="4"/>
      <c r="R32" s="4"/>
      <c r="S32" s="21" t="s">
        <v>172</v>
      </c>
      <c r="T32" s="4"/>
      <c r="U32" s="4"/>
      <c r="V32" s="4"/>
      <c r="W32" s="21"/>
      <c r="X32" s="4"/>
      <c r="Y32" s="4"/>
      <c r="Z32" s="4"/>
      <c r="AA32" s="21"/>
      <c r="AB32" s="4"/>
      <c r="AC32" s="4"/>
      <c r="AD32" s="4"/>
      <c r="AE32" s="21"/>
      <c r="AF32" s="12"/>
      <c r="AG32" s="54" t="s">
        <v>194</v>
      </c>
      <c r="AH32" s="25" t="s">
        <v>172</v>
      </c>
      <c r="AI32" s="21"/>
      <c r="AJ32" s="12"/>
      <c r="AK32" s="54" t="s">
        <v>194</v>
      </c>
      <c r="AL32" s="25" t="s">
        <v>172</v>
      </c>
      <c r="AM32" s="21"/>
      <c r="AN32" s="12"/>
      <c r="AO32" s="54" t="s">
        <v>194</v>
      </c>
      <c r="AP32" s="25" t="s">
        <v>172</v>
      </c>
    </row>
    <row r="33" spans="1:42" x14ac:dyDescent="0.25">
      <c r="A33" s="15"/>
      <c r="B33" s="48" t="s">
        <v>83</v>
      </c>
      <c r="C33" s="24"/>
      <c r="D33" s="23"/>
      <c r="E33" s="23"/>
      <c r="F33" s="23"/>
      <c r="G33" s="24"/>
      <c r="H33" s="23"/>
      <c r="I33" s="23"/>
      <c r="J33" s="23"/>
      <c r="K33" s="24"/>
      <c r="L33" s="23"/>
      <c r="M33" s="23"/>
      <c r="N33" s="23"/>
      <c r="O33" s="24" t="s">
        <v>172</v>
      </c>
      <c r="P33" s="23"/>
      <c r="Q33" s="23"/>
      <c r="R33" s="23"/>
      <c r="S33" s="24" t="s">
        <v>172</v>
      </c>
      <c r="T33" s="23"/>
      <c r="U33" s="23"/>
      <c r="V33" s="23"/>
      <c r="W33" s="24"/>
      <c r="X33" s="23"/>
      <c r="Y33" s="23"/>
      <c r="Z33" s="23"/>
      <c r="AA33" s="24"/>
      <c r="AB33" s="23"/>
      <c r="AC33" s="23"/>
      <c r="AD33" s="23"/>
      <c r="AE33" s="24"/>
      <c r="AF33" s="52"/>
      <c r="AG33" s="53">
        <v>2.1</v>
      </c>
      <c r="AH33" s="37" t="s">
        <v>172</v>
      </c>
      <c r="AI33" s="24"/>
      <c r="AJ33" s="52"/>
      <c r="AK33" s="53">
        <v>15.1</v>
      </c>
      <c r="AL33" s="37" t="s">
        <v>172</v>
      </c>
      <c r="AM33" s="24"/>
      <c r="AN33" s="52"/>
      <c r="AO33" s="53">
        <v>17.2</v>
      </c>
      <c r="AP33" s="37" t="s">
        <v>172</v>
      </c>
    </row>
    <row r="34" spans="1:42" x14ac:dyDescent="0.25">
      <c r="A34" s="15"/>
      <c r="B34" s="26" t="s">
        <v>88</v>
      </c>
      <c r="C34" s="21"/>
      <c r="D34" s="4"/>
      <c r="E34" s="4"/>
      <c r="F34" s="4"/>
      <c r="G34" s="21"/>
      <c r="H34" s="4"/>
      <c r="I34" s="4"/>
      <c r="J34" s="4"/>
      <c r="K34" s="21"/>
      <c r="L34" s="4"/>
      <c r="M34" s="4"/>
      <c r="N34" s="4"/>
      <c r="O34" s="21" t="s">
        <v>172</v>
      </c>
      <c r="P34" s="4"/>
      <c r="Q34" s="4"/>
      <c r="R34" s="4"/>
      <c r="S34" s="21" t="s">
        <v>172</v>
      </c>
      <c r="T34" s="4"/>
      <c r="U34" s="4"/>
      <c r="V34" s="4"/>
      <c r="W34" s="21"/>
      <c r="X34" s="4"/>
      <c r="Y34" s="4"/>
      <c r="Z34" s="4"/>
      <c r="AA34" s="21"/>
      <c r="AB34" s="4"/>
      <c r="AC34" s="4"/>
      <c r="AD34" s="4"/>
      <c r="AE34" s="21"/>
      <c r="AF34" s="12"/>
      <c r="AG34" s="54">
        <v>19</v>
      </c>
      <c r="AH34" s="25" t="s">
        <v>172</v>
      </c>
      <c r="AI34" s="21"/>
      <c r="AJ34" s="12"/>
      <c r="AK34" s="54">
        <v>20</v>
      </c>
      <c r="AL34" s="25" t="s">
        <v>172</v>
      </c>
      <c r="AM34" s="21"/>
      <c r="AN34" s="12"/>
      <c r="AO34" s="54">
        <v>39</v>
      </c>
      <c r="AP34" s="25" t="s">
        <v>172</v>
      </c>
    </row>
    <row r="35" spans="1:42" x14ac:dyDescent="0.25">
      <c r="A35" s="15"/>
      <c r="B35" s="48" t="s">
        <v>89</v>
      </c>
      <c r="C35" s="24"/>
      <c r="D35" s="23"/>
      <c r="E35" s="23"/>
      <c r="F35" s="23"/>
      <c r="G35" s="24"/>
      <c r="H35" s="23"/>
      <c r="I35" s="23"/>
      <c r="J35" s="23"/>
      <c r="K35" s="24"/>
      <c r="L35" s="23"/>
      <c r="M35" s="23"/>
      <c r="N35" s="23"/>
      <c r="O35" s="24" t="s">
        <v>172</v>
      </c>
      <c r="P35" s="23"/>
      <c r="Q35" s="23"/>
      <c r="R35" s="23"/>
      <c r="S35" s="24" t="s">
        <v>172</v>
      </c>
      <c r="T35" s="23"/>
      <c r="U35" s="23"/>
      <c r="V35" s="23"/>
      <c r="W35" s="24"/>
      <c r="X35" s="23"/>
      <c r="Y35" s="23"/>
      <c r="Z35" s="23"/>
      <c r="AA35" s="24"/>
      <c r="AB35" s="23"/>
      <c r="AC35" s="23"/>
      <c r="AD35" s="23"/>
      <c r="AE35" s="24"/>
      <c r="AF35" s="52"/>
      <c r="AG35" s="53" t="s">
        <v>194</v>
      </c>
      <c r="AH35" s="37" t="s">
        <v>172</v>
      </c>
      <c r="AI35" s="24"/>
      <c r="AJ35" s="52"/>
      <c r="AK35" s="53">
        <v>3.7</v>
      </c>
      <c r="AL35" s="37" t="s">
        <v>172</v>
      </c>
      <c r="AM35" s="24"/>
      <c r="AN35" s="52"/>
      <c r="AO35" s="53">
        <v>3.7</v>
      </c>
      <c r="AP35" s="37" t="s">
        <v>172</v>
      </c>
    </row>
    <row r="36" spans="1:42" x14ac:dyDescent="0.25">
      <c r="A36" s="15"/>
      <c r="B36" s="26" t="s">
        <v>90</v>
      </c>
      <c r="C36" s="21"/>
      <c r="D36" s="4"/>
      <c r="E36" s="4"/>
      <c r="F36" s="4"/>
      <c r="G36" s="21"/>
      <c r="H36" s="4"/>
      <c r="I36" s="4"/>
      <c r="J36" s="4"/>
      <c r="K36" s="21"/>
      <c r="L36" s="4"/>
      <c r="M36" s="4"/>
      <c r="N36" s="4"/>
      <c r="O36" s="21" t="s">
        <v>172</v>
      </c>
      <c r="P36" s="4"/>
      <c r="Q36" s="4"/>
      <c r="R36" s="4"/>
      <c r="S36" s="21" t="s">
        <v>172</v>
      </c>
      <c r="T36" s="4"/>
      <c r="U36" s="4"/>
      <c r="V36" s="4"/>
      <c r="W36" s="21"/>
      <c r="X36" s="4"/>
      <c r="Y36" s="4"/>
      <c r="Z36" s="4"/>
      <c r="AA36" s="21"/>
      <c r="AB36" s="4"/>
      <c r="AC36" s="4"/>
      <c r="AD36" s="4"/>
      <c r="AE36" s="21"/>
      <c r="AF36" s="12"/>
      <c r="AG36" s="54" t="s">
        <v>462</v>
      </c>
      <c r="AH36" s="25" t="s">
        <v>236</v>
      </c>
      <c r="AI36" s="21"/>
      <c r="AJ36" s="12"/>
      <c r="AK36" s="54" t="s">
        <v>194</v>
      </c>
      <c r="AL36" s="25" t="s">
        <v>172</v>
      </c>
      <c r="AM36" s="21"/>
      <c r="AN36" s="12"/>
      <c r="AO36" s="54" t="s">
        <v>462</v>
      </c>
      <c r="AP36" s="25" t="s">
        <v>236</v>
      </c>
    </row>
    <row r="37" spans="1:42" ht="15.75" thickBot="1" x14ac:dyDescent="0.3">
      <c r="A37" s="15"/>
      <c r="B37" s="48" t="s">
        <v>91</v>
      </c>
      <c r="C37" s="24"/>
      <c r="D37" s="23"/>
      <c r="E37" s="23"/>
      <c r="F37" s="23"/>
      <c r="G37" s="24"/>
      <c r="H37" s="23"/>
      <c r="I37" s="23"/>
      <c r="J37" s="23"/>
      <c r="K37" s="24"/>
      <c r="L37" s="23"/>
      <c r="M37" s="23"/>
      <c r="N37" s="23"/>
      <c r="O37" s="24" t="s">
        <v>172</v>
      </c>
      <c r="P37" s="23"/>
      <c r="Q37" s="23"/>
      <c r="R37" s="23"/>
      <c r="S37" s="24" t="s">
        <v>172</v>
      </c>
      <c r="T37" s="23"/>
      <c r="U37" s="23"/>
      <c r="V37" s="23"/>
      <c r="W37" s="24"/>
      <c r="X37" s="23"/>
      <c r="Y37" s="23"/>
      <c r="Z37" s="23"/>
      <c r="AA37" s="24"/>
      <c r="AB37" s="23"/>
      <c r="AC37" s="23"/>
      <c r="AD37" s="23"/>
      <c r="AE37" s="24"/>
      <c r="AF37" s="52"/>
      <c r="AG37" s="53">
        <v>12.4</v>
      </c>
      <c r="AH37" s="37" t="s">
        <v>172</v>
      </c>
      <c r="AI37" s="24"/>
      <c r="AJ37" s="52"/>
      <c r="AK37" s="53">
        <v>9.1</v>
      </c>
      <c r="AL37" s="37" t="s">
        <v>172</v>
      </c>
      <c r="AM37" s="24"/>
      <c r="AN37" s="52"/>
      <c r="AO37" s="53">
        <v>21.5</v>
      </c>
      <c r="AP37" s="37" t="s">
        <v>172</v>
      </c>
    </row>
    <row r="38" spans="1:42" x14ac:dyDescent="0.25">
      <c r="A38" s="15"/>
      <c r="B38" s="13"/>
      <c r="C38" s="13"/>
      <c r="D38" s="13"/>
      <c r="E38" s="13"/>
      <c r="F38" s="13"/>
      <c r="G38" s="13"/>
      <c r="H38" s="13"/>
      <c r="I38" s="13"/>
      <c r="J38" s="13"/>
      <c r="K38" s="13"/>
      <c r="L38" s="13"/>
      <c r="M38" s="13"/>
      <c r="N38" s="13"/>
      <c r="O38" s="13" t="s">
        <v>172</v>
      </c>
      <c r="P38" s="13"/>
      <c r="Q38" s="13"/>
      <c r="R38" s="13"/>
      <c r="S38" s="13" t="s">
        <v>172</v>
      </c>
      <c r="T38" s="13"/>
      <c r="U38" s="13"/>
      <c r="V38" s="13"/>
      <c r="W38" s="13"/>
      <c r="X38" s="13"/>
      <c r="Y38" s="13"/>
      <c r="Z38" s="13"/>
      <c r="AA38" s="13"/>
      <c r="AB38" s="13"/>
      <c r="AC38" s="13"/>
      <c r="AD38" s="13"/>
      <c r="AE38" s="13"/>
      <c r="AF38" s="42"/>
      <c r="AG38" s="42"/>
      <c r="AH38" s="13"/>
      <c r="AI38" s="13"/>
      <c r="AJ38" s="42"/>
      <c r="AK38" s="42"/>
      <c r="AL38" s="13"/>
      <c r="AM38" s="13"/>
      <c r="AN38" s="42"/>
      <c r="AO38" s="42"/>
      <c r="AP38" s="13"/>
    </row>
    <row r="39" spans="1:42" ht="15.75" thickBot="1" x14ac:dyDescent="0.3">
      <c r="A39" s="15"/>
      <c r="B39" s="26" t="s">
        <v>93</v>
      </c>
      <c r="C39" s="21"/>
      <c r="D39" s="4"/>
      <c r="E39" s="4"/>
      <c r="F39" s="4"/>
      <c r="G39" s="21"/>
      <c r="H39" s="4"/>
      <c r="I39" s="4"/>
      <c r="J39" s="4"/>
      <c r="K39" s="21"/>
      <c r="L39" s="4"/>
      <c r="M39" s="4"/>
      <c r="N39" s="4"/>
      <c r="O39" s="21" t="s">
        <v>172</v>
      </c>
      <c r="P39" s="4"/>
      <c r="Q39" s="4"/>
      <c r="R39" s="4"/>
      <c r="S39" s="21" t="s">
        <v>172</v>
      </c>
      <c r="T39" s="4"/>
      <c r="U39" s="4"/>
      <c r="V39" s="4"/>
      <c r="W39" s="21"/>
      <c r="X39" s="4"/>
      <c r="Y39" s="4"/>
      <c r="Z39" s="4"/>
      <c r="AA39" s="21"/>
      <c r="AB39" s="4"/>
      <c r="AC39" s="4"/>
      <c r="AD39" s="4"/>
      <c r="AE39" s="21"/>
      <c r="AF39" s="12" t="s">
        <v>181</v>
      </c>
      <c r="AG39" s="54">
        <v>169.5</v>
      </c>
      <c r="AH39" s="25" t="s">
        <v>172</v>
      </c>
      <c r="AI39" s="21"/>
      <c r="AJ39" s="12" t="s">
        <v>181</v>
      </c>
      <c r="AK39" s="54" t="s">
        <v>463</v>
      </c>
      <c r="AL39" s="25" t="s">
        <v>236</v>
      </c>
      <c r="AM39" s="21"/>
      <c r="AN39" s="12" t="s">
        <v>181</v>
      </c>
      <c r="AO39" s="54">
        <v>148</v>
      </c>
      <c r="AP39" s="25" t="s">
        <v>172</v>
      </c>
    </row>
    <row r="40" spans="1:42" ht="15.75" thickTop="1" x14ac:dyDescent="0.25">
      <c r="A40" s="15"/>
      <c r="B40" s="13"/>
      <c r="C40" s="13"/>
      <c r="D40" s="13"/>
      <c r="E40" s="13"/>
      <c r="F40" s="13"/>
      <c r="G40" s="13"/>
      <c r="H40" s="13"/>
      <c r="I40" s="13"/>
      <c r="J40" s="13"/>
      <c r="K40" s="13"/>
      <c r="L40" s="13"/>
      <c r="M40" s="13"/>
      <c r="N40" s="13"/>
      <c r="O40" s="13" t="s">
        <v>172</v>
      </c>
      <c r="P40" s="13"/>
      <c r="Q40" s="13"/>
      <c r="R40" s="13"/>
      <c r="S40" s="13" t="s">
        <v>172</v>
      </c>
      <c r="T40" s="13"/>
      <c r="U40" s="13"/>
      <c r="V40" s="13"/>
      <c r="W40" s="13"/>
      <c r="X40" s="13"/>
      <c r="Y40" s="13"/>
      <c r="Z40" s="13"/>
      <c r="AA40" s="13"/>
      <c r="AB40" s="13"/>
      <c r="AC40" s="13"/>
      <c r="AD40" s="13"/>
      <c r="AE40" s="13"/>
      <c r="AF40" s="49"/>
      <c r="AG40" s="49"/>
      <c r="AH40" s="13"/>
      <c r="AI40" s="13"/>
      <c r="AJ40" s="49"/>
      <c r="AK40" s="49"/>
      <c r="AL40" s="13"/>
      <c r="AM40" s="13"/>
      <c r="AN40" s="49"/>
      <c r="AO40" s="49"/>
      <c r="AP40" s="13"/>
    </row>
    <row r="41" spans="1:42" x14ac:dyDescent="0.25">
      <c r="A41" s="15"/>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c r="AP41" s="19"/>
    </row>
    <row r="42" spans="1:42" x14ac:dyDescent="0.25">
      <c r="A42" s="15"/>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row>
    <row r="43" spans="1:42" ht="15.75" thickBot="1" x14ac:dyDescent="0.3">
      <c r="A43" s="15"/>
      <c r="B43" s="21"/>
      <c r="C43" s="21"/>
      <c r="D43" s="50" t="s">
        <v>441</v>
      </c>
      <c r="E43" s="50"/>
      <c r="F43" s="50"/>
      <c r="G43" s="50"/>
      <c r="H43" s="50"/>
      <c r="I43" s="50"/>
      <c r="J43" s="50"/>
      <c r="K43" s="50"/>
      <c r="L43" s="50"/>
      <c r="M43" s="50"/>
      <c r="N43" s="21"/>
      <c r="O43" s="21"/>
      <c r="P43" s="50" t="s">
        <v>442</v>
      </c>
      <c r="Q43" s="50"/>
      <c r="R43" s="50"/>
      <c r="S43" s="50"/>
      <c r="T43" s="50"/>
      <c r="U43" s="50"/>
      <c r="V43" s="50"/>
      <c r="W43" s="50"/>
      <c r="X43" s="50"/>
      <c r="Y43" s="50"/>
      <c r="Z43" s="50"/>
      <c r="AA43" s="50"/>
      <c r="AB43" s="50"/>
      <c r="AC43" s="50"/>
      <c r="AD43" s="21"/>
      <c r="AE43" s="21"/>
      <c r="AF43" s="29"/>
      <c r="AG43" s="29"/>
      <c r="AH43" s="21"/>
      <c r="AI43" s="21"/>
      <c r="AJ43" s="29"/>
      <c r="AK43" s="29"/>
      <c r="AL43" s="21"/>
      <c r="AM43" s="21"/>
      <c r="AN43" s="29"/>
      <c r="AO43" s="29"/>
      <c r="AP43" s="21"/>
    </row>
    <row r="44" spans="1:42" x14ac:dyDescent="0.25">
      <c r="A44" s="15"/>
      <c r="B44" s="56" t="s">
        <v>464</v>
      </c>
      <c r="C44" s="29"/>
      <c r="D44" s="58" t="s">
        <v>444</v>
      </c>
      <c r="E44" s="58"/>
      <c r="F44" s="32"/>
      <c r="G44" s="32"/>
      <c r="H44" s="58" t="s">
        <v>445</v>
      </c>
      <c r="I44" s="58"/>
      <c r="J44" s="32"/>
      <c r="K44" s="32"/>
      <c r="L44" s="58" t="s">
        <v>190</v>
      </c>
      <c r="M44" s="58"/>
      <c r="N44" s="29"/>
      <c r="O44" s="29"/>
      <c r="P44" s="58" t="s">
        <v>447</v>
      </c>
      <c r="Q44" s="58"/>
      <c r="R44" s="32"/>
      <c r="S44" s="32"/>
      <c r="T44" s="58" t="s">
        <v>429</v>
      </c>
      <c r="U44" s="58"/>
      <c r="V44" s="32"/>
      <c r="W44" s="32"/>
      <c r="X44" s="58" t="s">
        <v>448</v>
      </c>
      <c r="Y44" s="58"/>
      <c r="Z44" s="32"/>
      <c r="AA44" s="32"/>
      <c r="AB44" s="58" t="s">
        <v>190</v>
      </c>
      <c r="AC44" s="58"/>
      <c r="AD44" s="29"/>
      <c r="AE44" s="29"/>
      <c r="AF44" s="57" t="s">
        <v>190</v>
      </c>
      <c r="AG44" s="57"/>
      <c r="AH44" s="29"/>
      <c r="AI44" s="29"/>
      <c r="AJ44" s="57" t="s">
        <v>450</v>
      </c>
      <c r="AK44" s="57"/>
      <c r="AL44" s="29"/>
      <c r="AM44" s="29"/>
      <c r="AN44" s="57" t="s">
        <v>452</v>
      </c>
      <c r="AO44" s="57"/>
      <c r="AP44" s="29"/>
    </row>
    <row r="45" spans="1:42" ht="15.75" thickBot="1" x14ac:dyDescent="0.3">
      <c r="A45" s="15"/>
      <c r="B45" s="56"/>
      <c r="C45" s="29"/>
      <c r="D45" s="50"/>
      <c r="E45" s="50"/>
      <c r="F45" s="29"/>
      <c r="G45" s="29"/>
      <c r="H45" s="50" t="s">
        <v>446</v>
      </c>
      <c r="I45" s="50"/>
      <c r="J45" s="29"/>
      <c r="K45" s="29"/>
      <c r="L45" s="50"/>
      <c r="M45" s="50"/>
      <c r="N45" s="29"/>
      <c r="O45" s="29"/>
      <c r="P45" s="50"/>
      <c r="Q45" s="50"/>
      <c r="R45" s="29"/>
      <c r="S45" s="29"/>
      <c r="T45" s="50"/>
      <c r="U45" s="50"/>
      <c r="V45" s="29"/>
      <c r="W45" s="29"/>
      <c r="X45" s="50"/>
      <c r="Y45" s="50"/>
      <c r="Z45" s="29"/>
      <c r="AA45" s="29"/>
      <c r="AB45" s="50"/>
      <c r="AC45" s="50"/>
      <c r="AD45" s="29"/>
      <c r="AE45" s="29"/>
      <c r="AF45" s="50" t="s">
        <v>449</v>
      </c>
      <c r="AG45" s="50"/>
      <c r="AH45" s="29"/>
      <c r="AI45" s="29"/>
      <c r="AJ45" s="50" t="s">
        <v>451</v>
      </c>
      <c r="AK45" s="50"/>
      <c r="AL45" s="29"/>
      <c r="AM45" s="29"/>
      <c r="AN45" s="50"/>
      <c r="AO45" s="50"/>
      <c r="AP45" s="29"/>
    </row>
    <row r="46" spans="1:42" x14ac:dyDescent="0.25">
      <c r="A46" s="15"/>
      <c r="B46" s="21"/>
      <c r="C46" s="21"/>
      <c r="D46" s="33" t="s">
        <v>178</v>
      </c>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c r="AM46" s="33"/>
      <c r="AN46" s="33"/>
      <c r="AO46" s="33"/>
      <c r="AP46" s="21"/>
    </row>
    <row r="47" spans="1:42" x14ac:dyDescent="0.25">
      <c r="A47" s="15"/>
      <c r="B47" s="48" t="s">
        <v>453</v>
      </c>
      <c r="C47" s="24"/>
      <c r="D47" s="52" t="s">
        <v>181</v>
      </c>
      <c r="E47" s="53" t="s">
        <v>465</v>
      </c>
      <c r="F47" s="37" t="s">
        <v>172</v>
      </c>
      <c r="G47" s="24"/>
      <c r="H47" s="52" t="s">
        <v>181</v>
      </c>
      <c r="I47" s="53">
        <v>604.6</v>
      </c>
      <c r="J47" s="37" t="s">
        <v>172</v>
      </c>
      <c r="K47" s="24"/>
      <c r="L47" s="52" t="s">
        <v>181</v>
      </c>
      <c r="M47" s="53">
        <v>886.5</v>
      </c>
      <c r="N47" s="37" t="s">
        <v>172</v>
      </c>
      <c r="O47" s="24"/>
      <c r="P47" s="52" t="s">
        <v>181</v>
      </c>
      <c r="Q47" s="53">
        <v>248.9</v>
      </c>
      <c r="R47" s="37" t="s">
        <v>172</v>
      </c>
      <c r="S47" s="24"/>
      <c r="T47" s="52" t="s">
        <v>181</v>
      </c>
      <c r="U47" s="53">
        <v>40.6</v>
      </c>
      <c r="V47" s="37" t="s">
        <v>172</v>
      </c>
      <c r="W47" s="24"/>
      <c r="X47" s="52" t="s">
        <v>181</v>
      </c>
      <c r="Y47" s="53">
        <v>6.3</v>
      </c>
      <c r="Z47" s="37" t="s">
        <v>172</v>
      </c>
      <c r="AA47" s="24"/>
      <c r="AB47" s="52" t="s">
        <v>181</v>
      </c>
      <c r="AC47" s="53">
        <v>295.8</v>
      </c>
      <c r="AD47" s="37" t="s">
        <v>172</v>
      </c>
      <c r="AE47" s="24"/>
      <c r="AF47" s="52" t="s">
        <v>181</v>
      </c>
      <c r="AG47" s="60">
        <v>1182.3</v>
      </c>
      <c r="AH47" s="37" t="s">
        <v>172</v>
      </c>
      <c r="AI47" s="24"/>
      <c r="AJ47" s="52" t="s">
        <v>181</v>
      </c>
      <c r="AK47" s="53" t="s">
        <v>466</v>
      </c>
      <c r="AL47" s="37" t="s">
        <v>236</v>
      </c>
      <c r="AM47" s="24"/>
      <c r="AN47" s="52" t="s">
        <v>181</v>
      </c>
      <c r="AO47" s="60">
        <v>1176.4000000000001</v>
      </c>
      <c r="AP47" s="37" t="s">
        <v>172</v>
      </c>
    </row>
    <row r="48" spans="1:42" x14ac:dyDescent="0.25">
      <c r="A48" s="15"/>
      <c r="B48" s="26" t="s">
        <v>455</v>
      </c>
      <c r="C48" s="21"/>
      <c r="D48" s="12"/>
      <c r="E48" s="54">
        <v>248</v>
      </c>
      <c r="F48" s="25" t="s">
        <v>172</v>
      </c>
      <c r="G48" s="21"/>
      <c r="H48" s="12"/>
      <c r="I48" s="54">
        <v>594.9</v>
      </c>
      <c r="J48" s="25" t="s">
        <v>172</v>
      </c>
      <c r="K48" s="21"/>
      <c r="L48" s="12"/>
      <c r="M48" s="54">
        <v>842.9</v>
      </c>
      <c r="N48" s="25" t="s">
        <v>172</v>
      </c>
      <c r="O48" s="21"/>
      <c r="P48" s="12"/>
      <c r="Q48" s="54">
        <v>155.1</v>
      </c>
      <c r="R48" s="25" t="s">
        <v>172</v>
      </c>
      <c r="S48" s="21"/>
      <c r="T48" s="12"/>
      <c r="U48" s="54">
        <v>38.4</v>
      </c>
      <c r="V48" s="25" t="s">
        <v>172</v>
      </c>
      <c r="W48" s="21"/>
      <c r="X48" s="12"/>
      <c r="Y48" s="54">
        <v>6.1</v>
      </c>
      <c r="Z48" s="25" t="s">
        <v>172</v>
      </c>
      <c r="AA48" s="21"/>
      <c r="AB48" s="12"/>
      <c r="AC48" s="54">
        <v>199.6</v>
      </c>
      <c r="AD48" s="25" t="s">
        <v>172</v>
      </c>
      <c r="AE48" s="21"/>
      <c r="AF48" s="12"/>
      <c r="AG48" s="27">
        <v>1042.5</v>
      </c>
      <c r="AH48" s="25" t="s">
        <v>172</v>
      </c>
      <c r="AI48" s="21"/>
      <c r="AJ48" s="12"/>
      <c r="AK48" s="54" t="s">
        <v>194</v>
      </c>
      <c r="AL48" s="25" t="s">
        <v>172</v>
      </c>
      <c r="AM48" s="21"/>
      <c r="AN48" s="12"/>
      <c r="AO48" s="27">
        <v>1042.5</v>
      </c>
      <c r="AP48" s="25" t="s">
        <v>172</v>
      </c>
    </row>
    <row r="49" spans="1:42" x14ac:dyDescent="0.25">
      <c r="A49" s="15"/>
      <c r="B49" s="4"/>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row>
    <row r="50" spans="1:42" x14ac:dyDescent="0.25">
      <c r="A50" s="15"/>
      <c r="B50" s="48" t="s">
        <v>78</v>
      </c>
      <c r="C50" s="24"/>
      <c r="D50" s="52"/>
      <c r="E50" s="53">
        <v>264.7</v>
      </c>
      <c r="F50" s="37" t="s">
        <v>172</v>
      </c>
      <c r="G50" s="24"/>
      <c r="H50" s="52"/>
      <c r="I50" s="53">
        <v>616.4</v>
      </c>
      <c r="J50" s="37" t="s">
        <v>172</v>
      </c>
      <c r="K50" s="24"/>
      <c r="L50" s="52"/>
      <c r="M50" s="53">
        <v>881.1</v>
      </c>
      <c r="N50" s="37" t="s">
        <v>172</v>
      </c>
      <c r="O50" s="24"/>
      <c r="P50" s="52"/>
      <c r="Q50" s="53">
        <v>169.8</v>
      </c>
      <c r="R50" s="37" t="s">
        <v>172</v>
      </c>
      <c r="S50" s="24"/>
      <c r="T50" s="52"/>
      <c r="U50" s="53">
        <v>37</v>
      </c>
      <c r="V50" s="37" t="s">
        <v>172</v>
      </c>
      <c r="W50" s="24"/>
      <c r="X50" s="52"/>
      <c r="Y50" s="53">
        <v>4.9000000000000004</v>
      </c>
      <c r="Z50" s="37" t="s">
        <v>172</v>
      </c>
      <c r="AA50" s="24"/>
      <c r="AB50" s="52"/>
      <c r="AC50" s="53">
        <v>211.7</v>
      </c>
      <c r="AD50" s="37" t="s">
        <v>172</v>
      </c>
      <c r="AE50" s="24"/>
      <c r="AF50" s="52"/>
      <c r="AG50" s="60">
        <v>1092.8</v>
      </c>
      <c r="AH50" s="37" t="s">
        <v>172</v>
      </c>
      <c r="AI50" s="24"/>
      <c r="AJ50" s="52"/>
      <c r="AK50" s="53" t="s">
        <v>194</v>
      </c>
      <c r="AL50" s="37" t="s">
        <v>172</v>
      </c>
      <c r="AM50" s="24"/>
      <c r="AN50" s="52"/>
      <c r="AO50" s="60">
        <v>1092.8</v>
      </c>
      <c r="AP50" s="37" t="s">
        <v>172</v>
      </c>
    </row>
    <row r="51" spans="1:42" x14ac:dyDescent="0.25">
      <c r="A51" s="15"/>
      <c r="B51" s="26" t="s">
        <v>456</v>
      </c>
      <c r="C51" s="21"/>
      <c r="D51" s="12"/>
      <c r="E51" s="54">
        <v>103.7</v>
      </c>
      <c r="F51" s="25" t="s">
        <v>172</v>
      </c>
      <c r="G51" s="21"/>
      <c r="H51" s="12"/>
      <c r="I51" s="54">
        <v>458.8</v>
      </c>
      <c r="J51" s="25" t="s">
        <v>172</v>
      </c>
      <c r="K51" s="21"/>
      <c r="L51" s="12"/>
      <c r="M51" s="54">
        <v>562.5</v>
      </c>
      <c r="N51" s="25" t="s">
        <v>172</v>
      </c>
      <c r="O51" s="21"/>
      <c r="P51" s="12"/>
      <c r="Q51" s="54">
        <v>82.9</v>
      </c>
      <c r="R51" s="25" t="s">
        <v>172</v>
      </c>
      <c r="S51" s="21"/>
      <c r="T51" s="12"/>
      <c r="U51" s="54">
        <v>23.1</v>
      </c>
      <c r="V51" s="25" t="s">
        <v>172</v>
      </c>
      <c r="W51" s="21"/>
      <c r="X51" s="12"/>
      <c r="Y51" s="54">
        <v>4.5</v>
      </c>
      <c r="Z51" s="25" t="s">
        <v>172</v>
      </c>
      <c r="AA51" s="21"/>
      <c r="AB51" s="12"/>
      <c r="AC51" s="54">
        <v>110.5</v>
      </c>
      <c r="AD51" s="25" t="s">
        <v>172</v>
      </c>
      <c r="AE51" s="21"/>
      <c r="AF51" s="12"/>
      <c r="AG51" s="54">
        <v>673</v>
      </c>
      <c r="AH51" s="25" t="s">
        <v>172</v>
      </c>
      <c r="AI51" s="21"/>
      <c r="AJ51" s="12"/>
      <c r="AK51" s="54" t="s">
        <v>194</v>
      </c>
      <c r="AL51" s="25" t="s">
        <v>172</v>
      </c>
      <c r="AM51" s="21"/>
      <c r="AN51" s="12"/>
      <c r="AO51" s="54">
        <v>673</v>
      </c>
      <c r="AP51" s="25" t="s">
        <v>172</v>
      </c>
    </row>
    <row r="52" spans="1:42" ht="26.25" thickBot="1" x14ac:dyDescent="0.3">
      <c r="A52" s="15"/>
      <c r="B52" s="48" t="s">
        <v>87</v>
      </c>
      <c r="C52" s="24"/>
      <c r="D52" s="52"/>
      <c r="E52" s="53">
        <v>55.4</v>
      </c>
      <c r="F52" s="37" t="s">
        <v>172</v>
      </c>
      <c r="G52" s="24"/>
      <c r="H52" s="52"/>
      <c r="I52" s="53">
        <v>125.7</v>
      </c>
      <c r="J52" s="37" t="s">
        <v>172</v>
      </c>
      <c r="K52" s="24"/>
      <c r="L52" s="52"/>
      <c r="M52" s="53">
        <v>181.1</v>
      </c>
      <c r="N52" s="37" t="s">
        <v>172</v>
      </c>
      <c r="O52" s="24"/>
      <c r="P52" s="52"/>
      <c r="Q52" s="53">
        <v>46.1</v>
      </c>
      <c r="R52" s="37" t="s">
        <v>172</v>
      </c>
      <c r="S52" s="24"/>
      <c r="T52" s="52"/>
      <c r="U52" s="53">
        <v>19.7</v>
      </c>
      <c r="V52" s="37" t="s">
        <v>172</v>
      </c>
      <c r="W52" s="24"/>
      <c r="X52" s="52"/>
      <c r="Y52" s="53">
        <v>6.9</v>
      </c>
      <c r="Z52" s="37" t="s">
        <v>172</v>
      </c>
      <c r="AA52" s="24"/>
      <c r="AB52" s="52"/>
      <c r="AC52" s="53">
        <v>72.7</v>
      </c>
      <c r="AD52" s="37" t="s">
        <v>172</v>
      </c>
      <c r="AE52" s="24"/>
      <c r="AF52" s="52"/>
      <c r="AG52" s="53">
        <v>253.8</v>
      </c>
      <c r="AH52" s="37" t="s">
        <v>172</v>
      </c>
      <c r="AI52" s="24"/>
      <c r="AJ52" s="52"/>
      <c r="AK52" s="53" t="s">
        <v>194</v>
      </c>
      <c r="AL52" s="37" t="s">
        <v>172</v>
      </c>
      <c r="AM52" s="24"/>
      <c r="AN52" s="52"/>
      <c r="AO52" s="53">
        <v>253.8</v>
      </c>
      <c r="AP52" s="37" t="s">
        <v>172</v>
      </c>
    </row>
    <row r="53" spans="1:42" x14ac:dyDescent="0.25">
      <c r="A53" s="15"/>
      <c r="B53" s="13"/>
      <c r="C53" s="13"/>
      <c r="D53" s="42"/>
      <c r="E53" s="42"/>
      <c r="F53" s="13"/>
      <c r="G53" s="13"/>
      <c r="H53" s="42"/>
      <c r="I53" s="42"/>
      <c r="J53" s="13"/>
      <c r="K53" s="13"/>
      <c r="L53" s="42"/>
      <c r="M53" s="42"/>
      <c r="N53" s="13"/>
      <c r="O53" s="13"/>
      <c r="P53" s="42"/>
      <c r="Q53" s="42"/>
      <c r="R53" s="13"/>
      <c r="S53" s="13"/>
      <c r="T53" s="42"/>
      <c r="U53" s="42"/>
      <c r="V53" s="13"/>
      <c r="W53" s="13"/>
      <c r="X53" s="42"/>
      <c r="Y53" s="42"/>
      <c r="Z53" s="13"/>
      <c r="AA53" s="13"/>
      <c r="AB53" s="42"/>
      <c r="AC53" s="42"/>
      <c r="AD53" s="13"/>
      <c r="AE53" s="13"/>
      <c r="AF53" s="42"/>
      <c r="AG53" s="42"/>
      <c r="AH53" s="13"/>
      <c r="AI53" s="13"/>
      <c r="AJ53" s="42"/>
      <c r="AK53" s="42"/>
      <c r="AL53" s="13"/>
      <c r="AM53" s="13"/>
      <c r="AN53" s="42"/>
      <c r="AO53" s="42"/>
      <c r="AP53" s="13"/>
    </row>
    <row r="54" spans="1:42" ht="15.75" thickBot="1" x14ac:dyDescent="0.3">
      <c r="A54" s="15"/>
      <c r="B54" s="26" t="s">
        <v>457</v>
      </c>
      <c r="C54" s="21"/>
      <c r="D54" s="12" t="s">
        <v>181</v>
      </c>
      <c r="E54" s="54">
        <v>105.6</v>
      </c>
      <c r="F54" s="25" t="s">
        <v>172</v>
      </c>
      <c r="G54" s="21"/>
      <c r="H54" s="12" t="s">
        <v>181</v>
      </c>
      <c r="I54" s="54">
        <v>31.9</v>
      </c>
      <c r="J54" s="25" t="s">
        <v>172</v>
      </c>
      <c r="K54" s="21"/>
      <c r="L54" s="12" t="s">
        <v>181</v>
      </c>
      <c r="M54" s="54">
        <v>137.5</v>
      </c>
      <c r="N54" s="25" t="s">
        <v>172</v>
      </c>
      <c r="O54" s="21"/>
      <c r="P54" s="12" t="s">
        <v>181</v>
      </c>
      <c r="Q54" s="54">
        <v>40.799999999999997</v>
      </c>
      <c r="R54" s="25" t="s">
        <v>172</v>
      </c>
      <c r="S54" s="21"/>
      <c r="T54" s="12" t="s">
        <v>181</v>
      </c>
      <c r="U54" s="54" t="s">
        <v>332</v>
      </c>
      <c r="V54" s="25" t="s">
        <v>236</v>
      </c>
      <c r="W54" s="21"/>
      <c r="X54" s="12" t="s">
        <v>181</v>
      </c>
      <c r="Y54" s="54" t="s">
        <v>467</v>
      </c>
      <c r="Z54" s="25" t="s">
        <v>236</v>
      </c>
      <c r="AA54" s="21"/>
      <c r="AB54" s="12" t="s">
        <v>181</v>
      </c>
      <c r="AC54" s="54">
        <v>28.5</v>
      </c>
      <c r="AD54" s="25" t="s">
        <v>172</v>
      </c>
      <c r="AE54" s="21"/>
      <c r="AF54" s="12"/>
      <c r="AG54" s="54">
        <v>166</v>
      </c>
      <c r="AH54" s="25" t="s">
        <v>172</v>
      </c>
      <c r="AI54" s="21"/>
      <c r="AJ54" s="12"/>
      <c r="AK54" s="54" t="s">
        <v>194</v>
      </c>
      <c r="AL54" s="25" t="s">
        <v>172</v>
      </c>
      <c r="AM54" s="21"/>
      <c r="AN54" s="12"/>
      <c r="AO54" s="54">
        <v>166</v>
      </c>
      <c r="AP54" s="25" t="s">
        <v>172</v>
      </c>
    </row>
    <row r="55" spans="1:42" ht="15.75" thickTop="1" x14ac:dyDescent="0.25">
      <c r="A55" s="15"/>
      <c r="B55" s="13"/>
      <c r="C55" s="13"/>
      <c r="D55" s="49"/>
      <c r="E55" s="49"/>
      <c r="F55" s="13"/>
      <c r="G55" s="13"/>
      <c r="H55" s="49"/>
      <c r="I55" s="49"/>
      <c r="J55" s="13"/>
      <c r="K55" s="13"/>
      <c r="L55" s="49"/>
      <c r="M55" s="49"/>
      <c r="N55" s="13"/>
      <c r="O55" s="13"/>
      <c r="P55" s="49"/>
      <c r="Q55" s="49"/>
      <c r="R55" s="13"/>
      <c r="S55" s="13"/>
      <c r="T55" s="49"/>
      <c r="U55" s="49"/>
      <c r="V55" s="13"/>
      <c r="W55" s="13"/>
      <c r="X55" s="49"/>
      <c r="Y55" s="49"/>
      <c r="Z55" s="13"/>
      <c r="AA55" s="13"/>
      <c r="AB55" s="49"/>
      <c r="AC55" s="49"/>
      <c r="AD55" s="13"/>
      <c r="AE55" s="13"/>
      <c r="AF55" s="13"/>
      <c r="AG55" s="13"/>
      <c r="AH55" s="13"/>
      <c r="AI55" s="13"/>
      <c r="AJ55" s="13"/>
      <c r="AK55" s="13"/>
      <c r="AL55" s="13"/>
      <c r="AM55" s="13"/>
      <c r="AN55" s="13"/>
      <c r="AO55" s="13"/>
      <c r="AP55" s="13"/>
    </row>
    <row r="56" spans="1:42" x14ac:dyDescent="0.25">
      <c r="A56" s="15"/>
      <c r="B56" s="48" t="s">
        <v>79</v>
      </c>
      <c r="C56" s="24"/>
      <c r="D56" s="23"/>
      <c r="E56" s="23"/>
      <c r="F56" s="23"/>
      <c r="G56" s="24"/>
      <c r="H56" s="23"/>
      <c r="I56" s="23"/>
      <c r="J56" s="23"/>
      <c r="K56" s="24"/>
      <c r="L56" s="23"/>
      <c r="M56" s="23"/>
      <c r="N56" s="23"/>
      <c r="O56" s="24"/>
      <c r="P56" s="23"/>
      <c r="Q56" s="23"/>
      <c r="R56" s="23"/>
      <c r="S56" s="24"/>
      <c r="T56" s="23"/>
      <c r="U56" s="23"/>
      <c r="V56" s="23"/>
      <c r="W56" s="24"/>
      <c r="X56" s="23"/>
      <c r="Y56" s="23"/>
      <c r="Z56" s="23"/>
      <c r="AA56" s="24"/>
      <c r="AB56" s="23"/>
      <c r="AC56" s="23"/>
      <c r="AD56" s="23"/>
      <c r="AE56" s="24"/>
      <c r="AF56" s="52"/>
      <c r="AG56" s="53">
        <v>90.1</v>
      </c>
      <c r="AH56" s="37" t="s">
        <v>172</v>
      </c>
      <c r="AI56" s="24"/>
      <c r="AJ56" s="52"/>
      <c r="AK56" s="53">
        <v>0.4</v>
      </c>
      <c r="AL56" s="37" t="s">
        <v>172</v>
      </c>
      <c r="AM56" s="24"/>
      <c r="AN56" s="52"/>
      <c r="AO56" s="53">
        <v>90.5</v>
      </c>
      <c r="AP56" s="37" t="s">
        <v>172</v>
      </c>
    </row>
    <row r="57" spans="1:42" x14ac:dyDescent="0.25">
      <c r="A57" s="15"/>
      <c r="B57" s="26" t="s">
        <v>80</v>
      </c>
      <c r="C57" s="21"/>
      <c r="D57" s="4"/>
      <c r="E57" s="4"/>
      <c r="F57" s="4"/>
      <c r="G57" s="21"/>
      <c r="H57" s="4"/>
      <c r="I57" s="4"/>
      <c r="J57" s="4"/>
      <c r="K57" s="21"/>
      <c r="L57" s="4"/>
      <c r="M57" s="4"/>
      <c r="N57" s="4"/>
      <c r="O57" s="21"/>
      <c r="P57" s="4"/>
      <c r="Q57" s="4"/>
      <c r="R57" s="4"/>
      <c r="S57" s="21"/>
      <c r="T57" s="4"/>
      <c r="U57" s="4"/>
      <c r="V57" s="4"/>
      <c r="W57" s="21"/>
      <c r="X57" s="4"/>
      <c r="Y57" s="4"/>
      <c r="Z57" s="4"/>
      <c r="AA57" s="21"/>
      <c r="AB57" s="4"/>
      <c r="AC57" s="4"/>
      <c r="AD57" s="4"/>
      <c r="AE57" s="21"/>
      <c r="AF57" s="12"/>
      <c r="AG57" s="54">
        <v>12.4</v>
      </c>
      <c r="AH57" s="25" t="s">
        <v>172</v>
      </c>
      <c r="AI57" s="21"/>
      <c r="AJ57" s="12"/>
      <c r="AK57" s="54" t="s">
        <v>194</v>
      </c>
      <c r="AL57" s="25" t="s">
        <v>172</v>
      </c>
      <c r="AM57" s="21"/>
      <c r="AN57" s="12"/>
      <c r="AO57" s="54">
        <v>12.4</v>
      </c>
      <c r="AP57" s="25" t="s">
        <v>172</v>
      </c>
    </row>
    <row r="58" spans="1:42" x14ac:dyDescent="0.25">
      <c r="A58" s="15"/>
      <c r="B58" s="48" t="s">
        <v>81</v>
      </c>
      <c r="C58" s="24"/>
      <c r="D58" s="23"/>
      <c r="E58" s="23"/>
      <c r="F58" s="23"/>
      <c r="G58" s="24"/>
      <c r="H58" s="23"/>
      <c r="I58" s="23"/>
      <c r="J58" s="23"/>
      <c r="K58" s="24"/>
      <c r="L58" s="23"/>
      <c r="M58" s="23"/>
      <c r="N58" s="23"/>
      <c r="O58" s="24"/>
      <c r="P58" s="23"/>
      <c r="Q58" s="23"/>
      <c r="R58" s="23"/>
      <c r="S58" s="24"/>
      <c r="T58" s="23"/>
      <c r="U58" s="23"/>
      <c r="V58" s="23"/>
      <c r="W58" s="24"/>
      <c r="X58" s="23"/>
      <c r="Y58" s="23"/>
      <c r="Z58" s="23"/>
      <c r="AA58" s="24"/>
      <c r="AB58" s="23"/>
      <c r="AC58" s="23"/>
      <c r="AD58" s="23"/>
      <c r="AE58" s="24"/>
      <c r="AF58" s="52"/>
      <c r="AG58" s="53" t="s">
        <v>194</v>
      </c>
      <c r="AH58" s="37" t="s">
        <v>172</v>
      </c>
      <c r="AI58" s="24"/>
      <c r="AJ58" s="52"/>
      <c r="AK58" s="53" t="s">
        <v>194</v>
      </c>
      <c r="AL58" s="37" t="s">
        <v>172</v>
      </c>
      <c r="AM58" s="24"/>
      <c r="AN58" s="52"/>
      <c r="AO58" s="53" t="s">
        <v>194</v>
      </c>
      <c r="AP58" s="37" t="s">
        <v>172</v>
      </c>
    </row>
    <row r="59" spans="1:42" x14ac:dyDescent="0.25">
      <c r="A59" s="15"/>
      <c r="B59" s="26" t="s">
        <v>82</v>
      </c>
      <c r="C59" s="21"/>
      <c r="D59" s="4"/>
      <c r="E59" s="4"/>
      <c r="F59" s="4"/>
      <c r="G59" s="21"/>
      <c r="H59" s="4"/>
      <c r="I59" s="4"/>
      <c r="J59" s="4"/>
      <c r="K59" s="21"/>
      <c r="L59" s="4"/>
      <c r="M59" s="4"/>
      <c r="N59" s="4"/>
      <c r="O59" s="21"/>
      <c r="P59" s="4"/>
      <c r="Q59" s="4"/>
      <c r="R59" s="4"/>
      <c r="S59" s="21"/>
      <c r="T59" s="4"/>
      <c r="U59" s="4"/>
      <c r="V59" s="4"/>
      <c r="W59" s="21"/>
      <c r="X59" s="4"/>
      <c r="Y59" s="4"/>
      <c r="Z59" s="4"/>
      <c r="AA59" s="21"/>
      <c r="AB59" s="4"/>
      <c r="AC59" s="4"/>
      <c r="AD59" s="4"/>
      <c r="AE59" s="21"/>
      <c r="AF59" s="12"/>
      <c r="AG59" s="54" t="s">
        <v>194</v>
      </c>
      <c r="AH59" s="25" t="s">
        <v>172</v>
      </c>
      <c r="AI59" s="21"/>
      <c r="AJ59" s="12"/>
      <c r="AK59" s="54" t="s">
        <v>194</v>
      </c>
      <c r="AL59" s="25" t="s">
        <v>172</v>
      </c>
      <c r="AM59" s="21"/>
      <c r="AN59" s="12"/>
      <c r="AO59" s="54" t="s">
        <v>194</v>
      </c>
      <c r="AP59" s="25" t="s">
        <v>172</v>
      </c>
    </row>
    <row r="60" spans="1:42" x14ac:dyDescent="0.25">
      <c r="A60" s="15"/>
      <c r="B60" s="48" t="s">
        <v>83</v>
      </c>
      <c r="C60" s="24"/>
      <c r="D60" s="23"/>
      <c r="E60" s="23"/>
      <c r="F60" s="23"/>
      <c r="G60" s="24"/>
      <c r="H60" s="23"/>
      <c r="I60" s="23"/>
      <c r="J60" s="23"/>
      <c r="K60" s="24"/>
      <c r="L60" s="23"/>
      <c r="M60" s="23"/>
      <c r="N60" s="23"/>
      <c r="O60" s="24"/>
      <c r="P60" s="23"/>
      <c r="Q60" s="23"/>
      <c r="R60" s="23"/>
      <c r="S60" s="24"/>
      <c r="T60" s="23"/>
      <c r="U60" s="23"/>
      <c r="V60" s="23"/>
      <c r="W60" s="24"/>
      <c r="X60" s="23"/>
      <c r="Y60" s="23"/>
      <c r="Z60" s="23"/>
      <c r="AA60" s="24"/>
      <c r="AB60" s="23"/>
      <c r="AC60" s="23"/>
      <c r="AD60" s="23"/>
      <c r="AE60" s="24"/>
      <c r="AF60" s="52"/>
      <c r="AG60" s="53">
        <v>24.2</v>
      </c>
      <c r="AH60" s="37" t="s">
        <v>172</v>
      </c>
      <c r="AI60" s="24"/>
      <c r="AJ60" s="52"/>
      <c r="AK60" s="53">
        <v>9.6</v>
      </c>
      <c r="AL60" s="37" t="s">
        <v>172</v>
      </c>
      <c r="AM60" s="24"/>
      <c r="AN60" s="52"/>
      <c r="AO60" s="53">
        <v>33.799999999999997</v>
      </c>
      <c r="AP60" s="37" t="s">
        <v>172</v>
      </c>
    </row>
    <row r="61" spans="1:42" x14ac:dyDescent="0.25">
      <c r="A61" s="15"/>
      <c r="B61" s="26" t="s">
        <v>88</v>
      </c>
      <c r="C61" s="21"/>
      <c r="D61" s="4"/>
      <c r="E61" s="4"/>
      <c r="F61" s="4"/>
      <c r="G61" s="21"/>
      <c r="H61" s="4"/>
      <c r="I61" s="4"/>
      <c r="J61" s="4"/>
      <c r="K61" s="21"/>
      <c r="L61" s="4"/>
      <c r="M61" s="4"/>
      <c r="N61" s="4"/>
      <c r="O61" s="21"/>
      <c r="P61" s="4"/>
      <c r="Q61" s="4"/>
      <c r="R61" s="4"/>
      <c r="S61" s="21"/>
      <c r="T61" s="4"/>
      <c r="U61" s="4"/>
      <c r="V61" s="4"/>
      <c r="W61" s="21"/>
      <c r="X61" s="4"/>
      <c r="Y61" s="4"/>
      <c r="Z61" s="4"/>
      <c r="AA61" s="21"/>
      <c r="AB61" s="4"/>
      <c r="AC61" s="4"/>
      <c r="AD61" s="4"/>
      <c r="AE61" s="21"/>
      <c r="AF61" s="12"/>
      <c r="AG61" s="54">
        <v>36.299999999999997</v>
      </c>
      <c r="AH61" s="25" t="s">
        <v>172</v>
      </c>
      <c r="AI61" s="21"/>
      <c r="AJ61" s="12"/>
      <c r="AK61" s="54">
        <v>11.1</v>
      </c>
      <c r="AL61" s="25" t="s">
        <v>172</v>
      </c>
      <c r="AM61" s="21"/>
      <c r="AN61" s="12"/>
      <c r="AO61" s="54">
        <v>47.4</v>
      </c>
      <c r="AP61" s="25" t="s">
        <v>172</v>
      </c>
    </row>
    <row r="62" spans="1:42" x14ac:dyDescent="0.25">
      <c r="A62" s="15"/>
      <c r="B62" s="48" t="s">
        <v>89</v>
      </c>
      <c r="C62" s="24"/>
      <c r="D62" s="23"/>
      <c r="E62" s="23"/>
      <c r="F62" s="23"/>
      <c r="G62" s="24"/>
      <c r="H62" s="23"/>
      <c r="I62" s="23"/>
      <c r="J62" s="23"/>
      <c r="K62" s="24"/>
      <c r="L62" s="23"/>
      <c r="M62" s="23"/>
      <c r="N62" s="23"/>
      <c r="O62" s="24"/>
      <c r="P62" s="23"/>
      <c r="Q62" s="23"/>
      <c r="R62" s="23"/>
      <c r="S62" s="24"/>
      <c r="T62" s="23"/>
      <c r="U62" s="23"/>
      <c r="V62" s="23"/>
      <c r="W62" s="24"/>
      <c r="X62" s="23"/>
      <c r="Y62" s="23"/>
      <c r="Z62" s="23"/>
      <c r="AA62" s="24"/>
      <c r="AB62" s="23"/>
      <c r="AC62" s="23"/>
      <c r="AD62" s="23"/>
      <c r="AE62" s="24"/>
      <c r="AF62" s="52"/>
      <c r="AG62" s="53" t="s">
        <v>194</v>
      </c>
      <c r="AH62" s="37" t="s">
        <v>172</v>
      </c>
      <c r="AI62" s="24"/>
      <c r="AJ62" s="52"/>
      <c r="AK62" s="53">
        <v>9.3000000000000007</v>
      </c>
      <c r="AL62" s="37" t="s">
        <v>172</v>
      </c>
      <c r="AM62" s="24"/>
      <c r="AN62" s="52"/>
      <c r="AO62" s="53">
        <v>9.3000000000000007</v>
      </c>
      <c r="AP62" s="37" t="s">
        <v>172</v>
      </c>
    </row>
    <row r="63" spans="1:42" x14ac:dyDescent="0.25">
      <c r="A63" s="15"/>
      <c r="B63" s="26" t="s">
        <v>90</v>
      </c>
      <c r="C63" s="21"/>
      <c r="D63" s="4"/>
      <c r="E63" s="4"/>
      <c r="F63" s="4"/>
      <c r="G63" s="21"/>
      <c r="H63" s="4"/>
      <c r="I63" s="4"/>
      <c r="J63" s="4"/>
      <c r="K63" s="21"/>
      <c r="L63" s="4"/>
      <c r="M63" s="4"/>
      <c r="N63" s="4"/>
      <c r="O63" s="21"/>
      <c r="P63" s="4"/>
      <c r="Q63" s="4"/>
      <c r="R63" s="4"/>
      <c r="S63" s="21"/>
      <c r="T63" s="4"/>
      <c r="U63" s="4"/>
      <c r="V63" s="4"/>
      <c r="W63" s="21"/>
      <c r="X63" s="4"/>
      <c r="Y63" s="4"/>
      <c r="Z63" s="4"/>
      <c r="AA63" s="21"/>
      <c r="AB63" s="4"/>
      <c r="AC63" s="4"/>
      <c r="AD63" s="4"/>
      <c r="AE63" s="21"/>
      <c r="AF63" s="12"/>
      <c r="AG63" s="54">
        <v>73.3</v>
      </c>
      <c r="AH63" s="25" t="s">
        <v>172</v>
      </c>
      <c r="AI63" s="21"/>
      <c r="AJ63" s="12"/>
      <c r="AK63" s="54" t="s">
        <v>194</v>
      </c>
      <c r="AL63" s="25" t="s">
        <v>172</v>
      </c>
      <c r="AM63" s="21"/>
      <c r="AN63" s="12"/>
      <c r="AO63" s="54">
        <v>73.3</v>
      </c>
      <c r="AP63" s="25" t="s">
        <v>172</v>
      </c>
    </row>
    <row r="64" spans="1:42" ht="15.75" thickBot="1" x14ac:dyDescent="0.3">
      <c r="A64" s="15"/>
      <c r="B64" s="48" t="s">
        <v>91</v>
      </c>
      <c r="C64" s="24"/>
      <c r="D64" s="23"/>
      <c r="E64" s="23"/>
      <c r="F64" s="23"/>
      <c r="G64" s="24"/>
      <c r="H64" s="23"/>
      <c r="I64" s="23"/>
      <c r="J64" s="23"/>
      <c r="K64" s="24"/>
      <c r="L64" s="23"/>
      <c r="M64" s="23"/>
      <c r="N64" s="23"/>
      <c r="O64" s="24"/>
      <c r="P64" s="23"/>
      <c r="Q64" s="23"/>
      <c r="R64" s="23"/>
      <c r="S64" s="24"/>
      <c r="T64" s="23"/>
      <c r="U64" s="23"/>
      <c r="V64" s="23"/>
      <c r="W64" s="24"/>
      <c r="X64" s="23"/>
      <c r="Y64" s="23"/>
      <c r="Z64" s="23"/>
      <c r="AA64" s="24"/>
      <c r="AB64" s="23"/>
      <c r="AC64" s="23"/>
      <c r="AD64" s="23"/>
      <c r="AE64" s="24"/>
      <c r="AF64" s="52"/>
      <c r="AG64" s="53">
        <v>12.5</v>
      </c>
      <c r="AH64" s="37" t="s">
        <v>172</v>
      </c>
      <c r="AI64" s="24"/>
      <c r="AJ64" s="52"/>
      <c r="AK64" s="53">
        <v>9.3000000000000007</v>
      </c>
      <c r="AL64" s="37" t="s">
        <v>172</v>
      </c>
      <c r="AM64" s="24"/>
      <c r="AN64" s="52"/>
      <c r="AO64" s="53">
        <v>21.8</v>
      </c>
      <c r="AP64" s="37" t="s">
        <v>172</v>
      </c>
    </row>
    <row r="65" spans="1:42" x14ac:dyDescent="0.25">
      <c r="A65" s="15"/>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42"/>
      <c r="AG65" s="42"/>
      <c r="AH65" s="13"/>
      <c r="AI65" s="13"/>
      <c r="AJ65" s="42"/>
      <c r="AK65" s="42"/>
      <c r="AL65" s="13"/>
      <c r="AM65" s="13"/>
      <c r="AN65" s="42"/>
      <c r="AO65" s="42"/>
      <c r="AP65" s="13"/>
    </row>
    <row r="66" spans="1:42" ht="15.75" thickBot="1" x14ac:dyDescent="0.3">
      <c r="A66" s="15"/>
      <c r="B66" s="26" t="s">
        <v>93</v>
      </c>
      <c r="C66" s="21"/>
      <c r="D66" s="4"/>
      <c r="E66" s="4"/>
      <c r="F66" s="4"/>
      <c r="G66" s="21"/>
      <c r="H66" s="4"/>
      <c r="I66" s="4"/>
      <c r="J66" s="4"/>
      <c r="K66" s="21"/>
      <c r="L66" s="4"/>
      <c r="M66" s="4"/>
      <c r="N66" s="4"/>
      <c r="O66" s="21"/>
      <c r="P66" s="4"/>
      <c r="Q66" s="4"/>
      <c r="R66" s="4"/>
      <c r="S66" s="21"/>
      <c r="T66" s="4"/>
      <c r="U66" s="4"/>
      <c r="V66" s="4"/>
      <c r="W66" s="21"/>
      <c r="X66" s="4"/>
      <c r="Y66" s="4"/>
      <c r="Z66" s="4"/>
      <c r="AA66" s="21"/>
      <c r="AB66" s="4"/>
      <c r="AC66" s="4"/>
      <c r="AD66" s="4"/>
      <c r="AE66" s="21"/>
      <c r="AF66" s="12" t="s">
        <v>181</v>
      </c>
      <c r="AG66" s="54">
        <v>170.6</v>
      </c>
      <c r="AH66" s="25" t="s">
        <v>172</v>
      </c>
      <c r="AI66" s="21"/>
      <c r="AJ66" s="12" t="s">
        <v>181</v>
      </c>
      <c r="AK66" s="54" t="s">
        <v>468</v>
      </c>
      <c r="AL66" s="25" t="s">
        <v>236</v>
      </c>
      <c r="AM66" s="21"/>
      <c r="AN66" s="12" t="s">
        <v>181</v>
      </c>
      <c r="AO66" s="54">
        <v>150.9</v>
      </c>
      <c r="AP66" s="25" t="s">
        <v>172</v>
      </c>
    </row>
    <row r="67" spans="1:42" ht="15.75" thickTop="1" x14ac:dyDescent="0.25">
      <c r="A67" s="15"/>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49"/>
      <c r="AG67" s="49"/>
      <c r="AH67" s="13"/>
      <c r="AI67" s="13"/>
      <c r="AJ67" s="49"/>
      <c r="AK67" s="49"/>
      <c r="AL67" s="13"/>
      <c r="AM67" s="13"/>
      <c r="AN67" s="49"/>
      <c r="AO67" s="49"/>
      <c r="AP67" s="13"/>
    </row>
    <row r="68" spans="1:42" x14ac:dyDescent="0.25">
      <c r="A68" s="15"/>
      <c r="B68" s="4"/>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row>
    <row r="69" spans="1:42" ht="15.75" thickBot="1" x14ac:dyDescent="0.3">
      <c r="A69" s="15"/>
      <c r="B69" s="21"/>
      <c r="C69" s="21"/>
      <c r="D69" s="50" t="s">
        <v>441</v>
      </c>
      <c r="E69" s="50"/>
      <c r="F69" s="50"/>
      <c r="G69" s="50"/>
      <c r="H69" s="50"/>
      <c r="I69" s="50"/>
      <c r="J69" s="50"/>
      <c r="K69" s="50"/>
      <c r="L69" s="50"/>
      <c r="M69" s="50"/>
      <c r="N69" s="21"/>
      <c r="O69" s="21"/>
      <c r="P69" s="50" t="s">
        <v>442</v>
      </c>
      <c r="Q69" s="50"/>
      <c r="R69" s="50"/>
      <c r="S69" s="50"/>
      <c r="T69" s="50"/>
      <c r="U69" s="50"/>
      <c r="V69" s="50"/>
      <c r="W69" s="50"/>
      <c r="X69" s="50"/>
      <c r="Y69" s="50"/>
      <c r="Z69" s="50"/>
      <c r="AA69" s="50"/>
      <c r="AB69" s="50"/>
      <c r="AC69" s="50"/>
      <c r="AD69" s="21"/>
      <c r="AE69" s="21"/>
      <c r="AF69" s="29"/>
      <c r="AG69" s="29"/>
      <c r="AH69" s="21"/>
      <c r="AI69" s="21"/>
      <c r="AJ69" s="29"/>
      <c r="AK69" s="29"/>
      <c r="AL69" s="21"/>
      <c r="AM69" s="21"/>
      <c r="AN69" s="29"/>
      <c r="AO69" s="29"/>
      <c r="AP69" s="21"/>
    </row>
    <row r="70" spans="1:42" x14ac:dyDescent="0.25">
      <c r="A70" s="15"/>
      <c r="B70" s="56" t="s">
        <v>222</v>
      </c>
      <c r="C70" s="29"/>
      <c r="D70" s="58" t="s">
        <v>444</v>
      </c>
      <c r="E70" s="58"/>
      <c r="F70" s="32"/>
      <c r="G70" s="32"/>
      <c r="H70" s="58" t="s">
        <v>445</v>
      </c>
      <c r="I70" s="58"/>
      <c r="J70" s="32"/>
      <c r="K70" s="32"/>
      <c r="L70" s="58" t="s">
        <v>190</v>
      </c>
      <c r="M70" s="58"/>
      <c r="N70" s="29"/>
      <c r="O70" s="29"/>
      <c r="P70" s="58" t="s">
        <v>447</v>
      </c>
      <c r="Q70" s="58"/>
      <c r="R70" s="32"/>
      <c r="S70" s="32"/>
      <c r="T70" s="58" t="s">
        <v>429</v>
      </c>
      <c r="U70" s="58"/>
      <c r="V70" s="32"/>
      <c r="W70" s="32"/>
      <c r="X70" s="58" t="s">
        <v>448</v>
      </c>
      <c r="Y70" s="58"/>
      <c r="Z70" s="32"/>
      <c r="AA70" s="32"/>
      <c r="AB70" s="58" t="s">
        <v>190</v>
      </c>
      <c r="AC70" s="58"/>
      <c r="AD70" s="29"/>
      <c r="AE70" s="29"/>
      <c r="AF70" s="57" t="s">
        <v>190</v>
      </c>
      <c r="AG70" s="57"/>
      <c r="AH70" s="29"/>
      <c r="AI70" s="29"/>
      <c r="AJ70" s="57" t="s">
        <v>450</v>
      </c>
      <c r="AK70" s="57"/>
      <c r="AL70" s="29"/>
      <c r="AM70" s="29"/>
      <c r="AN70" s="57" t="s">
        <v>452</v>
      </c>
      <c r="AO70" s="57"/>
      <c r="AP70" s="29"/>
    </row>
    <row r="71" spans="1:42" ht="15.75" thickBot="1" x14ac:dyDescent="0.3">
      <c r="A71" s="15"/>
      <c r="B71" s="56"/>
      <c r="C71" s="29"/>
      <c r="D71" s="50"/>
      <c r="E71" s="50"/>
      <c r="F71" s="29"/>
      <c r="G71" s="29"/>
      <c r="H71" s="50" t="s">
        <v>446</v>
      </c>
      <c r="I71" s="50"/>
      <c r="J71" s="29"/>
      <c r="K71" s="29"/>
      <c r="L71" s="50"/>
      <c r="M71" s="50"/>
      <c r="N71" s="29"/>
      <c r="O71" s="29"/>
      <c r="P71" s="50"/>
      <c r="Q71" s="50"/>
      <c r="R71" s="29"/>
      <c r="S71" s="29"/>
      <c r="T71" s="50"/>
      <c r="U71" s="50"/>
      <c r="V71" s="29"/>
      <c r="W71" s="29"/>
      <c r="X71" s="50"/>
      <c r="Y71" s="50"/>
      <c r="Z71" s="29"/>
      <c r="AA71" s="29"/>
      <c r="AB71" s="50"/>
      <c r="AC71" s="50"/>
      <c r="AD71" s="29"/>
      <c r="AE71" s="29"/>
      <c r="AF71" s="50" t="s">
        <v>449</v>
      </c>
      <c r="AG71" s="50"/>
      <c r="AH71" s="29"/>
      <c r="AI71" s="29"/>
      <c r="AJ71" s="50" t="s">
        <v>451</v>
      </c>
      <c r="AK71" s="50"/>
      <c r="AL71" s="29"/>
      <c r="AM71" s="29"/>
      <c r="AN71" s="50"/>
      <c r="AO71" s="50"/>
      <c r="AP71" s="29"/>
    </row>
    <row r="72" spans="1:42" x14ac:dyDescent="0.25">
      <c r="A72" s="15"/>
      <c r="B72" s="21"/>
      <c r="C72" s="21"/>
      <c r="D72" s="33" t="s">
        <v>178</v>
      </c>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c r="AM72" s="33"/>
      <c r="AN72" s="33"/>
      <c r="AO72" s="33"/>
      <c r="AP72" s="21"/>
    </row>
    <row r="73" spans="1:42" x14ac:dyDescent="0.25">
      <c r="A73" s="15"/>
      <c r="B73" s="48" t="s">
        <v>453</v>
      </c>
      <c r="C73" s="24"/>
      <c r="D73" s="52" t="s">
        <v>181</v>
      </c>
      <c r="E73" s="53">
        <v>873.3</v>
      </c>
      <c r="F73" s="37" t="s">
        <v>172</v>
      </c>
      <c r="G73" s="24"/>
      <c r="H73" s="52" t="s">
        <v>181</v>
      </c>
      <c r="I73" s="60">
        <v>1769.6</v>
      </c>
      <c r="J73" s="37" t="s">
        <v>172</v>
      </c>
      <c r="K73" s="24"/>
      <c r="L73" s="52" t="s">
        <v>181</v>
      </c>
      <c r="M73" s="60">
        <v>2642.9</v>
      </c>
      <c r="N73" s="37" t="s">
        <v>172</v>
      </c>
      <c r="O73" s="24"/>
      <c r="P73" s="52" t="s">
        <v>181</v>
      </c>
      <c r="Q73" s="53">
        <v>962.1</v>
      </c>
      <c r="R73" s="37" t="s">
        <v>172</v>
      </c>
      <c r="S73" s="24"/>
      <c r="T73" s="52" t="s">
        <v>181</v>
      </c>
      <c r="U73" s="53">
        <v>134.6</v>
      </c>
      <c r="V73" s="37" t="s">
        <v>172</v>
      </c>
      <c r="W73" s="24"/>
      <c r="X73" s="52" t="s">
        <v>181</v>
      </c>
      <c r="Y73" s="53">
        <v>30</v>
      </c>
      <c r="Z73" s="37" t="s">
        <v>172</v>
      </c>
      <c r="AA73" s="24"/>
      <c r="AB73" s="52" t="s">
        <v>181</v>
      </c>
      <c r="AC73" s="60">
        <v>1126.7</v>
      </c>
      <c r="AD73" s="37" t="s">
        <v>172</v>
      </c>
      <c r="AE73" s="24"/>
      <c r="AF73" s="52" t="s">
        <v>181</v>
      </c>
      <c r="AG73" s="60">
        <v>3769.6</v>
      </c>
      <c r="AH73" s="37" t="s">
        <v>172</v>
      </c>
      <c r="AI73" s="24"/>
      <c r="AJ73" s="52" t="s">
        <v>181</v>
      </c>
      <c r="AK73" s="53" t="s">
        <v>469</v>
      </c>
      <c r="AL73" s="37" t="s">
        <v>236</v>
      </c>
      <c r="AM73" s="24"/>
      <c r="AN73" s="52" t="s">
        <v>181</v>
      </c>
      <c r="AO73" s="60">
        <v>3752.1</v>
      </c>
      <c r="AP73" s="37" t="s">
        <v>172</v>
      </c>
    </row>
    <row r="74" spans="1:42" x14ac:dyDescent="0.25">
      <c r="A74" s="15"/>
      <c r="B74" s="26" t="s">
        <v>455</v>
      </c>
      <c r="C74" s="21"/>
      <c r="D74" s="12"/>
      <c r="E74" s="54">
        <v>756.3</v>
      </c>
      <c r="F74" s="25" t="s">
        <v>172</v>
      </c>
      <c r="G74" s="21"/>
      <c r="H74" s="12"/>
      <c r="I74" s="27">
        <v>1743.1</v>
      </c>
      <c r="J74" s="25" t="s">
        <v>172</v>
      </c>
      <c r="K74" s="21"/>
      <c r="L74" s="12"/>
      <c r="M74" s="27">
        <v>2499.4</v>
      </c>
      <c r="N74" s="25" t="s">
        <v>172</v>
      </c>
      <c r="O74" s="21"/>
      <c r="P74" s="12"/>
      <c r="Q74" s="54">
        <v>630.79999999999995</v>
      </c>
      <c r="R74" s="25" t="s">
        <v>172</v>
      </c>
      <c r="S74" s="21"/>
      <c r="T74" s="12"/>
      <c r="U74" s="54">
        <v>126.4</v>
      </c>
      <c r="V74" s="25" t="s">
        <v>172</v>
      </c>
      <c r="W74" s="21"/>
      <c r="X74" s="12"/>
      <c r="Y74" s="54">
        <v>29.3</v>
      </c>
      <c r="Z74" s="25" t="s">
        <v>172</v>
      </c>
      <c r="AA74" s="21"/>
      <c r="AB74" s="12"/>
      <c r="AC74" s="54">
        <v>786.5</v>
      </c>
      <c r="AD74" s="25" t="s">
        <v>172</v>
      </c>
      <c r="AE74" s="21"/>
      <c r="AF74" s="12"/>
      <c r="AG74" s="27">
        <v>3285.9</v>
      </c>
      <c r="AH74" s="25" t="s">
        <v>172</v>
      </c>
      <c r="AI74" s="21"/>
      <c r="AJ74" s="12"/>
      <c r="AK74" s="54" t="s">
        <v>194</v>
      </c>
      <c r="AL74" s="25" t="s">
        <v>172</v>
      </c>
      <c r="AM74" s="21"/>
      <c r="AN74" s="12"/>
      <c r="AO74" s="27">
        <v>3285.9</v>
      </c>
      <c r="AP74" s="25" t="s">
        <v>172</v>
      </c>
    </row>
    <row r="75" spans="1:42" x14ac:dyDescent="0.25">
      <c r="A75" s="15"/>
      <c r="B75" s="4"/>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c r="AO75" s="16"/>
      <c r="AP75" s="16"/>
    </row>
    <row r="76" spans="1:42" x14ac:dyDescent="0.25">
      <c r="A76" s="15"/>
      <c r="B76" s="48" t="s">
        <v>78</v>
      </c>
      <c r="C76" s="24"/>
      <c r="D76" s="52"/>
      <c r="E76" s="53">
        <v>748.1</v>
      </c>
      <c r="F76" s="37" t="s">
        <v>172</v>
      </c>
      <c r="G76" s="24"/>
      <c r="H76" s="52"/>
      <c r="I76" s="60">
        <v>1733.3</v>
      </c>
      <c r="J76" s="37" t="s">
        <v>172</v>
      </c>
      <c r="K76" s="24"/>
      <c r="L76" s="52"/>
      <c r="M76" s="60">
        <v>2481.4</v>
      </c>
      <c r="N76" s="37" t="s">
        <v>172</v>
      </c>
      <c r="O76" s="24"/>
      <c r="P76" s="52"/>
      <c r="Q76" s="53">
        <v>560.29999999999995</v>
      </c>
      <c r="R76" s="37" t="s">
        <v>172</v>
      </c>
      <c r="S76" s="24"/>
      <c r="T76" s="52"/>
      <c r="U76" s="53">
        <v>114.4</v>
      </c>
      <c r="V76" s="37" t="s">
        <v>172</v>
      </c>
      <c r="W76" s="24"/>
      <c r="X76" s="52"/>
      <c r="Y76" s="53">
        <v>27.1</v>
      </c>
      <c r="Z76" s="37" t="s">
        <v>172</v>
      </c>
      <c r="AA76" s="24"/>
      <c r="AB76" s="52"/>
      <c r="AC76" s="53">
        <v>701.8</v>
      </c>
      <c r="AD76" s="37" t="s">
        <v>172</v>
      </c>
      <c r="AE76" s="24"/>
      <c r="AF76" s="52"/>
      <c r="AG76" s="60">
        <v>3183.2</v>
      </c>
      <c r="AH76" s="37" t="s">
        <v>172</v>
      </c>
      <c r="AI76" s="24"/>
      <c r="AJ76" s="52"/>
      <c r="AK76" s="53" t="s">
        <v>194</v>
      </c>
      <c r="AL76" s="37" t="s">
        <v>172</v>
      </c>
      <c r="AM76" s="24"/>
      <c r="AN76" s="52"/>
      <c r="AO76" s="60">
        <v>3183.2</v>
      </c>
      <c r="AP76" s="37" t="s">
        <v>172</v>
      </c>
    </row>
    <row r="77" spans="1:42" x14ac:dyDescent="0.25">
      <c r="A77" s="15"/>
      <c r="B77" s="26" t="s">
        <v>456</v>
      </c>
      <c r="C77" s="21"/>
      <c r="D77" s="12"/>
      <c r="E77" s="54">
        <v>232.4</v>
      </c>
      <c r="F77" s="25" t="s">
        <v>172</v>
      </c>
      <c r="G77" s="21"/>
      <c r="H77" s="12"/>
      <c r="I77" s="27">
        <v>1240.9000000000001</v>
      </c>
      <c r="J77" s="25" t="s">
        <v>172</v>
      </c>
      <c r="K77" s="21"/>
      <c r="L77" s="12"/>
      <c r="M77" s="27">
        <v>1473.3</v>
      </c>
      <c r="N77" s="25" t="s">
        <v>172</v>
      </c>
      <c r="O77" s="21"/>
      <c r="P77" s="12"/>
      <c r="Q77" s="54">
        <v>302.2</v>
      </c>
      <c r="R77" s="25" t="s">
        <v>172</v>
      </c>
      <c r="S77" s="21"/>
      <c r="T77" s="12"/>
      <c r="U77" s="54">
        <v>57.2</v>
      </c>
      <c r="V77" s="25" t="s">
        <v>172</v>
      </c>
      <c r="W77" s="21"/>
      <c r="X77" s="12"/>
      <c r="Y77" s="54">
        <v>29.7</v>
      </c>
      <c r="Z77" s="25" t="s">
        <v>172</v>
      </c>
      <c r="AA77" s="21"/>
      <c r="AB77" s="12"/>
      <c r="AC77" s="54">
        <v>389.1</v>
      </c>
      <c r="AD77" s="25" t="s">
        <v>172</v>
      </c>
      <c r="AE77" s="21"/>
      <c r="AF77" s="12"/>
      <c r="AG77" s="27">
        <v>1862.4</v>
      </c>
      <c r="AH77" s="25" t="s">
        <v>172</v>
      </c>
      <c r="AI77" s="21"/>
      <c r="AJ77" s="12"/>
      <c r="AK77" s="54" t="s">
        <v>194</v>
      </c>
      <c r="AL77" s="25" t="s">
        <v>172</v>
      </c>
      <c r="AM77" s="21"/>
      <c r="AN77" s="12"/>
      <c r="AO77" s="27">
        <v>1862.4</v>
      </c>
      <c r="AP77" s="25" t="s">
        <v>172</v>
      </c>
    </row>
    <row r="78" spans="1:42" ht="26.25" thickBot="1" x14ac:dyDescent="0.3">
      <c r="A78" s="15"/>
      <c r="B78" s="48" t="s">
        <v>87</v>
      </c>
      <c r="C78" s="24"/>
      <c r="D78" s="52"/>
      <c r="E78" s="53">
        <v>220.7</v>
      </c>
      <c r="F78" s="37" t="s">
        <v>172</v>
      </c>
      <c r="G78" s="24"/>
      <c r="H78" s="52"/>
      <c r="I78" s="53">
        <v>539.5</v>
      </c>
      <c r="J78" s="37" t="s">
        <v>172</v>
      </c>
      <c r="K78" s="24"/>
      <c r="L78" s="52"/>
      <c r="M78" s="53">
        <v>760.2</v>
      </c>
      <c r="N78" s="37" t="s">
        <v>172</v>
      </c>
      <c r="O78" s="24"/>
      <c r="P78" s="52"/>
      <c r="Q78" s="53">
        <v>155.1</v>
      </c>
      <c r="R78" s="37" t="s">
        <v>172</v>
      </c>
      <c r="S78" s="24"/>
      <c r="T78" s="52"/>
      <c r="U78" s="53">
        <v>60.9</v>
      </c>
      <c r="V78" s="37" t="s">
        <v>172</v>
      </c>
      <c r="W78" s="24"/>
      <c r="X78" s="52"/>
      <c r="Y78" s="53">
        <v>22.6</v>
      </c>
      <c r="Z78" s="37" t="s">
        <v>172</v>
      </c>
      <c r="AA78" s="24"/>
      <c r="AB78" s="52"/>
      <c r="AC78" s="53">
        <v>238.6</v>
      </c>
      <c r="AD78" s="37" t="s">
        <v>172</v>
      </c>
      <c r="AE78" s="24"/>
      <c r="AF78" s="52"/>
      <c r="AG78" s="53">
        <v>998.8</v>
      </c>
      <c r="AH78" s="37" t="s">
        <v>172</v>
      </c>
      <c r="AI78" s="24"/>
      <c r="AJ78" s="52"/>
      <c r="AK78" s="53" t="s">
        <v>194</v>
      </c>
      <c r="AL78" s="37" t="s">
        <v>172</v>
      </c>
      <c r="AM78" s="24"/>
      <c r="AN78" s="52"/>
      <c r="AO78" s="53">
        <v>998.8</v>
      </c>
      <c r="AP78" s="37" t="s">
        <v>172</v>
      </c>
    </row>
    <row r="79" spans="1:42" x14ac:dyDescent="0.25">
      <c r="A79" s="15"/>
      <c r="B79" s="13"/>
      <c r="C79" s="13"/>
      <c r="D79" s="42"/>
      <c r="E79" s="42"/>
      <c r="F79" s="13"/>
      <c r="G79" s="13"/>
      <c r="H79" s="42"/>
      <c r="I79" s="42"/>
      <c r="J79" s="13"/>
      <c r="K79" s="13"/>
      <c r="L79" s="42"/>
      <c r="M79" s="42"/>
      <c r="N79" s="13"/>
      <c r="O79" s="13"/>
      <c r="P79" s="42"/>
      <c r="Q79" s="42"/>
      <c r="R79" s="13"/>
      <c r="S79" s="13"/>
      <c r="T79" s="42"/>
      <c r="U79" s="42"/>
      <c r="V79" s="13"/>
      <c r="W79" s="13"/>
      <c r="X79" s="42"/>
      <c r="Y79" s="42"/>
      <c r="Z79" s="13"/>
      <c r="AA79" s="13"/>
      <c r="AB79" s="42"/>
      <c r="AC79" s="42"/>
      <c r="AD79" s="13"/>
      <c r="AE79" s="13"/>
      <c r="AF79" s="42"/>
      <c r="AG79" s="42"/>
      <c r="AH79" s="13"/>
      <c r="AI79" s="13"/>
      <c r="AJ79" s="42"/>
      <c r="AK79" s="42"/>
      <c r="AL79" s="13"/>
      <c r="AM79" s="13"/>
      <c r="AN79" s="42"/>
      <c r="AO79" s="42"/>
      <c r="AP79" s="13"/>
    </row>
    <row r="80" spans="1:42" ht="15.75" thickBot="1" x14ac:dyDescent="0.3">
      <c r="A80" s="15"/>
      <c r="B80" s="26" t="s">
        <v>457</v>
      </c>
      <c r="C80" s="21"/>
      <c r="D80" s="12" t="s">
        <v>181</v>
      </c>
      <c r="E80" s="54">
        <v>295</v>
      </c>
      <c r="F80" s="25" t="s">
        <v>172</v>
      </c>
      <c r="G80" s="21"/>
      <c r="H80" s="12" t="s">
        <v>181</v>
      </c>
      <c r="I80" s="54" t="s">
        <v>470</v>
      </c>
      <c r="J80" s="25" t="s">
        <v>236</v>
      </c>
      <c r="K80" s="21"/>
      <c r="L80" s="12" t="s">
        <v>181</v>
      </c>
      <c r="M80" s="54">
        <v>247.9</v>
      </c>
      <c r="N80" s="25" t="s">
        <v>172</v>
      </c>
      <c r="O80" s="21"/>
      <c r="P80" s="12" t="s">
        <v>181</v>
      </c>
      <c r="Q80" s="54">
        <v>103</v>
      </c>
      <c r="R80" s="25" t="s">
        <v>172</v>
      </c>
      <c r="S80" s="21"/>
      <c r="T80" s="12" t="s">
        <v>181</v>
      </c>
      <c r="U80" s="54" t="s">
        <v>311</v>
      </c>
      <c r="V80" s="25" t="s">
        <v>236</v>
      </c>
      <c r="W80" s="21"/>
      <c r="X80" s="12" t="s">
        <v>181</v>
      </c>
      <c r="Y80" s="54" t="s">
        <v>471</v>
      </c>
      <c r="Z80" s="25" t="s">
        <v>236</v>
      </c>
      <c r="AA80" s="21"/>
      <c r="AB80" s="12" t="s">
        <v>181</v>
      </c>
      <c r="AC80" s="54">
        <v>74.099999999999994</v>
      </c>
      <c r="AD80" s="25" t="s">
        <v>172</v>
      </c>
      <c r="AE80" s="21"/>
      <c r="AF80" s="12"/>
      <c r="AG80" s="54">
        <v>322</v>
      </c>
      <c r="AH80" s="25" t="s">
        <v>172</v>
      </c>
      <c r="AI80" s="21"/>
      <c r="AJ80" s="12"/>
      <c r="AK80" s="54" t="s">
        <v>194</v>
      </c>
      <c r="AL80" s="25" t="s">
        <v>172</v>
      </c>
      <c r="AM80" s="21"/>
      <c r="AN80" s="12"/>
      <c r="AO80" s="54">
        <v>322</v>
      </c>
      <c r="AP80" s="25" t="s">
        <v>172</v>
      </c>
    </row>
    <row r="81" spans="1:42" ht="15.75" thickTop="1" x14ac:dyDescent="0.25">
      <c r="A81" s="15"/>
      <c r="B81" s="13"/>
      <c r="C81" s="13"/>
      <c r="D81" s="49"/>
      <c r="E81" s="49"/>
      <c r="F81" s="13"/>
      <c r="G81" s="13"/>
      <c r="H81" s="49"/>
      <c r="I81" s="49"/>
      <c r="J81" s="13"/>
      <c r="K81" s="13"/>
      <c r="L81" s="49"/>
      <c r="M81" s="49"/>
      <c r="N81" s="13"/>
      <c r="O81" s="13"/>
      <c r="P81" s="49"/>
      <c r="Q81" s="49"/>
      <c r="R81" s="13"/>
      <c r="S81" s="13"/>
      <c r="T81" s="49"/>
      <c r="U81" s="49"/>
      <c r="V81" s="13"/>
      <c r="W81" s="13"/>
      <c r="X81" s="49"/>
      <c r="Y81" s="49"/>
      <c r="Z81" s="13"/>
      <c r="AA81" s="13"/>
      <c r="AB81" s="49"/>
      <c r="AC81" s="49"/>
      <c r="AD81" s="13"/>
      <c r="AE81" s="13"/>
      <c r="AF81" s="13"/>
      <c r="AG81" s="13"/>
      <c r="AH81" s="13"/>
      <c r="AI81" s="13"/>
      <c r="AJ81" s="13"/>
      <c r="AK81" s="13"/>
      <c r="AL81" s="13"/>
      <c r="AM81" s="13"/>
      <c r="AN81" s="13"/>
      <c r="AO81" s="13"/>
      <c r="AP81" s="13"/>
    </row>
    <row r="82" spans="1:42" x14ac:dyDescent="0.25">
      <c r="A82" s="15"/>
      <c r="B82" s="48" t="s">
        <v>79</v>
      </c>
      <c r="C82" s="24"/>
      <c r="D82" s="23"/>
      <c r="E82" s="23"/>
      <c r="F82" s="23"/>
      <c r="G82" s="24"/>
      <c r="H82" s="23"/>
      <c r="I82" s="23"/>
      <c r="J82" s="23"/>
      <c r="K82" s="24"/>
      <c r="L82" s="23"/>
      <c r="M82" s="23"/>
      <c r="N82" s="23"/>
      <c r="O82" s="24"/>
      <c r="P82" s="23"/>
      <c r="Q82" s="23"/>
      <c r="R82" s="23"/>
      <c r="S82" s="24"/>
      <c r="T82" s="23"/>
      <c r="U82" s="23"/>
      <c r="V82" s="23"/>
      <c r="W82" s="24"/>
      <c r="X82" s="23"/>
      <c r="Y82" s="23"/>
      <c r="Z82" s="23"/>
      <c r="AA82" s="24"/>
      <c r="AB82" s="23"/>
      <c r="AC82" s="23"/>
      <c r="AD82" s="23"/>
      <c r="AE82" s="24"/>
      <c r="AF82" s="52"/>
      <c r="AG82" s="53">
        <v>295.5</v>
      </c>
      <c r="AH82" s="37" t="s">
        <v>172</v>
      </c>
      <c r="AI82" s="24"/>
      <c r="AJ82" s="52"/>
      <c r="AK82" s="53">
        <v>39</v>
      </c>
      <c r="AL82" s="37" t="s">
        <v>172</v>
      </c>
      <c r="AM82" s="24"/>
      <c r="AN82" s="52"/>
      <c r="AO82" s="53">
        <v>334.5</v>
      </c>
      <c r="AP82" s="37" t="s">
        <v>172</v>
      </c>
    </row>
    <row r="83" spans="1:42" x14ac:dyDescent="0.25">
      <c r="A83" s="15"/>
      <c r="B83" s="26" t="s">
        <v>80</v>
      </c>
      <c r="C83" s="21"/>
      <c r="D83" s="4"/>
      <c r="E83" s="4"/>
      <c r="F83" s="4"/>
      <c r="G83" s="21"/>
      <c r="H83" s="4"/>
      <c r="I83" s="4"/>
      <c r="J83" s="4"/>
      <c r="K83" s="21"/>
      <c r="L83" s="4"/>
      <c r="M83" s="4"/>
      <c r="N83" s="4"/>
      <c r="O83" s="21"/>
      <c r="P83" s="4"/>
      <c r="Q83" s="4"/>
      <c r="R83" s="4"/>
      <c r="S83" s="21"/>
      <c r="T83" s="4"/>
      <c r="U83" s="4"/>
      <c r="V83" s="4"/>
      <c r="W83" s="21"/>
      <c r="X83" s="4"/>
      <c r="Y83" s="4"/>
      <c r="Z83" s="4"/>
      <c r="AA83" s="21"/>
      <c r="AB83" s="4"/>
      <c r="AC83" s="4"/>
      <c r="AD83" s="4"/>
      <c r="AE83" s="21"/>
      <c r="AF83" s="12"/>
      <c r="AG83" s="54">
        <v>109.5</v>
      </c>
      <c r="AH83" s="25" t="s">
        <v>172</v>
      </c>
      <c r="AI83" s="21"/>
      <c r="AJ83" s="12"/>
      <c r="AK83" s="54" t="s">
        <v>472</v>
      </c>
      <c r="AL83" s="25" t="s">
        <v>236</v>
      </c>
      <c r="AM83" s="21"/>
      <c r="AN83" s="12"/>
      <c r="AO83" s="54">
        <v>95.6</v>
      </c>
      <c r="AP83" s="25" t="s">
        <v>172</v>
      </c>
    </row>
    <row r="84" spans="1:42" x14ac:dyDescent="0.25">
      <c r="A84" s="15"/>
      <c r="B84" s="48" t="s">
        <v>81</v>
      </c>
      <c r="C84" s="24"/>
      <c r="D84" s="23"/>
      <c r="E84" s="23"/>
      <c r="F84" s="23"/>
      <c r="G84" s="24"/>
      <c r="H84" s="23"/>
      <c r="I84" s="23"/>
      <c r="J84" s="23"/>
      <c r="K84" s="24"/>
      <c r="L84" s="23"/>
      <c r="M84" s="23"/>
      <c r="N84" s="23"/>
      <c r="O84" s="24"/>
      <c r="P84" s="23"/>
      <c r="Q84" s="23"/>
      <c r="R84" s="23"/>
      <c r="S84" s="24"/>
      <c r="T84" s="23"/>
      <c r="U84" s="23"/>
      <c r="V84" s="23"/>
      <c r="W84" s="24"/>
      <c r="X84" s="23"/>
      <c r="Y84" s="23"/>
      <c r="Z84" s="23"/>
      <c r="AA84" s="24"/>
      <c r="AB84" s="23"/>
      <c r="AC84" s="23"/>
      <c r="AD84" s="23"/>
      <c r="AE84" s="24"/>
      <c r="AF84" s="52"/>
      <c r="AG84" s="53" t="s">
        <v>400</v>
      </c>
      <c r="AH84" s="37" t="s">
        <v>236</v>
      </c>
      <c r="AI84" s="24"/>
      <c r="AJ84" s="52"/>
      <c r="AK84" s="53" t="s">
        <v>194</v>
      </c>
      <c r="AL84" s="37" t="s">
        <v>172</v>
      </c>
      <c r="AM84" s="24"/>
      <c r="AN84" s="52"/>
      <c r="AO84" s="53" t="s">
        <v>400</v>
      </c>
      <c r="AP84" s="37" t="s">
        <v>236</v>
      </c>
    </row>
    <row r="85" spans="1:42" x14ac:dyDescent="0.25">
      <c r="A85" s="15"/>
      <c r="B85" s="26" t="s">
        <v>82</v>
      </c>
      <c r="C85" s="21"/>
      <c r="D85" s="4"/>
      <c r="E85" s="4"/>
      <c r="F85" s="4"/>
      <c r="G85" s="21"/>
      <c r="H85" s="4"/>
      <c r="I85" s="4"/>
      <c r="J85" s="4"/>
      <c r="K85" s="21"/>
      <c r="L85" s="4"/>
      <c r="M85" s="4"/>
      <c r="N85" s="4"/>
      <c r="O85" s="21"/>
      <c r="P85" s="4"/>
      <c r="Q85" s="4"/>
      <c r="R85" s="4"/>
      <c r="S85" s="21"/>
      <c r="T85" s="4"/>
      <c r="U85" s="4"/>
      <c r="V85" s="4"/>
      <c r="W85" s="21"/>
      <c r="X85" s="4"/>
      <c r="Y85" s="4"/>
      <c r="Z85" s="4"/>
      <c r="AA85" s="21"/>
      <c r="AB85" s="4"/>
      <c r="AC85" s="4"/>
      <c r="AD85" s="4"/>
      <c r="AE85" s="21"/>
      <c r="AF85" s="12"/>
      <c r="AG85" s="54" t="s">
        <v>194</v>
      </c>
      <c r="AH85" s="25" t="s">
        <v>172</v>
      </c>
      <c r="AI85" s="21"/>
      <c r="AJ85" s="12"/>
      <c r="AK85" s="54" t="s">
        <v>194</v>
      </c>
      <c r="AL85" s="25" t="s">
        <v>172</v>
      </c>
      <c r="AM85" s="21"/>
      <c r="AN85" s="12"/>
      <c r="AO85" s="54" t="s">
        <v>194</v>
      </c>
      <c r="AP85" s="25" t="s">
        <v>172</v>
      </c>
    </row>
    <row r="86" spans="1:42" x14ac:dyDescent="0.25">
      <c r="A86" s="15"/>
      <c r="B86" s="48" t="s">
        <v>83</v>
      </c>
      <c r="C86" s="24"/>
      <c r="D86" s="23"/>
      <c r="E86" s="23"/>
      <c r="F86" s="23"/>
      <c r="G86" s="24"/>
      <c r="H86" s="23"/>
      <c r="I86" s="23"/>
      <c r="J86" s="23"/>
      <c r="K86" s="24"/>
      <c r="L86" s="23"/>
      <c r="M86" s="23"/>
      <c r="N86" s="23"/>
      <c r="O86" s="24"/>
      <c r="P86" s="23"/>
      <c r="Q86" s="23"/>
      <c r="R86" s="23"/>
      <c r="S86" s="24"/>
      <c r="T86" s="23"/>
      <c r="U86" s="23"/>
      <c r="V86" s="23"/>
      <c r="W86" s="24"/>
      <c r="X86" s="23"/>
      <c r="Y86" s="23"/>
      <c r="Z86" s="23"/>
      <c r="AA86" s="24"/>
      <c r="AB86" s="23"/>
      <c r="AC86" s="23"/>
      <c r="AD86" s="23"/>
      <c r="AE86" s="24"/>
      <c r="AF86" s="52"/>
      <c r="AG86" s="53">
        <v>3.9</v>
      </c>
      <c r="AH86" s="37" t="s">
        <v>172</v>
      </c>
      <c r="AI86" s="24"/>
      <c r="AJ86" s="52"/>
      <c r="AK86" s="53">
        <v>33.9</v>
      </c>
      <c r="AL86" s="37" t="s">
        <v>172</v>
      </c>
      <c r="AM86" s="24"/>
      <c r="AN86" s="52"/>
      <c r="AO86" s="53">
        <v>37.799999999999997</v>
      </c>
      <c r="AP86" s="37" t="s">
        <v>172</v>
      </c>
    </row>
    <row r="87" spans="1:42" x14ac:dyDescent="0.25">
      <c r="A87" s="15"/>
      <c r="B87" s="26" t="s">
        <v>88</v>
      </c>
      <c r="C87" s="21"/>
      <c r="D87" s="4"/>
      <c r="E87" s="4"/>
      <c r="F87" s="4"/>
      <c r="G87" s="21"/>
      <c r="H87" s="4"/>
      <c r="I87" s="4"/>
      <c r="J87" s="4"/>
      <c r="K87" s="21"/>
      <c r="L87" s="4"/>
      <c r="M87" s="4"/>
      <c r="N87" s="4"/>
      <c r="O87" s="21"/>
      <c r="P87" s="4"/>
      <c r="Q87" s="4"/>
      <c r="R87" s="4"/>
      <c r="S87" s="21"/>
      <c r="T87" s="4"/>
      <c r="U87" s="4"/>
      <c r="V87" s="4"/>
      <c r="W87" s="21"/>
      <c r="X87" s="4"/>
      <c r="Y87" s="4"/>
      <c r="Z87" s="4"/>
      <c r="AA87" s="21"/>
      <c r="AB87" s="4"/>
      <c r="AC87" s="4"/>
      <c r="AD87" s="4"/>
      <c r="AE87" s="21"/>
      <c r="AF87" s="12"/>
      <c r="AG87" s="54">
        <v>57</v>
      </c>
      <c r="AH87" s="25" t="s">
        <v>172</v>
      </c>
      <c r="AI87" s="21"/>
      <c r="AJ87" s="12"/>
      <c r="AK87" s="54">
        <v>40</v>
      </c>
      <c r="AL87" s="25" t="s">
        <v>172</v>
      </c>
      <c r="AM87" s="21"/>
      <c r="AN87" s="12"/>
      <c r="AO87" s="54">
        <v>97</v>
      </c>
      <c r="AP87" s="25" t="s">
        <v>172</v>
      </c>
    </row>
    <row r="88" spans="1:42" x14ac:dyDescent="0.25">
      <c r="A88" s="15"/>
      <c r="B88" s="48" t="s">
        <v>89</v>
      </c>
      <c r="C88" s="24"/>
      <c r="D88" s="23"/>
      <c r="E88" s="23"/>
      <c r="F88" s="23"/>
      <c r="G88" s="24"/>
      <c r="H88" s="23"/>
      <c r="I88" s="23"/>
      <c r="J88" s="23"/>
      <c r="K88" s="24"/>
      <c r="L88" s="23"/>
      <c r="M88" s="23"/>
      <c r="N88" s="23"/>
      <c r="O88" s="24"/>
      <c r="P88" s="23"/>
      <c r="Q88" s="23"/>
      <c r="R88" s="23"/>
      <c r="S88" s="24"/>
      <c r="T88" s="23"/>
      <c r="U88" s="23"/>
      <c r="V88" s="23"/>
      <c r="W88" s="24"/>
      <c r="X88" s="23"/>
      <c r="Y88" s="23"/>
      <c r="Z88" s="23"/>
      <c r="AA88" s="24"/>
      <c r="AB88" s="23"/>
      <c r="AC88" s="23"/>
      <c r="AD88" s="23"/>
      <c r="AE88" s="24"/>
      <c r="AF88" s="52"/>
      <c r="AG88" s="53" t="s">
        <v>194</v>
      </c>
      <c r="AH88" s="37" t="s">
        <v>172</v>
      </c>
      <c r="AI88" s="24"/>
      <c r="AJ88" s="52"/>
      <c r="AK88" s="53">
        <v>26</v>
      </c>
      <c r="AL88" s="37" t="s">
        <v>172</v>
      </c>
      <c r="AM88" s="24"/>
      <c r="AN88" s="52"/>
      <c r="AO88" s="53">
        <v>26</v>
      </c>
      <c r="AP88" s="37" t="s">
        <v>172</v>
      </c>
    </row>
    <row r="89" spans="1:42" x14ac:dyDescent="0.25">
      <c r="A89" s="15"/>
      <c r="B89" s="26" t="s">
        <v>90</v>
      </c>
      <c r="C89" s="21"/>
      <c r="D89" s="4"/>
      <c r="E89" s="4"/>
      <c r="F89" s="4"/>
      <c r="G89" s="21"/>
      <c r="H89" s="4"/>
      <c r="I89" s="4"/>
      <c r="J89" s="4"/>
      <c r="K89" s="21"/>
      <c r="L89" s="4"/>
      <c r="M89" s="4"/>
      <c r="N89" s="4"/>
      <c r="O89" s="21"/>
      <c r="P89" s="4"/>
      <c r="Q89" s="4"/>
      <c r="R89" s="4"/>
      <c r="S89" s="21"/>
      <c r="T89" s="4"/>
      <c r="U89" s="4"/>
      <c r="V89" s="4"/>
      <c r="W89" s="21"/>
      <c r="X89" s="4"/>
      <c r="Y89" s="4"/>
      <c r="Z89" s="4"/>
      <c r="AA89" s="21"/>
      <c r="AB89" s="4"/>
      <c r="AC89" s="4"/>
      <c r="AD89" s="4"/>
      <c r="AE89" s="21"/>
      <c r="AF89" s="12"/>
      <c r="AG89" s="54">
        <v>11.6</v>
      </c>
      <c r="AH89" s="25" t="s">
        <v>172</v>
      </c>
      <c r="AI89" s="21"/>
      <c r="AJ89" s="12"/>
      <c r="AK89" s="54" t="s">
        <v>194</v>
      </c>
      <c r="AL89" s="25" t="s">
        <v>172</v>
      </c>
      <c r="AM89" s="21"/>
      <c r="AN89" s="12"/>
      <c r="AO89" s="54">
        <v>11.6</v>
      </c>
      <c r="AP89" s="25" t="s">
        <v>172</v>
      </c>
    </row>
    <row r="90" spans="1:42" ht="15.75" thickBot="1" x14ac:dyDescent="0.3">
      <c r="A90" s="15"/>
      <c r="B90" s="48" t="s">
        <v>91</v>
      </c>
      <c r="C90" s="24"/>
      <c r="D90" s="23"/>
      <c r="E90" s="23"/>
      <c r="F90" s="23"/>
      <c r="G90" s="24"/>
      <c r="H90" s="23"/>
      <c r="I90" s="23"/>
      <c r="J90" s="23"/>
      <c r="K90" s="24"/>
      <c r="L90" s="23"/>
      <c r="M90" s="23"/>
      <c r="N90" s="23"/>
      <c r="O90" s="24"/>
      <c r="P90" s="23"/>
      <c r="Q90" s="23"/>
      <c r="R90" s="23"/>
      <c r="S90" s="24"/>
      <c r="T90" s="23"/>
      <c r="U90" s="23"/>
      <c r="V90" s="23"/>
      <c r="W90" s="24"/>
      <c r="X90" s="23"/>
      <c r="Y90" s="23"/>
      <c r="Z90" s="23"/>
      <c r="AA90" s="24"/>
      <c r="AB90" s="23"/>
      <c r="AC90" s="23"/>
      <c r="AD90" s="23"/>
      <c r="AE90" s="24"/>
      <c r="AF90" s="52"/>
      <c r="AG90" s="53">
        <v>37.1</v>
      </c>
      <c r="AH90" s="37" t="s">
        <v>172</v>
      </c>
      <c r="AI90" s="24"/>
      <c r="AJ90" s="52"/>
      <c r="AK90" s="53">
        <v>27.9</v>
      </c>
      <c r="AL90" s="37" t="s">
        <v>172</v>
      </c>
      <c r="AM90" s="24"/>
      <c r="AN90" s="52"/>
      <c r="AO90" s="53">
        <v>65</v>
      </c>
      <c r="AP90" s="37" t="s">
        <v>172</v>
      </c>
    </row>
    <row r="91" spans="1:42" x14ac:dyDescent="0.25">
      <c r="A91" s="15"/>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42"/>
      <c r="AG91" s="42"/>
      <c r="AH91" s="13"/>
      <c r="AI91" s="13"/>
      <c r="AJ91" s="42"/>
      <c r="AK91" s="42"/>
      <c r="AL91" s="13"/>
      <c r="AM91" s="13"/>
      <c r="AN91" s="42"/>
      <c r="AO91" s="42"/>
      <c r="AP91" s="13"/>
    </row>
    <row r="92" spans="1:42" ht="15.75" thickBot="1" x14ac:dyDescent="0.3">
      <c r="A92" s="15"/>
      <c r="B92" s="26" t="s">
        <v>93</v>
      </c>
      <c r="C92" s="21"/>
      <c r="D92" s="4"/>
      <c r="E92" s="4"/>
      <c r="F92" s="4"/>
      <c r="G92" s="21"/>
      <c r="H92" s="4"/>
      <c r="I92" s="4"/>
      <c r="J92" s="4"/>
      <c r="K92" s="21"/>
      <c r="L92" s="4"/>
      <c r="M92" s="4"/>
      <c r="N92" s="4"/>
      <c r="O92" s="21"/>
      <c r="P92" s="4"/>
      <c r="Q92" s="4"/>
      <c r="R92" s="4"/>
      <c r="S92" s="21"/>
      <c r="T92" s="4"/>
      <c r="U92" s="4"/>
      <c r="V92" s="4"/>
      <c r="W92" s="21"/>
      <c r="X92" s="4"/>
      <c r="Y92" s="4"/>
      <c r="Z92" s="4"/>
      <c r="AA92" s="21"/>
      <c r="AB92" s="4"/>
      <c r="AC92" s="4"/>
      <c r="AD92" s="4"/>
      <c r="AE92" s="21"/>
      <c r="AF92" s="12" t="s">
        <v>181</v>
      </c>
      <c r="AG92" s="54">
        <v>583.29999999999995</v>
      </c>
      <c r="AH92" s="25" t="s">
        <v>172</v>
      </c>
      <c r="AI92" s="21"/>
      <c r="AJ92" s="12" t="s">
        <v>181</v>
      </c>
      <c r="AK92" s="54" t="s">
        <v>473</v>
      </c>
      <c r="AL92" s="25" t="s">
        <v>236</v>
      </c>
      <c r="AM92" s="21"/>
      <c r="AN92" s="12" t="s">
        <v>181</v>
      </c>
      <c r="AO92" s="54">
        <v>548.4</v>
      </c>
      <c r="AP92" s="25" t="s">
        <v>172</v>
      </c>
    </row>
    <row r="93" spans="1:42" ht="15.75" thickTop="1" x14ac:dyDescent="0.25">
      <c r="A93" s="15"/>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49"/>
      <c r="AG93" s="49"/>
      <c r="AH93" s="13"/>
      <c r="AI93" s="13"/>
      <c r="AJ93" s="49"/>
      <c r="AK93" s="49"/>
      <c r="AL93" s="13"/>
      <c r="AM93" s="13"/>
      <c r="AN93" s="49"/>
      <c r="AO93" s="49"/>
      <c r="AP93" s="13"/>
    </row>
    <row r="94" spans="1:42" x14ac:dyDescent="0.25">
      <c r="A94" s="15"/>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row>
    <row r="95" spans="1:42" x14ac:dyDescent="0.25">
      <c r="A95" s="15"/>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row>
    <row r="96" spans="1:42" ht="15.75" thickBot="1" x14ac:dyDescent="0.3">
      <c r="A96" s="15"/>
      <c r="B96" s="21"/>
      <c r="C96" s="21"/>
      <c r="D96" s="50" t="s">
        <v>441</v>
      </c>
      <c r="E96" s="50"/>
      <c r="F96" s="50"/>
      <c r="G96" s="50"/>
      <c r="H96" s="50"/>
      <c r="I96" s="50"/>
      <c r="J96" s="50"/>
      <c r="K96" s="50"/>
      <c r="L96" s="50"/>
      <c r="M96" s="50"/>
      <c r="N96" s="21"/>
      <c r="O96" s="21"/>
      <c r="P96" s="50" t="s">
        <v>442</v>
      </c>
      <c r="Q96" s="50"/>
      <c r="R96" s="50"/>
      <c r="S96" s="50"/>
      <c r="T96" s="50"/>
      <c r="U96" s="50"/>
      <c r="V96" s="50"/>
      <c r="W96" s="50"/>
      <c r="X96" s="50"/>
      <c r="Y96" s="50"/>
      <c r="Z96" s="50"/>
      <c r="AA96" s="50"/>
      <c r="AB96" s="50"/>
      <c r="AC96" s="50"/>
      <c r="AD96" s="21"/>
      <c r="AE96" s="21"/>
      <c r="AF96" s="29"/>
      <c r="AG96" s="29"/>
      <c r="AH96" s="21"/>
      <c r="AI96" s="21"/>
      <c r="AJ96" s="29"/>
      <c r="AK96" s="29"/>
      <c r="AL96" s="21"/>
      <c r="AM96" s="21"/>
      <c r="AN96" s="29"/>
      <c r="AO96" s="29"/>
      <c r="AP96" s="21"/>
    </row>
    <row r="97" spans="1:42" x14ac:dyDescent="0.25">
      <c r="A97" s="15"/>
      <c r="B97" s="56" t="s">
        <v>474</v>
      </c>
      <c r="C97" s="29"/>
      <c r="D97" s="58" t="s">
        <v>444</v>
      </c>
      <c r="E97" s="58"/>
      <c r="F97" s="32"/>
      <c r="G97" s="32"/>
      <c r="H97" s="58" t="s">
        <v>445</v>
      </c>
      <c r="I97" s="58"/>
      <c r="J97" s="32"/>
      <c r="K97" s="32"/>
      <c r="L97" s="58" t="s">
        <v>190</v>
      </c>
      <c r="M97" s="58"/>
      <c r="N97" s="29"/>
      <c r="O97" s="29"/>
      <c r="P97" s="58" t="s">
        <v>447</v>
      </c>
      <c r="Q97" s="58"/>
      <c r="R97" s="32"/>
      <c r="S97" s="32"/>
      <c r="T97" s="58" t="s">
        <v>429</v>
      </c>
      <c r="U97" s="58"/>
      <c r="V97" s="32"/>
      <c r="W97" s="32"/>
      <c r="X97" s="58" t="s">
        <v>448</v>
      </c>
      <c r="Y97" s="58"/>
      <c r="Z97" s="32"/>
      <c r="AA97" s="32"/>
      <c r="AB97" s="58" t="s">
        <v>190</v>
      </c>
      <c r="AC97" s="58"/>
      <c r="AD97" s="29"/>
      <c r="AE97" s="29"/>
      <c r="AF97" s="57" t="s">
        <v>190</v>
      </c>
      <c r="AG97" s="57"/>
      <c r="AH97" s="29"/>
      <c r="AI97" s="29"/>
      <c r="AJ97" s="57" t="s">
        <v>450</v>
      </c>
      <c r="AK97" s="57"/>
      <c r="AL97" s="29"/>
      <c r="AM97" s="29"/>
      <c r="AN97" s="57" t="s">
        <v>452</v>
      </c>
      <c r="AO97" s="57"/>
      <c r="AP97" s="29"/>
    </row>
    <row r="98" spans="1:42" ht="15.75" thickBot="1" x14ac:dyDescent="0.3">
      <c r="A98" s="15"/>
      <c r="B98" s="56"/>
      <c r="C98" s="29"/>
      <c r="D98" s="50"/>
      <c r="E98" s="50"/>
      <c r="F98" s="29"/>
      <c r="G98" s="29"/>
      <c r="H98" s="50" t="s">
        <v>446</v>
      </c>
      <c r="I98" s="50"/>
      <c r="J98" s="29"/>
      <c r="K98" s="29"/>
      <c r="L98" s="50"/>
      <c r="M98" s="50"/>
      <c r="N98" s="29"/>
      <c r="O98" s="29"/>
      <c r="P98" s="50"/>
      <c r="Q98" s="50"/>
      <c r="R98" s="29"/>
      <c r="S98" s="29"/>
      <c r="T98" s="50"/>
      <c r="U98" s="50"/>
      <c r="V98" s="29"/>
      <c r="W98" s="29"/>
      <c r="X98" s="50"/>
      <c r="Y98" s="50"/>
      <c r="Z98" s="29"/>
      <c r="AA98" s="29"/>
      <c r="AB98" s="50"/>
      <c r="AC98" s="50"/>
      <c r="AD98" s="29"/>
      <c r="AE98" s="29"/>
      <c r="AF98" s="50" t="s">
        <v>449</v>
      </c>
      <c r="AG98" s="50"/>
      <c r="AH98" s="29"/>
      <c r="AI98" s="29"/>
      <c r="AJ98" s="50" t="s">
        <v>451</v>
      </c>
      <c r="AK98" s="50"/>
      <c r="AL98" s="29"/>
      <c r="AM98" s="29"/>
      <c r="AN98" s="50"/>
      <c r="AO98" s="50"/>
      <c r="AP98" s="29"/>
    </row>
    <row r="99" spans="1:42" x14ac:dyDescent="0.25">
      <c r="A99" s="15"/>
      <c r="B99" s="21"/>
      <c r="C99" s="21"/>
      <c r="D99" s="33" t="s">
        <v>178</v>
      </c>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33"/>
      <c r="AJ99" s="33"/>
      <c r="AK99" s="33"/>
      <c r="AL99" s="33"/>
      <c r="AM99" s="33"/>
      <c r="AN99" s="33"/>
      <c r="AO99" s="33"/>
      <c r="AP99" s="21"/>
    </row>
    <row r="100" spans="1:42" x14ac:dyDescent="0.25">
      <c r="A100" s="15"/>
      <c r="B100" s="48" t="s">
        <v>453</v>
      </c>
      <c r="C100" s="24"/>
      <c r="D100" s="52" t="s">
        <v>181</v>
      </c>
      <c r="E100" s="53">
        <v>660.8</v>
      </c>
      <c r="F100" s="37" t="s">
        <v>172</v>
      </c>
      <c r="G100" s="24"/>
      <c r="H100" s="52" t="s">
        <v>181</v>
      </c>
      <c r="I100" s="60">
        <v>1436.1</v>
      </c>
      <c r="J100" s="37" t="s">
        <v>172</v>
      </c>
      <c r="K100" s="24"/>
      <c r="L100" s="52" t="s">
        <v>181</v>
      </c>
      <c r="M100" s="60">
        <v>2096.9</v>
      </c>
      <c r="N100" s="37" t="s">
        <v>172</v>
      </c>
      <c r="O100" s="24"/>
      <c r="P100" s="52" t="s">
        <v>181</v>
      </c>
      <c r="Q100" s="53">
        <v>861.4</v>
      </c>
      <c r="R100" s="37" t="s">
        <v>172</v>
      </c>
      <c r="S100" s="24"/>
      <c r="T100" s="52" t="s">
        <v>181</v>
      </c>
      <c r="U100" s="53">
        <v>120.8</v>
      </c>
      <c r="V100" s="37" t="s">
        <v>172</v>
      </c>
      <c r="W100" s="24"/>
      <c r="X100" s="52" t="s">
        <v>181</v>
      </c>
      <c r="Y100" s="53">
        <v>12.6</v>
      </c>
      <c r="Z100" s="37" t="s">
        <v>172</v>
      </c>
      <c r="AA100" s="24"/>
      <c r="AB100" s="52" t="s">
        <v>181</v>
      </c>
      <c r="AC100" s="53">
        <v>994.8</v>
      </c>
      <c r="AD100" s="37" t="s">
        <v>172</v>
      </c>
      <c r="AE100" s="24"/>
      <c r="AF100" s="52" t="s">
        <v>181</v>
      </c>
      <c r="AG100" s="60">
        <v>3091.7</v>
      </c>
      <c r="AH100" s="37" t="s">
        <v>172</v>
      </c>
      <c r="AI100" s="24"/>
      <c r="AJ100" s="52" t="s">
        <v>181</v>
      </c>
      <c r="AK100" s="53" t="s">
        <v>475</v>
      </c>
      <c r="AL100" s="37" t="s">
        <v>236</v>
      </c>
      <c r="AM100" s="24"/>
      <c r="AN100" s="52" t="s">
        <v>181</v>
      </c>
      <c r="AO100" s="60">
        <v>3078.8</v>
      </c>
      <c r="AP100" s="37" t="s">
        <v>172</v>
      </c>
    </row>
    <row r="101" spans="1:42" x14ac:dyDescent="0.25">
      <c r="A101" s="15"/>
      <c r="B101" s="26" t="s">
        <v>455</v>
      </c>
      <c r="C101" s="21"/>
      <c r="D101" s="12"/>
      <c r="E101" s="54">
        <v>608.6</v>
      </c>
      <c r="F101" s="25" t="s">
        <v>172</v>
      </c>
      <c r="G101" s="21"/>
      <c r="H101" s="12"/>
      <c r="I101" s="27">
        <v>1413.5</v>
      </c>
      <c r="J101" s="25" t="s">
        <v>172</v>
      </c>
      <c r="K101" s="21"/>
      <c r="L101" s="12"/>
      <c r="M101" s="27">
        <v>2022.1</v>
      </c>
      <c r="N101" s="25" t="s">
        <v>172</v>
      </c>
      <c r="O101" s="21"/>
      <c r="P101" s="12"/>
      <c r="Q101" s="54">
        <v>551.70000000000005</v>
      </c>
      <c r="R101" s="25" t="s">
        <v>172</v>
      </c>
      <c r="S101" s="21"/>
      <c r="T101" s="12"/>
      <c r="U101" s="54">
        <v>114.1</v>
      </c>
      <c r="V101" s="25" t="s">
        <v>172</v>
      </c>
      <c r="W101" s="21"/>
      <c r="X101" s="12"/>
      <c r="Y101" s="54">
        <v>12.5</v>
      </c>
      <c r="Z101" s="25" t="s">
        <v>172</v>
      </c>
      <c r="AA101" s="21"/>
      <c r="AB101" s="12"/>
      <c r="AC101" s="54">
        <v>678.3</v>
      </c>
      <c r="AD101" s="25" t="s">
        <v>172</v>
      </c>
      <c r="AE101" s="21"/>
      <c r="AF101" s="12"/>
      <c r="AG101" s="27">
        <v>2700.4</v>
      </c>
      <c r="AH101" s="25" t="s">
        <v>172</v>
      </c>
      <c r="AI101" s="21"/>
      <c r="AJ101" s="12"/>
      <c r="AK101" s="54" t="s">
        <v>194</v>
      </c>
      <c r="AL101" s="25" t="s">
        <v>172</v>
      </c>
      <c r="AM101" s="21"/>
      <c r="AN101" s="12"/>
      <c r="AO101" s="27">
        <v>2700.4</v>
      </c>
      <c r="AP101" s="25" t="s">
        <v>172</v>
      </c>
    </row>
    <row r="102" spans="1:42" x14ac:dyDescent="0.25">
      <c r="A102" s="15"/>
      <c r="B102" s="4"/>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c r="AM102" s="16"/>
      <c r="AN102" s="16"/>
      <c r="AO102" s="16"/>
      <c r="AP102" s="16"/>
    </row>
    <row r="103" spans="1:42" x14ac:dyDescent="0.25">
      <c r="A103" s="15"/>
      <c r="B103" s="48" t="s">
        <v>78</v>
      </c>
      <c r="C103" s="24"/>
      <c r="D103" s="52"/>
      <c r="E103" s="53">
        <v>603.6</v>
      </c>
      <c r="F103" s="37" t="s">
        <v>172</v>
      </c>
      <c r="G103" s="24"/>
      <c r="H103" s="52"/>
      <c r="I103" s="60">
        <v>1413.9</v>
      </c>
      <c r="J103" s="37" t="s">
        <v>172</v>
      </c>
      <c r="K103" s="24"/>
      <c r="L103" s="52"/>
      <c r="M103" s="60">
        <v>2017.5</v>
      </c>
      <c r="N103" s="37" t="s">
        <v>172</v>
      </c>
      <c r="O103" s="24"/>
      <c r="P103" s="52"/>
      <c r="Q103" s="53">
        <v>487.6</v>
      </c>
      <c r="R103" s="37" t="s">
        <v>172</v>
      </c>
      <c r="S103" s="24"/>
      <c r="T103" s="52"/>
      <c r="U103" s="53">
        <v>107.3</v>
      </c>
      <c r="V103" s="37" t="s">
        <v>172</v>
      </c>
      <c r="W103" s="24"/>
      <c r="X103" s="52"/>
      <c r="Y103" s="53">
        <v>10.5</v>
      </c>
      <c r="Z103" s="37" t="s">
        <v>172</v>
      </c>
      <c r="AA103" s="24"/>
      <c r="AB103" s="52"/>
      <c r="AC103" s="53">
        <v>605.4</v>
      </c>
      <c r="AD103" s="37" t="s">
        <v>172</v>
      </c>
      <c r="AE103" s="24"/>
      <c r="AF103" s="52"/>
      <c r="AG103" s="60">
        <v>2622.9</v>
      </c>
      <c r="AH103" s="37" t="s">
        <v>172</v>
      </c>
      <c r="AI103" s="24"/>
      <c r="AJ103" s="52"/>
      <c r="AK103" s="53" t="s">
        <v>194</v>
      </c>
      <c r="AL103" s="37" t="s">
        <v>172</v>
      </c>
      <c r="AM103" s="24"/>
      <c r="AN103" s="52"/>
      <c r="AO103" s="60">
        <v>2622.9</v>
      </c>
      <c r="AP103" s="37" t="s">
        <v>172</v>
      </c>
    </row>
    <row r="104" spans="1:42" x14ac:dyDescent="0.25">
      <c r="A104" s="15"/>
      <c r="B104" s="26" t="s">
        <v>456</v>
      </c>
      <c r="C104" s="21"/>
      <c r="D104" s="12"/>
      <c r="E104" s="54">
        <v>215.5</v>
      </c>
      <c r="F104" s="25" t="s">
        <v>172</v>
      </c>
      <c r="G104" s="21"/>
      <c r="H104" s="12"/>
      <c r="I104" s="27">
        <v>1055.5</v>
      </c>
      <c r="J104" s="25" t="s">
        <v>172</v>
      </c>
      <c r="K104" s="21"/>
      <c r="L104" s="12"/>
      <c r="M104" s="27">
        <v>1271</v>
      </c>
      <c r="N104" s="25" t="s">
        <v>172</v>
      </c>
      <c r="O104" s="21"/>
      <c r="P104" s="12"/>
      <c r="Q104" s="54">
        <v>239.8</v>
      </c>
      <c r="R104" s="25" t="s">
        <v>172</v>
      </c>
      <c r="S104" s="21"/>
      <c r="T104" s="12"/>
      <c r="U104" s="54">
        <v>67</v>
      </c>
      <c r="V104" s="25" t="s">
        <v>172</v>
      </c>
      <c r="W104" s="21"/>
      <c r="X104" s="12"/>
      <c r="Y104" s="54">
        <v>10</v>
      </c>
      <c r="Z104" s="25" t="s">
        <v>172</v>
      </c>
      <c r="AA104" s="21"/>
      <c r="AB104" s="12"/>
      <c r="AC104" s="54">
        <v>316.8</v>
      </c>
      <c r="AD104" s="25" t="s">
        <v>172</v>
      </c>
      <c r="AE104" s="21"/>
      <c r="AF104" s="12"/>
      <c r="AG104" s="27">
        <v>1587.8</v>
      </c>
      <c r="AH104" s="25" t="s">
        <v>172</v>
      </c>
      <c r="AI104" s="21"/>
      <c r="AJ104" s="12"/>
      <c r="AK104" s="54" t="s">
        <v>194</v>
      </c>
      <c r="AL104" s="25" t="s">
        <v>172</v>
      </c>
      <c r="AM104" s="21"/>
      <c r="AN104" s="12"/>
      <c r="AO104" s="27">
        <v>1587.8</v>
      </c>
      <c r="AP104" s="25" t="s">
        <v>172</v>
      </c>
    </row>
    <row r="105" spans="1:42" ht="26.25" thickBot="1" x14ac:dyDescent="0.3">
      <c r="A105" s="15"/>
      <c r="B105" s="48" t="s">
        <v>87</v>
      </c>
      <c r="C105" s="24"/>
      <c r="D105" s="52"/>
      <c r="E105" s="53">
        <v>121.1</v>
      </c>
      <c r="F105" s="37" t="s">
        <v>172</v>
      </c>
      <c r="G105" s="24"/>
      <c r="H105" s="52"/>
      <c r="I105" s="53">
        <v>256.2</v>
      </c>
      <c r="J105" s="37" t="s">
        <v>172</v>
      </c>
      <c r="K105" s="24"/>
      <c r="L105" s="52"/>
      <c r="M105" s="53">
        <v>377.3</v>
      </c>
      <c r="N105" s="37" t="s">
        <v>172</v>
      </c>
      <c r="O105" s="24"/>
      <c r="P105" s="52"/>
      <c r="Q105" s="53">
        <v>136.69999999999999</v>
      </c>
      <c r="R105" s="37" t="s">
        <v>172</v>
      </c>
      <c r="S105" s="24"/>
      <c r="T105" s="52"/>
      <c r="U105" s="53">
        <v>58.5</v>
      </c>
      <c r="V105" s="37" t="s">
        <v>172</v>
      </c>
      <c r="W105" s="24"/>
      <c r="X105" s="52"/>
      <c r="Y105" s="53">
        <v>20.3</v>
      </c>
      <c r="Z105" s="37" t="s">
        <v>172</v>
      </c>
      <c r="AA105" s="24"/>
      <c r="AB105" s="52"/>
      <c r="AC105" s="53">
        <v>215.5</v>
      </c>
      <c r="AD105" s="37" t="s">
        <v>172</v>
      </c>
      <c r="AE105" s="24"/>
      <c r="AF105" s="52"/>
      <c r="AG105" s="53">
        <v>592.79999999999995</v>
      </c>
      <c r="AH105" s="37" t="s">
        <v>172</v>
      </c>
      <c r="AI105" s="24"/>
      <c r="AJ105" s="52"/>
      <c r="AK105" s="53" t="s">
        <v>194</v>
      </c>
      <c r="AL105" s="37" t="s">
        <v>172</v>
      </c>
      <c r="AM105" s="24"/>
      <c r="AN105" s="52"/>
      <c r="AO105" s="53">
        <v>592.79999999999995</v>
      </c>
      <c r="AP105" s="37" t="s">
        <v>172</v>
      </c>
    </row>
    <row r="106" spans="1:42" x14ac:dyDescent="0.25">
      <c r="A106" s="15"/>
      <c r="B106" s="13"/>
      <c r="C106" s="13"/>
      <c r="D106" s="42"/>
      <c r="E106" s="42"/>
      <c r="F106" s="13"/>
      <c r="G106" s="13"/>
      <c r="H106" s="42"/>
      <c r="I106" s="42"/>
      <c r="J106" s="13"/>
      <c r="K106" s="13"/>
      <c r="L106" s="42"/>
      <c r="M106" s="42"/>
      <c r="N106" s="13"/>
      <c r="O106" s="13"/>
      <c r="P106" s="42"/>
      <c r="Q106" s="42"/>
      <c r="R106" s="13"/>
      <c r="S106" s="13"/>
      <c r="T106" s="42"/>
      <c r="U106" s="42"/>
      <c r="V106" s="13"/>
      <c r="W106" s="13"/>
      <c r="X106" s="42"/>
      <c r="Y106" s="42"/>
      <c r="Z106" s="13"/>
      <c r="AA106" s="13"/>
      <c r="AB106" s="42"/>
      <c r="AC106" s="42"/>
      <c r="AD106" s="13"/>
      <c r="AE106" s="13"/>
      <c r="AF106" s="42"/>
      <c r="AG106" s="42"/>
      <c r="AH106" s="13"/>
      <c r="AI106" s="13"/>
      <c r="AJ106" s="42"/>
      <c r="AK106" s="42"/>
      <c r="AL106" s="13"/>
      <c r="AM106" s="13"/>
      <c r="AN106" s="42"/>
      <c r="AO106" s="42"/>
      <c r="AP106" s="13"/>
    </row>
    <row r="107" spans="1:42" ht="15.75" thickBot="1" x14ac:dyDescent="0.3">
      <c r="A107" s="15"/>
      <c r="B107" s="26" t="s">
        <v>457</v>
      </c>
      <c r="C107" s="21"/>
      <c r="D107" s="12" t="s">
        <v>181</v>
      </c>
      <c r="E107" s="54">
        <v>267</v>
      </c>
      <c r="F107" s="25" t="s">
        <v>172</v>
      </c>
      <c r="G107" s="21"/>
      <c r="H107" s="12" t="s">
        <v>181</v>
      </c>
      <c r="I107" s="54">
        <v>102.2</v>
      </c>
      <c r="J107" s="25" t="s">
        <v>172</v>
      </c>
      <c r="K107" s="21"/>
      <c r="L107" s="12" t="s">
        <v>181</v>
      </c>
      <c r="M107" s="54">
        <v>369.2</v>
      </c>
      <c r="N107" s="25" t="s">
        <v>172</v>
      </c>
      <c r="O107" s="21"/>
      <c r="P107" s="12" t="s">
        <v>181</v>
      </c>
      <c r="Q107" s="54">
        <v>111.1</v>
      </c>
      <c r="R107" s="25" t="s">
        <v>172</v>
      </c>
      <c r="S107" s="21"/>
      <c r="T107" s="12" t="s">
        <v>181</v>
      </c>
      <c r="U107" s="54" t="s">
        <v>476</v>
      </c>
      <c r="V107" s="25" t="s">
        <v>236</v>
      </c>
      <c r="W107" s="21"/>
      <c r="X107" s="12" t="s">
        <v>181</v>
      </c>
      <c r="Y107" s="54" t="s">
        <v>477</v>
      </c>
      <c r="Z107" s="25" t="s">
        <v>236</v>
      </c>
      <c r="AA107" s="21"/>
      <c r="AB107" s="12" t="s">
        <v>181</v>
      </c>
      <c r="AC107" s="54">
        <v>73.099999999999994</v>
      </c>
      <c r="AD107" s="25" t="s">
        <v>172</v>
      </c>
      <c r="AE107" s="21"/>
      <c r="AF107" s="12"/>
      <c r="AG107" s="54">
        <v>442.3</v>
      </c>
      <c r="AH107" s="25" t="s">
        <v>172</v>
      </c>
      <c r="AI107" s="21"/>
      <c r="AJ107" s="12"/>
      <c r="AK107" s="54" t="s">
        <v>194</v>
      </c>
      <c r="AL107" s="25" t="s">
        <v>172</v>
      </c>
      <c r="AM107" s="21"/>
      <c r="AN107" s="12"/>
      <c r="AO107" s="54">
        <v>442.3</v>
      </c>
      <c r="AP107" s="25" t="s">
        <v>172</v>
      </c>
    </row>
    <row r="108" spans="1:42" ht="15.75" thickTop="1" x14ac:dyDescent="0.25">
      <c r="A108" s="15"/>
      <c r="B108" s="13"/>
      <c r="C108" s="13"/>
      <c r="D108" s="49"/>
      <c r="E108" s="49"/>
      <c r="F108" s="13"/>
      <c r="G108" s="13"/>
      <c r="H108" s="49"/>
      <c r="I108" s="49"/>
      <c r="J108" s="13"/>
      <c r="K108" s="13"/>
      <c r="L108" s="49"/>
      <c r="M108" s="49"/>
      <c r="N108" s="13"/>
      <c r="O108" s="13"/>
      <c r="P108" s="49"/>
      <c r="Q108" s="49"/>
      <c r="R108" s="13"/>
      <c r="S108" s="13"/>
      <c r="T108" s="49"/>
      <c r="U108" s="49"/>
      <c r="V108" s="13"/>
      <c r="W108" s="13"/>
      <c r="X108" s="49"/>
      <c r="Y108" s="49"/>
      <c r="Z108" s="13"/>
      <c r="AA108" s="13"/>
      <c r="AB108" s="49"/>
      <c r="AC108" s="49"/>
      <c r="AD108" s="13"/>
      <c r="AE108" s="13"/>
      <c r="AF108" s="13"/>
      <c r="AG108" s="13"/>
      <c r="AH108" s="13"/>
      <c r="AI108" s="13"/>
      <c r="AJ108" s="13"/>
      <c r="AK108" s="13"/>
      <c r="AL108" s="13"/>
      <c r="AM108" s="13"/>
      <c r="AN108" s="13"/>
      <c r="AO108" s="13"/>
      <c r="AP108" s="13"/>
    </row>
    <row r="109" spans="1:42" x14ac:dyDescent="0.25">
      <c r="A109" s="15"/>
      <c r="B109" s="48" t="s">
        <v>79</v>
      </c>
      <c r="C109" s="24"/>
      <c r="D109" s="23"/>
      <c r="E109" s="23"/>
      <c r="F109" s="23"/>
      <c r="G109" s="24"/>
      <c r="H109" s="23"/>
      <c r="I109" s="23"/>
      <c r="J109" s="23"/>
      <c r="K109" s="24"/>
      <c r="L109" s="23"/>
      <c r="M109" s="23"/>
      <c r="N109" s="23"/>
      <c r="O109" s="24"/>
      <c r="P109" s="23"/>
      <c r="Q109" s="23"/>
      <c r="R109" s="23"/>
      <c r="S109" s="24"/>
      <c r="T109" s="23"/>
      <c r="U109" s="23"/>
      <c r="V109" s="23"/>
      <c r="W109" s="24"/>
      <c r="X109" s="23"/>
      <c r="Y109" s="23"/>
      <c r="Z109" s="23"/>
      <c r="AA109" s="24"/>
      <c r="AB109" s="23"/>
      <c r="AC109" s="23"/>
      <c r="AD109" s="23"/>
      <c r="AE109" s="24"/>
      <c r="AF109" s="52"/>
      <c r="AG109" s="53">
        <v>226</v>
      </c>
      <c r="AH109" s="37" t="s">
        <v>172</v>
      </c>
      <c r="AI109" s="24"/>
      <c r="AJ109" s="52"/>
      <c r="AK109" s="53">
        <v>8.6</v>
      </c>
      <c r="AL109" s="37" t="s">
        <v>172</v>
      </c>
      <c r="AM109" s="24"/>
      <c r="AN109" s="52"/>
      <c r="AO109" s="53">
        <v>234.6</v>
      </c>
      <c r="AP109" s="37" t="s">
        <v>172</v>
      </c>
    </row>
    <row r="110" spans="1:42" x14ac:dyDescent="0.25">
      <c r="A110" s="15"/>
      <c r="B110" s="26" t="s">
        <v>80</v>
      </c>
      <c r="C110" s="21"/>
      <c r="D110" s="4"/>
      <c r="E110" s="4"/>
      <c r="F110" s="4"/>
      <c r="G110" s="21"/>
      <c r="H110" s="4"/>
      <c r="I110" s="4"/>
      <c r="J110" s="4"/>
      <c r="K110" s="21"/>
      <c r="L110" s="4"/>
      <c r="M110" s="4"/>
      <c r="N110" s="4"/>
      <c r="O110" s="21"/>
      <c r="P110" s="4"/>
      <c r="Q110" s="4"/>
      <c r="R110" s="4"/>
      <c r="S110" s="21"/>
      <c r="T110" s="4"/>
      <c r="U110" s="4"/>
      <c r="V110" s="4"/>
      <c r="W110" s="21"/>
      <c r="X110" s="4"/>
      <c r="Y110" s="4"/>
      <c r="Z110" s="4"/>
      <c r="AA110" s="21"/>
      <c r="AB110" s="4"/>
      <c r="AC110" s="4"/>
      <c r="AD110" s="4"/>
      <c r="AE110" s="21"/>
      <c r="AF110" s="12"/>
      <c r="AG110" s="54">
        <v>81.2</v>
      </c>
      <c r="AH110" s="25" t="s">
        <v>172</v>
      </c>
      <c r="AI110" s="21"/>
      <c r="AJ110" s="12"/>
      <c r="AK110" s="54">
        <v>38.6</v>
      </c>
      <c r="AL110" s="25" t="s">
        <v>172</v>
      </c>
      <c r="AM110" s="21"/>
      <c r="AN110" s="12"/>
      <c r="AO110" s="54">
        <v>119.8</v>
      </c>
      <c r="AP110" s="25" t="s">
        <v>172</v>
      </c>
    </row>
    <row r="111" spans="1:42" x14ac:dyDescent="0.25">
      <c r="A111" s="15"/>
      <c r="B111" s="48" t="s">
        <v>478</v>
      </c>
      <c r="C111" s="71"/>
      <c r="D111" s="72"/>
      <c r="E111" s="72"/>
      <c r="F111" s="72"/>
      <c r="G111" s="71"/>
      <c r="H111" s="72"/>
      <c r="I111" s="72"/>
      <c r="J111" s="72"/>
      <c r="K111" s="71"/>
      <c r="L111" s="72"/>
      <c r="M111" s="72"/>
      <c r="N111" s="72"/>
      <c r="O111" s="71"/>
      <c r="P111" s="72"/>
      <c r="Q111" s="72"/>
      <c r="R111" s="72"/>
      <c r="S111" s="71"/>
      <c r="T111" s="72"/>
      <c r="U111" s="72"/>
      <c r="V111" s="72"/>
      <c r="W111" s="71"/>
      <c r="X111" s="72"/>
      <c r="Y111" s="72"/>
      <c r="Z111" s="72"/>
      <c r="AA111" s="71"/>
      <c r="AB111" s="72"/>
      <c r="AC111" s="72"/>
      <c r="AD111" s="72"/>
      <c r="AE111" s="71"/>
      <c r="AF111" s="73"/>
      <c r="AG111" s="74" t="s">
        <v>315</v>
      </c>
      <c r="AH111" s="75" t="s">
        <v>236</v>
      </c>
      <c r="AI111" s="71"/>
      <c r="AJ111" s="73"/>
      <c r="AK111" s="74" t="s">
        <v>194</v>
      </c>
      <c r="AL111" s="75" t="s">
        <v>172</v>
      </c>
      <c r="AM111" s="71"/>
      <c r="AN111" s="73"/>
      <c r="AO111" s="74" t="s">
        <v>315</v>
      </c>
      <c r="AP111" s="75" t="s">
        <v>236</v>
      </c>
    </row>
    <row r="112" spans="1:42" x14ac:dyDescent="0.25">
      <c r="A112" s="15"/>
      <c r="B112" s="48" t="s">
        <v>479</v>
      </c>
      <c r="C112" s="71"/>
      <c r="D112" s="72"/>
      <c r="E112" s="72"/>
      <c r="F112" s="72"/>
      <c r="G112" s="71"/>
      <c r="H112" s="72"/>
      <c r="I112" s="72"/>
      <c r="J112" s="72"/>
      <c r="K112" s="71"/>
      <c r="L112" s="72"/>
      <c r="M112" s="72"/>
      <c r="N112" s="72"/>
      <c r="O112" s="71"/>
      <c r="P112" s="72"/>
      <c r="Q112" s="72"/>
      <c r="R112" s="72"/>
      <c r="S112" s="71"/>
      <c r="T112" s="72"/>
      <c r="U112" s="72"/>
      <c r="V112" s="72"/>
      <c r="W112" s="71"/>
      <c r="X112" s="72"/>
      <c r="Y112" s="72"/>
      <c r="Z112" s="72"/>
      <c r="AA112" s="71"/>
      <c r="AB112" s="72"/>
      <c r="AC112" s="72"/>
      <c r="AD112" s="72"/>
      <c r="AE112" s="71"/>
      <c r="AF112" s="73"/>
      <c r="AG112" s="74"/>
      <c r="AH112" s="75"/>
      <c r="AI112" s="71"/>
      <c r="AJ112" s="73"/>
      <c r="AK112" s="74"/>
      <c r="AL112" s="75"/>
      <c r="AM112" s="71"/>
      <c r="AN112" s="73"/>
      <c r="AO112" s="74"/>
      <c r="AP112" s="75"/>
    </row>
    <row r="113" spans="1:42" x14ac:dyDescent="0.25">
      <c r="A113" s="15"/>
      <c r="B113" s="26" t="s">
        <v>82</v>
      </c>
      <c r="C113" s="21"/>
      <c r="D113" s="4"/>
      <c r="E113" s="4"/>
      <c r="F113" s="4"/>
      <c r="G113" s="21"/>
      <c r="H113" s="4"/>
      <c r="I113" s="4"/>
      <c r="J113" s="4"/>
      <c r="K113" s="21"/>
      <c r="L113" s="4"/>
      <c r="M113" s="4"/>
      <c r="N113" s="4"/>
      <c r="O113" s="21"/>
      <c r="P113" s="4"/>
      <c r="Q113" s="4"/>
      <c r="R113" s="4"/>
      <c r="S113" s="21"/>
      <c r="T113" s="4"/>
      <c r="U113" s="4"/>
      <c r="V113" s="4"/>
      <c r="W113" s="21"/>
      <c r="X113" s="4"/>
      <c r="Y113" s="4"/>
      <c r="Z113" s="4"/>
      <c r="AA113" s="21"/>
      <c r="AB113" s="4"/>
      <c r="AC113" s="4"/>
      <c r="AD113" s="4"/>
      <c r="AE113" s="21"/>
      <c r="AF113" s="12"/>
      <c r="AG113" s="54" t="s">
        <v>194</v>
      </c>
      <c r="AH113" s="25" t="s">
        <v>172</v>
      </c>
      <c r="AI113" s="21"/>
      <c r="AJ113" s="12"/>
      <c r="AK113" s="54">
        <v>494.9</v>
      </c>
      <c r="AL113" s="25" t="s">
        <v>172</v>
      </c>
      <c r="AM113" s="21"/>
      <c r="AN113" s="12"/>
      <c r="AO113" s="54">
        <v>494.9</v>
      </c>
      <c r="AP113" s="25" t="s">
        <v>172</v>
      </c>
    </row>
    <row r="114" spans="1:42" x14ac:dyDescent="0.25">
      <c r="A114" s="15"/>
      <c r="B114" s="48" t="s">
        <v>83</v>
      </c>
      <c r="C114" s="24"/>
      <c r="D114" s="23"/>
      <c r="E114" s="23"/>
      <c r="F114" s="23"/>
      <c r="G114" s="24"/>
      <c r="H114" s="23"/>
      <c r="I114" s="23"/>
      <c r="J114" s="23"/>
      <c r="K114" s="24"/>
      <c r="L114" s="23"/>
      <c r="M114" s="23"/>
      <c r="N114" s="23"/>
      <c r="O114" s="24"/>
      <c r="P114" s="23"/>
      <c r="Q114" s="23"/>
      <c r="R114" s="23"/>
      <c r="S114" s="24"/>
      <c r="T114" s="23"/>
      <c r="U114" s="23"/>
      <c r="V114" s="23"/>
      <c r="W114" s="24"/>
      <c r="X114" s="23"/>
      <c r="Y114" s="23"/>
      <c r="Z114" s="23"/>
      <c r="AA114" s="24"/>
      <c r="AB114" s="23"/>
      <c r="AC114" s="23"/>
      <c r="AD114" s="23"/>
      <c r="AE114" s="24"/>
      <c r="AF114" s="52"/>
      <c r="AG114" s="53">
        <v>25.2</v>
      </c>
      <c r="AH114" s="37" t="s">
        <v>172</v>
      </c>
      <c r="AI114" s="24"/>
      <c r="AJ114" s="52"/>
      <c r="AK114" s="53">
        <v>18.2</v>
      </c>
      <c r="AL114" s="37" t="s">
        <v>172</v>
      </c>
      <c r="AM114" s="24"/>
      <c r="AN114" s="52"/>
      <c r="AO114" s="53">
        <v>43.4</v>
      </c>
      <c r="AP114" s="37" t="s">
        <v>172</v>
      </c>
    </row>
    <row r="115" spans="1:42" x14ac:dyDescent="0.25">
      <c r="A115" s="15"/>
      <c r="B115" s="26" t="s">
        <v>88</v>
      </c>
      <c r="C115" s="21"/>
      <c r="D115" s="4"/>
      <c r="E115" s="4"/>
      <c r="F115" s="4"/>
      <c r="G115" s="21"/>
      <c r="H115" s="4"/>
      <c r="I115" s="4"/>
      <c r="J115" s="4"/>
      <c r="K115" s="21"/>
      <c r="L115" s="4"/>
      <c r="M115" s="4"/>
      <c r="N115" s="4"/>
      <c r="O115" s="21"/>
      <c r="P115" s="4"/>
      <c r="Q115" s="4"/>
      <c r="R115" s="4"/>
      <c r="S115" s="21"/>
      <c r="T115" s="4"/>
      <c r="U115" s="4"/>
      <c r="V115" s="4"/>
      <c r="W115" s="21"/>
      <c r="X115" s="4"/>
      <c r="Y115" s="4"/>
      <c r="Z115" s="4"/>
      <c r="AA115" s="21"/>
      <c r="AB115" s="4"/>
      <c r="AC115" s="4"/>
      <c r="AD115" s="4"/>
      <c r="AE115" s="21"/>
      <c r="AF115" s="12"/>
      <c r="AG115" s="54">
        <v>73.900000000000006</v>
      </c>
      <c r="AH115" s="25" t="s">
        <v>172</v>
      </c>
      <c r="AI115" s="21"/>
      <c r="AJ115" s="12"/>
      <c r="AK115" s="54">
        <v>24</v>
      </c>
      <c r="AL115" s="25" t="s">
        <v>172</v>
      </c>
      <c r="AM115" s="21"/>
      <c r="AN115" s="12"/>
      <c r="AO115" s="54">
        <v>97.9</v>
      </c>
      <c r="AP115" s="25" t="s">
        <v>172</v>
      </c>
    </row>
    <row r="116" spans="1:42" x14ac:dyDescent="0.25">
      <c r="A116" s="15"/>
      <c r="B116" s="48" t="s">
        <v>89</v>
      </c>
      <c r="C116" s="24"/>
      <c r="D116" s="23"/>
      <c r="E116" s="23"/>
      <c r="F116" s="23"/>
      <c r="G116" s="24"/>
      <c r="H116" s="23"/>
      <c r="I116" s="23"/>
      <c r="J116" s="23"/>
      <c r="K116" s="24"/>
      <c r="L116" s="23"/>
      <c r="M116" s="23"/>
      <c r="N116" s="23"/>
      <c r="O116" s="24"/>
      <c r="P116" s="23"/>
      <c r="Q116" s="23"/>
      <c r="R116" s="23"/>
      <c r="S116" s="24"/>
      <c r="T116" s="23"/>
      <c r="U116" s="23"/>
      <c r="V116" s="23"/>
      <c r="W116" s="24"/>
      <c r="X116" s="23"/>
      <c r="Y116" s="23"/>
      <c r="Z116" s="23"/>
      <c r="AA116" s="24"/>
      <c r="AB116" s="23"/>
      <c r="AC116" s="23"/>
      <c r="AD116" s="23"/>
      <c r="AE116" s="24"/>
      <c r="AF116" s="52"/>
      <c r="AG116" s="53" t="s">
        <v>194</v>
      </c>
      <c r="AH116" s="37" t="s">
        <v>172</v>
      </c>
      <c r="AI116" s="24"/>
      <c r="AJ116" s="52"/>
      <c r="AK116" s="53">
        <v>67.7</v>
      </c>
      <c r="AL116" s="37" t="s">
        <v>172</v>
      </c>
      <c r="AM116" s="24"/>
      <c r="AN116" s="52"/>
      <c r="AO116" s="53">
        <v>67.7</v>
      </c>
      <c r="AP116" s="37" t="s">
        <v>172</v>
      </c>
    </row>
    <row r="117" spans="1:42" x14ac:dyDescent="0.25">
      <c r="A117" s="15"/>
      <c r="B117" s="26" t="s">
        <v>90</v>
      </c>
      <c r="C117" s="21"/>
      <c r="D117" s="4"/>
      <c r="E117" s="4"/>
      <c r="F117" s="4"/>
      <c r="G117" s="21"/>
      <c r="H117" s="4"/>
      <c r="I117" s="4"/>
      <c r="J117" s="4"/>
      <c r="K117" s="21"/>
      <c r="L117" s="4"/>
      <c r="M117" s="4"/>
      <c r="N117" s="4"/>
      <c r="O117" s="21"/>
      <c r="P117" s="4"/>
      <c r="Q117" s="4"/>
      <c r="R117" s="4"/>
      <c r="S117" s="21"/>
      <c r="T117" s="4"/>
      <c r="U117" s="4"/>
      <c r="V117" s="4"/>
      <c r="W117" s="21"/>
      <c r="X117" s="4"/>
      <c r="Y117" s="4"/>
      <c r="Z117" s="4"/>
      <c r="AA117" s="21"/>
      <c r="AB117" s="4"/>
      <c r="AC117" s="4"/>
      <c r="AD117" s="4"/>
      <c r="AE117" s="21"/>
      <c r="AF117" s="12"/>
      <c r="AG117" s="54">
        <v>213.4</v>
      </c>
      <c r="AH117" s="25" t="s">
        <v>172</v>
      </c>
      <c r="AI117" s="21"/>
      <c r="AJ117" s="12"/>
      <c r="AK117" s="54" t="s">
        <v>194</v>
      </c>
      <c r="AL117" s="25" t="s">
        <v>172</v>
      </c>
      <c r="AM117" s="21"/>
      <c r="AN117" s="12"/>
      <c r="AO117" s="54">
        <v>213.4</v>
      </c>
      <c r="AP117" s="25" t="s">
        <v>172</v>
      </c>
    </row>
    <row r="118" spans="1:42" ht="15.75" thickBot="1" x14ac:dyDescent="0.3">
      <c r="A118" s="15"/>
      <c r="B118" s="48" t="s">
        <v>91</v>
      </c>
      <c r="C118" s="24"/>
      <c r="D118" s="23"/>
      <c r="E118" s="23"/>
      <c r="F118" s="23"/>
      <c r="G118" s="24"/>
      <c r="H118" s="23"/>
      <c r="I118" s="23"/>
      <c r="J118" s="23"/>
      <c r="K118" s="24"/>
      <c r="L118" s="23"/>
      <c r="M118" s="23"/>
      <c r="N118" s="23"/>
      <c r="O118" s="24"/>
      <c r="P118" s="23"/>
      <c r="Q118" s="23"/>
      <c r="R118" s="23"/>
      <c r="S118" s="24"/>
      <c r="T118" s="23"/>
      <c r="U118" s="23"/>
      <c r="V118" s="23"/>
      <c r="W118" s="24"/>
      <c r="X118" s="23"/>
      <c r="Y118" s="23"/>
      <c r="Z118" s="23"/>
      <c r="AA118" s="24"/>
      <c r="AB118" s="23"/>
      <c r="AC118" s="23"/>
      <c r="AD118" s="23"/>
      <c r="AE118" s="24"/>
      <c r="AF118" s="52"/>
      <c r="AG118" s="53">
        <v>28.2</v>
      </c>
      <c r="AH118" s="37" t="s">
        <v>172</v>
      </c>
      <c r="AI118" s="24"/>
      <c r="AJ118" s="52"/>
      <c r="AK118" s="53">
        <v>18.3</v>
      </c>
      <c r="AL118" s="37" t="s">
        <v>172</v>
      </c>
      <c r="AM118" s="24"/>
      <c r="AN118" s="52"/>
      <c r="AO118" s="53">
        <v>46.5</v>
      </c>
      <c r="AP118" s="37" t="s">
        <v>172</v>
      </c>
    </row>
    <row r="119" spans="1:42" x14ac:dyDescent="0.25">
      <c r="A119" s="15"/>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42"/>
      <c r="AG119" s="42"/>
      <c r="AH119" s="13"/>
      <c r="AI119" s="13"/>
      <c r="AJ119" s="42"/>
      <c r="AK119" s="42"/>
      <c r="AL119" s="13"/>
      <c r="AM119" s="13"/>
      <c r="AN119" s="42"/>
      <c r="AO119" s="42"/>
      <c r="AP119" s="13"/>
    </row>
    <row r="120" spans="1:42" ht="15.75" thickBot="1" x14ac:dyDescent="0.3">
      <c r="A120" s="15"/>
      <c r="B120" s="26" t="s">
        <v>93</v>
      </c>
      <c r="C120" s="21"/>
      <c r="D120" s="4"/>
      <c r="E120" s="4"/>
      <c r="F120" s="4"/>
      <c r="G120" s="21"/>
      <c r="H120" s="4"/>
      <c r="I120" s="4"/>
      <c r="J120" s="4"/>
      <c r="K120" s="21"/>
      <c r="L120" s="4"/>
      <c r="M120" s="4"/>
      <c r="N120" s="4"/>
      <c r="O120" s="21"/>
      <c r="P120" s="4"/>
      <c r="Q120" s="4"/>
      <c r="R120" s="4"/>
      <c r="S120" s="21"/>
      <c r="T120" s="4"/>
      <c r="U120" s="4"/>
      <c r="V120" s="4"/>
      <c r="W120" s="21"/>
      <c r="X120" s="4"/>
      <c r="Y120" s="4"/>
      <c r="Z120" s="4"/>
      <c r="AA120" s="21"/>
      <c r="AB120" s="4"/>
      <c r="AC120" s="4"/>
      <c r="AD120" s="4"/>
      <c r="AE120" s="21"/>
      <c r="AF120" s="12" t="s">
        <v>181</v>
      </c>
      <c r="AG120" s="54">
        <v>456.3</v>
      </c>
      <c r="AH120" s="25" t="s">
        <v>172</v>
      </c>
      <c r="AI120" s="21"/>
      <c r="AJ120" s="12" t="s">
        <v>181</v>
      </c>
      <c r="AK120" s="54">
        <v>450.3</v>
      </c>
      <c r="AL120" s="25" t="s">
        <v>172</v>
      </c>
      <c r="AM120" s="21"/>
      <c r="AN120" s="12" t="s">
        <v>181</v>
      </c>
      <c r="AO120" s="54">
        <v>906.6</v>
      </c>
      <c r="AP120" s="25" t="s">
        <v>172</v>
      </c>
    </row>
    <row r="121" spans="1:42" ht="15.75" thickTop="1" x14ac:dyDescent="0.25">
      <c r="A121" s="15"/>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49"/>
      <c r="AG121" s="49"/>
      <c r="AH121" s="13"/>
      <c r="AI121" s="13"/>
      <c r="AJ121" s="49"/>
      <c r="AK121" s="49"/>
      <c r="AL121" s="13"/>
      <c r="AM121" s="13"/>
      <c r="AN121" s="49"/>
      <c r="AO121" s="49"/>
      <c r="AP121" s="13"/>
    </row>
    <row r="122" spans="1:42" x14ac:dyDescent="0.25">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c r="AI122" s="16"/>
      <c r="AJ122" s="16"/>
      <c r="AK122" s="16"/>
      <c r="AL122" s="16"/>
      <c r="AM122" s="16"/>
      <c r="AN122" s="16"/>
      <c r="AO122" s="16"/>
      <c r="AP122" s="16"/>
    </row>
    <row r="123" spans="1:42" ht="76.5" x14ac:dyDescent="0.25">
      <c r="A123" s="15"/>
      <c r="B123" s="34">
        <v>-1</v>
      </c>
      <c r="C123" s="34" t="s">
        <v>480</v>
      </c>
    </row>
    <row r="124" spans="1:42" ht="25.5" x14ac:dyDescent="0.25">
      <c r="A124" s="15"/>
      <c r="B124" s="34">
        <v>-2</v>
      </c>
      <c r="C124" s="34" t="s">
        <v>481</v>
      </c>
    </row>
    <row r="125" spans="1:42" ht="331.5" x14ac:dyDescent="0.25">
      <c r="A125" s="15"/>
      <c r="B125" s="34">
        <v>-3</v>
      </c>
      <c r="C125" s="34" t="s">
        <v>482</v>
      </c>
    </row>
    <row r="126" spans="1:42" x14ac:dyDescent="0.25">
      <c r="A126" s="15"/>
      <c r="B126" s="17" t="s">
        <v>483</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c r="AK126" s="17"/>
      <c r="AL126" s="17"/>
      <c r="AM126" s="17"/>
      <c r="AN126" s="17"/>
      <c r="AO126" s="17"/>
      <c r="AP126" s="17"/>
    </row>
    <row r="127" spans="1:42" x14ac:dyDescent="0.25">
      <c r="A127" s="15"/>
      <c r="B127" s="18" t="s">
        <v>484</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row>
  </sheetData>
  <mergeCells count="272">
    <mergeCell ref="B127:AP127"/>
    <mergeCell ref="B13:AP13"/>
    <mergeCell ref="B14:AP14"/>
    <mergeCell ref="B41:AP41"/>
    <mergeCell ref="B94:AP94"/>
    <mergeCell ref="B122:AP122"/>
    <mergeCell ref="B126:AP126"/>
    <mergeCell ref="B7:AP7"/>
    <mergeCell ref="B8:AP8"/>
    <mergeCell ref="B9:AP9"/>
    <mergeCell ref="B10:AP10"/>
    <mergeCell ref="B11:AP11"/>
    <mergeCell ref="B12:AP12"/>
    <mergeCell ref="AN111:AN112"/>
    <mergeCell ref="AO111:AO112"/>
    <mergeCell ref="AP111:AP112"/>
    <mergeCell ref="A1:A2"/>
    <mergeCell ref="B1:AP1"/>
    <mergeCell ref="B2:AP2"/>
    <mergeCell ref="A3:A127"/>
    <mergeCell ref="B3:AP3"/>
    <mergeCell ref="B5:AP5"/>
    <mergeCell ref="B6:AP6"/>
    <mergeCell ref="AH111:AH112"/>
    <mergeCell ref="AI111:AI112"/>
    <mergeCell ref="AJ111:AJ112"/>
    <mergeCell ref="AK111:AK112"/>
    <mergeCell ref="AL111:AL112"/>
    <mergeCell ref="AM111:AM112"/>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E102:AH102"/>
    <mergeCell ref="AI102:AL102"/>
    <mergeCell ref="AM102:AP102"/>
    <mergeCell ref="C111:C112"/>
    <mergeCell ref="D111:D112"/>
    <mergeCell ref="E111:E112"/>
    <mergeCell ref="F111:F112"/>
    <mergeCell ref="G111:G112"/>
    <mergeCell ref="H111:H112"/>
    <mergeCell ref="I111:I112"/>
    <mergeCell ref="AN97:AO98"/>
    <mergeCell ref="AP97:AP98"/>
    <mergeCell ref="D99:AO99"/>
    <mergeCell ref="C102:F102"/>
    <mergeCell ref="G102:J102"/>
    <mergeCell ref="K102:N102"/>
    <mergeCell ref="O102:R102"/>
    <mergeCell ref="S102:V102"/>
    <mergeCell ref="W102:Z102"/>
    <mergeCell ref="AA102:AD102"/>
    <mergeCell ref="AH97:AH98"/>
    <mergeCell ref="AI97:AI98"/>
    <mergeCell ref="AJ97:AK97"/>
    <mergeCell ref="AJ98:AK98"/>
    <mergeCell ref="AL97:AL98"/>
    <mergeCell ref="AM97:AM98"/>
    <mergeCell ref="Z97:Z98"/>
    <mergeCell ref="AA97:AA98"/>
    <mergeCell ref="AB97:AC98"/>
    <mergeCell ref="AD97:AD98"/>
    <mergeCell ref="AE97:AE98"/>
    <mergeCell ref="AF97:AG97"/>
    <mergeCell ref="AF98:AG98"/>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7"/>
    <mergeCell ref="H98:I98"/>
    <mergeCell ref="W75:Z75"/>
    <mergeCell ref="AA75:AD75"/>
    <mergeCell ref="AE75:AH75"/>
    <mergeCell ref="AI75:AL75"/>
    <mergeCell ref="AM75:AP75"/>
    <mergeCell ref="D96:M96"/>
    <mergeCell ref="P96:AC96"/>
    <mergeCell ref="AF96:AG96"/>
    <mergeCell ref="AJ96:AK96"/>
    <mergeCell ref="AN96:AO96"/>
    <mergeCell ref="AL70:AL71"/>
    <mergeCell ref="AM70:AM71"/>
    <mergeCell ref="AN70:AO71"/>
    <mergeCell ref="AP70:AP71"/>
    <mergeCell ref="D72:AO72"/>
    <mergeCell ref="C75:F75"/>
    <mergeCell ref="G75:J75"/>
    <mergeCell ref="K75:N75"/>
    <mergeCell ref="O75:R75"/>
    <mergeCell ref="S75:V75"/>
    <mergeCell ref="AE70:AE71"/>
    <mergeCell ref="AF70:AG70"/>
    <mergeCell ref="AF71:AG71"/>
    <mergeCell ref="AH70:AH71"/>
    <mergeCell ref="AI70:AI71"/>
    <mergeCell ref="AJ70:AK70"/>
    <mergeCell ref="AJ71:AK71"/>
    <mergeCell ref="W70:W71"/>
    <mergeCell ref="X70:Y71"/>
    <mergeCell ref="Z70:Z71"/>
    <mergeCell ref="AA70:AA71"/>
    <mergeCell ref="AB70:AC71"/>
    <mergeCell ref="AD70:AD71"/>
    <mergeCell ref="O70:O71"/>
    <mergeCell ref="P70:Q71"/>
    <mergeCell ref="R70:R71"/>
    <mergeCell ref="S70:S71"/>
    <mergeCell ref="T70:U71"/>
    <mergeCell ref="V70:V71"/>
    <mergeCell ref="H70:I70"/>
    <mergeCell ref="H71:I71"/>
    <mergeCell ref="J70:J71"/>
    <mergeCell ref="K70:K71"/>
    <mergeCell ref="L70:M71"/>
    <mergeCell ref="N70:N71"/>
    <mergeCell ref="D69:M69"/>
    <mergeCell ref="P69:AC69"/>
    <mergeCell ref="AF69:AG69"/>
    <mergeCell ref="AJ69:AK69"/>
    <mergeCell ref="AN69:AO69"/>
    <mergeCell ref="B70:B71"/>
    <mergeCell ref="C70:C71"/>
    <mergeCell ref="D70:E71"/>
    <mergeCell ref="F70:F71"/>
    <mergeCell ref="G70:G71"/>
    <mergeCell ref="AE49:AH49"/>
    <mergeCell ref="AI49:AL49"/>
    <mergeCell ref="AM49:AP49"/>
    <mergeCell ref="C68:N68"/>
    <mergeCell ref="O68:AD68"/>
    <mergeCell ref="AE68:AH68"/>
    <mergeCell ref="AI68:AL68"/>
    <mergeCell ref="AM68:AP68"/>
    <mergeCell ref="AN44:AO45"/>
    <mergeCell ref="AP44:AP45"/>
    <mergeCell ref="D46:AO46"/>
    <mergeCell ref="C49:F49"/>
    <mergeCell ref="G49:J49"/>
    <mergeCell ref="K49:N49"/>
    <mergeCell ref="O49:R49"/>
    <mergeCell ref="S49:V49"/>
    <mergeCell ref="W49:Z49"/>
    <mergeCell ref="AA49:AD49"/>
    <mergeCell ref="AH44:AH45"/>
    <mergeCell ref="AI44:AI45"/>
    <mergeCell ref="AJ44:AK44"/>
    <mergeCell ref="AJ45:AK45"/>
    <mergeCell ref="AL44:AL45"/>
    <mergeCell ref="AM44:AM45"/>
    <mergeCell ref="Z44:Z45"/>
    <mergeCell ref="AA44:AA45"/>
    <mergeCell ref="AB44:AC45"/>
    <mergeCell ref="AD44:AD45"/>
    <mergeCell ref="AE44:AE45"/>
    <mergeCell ref="AF44:AG44"/>
    <mergeCell ref="AF45: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4"/>
    <mergeCell ref="H45:I45"/>
    <mergeCell ref="AI22:AL22"/>
    <mergeCell ref="AM22:AP22"/>
    <mergeCell ref="D43:M43"/>
    <mergeCell ref="P43:AC43"/>
    <mergeCell ref="AF43:AG43"/>
    <mergeCell ref="AJ43:AK43"/>
    <mergeCell ref="AN43:AO43"/>
    <mergeCell ref="AJ19:AK19"/>
    <mergeCell ref="AN19:AO19"/>
    <mergeCell ref="C22:F22"/>
    <mergeCell ref="G22:J22"/>
    <mergeCell ref="K22:N22"/>
    <mergeCell ref="O22:R22"/>
    <mergeCell ref="S22:V22"/>
    <mergeCell ref="W22:Z22"/>
    <mergeCell ref="AA22:AD22"/>
    <mergeCell ref="AE22:AH22"/>
    <mergeCell ref="AL17:AL18"/>
    <mergeCell ref="AM17:AM18"/>
    <mergeCell ref="AN17:AO18"/>
    <mergeCell ref="AP17:AP18"/>
    <mergeCell ref="D19:E19"/>
    <mergeCell ref="H19:I19"/>
    <mergeCell ref="L19:M19"/>
    <mergeCell ref="P19:Q19"/>
    <mergeCell ref="T19:AC19"/>
    <mergeCell ref="AF19:AG19"/>
    <mergeCell ref="AE17:AE18"/>
    <mergeCell ref="AF17:AG17"/>
    <mergeCell ref="AF18:AG18"/>
    <mergeCell ref="AH17:AH18"/>
    <mergeCell ref="AI17:AI18"/>
    <mergeCell ref="AJ17:AK17"/>
    <mergeCell ref="AJ18:AK18"/>
    <mergeCell ref="W17:W18"/>
    <mergeCell ref="X17:Y18"/>
    <mergeCell ref="Z17:Z18"/>
    <mergeCell ref="AA17:AA18"/>
    <mergeCell ref="AB17:AC18"/>
    <mergeCell ref="AD17:AD18"/>
    <mergeCell ref="O17:O18"/>
    <mergeCell ref="P17:Q18"/>
    <mergeCell ref="R17:R18"/>
    <mergeCell ref="S17:S18"/>
    <mergeCell ref="T17:U18"/>
    <mergeCell ref="V17:V18"/>
    <mergeCell ref="H17:I17"/>
    <mergeCell ref="H18:I18"/>
    <mergeCell ref="J17:J18"/>
    <mergeCell ref="K17:K18"/>
    <mergeCell ref="L17:M18"/>
    <mergeCell ref="N17:N18"/>
    <mergeCell ref="D16:M16"/>
    <mergeCell ref="P16:AC16"/>
    <mergeCell ref="AF16:AG16"/>
    <mergeCell ref="AJ16:AK16"/>
    <mergeCell ref="AN16:AO16"/>
    <mergeCell ref="B17:B18"/>
    <mergeCell ref="C17:C18"/>
    <mergeCell ref="D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 bestFit="1" customWidth="1"/>
    <col min="2" max="2" width="9" customWidth="1"/>
    <col min="3" max="3" width="36.5703125" customWidth="1"/>
  </cols>
  <sheetData>
    <row r="1" spans="1:3" ht="15" customHeight="1" x14ac:dyDescent="0.25">
      <c r="A1" s="7" t="s">
        <v>485</v>
      </c>
      <c r="B1" s="7" t="s">
        <v>1</v>
      </c>
      <c r="C1" s="7"/>
    </row>
    <row r="2" spans="1:3" ht="15" customHeight="1" x14ac:dyDescent="0.25">
      <c r="A2" s="7"/>
      <c r="B2" s="7" t="s">
        <v>2</v>
      </c>
      <c r="C2" s="7"/>
    </row>
    <row r="3" spans="1:3" ht="15" customHeight="1" x14ac:dyDescent="0.25">
      <c r="A3" s="15" t="s">
        <v>485</v>
      </c>
      <c r="B3" s="16" t="s">
        <v>5</v>
      </c>
      <c r="C3" s="16"/>
    </row>
    <row r="4" spans="1:3" x14ac:dyDescent="0.25">
      <c r="A4" s="15"/>
      <c r="B4" s="10">
        <v>10</v>
      </c>
      <c r="C4" s="10" t="s">
        <v>485</v>
      </c>
    </row>
    <row r="5" spans="1:3" ht="102" customHeight="1" x14ac:dyDescent="0.25">
      <c r="A5" s="15"/>
      <c r="B5" s="18" t="s">
        <v>486</v>
      </c>
      <c r="C5" s="18"/>
    </row>
    <row r="6" spans="1:3" ht="140.25" customHeight="1" x14ac:dyDescent="0.25">
      <c r="A6" s="15"/>
      <c r="B6" s="18" t="s">
        <v>487</v>
      </c>
      <c r="C6" s="18"/>
    </row>
    <row r="7" spans="1:3" ht="165.75" customHeight="1" x14ac:dyDescent="0.25">
      <c r="A7" s="15"/>
      <c r="B7" s="18" t="s">
        <v>488</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7" t="s">
        <v>489</v>
      </c>
      <c r="B1" s="7" t="s">
        <v>1</v>
      </c>
      <c r="C1" s="7"/>
    </row>
    <row r="2" spans="1:3" ht="15" customHeight="1" x14ac:dyDescent="0.25">
      <c r="A2" s="7"/>
      <c r="B2" s="7" t="s">
        <v>2</v>
      </c>
      <c r="C2" s="7"/>
    </row>
    <row r="3" spans="1:3" ht="15" customHeight="1" x14ac:dyDescent="0.25">
      <c r="A3" s="15" t="s">
        <v>489</v>
      </c>
      <c r="B3" s="16" t="s">
        <v>5</v>
      </c>
      <c r="C3" s="16"/>
    </row>
    <row r="4" spans="1:3" x14ac:dyDescent="0.25">
      <c r="A4" s="15"/>
      <c r="B4" s="10">
        <v>11</v>
      </c>
      <c r="C4" s="10" t="s">
        <v>489</v>
      </c>
    </row>
    <row r="5" spans="1:3" ht="242.25" customHeight="1" x14ac:dyDescent="0.25">
      <c r="A5" s="15"/>
      <c r="B5" s="18" t="s">
        <v>490</v>
      </c>
      <c r="C5" s="18"/>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x14ac:dyDescent="0.25">
      <c r="A3" s="15" t="s">
        <v>492</v>
      </c>
      <c r="B3" s="4" t="s">
        <v>5</v>
      </c>
    </row>
    <row r="4" spans="1:2" ht="27" x14ac:dyDescent="0.25">
      <c r="A4" s="15"/>
      <c r="B4" s="11" t="s">
        <v>151</v>
      </c>
    </row>
    <row r="5" spans="1:2" ht="128.25" x14ac:dyDescent="0.25">
      <c r="A5" s="15"/>
      <c r="B5" s="12" t="s">
        <v>152</v>
      </c>
    </row>
    <row r="6" spans="1:2" ht="153.75" x14ac:dyDescent="0.25">
      <c r="A6" s="15"/>
      <c r="B6" s="12" t="s">
        <v>153</v>
      </c>
    </row>
    <row r="7" spans="1:2" ht="332.25" x14ac:dyDescent="0.25">
      <c r="A7" s="15"/>
      <c r="B7" s="12" t="s">
        <v>154</v>
      </c>
    </row>
    <row r="8" spans="1:2" ht="115.5" x14ac:dyDescent="0.25">
      <c r="A8" s="15"/>
      <c r="B8" s="12" t="s">
        <v>155</v>
      </c>
    </row>
    <row r="9" spans="1:2" ht="306.75" x14ac:dyDescent="0.25">
      <c r="A9" s="15"/>
      <c r="B9" s="12" t="s">
        <v>156</v>
      </c>
    </row>
    <row r="10" spans="1:2" ht="319.5" x14ac:dyDescent="0.25">
      <c r="A10" s="15"/>
      <c r="B10" s="12" t="s">
        <v>157</v>
      </c>
    </row>
    <row r="11" spans="1:2" ht="90" x14ac:dyDescent="0.25">
      <c r="A11" s="15"/>
      <c r="B11" s="12" t="s">
        <v>158</v>
      </c>
    </row>
    <row r="12" spans="1:2" ht="141" x14ac:dyDescent="0.25">
      <c r="A12" s="15"/>
      <c r="B12" s="12" t="s">
        <v>159</v>
      </c>
    </row>
    <row r="13" spans="1:2" x14ac:dyDescent="0.25">
      <c r="A13" s="15"/>
      <c r="B13" s="13"/>
    </row>
    <row r="14" spans="1:2" ht="102.75" x14ac:dyDescent="0.25">
      <c r="A14" s="15"/>
      <c r="B14" s="12" t="s">
        <v>160</v>
      </c>
    </row>
    <row r="15" spans="1:2" ht="179.25" x14ac:dyDescent="0.25">
      <c r="A15" s="15"/>
      <c r="B15" s="12" t="s">
        <v>161</v>
      </c>
    </row>
    <row r="16" spans="1:2" ht="102.75" x14ac:dyDescent="0.25">
      <c r="A16" s="15"/>
      <c r="B16" s="12" t="s">
        <v>162</v>
      </c>
    </row>
    <row r="17" spans="1:2" ht="306.75" x14ac:dyDescent="0.25">
      <c r="A17" s="15"/>
      <c r="B17" s="12" t="s">
        <v>163</v>
      </c>
    </row>
    <row r="18" spans="1:2" x14ac:dyDescent="0.25">
      <c r="A18" s="15" t="s">
        <v>493</v>
      </c>
      <c r="B18" s="4" t="s">
        <v>5</v>
      </c>
    </row>
    <row r="19" spans="1:2" x14ac:dyDescent="0.25">
      <c r="A19" s="15"/>
      <c r="B19" s="11" t="s">
        <v>164</v>
      </c>
    </row>
    <row r="20" spans="1:2" ht="51.75" x14ac:dyDescent="0.25">
      <c r="A20" s="15"/>
      <c r="B20" s="12" t="s">
        <v>165</v>
      </c>
    </row>
    <row r="21" spans="1:2" x14ac:dyDescent="0.25">
      <c r="A21" s="15" t="s">
        <v>494</v>
      </c>
      <c r="B21" s="4" t="s">
        <v>5</v>
      </c>
    </row>
    <row r="22" spans="1:2" x14ac:dyDescent="0.25">
      <c r="A22" s="15"/>
      <c r="B22" s="11" t="s">
        <v>166</v>
      </c>
    </row>
    <row r="23" spans="1:2" x14ac:dyDescent="0.25">
      <c r="A23" s="15"/>
      <c r="B23" s="14" t="s">
        <v>167</v>
      </c>
    </row>
    <row r="24" spans="1:2" ht="255.75" x14ac:dyDescent="0.25">
      <c r="A24" s="15"/>
      <c r="B24" s="12" t="s">
        <v>168</v>
      </c>
    </row>
    <row r="25" spans="1:2" ht="192" x14ac:dyDescent="0.25">
      <c r="A25" s="15"/>
      <c r="B25" s="12" t="s">
        <v>169</v>
      </c>
    </row>
  </sheetData>
  <mergeCells count="4">
    <mergeCell ref="A1:A2"/>
    <mergeCell ref="A3:A17"/>
    <mergeCell ref="A18:A20"/>
    <mergeCell ref="A21: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3" width="36.5703125" bestFit="1" customWidth="1"/>
    <col min="4" max="4" width="2" customWidth="1"/>
    <col min="5" max="5" width="8.42578125"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 min="20" max="20" width="2.5703125" customWidth="1"/>
    <col min="21" max="21" width="7.7109375"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49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17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4"/>
      <c r="C6" s="4"/>
      <c r="D6" s="4"/>
      <c r="E6" s="4"/>
      <c r="F6" s="4"/>
      <c r="G6" s="4"/>
      <c r="H6" s="4"/>
      <c r="I6" s="4"/>
      <c r="J6" s="4"/>
      <c r="K6" s="4"/>
      <c r="L6" s="4"/>
      <c r="M6" s="4"/>
      <c r="N6" s="4"/>
      <c r="O6" s="4"/>
      <c r="P6" s="4"/>
      <c r="Q6" s="4"/>
      <c r="R6" s="4"/>
    </row>
    <row r="7" spans="1:26" ht="15.75" thickBot="1" x14ac:dyDescent="0.3">
      <c r="A7" s="15"/>
      <c r="B7" s="21"/>
      <c r="C7" s="21" t="s">
        <v>172</v>
      </c>
      <c r="D7" s="28" t="s">
        <v>173</v>
      </c>
      <c r="E7" s="28"/>
      <c r="F7" s="28"/>
      <c r="G7" s="28"/>
      <c r="H7" s="28"/>
      <c r="I7" s="28"/>
      <c r="J7" s="21"/>
      <c r="K7" s="21" t="s">
        <v>172</v>
      </c>
      <c r="L7" s="28" t="s">
        <v>174</v>
      </c>
      <c r="M7" s="28"/>
      <c r="N7" s="28"/>
      <c r="O7" s="28"/>
      <c r="P7" s="28"/>
      <c r="Q7" s="28"/>
      <c r="R7" s="21"/>
    </row>
    <row r="8" spans="1:26" x14ac:dyDescent="0.25">
      <c r="A8" s="15"/>
      <c r="B8" s="29"/>
      <c r="C8" s="29" t="s">
        <v>172</v>
      </c>
      <c r="D8" s="31" t="s">
        <v>175</v>
      </c>
      <c r="E8" s="31"/>
      <c r="F8" s="32"/>
      <c r="G8" s="32" t="s">
        <v>172</v>
      </c>
      <c r="H8" s="31" t="s">
        <v>177</v>
      </c>
      <c r="I8" s="31"/>
      <c r="J8" s="29"/>
      <c r="K8" s="29" t="s">
        <v>172</v>
      </c>
      <c r="L8" s="31" t="s">
        <v>175</v>
      </c>
      <c r="M8" s="31"/>
      <c r="N8" s="32"/>
      <c r="O8" s="32" t="s">
        <v>172</v>
      </c>
      <c r="P8" s="31" t="s">
        <v>177</v>
      </c>
      <c r="Q8" s="31"/>
      <c r="R8" s="29"/>
    </row>
    <row r="9" spans="1:26" ht="15.75" thickBot="1" x14ac:dyDescent="0.3">
      <c r="A9" s="15"/>
      <c r="B9" s="29"/>
      <c r="C9" s="29"/>
      <c r="D9" s="28" t="s">
        <v>176</v>
      </c>
      <c r="E9" s="28"/>
      <c r="F9" s="29"/>
      <c r="G9" s="29"/>
      <c r="H9" s="28"/>
      <c r="I9" s="28"/>
      <c r="J9" s="29"/>
      <c r="K9" s="29"/>
      <c r="L9" s="28" t="s">
        <v>176</v>
      </c>
      <c r="M9" s="28"/>
      <c r="N9" s="29"/>
      <c r="O9" s="29"/>
      <c r="P9" s="28"/>
      <c r="Q9" s="28"/>
      <c r="R9" s="29"/>
    </row>
    <row r="10" spans="1:26" x14ac:dyDescent="0.25">
      <c r="A10" s="15"/>
      <c r="B10" s="21"/>
      <c r="C10" s="21" t="s">
        <v>172</v>
      </c>
      <c r="D10" s="33" t="s">
        <v>178</v>
      </c>
      <c r="E10" s="33"/>
      <c r="F10" s="33"/>
      <c r="G10" s="33"/>
      <c r="H10" s="33"/>
      <c r="I10" s="33"/>
      <c r="J10" s="33"/>
      <c r="K10" s="33"/>
      <c r="L10" s="33"/>
      <c r="M10" s="33"/>
      <c r="N10" s="33"/>
      <c r="O10" s="33"/>
      <c r="P10" s="33"/>
      <c r="Q10" s="33"/>
      <c r="R10" s="21"/>
    </row>
    <row r="11" spans="1:26" x14ac:dyDescent="0.25">
      <c r="A11" s="15"/>
      <c r="B11" s="22" t="s">
        <v>179</v>
      </c>
      <c r="C11" s="24" t="s">
        <v>172</v>
      </c>
      <c r="D11" s="23"/>
      <c r="E11" s="23"/>
      <c r="F11" s="23"/>
      <c r="G11" s="24" t="s">
        <v>172</v>
      </c>
      <c r="H11" s="23"/>
      <c r="I11" s="23"/>
      <c r="J11" s="23"/>
      <c r="K11" s="24" t="s">
        <v>172</v>
      </c>
      <c r="L11" s="23"/>
      <c r="M11" s="23"/>
      <c r="N11" s="23"/>
      <c r="O11" s="24" t="s">
        <v>172</v>
      </c>
      <c r="P11" s="23"/>
      <c r="Q11" s="23"/>
      <c r="R11" s="23"/>
    </row>
    <row r="12" spans="1:26" ht="25.5" x14ac:dyDescent="0.25">
      <c r="A12" s="15"/>
      <c r="B12" s="26" t="s">
        <v>180</v>
      </c>
      <c r="C12" s="21" t="s">
        <v>172</v>
      </c>
      <c r="D12" s="12" t="s">
        <v>181</v>
      </c>
      <c r="E12" s="27">
        <v>18314.7</v>
      </c>
      <c r="F12" s="25" t="s">
        <v>172</v>
      </c>
      <c r="G12" s="21" t="s">
        <v>172</v>
      </c>
      <c r="H12" s="12" t="s">
        <v>181</v>
      </c>
      <c r="I12" s="27">
        <v>18314.7</v>
      </c>
      <c r="J12" s="25" t="s">
        <v>172</v>
      </c>
      <c r="K12" s="21" t="s">
        <v>172</v>
      </c>
      <c r="L12" s="12" t="s">
        <v>181</v>
      </c>
      <c r="M12" s="27">
        <v>17831.8</v>
      </c>
      <c r="N12" s="25" t="s">
        <v>172</v>
      </c>
      <c r="O12" s="21" t="s">
        <v>172</v>
      </c>
      <c r="P12" s="12" t="s">
        <v>181</v>
      </c>
      <c r="Q12" s="27">
        <v>17831.8</v>
      </c>
      <c r="R12" s="25" t="s">
        <v>172</v>
      </c>
    </row>
    <row r="13" spans="1:26" x14ac:dyDescent="0.25">
      <c r="A13" s="15"/>
      <c r="B13" s="4"/>
      <c r="C13" s="16"/>
      <c r="D13" s="16"/>
      <c r="E13" s="16"/>
      <c r="F13" s="16"/>
      <c r="G13" s="16"/>
      <c r="H13" s="16"/>
      <c r="I13" s="16"/>
      <c r="J13" s="16"/>
      <c r="K13" s="16"/>
      <c r="L13" s="16"/>
      <c r="M13" s="16"/>
      <c r="N13" s="16"/>
      <c r="O13" s="16"/>
      <c r="P13" s="16"/>
      <c r="Q13" s="16"/>
      <c r="R13" s="16"/>
    </row>
    <row r="14" spans="1:26" x14ac:dyDescent="0.25">
      <c r="A14" s="15"/>
      <c r="B14" s="22" t="s">
        <v>182</v>
      </c>
      <c r="C14" s="24" t="s">
        <v>172</v>
      </c>
      <c r="D14" s="23"/>
      <c r="E14" s="23"/>
      <c r="F14" s="23"/>
      <c r="G14" s="24" t="s">
        <v>172</v>
      </c>
      <c r="H14" s="23"/>
      <c r="I14" s="23"/>
      <c r="J14" s="23"/>
      <c r="K14" s="24" t="s">
        <v>172</v>
      </c>
      <c r="L14" s="23"/>
      <c r="M14" s="23"/>
      <c r="N14" s="23"/>
      <c r="O14" s="24" t="s">
        <v>172</v>
      </c>
      <c r="P14" s="23"/>
      <c r="Q14" s="23"/>
      <c r="R14" s="23"/>
    </row>
    <row r="15" spans="1:26" x14ac:dyDescent="0.25">
      <c r="A15" s="15"/>
      <c r="B15" s="26" t="s">
        <v>183</v>
      </c>
      <c r="C15" s="21" t="s">
        <v>172</v>
      </c>
      <c r="D15" s="12" t="s">
        <v>181</v>
      </c>
      <c r="E15" s="27">
        <v>1798.7</v>
      </c>
      <c r="F15" s="25" t="s">
        <v>172</v>
      </c>
      <c r="G15" s="21" t="s">
        <v>172</v>
      </c>
      <c r="H15" s="12" t="s">
        <v>181</v>
      </c>
      <c r="I15" s="27">
        <v>1908.8</v>
      </c>
      <c r="J15" s="25" t="s">
        <v>172</v>
      </c>
      <c r="K15" s="21" t="s">
        <v>172</v>
      </c>
      <c r="L15" s="12" t="s">
        <v>181</v>
      </c>
      <c r="M15" s="27">
        <v>1811.5</v>
      </c>
      <c r="N15" s="25" t="s">
        <v>172</v>
      </c>
      <c r="O15" s="21" t="s">
        <v>172</v>
      </c>
      <c r="P15" s="12" t="s">
        <v>181</v>
      </c>
      <c r="Q15" s="27">
        <v>1946.7</v>
      </c>
      <c r="R15" s="25" t="s">
        <v>172</v>
      </c>
    </row>
    <row r="16" spans="1:26"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3" x14ac:dyDescent="0.25">
      <c r="A17" s="15"/>
      <c r="B17" s="34">
        <v>-1</v>
      </c>
      <c r="C17" s="34" t="s">
        <v>184</v>
      </c>
    </row>
    <row r="18" spans="1:26" ht="51" x14ac:dyDescent="0.25">
      <c r="A18" s="15"/>
      <c r="B18" s="34">
        <v>-2</v>
      </c>
      <c r="C18" s="34" t="s">
        <v>185</v>
      </c>
    </row>
    <row r="19" spans="1:26" ht="15" customHeight="1" x14ac:dyDescent="0.25">
      <c r="A19" s="15" t="s">
        <v>497</v>
      </c>
      <c r="B19" s="16" t="s">
        <v>5</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18" t="s">
        <v>186</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5"/>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5"/>
      <c r="B22" s="4"/>
      <c r="C22" s="4"/>
      <c r="D22" s="4"/>
      <c r="E22" s="4"/>
      <c r="F22" s="4"/>
      <c r="G22" s="4"/>
      <c r="H22" s="4"/>
      <c r="I22" s="4"/>
      <c r="J22" s="4"/>
      <c r="K22" s="4"/>
      <c r="L22" s="4"/>
      <c r="M22" s="4"/>
      <c r="N22" s="4"/>
      <c r="O22" s="4"/>
      <c r="P22" s="4"/>
      <c r="Q22" s="4"/>
      <c r="R22" s="4"/>
    </row>
    <row r="23" spans="1:26" ht="15.75" thickBot="1" x14ac:dyDescent="0.3">
      <c r="A23" s="15"/>
      <c r="B23" s="21"/>
      <c r="C23" s="21" t="s">
        <v>172</v>
      </c>
      <c r="D23" s="50" t="s">
        <v>187</v>
      </c>
      <c r="E23" s="50"/>
      <c r="F23" s="21"/>
      <c r="G23" s="21" t="s">
        <v>172</v>
      </c>
      <c r="H23" s="50" t="s">
        <v>188</v>
      </c>
      <c r="I23" s="50"/>
      <c r="J23" s="21"/>
      <c r="K23" s="21" t="s">
        <v>172</v>
      </c>
      <c r="L23" s="50" t="s">
        <v>189</v>
      </c>
      <c r="M23" s="50"/>
      <c r="N23" s="21"/>
      <c r="O23" s="21" t="s">
        <v>172</v>
      </c>
      <c r="P23" s="50" t="s">
        <v>190</v>
      </c>
      <c r="Q23" s="50"/>
      <c r="R23" s="21"/>
    </row>
    <row r="24" spans="1:26" x14ac:dyDescent="0.25">
      <c r="A24" s="15"/>
      <c r="B24" s="21"/>
      <c r="C24" s="21" t="s">
        <v>172</v>
      </c>
      <c r="D24" s="51" t="s">
        <v>178</v>
      </c>
      <c r="E24" s="51"/>
      <c r="F24" s="51"/>
      <c r="G24" s="51"/>
      <c r="H24" s="51"/>
      <c r="I24" s="51"/>
      <c r="J24" s="51"/>
      <c r="K24" s="51"/>
      <c r="L24" s="51"/>
      <c r="M24" s="51"/>
      <c r="N24" s="51"/>
      <c r="O24" s="51"/>
      <c r="P24" s="51"/>
      <c r="Q24" s="51"/>
      <c r="R24" s="21"/>
    </row>
    <row r="25" spans="1:26" x14ac:dyDescent="0.25">
      <c r="A25" s="15"/>
      <c r="B25" s="35" t="s">
        <v>191</v>
      </c>
      <c r="C25" s="24" t="s">
        <v>172</v>
      </c>
      <c r="D25" s="23"/>
      <c r="E25" s="23"/>
      <c r="F25" s="23"/>
      <c r="G25" s="24" t="s">
        <v>172</v>
      </c>
      <c r="H25" s="23"/>
      <c r="I25" s="23"/>
      <c r="J25" s="23"/>
      <c r="K25" s="24" t="s">
        <v>172</v>
      </c>
      <c r="L25" s="23"/>
      <c r="M25" s="23"/>
      <c r="N25" s="23"/>
      <c r="O25" s="24" t="s">
        <v>172</v>
      </c>
      <c r="P25" s="23"/>
      <c r="Q25" s="23"/>
      <c r="R25" s="23"/>
    </row>
    <row r="26" spans="1:26" x14ac:dyDescent="0.25">
      <c r="A26" s="15"/>
      <c r="B26" s="26" t="s">
        <v>192</v>
      </c>
      <c r="C26" s="21" t="s">
        <v>172</v>
      </c>
      <c r="D26" s="4"/>
      <c r="E26" s="4"/>
      <c r="F26" s="4"/>
      <c r="G26" s="21" t="s">
        <v>172</v>
      </c>
      <c r="H26" s="4"/>
      <c r="I26" s="4"/>
      <c r="J26" s="4"/>
      <c r="K26" s="21" t="s">
        <v>172</v>
      </c>
      <c r="L26" s="4"/>
      <c r="M26" s="4"/>
      <c r="N26" s="4"/>
      <c r="O26" s="21" t="s">
        <v>172</v>
      </c>
      <c r="P26" s="4"/>
      <c r="Q26" s="4"/>
      <c r="R26" s="4"/>
    </row>
    <row r="27" spans="1:26" x14ac:dyDescent="0.25">
      <c r="A27" s="15"/>
      <c r="B27" s="36" t="s">
        <v>193</v>
      </c>
      <c r="C27" s="24" t="s">
        <v>172</v>
      </c>
      <c r="D27" s="37" t="s">
        <v>181</v>
      </c>
      <c r="E27" s="38">
        <v>2035.2</v>
      </c>
      <c r="F27" s="37" t="s">
        <v>172</v>
      </c>
      <c r="G27" s="24" t="s">
        <v>172</v>
      </c>
      <c r="H27" s="37" t="s">
        <v>181</v>
      </c>
      <c r="I27" s="39" t="s">
        <v>194</v>
      </c>
      <c r="J27" s="37" t="s">
        <v>172</v>
      </c>
      <c r="K27" s="24" t="s">
        <v>172</v>
      </c>
      <c r="L27" s="37" t="s">
        <v>181</v>
      </c>
      <c r="M27" s="39" t="s">
        <v>194</v>
      </c>
      <c r="N27" s="37" t="s">
        <v>172</v>
      </c>
      <c r="O27" s="24" t="s">
        <v>172</v>
      </c>
      <c r="P27" s="37" t="s">
        <v>181</v>
      </c>
      <c r="Q27" s="38">
        <v>2035.2</v>
      </c>
      <c r="R27" s="37" t="s">
        <v>172</v>
      </c>
    </row>
    <row r="28" spans="1:26" ht="15.75" thickBot="1" x14ac:dyDescent="0.3">
      <c r="A28" s="15"/>
      <c r="B28" s="40" t="s">
        <v>195</v>
      </c>
      <c r="C28" s="21" t="s">
        <v>172</v>
      </c>
      <c r="D28" s="25"/>
      <c r="E28" s="41" t="s">
        <v>194</v>
      </c>
      <c r="F28" s="25" t="s">
        <v>172</v>
      </c>
      <c r="G28" s="21" t="s">
        <v>172</v>
      </c>
      <c r="H28" s="25"/>
      <c r="I28" s="41" t="s">
        <v>194</v>
      </c>
      <c r="J28" s="25" t="s">
        <v>172</v>
      </c>
      <c r="K28" s="21" t="s">
        <v>172</v>
      </c>
      <c r="L28" s="25"/>
      <c r="M28" s="41" t="s">
        <v>194</v>
      </c>
      <c r="N28" s="25" t="s">
        <v>172</v>
      </c>
      <c r="O28" s="21" t="s">
        <v>172</v>
      </c>
      <c r="P28" s="25"/>
      <c r="Q28" s="41" t="s">
        <v>194</v>
      </c>
      <c r="R28" s="25" t="s">
        <v>172</v>
      </c>
    </row>
    <row r="29" spans="1:26" x14ac:dyDescent="0.25">
      <c r="A29" s="15"/>
      <c r="B29" s="13"/>
      <c r="C29" s="13" t="s">
        <v>172</v>
      </c>
      <c r="D29" s="42"/>
      <c r="E29" s="42"/>
      <c r="F29" s="13"/>
      <c r="G29" s="13" t="s">
        <v>172</v>
      </c>
      <c r="H29" s="42"/>
      <c r="I29" s="42"/>
      <c r="J29" s="13"/>
      <c r="K29" s="13" t="s">
        <v>172</v>
      </c>
      <c r="L29" s="42"/>
      <c r="M29" s="42"/>
      <c r="N29" s="13"/>
      <c r="O29" s="13" t="s">
        <v>172</v>
      </c>
      <c r="P29" s="42"/>
      <c r="Q29" s="42"/>
      <c r="R29" s="13"/>
    </row>
    <row r="30" spans="1:26" ht="15.75" thickBot="1" x14ac:dyDescent="0.3">
      <c r="A30" s="15"/>
      <c r="B30" s="43" t="s">
        <v>196</v>
      </c>
      <c r="C30" s="24" t="s">
        <v>172</v>
      </c>
      <c r="D30" s="37"/>
      <c r="E30" s="38">
        <v>2035.2</v>
      </c>
      <c r="F30" s="37" t="s">
        <v>172</v>
      </c>
      <c r="G30" s="24" t="s">
        <v>172</v>
      </c>
      <c r="H30" s="37"/>
      <c r="I30" s="39" t="s">
        <v>194</v>
      </c>
      <c r="J30" s="37" t="s">
        <v>172</v>
      </c>
      <c r="K30" s="24" t="s">
        <v>172</v>
      </c>
      <c r="L30" s="37"/>
      <c r="M30" s="39" t="s">
        <v>194</v>
      </c>
      <c r="N30" s="37" t="s">
        <v>172</v>
      </c>
      <c r="O30" s="24" t="s">
        <v>172</v>
      </c>
      <c r="P30" s="37"/>
      <c r="Q30" s="38">
        <v>2035.2</v>
      </c>
      <c r="R30" s="37" t="s">
        <v>172</v>
      </c>
    </row>
    <row r="31" spans="1:26" x14ac:dyDescent="0.25">
      <c r="A31" s="15"/>
      <c r="B31" s="13"/>
      <c r="C31" s="13" t="s">
        <v>172</v>
      </c>
      <c r="D31" s="42"/>
      <c r="E31" s="42"/>
      <c r="F31" s="13"/>
      <c r="G31" s="13" t="s">
        <v>172</v>
      </c>
      <c r="H31" s="42"/>
      <c r="I31" s="42"/>
      <c r="J31" s="13"/>
      <c r="K31" s="13" t="s">
        <v>172</v>
      </c>
      <c r="L31" s="42"/>
      <c r="M31" s="42"/>
      <c r="N31" s="13"/>
      <c r="O31" s="13" t="s">
        <v>172</v>
      </c>
      <c r="P31" s="42"/>
      <c r="Q31" s="42"/>
      <c r="R31" s="13"/>
    </row>
    <row r="32" spans="1:26" x14ac:dyDescent="0.25">
      <c r="A32" s="15"/>
      <c r="B32" s="26" t="s">
        <v>197</v>
      </c>
      <c r="C32" s="21" t="s">
        <v>172</v>
      </c>
      <c r="D32" s="4"/>
      <c r="E32" s="4"/>
      <c r="F32" s="4"/>
      <c r="G32" s="21" t="s">
        <v>172</v>
      </c>
      <c r="H32" s="4"/>
      <c r="I32" s="4"/>
      <c r="J32" s="4"/>
      <c r="K32" s="21" t="s">
        <v>172</v>
      </c>
      <c r="L32" s="4"/>
      <c r="M32" s="4"/>
      <c r="N32" s="4"/>
      <c r="O32" s="21" t="s">
        <v>172</v>
      </c>
      <c r="P32" s="4"/>
      <c r="Q32" s="4"/>
      <c r="R32" s="4"/>
    </row>
    <row r="33" spans="1:18" x14ac:dyDescent="0.25">
      <c r="A33" s="15"/>
      <c r="B33" s="36" t="s">
        <v>198</v>
      </c>
      <c r="C33" s="24" t="s">
        <v>172</v>
      </c>
      <c r="D33" s="37"/>
      <c r="E33" s="39" t="s">
        <v>194</v>
      </c>
      <c r="F33" s="37" t="s">
        <v>172</v>
      </c>
      <c r="G33" s="24" t="s">
        <v>172</v>
      </c>
      <c r="H33" s="37"/>
      <c r="I33" s="38">
        <v>1000.5</v>
      </c>
      <c r="J33" s="37" t="s">
        <v>172</v>
      </c>
      <c r="K33" s="24" t="s">
        <v>172</v>
      </c>
      <c r="L33" s="37"/>
      <c r="M33" s="39" t="s">
        <v>194</v>
      </c>
      <c r="N33" s="37" t="s">
        <v>172</v>
      </c>
      <c r="O33" s="24" t="s">
        <v>172</v>
      </c>
      <c r="P33" s="37"/>
      <c r="Q33" s="38">
        <v>1000.5</v>
      </c>
      <c r="R33" s="37" t="s">
        <v>172</v>
      </c>
    </row>
    <row r="34" spans="1:18" x14ac:dyDescent="0.25">
      <c r="A34" s="15"/>
      <c r="B34" s="40" t="s">
        <v>199</v>
      </c>
      <c r="C34" s="21" t="s">
        <v>172</v>
      </c>
      <c r="D34" s="25"/>
      <c r="E34" s="41" t="s">
        <v>194</v>
      </c>
      <c r="F34" s="25" t="s">
        <v>172</v>
      </c>
      <c r="G34" s="21" t="s">
        <v>172</v>
      </c>
      <c r="H34" s="25"/>
      <c r="I34" s="44">
        <v>5974.9</v>
      </c>
      <c r="J34" s="25" t="s">
        <v>172</v>
      </c>
      <c r="K34" s="21" t="s">
        <v>172</v>
      </c>
      <c r="L34" s="25"/>
      <c r="M34" s="41" t="s">
        <v>194</v>
      </c>
      <c r="N34" s="25" t="s">
        <v>172</v>
      </c>
      <c r="O34" s="21" t="s">
        <v>172</v>
      </c>
      <c r="P34" s="25"/>
      <c r="Q34" s="44">
        <v>5974.9</v>
      </c>
      <c r="R34" s="25" t="s">
        <v>172</v>
      </c>
    </row>
    <row r="35" spans="1:18" x14ac:dyDescent="0.25">
      <c r="A35" s="15"/>
      <c r="B35" s="36" t="s">
        <v>200</v>
      </c>
      <c r="C35" s="24" t="s">
        <v>172</v>
      </c>
      <c r="D35" s="37"/>
      <c r="E35" s="39" t="s">
        <v>194</v>
      </c>
      <c r="F35" s="37" t="s">
        <v>172</v>
      </c>
      <c r="G35" s="24" t="s">
        <v>172</v>
      </c>
      <c r="H35" s="37"/>
      <c r="I35" s="38">
        <v>1062.8</v>
      </c>
      <c r="J35" s="37" t="s">
        <v>172</v>
      </c>
      <c r="K35" s="24" t="s">
        <v>172</v>
      </c>
      <c r="L35" s="37"/>
      <c r="M35" s="39" t="s">
        <v>194</v>
      </c>
      <c r="N35" s="37" t="s">
        <v>172</v>
      </c>
      <c r="O35" s="24" t="s">
        <v>172</v>
      </c>
      <c r="P35" s="37"/>
      <c r="Q35" s="38">
        <v>1062.8</v>
      </c>
      <c r="R35" s="37" t="s">
        <v>172</v>
      </c>
    </row>
    <row r="36" spans="1:18" x14ac:dyDescent="0.25">
      <c r="A36" s="15"/>
      <c r="B36" s="40" t="s">
        <v>201</v>
      </c>
      <c r="C36" s="21" t="s">
        <v>172</v>
      </c>
      <c r="D36" s="25"/>
      <c r="E36" s="41" t="s">
        <v>194</v>
      </c>
      <c r="F36" s="25" t="s">
        <v>172</v>
      </c>
      <c r="G36" s="21" t="s">
        <v>172</v>
      </c>
      <c r="H36" s="25"/>
      <c r="I36" s="44">
        <v>2167.9</v>
      </c>
      <c r="J36" s="25" t="s">
        <v>172</v>
      </c>
      <c r="K36" s="21" t="s">
        <v>172</v>
      </c>
      <c r="L36" s="25"/>
      <c r="M36" s="41">
        <v>5.6</v>
      </c>
      <c r="N36" s="25" t="s">
        <v>172</v>
      </c>
      <c r="O36" s="21" t="s">
        <v>172</v>
      </c>
      <c r="P36" s="25"/>
      <c r="Q36" s="44">
        <v>2173.5</v>
      </c>
      <c r="R36" s="25" t="s">
        <v>172</v>
      </c>
    </row>
    <row r="37" spans="1:18" x14ac:dyDescent="0.25">
      <c r="A37" s="15"/>
      <c r="B37" s="36" t="s">
        <v>202</v>
      </c>
      <c r="C37" s="24" t="s">
        <v>172</v>
      </c>
      <c r="D37" s="37"/>
      <c r="E37" s="39" t="s">
        <v>194</v>
      </c>
      <c r="F37" s="37" t="s">
        <v>172</v>
      </c>
      <c r="G37" s="24" t="s">
        <v>172</v>
      </c>
      <c r="H37" s="37"/>
      <c r="I37" s="38">
        <v>1777.3</v>
      </c>
      <c r="J37" s="37" t="s">
        <v>172</v>
      </c>
      <c r="K37" s="24" t="s">
        <v>172</v>
      </c>
      <c r="L37" s="37"/>
      <c r="M37" s="39" t="s">
        <v>194</v>
      </c>
      <c r="N37" s="37" t="s">
        <v>172</v>
      </c>
      <c r="O37" s="24" t="s">
        <v>172</v>
      </c>
      <c r="P37" s="37"/>
      <c r="Q37" s="38">
        <v>1777.3</v>
      </c>
      <c r="R37" s="37" t="s">
        <v>172</v>
      </c>
    </row>
    <row r="38" spans="1:18" x14ac:dyDescent="0.25">
      <c r="A38" s="15"/>
      <c r="B38" s="40" t="s">
        <v>203</v>
      </c>
      <c r="C38" s="21" t="s">
        <v>172</v>
      </c>
      <c r="D38" s="4"/>
      <c r="E38" s="4"/>
      <c r="F38" s="4"/>
      <c r="G38" s="21" t="s">
        <v>172</v>
      </c>
      <c r="H38" s="4"/>
      <c r="I38" s="4"/>
      <c r="J38" s="4"/>
      <c r="K38" s="21" t="s">
        <v>172</v>
      </c>
      <c r="L38" s="4"/>
      <c r="M38" s="4"/>
      <c r="N38" s="4"/>
      <c r="O38" s="21" t="s">
        <v>172</v>
      </c>
      <c r="P38" s="4"/>
      <c r="Q38" s="4"/>
      <c r="R38" s="4"/>
    </row>
    <row r="39" spans="1:18" ht="25.5" x14ac:dyDescent="0.25">
      <c r="A39" s="15"/>
      <c r="B39" s="45" t="s">
        <v>204</v>
      </c>
      <c r="C39" s="24" t="s">
        <v>172</v>
      </c>
      <c r="D39" s="37"/>
      <c r="E39" s="39" t="s">
        <v>194</v>
      </c>
      <c r="F39" s="37" t="s">
        <v>172</v>
      </c>
      <c r="G39" s="24" t="s">
        <v>172</v>
      </c>
      <c r="H39" s="37"/>
      <c r="I39" s="38">
        <v>1512.8</v>
      </c>
      <c r="J39" s="37" t="s">
        <v>172</v>
      </c>
      <c r="K39" s="24" t="s">
        <v>172</v>
      </c>
      <c r="L39" s="37"/>
      <c r="M39" s="39">
        <v>78.900000000000006</v>
      </c>
      <c r="N39" s="37" t="s">
        <v>172</v>
      </c>
      <c r="O39" s="24" t="s">
        <v>172</v>
      </c>
      <c r="P39" s="37"/>
      <c r="Q39" s="38">
        <v>1591.7</v>
      </c>
      <c r="R39" s="37" t="s">
        <v>172</v>
      </c>
    </row>
    <row r="40" spans="1:18" ht="25.5" x14ac:dyDescent="0.25">
      <c r="A40" s="15"/>
      <c r="B40" s="46" t="s">
        <v>205</v>
      </c>
      <c r="C40" s="21" t="s">
        <v>172</v>
      </c>
      <c r="D40" s="25"/>
      <c r="E40" s="41" t="s">
        <v>194</v>
      </c>
      <c r="F40" s="25" t="s">
        <v>172</v>
      </c>
      <c r="G40" s="21" t="s">
        <v>172</v>
      </c>
      <c r="H40" s="25"/>
      <c r="I40" s="41">
        <v>782.1</v>
      </c>
      <c r="J40" s="25" t="s">
        <v>172</v>
      </c>
      <c r="K40" s="21" t="s">
        <v>172</v>
      </c>
      <c r="L40" s="25"/>
      <c r="M40" s="41">
        <v>76.400000000000006</v>
      </c>
      <c r="N40" s="25" t="s">
        <v>172</v>
      </c>
      <c r="O40" s="21" t="s">
        <v>172</v>
      </c>
      <c r="P40" s="25"/>
      <c r="Q40" s="41">
        <v>858.5</v>
      </c>
      <c r="R40" s="25" t="s">
        <v>172</v>
      </c>
    </row>
    <row r="41" spans="1:18" ht="15.75" thickBot="1" x14ac:dyDescent="0.3">
      <c r="A41" s="15"/>
      <c r="B41" s="45" t="s">
        <v>206</v>
      </c>
      <c r="C41" s="24" t="s">
        <v>172</v>
      </c>
      <c r="D41" s="37"/>
      <c r="E41" s="39" t="s">
        <v>194</v>
      </c>
      <c r="F41" s="37" t="s">
        <v>172</v>
      </c>
      <c r="G41" s="24" t="s">
        <v>172</v>
      </c>
      <c r="H41" s="37"/>
      <c r="I41" s="39">
        <v>596.9</v>
      </c>
      <c r="J41" s="37" t="s">
        <v>172</v>
      </c>
      <c r="K41" s="24" t="s">
        <v>172</v>
      </c>
      <c r="L41" s="37"/>
      <c r="M41" s="39">
        <v>5</v>
      </c>
      <c r="N41" s="37" t="s">
        <v>172</v>
      </c>
      <c r="O41" s="24" t="s">
        <v>172</v>
      </c>
      <c r="P41" s="37"/>
      <c r="Q41" s="39">
        <v>601.9</v>
      </c>
      <c r="R41" s="37" t="s">
        <v>172</v>
      </c>
    </row>
    <row r="42" spans="1:18" x14ac:dyDescent="0.25">
      <c r="A42" s="15"/>
      <c r="B42" s="13"/>
      <c r="C42" s="13" t="s">
        <v>172</v>
      </c>
      <c r="D42" s="42"/>
      <c r="E42" s="42"/>
      <c r="F42" s="13"/>
      <c r="G42" s="13" t="s">
        <v>172</v>
      </c>
      <c r="H42" s="42"/>
      <c r="I42" s="42"/>
      <c r="J42" s="13"/>
      <c r="K42" s="13" t="s">
        <v>172</v>
      </c>
      <c r="L42" s="42"/>
      <c r="M42" s="42"/>
      <c r="N42" s="13"/>
      <c r="O42" s="13" t="s">
        <v>172</v>
      </c>
      <c r="P42" s="42"/>
      <c r="Q42" s="42"/>
      <c r="R42" s="13"/>
    </row>
    <row r="43" spans="1:18" x14ac:dyDescent="0.25">
      <c r="A43" s="15"/>
      <c r="B43" s="47" t="s">
        <v>207</v>
      </c>
      <c r="C43" s="21" t="s">
        <v>172</v>
      </c>
      <c r="D43" s="25"/>
      <c r="E43" s="41" t="s">
        <v>194</v>
      </c>
      <c r="F43" s="25" t="s">
        <v>172</v>
      </c>
      <c r="G43" s="21" t="s">
        <v>172</v>
      </c>
      <c r="H43" s="25"/>
      <c r="I43" s="44">
        <v>14875.2</v>
      </c>
      <c r="J43" s="25" t="s">
        <v>172</v>
      </c>
      <c r="K43" s="21" t="s">
        <v>172</v>
      </c>
      <c r="L43" s="25"/>
      <c r="M43" s="41">
        <v>165.9</v>
      </c>
      <c r="N43" s="25" t="s">
        <v>172</v>
      </c>
      <c r="O43" s="21" t="s">
        <v>172</v>
      </c>
      <c r="P43" s="25"/>
      <c r="Q43" s="44">
        <v>15041.1</v>
      </c>
      <c r="R43" s="25" t="s">
        <v>172</v>
      </c>
    </row>
    <row r="44" spans="1:18" x14ac:dyDescent="0.25">
      <c r="A44" s="15"/>
      <c r="B44" s="48" t="s">
        <v>32</v>
      </c>
      <c r="C44" s="24" t="s">
        <v>172</v>
      </c>
      <c r="D44" s="37"/>
      <c r="E44" s="39" t="s">
        <v>194</v>
      </c>
      <c r="F44" s="37" t="s">
        <v>172</v>
      </c>
      <c r="G44" s="24" t="s">
        <v>172</v>
      </c>
      <c r="H44" s="37"/>
      <c r="I44" s="39">
        <v>949.3</v>
      </c>
      <c r="J44" s="37" t="s">
        <v>172</v>
      </c>
      <c r="K44" s="24" t="s">
        <v>172</v>
      </c>
      <c r="L44" s="37"/>
      <c r="M44" s="39" t="s">
        <v>194</v>
      </c>
      <c r="N44" s="37" t="s">
        <v>172</v>
      </c>
      <c r="O44" s="24" t="s">
        <v>172</v>
      </c>
      <c r="P44" s="37"/>
      <c r="Q44" s="39">
        <v>949.3</v>
      </c>
      <c r="R44" s="37" t="s">
        <v>172</v>
      </c>
    </row>
    <row r="45" spans="1:18" ht="26.25" thickBot="1" x14ac:dyDescent="0.3">
      <c r="A45" s="15"/>
      <c r="B45" s="26" t="s">
        <v>208</v>
      </c>
      <c r="C45" s="21" t="s">
        <v>172</v>
      </c>
      <c r="D45" s="25"/>
      <c r="E45" s="41" t="s">
        <v>194</v>
      </c>
      <c r="F45" s="25" t="s">
        <v>172</v>
      </c>
      <c r="G45" s="21" t="s">
        <v>172</v>
      </c>
      <c r="H45" s="25"/>
      <c r="I45" s="41" t="s">
        <v>194</v>
      </c>
      <c r="J45" s="25" t="s">
        <v>172</v>
      </c>
      <c r="K45" s="21" t="s">
        <v>172</v>
      </c>
      <c r="L45" s="25"/>
      <c r="M45" s="41">
        <v>289.10000000000002</v>
      </c>
      <c r="N45" s="25" t="s">
        <v>172</v>
      </c>
      <c r="O45" s="21" t="s">
        <v>172</v>
      </c>
      <c r="P45" s="25"/>
      <c r="Q45" s="41">
        <v>289.10000000000002</v>
      </c>
      <c r="R45" s="25" t="s">
        <v>172</v>
      </c>
    </row>
    <row r="46" spans="1:18" x14ac:dyDescent="0.25">
      <c r="A46" s="15"/>
      <c r="B46" s="13"/>
      <c r="C46" s="13" t="s">
        <v>172</v>
      </c>
      <c r="D46" s="42"/>
      <c r="E46" s="42"/>
      <c r="F46" s="13"/>
      <c r="G46" s="13" t="s">
        <v>172</v>
      </c>
      <c r="H46" s="42"/>
      <c r="I46" s="42"/>
      <c r="J46" s="13"/>
      <c r="K46" s="13" t="s">
        <v>172</v>
      </c>
      <c r="L46" s="42"/>
      <c r="M46" s="42"/>
      <c r="N46" s="13"/>
      <c r="O46" s="13" t="s">
        <v>172</v>
      </c>
      <c r="P46" s="42"/>
      <c r="Q46" s="42"/>
      <c r="R46" s="13"/>
    </row>
    <row r="47" spans="1:18" ht="26.25" thickBot="1" x14ac:dyDescent="0.3">
      <c r="A47" s="15"/>
      <c r="B47" s="43" t="s">
        <v>209</v>
      </c>
      <c r="C47" s="24" t="s">
        <v>172</v>
      </c>
      <c r="D47" s="37" t="s">
        <v>181</v>
      </c>
      <c r="E47" s="38">
        <v>2035.2</v>
      </c>
      <c r="F47" s="37" t="s">
        <v>172</v>
      </c>
      <c r="G47" s="24" t="s">
        <v>172</v>
      </c>
      <c r="H47" s="37" t="s">
        <v>181</v>
      </c>
      <c r="I47" s="38">
        <v>15824.5</v>
      </c>
      <c r="J47" s="37" t="s">
        <v>172</v>
      </c>
      <c r="K47" s="24" t="s">
        <v>172</v>
      </c>
      <c r="L47" s="37" t="s">
        <v>181</v>
      </c>
      <c r="M47" s="39">
        <v>455</v>
      </c>
      <c r="N47" s="37" t="s">
        <v>172</v>
      </c>
      <c r="O47" s="24" t="s">
        <v>172</v>
      </c>
      <c r="P47" s="37" t="s">
        <v>181</v>
      </c>
      <c r="Q47" s="38">
        <v>18314.7</v>
      </c>
      <c r="R47" s="37" t="s">
        <v>172</v>
      </c>
    </row>
    <row r="48" spans="1:18" ht="15.75" thickTop="1" x14ac:dyDescent="0.25">
      <c r="A48" s="15"/>
      <c r="B48" s="13"/>
      <c r="C48" s="13" t="s">
        <v>172</v>
      </c>
      <c r="D48" s="49"/>
      <c r="E48" s="49"/>
      <c r="F48" s="13"/>
      <c r="G48" s="13" t="s">
        <v>172</v>
      </c>
      <c r="H48" s="49"/>
      <c r="I48" s="49"/>
      <c r="J48" s="13"/>
      <c r="K48" s="13" t="s">
        <v>172</v>
      </c>
      <c r="L48" s="49"/>
      <c r="M48" s="49"/>
      <c r="N48" s="13"/>
      <c r="O48" s="13" t="s">
        <v>172</v>
      </c>
      <c r="P48" s="49"/>
      <c r="Q48" s="49"/>
      <c r="R48" s="13"/>
    </row>
    <row r="49" spans="1:18" x14ac:dyDescent="0.25">
      <c r="A49" s="15"/>
      <c r="B49" s="4"/>
      <c r="C49" s="16"/>
      <c r="D49" s="16"/>
      <c r="E49" s="16"/>
      <c r="F49" s="16"/>
      <c r="G49" s="16"/>
      <c r="H49" s="16"/>
      <c r="I49" s="16"/>
      <c r="J49" s="16"/>
      <c r="K49" s="16"/>
      <c r="L49" s="16"/>
      <c r="M49" s="16"/>
      <c r="N49" s="16"/>
      <c r="O49" s="16"/>
      <c r="P49" s="16"/>
      <c r="Q49" s="16"/>
      <c r="R49" s="16"/>
    </row>
    <row r="50" spans="1:18" ht="15.75" thickBot="1" x14ac:dyDescent="0.3">
      <c r="A50" s="15"/>
      <c r="B50" s="26" t="s">
        <v>52</v>
      </c>
      <c r="C50" s="21" t="s">
        <v>172</v>
      </c>
      <c r="D50" s="25" t="s">
        <v>181</v>
      </c>
      <c r="E50" s="41" t="s">
        <v>194</v>
      </c>
      <c r="F50" s="25" t="s">
        <v>172</v>
      </c>
      <c r="G50" s="21" t="s">
        <v>172</v>
      </c>
      <c r="H50" s="25" t="s">
        <v>181</v>
      </c>
      <c r="I50" s="44">
        <v>1908.8</v>
      </c>
      <c r="J50" s="25" t="s">
        <v>172</v>
      </c>
      <c r="K50" s="21" t="s">
        <v>172</v>
      </c>
      <c r="L50" s="25" t="s">
        <v>181</v>
      </c>
      <c r="M50" s="41" t="s">
        <v>194</v>
      </c>
      <c r="N50" s="25" t="s">
        <v>172</v>
      </c>
      <c r="O50" s="21" t="s">
        <v>172</v>
      </c>
      <c r="P50" s="25" t="s">
        <v>181</v>
      </c>
      <c r="Q50" s="44">
        <v>1908.8</v>
      </c>
      <c r="R50" s="25" t="s">
        <v>172</v>
      </c>
    </row>
    <row r="51" spans="1:18" ht="15.75" thickTop="1" x14ac:dyDescent="0.25">
      <c r="A51" s="15"/>
      <c r="B51" s="13"/>
      <c r="C51" s="13" t="s">
        <v>172</v>
      </c>
      <c r="D51" s="49"/>
      <c r="E51" s="49"/>
      <c r="F51" s="13"/>
      <c r="G51" s="13" t="s">
        <v>172</v>
      </c>
      <c r="H51" s="49"/>
      <c r="I51" s="49"/>
      <c r="J51" s="13"/>
      <c r="K51" s="13" t="s">
        <v>172</v>
      </c>
      <c r="L51" s="49"/>
      <c r="M51" s="49"/>
      <c r="N51" s="13"/>
      <c r="O51" s="13" t="s">
        <v>172</v>
      </c>
      <c r="P51" s="49"/>
      <c r="Q51" s="49"/>
      <c r="R51" s="13"/>
    </row>
    <row r="52" spans="1:18" x14ac:dyDescent="0.25">
      <c r="A52" s="15"/>
      <c r="B52" s="4"/>
      <c r="C52" s="16"/>
      <c r="D52" s="16"/>
      <c r="E52" s="16"/>
      <c r="F52" s="16"/>
      <c r="G52" s="16"/>
      <c r="H52" s="16"/>
      <c r="I52" s="16"/>
      <c r="J52" s="16"/>
      <c r="K52" s="16"/>
      <c r="L52" s="16"/>
      <c r="M52" s="16"/>
      <c r="N52" s="16"/>
      <c r="O52" s="16"/>
      <c r="P52" s="16"/>
      <c r="Q52" s="16"/>
      <c r="R52" s="16"/>
    </row>
    <row r="53" spans="1:18" ht="15.75" thickBot="1" x14ac:dyDescent="0.3">
      <c r="A53" s="15"/>
      <c r="B53" s="21"/>
      <c r="C53" s="21" t="s">
        <v>172</v>
      </c>
      <c r="D53" s="50" t="s">
        <v>187</v>
      </c>
      <c r="E53" s="50"/>
      <c r="F53" s="21"/>
      <c r="G53" s="21" t="s">
        <v>172</v>
      </c>
      <c r="H53" s="50" t="s">
        <v>210</v>
      </c>
      <c r="I53" s="50"/>
      <c r="J53" s="21"/>
      <c r="K53" s="21" t="s">
        <v>172</v>
      </c>
      <c r="L53" s="50" t="s">
        <v>211</v>
      </c>
      <c r="M53" s="50"/>
      <c r="N53" s="21"/>
      <c r="O53" s="21" t="s">
        <v>172</v>
      </c>
      <c r="P53" s="50" t="s">
        <v>190</v>
      </c>
      <c r="Q53" s="50"/>
      <c r="R53" s="21"/>
    </row>
    <row r="54" spans="1:18" x14ac:dyDescent="0.25">
      <c r="A54" s="15"/>
      <c r="B54" s="21"/>
      <c r="C54" s="21" t="s">
        <v>172</v>
      </c>
      <c r="D54" s="51" t="s">
        <v>178</v>
      </c>
      <c r="E54" s="51"/>
      <c r="F54" s="51"/>
      <c r="G54" s="51"/>
      <c r="H54" s="51"/>
      <c r="I54" s="51"/>
      <c r="J54" s="51"/>
      <c r="K54" s="51"/>
      <c r="L54" s="51"/>
      <c r="M54" s="51"/>
      <c r="N54" s="51"/>
      <c r="O54" s="51"/>
      <c r="P54" s="51"/>
      <c r="Q54" s="51"/>
      <c r="R54" s="21"/>
    </row>
    <row r="55" spans="1:18" x14ac:dyDescent="0.25">
      <c r="A55" s="15"/>
      <c r="B55" s="35" t="s">
        <v>212</v>
      </c>
      <c r="C55" s="24" t="s">
        <v>172</v>
      </c>
      <c r="D55" s="23"/>
      <c r="E55" s="23"/>
      <c r="F55" s="23"/>
      <c r="G55" s="24" t="s">
        <v>172</v>
      </c>
      <c r="H55" s="23"/>
      <c r="I55" s="23"/>
      <c r="J55" s="23"/>
      <c r="K55" s="24" t="s">
        <v>172</v>
      </c>
      <c r="L55" s="23"/>
      <c r="M55" s="23"/>
      <c r="N55" s="23"/>
      <c r="O55" s="24" t="s">
        <v>172</v>
      </c>
      <c r="P55" s="23"/>
      <c r="Q55" s="23"/>
      <c r="R55" s="23"/>
    </row>
    <row r="56" spans="1:18" x14ac:dyDescent="0.25">
      <c r="A56" s="15"/>
      <c r="B56" s="26" t="s">
        <v>192</v>
      </c>
      <c r="C56" s="21" t="s">
        <v>172</v>
      </c>
      <c r="D56" s="4"/>
      <c r="E56" s="4"/>
      <c r="F56" s="4"/>
      <c r="G56" s="21" t="s">
        <v>172</v>
      </c>
      <c r="H56" s="4"/>
      <c r="I56" s="4"/>
      <c r="J56" s="4"/>
      <c r="K56" s="21" t="s">
        <v>172</v>
      </c>
      <c r="L56" s="4"/>
      <c r="M56" s="4"/>
      <c r="N56" s="4"/>
      <c r="O56" s="21" t="s">
        <v>172</v>
      </c>
      <c r="P56" s="4"/>
      <c r="Q56" s="4"/>
      <c r="R56" s="4"/>
    </row>
    <row r="57" spans="1:18" x14ac:dyDescent="0.25">
      <c r="A57" s="15"/>
      <c r="B57" s="36" t="s">
        <v>193</v>
      </c>
      <c r="C57" s="24" t="s">
        <v>172</v>
      </c>
      <c r="D57" s="37" t="s">
        <v>181</v>
      </c>
      <c r="E57" s="38">
        <v>1424</v>
      </c>
      <c r="F57" s="37" t="s">
        <v>172</v>
      </c>
      <c r="G57" s="24" t="s">
        <v>172</v>
      </c>
      <c r="H57" s="37" t="s">
        <v>181</v>
      </c>
      <c r="I57" s="39" t="s">
        <v>194</v>
      </c>
      <c r="J57" s="37" t="s">
        <v>172</v>
      </c>
      <c r="K57" s="24" t="s">
        <v>172</v>
      </c>
      <c r="L57" s="37" t="s">
        <v>181</v>
      </c>
      <c r="M57" s="39" t="s">
        <v>194</v>
      </c>
      <c r="N57" s="37" t="s">
        <v>172</v>
      </c>
      <c r="O57" s="24" t="s">
        <v>172</v>
      </c>
      <c r="P57" s="37" t="s">
        <v>181</v>
      </c>
      <c r="Q57" s="38">
        <v>1424</v>
      </c>
      <c r="R57" s="37" t="s">
        <v>172</v>
      </c>
    </row>
    <row r="58" spans="1:18" ht="15.75" thickBot="1" x14ac:dyDescent="0.3">
      <c r="A58" s="15"/>
      <c r="B58" s="40" t="s">
        <v>195</v>
      </c>
      <c r="C58" s="21" t="s">
        <v>172</v>
      </c>
      <c r="D58" s="25"/>
      <c r="E58" s="41" t="s">
        <v>194</v>
      </c>
      <c r="F58" s="25" t="s">
        <v>172</v>
      </c>
      <c r="G58" s="21" t="s">
        <v>172</v>
      </c>
      <c r="H58" s="25"/>
      <c r="I58" s="41" t="s">
        <v>194</v>
      </c>
      <c r="J58" s="25" t="s">
        <v>172</v>
      </c>
      <c r="K58" s="21" t="s">
        <v>172</v>
      </c>
      <c r="L58" s="25"/>
      <c r="M58" s="41" t="s">
        <v>194</v>
      </c>
      <c r="N58" s="25" t="s">
        <v>172</v>
      </c>
      <c r="O58" s="21" t="s">
        <v>172</v>
      </c>
      <c r="P58" s="25"/>
      <c r="Q58" s="41" t="s">
        <v>194</v>
      </c>
      <c r="R58" s="25" t="s">
        <v>172</v>
      </c>
    </row>
    <row r="59" spans="1:18" x14ac:dyDescent="0.25">
      <c r="A59" s="15"/>
      <c r="B59" s="13"/>
      <c r="C59" s="13" t="s">
        <v>172</v>
      </c>
      <c r="D59" s="42"/>
      <c r="E59" s="42"/>
      <c r="F59" s="13"/>
      <c r="G59" s="13" t="s">
        <v>172</v>
      </c>
      <c r="H59" s="42"/>
      <c r="I59" s="42"/>
      <c r="J59" s="13"/>
      <c r="K59" s="13" t="s">
        <v>172</v>
      </c>
      <c r="L59" s="42"/>
      <c r="M59" s="42"/>
      <c r="N59" s="13"/>
      <c r="O59" s="13" t="s">
        <v>172</v>
      </c>
      <c r="P59" s="42"/>
      <c r="Q59" s="42"/>
      <c r="R59" s="13"/>
    </row>
    <row r="60" spans="1:18" ht="15.75" thickBot="1" x14ac:dyDescent="0.3">
      <c r="A60" s="15"/>
      <c r="B60" s="43" t="s">
        <v>196</v>
      </c>
      <c r="C60" s="24" t="s">
        <v>172</v>
      </c>
      <c r="D60" s="37"/>
      <c r="E60" s="38">
        <v>1424</v>
      </c>
      <c r="F60" s="37" t="s">
        <v>172</v>
      </c>
      <c r="G60" s="24" t="s">
        <v>172</v>
      </c>
      <c r="H60" s="37"/>
      <c r="I60" s="39" t="s">
        <v>194</v>
      </c>
      <c r="J60" s="37" t="s">
        <v>172</v>
      </c>
      <c r="K60" s="24" t="s">
        <v>172</v>
      </c>
      <c r="L60" s="37"/>
      <c r="M60" s="39" t="s">
        <v>194</v>
      </c>
      <c r="N60" s="37" t="s">
        <v>172</v>
      </c>
      <c r="O60" s="24" t="s">
        <v>172</v>
      </c>
      <c r="P60" s="37"/>
      <c r="Q60" s="38">
        <v>1424</v>
      </c>
      <c r="R60" s="37" t="s">
        <v>172</v>
      </c>
    </row>
    <row r="61" spans="1:18" x14ac:dyDescent="0.25">
      <c r="A61" s="15"/>
      <c r="B61" s="13"/>
      <c r="C61" s="13" t="s">
        <v>172</v>
      </c>
      <c r="D61" s="42"/>
      <c r="E61" s="42"/>
      <c r="F61" s="13"/>
      <c r="G61" s="13" t="s">
        <v>172</v>
      </c>
      <c r="H61" s="42"/>
      <c r="I61" s="42"/>
      <c r="J61" s="13"/>
      <c r="K61" s="13" t="s">
        <v>172</v>
      </c>
      <c r="L61" s="42"/>
      <c r="M61" s="42"/>
      <c r="N61" s="13"/>
      <c r="O61" s="13" t="s">
        <v>172</v>
      </c>
      <c r="P61" s="42"/>
      <c r="Q61" s="42"/>
      <c r="R61" s="13"/>
    </row>
    <row r="62" spans="1:18" x14ac:dyDescent="0.25">
      <c r="A62" s="15"/>
      <c r="B62" s="26" t="s">
        <v>197</v>
      </c>
      <c r="C62" s="21" t="s">
        <v>172</v>
      </c>
      <c r="D62" s="4"/>
      <c r="E62" s="4"/>
      <c r="F62" s="4"/>
      <c r="G62" s="21" t="s">
        <v>172</v>
      </c>
      <c r="H62" s="4"/>
      <c r="I62" s="4"/>
      <c r="J62" s="4"/>
      <c r="K62" s="21" t="s">
        <v>172</v>
      </c>
      <c r="L62" s="4"/>
      <c r="M62" s="4"/>
      <c r="N62" s="4"/>
      <c r="O62" s="21" t="s">
        <v>172</v>
      </c>
      <c r="P62" s="4"/>
      <c r="Q62" s="4"/>
      <c r="R62" s="4"/>
    </row>
    <row r="63" spans="1:18" x14ac:dyDescent="0.25">
      <c r="A63" s="15"/>
      <c r="B63" s="36" t="s">
        <v>198</v>
      </c>
      <c r="C63" s="24" t="s">
        <v>172</v>
      </c>
      <c r="D63" s="37"/>
      <c r="E63" s="39" t="s">
        <v>194</v>
      </c>
      <c r="F63" s="37" t="s">
        <v>172</v>
      </c>
      <c r="G63" s="24" t="s">
        <v>172</v>
      </c>
      <c r="H63" s="37"/>
      <c r="I63" s="39">
        <v>522.9</v>
      </c>
      <c r="J63" s="37" t="s">
        <v>172</v>
      </c>
      <c r="K63" s="24" t="s">
        <v>172</v>
      </c>
      <c r="L63" s="37"/>
      <c r="M63" s="39" t="s">
        <v>194</v>
      </c>
      <c r="N63" s="37" t="s">
        <v>172</v>
      </c>
      <c r="O63" s="24" t="s">
        <v>172</v>
      </c>
      <c r="P63" s="37"/>
      <c r="Q63" s="39">
        <v>522.9</v>
      </c>
      <c r="R63" s="37" t="s">
        <v>172</v>
      </c>
    </row>
    <row r="64" spans="1:18" x14ac:dyDescent="0.25">
      <c r="A64" s="15"/>
      <c r="B64" s="40" t="s">
        <v>199</v>
      </c>
      <c r="C64" s="21" t="s">
        <v>172</v>
      </c>
      <c r="D64" s="25"/>
      <c r="E64" s="41" t="s">
        <v>194</v>
      </c>
      <c r="F64" s="25" t="s">
        <v>172</v>
      </c>
      <c r="G64" s="21" t="s">
        <v>172</v>
      </c>
      <c r="H64" s="25"/>
      <c r="I64" s="44">
        <v>6304.1</v>
      </c>
      <c r="J64" s="25" t="s">
        <v>172</v>
      </c>
      <c r="K64" s="21" t="s">
        <v>172</v>
      </c>
      <c r="L64" s="25"/>
      <c r="M64" s="41" t="s">
        <v>194</v>
      </c>
      <c r="N64" s="25" t="s">
        <v>172</v>
      </c>
      <c r="O64" s="21" t="s">
        <v>172</v>
      </c>
      <c r="P64" s="25"/>
      <c r="Q64" s="44">
        <v>6304.1</v>
      </c>
      <c r="R64" s="25" t="s">
        <v>172</v>
      </c>
    </row>
    <row r="65" spans="1:18" x14ac:dyDescent="0.25">
      <c r="A65" s="15"/>
      <c r="B65" s="36" t="s">
        <v>200</v>
      </c>
      <c r="C65" s="24" t="s">
        <v>172</v>
      </c>
      <c r="D65" s="37"/>
      <c r="E65" s="39" t="s">
        <v>194</v>
      </c>
      <c r="F65" s="37" t="s">
        <v>172</v>
      </c>
      <c r="G65" s="24" t="s">
        <v>172</v>
      </c>
      <c r="H65" s="37"/>
      <c r="I65" s="39">
        <v>816</v>
      </c>
      <c r="J65" s="37" t="s">
        <v>172</v>
      </c>
      <c r="K65" s="24" t="s">
        <v>172</v>
      </c>
      <c r="L65" s="37"/>
      <c r="M65" s="39" t="s">
        <v>194</v>
      </c>
      <c r="N65" s="37" t="s">
        <v>172</v>
      </c>
      <c r="O65" s="24" t="s">
        <v>172</v>
      </c>
      <c r="P65" s="37"/>
      <c r="Q65" s="39">
        <v>816</v>
      </c>
      <c r="R65" s="37" t="s">
        <v>172</v>
      </c>
    </row>
    <row r="66" spans="1:18" x14ac:dyDescent="0.25">
      <c r="A66" s="15"/>
      <c r="B66" s="40" t="s">
        <v>201</v>
      </c>
      <c r="C66" s="21" t="s">
        <v>172</v>
      </c>
      <c r="D66" s="25"/>
      <c r="E66" s="41" t="s">
        <v>194</v>
      </c>
      <c r="F66" s="25" t="s">
        <v>172</v>
      </c>
      <c r="G66" s="21" t="s">
        <v>172</v>
      </c>
      <c r="H66" s="25"/>
      <c r="I66" s="44">
        <v>3485.3</v>
      </c>
      <c r="J66" s="25" t="s">
        <v>172</v>
      </c>
      <c r="K66" s="21" t="s">
        <v>172</v>
      </c>
      <c r="L66" s="25"/>
      <c r="M66" s="41">
        <v>30.4</v>
      </c>
      <c r="N66" s="25" t="s">
        <v>172</v>
      </c>
      <c r="O66" s="21" t="s">
        <v>172</v>
      </c>
      <c r="P66" s="25"/>
      <c r="Q66" s="44">
        <v>3515.7</v>
      </c>
      <c r="R66" s="25" t="s">
        <v>172</v>
      </c>
    </row>
    <row r="67" spans="1:18" x14ac:dyDescent="0.25">
      <c r="A67" s="15"/>
      <c r="B67" s="36" t="s">
        <v>202</v>
      </c>
      <c r="C67" s="24" t="s">
        <v>172</v>
      </c>
      <c r="D67" s="37"/>
      <c r="E67" s="39" t="s">
        <v>194</v>
      </c>
      <c r="F67" s="37" t="s">
        <v>172</v>
      </c>
      <c r="G67" s="24" t="s">
        <v>172</v>
      </c>
      <c r="H67" s="37"/>
      <c r="I67" s="38">
        <v>2198.5</v>
      </c>
      <c r="J67" s="37" t="s">
        <v>172</v>
      </c>
      <c r="K67" s="24" t="s">
        <v>172</v>
      </c>
      <c r="L67" s="37"/>
      <c r="M67" s="39" t="s">
        <v>194</v>
      </c>
      <c r="N67" s="37" t="s">
        <v>172</v>
      </c>
      <c r="O67" s="24" t="s">
        <v>172</v>
      </c>
      <c r="P67" s="37"/>
      <c r="Q67" s="38">
        <v>2198.5</v>
      </c>
      <c r="R67" s="37" t="s">
        <v>172</v>
      </c>
    </row>
    <row r="68" spans="1:18" x14ac:dyDescent="0.25">
      <c r="A68" s="15"/>
      <c r="B68" s="40" t="s">
        <v>203</v>
      </c>
      <c r="C68" s="21" t="s">
        <v>172</v>
      </c>
      <c r="D68" s="4"/>
      <c r="E68" s="4"/>
      <c r="F68" s="4"/>
      <c r="G68" s="21" t="s">
        <v>172</v>
      </c>
      <c r="H68" s="4"/>
      <c r="I68" s="4"/>
      <c r="J68" s="4"/>
      <c r="K68" s="21" t="s">
        <v>172</v>
      </c>
      <c r="L68" s="4"/>
      <c r="M68" s="4"/>
      <c r="N68" s="4"/>
      <c r="O68" s="21" t="s">
        <v>172</v>
      </c>
      <c r="P68" s="4"/>
      <c r="Q68" s="4"/>
      <c r="R68" s="4"/>
    </row>
    <row r="69" spans="1:18" x14ac:dyDescent="0.25">
      <c r="A69" s="15"/>
      <c r="B69" s="45" t="s">
        <v>213</v>
      </c>
      <c r="C69" s="24" t="s">
        <v>172</v>
      </c>
      <c r="D69" s="37"/>
      <c r="E69" s="39" t="s">
        <v>194</v>
      </c>
      <c r="F69" s="37" t="s">
        <v>172</v>
      </c>
      <c r="G69" s="24" t="s">
        <v>172</v>
      </c>
      <c r="H69" s="37"/>
      <c r="I69" s="38">
        <v>1602.9</v>
      </c>
      <c r="J69" s="37" t="s">
        <v>172</v>
      </c>
      <c r="K69" s="24" t="s">
        <v>172</v>
      </c>
      <c r="L69" s="37"/>
      <c r="M69" s="39">
        <v>59.6</v>
      </c>
      <c r="N69" s="37" t="s">
        <v>172</v>
      </c>
      <c r="O69" s="24" t="s">
        <v>172</v>
      </c>
      <c r="P69" s="37"/>
      <c r="Q69" s="38">
        <v>1662.5</v>
      </c>
      <c r="R69" s="37" t="s">
        <v>172</v>
      </c>
    </row>
    <row r="70" spans="1:18" x14ac:dyDescent="0.25">
      <c r="A70" s="15"/>
      <c r="B70" s="46" t="s">
        <v>214</v>
      </c>
      <c r="C70" s="21" t="s">
        <v>172</v>
      </c>
      <c r="D70" s="25"/>
      <c r="E70" s="41" t="s">
        <v>194</v>
      </c>
      <c r="F70" s="25" t="s">
        <v>172</v>
      </c>
      <c r="G70" s="21" t="s">
        <v>172</v>
      </c>
      <c r="H70" s="25"/>
      <c r="I70" s="41">
        <v>434</v>
      </c>
      <c r="J70" s="25" t="s">
        <v>172</v>
      </c>
      <c r="K70" s="21" t="s">
        <v>172</v>
      </c>
      <c r="L70" s="25"/>
      <c r="M70" s="41">
        <v>76.099999999999994</v>
      </c>
      <c r="N70" s="25" t="s">
        <v>172</v>
      </c>
      <c r="O70" s="21" t="s">
        <v>172</v>
      </c>
      <c r="P70" s="25"/>
      <c r="Q70" s="41">
        <v>510.1</v>
      </c>
      <c r="R70" s="25" t="s">
        <v>172</v>
      </c>
    </row>
    <row r="71" spans="1:18" ht="15.75" thickBot="1" x14ac:dyDescent="0.3">
      <c r="A71" s="15"/>
      <c r="B71" s="45" t="s">
        <v>206</v>
      </c>
      <c r="C71" s="24" t="s">
        <v>172</v>
      </c>
      <c r="D71" s="37"/>
      <c r="E71" s="39" t="s">
        <v>194</v>
      </c>
      <c r="F71" s="37" t="s">
        <v>172</v>
      </c>
      <c r="G71" s="24" t="s">
        <v>172</v>
      </c>
      <c r="H71" s="37"/>
      <c r="I71" s="39">
        <v>463.8</v>
      </c>
      <c r="J71" s="37" t="s">
        <v>172</v>
      </c>
      <c r="K71" s="24" t="s">
        <v>172</v>
      </c>
      <c r="L71" s="37"/>
      <c r="M71" s="39">
        <v>5.9</v>
      </c>
      <c r="N71" s="37" t="s">
        <v>172</v>
      </c>
      <c r="O71" s="24" t="s">
        <v>172</v>
      </c>
      <c r="P71" s="37"/>
      <c r="Q71" s="39">
        <v>469.7</v>
      </c>
      <c r="R71" s="37" t="s">
        <v>172</v>
      </c>
    </row>
    <row r="72" spans="1:18" x14ac:dyDescent="0.25">
      <c r="A72" s="15"/>
      <c r="B72" s="13"/>
      <c r="C72" s="13" t="s">
        <v>172</v>
      </c>
      <c r="D72" s="42"/>
      <c r="E72" s="42"/>
      <c r="F72" s="13"/>
      <c r="G72" s="13" t="s">
        <v>172</v>
      </c>
      <c r="H72" s="42"/>
      <c r="I72" s="42"/>
      <c r="J72" s="13"/>
      <c r="K72" s="13" t="s">
        <v>172</v>
      </c>
      <c r="L72" s="42"/>
      <c r="M72" s="42"/>
      <c r="N72" s="13"/>
      <c r="O72" s="13" t="s">
        <v>172</v>
      </c>
      <c r="P72" s="42"/>
      <c r="Q72" s="42"/>
      <c r="R72" s="13"/>
    </row>
    <row r="73" spans="1:18" x14ac:dyDescent="0.25">
      <c r="A73" s="15"/>
      <c r="B73" s="47" t="s">
        <v>207</v>
      </c>
      <c r="C73" s="21" t="s">
        <v>172</v>
      </c>
      <c r="D73" s="25"/>
      <c r="E73" s="41" t="s">
        <v>194</v>
      </c>
      <c r="F73" s="25" t="s">
        <v>172</v>
      </c>
      <c r="G73" s="21" t="s">
        <v>172</v>
      </c>
      <c r="H73" s="25"/>
      <c r="I73" s="44">
        <v>15827.5</v>
      </c>
      <c r="J73" s="25" t="s">
        <v>172</v>
      </c>
      <c r="K73" s="21" t="s">
        <v>172</v>
      </c>
      <c r="L73" s="25"/>
      <c r="M73" s="41">
        <v>172</v>
      </c>
      <c r="N73" s="25" t="s">
        <v>172</v>
      </c>
      <c r="O73" s="21" t="s">
        <v>172</v>
      </c>
      <c r="P73" s="25"/>
      <c r="Q73" s="44">
        <v>15999.5</v>
      </c>
      <c r="R73" s="25" t="s">
        <v>172</v>
      </c>
    </row>
    <row r="74" spans="1:18" x14ac:dyDescent="0.25">
      <c r="A74" s="15"/>
      <c r="B74" s="48" t="s">
        <v>32</v>
      </c>
      <c r="C74" s="24" t="s">
        <v>172</v>
      </c>
      <c r="D74" s="37"/>
      <c r="E74" s="39" t="s">
        <v>194</v>
      </c>
      <c r="F74" s="37" t="s">
        <v>172</v>
      </c>
      <c r="G74" s="24" t="s">
        <v>172</v>
      </c>
      <c r="H74" s="37"/>
      <c r="I74" s="39">
        <v>366</v>
      </c>
      <c r="J74" s="37" t="s">
        <v>172</v>
      </c>
      <c r="K74" s="24" t="s">
        <v>172</v>
      </c>
      <c r="L74" s="37"/>
      <c r="M74" s="39" t="s">
        <v>194</v>
      </c>
      <c r="N74" s="37" t="s">
        <v>172</v>
      </c>
      <c r="O74" s="24" t="s">
        <v>172</v>
      </c>
      <c r="P74" s="37"/>
      <c r="Q74" s="39">
        <v>366</v>
      </c>
      <c r="R74" s="37" t="s">
        <v>172</v>
      </c>
    </row>
    <row r="75" spans="1:18" ht="26.25" thickBot="1" x14ac:dyDescent="0.3">
      <c r="A75" s="15"/>
      <c r="B75" s="26" t="s">
        <v>208</v>
      </c>
      <c r="C75" s="21" t="s">
        <v>172</v>
      </c>
      <c r="D75" s="25"/>
      <c r="E75" s="41" t="s">
        <v>194</v>
      </c>
      <c r="F75" s="25" t="s">
        <v>172</v>
      </c>
      <c r="G75" s="21" t="s">
        <v>172</v>
      </c>
      <c r="H75" s="25"/>
      <c r="I75" s="41" t="s">
        <v>194</v>
      </c>
      <c r="J75" s="25" t="s">
        <v>172</v>
      </c>
      <c r="K75" s="21" t="s">
        <v>172</v>
      </c>
      <c r="L75" s="25"/>
      <c r="M75" s="41">
        <v>42.3</v>
      </c>
      <c r="N75" s="25" t="s">
        <v>172</v>
      </c>
      <c r="O75" s="21" t="s">
        <v>172</v>
      </c>
      <c r="P75" s="25"/>
      <c r="Q75" s="41">
        <v>42.3</v>
      </c>
      <c r="R75" s="25" t="s">
        <v>172</v>
      </c>
    </row>
    <row r="76" spans="1:18" x14ac:dyDescent="0.25">
      <c r="A76" s="15"/>
      <c r="B76" s="13"/>
      <c r="C76" s="13" t="s">
        <v>172</v>
      </c>
      <c r="D76" s="42"/>
      <c r="E76" s="42"/>
      <c r="F76" s="13"/>
      <c r="G76" s="13" t="s">
        <v>172</v>
      </c>
      <c r="H76" s="42"/>
      <c r="I76" s="42"/>
      <c r="J76" s="13"/>
      <c r="K76" s="13" t="s">
        <v>172</v>
      </c>
      <c r="L76" s="42"/>
      <c r="M76" s="42"/>
      <c r="N76" s="13"/>
      <c r="O76" s="13" t="s">
        <v>172</v>
      </c>
      <c r="P76" s="42"/>
      <c r="Q76" s="42"/>
      <c r="R76" s="13"/>
    </row>
    <row r="77" spans="1:18" ht="26.25" thickBot="1" x14ac:dyDescent="0.3">
      <c r="A77" s="15"/>
      <c r="B77" s="43" t="s">
        <v>209</v>
      </c>
      <c r="C77" s="24" t="s">
        <v>172</v>
      </c>
      <c r="D77" s="37" t="s">
        <v>181</v>
      </c>
      <c r="E77" s="38">
        <v>1424</v>
      </c>
      <c r="F77" s="37" t="s">
        <v>172</v>
      </c>
      <c r="G77" s="24" t="s">
        <v>172</v>
      </c>
      <c r="H77" s="37" t="s">
        <v>181</v>
      </c>
      <c r="I77" s="38">
        <v>16193.5</v>
      </c>
      <c r="J77" s="37" t="s">
        <v>172</v>
      </c>
      <c r="K77" s="24" t="s">
        <v>172</v>
      </c>
      <c r="L77" s="37" t="s">
        <v>181</v>
      </c>
      <c r="M77" s="39">
        <v>214.3</v>
      </c>
      <c r="N77" s="37" t="s">
        <v>172</v>
      </c>
      <c r="O77" s="24" t="s">
        <v>172</v>
      </c>
      <c r="P77" s="37" t="s">
        <v>181</v>
      </c>
      <c r="Q77" s="38">
        <v>17831.8</v>
      </c>
      <c r="R77" s="37" t="s">
        <v>172</v>
      </c>
    </row>
    <row r="78" spans="1:18" ht="15.75" thickTop="1" x14ac:dyDescent="0.25">
      <c r="A78" s="15"/>
      <c r="B78" s="13"/>
      <c r="C78" s="13" t="s">
        <v>172</v>
      </c>
      <c r="D78" s="49"/>
      <c r="E78" s="49"/>
      <c r="F78" s="13"/>
      <c r="G78" s="13" t="s">
        <v>172</v>
      </c>
      <c r="H78" s="49"/>
      <c r="I78" s="49"/>
      <c r="J78" s="13"/>
      <c r="K78" s="13" t="s">
        <v>172</v>
      </c>
      <c r="L78" s="49"/>
      <c r="M78" s="49"/>
      <c r="N78" s="13"/>
      <c r="O78" s="13" t="s">
        <v>172</v>
      </c>
      <c r="P78" s="49"/>
      <c r="Q78" s="49"/>
      <c r="R78" s="13"/>
    </row>
    <row r="79" spans="1:18" x14ac:dyDescent="0.25">
      <c r="A79" s="15"/>
      <c r="B79" s="4"/>
      <c r="C79" s="16"/>
      <c r="D79" s="16"/>
      <c r="E79" s="16"/>
      <c r="F79" s="16"/>
      <c r="G79" s="16"/>
      <c r="H79" s="16"/>
      <c r="I79" s="16"/>
      <c r="J79" s="16"/>
      <c r="K79" s="16"/>
      <c r="L79" s="16"/>
      <c r="M79" s="16"/>
      <c r="N79" s="16"/>
      <c r="O79" s="16"/>
      <c r="P79" s="16"/>
      <c r="Q79" s="16"/>
      <c r="R79" s="16"/>
    </row>
    <row r="80" spans="1:18" ht="15.75" thickBot="1" x14ac:dyDescent="0.3">
      <c r="A80" s="15"/>
      <c r="B80" s="26" t="s">
        <v>52</v>
      </c>
      <c r="C80" s="21" t="s">
        <v>172</v>
      </c>
      <c r="D80" s="25" t="s">
        <v>181</v>
      </c>
      <c r="E80" s="41" t="s">
        <v>194</v>
      </c>
      <c r="F80" s="25" t="s">
        <v>172</v>
      </c>
      <c r="G80" s="21" t="s">
        <v>172</v>
      </c>
      <c r="H80" s="25" t="s">
        <v>181</v>
      </c>
      <c r="I80" s="44">
        <v>1946.7</v>
      </c>
      <c r="J80" s="25" t="s">
        <v>172</v>
      </c>
      <c r="K80" s="21" t="s">
        <v>172</v>
      </c>
      <c r="L80" s="25" t="s">
        <v>181</v>
      </c>
      <c r="M80" s="41" t="s">
        <v>194</v>
      </c>
      <c r="N80" s="25" t="s">
        <v>172</v>
      </c>
      <c r="O80" s="21" t="s">
        <v>172</v>
      </c>
      <c r="P80" s="25" t="s">
        <v>181</v>
      </c>
      <c r="Q80" s="44">
        <v>1946.7</v>
      </c>
      <c r="R80" s="25" t="s">
        <v>172</v>
      </c>
    </row>
    <row r="81" spans="1:26" ht="15.75" thickTop="1" x14ac:dyDescent="0.25">
      <c r="A81" s="15"/>
      <c r="B81" s="13"/>
      <c r="C81" s="13" t="s">
        <v>172</v>
      </c>
      <c r="D81" s="49"/>
      <c r="E81" s="49"/>
      <c r="F81" s="13"/>
      <c r="G81" s="13" t="s">
        <v>172</v>
      </c>
      <c r="H81" s="49"/>
      <c r="I81" s="49"/>
      <c r="J81" s="13"/>
      <c r="K81" s="13" t="s">
        <v>172</v>
      </c>
      <c r="L81" s="49"/>
      <c r="M81" s="49"/>
      <c r="N81" s="13"/>
      <c r="O81" s="13" t="s">
        <v>172</v>
      </c>
      <c r="P81" s="49"/>
      <c r="Q81" s="49"/>
      <c r="R81" s="13"/>
    </row>
    <row r="82" spans="1:26"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63.75" x14ac:dyDescent="0.25">
      <c r="A83" s="15"/>
      <c r="B83" s="34">
        <v>-1</v>
      </c>
      <c r="C83" s="34" t="s">
        <v>215</v>
      </c>
    </row>
    <row r="84" spans="1:26" ht="63.75" x14ac:dyDescent="0.25">
      <c r="A84" s="15"/>
      <c r="B84" s="34">
        <v>-2</v>
      </c>
      <c r="C84" s="34" t="s">
        <v>216</v>
      </c>
    </row>
    <row r="85" spans="1:26" ht="38.25" x14ac:dyDescent="0.25">
      <c r="A85" s="15"/>
      <c r="B85" s="34">
        <v>-3</v>
      </c>
      <c r="C85" s="34" t="s">
        <v>217</v>
      </c>
    </row>
    <row r="86" spans="1:26" ht="15" customHeight="1" x14ac:dyDescent="0.25">
      <c r="A86" s="15" t="s">
        <v>498</v>
      </c>
      <c r="B86" s="16" t="s">
        <v>5</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5"/>
      <c r="B87" s="18" t="s">
        <v>219</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5"/>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5"/>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5"/>
      <c r="B90" s="21"/>
      <c r="C90" s="21" t="s">
        <v>172</v>
      </c>
      <c r="D90" s="28" t="s">
        <v>220</v>
      </c>
      <c r="E90" s="28"/>
      <c r="F90" s="28"/>
      <c r="G90" s="28"/>
      <c r="H90" s="28"/>
      <c r="I90" s="28"/>
      <c r="J90" s="28"/>
      <c r="K90" s="28"/>
      <c r="L90" s="28"/>
      <c r="M90" s="28"/>
      <c r="N90" s="28"/>
      <c r="O90" s="28"/>
      <c r="P90" s="28"/>
      <c r="Q90" s="28"/>
      <c r="R90" s="21"/>
      <c r="S90" s="21"/>
      <c r="T90" s="29"/>
      <c r="U90" s="29"/>
      <c r="V90" s="29"/>
      <c r="W90" s="29"/>
      <c r="X90" s="29"/>
      <c r="Y90" s="29"/>
      <c r="Z90" s="21"/>
    </row>
    <row r="91" spans="1:26" ht="15.75" thickBot="1" x14ac:dyDescent="0.3">
      <c r="A91" s="15"/>
      <c r="B91" s="29"/>
      <c r="C91" s="29"/>
      <c r="D91" s="29"/>
      <c r="E91" s="29"/>
      <c r="F91" s="21"/>
      <c r="G91" s="21"/>
      <c r="H91" s="55" t="s">
        <v>221</v>
      </c>
      <c r="I91" s="55"/>
      <c r="J91" s="55"/>
      <c r="K91" s="55"/>
      <c r="L91" s="55"/>
      <c r="M91" s="55"/>
      <c r="N91" s="55"/>
      <c r="O91" s="55"/>
      <c r="P91" s="55"/>
      <c r="Q91" s="55"/>
      <c r="R91" s="21"/>
      <c r="S91" s="21"/>
      <c r="T91" s="29"/>
      <c r="U91" s="29"/>
      <c r="V91" s="21"/>
      <c r="W91" s="21"/>
      <c r="X91" s="29"/>
      <c r="Y91" s="29"/>
      <c r="Z91" s="21"/>
    </row>
    <row r="92" spans="1:26" x14ac:dyDescent="0.25">
      <c r="A92" s="15"/>
      <c r="B92" s="56" t="s">
        <v>222</v>
      </c>
      <c r="C92" s="29" t="s">
        <v>172</v>
      </c>
      <c r="D92" s="30" t="s">
        <v>223</v>
      </c>
      <c r="E92" s="30"/>
      <c r="F92" s="29"/>
      <c r="G92" s="29"/>
      <c r="H92" s="31" t="s">
        <v>225</v>
      </c>
      <c r="I92" s="31"/>
      <c r="J92" s="32"/>
      <c r="K92" s="32"/>
      <c r="L92" s="31" t="s">
        <v>214</v>
      </c>
      <c r="M92" s="31"/>
      <c r="N92" s="32"/>
      <c r="O92" s="32"/>
      <c r="P92" s="58" t="s">
        <v>226</v>
      </c>
      <c r="Q92" s="58"/>
      <c r="R92" s="29"/>
      <c r="S92" s="29"/>
      <c r="T92" s="57" t="s">
        <v>229</v>
      </c>
      <c r="U92" s="57"/>
      <c r="V92" s="29"/>
      <c r="W92" s="29"/>
      <c r="X92" s="30" t="s">
        <v>190</v>
      </c>
      <c r="Y92" s="30"/>
      <c r="Z92" s="29"/>
    </row>
    <row r="93" spans="1:26" x14ac:dyDescent="0.25">
      <c r="A93" s="15"/>
      <c r="B93" s="56"/>
      <c r="C93" s="29"/>
      <c r="D93" s="30" t="s">
        <v>224</v>
      </c>
      <c r="E93" s="30"/>
      <c r="F93" s="29"/>
      <c r="G93" s="29"/>
      <c r="H93" s="30"/>
      <c r="I93" s="30"/>
      <c r="J93" s="29"/>
      <c r="K93" s="29"/>
      <c r="L93" s="30"/>
      <c r="M93" s="30"/>
      <c r="N93" s="29"/>
      <c r="O93" s="29"/>
      <c r="P93" s="57" t="s">
        <v>227</v>
      </c>
      <c r="Q93" s="57"/>
      <c r="R93" s="29"/>
      <c r="S93" s="29"/>
      <c r="T93" s="57" t="s">
        <v>230</v>
      </c>
      <c r="U93" s="57"/>
      <c r="V93" s="29"/>
      <c r="W93" s="29"/>
      <c r="X93" s="30"/>
      <c r="Y93" s="30"/>
      <c r="Z93" s="29"/>
    </row>
    <row r="94" spans="1:26" ht="15.75" thickBot="1" x14ac:dyDescent="0.3">
      <c r="A94" s="15"/>
      <c r="B94" s="56"/>
      <c r="C94" s="29"/>
      <c r="D94" s="28"/>
      <c r="E94" s="28"/>
      <c r="F94" s="29"/>
      <c r="G94" s="29"/>
      <c r="H94" s="28"/>
      <c r="I94" s="28"/>
      <c r="J94" s="29"/>
      <c r="K94" s="29"/>
      <c r="L94" s="28"/>
      <c r="M94" s="28"/>
      <c r="N94" s="29"/>
      <c r="O94" s="29"/>
      <c r="P94" s="50" t="s">
        <v>228</v>
      </c>
      <c r="Q94" s="50"/>
      <c r="R94" s="29"/>
      <c r="S94" s="29"/>
      <c r="T94" s="50"/>
      <c r="U94" s="50"/>
      <c r="V94" s="29"/>
      <c r="W94" s="29"/>
      <c r="X94" s="28"/>
      <c r="Y94" s="28"/>
      <c r="Z94" s="29"/>
    </row>
    <row r="95" spans="1:26" x14ac:dyDescent="0.25">
      <c r="A95" s="15"/>
      <c r="B95" s="21"/>
      <c r="C95" s="21" t="s">
        <v>172</v>
      </c>
      <c r="D95" s="33" t="s">
        <v>178</v>
      </c>
      <c r="E95" s="33"/>
      <c r="F95" s="33"/>
      <c r="G95" s="33"/>
      <c r="H95" s="33"/>
      <c r="I95" s="33"/>
      <c r="J95" s="33"/>
      <c r="K95" s="33"/>
      <c r="L95" s="33"/>
      <c r="M95" s="33"/>
      <c r="N95" s="33"/>
      <c r="O95" s="33"/>
      <c r="P95" s="33"/>
      <c r="Q95" s="33"/>
      <c r="R95" s="33"/>
      <c r="S95" s="33"/>
      <c r="T95" s="33"/>
      <c r="U95" s="33"/>
      <c r="V95" s="33"/>
      <c r="W95" s="33"/>
      <c r="X95" s="33"/>
      <c r="Y95" s="33"/>
      <c r="Z95" s="21"/>
    </row>
    <row r="96" spans="1:26" x14ac:dyDescent="0.25">
      <c r="A96" s="15"/>
      <c r="B96" s="48" t="s">
        <v>231</v>
      </c>
      <c r="C96" s="24" t="s">
        <v>172</v>
      </c>
      <c r="D96" s="52" t="s">
        <v>181</v>
      </c>
      <c r="E96" s="53">
        <v>30.4</v>
      </c>
      <c r="F96" s="37" t="s">
        <v>172</v>
      </c>
      <c r="G96" s="24"/>
      <c r="H96" s="52" t="s">
        <v>181</v>
      </c>
      <c r="I96" s="53">
        <v>59.6</v>
      </c>
      <c r="J96" s="37" t="s">
        <v>172</v>
      </c>
      <c r="K96" s="24"/>
      <c r="L96" s="52" t="s">
        <v>181</v>
      </c>
      <c r="M96" s="53">
        <v>76.099999999999994</v>
      </c>
      <c r="N96" s="37" t="s">
        <v>172</v>
      </c>
      <c r="O96" s="24"/>
      <c r="P96" s="52" t="s">
        <v>181</v>
      </c>
      <c r="Q96" s="53">
        <v>5.9</v>
      </c>
      <c r="R96" s="37" t="s">
        <v>172</v>
      </c>
      <c r="S96" s="24"/>
      <c r="T96" s="52" t="s">
        <v>181</v>
      </c>
      <c r="U96" s="53">
        <v>42.3</v>
      </c>
      <c r="V96" s="37" t="s">
        <v>172</v>
      </c>
      <c r="W96" s="24"/>
      <c r="X96" s="52" t="s">
        <v>181</v>
      </c>
      <c r="Y96" s="53">
        <v>214.3</v>
      </c>
      <c r="Z96" s="37" t="s">
        <v>172</v>
      </c>
    </row>
    <row r="97" spans="1:26" ht="25.5" x14ac:dyDescent="0.25">
      <c r="A97" s="15"/>
      <c r="B97" s="26" t="s">
        <v>232</v>
      </c>
      <c r="C97" s="21" t="s">
        <v>172</v>
      </c>
      <c r="D97" s="4"/>
      <c r="E97" s="4"/>
      <c r="F97" s="4"/>
      <c r="G97" s="21"/>
      <c r="H97" s="4"/>
      <c r="I97" s="4"/>
      <c r="J97" s="4"/>
      <c r="K97" s="21"/>
      <c r="L97" s="4"/>
      <c r="M97" s="4"/>
      <c r="N97" s="4"/>
      <c r="O97" s="21"/>
      <c r="P97" s="4"/>
      <c r="Q97" s="4"/>
      <c r="R97" s="4"/>
      <c r="S97" s="21"/>
      <c r="T97" s="4"/>
      <c r="U97" s="4"/>
      <c r="V97" s="4"/>
      <c r="W97" s="21"/>
      <c r="X97" s="4"/>
      <c r="Y97" s="4"/>
      <c r="Z97" s="4"/>
    </row>
    <row r="98" spans="1:26" x14ac:dyDescent="0.25">
      <c r="A98" s="15"/>
      <c r="B98" s="4"/>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5"/>
      <c r="B99" s="36" t="s">
        <v>233</v>
      </c>
      <c r="C99" s="24" t="s">
        <v>172</v>
      </c>
      <c r="D99" s="52"/>
      <c r="E99" s="53">
        <v>0.3</v>
      </c>
      <c r="F99" s="37" t="s">
        <v>172</v>
      </c>
      <c r="G99" s="24"/>
      <c r="H99" s="52"/>
      <c r="I99" s="53">
        <v>1.6</v>
      </c>
      <c r="J99" s="37" t="s">
        <v>172</v>
      </c>
      <c r="K99" s="24"/>
      <c r="L99" s="52"/>
      <c r="M99" s="53">
        <v>0.1</v>
      </c>
      <c r="N99" s="37" t="s">
        <v>172</v>
      </c>
      <c r="O99" s="24"/>
      <c r="P99" s="52"/>
      <c r="Q99" s="53">
        <v>0.1</v>
      </c>
      <c r="R99" s="37" t="s">
        <v>172</v>
      </c>
      <c r="S99" s="24"/>
      <c r="T99" s="52"/>
      <c r="U99" s="53">
        <v>0.2</v>
      </c>
      <c r="V99" s="37" t="s">
        <v>172</v>
      </c>
      <c r="W99" s="24"/>
      <c r="X99" s="52"/>
      <c r="Y99" s="53">
        <v>2.2999999999999998</v>
      </c>
      <c r="Z99" s="37" t="s">
        <v>172</v>
      </c>
    </row>
    <row r="100" spans="1:26" x14ac:dyDescent="0.25">
      <c r="A100" s="15"/>
      <c r="B100" s="40" t="s">
        <v>234</v>
      </c>
      <c r="C100" s="21" t="s">
        <v>172</v>
      </c>
      <c r="D100" s="12"/>
      <c r="E100" s="54" t="s">
        <v>235</v>
      </c>
      <c r="F100" s="25" t="s">
        <v>236</v>
      </c>
      <c r="G100" s="21"/>
      <c r="H100" s="12"/>
      <c r="I100" s="54">
        <v>4.2</v>
      </c>
      <c r="J100" s="25" t="s">
        <v>172</v>
      </c>
      <c r="K100" s="21"/>
      <c r="L100" s="12"/>
      <c r="M100" s="54">
        <v>0.1</v>
      </c>
      <c r="N100" s="25" t="s">
        <v>172</v>
      </c>
      <c r="O100" s="21"/>
      <c r="P100" s="12"/>
      <c r="Q100" s="54" t="s">
        <v>237</v>
      </c>
      <c r="R100" s="25" t="s">
        <v>236</v>
      </c>
      <c r="S100" s="21"/>
      <c r="T100" s="12"/>
      <c r="U100" s="54">
        <v>3.6</v>
      </c>
      <c r="V100" s="25" t="s">
        <v>172</v>
      </c>
      <c r="W100" s="21"/>
      <c r="X100" s="12"/>
      <c r="Y100" s="54">
        <v>7</v>
      </c>
      <c r="Z100" s="25" t="s">
        <v>172</v>
      </c>
    </row>
    <row r="101" spans="1:26" x14ac:dyDescent="0.25">
      <c r="A101" s="15"/>
      <c r="B101" s="48" t="s">
        <v>238</v>
      </c>
      <c r="C101" s="24" t="s">
        <v>172</v>
      </c>
      <c r="D101" s="52"/>
      <c r="E101" s="53" t="s">
        <v>194</v>
      </c>
      <c r="F101" s="37" t="s">
        <v>172</v>
      </c>
      <c r="G101" s="24"/>
      <c r="H101" s="52"/>
      <c r="I101" s="53" t="s">
        <v>194</v>
      </c>
      <c r="J101" s="37" t="s">
        <v>172</v>
      </c>
      <c r="K101" s="24"/>
      <c r="L101" s="52"/>
      <c r="M101" s="53">
        <v>20.3</v>
      </c>
      <c r="N101" s="37" t="s">
        <v>172</v>
      </c>
      <c r="O101" s="24"/>
      <c r="P101" s="52"/>
      <c r="Q101" s="53">
        <v>1.2</v>
      </c>
      <c r="R101" s="37" t="s">
        <v>172</v>
      </c>
      <c r="S101" s="24"/>
      <c r="T101" s="52"/>
      <c r="U101" s="53">
        <v>350</v>
      </c>
      <c r="V101" s="37" t="s">
        <v>172</v>
      </c>
      <c r="W101" s="24"/>
      <c r="X101" s="52"/>
      <c r="Y101" s="53">
        <v>371.5</v>
      </c>
      <c r="Z101" s="37" t="s">
        <v>172</v>
      </c>
    </row>
    <row r="102" spans="1:26" x14ac:dyDescent="0.25">
      <c r="A102" s="15"/>
      <c r="B102" s="26" t="s">
        <v>239</v>
      </c>
      <c r="C102" s="21" t="s">
        <v>172</v>
      </c>
      <c r="D102" s="12"/>
      <c r="E102" s="54" t="s">
        <v>240</v>
      </c>
      <c r="F102" s="25" t="s">
        <v>236</v>
      </c>
      <c r="G102" s="21"/>
      <c r="H102" s="12"/>
      <c r="I102" s="54" t="s">
        <v>194</v>
      </c>
      <c r="J102" s="25" t="s">
        <v>172</v>
      </c>
      <c r="K102" s="21"/>
      <c r="L102" s="12"/>
      <c r="M102" s="54" t="s">
        <v>241</v>
      </c>
      <c r="N102" s="25" t="s">
        <v>236</v>
      </c>
      <c r="O102" s="21"/>
      <c r="P102" s="12"/>
      <c r="Q102" s="54" t="s">
        <v>194</v>
      </c>
      <c r="R102" s="25" t="s">
        <v>172</v>
      </c>
      <c r="S102" s="21"/>
      <c r="T102" s="12"/>
      <c r="U102" s="54" t="s">
        <v>194</v>
      </c>
      <c r="V102" s="25" t="s">
        <v>172</v>
      </c>
      <c r="W102" s="21"/>
      <c r="X102" s="12"/>
      <c r="Y102" s="54" t="s">
        <v>242</v>
      </c>
      <c r="Z102" s="25" t="s">
        <v>236</v>
      </c>
    </row>
    <row r="103" spans="1:26" x14ac:dyDescent="0.25">
      <c r="A103" s="15"/>
      <c r="B103" s="48" t="s">
        <v>243</v>
      </c>
      <c r="C103" s="24" t="s">
        <v>172</v>
      </c>
      <c r="D103" s="52"/>
      <c r="E103" s="53" t="s">
        <v>194</v>
      </c>
      <c r="F103" s="37" t="s">
        <v>172</v>
      </c>
      <c r="G103" s="24"/>
      <c r="H103" s="52"/>
      <c r="I103" s="53" t="s">
        <v>194</v>
      </c>
      <c r="J103" s="37" t="s">
        <v>172</v>
      </c>
      <c r="K103" s="24"/>
      <c r="L103" s="52"/>
      <c r="M103" s="53" t="s">
        <v>194</v>
      </c>
      <c r="N103" s="37" t="s">
        <v>172</v>
      </c>
      <c r="O103" s="24"/>
      <c r="P103" s="52"/>
      <c r="Q103" s="53" t="s">
        <v>194</v>
      </c>
      <c r="R103" s="37" t="s">
        <v>172</v>
      </c>
      <c r="S103" s="24"/>
      <c r="T103" s="52"/>
      <c r="U103" s="53" t="s">
        <v>194</v>
      </c>
      <c r="V103" s="37" t="s">
        <v>172</v>
      </c>
      <c r="W103" s="24"/>
      <c r="X103" s="52"/>
      <c r="Y103" s="53" t="s">
        <v>194</v>
      </c>
      <c r="Z103" s="37" t="s">
        <v>172</v>
      </c>
    </row>
    <row r="104" spans="1:26" x14ac:dyDescent="0.25">
      <c r="A104" s="15"/>
      <c r="B104" s="26" t="s">
        <v>244</v>
      </c>
      <c r="C104" s="21" t="s">
        <v>172</v>
      </c>
      <c r="D104" s="12"/>
      <c r="E104" s="54" t="s">
        <v>245</v>
      </c>
      <c r="F104" s="25" t="s">
        <v>236</v>
      </c>
      <c r="G104" s="21"/>
      <c r="H104" s="12"/>
      <c r="I104" s="54" t="s">
        <v>246</v>
      </c>
      <c r="J104" s="25" t="s">
        <v>236</v>
      </c>
      <c r="K104" s="21"/>
      <c r="L104" s="12"/>
      <c r="M104" s="54" t="s">
        <v>247</v>
      </c>
      <c r="N104" s="25" t="s">
        <v>236</v>
      </c>
      <c r="O104" s="21"/>
      <c r="P104" s="12"/>
      <c r="Q104" s="54" t="s">
        <v>248</v>
      </c>
      <c r="R104" s="25" t="s">
        <v>236</v>
      </c>
      <c r="S104" s="21"/>
      <c r="T104" s="12"/>
      <c r="U104" s="54" t="s">
        <v>249</v>
      </c>
      <c r="V104" s="25" t="s">
        <v>236</v>
      </c>
      <c r="W104" s="21"/>
      <c r="X104" s="12"/>
      <c r="Y104" s="54" t="s">
        <v>250</v>
      </c>
      <c r="Z104" s="25" t="s">
        <v>236</v>
      </c>
    </row>
    <row r="105" spans="1:26" x14ac:dyDescent="0.25">
      <c r="A105" s="15"/>
      <c r="B105" s="48" t="s">
        <v>251</v>
      </c>
      <c r="C105" s="24" t="s">
        <v>172</v>
      </c>
      <c r="D105" s="52"/>
      <c r="E105" s="53" t="s">
        <v>194</v>
      </c>
      <c r="F105" s="37" t="s">
        <v>172</v>
      </c>
      <c r="G105" s="24"/>
      <c r="H105" s="52"/>
      <c r="I105" s="53">
        <v>21.3</v>
      </c>
      <c r="J105" s="37" t="s">
        <v>172</v>
      </c>
      <c r="K105" s="24"/>
      <c r="L105" s="52"/>
      <c r="M105" s="53">
        <v>0.1</v>
      </c>
      <c r="N105" s="37" t="s">
        <v>172</v>
      </c>
      <c r="O105" s="24"/>
      <c r="P105" s="52"/>
      <c r="Q105" s="53">
        <v>0.3</v>
      </c>
      <c r="R105" s="37" t="s">
        <v>172</v>
      </c>
      <c r="S105" s="24"/>
      <c r="T105" s="52"/>
      <c r="U105" s="53" t="s">
        <v>194</v>
      </c>
      <c r="V105" s="37" t="s">
        <v>172</v>
      </c>
      <c r="W105" s="24"/>
      <c r="X105" s="52"/>
      <c r="Y105" s="53">
        <v>21.7</v>
      </c>
      <c r="Z105" s="37" t="s">
        <v>172</v>
      </c>
    </row>
    <row r="106" spans="1:26" ht="15.75" thickBot="1" x14ac:dyDescent="0.3">
      <c r="A106" s="15"/>
      <c r="B106" s="26" t="s">
        <v>252</v>
      </c>
      <c r="C106" s="21" t="s">
        <v>172</v>
      </c>
      <c r="D106" s="12"/>
      <c r="E106" s="54" t="s">
        <v>194</v>
      </c>
      <c r="F106" s="25" t="s">
        <v>172</v>
      </c>
      <c r="G106" s="21"/>
      <c r="H106" s="12"/>
      <c r="I106" s="54" t="s">
        <v>194</v>
      </c>
      <c r="J106" s="25" t="s">
        <v>172</v>
      </c>
      <c r="K106" s="21"/>
      <c r="L106" s="12"/>
      <c r="M106" s="54" t="s">
        <v>194</v>
      </c>
      <c r="N106" s="25" t="s">
        <v>172</v>
      </c>
      <c r="O106" s="21"/>
      <c r="P106" s="12"/>
      <c r="Q106" s="54" t="s">
        <v>194</v>
      </c>
      <c r="R106" s="25" t="s">
        <v>172</v>
      </c>
      <c r="S106" s="21"/>
      <c r="T106" s="12"/>
      <c r="U106" s="54" t="s">
        <v>253</v>
      </c>
      <c r="V106" s="25" t="s">
        <v>236</v>
      </c>
      <c r="W106" s="21"/>
      <c r="X106" s="12"/>
      <c r="Y106" s="54" t="s">
        <v>253</v>
      </c>
      <c r="Z106" s="25" t="s">
        <v>236</v>
      </c>
    </row>
    <row r="107" spans="1:26" x14ac:dyDescent="0.25">
      <c r="A107" s="15"/>
      <c r="B107" s="13"/>
      <c r="C107" s="13" t="s">
        <v>172</v>
      </c>
      <c r="D107" s="42"/>
      <c r="E107" s="42"/>
      <c r="F107" s="13"/>
      <c r="G107" s="13"/>
      <c r="H107" s="42"/>
      <c r="I107" s="42"/>
      <c r="J107" s="13"/>
      <c r="K107" s="13"/>
      <c r="L107" s="42"/>
      <c r="M107" s="42"/>
      <c r="N107" s="13"/>
      <c r="O107" s="13"/>
      <c r="P107" s="42"/>
      <c r="Q107" s="42"/>
      <c r="R107" s="13"/>
      <c r="S107" s="13"/>
      <c r="T107" s="42"/>
      <c r="U107" s="42"/>
      <c r="V107" s="13"/>
      <c r="W107" s="13"/>
      <c r="X107" s="42"/>
      <c r="Y107" s="42"/>
      <c r="Z107" s="13"/>
    </row>
    <row r="108" spans="1:26" ht="15.75" thickBot="1" x14ac:dyDescent="0.3">
      <c r="A108" s="15"/>
      <c r="B108" s="48" t="s">
        <v>254</v>
      </c>
      <c r="C108" s="24" t="s">
        <v>172</v>
      </c>
      <c r="D108" s="52" t="s">
        <v>181</v>
      </c>
      <c r="E108" s="53">
        <v>5.6</v>
      </c>
      <c r="F108" s="37" t="s">
        <v>172</v>
      </c>
      <c r="G108" s="24"/>
      <c r="H108" s="52" t="s">
        <v>181</v>
      </c>
      <c r="I108" s="53">
        <v>78.900000000000006</v>
      </c>
      <c r="J108" s="37" t="s">
        <v>172</v>
      </c>
      <c r="K108" s="24"/>
      <c r="L108" s="52" t="s">
        <v>181</v>
      </c>
      <c r="M108" s="53">
        <v>76.400000000000006</v>
      </c>
      <c r="N108" s="37" t="s">
        <v>172</v>
      </c>
      <c r="O108" s="24"/>
      <c r="P108" s="52" t="s">
        <v>181</v>
      </c>
      <c r="Q108" s="53">
        <v>5</v>
      </c>
      <c r="R108" s="37" t="s">
        <v>172</v>
      </c>
      <c r="S108" s="24"/>
      <c r="T108" s="52" t="s">
        <v>181</v>
      </c>
      <c r="U108" s="53">
        <v>289.10000000000002</v>
      </c>
      <c r="V108" s="37" t="s">
        <v>172</v>
      </c>
      <c r="W108" s="24"/>
      <c r="X108" s="52" t="s">
        <v>181</v>
      </c>
      <c r="Y108" s="53">
        <v>455</v>
      </c>
      <c r="Z108" s="37" t="s">
        <v>172</v>
      </c>
    </row>
    <row r="109" spans="1:26" ht="15.75" thickTop="1" x14ac:dyDescent="0.25">
      <c r="A109" s="15"/>
      <c r="B109" s="13"/>
      <c r="C109" s="13" t="s">
        <v>172</v>
      </c>
      <c r="D109" s="49"/>
      <c r="E109" s="49"/>
      <c r="F109" s="13"/>
      <c r="G109" s="13"/>
      <c r="H109" s="49"/>
      <c r="I109" s="49"/>
      <c r="J109" s="13"/>
      <c r="K109" s="13"/>
      <c r="L109" s="49"/>
      <c r="M109" s="49"/>
      <c r="N109" s="13"/>
      <c r="O109" s="13"/>
      <c r="P109" s="49"/>
      <c r="Q109" s="49"/>
      <c r="R109" s="13"/>
      <c r="S109" s="13"/>
      <c r="T109" s="49"/>
      <c r="U109" s="49"/>
      <c r="V109" s="13"/>
      <c r="W109" s="13"/>
      <c r="X109" s="49"/>
      <c r="Y109" s="49"/>
      <c r="Z109" s="13"/>
    </row>
    <row r="110" spans="1:26" x14ac:dyDescent="0.25">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38.25" x14ac:dyDescent="0.25">
      <c r="A111" s="15"/>
      <c r="B111" s="34">
        <v>-1</v>
      </c>
      <c r="C111" s="34" t="s">
        <v>217</v>
      </c>
    </row>
    <row r="112" spans="1:26" ht="51" x14ac:dyDescent="0.25">
      <c r="A112" s="15"/>
      <c r="B112" s="34">
        <v>-2</v>
      </c>
      <c r="C112" s="34" t="s">
        <v>255</v>
      </c>
    </row>
    <row r="113" spans="1:3" ht="51" x14ac:dyDescent="0.25">
      <c r="A113" s="15"/>
      <c r="B113" s="34">
        <v>-3</v>
      </c>
      <c r="C113" s="34" t="s">
        <v>256</v>
      </c>
    </row>
    <row r="114" spans="1:3" ht="38.25" x14ac:dyDescent="0.25">
      <c r="A114" s="15"/>
      <c r="B114" s="34">
        <v>-4</v>
      </c>
      <c r="C114" s="34" t="s">
        <v>257</v>
      </c>
    </row>
  </sheetData>
  <mergeCells count="100">
    <mergeCell ref="A19:A85"/>
    <mergeCell ref="B19:Z19"/>
    <mergeCell ref="B20:Z20"/>
    <mergeCell ref="B21:Z21"/>
    <mergeCell ref="B82:Z82"/>
    <mergeCell ref="A86:A114"/>
    <mergeCell ref="B86:Z86"/>
    <mergeCell ref="B87:Z87"/>
    <mergeCell ref="B88:Z88"/>
    <mergeCell ref="B110:Z110"/>
    <mergeCell ref="A1:A2"/>
    <mergeCell ref="B1:Z1"/>
    <mergeCell ref="B2:Z2"/>
    <mergeCell ref="A3:A18"/>
    <mergeCell ref="B3:Z3"/>
    <mergeCell ref="B4:Z4"/>
    <mergeCell ref="B5:Z5"/>
    <mergeCell ref="B16:Z16"/>
    <mergeCell ref="X92:Y94"/>
    <mergeCell ref="Z92:Z94"/>
    <mergeCell ref="D95:Y95"/>
    <mergeCell ref="C98:F98"/>
    <mergeCell ref="G98:J98"/>
    <mergeCell ref="K98:N98"/>
    <mergeCell ref="O98:R98"/>
    <mergeCell ref="S98:V98"/>
    <mergeCell ref="W98:Z98"/>
    <mergeCell ref="S92:S94"/>
    <mergeCell ref="T92:U92"/>
    <mergeCell ref="T93:U93"/>
    <mergeCell ref="T94:U94"/>
    <mergeCell ref="V92:V94"/>
    <mergeCell ref="W92:W94"/>
    <mergeCell ref="N92:N94"/>
    <mergeCell ref="O92:O94"/>
    <mergeCell ref="P92:Q92"/>
    <mergeCell ref="P93:Q93"/>
    <mergeCell ref="P94:Q94"/>
    <mergeCell ref="R92:R94"/>
    <mergeCell ref="F92:F94"/>
    <mergeCell ref="G92:G94"/>
    <mergeCell ref="H92:I94"/>
    <mergeCell ref="J92:J94"/>
    <mergeCell ref="K92:K94"/>
    <mergeCell ref="L92:M94"/>
    <mergeCell ref="T90:Y90"/>
    <mergeCell ref="B91:E91"/>
    <mergeCell ref="H91:Q91"/>
    <mergeCell ref="T91:U91"/>
    <mergeCell ref="X91:Y91"/>
    <mergeCell ref="B92:B94"/>
    <mergeCell ref="C92:C94"/>
    <mergeCell ref="D92:E92"/>
    <mergeCell ref="D93:E93"/>
    <mergeCell ref="D94:E94"/>
    <mergeCell ref="D54:Q54"/>
    <mergeCell ref="C79:F79"/>
    <mergeCell ref="G79:J79"/>
    <mergeCell ref="K79:N79"/>
    <mergeCell ref="O79:R79"/>
    <mergeCell ref="D90:Q90"/>
    <mergeCell ref="C52:F52"/>
    <mergeCell ref="G52:J52"/>
    <mergeCell ref="K52:N52"/>
    <mergeCell ref="O52:R52"/>
    <mergeCell ref="D53:E53"/>
    <mergeCell ref="H53:I53"/>
    <mergeCell ref="L53:M53"/>
    <mergeCell ref="P53:Q53"/>
    <mergeCell ref="D23:E23"/>
    <mergeCell ref="H23:I23"/>
    <mergeCell ref="L23:M23"/>
    <mergeCell ref="P23:Q23"/>
    <mergeCell ref="D24:Q24"/>
    <mergeCell ref="C49:F49"/>
    <mergeCell ref="G49:J49"/>
    <mergeCell ref="K49:N49"/>
    <mergeCell ref="O49:R49"/>
    <mergeCell ref="R8:R9"/>
    <mergeCell ref="D10:Q10"/>
    <mergeCell ref="C13:F13"/>
    <mergeCell ref="G13:J13"/>
    <mergeCell ref="K13:N13"/>
    <mergeCell ref="O13:R13"/>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ht="30" x14ac:dyDescent="0.25">
      <c r="A3" s="3" t="s">
        <v>29</v>
      </c>
      <c r="B3" s="4" t="s">
        <v>5</v>
      </c>
      <c r="C3" s="4" t="s">
        <v>5</v>
      </c>
    </row>
    <row r="4" spans="1:3" ht="30" x14ac:dyDescent="0.25">
      <c r="A4" s="2" t="s">
        <v>30</v>
      </c>
      <c r="B4" s="8">
        <v>2035188</v>
      </c>
      <c r="C4" s="8">
        <v>1424014</v>
      </c>
    </row>
    <row r="5" spans="1:3" ht="30" x14ac:dyDescent="0.25">
      <c r="A5" s="2" t="s">
        <v>31</v>
      </c>
      <c r="B5" s="6">
        <v>15041110</v>
      </c>
      <c r="C5" s="6">
        <v>15999538</v>
      </c>
    </row>
    <row r="6" spans="1:3" x14ac:dyDescent="0.25">
      <c r="A6" s="2" t="s">
        <v>32</v>
      </c>
      <c r="B6" s="6">
        <v>949280</v>
      </c>
      <c r="C6" s="6">
        <v>366044</v>
      </c>
    </row>
    <row r="7" spans="1:3" x14ac:dyDescent="0.25">
      <c r="A7" s="2" t="s">
        <v>33</v>
      </c>
      <c r="B7" s="6">
        <v>18025578</v>
      </c>
      <c r="C7" s="6">
        <v>17789596</v>
      </c>
    </row>
    <row r="8" spans="1:3" x14ac:dyDescent="0.25">
      <c r="A8" s="2" t="s">
        <v>34</v>
      </c>
      <c r="B8" s="6">
        <v>771695</v>
      </c>
      <c r="C8" s="6">
        <v>537350</v>
      </c>
    </row>
    <row r="9" spans="1:3" x14ac:dyDescent="0.25">
      <c r="A9" s="2" t="s">
        <v>35</v>
      </c>
      <c r="B9" s="6">
        <v>18797273</v>
      </c>
      <c r="C9" s="6">
        <v>18326946</v>
      </c>
    </row>
    <row r="10" spans="1:3" x14ac:dyDescent="0.25">
      <c r="A10" s="2" t="s">
        <v>36</v>
      </c>
      <c r="B10" s="6">
        <v>414682</v>
      </c>
      <c r="C10" s="6">
        <v>649524</v>
      </c>
    </row>
    <row r="11" spans="1:3" x14ac:dyDescent="0.25">
      <c r="A11" s="2" t="s">
        <v>37</v>
      </c>
      <c r="B11" s="6">
        <v>147395</v>
      </c>
      <c r="C11" s="6">
        <v>165857</v>
      </c>
    </row>
    <row r="12" spans="1:3" x14ac:dyDescent="0.25">
      <c r="A12" s="2" t="s">
        <v>38</v>
      </c>
      <c r="B12" s="6">
        <v>718632</v>
      </c>
      <c r="C12" s="6">
        <v>585195</v>
      </c>
    </row>
    <row r="13" spans="1:3" x14ac:dyDescent="0.25">
      <c r="A13" s="2" t="s">
        <v>39</v>
      </c>
      <c r="B13" s="6">
        <v>1376114</v>
      </c>
      <c r="C13" s="6">
        <v>1348599</v>
      </c>
    </row>
    <row r="14" spans="1:3" x14ac:dyDescent="0.25">
      <c r="A14" s="2" t="s">
        <v>40</v>
      </c>
      <c r="B14" s="6">
        <v>191860</v>
      </c>
      <c r="C14" s="6">
        <v>154980</v>
      </c>
    </row>
    <row r="15" spans="1:3" x14ac:dyDescent="0.25">
      <c r="A15" s="2" t="s">
        <v>41</v>
      </c>
      <c r="B15" s="6">
        <v>342111</v>
      </c>
      <c r="C15" s="6">
        <v>303515</v>
      </c>
    </row>
    <row r="16" spans="1:3" ht="45" x14ac:dyDescent="0.25">
      <c r="A16" s="2" t="s">
        <v>42</v>
      </c>
      <c r="B16" s="6">
        <v>55080</v>
      </c>
      <c r="C16" s="6">
        <v>34118</v>
      </c>
    </row>
    <row r="17" spans="1:3" x14ac:dyDescent="0.25">
      <c r="A17" s="2" t="s">
        <v>43</v>
      </c>
      <c r="B17" s="6">
        <v>99747</v>
      </c>
      <c r="C17" s="6">
        <v>83447</v>
      </c>
    </row>
    <row r="18" spans="1:3" x14ac:dyDescent="0.25">
      <c r="A18" s="2" t="s">
        <v>44</v>
      </c>
      <c r="B18" s="6">
        <v>125808</v>
      </c>
      <c r="C18" s="6">
        <v>128773</v>
      </c>
    </row>
    <row r="19" spans="1:3" x14ac:dyDescent="0.25">
      <c r="A19" s="2" t="s">
        <v>45</v>
      </c>
      <c r="B19" s="4" t="s">
        <v>5</v>
      </c>
      <c r="C19" s="6">
        <v>79933</v>
      </c>
    </row>
    <row r="20" spans="1:3" x14ac:dyDescent="0.25">
      <c r="A20" s="2" t="s">
        <v>46</v>
      </c>
      <c r="B20" s="6">
        <v>572764</v>
      </c>
      <c r="C20" s="6">
        <v>532569</v>
      </c>
    </row>
    <row r="21" spans="1:3" x14ac:dyDescent="0.25">
      <c r="A21" s="2" t="s">
        <v>47</v>
      </c>
      <c r="B21" s="6">
        <v>400285</v>
      </c>
      <c r="C21" s="6">
        <v>414511</v>
      </c>
    </row>
    <row r="22" spans="1:3" x14ac:dyDescent="0.25">
      <c r="A22" s="2" t="s">
        <v>48</v>
      </c>
      <c r="B22" s="6">
        <v>23241751</v>
      </c>
      <c r="C22" s="6">
        <v>22807967</v>
      </c>
    </row>
    <row r="23" spans="1:3" x14ac:dyDescent="0.25">
      <c r="A23" s="3" t="s">
        <v>49</v>
      </c>
      <c r="B23" s="4" t="s">
        <v>5</v>
      </c>
      <c r="C23" s="4" t="s">
        <v>5</v>
      </c>
    </row>
    <row r="24" spans="1:3" x14ac:dyDescent="0.25">
      <c r="A24" s="2" t="s">
        <v>50</v>
      </c>
      <c r="B24" s="6">
        <v>12030252</v>
      </c>
      <c r="C24" s="6">
        <v>12239766</v>
      </c>
    </row>
    <row r="25" spans="1:3" x14ac:dyDescent="0.25">
      <c r="A25" s="2" t="s">
        <v>51</v>
      </c>
      <c r="B25" s="6">
        <v>1829985</v>
      </c>
      <c r="C25" s="6">
        <v>1705342</v>
      </c>
    </row>
    <row r="26" spans="1:3" x14ac:dyDescent="0.25">
      <c r="A26" s="2" t="s">
        <v>52</v>
      </c>
      <c r="B26" s="6">
        <v>1798709</v>
      </c>
      <c r="C26" s="6">
        <v>1811483</v>
      </c>
    </row>
    <row r="27" spans="1:3" x14ac:dyDescent="0.25">
      <c r="A27" s="2" t="s">
        <v>53</v>
      </c>
      <c r="B27" s="6">
        <v>96528</v>
      </c>
      <c r="C27" s="6">
        <v>67654</v>
      </c>
    </row>
    <row r="28" spans="1:3" x14ac:dyDescent="0.25">
      <c r="A28" s="2" t="s">
        <v>54</v>
      </c>
      <c r="B28" s="6">
        <v>10135</v>
      </c>
      <c r="C28" s="4" t="s">
        <v>5</v>
      </c>
    </row>
    <row r="29" spans="1:3" x14ac:dyDescent="0.25">
      <c r="A29" s="2" t="s">
        <v>55</v>
      </c>
      <c r="B29" s="6">
        <v>736571</v>
      </c>
      <c r="C29" s="6">
        <v>579935</v>
      </c>
    </row>
    <row r="30" spans="1:3" x14ac:dyDescent="0.25">
      <c r="A30" s="2" t="s">
        <v>56</v>
      </c>
      <c r="B30" s="6">
        <v>16502180</v>
      </c>
      <c r="C30" s="6">
        <v>16404180</v>
      </c>
    </row>
    <row r="31" spans="1:3" ht="60" x14ac:dyDescent="0.25">
      <c r="A31" s="2" t="s">
        <v>57</v>
      </c>
      <c r="B31" s="6">
        <v>17460</v>
      </c>
      <c r="C31" s="6">
        <v>17479</v>
      </c>
    </row>
    <row r="32" spans="1:3" x14ac:dyDescent="0.25">
      <c r="A32" s="2" t="s">
        <v>58</v>
      </c>
      <c r="B32" s="6">
        <v>3612555</v>
      </c>
      <c r="C32" s="6">
        <v>3619912</v>
      </c>
    </row>
    <row r="33" spans="1:3" ht="30" x14ac:dyDescent="0.25">
      <c r="A33" s="2" t="s">
        <v>59</v>
      </c>
      <c r="B33" s="6">
        <v>185554</v>
      </c>
      <c r="C33" s="6">
        <v>250508</v>
      </c>
    </row>
    <row r="34" spans="1:3" ht="30" x14ac:dyDescent="0.25">
      <c r="A34" s="2" t="s">
        <v>60</v>
      </c>
      <c r="B34" s="6">
        <v>-213911</v>
      </c>
      <c r="C34" s="6">
        <v>-175818</v>
      </c>
    </row>
    <row r="35" spans="1:3" x14ac:dyDescent="0.25">
      <c r="A35" s="2" t="s">
        <v>61</v>
      </c>
      <c r="B35" s="6">
        <v>3114876</v>
      </c>
      <c r="C35" s="6">
        <v>2691706</v>
      </c>
    </row>
    <row r="36" spans="1:3" ht="30" x14ac:dyDescent="0.25">
      <c r="A36" s="2" t="s">
        <v>62</v>
      </c>
      <c r="B36" s="6">
        <v>6716534</v>
      </c>
      <c r="C36" s="6">
        <v>6403787</v>
      </c>
    </row>
    <row r="37" spans="1:3" x14ac:dyDescent="0.25">
      <c r="A37" s="2" t="s">
        <v>63</v>
      </c>
      <c r="B37" s="6">
        <v>23037</v>
      </c>
      <c r="C37" s="4" t="s">
        <v>5</v>
      </c>
    </row>
    <row r="38" spans="1:3" x14ac:dyDescent="0.25">
      <c r="A38" s="2" t="s">
        <v>64</v>
      </c>
      <c r="B38" s="6">
        <v>6739571</v>
      </c>
      <c r="C38" s="6">
        <v>6403787</v>
      </c>
    </row>
    <row r="39" spans="1:3" ht="30" x14ac:dyDescent="0.25">
      <c r="A39" s="2" t="s">
        <v>65</v>
      </c>
      <c r="B39" s="8">
        <v>23241751</v>
      </c>
      <c r="C39" s="8">
        <v>22807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3" width="36.5703125" bestFit="1" customWidth="1"/>
    <col min="4" max="4" width="2.5703125" customWidth="1"/>
    <col min="5" max="5" width="10.85546875" customWidth="1"/>
    <col min="6" max="6" width="2.7109375" customWidth="1"/>
    <col min="7" max="7" width="2.140625" customWidth="1"/>
    <col min="8" max="8" width="2.7109375" customWidth="1"/>
    <col min="9" max="9" width="12.140625" customWidth="1"/>
    <col min="10" max="10" width="2.7109375" customWidth="1"/>
    <col min="11" max="11" width="2.140625" customWidth="1"/>
    <col min="12" max="12" width="3" customWidth="1"/>
    <col min="13" max="13" width="8.85546875" customWidth="1"/>
    <col min="14" max="14" width="2.7109375" customWidth="1"/>
    <col min="15" max="15" width="12.7109375" customWidth="1"/>
    <col min="16" max="16" width="2.7109375" customWidth="1"/>
    <col min="17" max="17" width="12.140625" customWidth="1"/>
    <col min="18" max="18" width="2.7109375" customWidth="1"/>
    <col min="19" max="19" width="12.7109375" customWidth="1"/>
    <col min="20" max="20" width="2.5703125" customWidth="1"/>
    <col min="21" max="21" width="9.7109375" customWidth="1"/>
    <col min="22" max="22" width="2.5703125" customWidth="1"/>
    <col min="23" max="23" width="12.7109375" customWidth="1"/>
    <col min="24" max="24" width="3.85546875" customWidth="1"/>
    <col min="25" max="25" width="11" customWidth="1"/>
    <col min="26" max="26" width="2.5703125"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50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26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5"/>
      <c r="B6" s="4"/>
      <c r="C6" s="4"/>
      <c r="D6" s="4"/>
      <c r="E6" s="4"/>
      <c r="F6" s="4"/>
      <c r="G6" s="4"/>
      <c r="H6" s="4"/>
      <c r="I6" s="4"/>
      <c r="J6" s="4"/>
      <c r="K6" s="4"/>
      <c r="L6" s="4"/>
      <c r="M6" s="4"/>
      <c r="N6" s="4"/>
      <c r="O6" s="4"/>
      <c r="P6" s="4"/>
      <c r="Q6" s="4"/>
      <c r="R6" s="4"/>
    </row>
    <row r="7" spans="1:26" x14ac:dyDescent="0.25">
      <c r="A7" s="15"/>
      <c r="B7" s="29"/>
      <c r="C7" s="29" t="s">
        <v>172</v>
      </c>
      <c r="D7" s="57" t="s">
        <v>263</v>
      </c>
      <c r="E7" s="57"/>
      <c r="F7" s="29"/>
      <c r="G7" s="29" t="s">
        <v>172</v>
      </c>
      <c r="H7" s="57" t="s">
        <v>265</v>
      </c>
      <c r="I7" s="57"/>
      <c r="J7" s="29"/>
      <c r="K7" s="29" t="s">
        <v>172</v>
      </c>
      <c r="L7" s="57" t="s">
        <v>265</v>
      </c>
      <c r="M7" s="57"/>
      <c r="N7" s="29"/>
      <c r="O7" s="29"/>
      <c r="P7" s="57" t="s">
        <v>177</v>
      </c>
      <c r="Q7" s="57"/>
      <c r="R7" s="29"/>
    </row>
    <row r="8" spans="1:26" ht="15.75" thickBot="1" x14ac:dyDescent="0.3">
      <c r="A8" s="15"/>
      <c r="B8" s="29"/>
      <c r="C8" s="29"/>
      <c r="D8" s="50" t="s">
        <v>264</v>
      </c>
      <c r="E8" s="50"/>
      <c r="F8" s="29"/>
      <c r="G8" s="29"/>
      <c r="H8" s="50" t="s">
        <v>266</v>
      </c>
      <c r="I8" s="50"/>
      <c r="J8" s="29"/>
      <c r="K8" s="29"/>
      <c r="L8" s="50" t="s">
        <v>267</v>
      </c>
      <c r="M8" s="50"/>
      <c r="N8" s="29"/>
      <c r="O8" s="29"/>
      <c r="P8" s="50"/>
      <c r="Q8" s="50"/>
      <c r="R8" s="29"/>
    </row>
    <row r="9" spans="1:26" x14ac:dyDescent="0.25">
      <c r="A9" s="15"/>
      <c r="B9" s="21"/>
      <c r="C9" s="21" t="s">
        <v>172</v>
      </c>
      <c r="D9" s="51" t="s">
        <v>178</v>
      </c>
      <c r="E9" s="51"/>
      <c r="F9" s="51"/>
      <c r="G9" s="51"/>
      <c r="H9" s="51"/>
      <c r="I9" s="51"/>
      <c r="J9" s="51"/>
      <c r="K9" s="51"/>
      <c r="L9" s="51"/>
      <c r="M9" s="51"/>
      <c r="N9" s="51"/>
      <c r="O9" s="51"/>
      <c r="P9" s="51"/>
      <c r="Q9" s="51"/>
      <c r="R9" s="21"/>
    </row>
    <row r="10" spans="1:26" x14ac:dyDescent="0.25">
      <c r="A10" s="15"/>
      <c r="B10" s="35" t="s">
        <v>191</v>
      </c>
      <c r="C10" s="24" t="s">
        <v>172</v>
      </c>
      <c r="D10" s="23"/>
      <c r="E10" s="23"/>
      <c r="F10" s="23"/>
      <c r="G10" s="24" t="s">
        <v>172</v>
      </c>
      <c r="H10" s="23"/>
      <c r="I10" s="23"/>
      <c r="J10" s="23"/>
      <c r="K10" s="24" t="s">
        <v>172</v>
      </c>
      <c r="L10" s="23"/>
      <c r="M10" s="23"/>
      <c r="N10" s="23"/>
      <c r="O10" s="24"/>
      <c r="P10" s="23"/>
      <c r="Q10" s="23"/>
      <c r="R10" s="23"/>
    </row>
    <row r="11" spans="1:26" x14ac:dyDescent="0.25">
      <c r="A11" s="15"/>
      <c r="B11" s="26" t="s">
        <v>192</v>
      </c>
      <c r="C11" s="21" t="s">
        <v>172</v>
      </c>
      <c r="D11" s="4"/>
      <c r="E11" s="4"/>
      <c r="F11" s="4"/>
      <c r="G11" s="21" t="s">
        <v>172</v>
      </c>
      <c r="H11" s="4"/>
      <c r="I11" s="4"/>
      <c r="J11" s="4"/>
      <c r="K11" s="21" t="s">
        <v>172</v>
      </c>
      <c r="L11" s="4"/>
      <c r="M11" s="4"/>
      <c r="N11" s="4"/>
      <c r="O11" s="21"/>
      <c r="P11" s="4"/>
      <c r="Q11" s="4"/>
      <c r="R11" s="4"/>
    </row>
    <row r="12" spans="1:26" x14ac:dyDescent="0.25">
      <c r="A12" s="15"/>
      <c r="B12" s="36" t="s">
        <v>268</v>
      </c>
      <c r="C12" s="24" t="s">
        <v>172</v>
      </c>
      <c r="D12" s="37" t="s">
        <v>181</v>
      </c>
      <c r="E12" s="38">
        <v>1743</v>
      </c>
      <c r="F12" s="37" t="s">
        <v>172</v>
      </c>
      <c r="G12" s="24" t="s">
        <v>172</v>
      </c>
      <c r="H12" s="37" t="s">
        <v>181</v>
      </c>
      <c r="I12" s="39">
        <v>311.7</v>
      </c>
      <c r="J12" s="37" t="s">
        <v>172</v>
      </c>
      <c r="K12" s="24" t="s">
        <v>172</v>
      </c>
      <c r="L12" s="37" t="s">
        <v>181</v>
      </c>
      <c r="M12" s="39" t="s">
        <v>269</v>
      </c>
      <c r="N12" s="37" t="s">
        <v>236</v>
      </c>
      <c r="O12" s="24"/>
      <c r="P12" s="37" t="s">
        <v>181</v>
      </c>
      <c r="Q12" s="38">
        <v>2035.2</v>
      </c>
      <c r="R12" s="37" t="s">
        <v>172</v>
      </c>
    </row>
    <row r="13" spans="1:26" ht="15.75" thickBot="1" x14ac:dyDescent="0.3">
      <c r="A13" s="15"/>
      <c r="B13" s="40" t="s">
        <v>195</v>
      </c>
      <c r="C13" s="21" t="s">
        <v>172</v>
      </c>
      <c r="D13" s="25"/>
      <c r="E13" s="41" t="s">
        <v>194</v>
      </c>
      <c r="F13" s="25" t="s">
        <v>172</v>
      </c>
      <c r="G13" s="21" t="s">
        <v>172</v>
      </c>
      <c r="H13" s="25"/>
      <c r="I13" s="41" t="s">
        <v>194</v>
      </c>
      <c r="J13" s="25" t="s">
        <v>172</v>
      </c>
      <c r="K13" s="21" t="s">
        <v>172</v>
      </c>
      <c r="L13" s="25"/>
      <c r="M13" s="41" t="s">
        <v>194</v>
      </c>
      <c r="N13" s="25" t="s">
        <v>172</v>
      </c>
      <c r="O13" s="21"/>
      <c r="P13" s="25"/>
      <c r="Q13" s="41" t="s">
        <v>194</v>
      </c>
      <c r="R13" s="25" t="s">
        <v>172</v>
      </c>
    </row>
    <row r="14" spans="1:26" x14ac:dyDescent="0.25">
      <c r="A14" s="15"/>
      <c r="B14" s="13"/>
      <c r="C14" s="13" t="s">
        <v>172</v>
      </c>
      <c r="D14" s="42"/>
      <c r="E14" s="42"/>
      <c r="F14" s="13"/>
      <c r="G14" s="13" t="s">
        <v>172</v>
      </c>
      <c r="H14" s="42"/>
      <c r="I14" s="42"/>
      <c r="J14" s="13"/>
      <c r="K14" s="13" t="s">
        <v>172</v>
      </c>
      <c r="L14" s="42"/>
      <c r="M14" s="42"/>
      <c r="N14" s="13"/>
      <c r="O14" s="13"/>
      <c r="P14" s="42"/>
      <c r="Q14" s="42"/>
      <c r="R14" s="13"/>
    </row>
    <row r="15" spans="1:26" ht="15.75" thickBot="1" x14ac:dyDescent="0.3">
      <c r="A15" s="15"/>
      <c r="B15" s="43" t="s">
        <v>196</v>
      </c>
      <c r="C15" s="24" t="s">
        <v>172</v>
      </c>
      <c r="D15" s="37"/>
      <c r="E15" s="38">
        <v>1743</v>
      </c>
      <c r="F15" s="37" t="s">
        <v>172</v>
      </c>
      <c r="G15" s="24" t="s">
        <v>172</v>
      </c>
      <c r="H15" s="37"/>
      <c r="I15" s="39">
        <v>311.7</v>
      </c>
      <c r="J15" s="37" t="s">
        <v>172</v>
      </c>
      <c r="K15" s="24" t="s">
        <v>172</v>
      </c>
      <c r="L15" s="37"/>
      <c r="M15" s="39" t="s">
        <v>269</v>
      </c>
      <c r="N15" s="37" t="s">
        <v>236</v>
      </c>
      <c r="O15" s="24"/>
      <c r="P15" s="37"/>
      <c r="Q15" s="38">
        <v>2035.2</v>
      </c>
      <c r="R15" s="37" t="s">
        <v>172</v>
      </c>
    </row>
    <row r="16" spans="1:26" x14ac:dyDescent="0.25">
      <c r="A16" s="15"/>
      <c r="B16" s="13"/>
      <c r="C16" s="13" t="s">
        <v>172</v>
      </c>
      <c r="D16" s="42"/>
      <c r="E16" s="42"/>
      <c r="F16" s="13"/>
      <c r="G16" s="13" t="s">
        <v>172</v>
      </c>
      <c r="H16" s="42"/>
      <c r="I16" s="42"/>
      <c r="J16" s="13"/>
      <c r="K16" s="13" t="s">
        <v>172</v>
      </c>
      <c r="L16" s="42"/>
      <c r="M16" s="42"/>
      <c r="N16" s="13"/>
      <c r="O16" s="13"/>
      <c r="P16" s="42"/>
      <c r="Q16" s="42"/>
      <c r="R16" s="13"/>
    </row>
    <row r="17" spans="1:18" x14ac:dyDescent="0.25">
      <c r="A17" s="15"/>
      <c r="B17" s="26" t="s">
        <v>197</v>
      </c>
      <c r="C17" s="21" t="s">
        <v>172</v>
      </c>
      <c r="D17" s="4"/>
      <c r="E17" s="4"/>
      <c r="F17" s="4"/>
      <c r="G17" s="21" t="s">
        <v>172</v>
      </c>
      <c r="H17" s="4"/>
      <c r="I17" s="4"/>
      <c r="J17" s="4"/>
      <c r="K17" s="21" t="s">
        <v>172</v>
      </c>
      <c r="L17" s="4"/>
      <c r="M17" s="4"/>
      <c r="N17" s="4"/>
      <c r="O17" s="21"/>
      <c r="P17" s="4"/>
      <c r="Q17" s="4"/>
      <c r="R17" s="4"/>
    </row>
    <row r="18" spans="1:18" x14ac:dyDescent="0.25">
      <c r="A18" s="15"/>
      <c r="B18" s="36" t="s">
        <v>198</v>
      </c>
      <c r="C18" s="24" t="s">
        <v>172</v>
      </c>
      <c r="D18" s="37"/>
      <c r="E18" s="38">
        <v>1000.7</v>
      </c>
      <c r="F18" s="37" t="s">
        <v>172</v>
      </c>
      <c r="G18" s="24" t="s">
        <v>172</v>
      </c>
      <c r="H18" s="37"/>
      <c r="I18" s="39">
        <v>5</v>
      </c>
      <c r="J18" s="37" t="s">
        <v>172</v>
      </c>
      <c r="K18" s="24" t="s">
        <v>172</v>
      </c>
      <c r="L18" s="37"/>
      <c r="M18" s="39" t="s">
        <v>270</v>
      </c>
      <c r="N18" s="37" t="s">
        <v>236</v>
      </c>
      <c r="O18" s="24"/>
      <c r="P18" s="37"/>
      <c r="Q18" s="38">
        <v>1000.5</v>
      </c>
      <c r="R18" s="37" t="s">
        <v>172</v>
      </c>
    </row>
    <row r="19" spans="1:18" x14ac:dyDescent="0.25">
      <c r="A19" s="15"/>
      <c r="B19" s="40" t="s">
        <v>199</v>
      </c>
      <c r="C19" s="21" t="s">
        <v>172</v>
      </c>
      <c r="D19" s="25"/>
      <c r="E19" s="44">
        <v>6003</v>
      </c>
      <c r="F19" s="25" t="s">
        <v>172</v>
      </c>
      <c r="G19" s="21" t="s">
        <v>172</v>
      </c>
      <c r="H19" s="25"/>
      <c r="I19" s="41">
        <v>73.8</v>
      </c>
      <c r="J19" s="25" t="s">
        <v>172</v>
      </c>
      <c r="K19" s="21" t="s">
        <v>172</v>
      </c>
      <c r="L19" s="25"/>
      <c r="M19" s="41" t="s">
        <v>271</v>
      </c>
      <c r="N19" s="25" t="s">
        <v>236</v>
      </c>
      <c r="O19" s="21"/>
      <c r="P19" s="25"/>
      <c r="Q19" s="44">
        <v>5974.9</v>
      </c>
      <c r="R19" s="25" t="s">
        <v>172</v>
      </c>
    </row>
    <row r="20" spans="1:18" x14ac:dyDescent="0.25">
      <c r="A20" s="15"/>
      <c r="B20" s="36" t="s">
        <v>200</v>
      </c>
      <c r="C20" s="24" t="s">
        <v>172</v>
      </c>
      <c r="D20" s="37"/>
      <c r="E20" s="38">
        <v>1061.3</v>
      </c>
      <c r="F20" s="37" t="s">
        <v>172</v>
      </c>
      <c r="G20" s="24" t="s">
        <v>172</v>
      </c>
      <c r="H20" s="37"/>
      <c r="I20" s="39">
        <v>7.8</v>
      </c>
      <c r="J20" s="37" t="s">
        <v>172</v>
      </c>
      <c r="K20" s="24" t="s">
        <v>172</v>
      </c>
      <c r="L20" s="37"/>
      <c r="M20" s="39" t="s">
        <v>272</v>
      </c>
      <c r="N20" s="37" t="s">
        <v>236</v>
      </c>
      <c r="O20" s="24"/>
      <c r="P20" s="37"/>
      <c r="Q20" s="38">
        <v>1062.8</v>
      </c>
      <c r="R20" s="37" t="s">
        <v>172</v>
      </c>
    </row>
    <row r="21" spans="1:18" x14ac:dyDescent="0.25">
      <c r="A21" s="15"/>
      <c r="B21" s="40" t="s">
        <v>201</v>
      </c>
      <c r="C21" s="21" t="s">
        <v>172</v>
      </c>
      <c r="D21" s="25"/>
      <c r="E21" s="44">
        <v>2163.1999999999998</v>
      </c>
      <c r="F21" s="25" t="s">
        <v>172</v>
      </c>
      <c r="G21" s="21" t="s">
        <v>172</v>
      </c>
      <c r="H21" s="25"/>
      <c r="I21" s="41">
        <v>30.5</v>
      </c>
      <c r="J21" s="25" t="s">
        <v>172</v>
      </c>
      <c r="K21" s="21" t="s">
        <v>172</v>
      </c>
      <c r="L21" s="25"/>
      <c r="M21" s="41" t="s">
        <v>273</v>
      </c>
      <c r="N21" s="25" t="s">
        <v>236</v>
      </c>
      <c r="O21" s="21"/>
      <c r="P21" s="25"/>
      <c r="Q21" s="44">
        <v>2173.5</v>
      </c>
      <c r="R21" s="25" t="s">
        <v>172</v>
      </c>
    </row>
    <row r="22" spans="1:18" x14ac:dyDescent="0.25">
      <c r="A22" s="15"/>
      <c r="B22" s="36" t="s">
        <v>202</v>
      </c>
      <c r="C22" s="24" t="s">
        <v>172</v>
      </c>
      <c r="D22" s="37"/>
      <c r="E22" s="38">
        <v>1749.2</v>
      </c>
      <c r="F22" s="37" t="s">
        <v>172</v>
      </c>
      <c r="G22" s="24" t="s">
        <v>172</v>
      </c>
      <c r="H22" s="37"/>
      <c r="I22" s="39">
        <v>32.1</v>
      </c>
      <c r="J22" s="37" t="s">
        <v>172</v>
      </c>
      <c r="K22" s="24" t="s">
        <v>172</v>
      </c>
      <c r="L22" s="37"/>
      <c r="M22" s="39" t="s">
        <v>274</v>
      </c>
      <c r="N22" s="37" t="s">
        <v>236</v>
      </c>
      <c r="O22" s="24"/>
      <c r="P22" s="37"/>
      <c r="Q22" s="38">
        <v>1777.3</v>
      </c>
      <c r="R22" s="37" t="s">
        <v>172</v>
      </c>
    </row>
    <row r="23" spans="1:18" x14ac:dyDescent="0.25">
      <c r="A23" s="15"/>
      <c r="B23" s="40" t="s">
        <v>203</v>
      </c>
      <c r="C23" s="21" t="s">
        <v>172</v>
      </c>
      <c r="D23" s="4"/>
      <c r="E23" s="4"/>
      <c r="F23" s="4"/>
      <c r="G23" s="21" t="s">
        <v>172</v>
      </c>
      <c r="H23" s="4"/>
      <c r="I23" s="4"/>
      <c r="J23" s="4"/>
      <c r="K23" s="21" t="s">
        <v>172</v>
      </c>
      <c r="L23" s="4"/>
      <c r="M23" s="4"/>
      <c r="N23" s="4"/>
      <c r="O23" s="21"/>
      <c r="P23" s="4"/>
      <c r="Q23" s="4"/>
      <c r="R23" s="4"/>
    </row>
    <row r="24" spans="1:18" x14ac:dyDescent="0.25">
      <c r="A24" s="15"/>
      <c r="B24" s="45" t="s">
        <v>225</v>
      </c>
      <c r="C24" s="24" t="s">
        <v>172</v>
      </c>
      <c r="D24" s="37"/>
      <c r="E24" s="38">
        <v>1585.9</v>
      </c>
      <c r="F24" s="37" t="s">
        <v>172</v>
      </c>
      <c r="G24" s="24" t="s">
        <v>172</v>
      </c>
      <c r="H24" s="37"/>
      <c r="I24" s="39">
        <v>38.799999999999997</v>
      </c>
      <c r="J24" s="37" t="s">
        <v>172</v>
      </c>
      <c r="K24" s="24" t="s">
        <v>172</v>
      </c>
      <c r="L24" s="37"/>
      <c r="M24" s="39" t="s">
        <v>275</v>
      </c>
      <c r="N24" s="37" t="s">
        <v>236</v>
      </c>
      <c r="O24" s="24"/>
      <c r="P24" s="37"/>
      <c r="Q24" s="38">
        <v>1591.7</v>
      </c>
      <c r="R24" s="37" t="s">
        <v>172</v>
      </c>
    </row>
    <row r="25" spans="1:18" x14ac:dyDescent="0.25">
      <c r="A25" s="15"/>
      <c r="B25" s="46" t="s">
        <v>214</v>
      </c>
      <c r="C25" s="21" t="s">
        <v>172</v>
      </c>
      <c r="D25" s="25"/>
      <c r="E25" s="41">
        <v>854.4</v>
      </c>
      <c r="F25" s="25" t="s">
        <v>172</v>
      </c>
      <c r="G25" s="21" t="s">
        <v>172</v>
      </c>
      <c r="H25" s="25"/>
      <c r="I25" s="41">
        <v>13.1</v>
      </c>
      <c r="J25" s="25" t="s">
        <v>172</v>
      </c>
      <c r="K25" s="21" t="s">
        <v>172</v>
      </c>
      <c r="L25" s="25"/>
      <c r="M25" s="41" t="s">
        <v>276</v>
      </c>
      <c r="N25" s="25" t="s">
        <v>236</v>
      </c>
      <c r="O25" s="21"/>
      <c r="P25" s="25"/>
      <c r="Q25" s="41">
        <v>858.5</v>
      </c>
      <c r="R25" s="25" t="s">
        <v>172</v>
      </c>
    </row>
    <row r="26" spans="1:18" ht="15.75" thickBot="1" x14ac:dyDescent="0.3">
      <c r="A26" s="15"/>
      <c r="B26" s="45" t="s">
        <v>206</v>
      </c>
      <c r="C26" s="24" t="s">
        <v>172</v>
      </c>
      <c r="D26" s="37"/>
      <c r="E26" s="39">
        <v>600.4</v>
      </c>
      <c r="F26" s="37" t="s">
        <v>172</v>
      </c>
      <c r="G26" s="24" t="s">
        <v>172</v>
      </c>
      <c r="H26" s="37"/>
      <c r="I26" s="39">
        <v>2.8</v>
      </c>
      <c r="J26" s="37" t="s">
        <v>172</v>
      </c>
      <c r="K26" s="24" t="s">
        <v>172</v>
      </c>
      <c r="L26" s="37"/>
      <c r="M26" s="39" t="s">
        <v>277</v>
      </c>
      <c r="N26" s="37" t="s">
        <v>236</v>
      </c>
      <c r="O26" s="24"/>
      <c r="P26" s="37"/>
      <c r="Q26" s="39">
        <v>601.9</v>
      </c>
      <c r="R26" s="37" t="s">
        <v>172</v>
      </c>
    </row>
    <row r="27" spans="1:18" x14ac:dyDescent="0.25">
      <c r="A27" s="15"/>
      <c r="B27" s="13"/>
      <c r="C27" s="13" t="s">
        <v>172</v>
      </c>
      <c r="D27" s="42"/>
      <c r="E27" s="42"/>
      <c r="F27" s="13"/>
      <c r="G27" s="13" t="s">
        <v>172</v>
      </c>
      <c r="H27" s="42"/>
      <c r="I27" s="42"/>
      <c r="J27" s="13"/>
      <c r="K27" s="13" t="s">
        <v>172</v>
      </c>
      <c r="L27" s="42"/>
      <c r="M27" s="42"/>
      <c r="N27" s="13"/>
      <c r="O27" s="13"/>
      <c r="P27" s="42"/>
      <c r="Q27" s="42"/>
      <c r="R27" s="13"/>
    </row>
    <row r="28" spans="1:18" x14ac:dyDescent="0.25">
      <c r="A28" s="15"/>
      <c r="B28" s="47" t="s">
        <v>207</v>
      </c>
      <c r="C28" s="21" t="s">
        <v>172</v>
      </c>
      <c r="D28" s="25"/>
      <c r="E28" s="44">
        <v>15018.1</v>
      </c>
      <c r="F28" s="25" t="s">
        <v>172</v>
      </c>
      <c r="G28" s="21" t="s">
        <v>172</v>
      </c>
      <c r="H28" s="25"/>
      <c r="I28" s="41">
        <v>203.9</v>
      </c>
      <c r="J28" s="25" t="s">
        <v>172</v>
      </c>
      <c r="K28" s="21" t="s">
        <v>172</v>
      </c>
      <c r="L28" s="25"/>
      <c r="M28" s="41" t="s">
        <v>278</v>
      </c>
      <c r="N28" s="25" t="s">
        <v>236</v>
      </c>
      <c r="O28" s="21"/>
      <c r="P28" s="25"/>
      <c r="Q28" s="44">
        <v>15041.1</v>
      </c>
      <c r="R28" s="25" t="s">
        <v>172</v>
      </c>
    </row>
    <row r="29" spans="1:18" ht="15.75" thickBot="1" x14ac:dyDescent="0.3">
      <c r="A29" s="15"/>
      <c r="B29" s="48" t="s">
        <v>32</v>
      </c>
      <c r="C29" s="24" t="s">
        <v>172</v>
      </c>
      <c r="D29" s="37"/>
      <c r="E29" s="39">
        <v>949.3</v>
      </c>
      <c r="F29" s="37" t="s">
        <v>172</v>
      </c>
      <c r="G29" s="24" t="s">
        <v>172</v>
      </c>
      <c r="H29" s="37"/>
      <c r="I29" s="39" t="s">
        <v>194</v>
      </c>
      <c r="J29" s="37" t="s">
        <v>172</v>
      </c>
      <c r="K29" s="24" t="s">
        <v>172</v>
      </c>
      <c r="L29" s="37"/>
      <c r="M29" s="39" t="s">
        <v>194</v>
      </c>
      <c r="N29" s="37" t="s">
        <v>172</v>
      </c>
      <c r="O29" s="24"/>
      <c r="P29" s="37"/>
      <c r="Q29" s="39">
        <v>949.3</v>
      </c>
      <c r="R29" s="37" t="s">
        <v>172</v>
      </c>
    </row>
    <row r="30" spans="1:18" x14ac:dyDescent="0.25">
      <c r="A30" s="15"/>
      <c r="B30" s="13"/>
      <c r="C30" s="13" t="s">
        <v>172</v>
      </c>
      <c r="D30" s="42"/>
      <c r="E30" s="42"/>
      <c r="F30" s="13"/>
      <c r="G30" s="13" t="s">
        <v>172</v>
      </c>
      <c r="H30" s="42"/>
      <c r="I30" s="42"/>
      <c r="J30" s="13"/>
      <c r="K30" s="13" t="s">
        <v>172</v>
      </c>
      <c r="L30" s="42"/>
      <c r="M30" s="42"/>
      <c r="N30" s="13"/>
      <c r="O30" s="13"/>
      <c r="P30" s="42"/>
      <c r="Q30" s="42"/>
      <c r="R30" s="13"/>
    </row>
    <row r="31" spans="1:18" ht="15.75" thickBot="1" x14ac:dyDescent="0.3">
      <c r="A31" s="15"/>
      <c r="B31" s="47" t="s">
        <v>190</v>
      </c>
      <c r="C31" s="21" t="s">
        <v>172</v>
      </c>
      <c r="D31" s="25" t="s">
        <v>181</v>
      </c>
      <c r="E31" s="44">
        <v>17710.400000000001</v>
      </c>
      <c r="F31" s="25" t="s">
        <v>172</v>
      </c>
      <c r="G31" s="21" t="s">
        <v>172</v>
      </c>
      <c r="H31" s="25" t="s">
        <v>181</v>
      </c>
      <c r="I31" s="41">
        <v>515.6</v>
      </c>
      <c r="J31" s="25" t="s">
        <v>172</v>
      </c>
      <c r="K31" s="21" t="s">
        <v>172</v>
      </c>
      <c r="L31" s="25" t="s">
        <v>181</v>
      </c>
      <c r="M31" s="41" t="s">
        <v>279</v>
      </c>
      <c r="N31" s="25" t="s">
        <v>236</v>
      </c>
      <c r="O31" s="21"/>
      <c r="P31" s="25" t="s">
        <v>181</v>
      </c>
      <c r="Q31" s="44">
        <v>18025.599999999999</v>
      </c>
      <c r="R31" s="25" t="s">
        <v>172</v>
      </c>
    </row>
    <row r="32" spans="1:18" ht="15.75" thickTop="1" x14ac:dyDescent="0.25">
      <c r="A32" s="15"/>
      <c r="B32" s="13"/>
      <c r="C32" s="13" t="s">
        <v>172</v>
      </c>
      <c r="D32" s="49"/>
      <c r="E32" s="49"/>
      <c r="F32" s="13"/>
      <c r="G32" s="13" t="s">
        <v>172</v>
      </c>
      <c r="H32" s="49"/>
      <c r="I32" s="49"/>
      <c r="J32" s="13"/>
      <c r="K32" s="13" t="s">
        <v>172</v>
      </c>
      <c r="L32" s="49"/>
      <c r="M32" s="49"/>
      <c r="N32" s="13"/>
      <c r="O32" s="13"/>
      <c r="P32" s="49"/>
      <c r="Q32" s="49"/>
      <c r="R32" s="13"/>
    </row>
    <row r="33" spans="1:18" x14ac:dyDescent="0.25">
      <c r="A33" s="15"/>
      <c r="B33" s="4"/>
      <c r="C33" s="16"/>
      <c r="D33" s="16"/>
      <c r="E33" s="16"/>
      <c r="F33" s="16"/>
      <c r="G33" s="16"/>
      <c r="H33" s="16"/>
      <c r="I33" s="16"/>
      <c r="J33" s="16"/>
      <c r="K33" s="16"/>
      <c r="L33" s="16"/>
      <c r="M33" s="16"/>
      <c r="N33" s="16"/>
      <c r="O33" s="16"/>
      <c r="P33" s="16"/>
      <c r="Q33" s="16"/>
      <c r="R33" s="16"/>
    </row>
    <row r="34" spans="1:18" x14ac:dyDescent="0.25">
      <c r="A34" s="15"/>
      <c r="B34" s="29"/>
      <c r="C34" s="29" t="s">
        <v>172</v>
      </c>
      <c r="D34" s="57" t="s">
        <v>263</v>
      </c>
      <c r="E34" s="57"/>
      <c r="F34" s="29"/>
      <c r="G34" s="29" t="s">
        <v>172</v>
      </c>
      <c r="H34" s="57" t="s">
        <v>265</v>
      </c>
      <c r="I34" s="57"/>
      <c r="J34" s="29"/>
      <c r="K34" s="29" t="s">
        <v>172</v>
      </c>
      <c r="L34" s="57" t="s">
        <v>265</v>
      </c>
      <c r="M34" s="57"/>
      <c r="N34" s="29"/>
      <c r="O34" s="29"/>
      <c r="P34" s="57" t="s">
        <v>177</v>
      </c>
      <c r="Q34" s="57"/>
      <c r="R34" s="29"/>
    </row>
    <row r="35" spans="1:18" ht="15.75" thickBot="1" x14ac:dyDescent="0.3">
      <c r="A35" s="15"/>
      <c r="B35" s="29"/>
      <c r="C35" s="29"/>
      <c r="D35" s="50" t="s">
        <v>264</v>
      </c>
      <c r="E35" s="50"/>
      <c r="F35" s="29"/>
      <c r="G35" s="29"/>
      <c r="H35" s="50" t="s">
        <v>266</v>
      </c>
      <c r="I35" s="50"/>
      <c r="J35" s="29"/>
      <c r="K35" s="29"/>
      <c r="L35" s="50" t="s">
        <v>267</v>
      </c>
      <c r="M35" s="50"/>
      <c r="N35" s="29"/>
      <c r="O35" s="29"/>
      <c r="P35" s="50"/>
      <c r="Q35" s="50"/>
      <c r="R35" s="29"/>
    </row>
    <row r="36" spans="1:18" x14ac:dyDescent="0.25">
      <c r="A36" s="15"/>
      <c r="B36" s="21"/>
      <c r="C36" s="21" t="s">
        <v>172</v>
      </c>
      <c r="D36" s="51" t="s">
        <v>178</v>
      </c>
      <c r="E36" s="51"/>
      <c r="F36" s="51"/>
      <c r="G36" s="51"/>
      <c r="H36" s="51"/>
      <c r="I36" s="51"/>
      <c r="J36" s="51"/>
      <c r="K36" s="51"/>
      <c r="L36" s="51"/>
      <c r="M36" s="51"/>
      <c r="N36" s="51"/>
      <c r="O36" s="51"/>
      <c r="P36" s="51"/>
      <c r="Q36" s="51"/>
      <c r="R36" s="21"/>
    </row>
    <row r="37" spans="1:18" x14ac:dyDescent="0.25">
      <c r="A37" s="15"/>
      <c r="B37" s="35" t="s">
        <v>212</v>
      </c>
      <c r="C37" s="24" t="s">
        <v>172</v>
      </c>
      <c r="D37" s="23"/>
      <c r="E37" s="23"/>
      <c r="F37" s="23"/>
      <c r="G37" s="24" t="s">
        <v>172</v>
      </c>
      <c r="H37" s="23"/>
      <c r="I37" s="23"/>
      <c r="J37" s="23"/>
      <c r="K37" s="24" t="s">
        <v>172</v>
      </c>
      <c r="L37" s="23"/>
      <c r="M37" s="23"/>
      <c r="N37" s="23"/>
      <c r="O37" s="24"/>
      <c r="P37" s="23"/>
      <c r="Q37" s="23"/>
      <c r="R37" s="23"/>
    </row>
    <row r="38" spans="1:18" x14ac:dyDescent="0.25">
      <c r="A38" s="15"/>
      <c r="B38" s="26" t="s">
        <v>192</v>
      </c>
      <c r="C38" s="21" t="s">
        <v>172</v>
      </c>
      <c r="D38" s="4"/>
      <c r="E38" s="4"/>
      <c r="F38" s="4"/>
      <c r="G38" s="21" t="s">
        <v>172</v>
      </c>
      <c r="H38" s="4"/>
      <c r="I38" s="4"/>
      <c r="J38" s="4"/>
      <c r="K38" s="21" t="s">
        <v>172</v>
      </c>
      <c r="L38" s="4"/>
      <c r="M38" s="4"/>
      <c r="N38" s="4"/>
      <c r="O38" s="21"/>
      <c r="P38" s="4"/>
      <c r="Q38" s="4"/>
      <c r="R38" s="4"/>
    </row>
    <row r="39" spans="1:18" x14ac:dyDescent="0.25">
      <c r="A39" s="15"/>
      <c r="B39" s="36" t="s">
        <v>268</v>
      </c>
      <c r="C39" s="24" t="s">
        <v>172</v>
      </c>
      <c r="D39" s="37" t="s">
        <v>181</v>
      </c>
      <c r="E39" s="38">
        <v>1436.5</v>
      </c>
      <c r="F39" s="37" t="s">
        <v>172</v>
      </c>
      <c r="G39" s="24" t="s">
        <v>172</v>
      </c>
      <c r="H39" s="37" t="s">
        <v>181</v>
      </c>
      <c r="I39" s="39">
        <v>90.3</v>
      </c>
      <c r="J39" s="37" t="s">
        <v>172</v>
      </c>
      <c r="K39" s="24" t="s">
        <v>172</v>
      </c>
      <c r="L39" s="37" t="s">
        <v>181</v>
      </c>
      <c r="M39" s="39" t="s">
        <v>280</v>
      </c>
      <c r="N39" s="37" t="s">
        <v>236</v>
      </c>
      <c r="O39" s="24"/>
      <c r="P39" s="37" t="s">
        <v>181</v>
      </c>
      <c r="Q39" s="38">
        <v>1424</v>
      </c>
      <c r="R39" s="37" t="s">
        <v>172</v>
      </c>
    </row>
    <row r="40" spans="1:18" ht="15.75" thickBot="1" x14ac:dyDescent="0.3">
      <c r="A40" s="15"/>
      <c r="B40" s="40" t="s">
        <v>195</v>
      </c>
      <c r="C40" s="21" t="s">
        <v>172</v>
      </c>
      <c r="D40" s="25"/>
      <c r="E40" s="41" t="s">
        <v>194</v>
      </c>
      <c r="F40" s="25" t="s">
        <v>172</v>
      </c>
      <c r="G40" s="21" t="s">
        <v>172</v>
      </c>
      <c r="H40" s="25"/>
      <c r="I40" s="41" t="s">
        <v>194</v>
      </c>
      <c r="J40" s="25" t="s">
        <v>172</v>
      </c>
      <c r="K40" s="21" t="s">
        <v>172</v>
      </c>
      <c r="L40" s="25"/>
      <c r="M40" s="41" t="s">
        <v>194</v>
      </c>
      <c r="N40" s="25" t="s">
        <v>172</v>
      </c>
      <c r="O40" s="21"/>
      <c r="P40" s="25"/>
      <c r="Q40" s="41" t="s">
        <v>194</v>
      </c>
      <c r="R40" s="25" t="s">
        <v>172</v>
      </c>
    </row>
    <row r="41" spans="1:18" x14ac:dyDescent="0.25">
      <c r="A41" s="15"/>
      <c r="B41" s="13"/>
      <c r="C41" s="13" t="s">
        <v>172</v>
      </c>
      <c r="D41" s="42"/>
      <c r="E41" s="42"/>
      <c r="F41" s="13"/>
      <c r="G41" s="13" t="s">
        <v>172</v>
      </c>
      <c r="H41" s="42"/>
      <c r="I41" s="42"/>
      <c r="J41" s="13"/>
      <c r="K41" s="13" t="s">
        <v>172</v>
      </c>
      <c r="L41" s="42"/>
      <c r="M41" s="42"/>
      <c r="N41" s="13"/>
      <c r="O41" s="13"/>
      <c r="P41" s="42"/>
      <c r="Q41" s="42"/>
      <c r="R41" s="13"/>
    </row>
    <row r="42" spans="1:18" ht="15.75" thickBot="1" x14ac:dyDescent="0.3">
      <c r="A42" s="15"/>
      <c r="B42" s="43" t="s">
        <v>196</v>
      </c>
      <c r="C42" s="24" t="s">
        <v>172</v>
      </c>
      <c r="D42" s="37"/>
      <c r="E42" s="38">
        <v>1436.5</v>
      </c>
      <c r="F42" s="37" t="s">
        <v>172</v>
      </c>
      <c r="G42" s="24" t="s">
        <v>172</v>
      </c>
      <c r="H42" s="37"/>
      <c r="I42" s="39">
        <v>90.3</v>
      </c>
      <c r="J42" s="37" t="s">
        <v>172</v>
      </c>
      <c r="K42" s="24" t="s">
        <v>172</v>
      </c>
      <c r="L42" s="37"/>
      <c r="M42" s="39" t="s">
        <v>280</v>
      </c>
      <c r="N42" s="37" t="s">
        <v>236</v>
      </c>
      <c r="O42" s="24"/>
      <c r="P42" s="37"/>
      <c r="Q42" s="38">
        <v>1424</v>
      </c>
      <c r="R42" s="37" t="s">
        <v>172</v>
      </c>
    </row>
    <row r="43" spans="1:18" x14ac:dyDescent="0.25">
      <c r="A43" s="15"/>
      <c r="B43" s="13"/>
      <c r="C43" s="13" t="s">
        <v>172</v>
      </c>
      <c r="D43" s="42"/>
      <c r="E43" s="42"/>
      <c r="F43" s="13"/>
      <c r="G43" s="13" t="s">
        <v>172</v>
      </c>
      <c r="H43" s="42"/>
      <c r="I43" s="42"/>
      <c r="J43" s="13"/>
      <c r="K43" s="13" t="s">
        <v>172</v>
      </c>
      <c r="L43" s="42"/>
      <c r="M43" s="42"/>
      <c r="N43" s="13"/>
      <c r="O43" s="13"/>
      <c r="P43" s="42"/>
      <c r="Q43" s="42"/>
      <c r="R43" s="13"/>
    </row>
    <row r="44" spans="1:18" x14ac:dyDescent="0.25">
      <c r="A44" s="15"/>
      <c r="B44" s="26" t="s">
        <v>197</v>
      </c>
      <c r="C44" s="21" t="s">
        <v>172</v>
      </c>
      <c r="D44" s="4"/>
      <c r="E44" s="4"/>
      <c r="F44" s="4"/>
      <c r="G44" s="21" t="s">
        <v>172</v>
      </c>
      <c r="H44" s="4"/>
      <c r="I44" s="4"/>
      <c r="J44" s="4"/>
      <c r="K44" s="21" t="s">
        <v>172</v>
      </c>
      <c r="L44" s="4"/>
      <c r="M44" s="4"/>
      <c r="N44" s="4"/>
      <c r="O44" s="21"/>
      <c r="P44" s="4"/>
      <c r="Q44" s="4"/>
      <c r="R44" s="4"/>
    </row>
    <row r="45" spans="1:18" x14ac:dyDescent="0.25">
      <c r="A45" s="15"/>
      <c r="B45" s="36" t="s">
        <v>198</v>
      </c>
      <c r="C45" s="24" t="s">
        <v>172</v>
      </c>
      <c r="D45" s="37"/>
      <c r="E45" s="39">
        <v>514.9</v>
      </c>
      <c r="F45" s="37" t="s">
        <v>172</v>
      </c>
      <c r="G45" s="24" t="s">
        <v>172</v>
      </c>
      <c r="H45" s="37"/>
      <c r="I45" s="39">
        <v>8.1</v>
      </c>
      <c r="J45" s="37" t="s">
        <v>172</v>
      </c>
      <c r="K45" s="24" t="s">
        <v>172</v>
      </c>
      <c r="L45" s="37"/>
      <c r="M45" s="39" t="s">
        <v>281</v>
      </c>
      <c r="N45" s="37" t="s">
        <v>236</v>
      </c>
      <c r="O45" s="24"/>
      <c r="P45" s="37"/>
      <c r="Q45" s="39">
        <v>522.9</v>
      </c>
      <c r="R45" s="37" t="s">
        <v>172</v>
      </c>
    </row>
    <row r="46" spans="1:18" x14ac:dyDescent="0.25">
      <c r="A46" s="15"/>
      <c r="B46" s="40" t="s">
        <v>199</v>
      </c>
      <c r="C46" s="21" t="s">
        <v>172</v>
      </c>
      <c r="D46" s="25"/>
      <c r="E46" s="44">
        <v>6122.6</v>
      </c>
      <c r="F46" s="25" t="s">
        <v>172</v>
      </c>
      <c r="G46" s="21" t="s">
        <v>172</v>
      </c>
      <c r="H46" s="25"/>
      <c r="I46" s="41">
        <v>185.9</v>
      </c>
      <c r="J46" s="25" t="s">
        <v>172</v>
      </c>
      <c r="K46" s="21" t="s">
        <v>172</v>
      </c>
      <c r="L46" s="25"/>
      <c r="M46" s="41" t="s">
        <v>282</v>
      </c>
      <c r="N46" s="25" t="s">
        <v>236</v>
      </c>
      <c r="O46" s="21"/>
      <c r="P46" s="25"/>
      <c r="Q46" s="44">
        <v>6304.1</v>
      </c>
      <c r="R46" s="25" t="s">
        <v>172</v>
      </c>
    </row>
    <row r="47" spans="1:18" x14ac:dyDescent="0.25">
      <c r="A47" s="15"/>
      <c r="B47" s="36" t="s">
        <v>200</v>
      </c>
      <c r="C47" s="24" t="s">
        <v>172</v>
      </c>
      <c r="D47" s="37"/>
      <c r="E47" s="39">
        <v>800.9</v>
      </c>
      <c r="F47" s="37" t="s">
        <v>172</v>
      </c>
      <c r="G47" s="24" t="s">
        <v>172</v>
      </c>
      <c r="H47" s="37"/>
      <c r="I47" s="39">
        <v>15.6</v>
      </c>
      <c r="J47" s="37" t="s">
        <v>172</v>
      </c>
      <c r="K47" s="24" t="s">
        <v>172</v>
      </c>
      <c r="L47" s="37"/>
      <c r="M47" s="39" t="s">
        <v>283</v>
      </c>
      <c r="N47" s="37" t="s">
        <v>236</v>
      </c>
      <c r="O47" s="24"/>
      <c r="P47" s="37"/>
      <c r="Q47" s="39">
        <v>816</v>
      </c>
      <c r="R47" s="37" t="s">
        <v>172</v>
      </c>
    </row>
    <row r="48" spans="1:18" x14ac:dyDescent="0.25">
      <c r="A48" s="15"/>
      <c r="B48" s="40" t="s">
        <v>201</v>
      </c>
      <c r="C48" s="21" t="s">
        <v>172</v>
      </c>
      <c r="D48" s="25"/>
      <c r="E48" s="44">
        <v>3448.1</v>
      </c>
      <c r="F48" s="25" t="s">
        <v>172</v>
      </c>
      <c r="G48" s="21" t="s">
        <v>172</v>
      </c>
      <c r="H48" s="25"/>
      <c r="I48" s="41">
        <v>69.7</v>
      </c>
      <c r="J48" s="25" t="s">
        <v>172</v>
      </c>
      <c r="K48" s="21" t="s">
        <v>172</v>
      </c>
      <c r="L48" s="25"/>
      <c r="M48" s="41" t="s">
        <v>284</v>
      </c>
      <c r="N48" s="25" t="s">
        <v>236</v>
      </c>
      <c r="O48" s="21"/>
      <c r="P48" s="25"/>
      <c r="Q48" s="44">
        <v>3515.7</v>
      </c>
      <c r="R48" s="25" t="s">
        <v>172</v>
      </c>
    </row>
    <row r="49" spans="1:26" x14ac:dyDescent="0.25">
      <c r="A49" s="15"/>
      <c r="B49" s="36" t="s">
        <v>202</v>
      </c>
      <c r="C49" s="24" t="s">
        <v>172</v>
      </c>
      <c r="D49" s="37"/>
      <c r="E49" s="38">
        <v>2137.6999999999998</v>
      </c>
      <c r="F49" s="37" t="s">
        <v>172</v>
      </c>
      <c r="G49" s="24" t="s">
        <v>172</v>
      </c>
      <c r="H49" s="37"/>
      <c r="I49" s="39">
        <v>61.1</v>
      </c>
      <c r="J49" s="37" t="s">
        <v>172</v>
      </c>
      <c r="K49" s="24" t="s">
        <v>172</v>
      </c>
      <c r="L49" s="37"/>
      <c r="M49" s="39" t="s">
        <v>237</v>
      </c>
      <c r="N49" s="37" t="s">
        <v>236</v>
      </c>
      <c r="O49" s="24"/>
      <c r="P49" s="37"/>
      <c r="Q49" s="38">
        <v>2198.5</v>
      </c>
      <c r="R49" s="37" t="s">
        <v>172</v>
      </c>
    </row>
    <row r="50" spans="1:26" x14ac:dyDescent="0.25">
      <c r="A50" s="15"/>
      <c r="B50" s="40" t="s">
        <v>203</v>
      </c>
      <c r="C50" s="21" t="s">
        <v>172</v>
      </c>
      <c r="D50" s="4"/>
      <c r="E50" s="4"/>
      <c r="F50" s="4"/>
      <c r="G50" s="21" t="s">
        <v>172</v>
      </c>
      <c r="H50" s="4"/>
      <c r="I50" s="4"/>
      <c r="J50" s="4"/>
      <c r="K50" s="21" t="s">
        <v>172</v>
      </c>
      <c r="L50" s="4"/>
      <c r="M50" s="4"/>
      <c r="N50" s="4"/>
      <c r="O50" s="21"/>
      <c r="P50" s="4"/>
      <c r="Q50" s="4"/>
      <c r="R50" s="4"/>
    </row>
    <row r="51" spans="1:26" x14ac:dyDescent="0.25">
      <c r="A51" s="15"/>
      <c r="B51" s="45" t="s">
        <v>225</v>
      </c>
      <c r="C51" s="24" t="s">
        <v>172</v>
      </c>
      <c r="D51" s="37"/>
      <c r="E51" s="38">
        <v>1617.4</v>
      </c>
      <c r="F51" s="37" t="s">
        <v>172</v>
      </c>
      <c r="G51" s="24" t="s">
        <v>172</v>
      </c>
      <c r="H51" s="37"/>
      <c r="I51" s="39">
        <v>50.8</v>
      </c>
      <c r="J51" s="37" t="s">
        <v>172</v>
      </c>
      <c r="K51" s="24" t="s">
        <v>172</v>
      </c>
      <c r="L51" s="37"/>
      <c r="M51" s="39" t="s">
        <v>285</v>
      </c>
      <c r="N51" s="37" t="s">
        <v>236</v>
      </c>
      <c r="O51" s="24"/>
      <c r="P51" s="37"/>
      <c r="Q51" s="38">
        <v>1662.5</v>
      </c>
      <c r="R51" s="37" t="s">
        <v>172</v>
      </c>
    </row>
    <row r="52" spans="1:26" x14ac:dyDescent="0.25">
      <c r="A52" s="15"/>
      <c r="B52" s="46" t="s">
        <v>214</v>
      </c>
      <c r="C52" s="21" t="s">
        <v>172</v>
      </c>
      <c r="D52" s="25"/>
      <c r="E52" s="41">
        <v>486.6</v>
      </c>
      <c r="F52" s="25" t="s">
        <v>172</v>
      </c>
      <c r="G52" s="21" t="s">
        <v>172</v>
      </c>
      <c r="H52" s="25"/>
      <c r="I52" s="41">
        <v>26.1</v>
      </c>
      <c r="J52" s="25" t="s">
        <v>172</v>
      </c>
      <c r="K52" s="21" t="s">
        <v>172</v>
      </c>
      <c r="L52" s="25"/>
      <c r="M52" s="41" t="s">
        <v>286</v>
      </c>
      <c r="N52" s="25" t="s">
        <v>236</v>
      </c>
      <c r="O52" s="21"/>
      <c r="P52" s="25"/>
      <c r="Q52" s="41">
        <v>510.1</v>
      </c>
      <c r="R52" s="25" t="s">
        <v>172</v>
      </c>
    </row>
    <row r="53" spans="1:26" ht="15.75" thickBot="1" x14ac:dyDescent="0.3">
      <c r="A53" s="15"/>
      <c r="B53" s="45" t="s">
        <v>206</v>
      </c>
      <c r="C53" s="24" t="s">
        <v>172</v>
      </c>
      <c r="D53" s="37"/>
      <c r="E53" s="39">
        <v>465.1</v>
      </c>
      <c r="F53" s="37" t="s">
        <v>172</v>
      </c>
      <c r="G53" s="24" t="s">
        <v>172</v>
      </c>
      <c r="H53" s="37"/>
      <c r="I53" s="39">
        <v>4.5999999999999996</v>
      </c>
      <c r="J53" s="37" t="s">
        <v>172</v>
      </c>
      <c r="K53" s="24" t="s">
        <v>172</v>
      </c>
      <c r="L53" s="37"/>
      <c r="M53" s="39" t="s">
        <v>194</v>
      </c>
      <c r="N53" s="37" t="s">
        <v>172</v>
      </c>
      <c r="O53" s="24"/>
      <c r="P53" s="37"/>
      <c r="Q53" s="39">
        <v>469.7</v>
      </c>
      <c r="R53" s="37" t="s">
        <v>172</v>
      </c>
    </row>
    <row r="54" spans="1:26" x14ac:dyDescent="0.25">
      <c r="A54" s="15"/>
      <c r="B54" s="13"/>
      <c r="C54" s="13" t="s">
        <v>172</v>
      </c>
      <c r="D54" s="42"/>
      <c r="E54" s="42"/>
      <c r="F54" s="13"/>
      <c r="G54" s="13" t="s">
        <v>172</v>
      </c>
      <c r="H54" s="42"/>
      <c r="I54" s="42"/>
      <c r="J54" s="13"/>
      <c r="K54" s="13" t="s">
        <v>172</v>
      </c>
      <c r="L54" s="42"/>
      <c r="M54" s="42"/>
      <c r="N54" s="13"/>
      <c r="O54" s="13"/>
      <c r="P54" s="42"/>
      <c r="Q54" s="42"/>
      <c r="R54" s="13"/>
    </row>
    <row r="55" spans="1:26" x14ac:dyDescent="0.25">
      <c r="A55" s="15"/>
      <c r="B55" s="47" t="s">
        <v>207</v>
      </c>
      <c r="C55" s="21" t="s">
        <v>172</v>
      </c>
      <c r="D55" s="25"/>
      <c r="E55" s="44">
        <v>15593.3</v>
      </c>
      <c r="F55" s="25" t="s">
        <v>172</v>
      </c>
      <c r="G55" s="21" t="s">
        <v>172</v>
      </c>
      <c r="H55" s="25"/>
      <c r="I55" s="41">
        <v>421.9</v>
      </c>
      <c r="J55" s="25" t="s">
        <v>172</v>
      </c>
      <c r="K55" s="21" t="s">
        <v>172</v>
      </c>
      <c r="L55" s="25"/>
      <c r="M55" s="41" t="s">
        <v>287</v>
      </c>
      <c r="N55" s="25" t="s">
        <v>236</v>
      </c>
      <c r="O55" s="21"/>
      <c r="P55" s="25"/>
      <c r="Q55" s="44">
        <v>15999.5</v>
      </c>
      <c r="R55" s="25" t="s">
        <v>172</v>
      </c>
    </row>
    <row r="56" spans="1:26" ht="15.75" thickBot="1" x14ac:dyDescent="0.3">
      <c r="A56" s="15"/>
      <c r="B56" s="48" t="s">
        <v>32</v>
      </c>
      <c r="C56" s="24" t="s">
        <v>172</v>
      </c>
      <c r="D56" s="37"/>
      <c r="E56" s="39">
        <v>366</v>
      </c>
      <c r="F56" s="37" t="s">
        <v>172</v>
      </c>
      <c r="G56" s="24" t="s">
        <v>172</v>
      </c>
      <c r="H56" s="37"/>
      <c r="I56" s="39" t="s">
        <v>194</v>
      </c>
      <c r="J56" s="37" t="s">
        <v>172</v>
      </c>
      <c r="K56" s="24" t="s">
        <v>172</v>
      </c>
      <c r="L56" s="37"/>
      <c r="M56" s="39" t="s">
        <v>194</v>
      </c>
      <c r="N56" s="37" t="s">
        <v>172</v>
      </c>
      <c r="O56" s="24"/>
      <c r="P56" s="37"/>
      <c r="Q56" s="39">
        <v>366</v>
      </c>
      <c r="R56" s="37" t="s">
        <v>172</v>
      </c>
    </row>
    <row r="57" spans="1:26" x14ac:dyDescent="0.25">
      <c r="A57" s="15"/>
      <c r="B57" s="13"/>
      <c r="C57" s="13" t="s">
        <v>172</v>
      </c>
      <c r="D57" s="42"/>
      <c r="E57" s="42"/>
      <c r="F57" s="13"/>
      <c r="G57" s="13" t="s">
        <v>172</v>
      </c>
      <c r="H57" s="42"/>
      <c r="I57" s="42"/>
      <c r="J57" s="13"/>
      <c r="K57" s="13" t="s">
        <v>172</v>
      </c>
      <c r="L57" s="42"/>
      <c r="M57" s="42"/>
      <c r="N57" s="13"/>
      <c r="O57" s="13"/>
      <c r="P57" s="42"/>
      <c r="Q57" s="42"/>
      <c r="R57" s="13"/>
    </row>
    <row r="58" spans="1:26" ht="15.75" thickBot="1" x14ac:dyDescent="0.3">
      <c r="A58" s="15"/>
      <c r="B58" s="47" t="s">
        <v>190</v>
      </c>
      <c r="C58" s="21" t="s">
        <v>172</v>
      </c>
      <c r="D58" s="25" t="s">
        <v>181</v>
      </c>
      <c r="E58" s="44">
        <v>17395.8</v>
      </c>
      <c r="F58" s="25" t="s">
        <v>172</v>
      </c>
      <c r="G58" s="21" t="s">
        <v>172</v>
      </c>
      <c r="H58" s="25" t="s">
        <v>181</v>
      </c>
      <c r="I58" s="41">
        <v>512.20000000000005</v>
      </c>
      <c r="J58" s="25" t="s">
        <v>172</v>
      </c>
      <c r="K58" s="21" t="s">
        <v>172</v>
      </c>
      <c r="L58" s="25" t="s">
        <v>181</v>
      </c>
      <c r="M58" s="41" t="s">
        <v>288</v>
      </c>
      <c r="N58" s="25" t="s">
        <v>236</v>
      </c>
      <c r="O58" s="21"/>
      <c r="P58" s="25" t="s">
        <v>181</v>
      </c>
      <c r="Q58" s="44">
        <v>17789.5</v>
      </c>
      <c r="R58" s="25" t="s">
        <v>172</v>
      </c>
    </row>
    <row r="59" spans="1:26" ht="15.75" thickTop="1" x14ac:dyDescent="0.25">
      <c r="A59" s="15"/>
      <c r="B59" s="13"/>
      <c r="C59" s="13" t="s">
        <v>172</v>
      </c>
      <c r="D59" s="49"/>
      <c r="E59" s="49"/>
      <c r="F59" s="13"/>
      <c r="G59" s="13" t="s">
        <v>172</v>
      </c>
      <c r="H59" s="49"/>
      <c r="I59" s="49"/>
      <c r="J59" s="13"/>
      <c r="K59" s="13" t="s">
        <v>172</v>
      </c>
      <c r="L59" s="49"/>
      <c r="M59" s="49"/>
      <c r="N59" s="13"/>
      <c r="O59" s="13"/>
      <c r="P59" s="49"/>
      <c r="Q59" s="49"/>
      <c r="R59" s="13"/>
    </row>
    <row r="60" spans="1:26" x14ac:dyDescent="0.25">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63.75" x14ac:dyDescent="0.25">
      <c r="A62" s="15"/>
      <c r="B62" s="34" t="s">
        <v>289</v>
      </c>
      <c r="C62" s="34" t="s">
        <v>215</v>
      </c>
    </row>
    <row r="63" spans="1:26" ht="15" customHeight="1" x14ac:dyDescent="0.25">
      <c r="A63" s="15" t="s">
        <v>501</v>
      </c>
      <c r="B63" s="16" t="s">
        <v>5</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25.5" customHeight="1" x14ac:dyDescent="0.25">
      <c r="A64" s="15"/>
      <c r="B64" s="18" t="s">
        <v>291</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5"/>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5"/>
      <c r="B66" s="4"/>
      <c r="C66" s="4"/>
      <c r="D66" s="4"/>
      <c r="E66" s="4"/>
      <c r="F66" s="4"/>
      <c r="G66" s="4"/>
      <c r="H66" s="4"/>
      <c r="I66" s="4"/>
      <c r="J66" s="4"/>
    </row>
    <row r="67" spans="1:26" x14ac:dyDescent="0.25">
      <c r="A67" s="15"/>
      <c r="B67" s="29"/>
      <c r="C67" s="29" t="s">
        <v>172</v>
      </c>
      <c r="D67" s="30" t="s">
        <v>292</v>
      </c>
      <c r="E67" s="30"/>
      <c r="F67" s="29"/>
      <c r="G67" s="29" t="s">
        <v>172</v>
      </c>
      <c r="H67" s="30" t="s">
        <v>177</v>
      </c>
      <c r="I67" s="30"/>
      <c r="J67" s="29"/>
    </row>
    <row r="68" spans="1:26" ht="15.75" thickBot="1" x14ac:dyDescent="0.3">
      <c r="A68" s="15"/>
      <c r="B68" s="29"/>
      <c r="C68" s="29"/>
      <c r="D68" s="28" t="s">
        <v>264</v>
      </c>
      <c r="E68" s="28"/>
      <c r="F68" s="29"/>
      <c r="G68" s="29"/>
      <c r="H68" s="28"/>
      <c r="I68" s="28"/>
      <c r="J68" s="29"/>
    </row>
    <row r="69" spans="1:26" x14ac:dyDescent="0.25">
      <c r="A69" s="15"/>
      <c r="B69" s="21"/>
      <c r="C69" s="21" t="s">
        <v>172</v>
      </c>
      <c r="D69" s="33" t="s">
        <v>178</v>
      </c>
      <c r="E69" s="33"/>
      <c r="F69" s="33"/>
      <c r="G69" s="33"/>
      <c r="H69" s="33"/>
      <c r="I69" s="33"/>
      <c r="J69" s="21"/>
    </row>
    <row r="70" spans="1:26" ht="26.25" thickBot="1" x14ac:dyDescent="0.3">
      <c r="A70" s="15"/>
      <c r="B70" s="48" t="s">
        <v>293</v>
      </c>
      <c r="C70" s="24" t="s">
        <v>172</v>
      </c>
      <c r="D70" s="52" t="s">
        <v>181</v>
      </c>
      <c r="E70" s="53">
        <v>949.3</v>
      </c>
      <c r="F70" s="37" t="s">
        <v>172</v>
      </c>
      <c r="G70" s="24" t="s">
        <v>172</v>
      </c>
      <c r="H70" s="52" t="s">
        <v>181</v>
      </c>
      <c r="I70" s="53">
        <v>949.3</v>
      </c>
      <c r="J70" s="37" t="s">
        <v>172</v>
      </c>
    </row>
    <row r="71" spans="1:26" x14ac:dyDescent="0.25">
      <c r="A71" s="15"/>
      <c r="B71" s="13"/>
      <c r="C71" s="13" t="s">
        <v>172</v>
      </c>
      <c r="D71" s="42"/>
      <c r="E71" s="42"/>
      <c r="F71" s="13"/>
      <c r="G71" s="13" t="s">
        <v>172</v>
      </c>
      <c r="H71" s="42"/>
      <c r="I71" s="42"/>
      <c r="J71" s="13"/>
    </row>
    <row r="72" spans="1:26" x14ac:dyDescent="0.25">
      <c r="A72" s="15"/>
      <c r="B72" s="4"/>
      <c r="C72" s="16"/>
      <c r="D72" s="16"/>
      <c r="E72" s="16"/>
      <c r="F72" s="16"/>
      <c r="G72" s="16"/>
      <c r="H72" s="16"/>
      <c r="I72" s="16"/>
      <c r="J72" s="16"/>
    </row>
    <row r="73" spans="1:26" x14ac:dyDescent="0.25">
      <c r="A73" s="15"/>
      <c r="B73" s="26" t="s">
        <v>294</v>
      </c>
      <c r="C73" s="21" t="s">
        <v>172</v>
      </c>
      <c r="D73" s="12"/>
      <c r="E73" s="27">
        <v>3040.7</v>
      </c>
      <c r="F73" s="25" t="s">
        <v>172</v>
      </c>
      <c r="G73" s="21" t="s">
        <v>172</v>
      </c>
      <c r="H73" s="12"/>
      <c r="I73" s="27">
        <v>3052.1</v>
      </c>
      <c r="J73" s="25" t="s">
        <v>172</v>
      </c>
    </row>
    <row r="74" spans="1:26" x14ac:dyDescent="0.25">
      <c r="A74" s="15"/>
      <c r="B74" s="48" t="s">
        <v>295</v>
      </c>
      <c r="C74" s="24" t="s">
        <v>172</v>
      </c>
      <c r="D74" s="23"/>
      <c r="E74" s="23"/>
      <c r="F74" s="23"/>
      <c r="G74" s="24" t="s">
        <v>172</v>
      </c>
      <c r="H74" s="23"/>
      <c r="I74" s="23"/>
      <c r="J74" s="23"/>
    </row>
    <row r="75" spans="1:26" x14ac:dyDescent="0.25">
      <c r="A75" s="15"/>
      <c r="B75" s="40" t="s">
        <v>296</v>
      </c>
      <c r="C75" s="21" t="s">
        <v>172</v>
      </c>
      <c r="D75" s="12"/>
      <c r="E75" s="54">
        <v>578.29999999999995</v>
      </c>
      <c r="F75" s="25" t="s">
        <v>172</v>
      </c>
      <c r="G75" s="21" t="s">
        <v>172</v>
      </c>
      <c r="H75" s="12"/>
      <c r="I75" s="54">
        <v>580.79999999999995</v>
      </c>
      <c r="J75" s="25" t="s">
        <v>172</v>
      </c>
    </row>
    <row r="76" spans="1:26" x14ac:dyDescent="0.25">
      <c r="A76" s="15"/>
      <c r="B76" s="36" t="s">
        <v>297</v>
      </c>
      <c r="C76" s="24" t="s">
        <v>172</v>
      </c>
      <c r="D76" s="52"/>
      <c r="E76" s="60">
        <v>4058.8</v>
      </c>
      <c r="F76" s="37" t="s">
        <v>172</v>
      </c>
      <c r="G76" s="24" t="s">
        <v>172</v>
      </c>
      <c r="H76" s="52"/>
      <c r="I76" s="60">
        <v>4102</v>
      </c>
      <c r="J76" s="37" t="s">
        <v>172</v>
      </c>
    </row>
    <row r="77" spans="1:26" x14ac:dyDescent="0.25">
      <c r="A77" s="15"/>
      <c r="B77" s="40" t="s">
        <v>298</v>
      </c>
      <c r="C77" s="21" t="s">
        <v>172</v>
      </c>
      <c r="D77" s="12"/>
      <c r="E77" s="27">
        <v>3866.3</v>
      </c>
      <c r="F77" s="25" t="s">
        <v>172</v>
      </c>
      <c r="G77" s="21" t="s">
        <v>172</v>
      </c>
      <c r="H77" s="12"/>
      <c r="I77" s="27">
        <v>3892</v>
      </c>
      <c r="J77" s="25" t="s">
        <v>172</v>
      </c>
    </row>
    <row r="78" spans="1:26" ht="15.75" thickBot="1" x14ac:dyDescent="0.3">
      <c r="A78" s="15"/>
      <c r="B78" s="36" t="s">
        <v>299</v>
      </c>
      <c r="C78" s="24" t="s">
        <v>172</v>
      </c>
      <c r="D78" s="52"/>
      <c r="E78" s="60">
        <v>3474</v>
      </c>
      <c r="F78" s="37" t="s">
        <v>172</v>
      </c>
      <c r="G78" s="24" t="s">
        <v>172</v>
      </c>
      <c r="H78" s="52"/>
      <c r="I78" s="60">
        <v>3414.2</v>
      </c>
      <c r="J78" s="37" t="s">
        <v>172</v>
      </c>
    </row>
    <row r="79" spans="1:26" x14ac:dyDescent="0.25">
      <c r="A79" s="15"/>
      <c r="B79" s="13"/>
      <c r="C79" s="13" t="s">
        <v>172</v>
      </c>
      <c r="D79" s="42"/>
      <c r="E79" s="42"/>
      <c r="F79" s="13"/>
      <c r="G79" s="13" t="s">
        <v>172</v>
      </c>
      <c r="H79" s="42"/>
      <c r="I79" s="42"/>
      <c r="J79" s="13"/>
    </row>
    <row r="80" spans="1:26" ht="15.75" thickBot="1" x14ac:dyDescent="0.3">
      <c r="A80" s="15"/>
      <c r="B80" s="46" t="s">
        <v>207</v>
      </c>
      <c r="C80" s="21" t="s">
        <v>172</v>
      </c>
      <c r="D80" s="12"/>
      <c r="E80" s="27">
        <v>15018.1</v>
      </c>
      <c r="F80" s="25" t="s">
        <v>172</v>
      </c>
      <c r="G80" s="21" t="s">
        <v>172</v>
      </c>
      <c r="H80" s="12"/>
      <c r="I80" s="27">
        <v>15041.1</v>
      </c>
      <c r="J80" s="25" t="s">
        <v>172</v>
      </c>
    </row>
    <row r="81" spans="1:26" x14ac:dyDescent="0.25">
      <c r="A81" s="15"/>
      <c r="B81" s="13"/>
      <c r="C81" s="13" t="s">
        <v>172</v>
      </c>
      <c r="D81" s="42"/>
      <c r="E81" s="42"/>
      <c r="F81" s="13"/>
      <c r="G81" s="13" t="s">
        <v>172</v>
      </c>
      <c r="H81" s="42"/>
      <c r="I81" s="42"/>
      <c r="J81" s="13"/>
    </row>
    <row r="82" spans="1:26" x14ac:dyDescent="0.25">
      <c r="A82" s="15"/>
      <c r="B82" s="4"/>
      <c r="C82" s="16"/>
      <c r="D82" s="16"/>
      <c r="E82" s="16"/>
      <c r="F82" s="16"/>
      <c r="G82" s="16"/>
      <c r="H82" s="16"/>
      <c r="I82" s="16"/>
      <c r="J82" s="16"/>
    </row>
    <row r="83" spans="1:26" ht="15.75" thickBot="1" x14ac:dyDescent="0.3">
      <c r="A83" s="15"/>
      <c r="B83" s="48" t="s">
        <v>300</v>
      </c>
      <c r="C83" s="24" t="s">
        <v>172</v>
      </c>
      <c r="D83" s="52"/>
      <c r="E83" s="60">
        <v>1743</v>
      </c>
      <c r="F83" s="37" t="s">
        <v>172</v>
      </c>
      <c r="G83" s="24" t="s">
        <v>172</v>
      </c>
      <c r="H83" s="52"/>
      <c r="I83" s="60">
        <v>2035.2</v>
      </c>
      <c r="J83" s="37" t="s">
        <v>172</v>
      </c>
    </row>
    <row r="84" spans="1:26" x14ac:dyDescent="0.25">
      <c r="A84" s="15"/>
      <c r="B84" s="13"/>
      <c r="C84" s="13" t="s">
        <v>172</v>
      </c>
      <c r="D84" s="42"/>
      <c r="E84" s="42"/>
      <c r="F84" s="13"/>
      <c r="G84" s="13" t="s">
        <v>172</v>
      </c>
      <c r="H84" s="42"/>
      <c r="I84" s="42"/>
      <c r="J84" s="13"/>
    </row>
    <row r="85" spans="1:26" ht="15.75" thickBot="1" x14ac:dyDescent="0.3">
      <c r="A85" s="15"/>
      <c r="B85" s="47" t="s">
        <v>190</v>
      </c>
      <c r="C85" s="21" t="s">
        <v>172</v>
      </c>
      <c r="D85" s="12" t="s">
        <v>181</v>
      </c>
      <c r="E85" s="27">
        <v>17710.400000000001</v>
      </c>
      <c r="F85" s="25" t="s">
        <v>172</v>
      </c>
      <c r="G85" s="21" t="s">
        <v>172</v>
      </c>
      <c r="H85" s="12" t="s">
        <v>181</v>
      </c>
      <c r="I85" s="27">
        <v>18025.599999999999</v>
      </c>
      <c r="J85" s="25" t="s">
        <v>172</v>
      </c>
    </row>
    <row r="86" spans="1:26" x14ac:dyDescent="0.25">
      <c r="A86" s="15"/>
      <c r="B86" s="13"/>
      <c r="C86" s="13" t="s">
        <v>172</v>
      </c>
      <c r="D86" s="42"/>
      <c r="E86" s="42"/>
      <c r="F86" s="13"/>
      <c r="G86" s="13" t="s">
        <v>172</v>
      </c>
      <c r="H86" s="42"/>
      <c r="I86" s="42"/>
      <c r="J86" s="13"/>
    </row>
    <row r="87" spans="1:26" x14ac:dyDescent="0.25">
      <c r="A87" s="15"/>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38.25" x14ac:dyDescent="0.25">
      <c r="A88" s="15"/>
      <c r="B88" s="34" t="s">
        <v>289</v>
      </c>
      <c r="C88" s="34" t="s">
        <v>301</v>
      </c>
    </row>
    <row r="89" spans="1:26" ht="15" customHeight="1" x14ac:dyDescent="0.25">
      <c r="A89" s="15" t="s">
        <v>502</v>
      </c>
      <c r="B89" s="16" t="s">
        <v>5</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5"/>
      <c r="B90" s="18" t="s">
        <v>303</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5"/>
      <c r="B91" s="59"/>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x14ac:dyDescent="0.25">
      <c r="A92" s="15"/>
      <c r="B92" s="4"/>
      <c r="C92" s="4"/>
      <c r="D92" s="4"/>
      <c r="E92" s="4"/>
      <c r="F92" s="4"/>
      <c r="G92" s="4"/>
      <c r="H92" s="4"/>
      <c r="I92" s="4"/>
      <c r="J92" s="4"/>
      <c r="K92" s="4"/>
      <c r="L92" s="4"/>
      <c r="M92" s="4"/>
      <c r="N92" s="4"/>
      <c r="O92" s="4"/>
      <c r="P92" s="4"/>
      <c r="Q92" s="4"/>
      <c r="R92" s="4"/>
    </row>
    <row r="93" spans="1:26" x14ac:dyDescent="0.25">
      <c r="A93" s="15"/>
      <c r="B93" s="29"/>
      <c r="C93" s="29" t="s">
        <v>172</v>
      </c>
      <c r="D93" s="57" t="s">
        <v>304</v>
      </c>
      <c r="E93" s="57"/>
      <c r="F93" s="57"/>
      <c r="G93" s="57"/>
      <c r="H93" s="57"/>
      <c r="I93" s="57"/>
      <c r="J93" s="29"/>
      <c r="K93" s="29"/>
      <c r="L93" s="57" t="s">
        <v>306</v>
      </c>
      <c r="M93" s="57"/>
      <c r="N93" s="57"/>
      <c r="O93" s="57"/>
      <c r="P93" s="57"/>
      <c r="Q93" s="57"/>
      <c r="R93" s="29"/>
    </row>
    <row r="94" spans="1:26" ht="15.75" thickBot="1" x14ac:dyDescent="0.3">
      <c r="A94" s="15"/>
      <c r="B94" s="29"/>
      <c r="C94" s="29"/>
      <c r="D94" s="50" t="s">
        <v>305</v>
      </c>
      <c r="E94" s="50"/>
      <c r="F94" s="50"/>
      <c r="G94" s="50"/>
      <c r="H94" s="50"/>
      <c r="I94" s="50"/>
      <c r="J94" s="29"/>
      <c r="K94" s="29"/>
      <c r="L94" s="50" t="s">
        <v>305</v>
      </c>
      <c r="M94" s="50"/>
      <c r="N94" s="50"/>
      <c r="O94" s="50"/>
      <c r="P94" s="50"/>
      <c r="Q94" s="50"/>
      <c r="R94" s="29"/>
    </row>
    <row r="95" spans="1:26" ht="15.75" thickBot="1" x14ac:dyDescent="0.3">
      <c r="A95" s="15"/>
      <c r="B95" s="21"/>
      <c r="C95" s="21" t="s">
        <v>172</v>
      </c>
      <c r="D95" s="61">
        <v>2013</v>
      </c>
      <c r="E95" s="61"/>
      <c r="F95" s="21"/>
      <c r="G95" s="21"/>
      <c r="H95" s="61">
        <v>2012</v>
      </c>
      <c r="I95" s="61"/>
      <c r="J95" s="21"/>
      <c r="K95" s="21"/>
      <c r="L95" s="61">
        <v>2013</v>
      </c>
      <c r="M95" s="61"/>
      <c r="N95" s="21"/>
      <c r="O95" s="21"/>
      <c r="P95" s="61">
        <v>2012</v>
      </c>
      <c r="Q95" s="61"/>
      <c r="R95" s="21"/>
    </row>
    <row r="96" spans="1:26" x14ac:dyDescent="0.25">
      <c r="A96" s="15"/>
      <c r="B96" s="21"/>
      <c r="C96" s="21" t="s">
        <v>172</v>
      </c>
      <c r="D96" s="51" t="s">
        <v>178</v>
      </c>
      <c r="E96" s="51"/>
      <c r="F96" s="51"/>
      <c r="G96" s="51"/>
      <c r="H96" s="51"/>
      <c r="I96" s="51"/>
      <c r="J96" s="51"/>
      <c r="K96" s="51"/>
      <c r="L96" s="51"/>
      <c r="M96" s="51"/>
      <c r="N96" s="51"/>
      <c r="O96" s="51"/>
      <c r="P96" s="51"/>
      <c r="Q96" s="51"/>
      <c r="R96" s="21"/>
    </row>
    <row r="97" spans="1:26" x14ac:dyDescent="0.25">
      <c r="A97" s="15"/>
      <c r="B97" s="48" t="s">
        <v>307</v>
      </c>
      <c r="C97" s="24" t="s">
        <v>172</v>
      </c>
      <c r="D97" s="37" t="s">
        <v>181</v>
      </c>
      <c r="E97" s="39">
        <v>88.4</v>
      </c>
      <c r="F97" s="37" t="s">
        <v>172</v>
      </c>
      <c r="G97" s="24"/>
      <c r="H97" s="37" t="s">
        <v>181</v>
      </c>
      <c r="I97" s="39">
        <v>88.2</v>
      </c>
      <c r="J97" s="37" t="s">
        <v>172</v>
      </c>
      <c r="K97" s="24"/>
      <c r="L97" s="37" t="s">
        <v>181</v>
      </c>
      <c r="M97" s="39">
        <v>257.7</v>
      </c>
      <c r="N97" s="37" t="s">
        <v>172</v>
      </c>
      <c r="O97" s="24"/>
      <c r="P97" s="37" t="s">
        <v>181</v>
      </c>
      <c r="Q97" s="39">
        <v>218.2</v>
      </c>
      <c r="R97" s="37" t="s">
        <v>172</v>
      </c>
    </row>
    <row r="98" spans="1:26" x14ac:dyDescent="0.25">
      <c r="A98" s="15"/>
      <c r="B98" s="26" t="s">
        <v>308</v>
      </c>
      <c r="C98" s="21" t="s">
        <v>172</v>
      </c>
      <c r="D98" s="25"/>
      <c r="E98" s="41">
        <v>13.3</v>
      </c>
      <c r="F98" s="25" t="s">
        <v>172</v>
      </c>
      <c r="G98" s="21"/>
      <c r="H98" s="25"/>
      <c r="I98" s="41">
        <v>8.3000000000000007</v>
      </c>
      <c r="J98" s="25" t="s">
        <v>172</v>
      </c>
      <c r="K98" s="21"/>
      <c r="L98" s="25"/>
      <c r="M98" s="41">
        <v>41.1</v>
      </c>
      <c r="N98" s="25" t="s">
        <v>172</v>
      </c>
      <c r="O98" s="21"/>
      <c r="P98" s="25"/>
      <c r="Q98" s="41">
        <v>14.5</v>
      </c>
      <c r="R98" s="25" t="s">
        <v>172</v>
      </c>
    </row>
    <row r="99" spans="1:26" x14ac:dyDescent="0.25">
      <c r="A99" s="15"/>
      <c r="B99" s="48" t="s">
        <v>309</v>
      </c>
      <c r="C99" s="24" t="s">
        <v>172</v>
      </c>
      <c r="D99" s="37"/>
      <c r="E99" s="39" t="s">
        <v>310</v>
      </c>
      <c r="F99" s="37" t="s">
        <v>236</v>
      </c>
      <c r="G99" s="24"/>
      <c r="H99" s="37"/>
      <c r="I99" s="39" t="s">
        <v>311</v>
      </c>
      <c r="J99" s="37" t="s">
        <v>236</v>
      </c>
      <c r="K99" s="24"/>
      <c r="L99" s="37"/>
      <c r="M99" s="39" t="s">
        <v>312</v>
      </c>
      <c r="N99" s="37" t="s">
        <v>236</v>
      </c>
      <c r="O99" s="24"/>
      <c r="P99" s="37"/>
      <c r="Q99" s="39" t="s">
        <v>313</v>
      </c>
      <c r="R99" s="37" t="s">
        <v>236</v>
      </c>
    </row>
    <row r="100" spans="1:26" x14ac:dyDescent="0.25">
      <c r="A100" s="15"/>
      <c r="B100" s="26" t="s">
        <v>314</v>
      </c>
      <c r="C100" s="21" t="s">
        <v>172</v>
      </c>
      <c r="D100" s="25"/>
      <c r="E100" s="41">
        <v>7.7</v>
      </c>
      <c r="F100" s="25" t="s">
        <v>172</v>
      </c>
      <c r="G100" s="21"/>
      <c r="H100" s="25"/>
      <c r="I100" s="41" t="s">
        <v>315</v>
      </c>
      <c r="J100" s="25" t="s">
        <v>236</v>
      </c>
      <c r="K100" s="21"/>
      <c r="L100" s="25"/>
      <c r="M100" s="41">
        <v>32.200000000000003</v>
      </c>
      <c r="N100" s="25" t="s">
        <v>172</v>
      </c>
      <c r="O100" s="21"/>
      <c r="P100" s="25"/>
      <c r="Q100" s="41">
        <v>9.5</v>
      </c>
      <c r="R100" s="25" t="s">
        <v>172</v>
      </c>
    </row>
    <row r="101" spans="1:26" x14ac:dyDescent="0.25">
      <c r="A101" s="15"/>
      <c r="B101" s="48" t="s">
        <v>316</v>
      </c>
      <c r="C101" s="24" t="s">
        <v>172</v>
      </c>
      <c r="D101" s="37"/>
      <c r="E101" s="39" t="s">
        <v>317</v>
      </c>
      <c r="F101" s="37" t="s">
        <v>236</v>
      </c>
      <c r="G101" s="24"/>
      <c r="H101" s="37"/>
      <c r="I101" s="39" t="s">
        <v>318</v>
      </c>
      <c r="J101" s="37" t="s">
        <v>236</v>
      </c>
      <c r="K101" s="24"/>
      <c r="L101" s="37"/>
      <c r="M101" s="39" t="s">
        <v>319</v>
      </c>
      <c r="N101" s="37" t="s">
        <v>236</v>
      </c>
      <c r="O101" s="24"/>
      <c r="P101" s="37"/>
      <c r="Q101" s="39" t="s">
        <v>320</v>
      </c>
      <c r="R101" s="37" t="s">
        <v>236</v>
      </c>
    </row>
    <row r="102" spans="1:26" x14ac:dyDescent="0.25">
      <c r="A102" s="15"/>
      <c r="B102" s="26" t="s">
        <v>321</v>
      </c>
      <c r="C102" s="21" t="s">
        <v>172</v>
      </c>
      <c r="D102" s="25"/>
      <c r="E102" s="41">
        <v>9.4</v>
      </c>
      <c r="F102" s="25" t="s">
        <v>172</v>
      </c>
      <c r="G102" s="21"/>
      <c r="H102" s="25"/>
      <c r="I102" s="41" t="s">
        <v>194</v>
      </c>
      <c r="J102" s="25" t="s">
        <v>172</v>
      </c>
      <c r="K102" s="21"/>
      <c r="L102" s="25"/>
      <c r="M102" s="41">
        <v>13.7</v>
      </c>
      <c r="N102" s="25" t="s">
        <v>172</v>
      </c>
      <c r="O102" s="21"/>
      <c r="P102" s="25"/>
      <c r="Q102" s="41" t="s">
        <v>194</v>
      </c>
      <c r="R102" s="25" t="s">
        <v>172</v>
      </c>
    </row>
    <row r="103" spans="1:26" x14ac:dyDescent="0.25">
      <c r="A103" s="15"/>
      <c r="B103" s="48" t="s">
        <v>322</v>
      </c>
      <c r="C103" s="24" t="s">
        <v>172</v>
      </c>
      <c r="D103" s="37"/>
      <c r="E103" s="39">
        <v>2.9</v>
      </c>
      <c r="F103" s="37" t="s">
        <v>172</v>
      </c>
      <c r="G103" s="24"/>
      <c r="H103" s="37"/>
      <c r="I103" s="39" t="s">
        <v>194</v>
      </c>
      <c r="J103" s="37" t="s">
        <v>172</v>
      </c>
      <c r="K103" s="24"/>
      <c r="L103" s="37"/>
      <c r="M103" s="39">
        <v>2.9</v>
      </c>
      <c r="N103" s="37" t="s">
        <v>172</v>
      </c>
      <c r="O103" s="24"/>
      <c r="P103" s="37"/>
      <c r="Q103" s="39" t="s">
        <v>194</v>
      </c>
      <c r="R103" s="37" t="s">
        <v>172</v>
      </c>
    </row>
    <row r="104" spans="1:26" ht="15.75" thickBot="1" x14ac:dyDescent="0.3">
      <c r="A104" s="15"/>
      <c r="B104" s="26" t="s">
        <v>323</v>
      </c>
      <c r="C104" s="21" t="s">
        <v>172</v>
      </c>
      <c r="D104" s="25"/>
      <c r="E104" s="41">
        <v>1.2</v>
      </c>
      <c r="F104" s="25" t="s">
        <v>172</v>
      </c>
      <c r="G104" s="21"/>
      <c r="H104" s="25"/>
      <c r="I104" s="41">
        <v>1.5</v>
      </c>
      <c r="J104" s="25" t="s">
        <v>172</v>
      </c>
      <c r="K104" s="21"/>
      <c r="L104" s="25"/>
      <c r="M104" s="41">
        <v>4.4000000000000004</v>
      </c>
      <c r="N104" s="25" t="s">
        <v>172</v>
      </c>
      <c r="O104" s="21"/>
      <c r="P104" s="25"/>
      <c r="Q104" s="41">
        <v>8.1999999999999993</v>
      </c>
      <c r="R104" s="25" t="s">
        <v>172</v>
      </c>
    </row>
    <row r="105" spans="1:26" x14ac:dyDescent="0.25">
      <c r="A105" s="15"/>
      <c r="B105" s="13"/>
      <c r="C105" s="13" t="s">
        <v>172</v>
      </c>
      <c r="D105" s="42"/>
      <c r="E105" s="42"/>
      <c r="F105" s="13"/>
      <c r="G105" s="13"/>
      <c r="H105" s="42"/>
      <c r="I105" s="42"/>
      <c r="J105" s="13"/>
      <c r="K105" s="13"/>
      <c r="L105" s="42"/>
      <c r="M105" s="42"/>
      <c r="N105" s="13"/>
      <c r="O105" s="13"/>
      <c r="P105" s="42"/>
      <c r="Q105" s="42"/>
      <c r="R105" s="13"/>
    </row>
    <row r="106" spans="1:26" ht="15.75" thickBot="1" x14ac:dyDescent="0.3">
      <c r="A106" s="15"/>
      <c r="B106" s="36" t="s">
        <v>190</v>
      </c>
      <c r="C106" s="24" t="s">
        <v>172</v>
      </c>
      <c r="D106" s="37" t="s">
        <v>181</v>
      </c>
      <c r="E106" s="39">
        <v>115.3</v>
      </c>
      <c r="F106" s="37" t="s">
        <v>172</v>
      </c>
      <c r="G106" s="24"/>
      <c r="H106" s="37" t="s">
        <v>181</v>
      </c>
      <c r="I106" s="39">
        <v>90.5</v>
      </c>
      <c r="J106" s="37" t="s">
        <v>172</v>
      </c>
      <c r="K106" s="24"/>
      <c r="L106" s="37" t="s">
        <v>181</v>
      </c>
      <c r="M106" s="39">
        <v>334.5</v>
      </c>
      <c r="N106" s="37" t="s">
        <v>172</v>
      </c>
      <c r="O106" s="24"/>
      <c r="P106" s="37" t="s">
        <v>181</v>
      </c>
      <c r="Q106" s="39">
        <v>234.6</v>
      </c>
      <c r="R106" s="37" t="s">
        <v>172</v>
      </c>
    </row>
    <row r="107" spans="1:26" ht="15.75" thickTop="1" x14ac:dyDescent="0.25">
      <c r="A107" s="15"/>
      <c r="B107" s="13"/>
      <c r="C107" s="13" t="s">
        <v>172</v>
      </c>
      <c r="D107" s="49"/>
      <c r="E107" s="49"/>
      <c r="F107" s="13"/>
      <c r="G107" s="13"/>
      <c r="H107" s="49"/>
      <c r="I107" s="49"/>
      <c r="J107" s="13"/>
      <c r="K107" s="13"/>
      <c r="L107" s="49"/>
      <c r="M107" s="49"/>
      <c r="N107" s="13"/>
      <c r="O107" s="13"/>
      <c r="P107" s="49"/>
      <c r="Q107" s="49"/>
      <c r="R107" s="13"/>
    </row>
    <row r="108" spans="1:26" x14ac:dyDescent="0.25">
      <c r="A108" s="15"/>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25.5" x14ac:dyDescent="0.25">
      <c r="A109" s="15"/>
      <c r="B109" s="34" t="s">
        <v>289</v>
      </c>
      <c r="C109" s="34" t="s">
        <v>324</v>
      </c>
    </row>
    <row r="110" spans="1:26" ht="15" customHeight="1" x14ac:dyDescent="0.25">
      <c r="A110" s="15" t="s">
        <v>503</v>
      </c>
      <c r="B110" s="16" t="s">
        <v>5</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5"/>
      <c r="B111" s="18" t="s">
        <v>504</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5"/>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5"/>
      <c r="B113" s="4"/>
      <c r="C113" s="4"/>
      <c r="D113" s="4"/>
      <c r="E113" s="4"/>
      <c r="F113" s="4"/>
      <c r="G113" s="4"/>
      <c r="H113" s="4"/>
      <c r="I113" s="4"/>
      <c r="J113" s="4"/>
      <c r="K113" s="4"/>
      <c r="L113" s="4"/>
      <c r="M113" s="4"/>
      <c r="N113" s="4"/>
      <c r="O113" s="4"/>
      <c r="P113" s="4"/>
      <c r="Q113" s="4"/>
      <c r="R113" s="4"/>
    </row>
    <row r="114" spans="1:26" x14ac:dyDescent="0.25">
      <c r="A114" s="15"/>
      <c r="B114" s="29"/>
      <c r="C114" s="29" t="s">
        <v>172</v>
      </c>
      <c r="D114" s="30" t="s">
        <v>304</v>
      </c>
      <c r="E114" s="30"/>
      <c r="F114" s="30"/>
      <c r="G114" s="30"/>
      <c r="H114" s="30"/>
      <c r="I114" s="30"/>
      <c r="J114" s="29"/>
      <c r="K114" s="29"/>
      <c r="L114" s="30" t="s">
        <v>306</v>
      </c>
      <c r="M114" s="30"/>
      <c r="N114" s="30"/>
      <c r="O114" s="30"/>
      <c r="P114" s="30"/>
      <c r="Q114" s="30"/>
      <c r="R114" s="29"/>
    </row>
    <row r="115" spans="1:26" ht="15.75" thickBot="1" x14ac:dyDescent="0.3">
      <c r="A115" s="15"/>
      <c r="B115" s="29"/>
      <c r="C115" s="29"/>
      <c r="D115" s="28" t="s">
        <v>305</v>
      </c>
      <c r="E115" s="28"/>
      <c r="F115" s="28"/>
      <c r="G115" s="28"/>
      <c r="H115" s="28"/>
      <c r="I115" s="28"/>
      <c r="J115" s="29"/>
      <c r="K115" s="29"/>
      <c r="L115" s="28" t="s">
        <v>305</v>
      </c>
      <c r="M115" s="28"/>
      <c r="N115" s="28"/>
      <c r="O115" s="28"/>
      <c r="P115" s="28"/>
      <c r="Q115" s="28"/>
      <c r="R115" s="29"/>
    </row>
    <row r="116" spans="1:26" ht="15.75" thickBot="1" x14ac:dyDescent="0.3">
      <c r="A116" s="15"/>
      <c r="B116" s="21"/>
      <c r="C116" s="21" t="s">
        <v>172</v>
      </c>
      <c r="D116" s="55">
        <v>2013</v>
      </c>
      <c r="E116" s="55"/>
      <c r="F116" s="21"/>
      <c r="G116" s="21"/>
      <c r="H116" s="55">
        <v>2012</v>
      </c>
      <c r="I116" s="55"/>
      <c r="J116" s="21"/>
      <c r="K116" s="21"/>
      <c r="L116" s="55">
        <v>2013</v>
      </c>
      <c r="M116" s="55"/>
      <c r="N116" s="21"/>
      <c r="O116" s="21"/>
      <c r="P116" s="55">
        <v>2012</v>
      </c>
      <c r="Q116" s="55"/>
      <c r="R116" s="21"/>
    </row>
    <row r="117" spans="1:26" x14ac:dyDescent="0.25">
      <c r="A117" s="15"/>
      <c r="B117" s="21"/>
      <c r="C117" s="21" t="s">
        <v>172</v>
      </c>
      <c r="D117" s="33" t="s">
        <v>178</v>
      </c>
      <c r="E117" s="33"/>
      <c r="F117" s="33"/>
      <c r="G117" s="33"/>
      <c r="H117" s="33"/>
      <c r="I117" s="33"/>
      <c r="J117" s="33"/>
      <c r="K117" s="33"/>
      <c r="L117" s="33"/>
      <c r="M117" s="33"/>
      <c r="N117" s="33"/>
      <c r="O117" s="33"/>
      <c r="P117" s="33"/>
      <c r="Q117" s="33"/>
      <c r="R117" s="21"/>
    </row>
    <row r="118" spans="1:26" x14ac:dyDescent="0.25">
      <c r="A118" s="15"/>
      <c r="B118" s="48" t="s">
        <v>329</v>
      </c>
      <c r="C118" s="24" t="s">
        <v>172</v>
      </c>
      <c r="D118" s="52" t="s">
        <v>181</v>
      </c>
      <c r="E118" s="53">
        <v>63.7</v>
      </c>
      <c r="F118" s="37" t="s">
        <v>172</v>
      </c>
      <c r="G118" s="24"/>
      <c r="H118" s="52" t="s">
        <v>181</v>
      </c>
      <c r="I118" s="53">
        <v>18.2</v>
      </c>
      <c r="J118" s="37" t="s">
        <v>172</v>
      </c>
      <c r="K118" s="24"/>
      <c r="L118" s="52" t="s">
        <v>181</v>
      </c>
      <c r="M118" s="53">
        <v>165.5</v>
      </c>
      <c r="N118" s="37" t="s">
        <v>172</v>
      </c>
      <c r="O118" s="24"/>
      <c r="P118" s="52" t="s">
        <v>181</v>
      </c>
      <c r="Q118" s="53">
        <v>132.1</v>
      </c>
      <c r="R118" s="37" t="s">
        <v>172</v>
      </c>
    </row>
    <row r="119" spans="1:26" ht="15.75" thickBot="1" x14ac:dyDescent="0.3">
      <c r="A119" s="15"/>
      <c r="B119" s="26" t="s">
        <v>330</v>
      </c>
      <c r="C119" s="21" t="s">
        <v>172</v>
      </c>
      <c r="D119" s="12"/>
      <c r="E119" s="54" t="s">
        <v>331</v>
      </c>
      <c r="F119" s="25" t="s">
        <v>236</v>
      </c>
      <c r="G119" s="21"/>
      <c r="H119" s="12"/>
      <c r="I119" s="54" t="s">
        <v>332</v>
      </c>
      <c r="J119" s="25" t="s">
        <v>236</v>
      </c>
      <c r="K119" s="21"/>
      <c r="L119" s="12"/>
      <c r="M119" s="54" t="s">
        <v>333</v>
      </c>
      <c r="N119" s="25" t="s">
        <v>236</v>
      </c>
      <c r="O119" s="21"/>
      <c r="P119" s="12"/>
      <c r="Q119" s="54" t="s">
        <v>334</v>
      </c>
      <c r="R119" s="25" t="s">
        <v>236</v>
      </c>
    </row>
    <row r="120" spans="1:26" x14ac:dyDescent="0.25">
      <c r="A120" s="15"/>
      <c r="B120" s="13"/>
      <c r="C120" s="13" t="s">
        <v>172</v>
      </c>
      <c r="D120" s="42"/>
      <c r="E120" s="42"/>
      <c r="F120" s="13"/>
      <c r="G120" s="13"/>
      <c r="H120" s="42"/>
      <c r="I120" s="42"/>
      <c r="J120" s="13"/>
      <c r="K120" s="13"/>
      <c r="L120" s="42"/>
      <c r="M120" s="42"/>
      <c r="N120" s="13"/>
      <c r="O120" s="13"/>
      <c r="P120" s="42"/>
      <c r="Q120" s="42"/>
      <c r="R120" s="13"/>
    </row>
    <row r="121" spans="1:26" ht="15.75" thickBot="1" x14ac:dyDescent="0.3">
      <c r="A121" s="15"/>
      <c r="B121" s="48" t="s">
        <v>80</v>
      </c>
      <c r="C121" s="24" t="s">
        <v>172</v>
      </c>
      <c r="D121" s="52" t="s">
        <v>181</v>
      </c>
      <c r="E121" s="53">
        <v>17.8</v>
      </c>
      <c r="F121" s="37" t="s">
        <v>172</v>
      </c>
      <c r="G121" s="24"/>
      <c r="H121" s="52" t="s">
        <v>181</v>
      </c>
      <c r="I121" s="53">
        <v>12.4</v>
      </c>
      <c r="J121" s="37" t="s">
        <v>172</v>
      </c>
      <c r="K121" s="24"/>
      <c r="L121" s="52" t="s">
        <v>181</v>
      </c>
      <c r="M121" s="53">
        <v>95.6</v>
      </c>
      <c r="N121" s="37" t="s">
        <v>172</v>
      </c>
      <c r="O121" s="24"/>
      <c r="P121" s="52" t="s">
        <v>181</v>
      </c>
      <c r="Q121" s="53">
        <v>119.8</v>
      </c>
      <c r="R121" s="37" t="s">
        <v>172</v>
      </c>
    </row>
    <row r="122" spans="1:26" ht="15.75" thickTop="1" x14ac:dyDescent="0.25">
      <c r="A122" s="15"/>
      <c r="B122" s="13"/>
      <c r="C122" s="13" t="s">
        <v>172</v>
      </c>
      <c r="D122" s="49"/>
      <c r="E122" s="49"/>
      <c r="F122" s="13"/>
      <c r="G122" s="13"/>
      <c r="H122" s="49"/>
      <c r="I122" s="49"/>
      <c r="J122" s="13"/>
      <c r="K122" s="13"/>
      <c r="L122" s="49"/>
      <c r="M122" s="49"/>
      <c r="N122" s="13"/>
      <c r="O122" s="13"/>
      <c r="P122" s="49"/>
      <c r="Q122" s="49"/>
      <c r="R122" s="13"/>
    </row>
    <row r="123" spans="1:26" ht="15" customHeight="1" x14ac:dyDescent="0.25">
      <c r="A123" s="15" t="s">
        <v>505</v>
      </c>
      <c r="B123" s="16" t="s">
        <v>5</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5"/>
      <c r="B124" s="18" t="s">
        <v>349</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5"/>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x14ac:dyDescent="0.25">
      <c r="A126" s="15"/>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75" thickBot="1" x14ac:dyDescent="0.3">
      <c r="A127" s="15"/>
      <c r="B127" s="21"/>
      <c r="C127" s="21"/>
      <c r="D127" s="62" t="s">
        <v>350</v>
      </c>
      <c r="E127" s="62"/>
      <c r="F127" s="62"/>
      <c r="G127" s="62"/>
      <c r="H127" s="62"/>
      <c r="I127" s="62"/>
      <c r="J127" s="21"/>
      <c r="K127" s="21"/>
      <c r="L127" s="62" t="s">
        <v>351</v>
      </c>
      <c r="M127" s="62"/>
      <c r="N127" s="62"/>
      <c r="O127" s="62"/>
      <c r="P127" s="62"/>
      <c r="Q127" s="62"/>
      <c r="R127" s="21"/>
      <c r="S127" s="21"/>
      <c r="T127" s="62" t="s">
        <v>190</v>
      </c>
      <c r="U127" s="62"/>
      <c r="V127" s="62"/>
      <c r="W127" s="62"/>
      <c r="X127" s="62"/>
      <c r="Y127" s="62"/>
      <c r="Z127" s="21"/>
    </row>
    <row r="128" spans="1:26" x14ac:dyDescent="0.25">
      <c r="A128" s="15"/>
      <c r="B128" s="29"/>
      <c r="C128" s="29"/>
      <c r="D128" s="63" t="s">
        <v>177</v>
      </c>
      <c r="E128" s="63"/>
      <c r="F128" s="32"/>
      <c r="G128" s="32"/>
      <c r="H128" s="63" t="s">
        <v>265</v>
      </c>
      <c r="I128" s="63"/>
      <c r="J128" s="29"/>
      <c r="K128" s="29"/>
      <c r="L128" s="63" t="s">
        <v>352</v>
      </c>
      <c r="M128" s="63"/>
      <c r="N128" s="32"/>
      <c r="O128" s="32"/>
      <c r="P128" s="63" t="s">
        <v>265</v>
      </c>
      <c r="Q128" s="63"/>
      <c r="R128" s="29"/>
      <c r="S128" s="29"/>
      <c r="T128" s="63" t="s">
        <v>177</v>
      </c>
      <c r="U128" s="63"/>
      <c r="V128" s="32"/>
      <c r="W128" s="32"/>
      <c r="X128" s="63" t="s">
        <v>265</v>
      </c>
      <c r="Y128" s="63"/>
      <c r="Z128" s="29"/>
    </row>
    <row r="129" spans="1:26" ht="15.75" thickBot="1" x14ac:dyDescent="0.3">
      <c r="A129" s="15"/>
      <c r="B129" s="29"/>
      <c r="C129" s="29"/>
      <c r="D129" s="62"/>
      <c r="E129" s="62"/>
      <c r="F129" s="29"/>
      <c r="G129" s="29"/>
      <c r="H129" s="62" t="s">
        <v>267</v>
      </c>
      <c r="I129" s="62"/>
      <c r="J129" s="29"/>
      <c r="K129" s="29"/>
      <c r="L129" s="62" t="s">
        <v>176</v>
      </c>
      <c r="M129" s="62"/>
      <c r="N129" s="29"/>
      <c r="O129" s="29"/>
      <c r="P129" s="62" t="s">
        <v>267</v>
      </c>
      <c r="Q129" s="62"/>
      <c r="R129" s="29"/>
      <c r="S129" s="29"/>
      <c r="T129" s="62"/>
      <c r="U129" s="62"/>
      <c r="V129" s="29"/>
      <c r="W129" s="29"/>
      <c r="X129" s="62" t="s">
        <v>267</v>
      </c>
      <c r="Y129" s="62"/>
      <c r="Z129" s="29"/>
    </row>
    <row r="130" spans="1:26" x14ac:dyDescent="0.25">
      <c r="A130" s="15"/>
      <c r="B130" s="21"/>
      <c r="C130" s="21"/>
      <c r="D130" s="51" t="s">
        <v>178</v>
      </c>
      <c r="E130" s="51"/>
      <c r="F130" s="51"/>
      <c r="G130" s="51"/>
      <c r="H130" s="51"/>
      <c r="I130" s="51"/>
      <c r="J130" s="51"/>
      <c r="K130" s="51"/>
      <c r="L130" s="51"/>
      <c r="M130" s="51"/>
      <c r="N130" s="51"/>
      <c r="O130" s="51"/>
      <c r="P130" s="51"/>
      <c r="Q130" s="51"/>
      <c r="R130" s="51"/>
      <c r="S130" s="51"/>
      <c r="T130" s="51"/>
      <c r="U130" s="51"/>
      <c r="V130" s="51"/>
      <c r="W130" s="51"/>
      <c r="X130" s="51"/>
      <c r="Y130" s="51"/>
      <c r="Z130" s="21"/>
    </row>
    <row r="131" spans="1:26" x14ac:dyDescent="0.25">
      <c r="A131" s="15"/>
      <c r="B131" s="35" t="s">
        <v>191</v>
      </c>
      <c r="C131" s="24"/>
      <c r="D131" s="23"/>
      <c r="E131" s="23"/>
      <c r="F131" s="23"/>
      <c r="G131" s="24"/>
      <c r="H131" s="23"/>
      <c r="I131" s="23"/>
      <c r="J131" s="23"/>
      <c r="K131" s="24"/>
      <c r="L131" s="23"/>
      <c r="M131" s="23"/>
      <c r="N131" s="23"/>
      <c r="O131" s="24"/>
      <c r="P131" s="23"/>
      <c r="Q131" s="23"/>
      <c r="R131" s="23"/>
      <c r="S131" s="24"/>
      <c r="T131" s="23"/>
      <c r="U131" s="23"/>
      <c r="V131" s="23"/>
      <c r="W131" s="24"/>
      <c r="X131" s="23"/>
      <c r="Y131" s="23"/>
      <c r="Z131" s="23"/>
    </row>
    <row r="132" spans="1:26" x14ac:dyDescent="0.25">
      <c r="A132" s="15"/>
      <c r="B132" s="26" t="s">
        <v>192</v>
      </c>
      <c r="C132" s="21"/>
      <c r="D132" s="4"/>
      <c r="E132" s="4"/>
      <c r="F132" s="4"/>
      <c r="G132" s="21"/>
      <c r="H132" s="4"/>
      <c r="I132" s="4"/>
      <c r="J132" s="4"/>
      <c r="K132" s="21"/>
      <c r="L132" s="4"/>
      <c r="M132" s="4"/>
      <c r="N132" s="4"/>
      <c r="O132" s="21"/>
      <c r="P132" s="4"/>
      <c r="Q132" s="4"/>
      <c r="R132" s="4"/>
      <c r="S132" s="21"/>
      <c r="T132" s="4"/>
      <c r="U132" s="4"/>
      <c r="V132" s="4"/>
      <c r="W132" s="21"/>
      <c r="X132" s="4"/>
      <c r="Y132" s="4"/>
      <c r="Z132" s="4"/>
    </row>
    <row r="133" spans="1:26" x14ac:dyDescent="0.25">
      <c r="A133" s="15"/>
      <c r="B133" s="36" t="s">
        <v>353</v>
      </c>
      <c r="C133" s="24"/>
      <c r="D133" s="37" t="s">
        <v>181</v>
      </c>
      <c r="E133" s="39">
        <v>318.89999999999998</v>
      </c>
      <c r="F133" s="37" t="s">
        <v>172</v>
      </c>
      <c r="G133" s="24"/>
      <c r="H133" s="37" t="s">
        <v>181</v>
      </c>
      <c r="I133" s="39">
        <v>19.5</v>
      </c>
      <c r="J133" s="37" t="s">
        <v>172</v>
      </c>
      <c r="K133" s="24"/>
      <c r="L133" s="37" t="s">
        <v>181</v>
      </c>
      <c r="M133" s="39" t="s">
        <v>194</v>
      </c>
      <c r="N133" s="37" t="s">
        <v>172</v>
      </c>
      <c r="O133" s="24"/>
      <c r="P133" s="37" t="s">
        <v>181</v>
      </c>
      <c r="Q133" s="39" t="s">
        <v>194</v>
      </c>
      <c r="R133" s="37" t="s">
        <v>172</v>
      </c>
      <c r="S133" s="24"/>
      <c r="T133" s="37" t="s">
        <v>181</v>
      </c>
      <c r="U133" s="39">
        <v>318.89999999999998</v>
      </c>
      <c r="V133" s="37" t="s">
        <v>172</v>
      </c>
      <c r="W133" s="24"/>
      <c r="X133" s="37" t="s">
        <v>181</v>
      </c>
      <c r="Y133" s="39">
        <v>19.5</v>
      </c>
      <c r="Z133" s="37" t="s">
        <v>172</v>
      </c>
    </row>
    <row r="134" spans="1:26" ht="15.75" thickBot="1" x14ac:dyDescent="0.3">
      <c r="A134" s="15"/>
      <c r="B134" s="40" t="s">
        <v>195</v>
      </c>
      <c r="C134" s="21"/>
      <c r="D134" s="25"/>
      <c r="E134" s="41" t="s">
        <v>194</v>
      </c>
      <c r="F134" s="25" t="s">
        <v>172</v>
      </c>
      <c r="G134" s="21"/>
      <c r="H134" s="25"/>
      <c r="I134" s="41" t="s">
        <v>194</v>
      </c>
      <c r="J134" s="25" t="s">
        <v>172</v>
      </c>
      <c r="K134" s="21"/>
      <c r="L134" s="25"/>
      <c r="M134" s="41" t="s">
        <v>194</v>
      </c>
      <c r="N134" s="25" t="s">
        <v>172</v>
      </c>
      <c r="O134" s="21"/>
      <c r="P134" s="25"/>
      <c r="Q134" s="41" t="s">
        <v>194</v>
      </c>
      <c r="R134" s="25" t="s">
        <v>172</v>
      </c>
      <c r="S134" s="21"/>
      <c r="T134" s="25"/>
      <c r="U134" s="41" t="s">
        <v>194</v>
      </c>
      <c r="V134" s="25" t="s">
        <v>172</v>
      </c>
      <c r="W134" s="21"/>
      <c r="X134" s="25"/>
      <c r="Y134" s="41" t="s">
        <v>194</v>
      </c>
      <c r="Z134" s="25" t="s">
        <v>172</v>
      </c>
    </row>
    <row r="135" spans="1:26" x14ac:dyDescent="0.25">
      <c r="A135" s="15"/>
      <c r="B135" s="13"/>
      <c r="C135" s="13"/>
      <c r="D135" s="42"/>
      <c r="E135" s="42"/>
      <c r="F135" s="13"/>
      <c r="G135" s="13"/>
      <c r="H135" s="42"/>
      <c r="I135" s="42"/>
      <c r="J135" s="13"/>
      <c r="K135" s="13"/>
      <c r="L135" s="42"/>
      <c r="M135" s="42"/>
      <c r="N135" s="13"/>
      <c r="O135" s="13"/>
      <c r="P135" s="42"/>
      <c r="Q135" s="42"/>
      <c r="R135" s="13"/>
      <c r="S135" s="13"/>
      <c r="T135" s="42"/>
      <c r="U135" s="42"/>
      <c r="V135" s="13"/>
      <c r="W135" s="13"/>
      <c r="X135" s="42"/>
      <c r="Y135" s="42"/>
      <c r="Z135" s="13"/>
    </row>
    <row r="136" spans="1:26" ht="15.75" thickBot="1" x14ac:dyDescent="0.3">
      <c r="A136" s="15"/>
      <c r="B136" s="43" t="s">
        <v>196</v>
      </c>
      <c r="C136" s="24"/>
      <c r="D136" s="37"/>
      <c r="E136" s="39">
        <v>318.89999999999998</v>
      </c>
      <c r="F136" s="37" t="s">
        <v>172</v>
      </c>
      <c r="G136" s="24"/>
      <c r="H136" s="37"/>
      <c r="I136" s="39">
        <v>19.5</v>
      </c>
      <c r="J136" s="37" t="s">
        <v>172</v>
      </c>
      <c r="K136" s="24"/>
      <c r="L136" s="37"/>
      <c r="M136" s="39" t="s">
        <v>194</v>
      </c>
      <c r="N136" s="37" t="s">
        <v>172</v>
      </c>
      <c r="O136" s="24"/>
      <c r="P136" s="37"/>
      <c r="Q136" s="39" t="s">
        <v>194</v>
      </c>
      <c r="R136" s="37" t="s">
        <v>172</v>
      </c>
      <c r="S136" s="24"/>
      <c r="T136" s="37"/>
      <c r="U136" s="39">
        <v>318.89999999999998</v>
      </c>
      <c r="V136" s="37" t="s">
        <v>172</v>
      </c>
      <c r="W136" s="24"/>
      <c r="X136" s="37"/>
      <c r="Y136" s="39">
        <v>19.5</v>
      </c>
      <c r="Z136" s="37" t="s">
        <v>172</v>
      </c>
    </row>
    <row r="137" spans="1:26" x14ac:dyDescent="0.25">
      <c r="A137" s="15"/>
      <c r="B137" s="13"/>
      <c r="C137" s="13"/>
      <c r="D137" s="42"/>
      <c r="E137" s="42"/>
      <c r="F137" s="13"/>
      <c r="G137" s="13"/>
      <c r="H137" s="42"/>
      <c r="I137" s="42"/>
      <c r="J137" s="13"/>
      <c r="K137" s="13"/>
      <c r="L137" s="42"/>
      <c r="M137" s="42"/>
      <c r="N137" s="13"/>
      <c r="O137" s="13"/>
      <c r="P137" s="42"/>
      <c r="Q137" s="42"/>
      <c r="R137" s="13"/>
      <c r="S137" s="13"/>
      <c r="T137" s="42"/>
      <c r="U137" s="42"/>
      <c r="V137" s="13"/>
      <c r="W137" s="13"/>
      <c r="X137" s="42"/>
      <c r="Y137" s="42"/>
      <c r="Z137" s="13"/>
    </row>
    <row r="138" spans="1:26" x14ac:dyDescent="0.25">
      <c r="A138" s="15"/>
      <c r="B138" s="26" t="s">
        <v>197</v>
      </c>
      <c r="C138" s="21"/>
      <c r="D138" s="4"/>
      <c r="E138" s="4"/>
      <c r="F138" s="4"/>
      <c r="G138" s="21"/>
      <c r="H138" s="4"/>
      <c r="I138" s="4"/>
      <c r="J138" s="4"/>
      <c r="K138" s="21"/>
      <c r="L138" s="4"/>
      <c r="M138" s="4"/>
      <c r="N138" s="4"/>
      <c r="O138" s="21"/>
      <c r="P138" s="4"/>
      <c r="Q138" s="4"/>
      <c r="R138" s="4"/>
      <c r="S138" s="21"/>
      <c r="T138" s="4"/>
      <c r="U138" s="4"/>
      <c r="V138" s="4"/>
      <c r="W138" s="21"/>
      <c r="X138" s="4"/>
      <c r="Y138" s="4"/>
      <c r="Z138" s="4"/>
    </row>
    <row r="139" spans="1:26" x14ac:dyDescent="0.25">
      <c r="A139" s="15"/>
      <c r="B139" s="36" t="s">
        <v>198</v>
      </c>
      <c r="C139" s="24"/>
      <c r="D139" s="37"/>
      <c r="E139" s="39">
        <v>386.6</v>
      </c>
      <c r="F139" s="37" t="s">
        <v>172</v>
      </c>
      <c r="G139" s="24"/>
      <c r="H139" s="37"/>
      <c r="I139" s="39">
        <v>4.8</v>
      </c>
      <c r="J139" s="37" t="s">
        <v>172</v>
      </c>
      <c r="K139" s="24"/>
      <c r="L139" s="37"/>
      <c r="M139" s="39">
        <v>4.9000000000000004</v>
      </c>
      <c r="N139" s="37" t="s">
        <v>172</v>
      </c>
      <c r="O139" s="24"/>
      <c r="P139" s="37"/>
      <c r="Q139" s="39">
        <v>0.4</v>
      </c>
      <c r="R139" s="37" t="s">
        <v>172</v>
      </c>
      <c r="S139" s="24"/>
      <c r="T139" s="37"/>
      <c r="U139" s="39">
        <v>391.5</v>
      </c>
      <c r="V139" s="37" t="s">
        <v>172</v>
      </c>
      <c r="W139" s="24"/>
      <c r="X139" s="37"/>
      <c r="Y139" s="39">
        <v>5.2</v>
      </c>
      <c r="Z139" s="37" t="s">
        <v>172</v>
      </c>
    </row>
    <row r="140" spans="1:26" x14ac:dyDescent="0.25">
      <c r="A140" s="15"/>
      <c r="B140" s="40" t="s">
        <v>199</v>
      </c>
      <c r="C140" s="21"/>
      <c r="D140" s="25"/>
      <c r="E140" s="44">
        <v>2832.2</v>
      </c>
      <c r="F140" s="25" t="s">
        <v>172</v>
      </c>
      <c r="G140" s="21"/>
      <c r="H140" s="25"/>
      <c r="I140" s="41">
        <v>97.9</v>
      </c>
      <c r="J140" s="25" t="s">
        <v>172</v>
      </c>
      <c r="K140" s="21"/>
      <c r="L140" s="25"/>
      <c r="M140" s="41">
        <v>81.2</v>
      </c>
      <c r="N140" s="25" t="s">
        <v>172</v>
      </c>
      <c r="O140" s="21"/>
      <c r="P140" s="25"/>
      <c r="Q140" s="41">
        <v>4</v>
      </c>
      <c r="R140" s="25" t="s">
        <v>172</v>
      </c>
      <c r="S140" s="21"/>
      <c r="T140" s="25"/>
      <c r="U140" s="44">
        <v>2913.4</v>
      </c>
      <c r="V140" s="25" t="s">
        <v>172</v>
      </c>
      <c r="W140" s="21"/>
      <c r="X140" s="25"/>
      <c r="Y140" s="41">
        <v>101.9</v>
      </c>
      <c r="Z140" s="25" t="s">
        <v>172</v>
      </c>
    </row>
    <row r="141" spans="1:26" x14ac:dyDescent="0.25">
      <c r="A141" s="15"/>
      <c r="B141" s="36" t="s">
        <v>200</v>
      </c>
      <c r="C141" s="24"/>
      <c r="D141" s="37"/>
      <c r="E141" s="39">
        <v>412.6</v>
      </c>
      <c r="F141" s="37" t="s">
        <v>172</v>
      </c>
      <c r="G141" s="24"/>
      <c r="H141" s="37"/>
      <c r="I141" s="39">
        <v>6.1</v>
      </c>
      <c r="J141" s="37" t="s">
        <v>172</v>
      </c>
      <c r="K141" s="24"/>
      <c r="L141" s="37"/>
      <c r="M141" s="39">
        <v>6.6</v>
      </c>
      <c r="N141" s="37" t="s">
        <v>172</v>
      </c>
      <c r="O141" s="24"/>
      <c r="P141" s="37"/>
      <c r="Q141" s="39">
        <v>0.2</v>
      </c>
      <c r="R141" s="37" t="s">
        <v>172</v>
      </c>
      <c r="S141" s="24"/>
      <c r="T141" s="37"/>
      <c r="U141" s="39">
        <v>419.2</v>
      </c>
      <c r="V141" s="37" t="s">
        <v>172</v>
      </c>
      <c r="W141" s="24"/>
      <c r="X141" s="37"/>
      <c r="Y141" s="39">
        <v>6.3</v>
      </c>
      <c r="Z141" s="37" t="s">
        <v>172</v>
      </c>
    </row>
    <row r="142" spans="1:26" x14ac:dyDescent="0.25">
      <c r="A142" s="15"/>
      <c r="B142" s="40" t="s">
        <v>201</v>
      </c>
      <c r="C142" s="21"/>
      <c r="D142" s="25"/>
      <c r="E142" s="41">
        <v>552</v>
      </c>
      <c r="F142" s="25" t="s">
        <v>172</v>
      </c>
      <c r="G142" s="21"/>
      <c r="H142" s="25"/>
      <c r="I142" s="41">
        <v>19.899999999999999</v>
      </c>
      <c r="J142" s="25" t="s">
        <v>172</v>
      </c>
      <c r="K142" s="21"/>
      <c r="L142" s="25"/>
      <c r="M142" s="41">
        <v>10.9</v>
      </c>
      <c r="N142" s="25" t="s">
        <v>172</v>
      </c>
      <c r="O142" s="21"/>
      <c r="P142" s="25"/>
      <c r="Q142" s="41">
        <v>0.3</v>
      </c>
      <c r="R142" s="25" t="s">
        <v>172</v>
      </c>
      <c r="S142" s="21"/>
      <c r="T142" s="25"/>
      <c r="U142" s="41">
        <v>562.9</v>
      </c>
      <c r="V142" s="25" t="s">
        <v>172</v>
      </c>
      <c r="W142" s="21"/>
      <c r="X142" s="25"/>
      <c r="Y142" s="41">
        <v>20.2</v>
      </c>
      <c r="Z142" s="25" t="s">
        <v>172</v>
      </c>
    </row>
    <row r="143" spans="1:26" x14ac:dyDescent="0.25">
      <c r="A143" s="15"/>
      <c r="B143" s="36" t="s">
        <v>202</v>
      </c>
      <c r="C143" s="24"/>
      <c r="D143" s="37"/>
      <c r="E143" s="39">
        <v>303.2</v>
      </c>
      <c r="F143" s="37" t="s">
        <v>172</v>
      </c>
      <c r="G143" s="24"/>
      <c r="H143" s="37"/>
      <c r="I143" s="39">
        <v>4</v>
      </c>
      <c r="J143" s="37" t="s">
        <v>172</v>
      </c>
      <c r="K143" s="24"/>
      <c r="L143" s="37"/>
      <c r="M143" s="39">
        <v>1.6</v>
      </c>
      <c r="N143" s="37" t="s">
        <v>172</v>
      </c>
      <c r="O143" s="24"/>
      <c r="P143" s="37"/>
      <c r="Q143" s="39" t="s">
        <v>194</v>
      </c>
      <c r="R143" s="37" t="s">
        <v>172</v>
      </c>
      <c r="S143" s="24"/>
      <c r="T143" s="37"/>
      <c r="U143" s="39">
        <v>304.8</v>
      </c>
      <c r="V143" s="37" t="s">
        <v>172</v>
      </c>
      <c r="W143" s="24"/>
      <c r="X143" s="37"/>
      <c r="Y143" s="39">
        <v>4</v>
      </c>
      <c r="Z143" s="37" t="s">
        <v>172</v>
      </c>
    </row>
    <row r="144" spans="1:26" x14ac:dyDescent="0.25">
      <c r="A144" s="15"/>
      <c r="B144" s="40" t="s">
        <v>203</v>
      </c>
      <c r="C144" s="21"/>
      <c r="D144" s="4"/>
      <c r="E144" s="4"/>
      <c r="F144" s="4"/>
      <c r="G144" s="21"/>
      <c r="H144" s="4"/>
      <c r="I144" s="4"/>
      <c r="J144" s="4"/>
      <c r="K144" s="21"/>
      <c r="L144" s="4"/>
      <c r="M144" s="4"/>
      <c r="N144" s="4"/>
      <c r="O144" s="21"/>
      <c r="P144" s="4"/>
      <c r="Q144" s="4"/>
      <c r="R144" s="4"/>
      <c r="S144" s="21"/>
      <c r="T144" s="4"/>
      <c r="U144" s="4"/>
      <c r="V144" s="4"/>
      <c r="W144" s="21"/>
      <c r="X144" s="4"/>
      <c r="Y144" s="4"/>
      <c r="Z144" s="4"/>
    </row>
    <row r="145" spans="1:26" x14ac:dyDescent="0.25">
      <c r="A145" s="15"/>
      <c r="B145" s="45" t="s">
        <v>225</v>
      </c>
      <c r="C145" s="24"/>
      <c r="D145" s="37"/>
      <c r="E145" s="39">
        <v>756.5</v>
      </c>
      <c r="F145" s="37" t="s">
        <v>172</v>
      </c>
      <c r="G145" s="24"/>
      <c r="H145" s="37"/>
      <c r="I145" s="39">
        <v>30.6</v>
      </c>
      <c r="J145" s="37" t="s">
        <v>172</v>
      </c>
      <c r="K145" s="24"/>
      <c r="L145" s="37"/>
      <c r="M145" s="39">
        <v>11.1</v>
      </c>
      <c r="N145" s="37" t="s">
        <v>172</v>
      </c>
      <c r="O145" s="24"/>
      <c r="P145" s="37"/>
      <c r="Q145" s="39">
        <v>2.4</v>
      </c>
      <c r="R145" s="37" t="s">
        <v>172</v>
      </c>
      <c r="S145" s="24"/>
      <c r="T145" s="37"/>
      <c r="U145" s="39">
        <v>767.6</v>
      </c>
      <c r="V145" s="37" t="s">
        <v>172</v>
      </c>
      <c r="W145" s="24"/>
      <c r="X145" s="37"/>
      <c r="Y145" s="39">
        <v>33</v>
      </c>
      <c r="Z145" s="37" t="s">
        <v>172</v>
      </c>
    </row>
    <row r="146" spans="1:26" x14ac:dyDescent="0.25">
      <c r="A146" s="15"/>
      <c r="B146" s="46" t="s">
        <v>214</v>
      </c>
      <c r="C146" s="21"/>
      <c r="D146" s="25"/>
      <c r="E146" s="41">
        <v>320.60000000000002</v>
      </c>
      <c r="F146" s="25" t="s">
        <v>172</v>
      </c>
      <c r="G146" s="21"/>
      <c r="H146" s="25"/>
      <c r="I146" s="41">
        <v>8.9</v>
      </c>
      <c r="J146" s="25" t="s">
        <v>172</v>
      </c>
      <c r="K146" s="21"/>
      <c r="L146" s="25"/>
      <c r="M146" s="41">
        <v>4.5</v>
      </c>
      <c r="N146" s="25" t="s">
        <v>172</v>
      </c>
      <c r="O146" s="21"/>
      <c r="P146" s="25"/>
      <c r="Q146" s="41">
        <v>0.1</v>
      </c>
      <c r="R146" s="25" t="s">
        <v>172</v>
      </c>
      <c r="S146" s="21"/>
      <c r="T146" s="25"/>
      <c r="U146" s="41">
        <v>325.10000000000002</v>
      </c>
      <c r="V146" s="25" t="s">
        <v>172</v>
      </c>
      <c r="W146" s="21"/>
      <c r="X146" s="25"/>
      <c r="Y146" s="41">
        <v>9</v>
      </c>
      <c r="Z146" s="25" t="s">
        <v>172</v>
      </c>
    </row>
    <row r="147" spans="1:26" ht="15.75" thickBot="1" x14ac:dyDescent="0.3">
      <c r="A147" s="15"/>
      <c r="B147" s="45" t="s">
        <v>206</v>
      </c>
      <c r="C147" s="24"/>
      <c r="D147" s="37"/>
      <c r="E147" s="39">
        <v>213.4</v>
      </c>
      <c r="F147" s="37" t="s">
        <v>172</v>
      </c>
      <c r="G147" s="24"/>
      <c r="H147" s="37"/>
      <c r="I147" s="39">
        <v>1.3</v>
      </c>
      <c r="J147" s="37" t="s">
        <v>172</v>
      </c>
      <c r="K147" s="24"/>
      <c r="L147" s="37"/>
      <c r="M147" s="39">
        <v>0.4</v>
      </c>
      <c r="N147" s="37" t="s">
        <v>172</v>
      </c>
      <c r="O147" s="24"/>
      <c r="P147" s="37"/>
      <c r="Q147" s="39" t="s">
        <v>194</v>
      </c>
      <c r="R147" s="37" t="s">
        <v>172</v>
      </c>
      <c r="S147" s="24"/>
      <c r="T147" s="37"/>
      <c r="U147" s="39">
        <v>213.8</v>
      </c>
      <c r="V147" s="37" t="s">
        <v>172</v>
      </c>
      <c r="W147" s="24"/>
      <c r="X147" s="37"/>
      <c r="Y147" s="39">
        <v>1.3</v>
      </c>
      <c r="Z147" s="37" t="s">
        <v>172</v>
      </c>
    </row>
    <row r="148" spans="1:26" x14ac:dyDescent="0.25">
      <c r="A148" s="15"/>
      <c r="B148" s="13"/>
      <c r="C148" s="13"/>
      <c r="D148" s="42"/>
      <c r="E148" s="42"/>
      <c r="F148" s="13"/>
      <c r="G148" s="13"/>
      <c r="H148" s="42"/>
      <c r="I148" s="42"/>
      <c r="J148" s="13"/>
      <c r="K148" s="13"/>
      <c r="L148" s="42"/>
      <c r="M148" s="42"/>
      <c r="N148" s="13"/>
      <c r="O148" s="13"/>
      <c r="P148" s="42"/>
      <c r="Q148" s="42"/>
      <c r="R148" s="13"/>
      <c r="S148" s="13"/>
      <c r="T148" s="42"/>
      <c r="U148" s="42"/>
      <c r="V148" s="13"/>
      <c r="W148" s="13"/>
      <c r="X148" s="42"/>
      <c r="Y148" s="42"/>
      <c r="Z148" s="13"/>
    </row>
    <row r="149" spans="1:26" ht="15.75" thickBot="1" x14ac:dyDescent="0.3">
      <c r="A149" s="15"/>
      <c r="B149" s="47" t="s">
        <v>207</v>
      </c>
      <c r="C149" s="21"/>
      <c r="D149" s="25"/>
      <c r="E149" s="44">
        <v>5777.1</v>
      </c>
      <c r="F149" s="25" t="s">
        <v>172</v>
      </c>
      <c r="G149" s="21"/>
      <c r="H149" s="25"/>
      <c r="I149" s="41">
        <v>173.5</v>
      </c>
      <c r="J149" s="25" t="s">
        <v>172</v>
      </c>
      <c r="K149" s="21"/>
      <c r="L149" s="25"/>
      <c r="M149" s="41">
        <v>121.2</v>
      </c>
      <c r="N149" s="25" t="s">
        <v>172</v>
      </c>
      <c r="O149" s="21"/>
      <c r="P149" s="25"/>
      <c r="Q149" s="41">
        <v>7.4</v>
      </c>
      <c r="R149" s="25" t="s">
        <v>172</v>
      </c>
      <c r="S149" s="21"/>
      <c r="T149" s="25"/>
      <c r="U149" s="44">
        <v>5898.3</v>
      </c>
      <c r="V149" s="25" t="s">
        <v>172</v>
      </c>
      <c r="W149" s="21"/>
      <c r="X149" s="25"/>
      <c r="Y149" s="41">
        <v>180.9</v>
      </c>
      <c r="Z149" s="25" t="s">
        <v>172</v>
      </c>
    </row>
    <row r="150" spans="1:26" x14ac:dyDescent="0.25">
      <c r="A150" s="15"/>
      <c r="B150" s="13"/>
      <c r="C150" s="13"/>
      <c r="D150" s="42"/>
      <c r="E150" s="42"/>
      <c r="F150" s="13"/>
      <c r="G150" s="13"/>
      <c r="H150" s="42"/>
      <c r="I150" s="42"/>
      <c r="J150" s="13"/>
      <c r="K150" s="13"/>
      <c r="L150" s="42"/>
      <c r="M150" s="42"/>
      <c r="N150" s="13"/>
      <c r="O150" s="13"/>
      <c r="P150" s="42"/>
      <c r="Q150" s="42"/>
      <c r="R150" s="13"/>
      <c r="S150" s="13"/>
      <c r="T150" s="42"/>
      <c r="U150" s="42"/>
      <c r="V150" s="13"/>
      <c r="W150" s="13"/>
      <c r="X150" s="42"/>
      <c r="Y150" s="42"/>
      <c r="Z150" s="13"/>
    </row>
    <row r="151" spans="1:26" ht="26.25" thickBot="1" x14ac:dyDescent="0.3">
      <c r="A151" s="15"/>
      <c r="B151" s="43" t="s">
        <v>354</v>
      </c>
      <c r="C151" s="24"/>
      <c r="D151" s="37" t="s">
        <v>181</v>
      </c>
      <c r="E151" s="38">
        <v>6096</v>
      </c>
      <c r="F151" s="37" t="s">
        <v>172</v>
      </c>
      <c r="G151" s="24"/>
      <c r="H151" s="37" t="s">
        <v>181</v>
      </c>
      <c r="I151" s="39">
        <v>193</v>
      </c>
      <c r="J151" s="37" t="s">
        <v>172</v>
      </c>
      <c r="K151" s="24"/>
      <c r="L151" s="37" t="s">
        <v>181</v>
      </c>
      <c r="M151" s="39">
        <v>121.2</v>
      </c>
      <c r="N151" s="37" t="s">
        <v>172</v>
      </c>
      <c r="O151" s="24"/>
      <c r="P151" s="37" t="s">
        <v>181</v>
      </c>
      <c r="Q151" s="39">
        <v>7.4</v>
      </c>
      <c r="R151" s="37" t="s">
        <v>172</v>
      </c>
      <c r="S151" s="24"/>
      <c r="T151" s="37" t="s">
        <v>181</v>
      </c>
      <c r="U151" s="38">
        <v>6217.2</v>
      </c>
      <c r="V151" s="37" t="s">
        <v>172</v>
      </c>
      <c r="W151" s="24"/>
      <c r="X151" s="37" t="s">
        <v>181</v>
      </c>
      <c r="Y151" s="39">
        <v>200.4</v>
      </c>
      <c r="Z151" s="37" t="s">
        <v>172</v>
      </c>
    </row>
    <row r="152" spans="1:26" ht="15.75" thickTop="1" x14ac:dyDescent="0.25">
      <c r="A152" s="15"/>
      <c r="B152" s="13"/>
      <c r="C152" s="13"/>
      <c r="D152" s="49"/>
      <c r="E152" s="49"/>
      <c r="F152" s="13"/>
      <c r="G152" s="13"/>
      <c r="H152" s="49"/>
      <c r="I152" s="49"/>
      <c r="J152" s="13"/>
      <c r="K152" s="13"/>
      <c r="L152" s="49"/>
      <c r="M152" s="49"/>
      <c r="N152" s="13"/>
      <c r="O152" s="13"/>
      <c r="P152" s="49"/>
      <c r="Q152" s="49"/>
      <c r="R152" s="13"/>
      <c r="S152" s="13"/>
      <c r="T152" s="49"/>
      <c r="U152" s="49"/>
      <c r="V152" s="13"/>
      <c r="W152" s="13"/>
      <c r="X152" s="49"/>
      <c r="Y152" s="49"/>
      <c r="Z152" s="13"/>
    </row>
    <row r="153" spans="1:26" x14ac:dyDescent="0.25">
      <c r="A153" s="15"/>
      <c r="B153" s="4"/>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thickBot="1" x14ac:dyDescent="0.3">
      <c r="A154" s="15"/>
      <c r="B154" s="21"/>
      <c r="C154" s="21"/>
      <c r="D154" s="62" t="s">
        <v>350</v>
      </c>
      <c r="E154" s="62"/>
      <c r="F154" s="62"/>
      <c r="G154" s="62"/>
      <c r="H154" s="62"/>
      <c r="I154" s="62"/>
      <c r="J154" s="21"/>
      <c r="K154" s="21"/>
      <c r="L154" s="62" t="s">
        <v>351</v>
      </c>
      <c r="M154" s="62"/>
      <c r="N154" s="62"/>
      <c r="O154" s="62"/>
      <c r="P154" s="62"/>
      <c r="Q154" s="62"/>
      <c r="R154" s="21"/>
      <c r="S154" s="21"/>
      <c r="T154" s="62" t="s">
        <v>190</v>
      </c>
      <c r="U154" s="62"/>
      <c r="V154" s="62"/>
      <c r="W154" s="62"/>
      <c r="X154" s="62"/>
      <c r="Y154" s="62"/>
      <c r="Z154" s="21"/>
    </row>
    <row r="155" spans="1:26" x14ac:dyDescent="0.25">
      <c r="A155" s="15"/>
      <c r="B155" s="29"/>
      <c r="C155" s="29"/>
      <c r="D155" s="63" t="s">
        <v>355</v>
      </c>
      <c r="E155" s="63"/>
      <c r="F155" s="32"/>
      <c r="G155" s="32"/>
      <c r="H155" s="63" t="s">
        <v>356</v>
      </c>
      <c r="I155" s="63"/>
      <c r="J155" s="29"/>
      <c r="K155" s="29"/>
      <c r="L155" s="63" t="s">
        <v>352</v>
      </c>
      <c r="M155" s="63"/>
      <c r="N155" s="32"/>
      <c r="O155" s="32"/>
      <c r="P155" s="63" t="s">
        <v>356</v>
      </c>
      <c r="Q155" s="63"/>
      <c r="R155" s="29"/>
      <c r="S155" s="29"/>
      <c r="T155" s="63" t="s">
        <v>355</v>
      </c>
      <c r="U155" s="63"/>
      <c r="V155" s="32"/>
      <c r="W155" s="32"/>
      <c r="X155" s="63" t="s">
        <v>356</v>
      </c>
      <c r="Y155" s="63"/>
      <c r="Z155" s="29"/>
    </row>
    <row r="156" spans="1:26" ht="15.75" thickBot="1" x14ac:dyDescent="0.3">
      <c r="A156" s="15"/>
      <c r="B156" s="29"/>
      <c r="C156" s="29"/>
      <c r="D156" s="62"/>
      <c r="E156" s="62"/>
      <c r="F156" s="29"/>
      <c r="G156" s="29"/>
      <c r="H156" s="62" t="s">
        <v>267</v>
      </c>
      <c r="I156" s="62"/>
      <c r="J156" s="29"/>
      <c r="K156" s="29"/>
      <c r="L156" s="62" t="s">
        <v>176</v>
      </c>
      <c r="M156" s="62"/>
      <c r="N156" s="29"/>
      <c r="O156" s="29"/>
      <c r="P156" s="62" t="s">
        <v>267</v>
      </c>
      <c r="Q156" s="62"/>
      <c r="R156" s="29"/>
      <c r="S156" s="29"/>
      <c r="T156" s="62"/>
      <c r="U156" s="62"/>
      <c r="V156" s="29"/>
      <c r="W156" s="29"/>
      <c r="X156" s="62" t="s">
        <v>267</v>
      </c>
      <c r="Y156" s="62"/>
      <c r="Z156" s="29"/>
    </row>
    <row r="157" spans="1:26" x14ac:dyDescent="0.25">
      <c r="A157" s="15"/>
      <c r="B157" s="21"/>
      <c r="C157" s="21"/>
      <c r="D157" s="29"/>
      <c r="E157" s="29"/>
      <c r="F157" s="29"/>
      <c r="G157" s="29"/>
      <c r="H157" s="29"/>
      <c r="I157" s="29"/>
      <c r="J157" s="29"/>
      <c r="K157" s="29"/>
      <c r="L157" s="29"/>
      <c r="M157" s="29"/>
      <c r="N157" s="21"/>
      <c r="O157" s="21"/>
      <c r="P157" s="63" t="s">
        <v>178</v>
      </c>
      <c r="Q157" s="63"/>
      <c r="R157" s="21"/>
      <c r="S157" s="21"/>
      <c r="T157" s="32"/>
      <c r="U157" s="32"/>
      <c r="V157" s="21"/>
      <c r="W157" s="21"/>
      <c r="X157" s="32"/>
      <c r="Y157" s="32"/>
      <c r="Z157" s="21"/>
    </row>
    <row r="158" spans="1:26" x14ac:dyDescent="0.25">
      <c r="A158" s="15"/>
      <c r="B158" s="35" t="s">
        <v>212</v>
      </c>
      <c r="C158" s="24"/>
      <c r="D158" s="23"/>
      <c r="E158" s="23"/>
      <c r="F158" s="23"/>
      <c r="G158" s="24"/>
      <c r="H158" s="23"/>
      <c r="I158" s="23"/>
      <c r="J158" s="23"/>
      <c r="K158" s="24"/>
      <c r="L158" s="23"/>
      <c r="M158" s="23"/>
      <c r="N158" s="23"/>
      <c r="O158" s="24"/>
      <c r="P158" s="23"/>
      <c r="Q158" s="23"/>
      <c r="R158" s="23"/>
      <c r="S158" s="24"/>
      <c r="T158" s="23"/>
      <c r="U158" s="23"/>
      <c r="V158" s="23"/>
      <c r="W158" s="24"/>
      <c r="X158" s="23"/>
      <c r="Y158" s="23"/>
      <c r="Z158" s="23"/>
    </row>
    <row r="159" spans="1:26" x14ac:dyDescent="0.25">
      <c r="A159" s="15"/>
      <c r="B159" s="26" t="s">
        <v>192</v>
      </c>
      <c r="C159" s="21"/>
      <c r="D159" s="4"/>
      <c r="E159" s="4"/>
      <c r="F159" s="4"/>
      <c r="G159" s="21"/>
      <c r="H159" s="4"/>
      <c r="I159" s="4"/>
      <c r="J159" s="4"/>
      <c r="K159" s="21"/>
      <c r="L159" s="4"/>
      <c r="M159" s="4"/>
      <c r="N159" s="4"/>
      <c r="O159" s="21"/>
      <c r="P159" s="4"/>
      <c r="Q159" s="4"/>
      <c r="R159" s="4"/>
      <c r="S159" s="21"/>
      <c r="T159" s="4"/>
      <c r="U159" s="4"/>
      <c r="V159" s="4"/>
      <c r="W159" s="21"/>
      <c r="X159" s="4"/>
      <c r="Y159" s="4"/>
      <c r="Z159" s="4"/>
    </row>
    <row r="160" spans="1:26" x14ac:dyDescent="0.25">
      <c r="A160" s="15"/>
      <c r="B160" s="36" t="s">
        <v>353</v>
      </c>
      <c r="C160" s="24"/>
      <c r="D160" s="37" t="s">
        <v>181</v>
      </c>
      <c r="E160" s="39">
        <v>796.1</v>
      </c>
      <c r="F160" s="37" t="s">
        <v>172</v>
      </c>
      <c r="G160" s="24"/>
      <c r="H160" s="37" t="s">
        <v>181</v>
      </c>
      <c r="I160" s="39">
        <v>102.8</v>
      </c>
      <c r="J160" s="37" t="s">
        <v>172</v>
      </c>
      <c r="K160" s="24"/>
      <c r="L160" s="37" t="s">
        <v>181</v>
      </c>
      <c r="M160" s="39" t="s">
        <v>194</v>
      </c>
      <c r="N160" s="37" t="s">
        <v>172</v>
      </c>
      <c r="O160" s="24"/>
      <c r="P160" s="37" t="s">
        <v>181</v>
      </c>
      <c r="Q160" s="39" t="s">
        <v>194</v>
      </c>
      <c r="R160" s="37" t="s">
        <v>172</v>
      </c>
      <c r="S160" s="24"/>
      <c r="T160" s="37" t="s">
        <v>181</v>
      </c>
      <c r="U160" s="39">
        <v>796.1</v>
      </c>
      <c r="V160" s="37" t="s">
        <v>172</v>
      </c>
      <c r="W160" s="24"/>
      <c r="X160" s="37" t="s">
        <v>181</v>
      </c>
      <c r="Y160" s="39">
        <v>102.8</v>
      </c>
      <c r="Z160" s="37" t="s">
        <v>172</v>
      </c>
    </row>
    <row r="161" spans="1:26" ht="15.75" thickBot="1" x14ac:dyDescent="0.3">
      <c r="A161" s="15"/>
      <c r="B161" s="40" t="s">
        <v>195</v>
      </c>
      <c r="C161" s="21"/>
      <c r="D161" s="25"/>
      <c r="E161" s="41" t="s">
        <v>194</v>
      </c>
      <c r="F161" s="25" t="s">
        <v>172</v>
      </c>
      <c r="G161" s="21"/>
      <c r="H161" s="25"/>
      <c r="I161" s="41" t="s">
        <v>194</v>
      </c>
      <c r="J161" s="25" t="s">
        <v>172</v>
      </c>
      <c r="K161" s="21"/>
      <c r="L161" s="25"/>
      <c r="M161" s="41" t="s">
        <v>194</v>
      </c>
      <c r="N161" s="25" t="s">
        <v>172</v>
      </c>
      <c r="O161" s="21"/>
      <c r="P161" s="25"/>
      <c r="Q161" s="41" t="s">
        <v>194</v>
      </c>
      <c r="R161" s="25" t="s">
        <v>172</v>
      </c>
      <c r="S161" s="21"/>
      <c r="T161" s="25"/>
      <c r="U161" s="41" t="s">
        <v>194</v>
      </c>
      <c r="V161" s="25" t="s">
        <v>172</v>
      </c>
      <c r="W161" s="21"/>
      <c r="X161" s="25"/>
      <c r="Y161" s="41" t="s">
        <v>194</v>
      </c>
      <c r="Z161" s="25" t="s">
        <v>172</v>
      </c>
    </row>
    <row r="162" spans="1:26" x14ac:dyDescent="0.25">
      <c r="A162" s="15"/>
      <c r="B162" s="13"/>
      <c r="C162" s="13"/>
      <c r="D162" s="42"/>
      <c r="E162" s="42"/>
      <c r="F162" s="13"/>
      <c r="G162" s="13"/>
      <c r="H162" s="42"/>
      <c r="I162" s="42"/>
      <c r="J162" s="13"/>
      <c r="K162" s="13"/>
      <c r="L162" s="42"/>
      <c r="M162" s="42"/>
      <c r="N162" s="13"/>
      <c r="O162" s="13"/>
      <c r="P162" s="42"/>
      <c r="Q162" s="42"/>
      <c r="R162" s="13"/>
      <c r="S162" s="13"/>
      <c r="T162" s="42"/>
      <c r="U162" s="42"/>
      <c r="V162" s="13"/>
      <c r="W162" s="13"/>
      <c r="X162" s="42"/>
      <c r="Y162" s="42"/>
      <c r="Z162" s="13"/>
    </row>
    <row r="163" spans="1:26" ht="15.75" thickBot="1" x14ac:dyDescent="0.3">
      <c r="A163" s="15"/>
      <c r="B163" s="43" t="s">
        <v>196</v>
      </c>
      <c r="C163" s="24"/>
      <c r="D163" s="37"/>
      <c r="E163" s="39">
        <v>796.1</v>
      </c>
      <c r="F163" s="37" t="s">
        <v>172</v>
      </c>
      <c r="G163" s="24"/>
      <c r="H163" s="37"/>
      <c r="I163" s="39">
        <v>102.8</v>
      </c>
      <c r="J163" s="37" t="s">
        <v>172</v>
      </c>
      <c r="K163" s="24"/>
      <c r="L163" s="37"/>
      <c r="M163" s="39" t="s">
        <v>194</v>
      </c>
      <c r="N163" s="37" t="s">
        <v>172</v>
      </c>
      <c r="O163" s="24"/>
      <c r="P163" s="37"/>
      <c r="Q163" s="39" t="s">
        <v>194</v>
      </c>
      <c r="R163" s="37" t="s">
        <v>172</v>
      </c>
      <c r="S163" s="24"/>
      <c r="T163" s="37"/>
      <c r="U163" s="39">
        <v>796.1</v>
      </c>
      <c r="V163" s="37" t="s">
        <v>172</v>
      </c>
      <c r="W163" s="24"/>
      <c r="X163" s="37"/>
      <c r="Y163" s="39">
        <v>102.8</v>
      </c>
      <c r="Z163" s="37" t="s">
        <v>172</v>
      </c>
    </row>
    <row r="164" spans="1:26" x14ac:dyDescent="0.25">
      <c r="A164" s="15"/>
      <c r="B164" s="13"/>
      <c r="C164" s="13"/>
      <c r="D164" s="42"/>
      <c r="E164" s="42"/>
      <c r="F164" s="13"/>
      <c r="G164" s="13"/>
      <c r="H164" s="42"/>
      <c r="I164" s="42"/>
      <c r="J164" s="13"/>
      <c r="K164" s="13"/>
      <c r="L164" s="42"/>
      <c r="M164" s="42"/>
      <c r="N164" s="13"/>
      <c r="O164" s="13"/>
      <c r="P164" s="42"/>
      <c r="Q164" s="42"/>
      <c r="R164" s="13"/>
      <c r="S164" s="13"/>
      <c r="T164" s="42"/>
      <c r="U164" s="42"/>
      <c r="V164" s="13"/>
      <c r="W164" s="13"/>
      <c r="X164" s="42"/>
      <c r="Y164" s="42"/>
      <c r="Z164" s="13"/>
    </row>
    <row r="165" spans="1:26" x14ac:dyDescent="0.25">
      <c r="A165" s="15"/>
      <c r="B165" s="26" t="s">
        <v>197</v>
      </c>
      <c r="C165" s="21"/>
      <c r="D165" s="4"/>
      <c r="E165" s="4"/>
      <c r="F165" s="4"/>
      <c r="G165" s="21"/>
      <c r="H165" s="4"/>
      <c r="I165" s="4"/>
      <c r="J165" s="4"/>
      <c r="K165" s="21"/>
      <c r="L165" s="4"/>
      <c r="M165" s="4"/>
      <c r="N165" s="4"/>
      <c r="O165" s="21"/>
      <c r="P165" s="4"/>
      <c r="Q165" s="4"/>
      <c r="R165" s="4"/>
      <c r="S165" s="21"/>
      <c r="T165" s="4"/>
      <c r="U165" s="4"/>
      <c r="V165" s="4"/>
      <c r="W165" s="21"/>
      <c r="X165" s="4"/>
      <c r="Y165" s="4"/>
      <c r="Z165" s="4"/>
    </row>
    <row r="166" spans="1:26" x14ac:dyDescent="0.25">
      <c r="A166" s="15"/>
      <c r="B166" s="36" t="s">
        <v>198</v>
      </c>
      <c r="C166" s="24"/>
      <c r="D166" s="37"/>
      <c r="E166" s="39">
        <v>7.1</v>
      </c>
      <c r="F166" s="37" t="s">
        <v>172</v>
      </c>
      <c r="G166" s="24"/>
      <c r="H166" s="37"/>
      <c r="I166" s="39">
        <v>0.1</v>
      </c>
      <c r="J166" s="37" t="s">
        <v>172</v>
      </c>
      <c r="K166" s="24"/>
      <c r="L166" s="37"/>
      <c r="M166" s="39" t="s">
        <v>194</v>
      </c>
      <c r="N166" s="37" t="s">
        <v>172</v>
      </c>
      <c r="O166" s="24"/>
      <c r="P166" s="37"/>
      <c r="Q166" s="39" t="s">
        <v>194</v>
      </c>
      <c r="R166" s="37" t="s">
        <v>172</v>
      </c>
      <c r="S166" s="24"/>
      <c r="T166" s="37"/>
      <c r="U166" s="39">
        <v>7.1</v>
      </c>
      <c r="V166" s="37" t="s">
        <v>172</v>
      </c>
      <c r="W166" s="24"/>
      <c r="X166" s="37"/>
      <c r="Y166" s="39">
        <v>0.1</v>
      </c>
      <c r="Z166" s="37" t="s">
        <v>172</v>
      </c>
    </row>
    <row r="167" spans="1:26" x14ac:dyDescent="0.25">
      <c r="A167" s="15"/>
      <c r="B167" s="40" t="s">
        <v>199</v>
      </c>
      <c r="C167" s="21"/>
      <c r="D167" s="25"/>
      <c r="E167" s="44">
        <v>1006.6</v>
      </c>
      <c r="F167" s="25" t="s">
        <v>172</v>
      </c>
      <c r="G167" s="21"/>
      <c r="H167" s="25"/>
      <c r="I167" s="41">
        <v>4.4000000000000004</v>
      </c>
      <c r="J167" s="25" t="s">
        <v>172</v>
      </c>
      <c r="K167" s="21"/>
      <c r="L167" s="25"/>
      <c r="M167" s="41">
        <v>0.5</v>
      </c>
      <c r="N167" s="25" t="s">
        <v>172</v>
      </c>
      <c r="O167" s="21"/>
      <c r="P167" s="25"/>
      <c r="Q167" s="41" t="s">
        <v>194</v>
      </c>
      <c r="R167" s="25" t="s">
        <v>172</v>
      </c>
      <c r="S167" s="21"/>
      <c r="T167" s="25"/>
      <c r="U167" s="44">
        <v>1007.1</v>
      </c>
      <c r="V167" s="25" t="s">
        <v>172</v>
      </c>
      <c r="W167" s="21"/>
      <c r="X167" s="25"/>
      <c r="Y167" s="41">
        <v>4.4000000000000004</v>
      </c>
      <c r="Z167" s="25" t="s">
        <v>172</v>
      </c>
    </row>
    <row r="168" spans="1:26" x14ac:dyDescent="0.25">
      <c r="A168" s="15"/>
      <c r="B168" s="36" t="s">
        <v>200</v>
      </c>
      <c r="C168" s="24"/>
      <c r="D168" s="37"/>
      <c r="E168" s="39">
        <v>102.3</v>
      </c>
      <c r="F168" s="37" t="s">
        <v>172</v>
      </c>
      <c r="G168" s="24"/>
      <c r="H168" s="37"/>
      <c r="I168" s="39">
        <v>0.5</v>
      </c>
      <c r="J168" s="37" t="s">
        <v>172</v>
      </c>
      <c r="K168" s="24"/>
      <c r="L168" s="37"/>
      <c r="M168" s="39" t="s">
        <v>194</v>
      </c>
      <c r="N168" s="37" t="s">
        <v>172</v>
      </c>
      <c r="O168" s="24"/>
      <c r="P168" s="37"/>
      <c r="Q168" s="39" t="s">
        <v>194</v>
      </c>
      <c r="R168" s="37" t="s">
        <v>172</v>
      </c>
      <c r="S168" s="24"/>
      <c r="T168" s="37"/>
      <c r="U168" s="39">
        <v>102.3</v>
      </c>
      <c r="V168" s="37" t="s">
        <v>172</v>
      </c>
      <c r="W168" s="24"/>
      <c r="X168" s="37"/>
      <c r="Y168" s="39">
        <v>0.5</v>
      </c>
      <c r="Z168" s="37" t="s">
        <v>172</v>
      </c>
    </row>
    <row r="169" spans="1:26" x14ac:dyDescent="0.25">
      <c r="A169" s="15"/>
      <c r="B169" s="40" t="s">
        <v>201</v>
      </c>
      <c r="C169" s="21"/>
      <c r="D169" s="25"/>
      <c r="E169" s="41">
        <v>404.4</v>
      </c>
      <c r="F169" s="25" t="s">
        <v>172</v>
      </c>
      <c r="G169" s="21"/>
      <c r="H169" s="25"/>
      <c r="I169" s="41">
        <v>2.1</v>
      </c>
      <c r="J169" s="25" t="s">
        <v>172</v>
      </c>
      <c r="K169" s="21"/>
      <c r="L169" s="25"/>
      <c r="M169" s="41" t="s">
        <v>194</v>
      </c>
      <c r="N169" s="25" t="s">
        <v>172</v>
      </c>
      <c r="O169" s="21"/>
      <c r="P169" s="25"/>
      <c r="Q169" s="41" t="s">
        <v>194</v>
      </c>
      <c r="R169" s="25" t="s">
        <v>172</v>
      </c>
      <c r="S169" s="21"/>
      <c r="T169" s="25"/>
      <c r="U169" s="41">
        <v>404.4</v>
      </c>
      <c r="V169" s="25" t="s">
        <v>172</v>
      </c>
      <c r="W169" s="21"/>
      <c r="X169" s="25"/>
      <c r="Y169" s="41">
        <v>2.1</v>
      </c>
      <c r="Z169" s="25" t="s">
        <v>172</v>
      </c>
    </row>
    <row r="170" spans="1:26" x14ac:dyDescent="0.25">
      <c r="A170" s="15"/>
      <c r="B170" s="36" t="s">
        <v>202</v>
      </c>
      <c r="C170" s="24"/>
      <c r="D170" s="37"/>
      <c r="E170" s="39">
        <v>111.4</v>
      </c>
      <c r="F170" s="37" t="s">
        <v>172</v>
      </c>
      <c r="G170" s="24"/>
      <c r="H170" s="37"/>
      <c r="I170" s="39">
        <v>0.3</v>
      </c>
      <c r="J170" s="37" t="s">
        <v>172</v>
      </c>
      <c r="K170" s="24"/>
      <c r="L170" s="37"/>
      <c r="M170" s="39" t="s">
        <v>194</v>
      </c>
      <c r="N170" s="37" t="s">
        <v>172</v>
      </c>
      <c r="O170" s="24"/>
      <c r="P170" s="37"/>
      <c r="Q170" s="39" t="s">
        <v>194</v>
      </c>
      <c r="R170" s="37" t="s">
        <v>172</v>
      </c>
      <c r="S170" s="24"/>
      <c r="T170" s="37"/>
      <c r="U170" s="39">
        <v>111.4</v>
      </c>
      <c r="V170" s="37" t="s">
        <v>172</v>
      </c>
      <c r="W170" s="24"/>
      <c r="X170" s="37"/>
      <c r="Y170" s="39">
        <v>0.3</v>
      </c>
      <c r="Z170" s="37" t="s">
        <v>172</v>
      </c>
    </row>
    <row r="171" spans="1:26" x14ac:dyDescent="0.25">
      <c r="A171" s="15"/>
      <c r="B171" s="40" t="s">
        <v>203</v>
      </c>
      <c r="C171" s="21"/>
      <c r="D171" s="4"/>
      <c r="E171" s="4"/>
      <c r="F171" s="4"/>
      <c r="G171" s="21"/>
      <c r="H171" s="4"/>
      <c r="I171" s="4"/>
      <c r="J171" s="4"/>
      <c r="K171" s="21"/>
      <c r="L171" s="4"/>
      <c r="M171" s="4"/>
      <c r="N171" s="4"/>
      <c r="O171" s="21"/>
      <c r="P171" s="4"/>
      <c r="Q171" s="4"/>
      <c r="R171" s="4"/>
      <c r="S171" s="21"/>
      <c r="T171" s="4"/>
      <c r="U171" s="4"/>
      <c r="V171" s="4"/>
      <c r="W171" s="21"/>
      <c r="X171" s="4"/>
      <c r="Y171" s="4"/>
      <c r="Z171" s="4"/>
    </row>
    <row r="172" spans="1:26" x14ac:dyDescent="0.25">
      <c r="A172" s="15"/>
      <c r="B172" s="45" t="s">
        <v>225</v>
      </c>
      <c r="C172" s="24"/>
      <c r="D172" s="37"/>
      <c r="E172" s="39">
        <v>291.39999999999998</v>
      </c>
      <c r="F172" s="37" t="s">
        <v>172</v>
      </c>
      <c r="G172" s="24"/>
      <c r="H172" s="37"/>
      <c r="I172" s="39">
        <v>5.7</v>
      </c>
      <c r="J172" s="37" t="s">
        <v>172</v>
      </c>
      <c r="K172" s="24"/>
      <c r="L172" s="37"/>
      <c r="M172" s="39">
        <v>0.6</v>
      </c>
      <c r="N172" s="37" t="s">
        <v>172</v>
      </c>
      <c r="O172" s="24"/>
      <c r="P172" s="37"/>
      <c r="Q172" s="39" t="s">
        <v>194</v>
      </c>
      <c r="R172" s="37" t="s">
        <v>172</v>
      </c>
      <c r="S172" s="24"/>
      <c r="T172" s="37"/>
      <c r="U172" s="39">
        <v>292</v>
      </c>
      <c r="V172" s="37" t="s">
        <v>172</v>
      </c>
      <c r="W172" s="24"/>
      <c r="X172" s="37"/>
      <c r="Y172" s="39">
        <v>5.7</v>
      </c>
      <c r="Z172" s="37" t="s">
        <v>172</v>
      </c>
    </row>
    <row r="173" spans="1:26" x14ac:dyDescent="0.25">
      <c r="A173" s="15"/>
      <c r="B173" s="46" t="s">
        <v>214</v>
      </c>
      <c r="C173" s="21"/>
      <c r="D173" s="25"/>
      <c r="E173" s="41">
        <v>50.2</v>
      </c>
      <c r="F173" s="25" t="s">
        <v>172</v>
      </c>
      <c r="G173" s="21"/>
      <c r="H173" s="25"/>
      <c r="I173" s="41">
        <v>1.3</v>
      </c>
      <c r="J173" s="25" t="s">
        <v>172</v>
      </c>
      <c r="K173" s="21"/>
      <c r="L173" s="25"/>
      <c r="M173" s="41">
        <v>7.8</v>
      </c>
      <c r="N173" s="25" t="s">
        <v>172</v>
      </c>
      <c r="O173" s="21"/>
      <c r="P173" s="25"/>
      <c r="Q173" s="41">
        <v>1.3</v>
      </c>
      <c r="R173" s="25" t="s">
        <v>172</v>
      </c>
      <c r="S173" s="21"/>
      <c r="T173" s="25"/>
      <c r="U173" s="41">
        <v>58</v>
      </c>
      <c r="V173" s="25" t="s">
        <v>172</v>
      </c>
      <c r="W173" s="21"/>
      <c r="X173" s="25"/>
      <c r="Y173" s="41">
        <v>2.6</v>
      </c>
      <c r="Z173" s="25" t="s">
        <v>172</v>
      </c>
    </row>
    <row r="174" spans="1:26" ht="15.75" thickBot="1" x14ac:dyDescent="0.3">
      <c r="A174" s="15"/>
      <c r="B174" s="45" t="s">
        <v>206</v>
      </c>
      <c r="C174" s="24"/>
      <c r="D174" s="37"/>
      <c r="E174" s="39">
        <v>2.2000000000000002</v>
      </c>
      <c r="F174" s="37" t="s">
        <v>172</v>
      </c>
      <c r="G174" s="24"/>
      <c r="H174" s="37"/>
      <c r="I174" s="39" t="s">
        <v>194</v>
      </c>
      <c r="J174" s="37" t="s">
        <v>172</v>
      </c>
      <c r="K174" s="24"/>
      <c r="L174" s="37"/>
      <c r="M174" s="39">
        <v>0.9</v>
      </c>
      <c r="N174" s="37" t="s">
        <v>172</v>
      </c>
      <c r="O174" s="24"/>
      <c r="P174" s="37"/>
      <c r="Q174" s="39" t="s">
        <v>194</v>
      </c>
      <c r="R174" s="37" t="s">
        <v>172</v>
      </c>
      <c r="S174" s="24"/>
      <c r="T174" s="37"/>
      <c r="U174" s="39">
        <v>3.1</v>
      </c>
      <c r="V174" s="37" t="s">
        <v>172</v>
      </c>
      <c r="W174" s="24"/>
      <c r="X174" s="37"/>
      <c r="Y174" s="39" t="s">
        <v>194</v>
      </c>
      <c r="Z174" s="37" t="s">
        <v>172</v>
      </c>
    </row>
    <row r="175" spans="1:26" x14ac:dyDescent="0.25">
      <c r="A175" s="15"/>
      <c r="B175" s="13"/>
      <c r="C175" s="13"/>
      <c r="D175" s="42"/>
      <c r="E175" s="42"/>
      <c r="F175" s="13"/>
      <c r="G175" s="13"/>
      <c r="H175" s="42"/>
      <c r="I175" s="42"/>
      <c r="J175" s="13"/>
      <c r="K175" s="13"/>
      <c r="L175" s="42"/>
      <c r="M175" s="42"/>
      <c r="N175" s="13"/>
      <c r="O175" s="13"/>
      <c r="P175" s="42"/>
      <c r="Q175" s="42"/>
      <c r="R175" s="13"/>
      <c r="S175" s="13"/>
      <c r="T175" s="42"/>
      <c r="U175" s="42"/>
      <c r="V175" s="13"/>
      <c r="W175" s="13"/>
      <c r="X175" s="42"/>
      <c r="Y175" s="42"/>
      <c r="Z175" s="13"/>
    </row>
    <row r="176" spans="1:26" ht="15.75" thickBot="1" x14ac:dyDescent="0.3">
      <c r="A176" s="15"/>
      <c r="B176" s="47" t="s">
        <v>207</v>
      </c>
      <c r="C176" s="21"/>
      <c r="D176" s="25"/>
      <c r="E176" s="44">
        <v>1975.6</v>
      </c>
      <c r="F176" s="25" t="s">
        <v>172</v>
      </c>
      <c r="G176" s="21"/>
      <c r="H176" s="25"/>
      <c r="I176" s="41">
        <v>14.4</v>
      </c>
      <c r="J176" s="25" t="s">
        <v>172</v>
      </c>
      <c r="K176" s="21"/>
      <c r="L176" s="25"/>
      <c r="M176" s="41">
        <v>9.8000000000000007</v>
      </c>
      <c r="N176" s="25" t="s">
        <v>172</v>
      </c>
      <c r="O176" s="21"/>
      <c r="P176" s="25"/>
      <c r="Q176" s="41">
        <v>1.3</v>
      </c>
      <c r="R176" s="25" t="s">
        <v>172</v>
      </c>
      <c r="S176" s="21"/>
      <c r="T176" s="25"/>
      <c r="U176" s="44">
        <v>1985.4</v>
      </c>
      <c r="V176" s="25" t="s">
        <v>172</v>
      </c>
      <c r="W176" s="21"/>
      <c r="X176" s="25"/>
      <c r="Y176" s="41">
        <v>15.7</v>
      </c>
      <c r="Z176" s="25" t="s">
        <v>172</v>
      </c>
    </row>
    <row r="177" spans="1:26" x14ac:dyDescent="0.25">
      <c r="A177" s="15"/>
      <c r="B177" s="13"/>
      <c r="C177" s="13"/>
      <c r="D177" s="42"/>
      <c r="E177" s="42"/>
      <c r="F177" s="13"/>
      <c r="G177" s="13"/>
      <c r="H177" s="42"/>
      <c r="I177" s="42"/>
      <c r="J177" s="13"/>
      <c r="K177" s="13"/>
      <c r="L177" s="42"/>
      <c r="M177" s="42"/>
      <c r="N177" s="13"/>
      <c r="O177" s="13"/>
      <c r="P177" s="42"/>
      <c r="Q177" s="42"/>
      <c r="R177" s="13"/>
      <c r="S177" s="13"/>
      <c r="T177" s="42"/>
      <c r="U177" s="42"/>
      <c r="V177" s="13"/>
      <c r="W177" s="13"/>
      <c r="X177" s="42"/>
      <c r="Y177" s="42"/>
      <c r="Z177" s="13"/>
    </row>
    <row r="178" spans="1:26" ht="26.25" thickBot="1" x14ac:dyDescent="0.3">
      <c r="A178" s="15"/>
      <c r="B178" s="43" t="s">
        <v>354</v>
      </c>
      <c r="C178" s="24"/>
      <c r="D178" s="37" t="s">
        <v>181</v>
      </c>
      <c r="E178" s="38">
        <v>2771.7</v>
      </c>
      <c r="F178" s="37" t="s">
        <v>172</v>
      </c>
      <c r="G178" s="24"/>
      <c r="H178" s="37" t="s">
        <v>181</v>
      </c>
      <c r="I178" s="39">
        <v>117.2</v>
      </c>
      <c r="J178" s="37" t="s">
        <v>172</v>
      </c>
      <c r="K178" s="24"/>
      <c r="L178" s="37" t="s">
        <v>181</v>
      </c>
      <c r="M178" s="39">
        <v>9.8000000000000007</v>
      </c>
      <c r="N178" s="37" t="s">
        <v>172</v>
      </c>
      <c r="O178" s="24"/>
      <c r="P178" s="37" t="s">
        <v>181</v>
      </c>
      <c r="Q178" s="39">
        <v>1.3</v>
      </c>
      <c r="R178" s="37" t="s">
        <v>172</v>
      </c>
      <c r="S178" s="24"/>
      <c r="T178" s="37" t="s">
        <v>181</v>
      </c>
      <c r="U178" s="38">
        <v>2781.5</v>
      </c>
      <c r="V178" s="37" t="s">
        <v>172</v>
      </c>
      <c r="W178" s="24"/>
      <c r="X178" s="37" t="s">
        <v>181</v>
      </c>
      <c r="Y178" s="39">
        <v>118.5</v>
      </c>
      <c r="Z178" s="37" t="s">
        <v>172</v>
      </c>
    </row>
    <row r="179" spans="1:26" ht="15.75" thickTop="1" x14ac:dyDescent="0.25">
      <c r="A179" s="15"/>
      <c r="B179" s="13"/>
      <c r="C179" s="13"/>
      <c r="D179" s="49"/>
      <c r="E179" s="49"/>
      <c r="F179" s="13"/>
      <c r="G179" s="13"/>
      <c r="H179" s="49"/>
      <c r="I179" s="49"/>
      <c r="J179" s="13"/>
      <c r="K179" s="13"/>
      <c r="L179" s="49"/>
      <c r="M179" s="49"/>
      <c r="N179" s="13"/>
      <c r="O179" s="13"/>
      <c r="P179" s="49"/>
      <c r="Q179" s="49"/>
      <c r="R179" s="13"/>
      <c r="S179" s="13"/>
      <c r="T179" s="49"/>
      <c r="U179" s="49"/>
      <c r="V179" s="13"/>
      <c r="W179" s="13"/>
      <c r="X179" s="49"/>
      <c r="Y179" s="49"/>
      <c r="Z179" s="13"/>
    </row>
  </sheetData>
  <mergeCells count="166">
    <mergeCell ref="A110:A122"/>
    <mergeCell ref="B110:Z110"/>
    <mergeCell ref="B111:Z111"/>
    <mergeCell ref="B112:Z112"/>
    <mergeCell ref="A123:A179"/>
    <mergeCell ref="B123:Z123"/>
    <mergeCell ref="B124:Z124"/>
    <mergeCell ref="B125:Z125"/>
    <mergeCell ref="A63:A88"/>
    <mergeCell ref="B63:Z63"/>
    <mergeCell ref="B64:Z64"/>
    <mergeCell ref="B65:Z65"/>
    <mergeCell ref="B87:Z87"/>
    <mergeCell ref="A89:A109"/>
    <mergeCell ref="B89:Z89"/>
    <mergeCell ref="B90:Z90"/>
    <mergeCell ref="B91:Z91"/>
    <mergeCell ref="B108:Z108"/>
    <mergeCell ref="A1:A2"/>
    <mergeCell ref="B1:Z1"/>
    <mergeCell ref="B2:Z2"/>
    <mergeCell ref="A3:A62"/>
    <mergeCell ref="B3:Z3"/>
    <mergeCell ref="B4:Z4"/>
    <mergeCell ref="B5:Z5"/>
    <mergeCell ref="B60:Z60"/>
    <mergeCell ref="B61:Z61"/>
    <mergeCell ref="W155:W156"/>
    <mergeCell ref="X155:Y155"/>
    <mergeCell ref="X156:Y156"/>
    <mergeCell ref="Z155:Z156"/>
    <mergeCell ref="D157:M157"/>
    <mergeCell ref="P157:Q157"/>
    <mergeCell ref="T157:U157"/>
    <mergeCell ref="X157:Y157"/>
    <mergeCell ref="P155:Q155"/>
    <mergeCell ref="P156:Q156"/>
    <mergeCell ref="R155:R156"/>
    <mergeCell ref="S155:S156"/>
    <mergeCell ref="T155:U156"/>
    <mergeCell ref="V155:V156"/>
    <mergeCell ref="J155:J156"/>
    <mergeCell ref="K155:K156"/>
    <mergeCell ref="L155:M155"/>
    <mergeCell ref="L156:M156"/>
    <mergeCell ref="N155:N156"/>
    <mergeCell ref="O155:O156"/>
    <mergeCell ref="D154:I154"/>
    <mergeCell ref="L154:Q154"/>
    <mergeCell ref="T154:Y154"/>
    <mergeCell ref="B155:B156"/>
    <mergeCell ref="C155:C156"/>
    <mergeCell ref="D155:E156"/>
    <mergeCell ref="F155:F156"/>
    <mergeCell ref="G155:G156"/>
    <mergeCell ref="H155:I155"/>
    <mergeCell ref="H156:I156"/>
    <mergeCell ref="W128:W129"/>
    <mergeCell ref="X128:Y128"/>
    <mergeCell ref="X129:Y129"/>
    <mergeCell ref="Z128:Z129"/>
    <mergeCell ref="D130:Y130"/>
    <mergeCell ref="C153:J153"/>
    <mergeCell ref="K153:R153"/>
    <mergeCell ref="S153:Z153"/>
    <mergeCell ref="P128:Q128"/>
    <mergeCell ref="P129:Q129"/>
    <mergeCell ref="R128:R129"/>
    <mergeCell ref="S128:S129"/>
    <mergeCell ref="T128:U129"/>
    <mergeCell ref="V128:V129"/>
    <mergeCell ref="J128:J129"/>
    <mergeCell ref="K128:K129"/>
    <mergeCell ref="L128:M128"/>
    <mergeCell ref="L129:M129"/>
    <mergeCell ref="N128:N129"/>
    <mergeCell ref="O128:O129"/>
    <mergeCell ref="D127:I127"/>
    <mergeCell ref="L127:Q127"/>
    <mergeCell ref="T127:Y127"/>
    <mergeCell ref="B128:B129"/>
    <mergeCell ref="C128:C129"/>
    <mergeCell ref="D128:E129"/>
    <mergeCell ref="F128:F129"/>
    <mergeCell ref="G128:G129"/>
    <mergeCell ref="H128:I128"/>
    <mergeCell ref="H129:I129"/>
    <mergeCell ref="R114:R115"/>
    <mergeCell ref="D116:E116"/>
    <mergeCell ref="H116:I116"/>
    <mergeCell ref="L116:M116"/>
    <mergeCell ref="P116:Q116"/>
    <mergeCell ref="D117:Q117"/>
    <mergeCell ref="D96:Q96"/>
    <mergeCell ref="B114:B115"/>
    <mergeCell ref="C114:C115"/>
    <mergeCell ref="D114:I114"/>
    <mergeCell ref="D115:I115"/>
    <mergeCell ref="J114:J115"/>
    <mergeCell ref="K114:K115"/>
    <mergeCell ref="L114:Q114"/>
    <mergeCell ref="L115:Q115"/>
    <mergeCell ref="K93:K94"/>
    <mergeCell ref="L93:Q93"/>
    <mergeCell ref="L94:Q94"/>
    <mergeCell ref="R93:R94"/>
    <mergeCell ref="D95:E95"/>
    <mergeCell ref="H95:I95"/>
    <mergeCell ref="L95:M95"/>
    <mergeCell ref="P95:Q95"/>
    <mergeCell ref="C82:F82"/>
    <mergeCell ref="G82:J82"/>
    <mergeCell ref="B93:B94"/>
    <mergeCell ref="C93:C94"/>
    <mergeCell ref="D93:I93"/>
    <mergeCell ref="D94:I94"/>
    <mergeCell ref="J93:J94"/>
    <mergeCell ref="G67:G68"/>
    <mergeCell ref="H67:I68"/>
    <mergeCell ref="J67:J68"/>
    <mergeCell ref="D69:I69"/>
    <mergeCell ref="C72:F72"/>
    <mergeCell ref="G72:J72"/>
    <mergeCell ref="N34:N35"/>
    <mergeCell ref="O34:O35"/>
    <mergeCell ref="P34:Q35"/>
    <mergeCell ref="R34:R35"/>
    <mergeCell ref="D36:Q36"/>
    <mergeCell ref="B67:B68"/>
    <mergeCell ref="C67:C68"/>
    <mergeCell ref="D67:E67"/>
    <mergeCell ref="D68:E68"/>
    <mergeCell ref="F67:F68"/>
    <mergeCell ref="H34:I34"/>
    <mergeCell ref="H35:I35"/>
    <mergeCell ref="J34:J35"/>
    <mergeCell ref="K34:K35"/>
    <mergeCell ref="L34:M34"/>
    <mergeCell ref="L35:M35"/>
    <mergeCell ref="B34:B35"/>
    <mergeCell ref="C34:C35"/>
    <mergeCell ref="D34:E34"/>
    <mergeCell ref="D35:E35"/>
    <mergeCell ref="F34:F35"/>
    <mergeCell ref="G34:G35"/>
    <mergeCell ref="N7:N8"/>
    <mergeCell ref="O7:O8"/>
    <mergeCell ref="P7:Q8"/>
    <mergeCell ref="R7:R8"/>
    <mergeCell ref="D9:Q9"/>
    <mergeCell ref="C33:F33"/>
    <mergeCell ref="G33:J33"/>
    <mergeCell ref="K33:N33"/>
    <mergeCell ref="O33:R3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4" customWidth="1"/>
    <col min="5" max="5" width="5.28515625" customWidth="1"/>
    <col min="6" max="6" width="4.42578125" customWidth="1"/>
    <col min="7" max="7" width="10" customWidth="1"/>
    <col min="8" max="8" width="2.28515625" customWidth="1"/>
    <col min="9" max="9" width="5.85546875" customWidth="1"/>
    <col min="10" max="10" width="3.85546875" customWidth="1"/>
    <col min="11" max="11" width="10.140625" customWidth="1"/>
    <col min="12" max="12" width="4.140625" customWidth="1"/>
    <col min="13" max="13" width="7.7109375" customWidth="1"/>
    <col min="14" max="14" width="1.85546875" customWidth="1"/>
    <col min="15" max="15" width="1.5703125" customWidth="1"/>
    <col min="16" max="16" width="1.85546875" customWidth="1"/>
    <col min="17" max="17" width="5.28515625" customWidth="1"/>
    <col min="18" max="18" width="2"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07</v>
      </c>
      <c r="B3" s="16" t="s">
        <v>5</v>
      </c>
      <c r="C3" s="16"/>
      <c r="D3" s="16"/>
      <c r="E3" s="16"/>
      <c r="F3" s="16"/>
      <c r="G3" s="16"/>
      <c r="H3" s="16"/>
      <c r="I3" s="16"/>
      <c r="J3" s="16"/>
      <c r="K3" s="16"/>
      <c r="L3" s="16"/>
      <c r="M3" s="16"/>
      <c r="N3" s="16"/>
      <c r="O3" s="16"/>
      <c r="P3" s="16"/>
      <c r="Q3" s="16"/>
      <c r="R3" s="16"/>
    </row>
    <row r="4" spans="1:18" x14ac:dyDescent="0.25">
      <c r="A4" s="15"/>
      <c r="B4" s="18" t="s">
        <v>378</v>
      </c>
      <c r="C4" s="18"/>
      <c r="D4" s="18"/>
      <c r="E4" s="18"/>
      <c r="F4" s="18"/>
      <c r="G4" s="18"/>
      <c r="H4" s="18"/>
      <c r="I4" s="18"/>
      <c r="J4" s="18"/>
      <c r="K4" s="18"/>
      <c r="L4" s="18"/>
      <c r="M4" s="18"/>
      <c r="N4" s="18"/>
      <c r="O4" s="18"/>
      <c r="P4" s="18"/>
      <c r="Q4" s="18"/>
      <c r="R4" s="18"/>
    </row>
    <row r="5" spans="1:18" x14ac:dyDescent="0.25">
      <c r="A5" s="15"/>
      <c r="B5" s="59"/>
      <c r="C5" s="59"/>
      <c r="D5" s="59"/>
      <c r="E5" s="59"/>
      <c r="F5" s="59"/>
      <c r="G5" s="59"/>
      <c r="H5" s="59"/>
      <c r="I5" s="59"/>
      <c r="J5" s="59"/>
      <c r="K5" s="59"/>
      <c r="L5" s="59"/>
      <c r="M5" s="59"/>
      <c r="N5" s="59"/>
      <c r="O5" s="59"/>
      <c r="P5" s="59"/>
      <c r="Q5" s="59"/>
      <c r="R5" s="59"/>
    </row>
    <row r="6" spans="1:18" x14ac:dyDescent="0.25">
      <c r="A6" s="15"/>
      <c r="B6" s="4"/>
      <c r="C6" s="4"/>
      <c r="D6" s="4"/>
      <c r="E6" s="4"/>
      <c r="F6" s="4"/>
      <c r="G6" s="4"/>
      <c r="H6" s="4"/>
      <c r="I6" s="4"/>
      <c r="J6" s="4"/>
      <c r="K6" s="4"/>
      <c r="L6" s="4"/>
      <c r="M6" s="4"/>
      <c r="N6" s="4"/>
      <c r="O6" s="4"/>
      <c r="P6" s="4"/>
      <c r="Q6" s="4"/>
      <c r="R6" s="4"/>
    </row>
    <row r="7" spans="1:18" x14ac:dyDescent="0.25">
      <c r="A7" s="15"/>
      <c r="B7" s="29"/>
      <c r="C7" s="29" t="s">
        <v>172</v>
      </c>
      <c r="D7" s="30" t="s">
        <v>379</v>
      </c>
      <c r="E7" s="30"/>
      <c r="F7" s="29"/>
      <c r="G7" s="29"/>
      <c r="H7" s="30" t="s">
        <v>379</v>
      </c>
      <c r="I7" s="30"/>
      <c r="J7" s="29"/>
      <c r="K7" s="29"/>
      <c r="L7" s="30" t="s">
        <v>384</v>
      </c>
      <c r="M7" s="30"/>
      <c r="N7" s="29"/>
      <c r="O7" s="29" t="s">
        <v>172</v>
      </c>
      <c r="P7" s="30" t="s">
        <v>190</v>
      </c>
      <c r="Q7" s="30"/>
      <c r="R7" s="29"/>
    </row>
    <row r="8" spans="1:18" x14ac:dyDescent="0.25">
      <c r="A8" s="15"/>
      <c r="B8" s="29"/>
      <c r="C8" s="29"/>
      <c r="D8" s="30" t="s">
        <v>380</v>
      </c>
      <c r="E8" s="30"/>
      <c r="F8" s="29"/>
      <c r="G8" s="29"/>
      <c r="H8" s="30" t="s">
        <v>381</v>
      </c>
      <c r="I8" s="30"/>
      <c r="J8" s="29"/>
      <c r="K8" s="29"/>
      <c r="L8" s="30"/>
      <c r="M8" s="30"/>
      <c r="N8" s="29"/>
      <c r="O8" s="29"/>
      <c r="P8" s="30"/>
      <c r="Q8" s="30"/>
      <c r="R8" s="29"/>
    </row>
    <row r="9" spans="1:18" x14ac:dyDescent="0.25">
      <c r="A9" s="15"/>
      <c r="B9" s="29"/>
      <c r="C9" s="29"/>
      <c r="D9" s="30" t="s">
        <v>260</v>
      </c>
      <c r="E9" s="30"/>
      <c r="F9" s="29"/>
      <c r="G9" s="29"/>
      <c r="H9" s="30" t="s">
        <v>382</v>
      </c>
      <c r="I9" s="30"/>
      <c r="J9" s="29"/>
      <c r="K9" s="29"/>
      <c r="L9" s="30"/>
      <c r="M9" s="30"/>
      <c r="N9" s="29"/>
      <c r="O9" s="29"/>
      <c r="P9" s="30"/>
      <c r="Q9" s="30"/>
      <c r="R9" s="29"/>
    </row>
    <row r="10" spans="1:18" ht="15.75" thickBot="1" x14ac:dyDescent="0.3">
      <c r="A10" s="15"/>
      <c r="B10" s="29"/>
      <c r="C10" s="29"/>
      <c r="D10" s="28"/>
      <c r="E10" s="28"/>
      <c r="F10" s="29"/>
      <c r="G10" s="29"/>
      <c r="H10" s="28" t="s">
        <v>383</v>
      </c>
      <c r="I10" s="28"/>
      <c r="J10" s="29"/>
      <c r="K10" s="29"/>
      <c r="L10" s="28"/>
      <c r="M10" s="28"/>
      <c r="N10" s="29"/>
      <c r="O10" s="29"/>
      <c r="P10" s="28"/>
      <c r="Q10" s="28"/>
      <c r="R10" s="29"/>
    </row>
    <row r="11" spans="1:18" x14ac:dyDescent="0.25">
      <c r="A11" s="15"/>
      <c r="B11" s="21"/>
      <c r="C11" s="21" t="s">
        <v>172</v>
      </c>
      <c r="D11" s="30" t="s">
        <v>178</v>
      </c>
      <c r="E11" s="30"/>
      <c r="F11" s="30"/>
      <c r="G11" s="30"/>
      <c r="H11" s="30"/>
      <c r="I11" s="30"/>
      <c r="J11" s="30"/>
      <c r="K11" s="30"/>
      <c r="L11" s="30"/>
      <c r="M11" s="30"/>
      <c r="N11" s="30"/>
      <c r="O11" s="30"/>
      <c r="P11" s="30"/>
      <c r="Q11" s="30"/>
      <c r="R11" s="21"/>
    </row>
    <row r="12" spans="1:18" x14ac:dyDescent="0.25">
      <c r="A12" s="15"/>
      <c r="B12" s="48" t="s">
        <v>231</v>
      </c>
      <c r="C12" s="24" t="s">
        <v>172</v>
      </c>
      <c r="D12" s="52" t="s">
        <v>181</v>
      </c>
      <c r="E12" s="53">
        <v>263.3</v>
      </c>
      <c r="F12" s="37" t="s">
        <v>172</v>
      </c>
      <c r="G12" s="24"/>
      <c r="H12" s="52" t="s">
        <v>181</v>
      </c>
      <c r="I12" s="53" t="s">
        <v>385</v>
      </c>
      <c r="J12" s="37" t="s">
        <v>236</v>
      </c>
      <c r="K12" s="24"/>
      <c r="L12" s="52" t="s">
        <v>181</v>
      </c>
      <c r="M12" s="53">
        <v>0.6</v>
      </c>
      <c r="N12" s="37" t="s">
        <v>172</v>
      </c>
      <c r="O12" s="24" t="s">
        <v>172</v>
      </c>
      <c r="P12" s="52" t="s">
        <v>181</v>
      </c>
      <c r="Q12" s="53">
        <v>250.5</v>
      </c>
      <c r="R12" s="37" t="s">
        <v>172</v>
      </c>
    </row>
    <row r="13" spans="1:18" x14ac:dyDescent="0.25">
      <c r="A13" s="15"/>
      <c r="B13" s="26" t="s">
        <v>386</v>
      </c>
      <c r="C13" s="21" t="s">
        <v>172</v>
      </c>
      <c r="D13" s="4"/>
      <c r="E13" s="4"/>
      <c r="F13" s="4"/>
      <c r="G13" s="21"/>
      <c r="H13" s="4"/>
      <c r="I13" s="4"/>
      <c r="J13" s="4"/>
      <c r="K13" s="21"/>
      <c r="L13" s="4"/>
      <c r="M13" s="4"/>
      <c r="N13" s="4"/>
      <c r="O13" s="21" t="s">
        <v>172</v>
      </c>
      <c r="P13" s="4"/>
      <c r="Q13" s="4"/>
      <c r="R13" s="4"/>
    </row>
    <row r="14" spans="1:18" ht="25.5" x14ac:dyDescent="0.25">
      <c r="A14" s="15"/>
      <c r="B14" s="36" t="s">
        <v>387</v>
      </c>
      <c r="C14" s="24" t="s">
        <v>172</v>
      </c>
      <c r="D14" s="52"/>
      <c r="E14" s="53" t="s">
        <v>388</v>
      </c>
      <c r="F14" s="37" t="s">
        <v>236</v>
      </c>
      <c r="G14" s="24"/>
      <c r="H14" s="52"/>
      <c r="I14" s="53" t="s">
        <v>389</v>
      </c>
      <c r="J14" s="37" t="s">
        <v>236</v>
      </c>
      <c r="K14" s="24"/>
      <c r="L14" s="52"/>
      <c r="M14" s="53">
        <v>1.2</v>
      </c>
      <c r="N14" s="37" t="s">
        <v>172</v>
      </c>
      <c r="O14" s="24" t="s">
        <v>172</v>
      </c>
      <c r="P14" s="52"/>
      <c r="Q14" s="53" t="s">
        <v>390</v>
      </c>
      <c r="R14" s="37" t="s">
        <v>236</v>
      </c>
    </row>
    <row r="15" spans="1:18" ht="26.25" thickBot="1" x14ac:dyDescent="0.3">
      <c r="A15" s="15"/>
      <c r="B15" s="40" t="s">
        <v>391</v>
      </c>
      <c r="C15" s="21" t="s">
        <v>172</v>
      </c>
      <c r="D15" s="12"/>
      <c r="E15" s="54" t="s">
        <v>392</v>
      </c>
      <c r="F15" s="25" t="s">
        <v>236</v>
      </c>
      <c r="G15" s="21"/>
      <c r="H15" s="12"/>
      <c r="I15" s="54" t="s">
        <v>194</v>
      </c>
      <c r="J15" s="25" t="s">
        <v>172</v>
      </c>
      <c r="K15" s="21"/>
      <c r="L15" s="12"/>
      <c r="M15" s="54" t="s">
        <v>194</v>
      </c>
      <c r="N15" s="25" t="s">
        <v>172</v>
      </c>
      <c r="O15" s="21" t="s">
        <v>172</v>
      </c>
      <c r="P15" s="12"/>
      <c r="Q15" s="54" t="s">
        <v>392</v>
      </c>
      <c r="R15" s="25" t="s">
        <v>236</v>
      </c>
    </row>
    <row r="16" spans="1:18" x14ac:dyDescent="0.25">
      <c r="A16" s="15"/>
      <c r="B16" s="13"/>
      <c r="C16" s="13" t="s">
        <v>172</v>
      </c>
      <c r="D16" s="42"/>
      <c r="E16" s="42"/>
      <c r="F16" s="13"/>
      <c r="G16" s="13"/>
      <c r="H16" s="42"/>
      <c r="I16" s="42"/>
      <c r="J16" s="13"/>
      <c r="K16" s="13"/>
      <c r="L16" s="42"/>
      <c r="M16" s="42"/>
      <c r="N16" s="13"/>
      <c r="O16" s="13" t="s">
        <v>172</v>
      </c>
      <c r="P16" s="42"/>
      <c r="Q16" s="42"/>
      <c r="R16" s="13"/>
    </row>
    <row r="17" spans="1:18" ht="15.75" thickBot="1" x14ac:dyDescent="0.3">
      <c r="A17" s="15"/>
      <c r="B17" s="45" t="s">
        <v>190</v>
      </c>
      <c r="C17" s="24" t="s">
        <v>172</v>
      </c>
      <c r="D17" s="52"/>
      <c r="E17" s="53" t="s">
        <v>393</v>
      </c>
      <c r="F17" s="37" t="s">
        <v>236</v>
      </c>
      <c r="G17" s="24"/>
      <c r="H17" s="52"/>
      <c r="I17" s="53" t="s">
        <v>389</v>
      </c>
      <c r="J17" s="37" t="s">
        <v>236</v>
      </c>
      <c r="K17" s="24"/>
      <c r="L17" s="52"/>
      <c r="M17" s="53">
        <v>1.2</v>
      </c>
      <c r="N17" s="37" t="s">
        <v>172</v>
      </c>
      <c r="O17" s="24" t="s">
        <v>172</v>
      </c>
      <c r="P17" s="52"/>
      <c r="Q17" s="53" t="s">
        <v>394</v>
      </c>
      <c r="R17" s="37" t="s">
        <v>236</v>
      </c>
    </row>
    <row r="18" spans="1:18" x14ac:dyDescent="0.25">
      <c r="A18" s="15"/>
      <c r="B18" s="13"/>
      <c r="C18" s="13" t="s">
        <v>172</v>
      </c>
      <c r="D18" s="42"/>
      <c r="E18" s="42"/>
      <c r="F18" s="13"/>
      <c r="G18" s="13"/>
      <c r="H18" s="42"/>
      <c r="I18" s="42"/>
      <c r="J18" s="13"/>
      <c r="K18" s="13"/>
      <c r="L18" s="42"/>
      <c r="M18" s="42"/>
      <c r="N18" s="13"/>
      <c r="O18" s="13" t="s">
        <v>172</v>
      </c>
      <c r="P18" s="42"/>
      <c r="Q18" s="42"/>
      <c r="R18" s="13"/>
    </row>
    <row r="19" spans="1:18" ht="15.75" thickBot="1" x14ac:dyDescent="0.3">
      <c r="A19" s="15"/>
      <c r="B19" s="26" t="s">
        <v>254</v>
      </c>
      <c r="C19" s="21" t="s">
        <v>172</v>
      </c>
      <c r="D19" s="12" t="s">
        <v>181</v>
      </c>
      <c r="E19" s="54">
        <v>216.8</v>
      </c>
      <c r="F19" s="25" t="s">
        <v>172</v>
      </c>
      <c r="G19" s="21"/>
      <c r="H19" s="12" t="s">
        <v>181</v>
      </c>
      <c r="I19" s="54" t="s">
        <v>275</v>
      </c>
      <c r="J19" s="25" t="s">
        <v>236</v>
      </c>
      <c r="K19" s="21"/>
      <c r="L19" s="12" t="s">
        <v>181</v>
      </c>
      <c r="M19" s="54">
        <v>1.8</v>
      </c>
      <c r="N19" s="25" t="s">
        <v>172</v>
      </c>
      <c r="O19" s="21" t="s">
        <v>172</v>
      </c>
      <c r="P19" s="12" t="s">
        <v>181</v>
      </c>
      <c r="Q19" s="54">
        <v>185.6</v>
      </c>
      <c r="R19" s="25" t="s">
        <v>172</v>
      </c>
    </row>
    <row r="20" spans="1:18" ht="15.75" thickTop="1" x14ac:dyDescent="0.25">
      <c r="A20" s="15"/>
      <c r="B20" s="13"/>
      <c r="C20" s="13" t="s">
        <v>172</v>
      </c>
      <c r="D20" s="49"/>
      <c r="E20" s="49"/>
      <c r="F20" s="13"/>
      <c r="G20" s="13"/>
      <c r="H20" s="49"/>
      <c r="I20" s="49"/>
      <c r="J20" s="13"/>
      <c r="K20" s="13"/>
      <c r="L20" s="49"/>
      <c r="M20" s="49"/>
      <c r="N20" s="13"/>
      <c r="O20" s="13" t="s">
        <v>172</v>
      </c>
      <c r="P20" s="49"/>
      <c r="Q20" s="49"/>
      <c r="R20" s="13"/>
    </row>
    <row r="21" spans="1:18" ht="15" customHeight="1" x14ac:dyDescent="0.25">
      <c r="A21" s="15" t="s">
        <v>508</v>
      </c>
      <c r="B21" s="16" t="s">
        <v>5</v>
      </c>
      <c r="C21" s="16"/>
      <c r="D21" s="16"/>
      <c r="E21" s="16"/>
      <c r="F21" s="16"/>
      <c r="G21" s="16"/>
      <c r="H21" s="16"/>
      <c r="I21" s="16"/>
      <c r="J21" s="16"/>
      <c r="K21" s="16"/>
      <c r="L21" s="16"/>
      <c r="M21" s="16"/>
      <c r="N21" s="16"/>
      <c r="O21" s="16"/>
      <c r="P21" s="16"/>
      <c r="Q21" s="16"/>
      <c r="R21" s="16"/>
    </row>
    <row r="22" spans="1:18" x14ac:dyDescent="0.25">
      <c r="A22" s="15"/>
      <c r="B22" s="18" t="s">
        <v>395</v>
      </c>
      <c r="C22" s="18"/>
      <c r="D22" s="18"/>
      <c r="E22" s="18"/>
      <c r="F22" s="18"/>
      <c r="G22" s="18"/>
      <c r="H22" s="18"/>
      <c r="I22" s="18"/>
      <c r="J22" s="18"/>
      <c r="K22" s="18"/>
      <c r="L22" s="18"/>
      <c r="M22" s="18"/>
      <c r="N22" s="18"/>
      <c r="O22" s="18"/>
      <c r="P22" s="18"/>
      <c r="Q22" s="18"/>
      <c r="R22" s="18"/>
    </row>
    <row r="23" spans="1:18" x14ac:dyDescent="0.25">
      <c r="A23" s="15"/>
      <c r="B23" s="59"/>
      <c r="C23" s="59"/>
      <c r="D23" s="59"/>
      <c r="E23" s="59"/>
      <c r="F23" s="59"/>
      <c r="G23" s="59"/>
      <c r="H23" s="59"/>
      <c r="I23" s="59"/>
      <c r="J23" s="59"/>
      <c r="K23" s="59"/>
      <c r="L23" s="59"/>
      <c r="M23" s="59"/>
      <c r="N23" s="59"/>
      <c r="O23" s="59"/>
      <c r="P23" s="59"/>
      <c r="Q23" s="59"/>
      <c r="R23" s="59"/>
    </row>
    <row r="24" spans="1:18" x14ac:dyDescent="0.25">
      <c r="A24" s="15"/>
      <c r="B24" s="4"/>
      <c r="C24" s="4"/>
      <c r="D24" s="4"/>
      <c r="E24" s="4"/>
      <c r="F24" s="4"/>
      <c r="G24" s="4"/>
      <c r="H24" s="4"/>
      <c r="I24" s="4"/>
      <c r="J24" s="4"/>
      <c r="K24" s="4"/>
      <c r="L24" s="4"/>
    </row>
    <row r="25" spans="1:18" x14ac:dyDescent="0.25">
      <c r="A25" s="15"/>
      <c r="B25" s="56" t="s">
        <v>396</v>
      </c>
      <c r="C25" s="29" t="s">
        <v>172</v>
      </c>
      <c r="D25" s="67" t="s">
        <v>397</v>
      </c>
      <c r="E25" s="29" t="s">
        <v>172</v>
      </c>
      <c r="F25" s="30" t="s">
        <v>304</v>
      </c>
      <c r="G25" s="30"/>
      <c r="H25" s="29"/>
      <c r="I25" s="29"/>
      <c r="J25" s="30" t="s">
        <v>306</v>
      </c>
      <c r="K25" s="30"/>
      <c r="L25" s="29"/>
    </row>
    <row r="26" spans="1:18" ht="15.75" thickBot="1" x14ac:dyDescent="0.3">
      <c r="A26" s="15"/>
      <c r="B26" s="56"/>
      <c r="C26" s="29"/>
      <c r="D26" s="68"/>
      <c r="E26" s="29"/>
      <c r="F26" s="28" t="s">
        <v>173</v>
      </c>
      <c r="G26" s="28"/>
      <c r="H26" s="29"/>
      <c r="I26" s="29"/>
      <c r="J26" s="28" t="s">
        <v>173</v>
      </c>
      <c r="K26" s="28"/>
      <c r="L26" s="29"/>
    </row>
    <row r="27" spans="1:18" x14ac:dyDescent="0.25">
      <c r="A27" s="15"/>
      <c r="B27" s="21"/>
      <c r="C27" s="21" t="s">
        <v>172</v>
      </c>
      <c r="D27" s="21"/>
      <c r="E27" s="21" t="s">
        <v>172</v>
      </c>
      <c r="F27" s="30" t="s">
        <v>178</v>
      </c>
      <c r="G27" s="30"/>
      <c r="H27" s="30"/>
      <c r="I27" s="30"/>
      <c r="J27" s="30"/>
      <c r="K27" s="30"/>
      <c r="L27" s="21"/>
    </row>
    <row r="28" spans="1:18" x14ac:dyDescent="0.25">
      <c r="A28" s="15"/>
      <c r="B28" s="4"/>
      <c r="C28" s="16"/>
      <c r="D28" s="16"/>
      <c r="E28" s="16"/>
      <c r="F28" s="16"/>
      <c r="G28" s="16"/>
      <c r="H28" s="16"/>
      <c r="I28" s="16"/>
      <c r="J28" s="16"/>
      <c r="K28" s="16"/>
      <c r="L28" s="16"/>
    </row>
    <row r="29" spans="1:18" x14ac:dyDescent="0.25">
      <c r="A29" s="15"/>
      <c r="B29" s="48" t="s">
        <v>398</v>
      </c>
      <c r="C29" s="24" t="s">
        <v>172</v>
      </c>
      <c r="D29" s="64" t="s">
        <v>399</v>
      </c>
      <c r="E29" s="24" t="s">
        <v>172</v>
      </c>
      <c r="F29" s="52" t="s">
        <v>181</v>
      </c>
      <c r="G29" s="53">
        <v>22.8</v>
      </c>
      <c r="H29" s="37" t="s">
        <v>172</v>
      </c>
      <c r="I29" s="24"/>
      <c r="J29" s="52" t="s">
        <v>181</v>
      </c>
      <c r="K29" s="53">
        <v>100.6</v>
      </c>
      <c r="L29" s="37" t="s">
        <v>172</v>
      </c>
    </row>
    <row r="30" spans="1:18" x14ac:dyDescent="0.25">
      <c r="A30" s="15"/>
      <c r="B30" s="2"/>
      <c r="C30" s="21" t="s">
        <v>172</v>
      </c>
      <c r="D30" s="65" t="s">
        <v>81</v>
      </c>
      <c r="E30" s="21" t="s">
        <v>172</v>
      </c>
      <c r="F30" s="12"/>
      <c r="G30" s="54" t="s">
        <v>245</v>
      </c>
      <c r="H30" s="25" t="s">
        <v>236</v>
      </c>
      <c r="I30" s="21"/>
      <c r="J30" s="12"/>
      <c r="K30" s="54" t="s">
        <v>400</v>
      </c>
      <c r="L30" s="25" t="s">
        <v>236</v>
      </c>
    </row>
    <row r="31" spans="1:18" ht="15.75" thickBot="1" x14ac:dyDescent="0.3">
      <c r="A31" s="15"/>
      <c r="B31" s="66"/>
      <c r="C31" s="24" t="s">
        <v>172</v>
      </c>
      <c r="D31" s="64" t="s">
        <v>94</v>
      </c>
      <c r="E31" s="24" t="s">
        <v>172</v>
      </c>
      <c r="F31" s="52"/>
      <c r="G31" s="53" t="s">
        <v>401</v>
      </c>
      <c r="H31" s="37" t="s">
        <v>236</v>
      </c>
      <c r="I31" s="24"/>
      <c r="J31" s="52"/>
      <c r="K31" s="53" t="s">
        <v>402</v>
      </c>
      <c r="L31" s="37" t="s">
        <v>236</v>
      </c>
    </row>
    <row r="32" spans="1:18" x14ac:dyDescent="0.25">
      <c r="A32" s="15"/>
      <c r="B32" s="13"/>
      <c r="C32" s="13" t="s">
        <v>172</v>
      </c>
      <c r="D32" s="13"/>
      <c r="E32" s="13" t="s">
        <v>172</v>
      </c>
      <c r="F32" s="42"/>
      <c r="G32" s="42"/>
      <c r="H32" s="13"/>
      <c r="I32" s="13"/>
      <c r="J32" s="42"/>
      <c r="K32" s="42"/>
      <c r="L32" s="13"/>
    </row>
    <row r="33" spans="1:18" ht="15.75" thickBot="1" x14ac:dyDescent="0.3">
      <c r="A33" s="15"/>
      <c r="B33" s="26" t="s">
        <v>403</v>
      </c>
      <c r="C33" s="21" t="s">
        <v>172</v>
      </c>
      <c r="D33" s="65" t="s">
        <v>95</v>
      </c>
      <c r="E33" s="21" t="s">
        <v>172</v>
      </c>
      <c r="F33" s="12" t="s">
        <v>181</v>
      </c>
      <c r="G33" s="54">
        <v>14.4</v>
      </c>
      <c r="H33" s="25" t="s">
        <v>172</v>
      </c>
      <c r="I33" s="21"/>
      <c r="J33" s="12" t="s">
        <v>181</v>
      </c>
      <c r="K33" s="54">
        <v>38.200000000000003</v>
      </c>
      <c r="L33" s="25" t="s">
        <v>172</v>
      </c>
    </row>
    <row r="34" spans="1:18" ht="15.75" thickTop="1" x14ac:dyDescent="0.25">
      <c r="A34" s="15"/>
      <c r="B34" s="13"/>
      <c r="C34" s="13" t="s">
        <v>172</v>
      </c>
      <c r="D34" s="13"/>
      <c r="E34" s="13" t="s">
        <v>172</v>
      </c>
      <c r="F34" s="49"/>
      <c r="G34" s="49"/>
      <c r="H34" s="13"/>
      <c r="I34" s="13"/>
      <c r="J34" s="49"/>
      <c r="K34" s="49"/>
      <c r="L34" s="13"/>
    </row>
    <row r="35" spans="1:18" x14ac:dyDescent="0.25">
      <c r="A35" s="15"/>
      <c r="B35" s="59"/>
      <c r="C35" s="59"/>
      <c r="D35" s="59"/>
      <c r="E35" s="59"/>
      <c r="F35" s="59"/>
      <c r="G35" s="59"/>
      <c r="H35" s="59"/>
      <c r="I35" s="59"/>
      <c r="J35" s="59"/>
      <c r="K35" s="59"/>
      <c r="L35" s="59"/>
      <c r="M35" s="59"/>
      <c r="N35" s="59"/>
      <c r="O35" s="59"/>
      <c r="P35" s="59"/>
      <c r="Q35" s="59"/>
      <c r="R35" s="59"/>
    </row>
    <row r="36" spans="1:18" ht="76.5" x14ac:dyDescent="0.25">
      <c r="A36" s="15"/>
      <c r="B36" s="34">
        <v>-1</v>
      </c>
      <c r="C36" s="34" t="s">
        <v>404</v>
      </c>
    </row>
  </sheetData>
  <mergeCells count="47">
    <mergeCell ref="A21:A36"/>
    <mergeCell ref="B21:R21"/>
    <mergeCell ref="B22:R22"/>
    <mergeCell ref="B23:R23"/>
    <mergeCell ref="B35:R35"/>
    <mergeCell ref="A1:A2"/>
    <mergeCell ref="B1:R1"/>
    <mergeCell ref="B2:R2"/>
    <mergeCell ref="A3:A20"/>
    <mergeCell ref="B3:R3"/>
    <mergeCell ref="B4:R4"/>
    <mergeCell ref="B5:R5"/>
    <mergeCell ref="J25:K25"/>
    <mergeCell ref="J26:K26"/>
    <mergeCell ref="L25:L26"/>
    <mergeCell ref="F27:K27"/>
    <mergeCell ref="C28:D28"/>
    <mergeCell ref="E28:H28"/>
    <mergeCell ref="I28:L28"/>
    <mergeCell ref="R7:R10"/>
    <mergeCell ref="D11:Q11"/>
    <mergeCell ref="B25:B26"/>
    <mergeCell ref="C25:C26"/>
    <mergeCell ref="D25:D26"/>
    <mergeCell ref="E25:E26"/>
    <mergeCell ref="F25:G25"/>
    <mergeCell ref="F26:G26"/>
    <mergeCell ref="H25:H26"/>
    <mergeCell ref="I25:I26"/>
    <mergeCell ref="J7:J10"/>
    <mergeCell ref="K7:K10"/>
    <mergeCell ref="L7:M10"/>
    <mergeCell ref="N7:N10"/>
    <mergeCell ref="O7:O10"/>
    <mergeCell ref="P7: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42578125" customWidth="1"/>
    <col min="4" max="4" width="3" customWidth="1"/>
    <col min="5" max="5" width="14.140625" customWidth="1"/>
    <col min="6" max="6" width="3" customWidth="1"/>
    <col min="7" max="7" width="2.42578125" customWidth="1"/>
    <col min="8" max="8" width="3" customWidth="1"/>
    <col min="9" max="9" width="14.140625" customWidth="1"/>
    <col min="10" max="10" width="3" customWidth="1"/>
    <col min="11" max="11" width="2.42578125" customWidth="1"/>
    <col min="12" max="12" width="3" customWidth="1"/>
    <col min="13" max="13" width="14.140625" customWidth="1"/>
    <col min="14" max="14" width="3" customWidth="1"/>
    <col min="15" max="15" width="2.42578125" customWidth="1"/>
    <col min="16" max="16" width="3" customWidth="1"/>
    <col min="17" max="17" width="14.140625" customWidth="1"/>
    <col min="18" max="18" width="3"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10</v>
      </c>
      <c r="B3" s="16" t="s">
        <v>5</v>
      </c>
      <c r="C3" s="16"/>
      <c r="D3" s="16"/>
      <c r="E3" s="16"/>
      <c r="F3" s="16"/>
      <c r="G3" s="16"/>
      <c r="H3" s="16"/>
      <c r="I3" s="16"/>
      <c r="J3" s="16"/>
      <c r="K3" s="16"/>
      <c r="L3" s="16"/>
      <c r="M3" s="16"/>
      <c r="N3" s="16"/>
      <c r="O3" s="16"/>
      <c r="P3" s="16"/>
      <c r="Q3" s="16"/>
      <c r="R3" s="16"/>
    </row>
    <row r="4" spans="1:18" ht="25.5" customHeight="1" x14ac:dyDescent="0.25">
      <c r="A4" s="15"/>
      <c r="B4" s="18" t="s">
        <v>406</v>
      </c>
      <c r="C4" s="18"/>
      <c r="D4" s="18"/>
      <c r="E4" s="18"/>
      <c r="F4" s="18"/>
      <c r="G4" s="18"/>
      <c r="H4" s="18"/>
      <c r="I4" s="18"/>
      <c r="J4" s="18"/>
      <c r="K4" s="18"/>
      <c r="L4" s="18"/>
      <c r="M4" s="18"/>
      <c r="N4" s="18"/>
      <c r="O4" s="18"/>
      <c r="P4" s="18"/>
      <c r="Q4" s="18"/>
      <c r="R4" s="18"/>
    </row>
    <row r="5" spans="1:18" x14ac:dyDescent="0.25">
      <c r="A5" s="15"/>
      <c r="B5" s="59"/>
      <c r="C5" s="59"/>
      <c r="D5" s="59"/>
      <c r="E5" s="59"/>
      <c r="F5" s="59"/>
      <c r="G5" s="59"/>
      <c r="H5" s="59"/>
      <c r="I5" s="59"/>
      <c r="J5" s="59"/>
      <c r="K5" s="59"/>
      <c r="L5" s="59"/>
      <c r="M5" s="59"/>
      <c r="N5" s="59"/>
      <c r="O5" s="59"/>
      <c r="P5" s="59"/>
      <c r="Q5" s="59"/>
      <c r="R5" s="59"/>
    </row>
    <row r="6" spans="1:18" x14ac:dyDescent="0.25">
      <c r="A6" s="15"/>
      <c r="B6" s="4"/>
      <c r="C6" s="4"/>
      <c r="D6" s="4"/>
      <c r="E6" s="4"/>
      <c r="F6" s="4"/>
      <c r="G6" s="4"/>
      <c r="H6" s="4"/>
      <c r="I6" s="4"/>
      <c r="J6" s="4"/>
      <c r="K6" s="4"/>
      <c r="L6" s="4"/>
      <c r="M6" s="4"/>
      <c r="N6" s="4"/>
      <c r="O6" s="4"/>
      <c r="P6" s="4"/>
      <c r="Q6" s="4"/>
      <c r="R6" s="4"/>
    </row>
    <row r="7" spans="1:18" x14ac:dyDescent="0.25">
      <c r="A7" s="15"/>
      <c r="B7" s="29"/>
      <c r="C7" s="29" t="s">
        <v>172</v>
      </c>
      <c r="D7" s="30" t="s">
        <v>407</v>
      </c>
      <c r="E7" s="30"/>
      <c r="F7" s="30"/>
      <c r="G7" s="30"/>
      <c r="H7" s="30"/>
      <c r="I7" s="30"/>
      <c r="J7" s="29"/>
      <c r="K7" s="29" t="s">
        <v>172</v>
      </c>
      <c r="L7" s="30" t="s">
        <v>409</v>
      </c>
      <c r="M7" s="30"/>
      <c r="N7" s="30"/>
      <c r="O7" s="30"/>
      <c r="P7" s="30"/>
      <c r="Q7" s="30"/>
      <c r="R7" s="29"/>
    </row>
    <row r="8" spans="1:18" ht="15.75" thickBot="1" x14ac:dyDescent="0.3">
      <c r="A8" s="15"/>
      <c r="B8" s="29"/>
      <c r="C8" s="29"/>
      <c r="D8" s="28" t="s">
        <v>408</v>
      </c>
      <c r="E8" s="28"/>
      <c r="F8" s="28"/>
      <c r="G8" s="28"/>
      <c r="H8" s="28"/>
      <c r="I8" s="28"/>
      <c r="J8" s="29"/>
      <c r="K8" s="29"/>
      <c r="L8" s="28" t="s">
        <v>408</v>
      </c>
      <c r="M8" s="28"/>
      <c r="N8" s="28"/>
      <c r="O8" s="28"/>
      <c r="P8" s="28"/>
      <c r="Q8" s="28"/>
      <c r="R8" s="29"/>
    </row>
    <row r="9" spans="1:18" ht="15.75" thickBot="1" x14ac:dyDescent="0.3">
      <c r="A9" s="15"/>
      <c r="B9" s="21"/>
      <c r="C9" s="21" t="s">
        <v>172</v>
      </c>
      <c r="D9" s="55">
        <v>2013</v>
      </c>
      <c r="E9" s="55"/>
      <c r="F9" s="21"/>
      <c r="G9" s="21" t="s">
        <v>172</v>
      </c>
      <c r="H9" s="55">
        <v>2012</v>
      </c>
      <c r="I9" s="55"/>
      <c r="J9" s="21"/>
      <c r="K9" s="21" t="s">
        <v>172</v>
      </c>
      <c r="L9" s="55">
        <v>2013</v>
      </c>
      <c r="M9" s="55"/>
      <c r="N9" s="21"/>
      <c r="O9" s="21" t="s">
        <v>172</v>
      </c>
      <c r="P9" s="55">
        <v>2012</v>
      </c>
      <c r="Q9" s="55"/>
      <c r="R9" s="21"/>
    </row>
    <row r="10" spans="1:18" x14ac:dyDescent="0.25">
      <c r="A10" s="15"/>
      <c r="B10" s="21"/>
      <c r="C10" s="21" t="s">
        <v>172</v>
      </c>
      <c r="D10" s="33" t="s">
        <v>410</v>
      </c>
      <c r="E10" s="33"/>
      <c r="F10" s="33"/>
      <c r="G10" s="33"/>
      <c r="H10" s="33"/>
      <c r="I10" s="33"/>
      <c r="J10" s="33"/>
      <c r="K10" s="33"/>
      <c r="L10" s="33"/>
      <c r="M10" s="33"/>
      <c r="N10" s="33"/>
      <c r="O10" s="33"/>
      <c r="P10" s="33"/>
      <c r="Q10" s="33"/>
      <c r="R10" s="21"/>
    </row>
    <row r="11" spans="1:18" ht="25.5" x14ac:dyDescent="0.25">
      <c r="A11" s="15"/>
      <c r="B11" s="48" t="s">
        <v>411</v>
      </c>
      <c r="C11" s="24" t="s">
        <v>172</v>
      </c>
      <c r="D11" s="52" t="s">
        <v>181</v>
      </c>
      <c r="E11" s="53">
        <v>113.2</v>
      </c>
      <c r="F11" s="37" t="s">
        <v>172</v>
      </c>
      <c r="G11" s="24" t="s">
        <v>172</v>
      </c>
      <c r="H11" s="52" t="s">
        <v>181</v>
      </c>
      <c r="I11" s="53">
        <v>125.4</v>
      </c>
      <c r="J11" s="37" t="s">
        <v>172</v>
      </c>
      <c r="K11" s="24" t="s">
        <v>172</v>
      </c>
      <c r="L11" s="52" t="s">
        <v>181</v>
      </c>
      <c r="M11" s="53">
        <v>423.2</v>
      </c>
      <c r="N11" s="37" t="s">
        <v>172</v>
      </c>
      <c r="O11" s="24" t="s">
        <v>172</v>
      </c>
      <c r="P11" s="52" t="s">
        <v>181</v>
      </c>
      <c r="Q11" s="53">
        <v>794.9</v>
      </c>
      <c r="R11" s="37" t="s">
        <v>172</v>
      </c>
    </row>
    <row r="12" spans="1:18" ht="15.75" thickBot="1" x14ac:dyDescent="0.3">
      <c r="A12" s="15"/>
      <c r="B12" s="26" t="s">
        <v>412</v>
      </c>
      <c r="C12" s="21" t="s">
        <v>172</v>
      </c>
      <c r="D12" s="12"/>
      <c r="E12" s="54" t="s">
        <v>194</v>
      </c>
      <c r="F12" s="25" t="s">
        <v>172</v>
      </c>
      <c r="G12" s="21" t="s">
        <v>172</v>
      </c>
      <c r="H12" s="12"/>
      <c r="I12" s="54" t="s">
        <v>194</v>
      </c>
      <c r="J12" s="25" t="s">
        <v>172</v>
      </c>
      <c r="K12" s="21" t="s">
        <v>172</v>
      </c>
      <c r="L12" s="12"/>
      <c r="M12" s="54" t="s">
        <v>194</v>
      </c>
      <c r="N12" s="25" t="s">
        <v>172</v>
      </c>
      <c r="O12" s="21" t="s">
        <v>172</v>
      </c>
      <c r="P12" s="12"/>
      <c r="Q12" s="54">
        <v>0.2</v>
      </c>
      <c r="R12" s="25" t="s">
        <v>172</v>
      </c>
    </row>
    <row r="13" spans="1:18" x14ac:dyDescent="0.25">
      <c r="A13" s="15"/>
      <c r="B13" s="13"/>
      <c r="C13" s="13" t="s">
        <v>172</v>
      </c>
      <c r="D13" s="42"/>
      <c r="E13" s="42"/>
      <c r="F13" s="13"/>
      <c r="G13" s="13" t="s">
        <v>172</v>
      </c>
      <c r="H13" s="42"/>
      <c r="I13" s="42"/>
      <c r="J13" s="13"/>
      <c r="K13" s="13" t="s">
        <v>172</v>
      </c>
      <c r="L13" s="42"/>
      <c r="M13" s="42"/>
      <c r="N13" s="13"/>
      <c r="O13" s="13" t="s">
        <v>172</v>
      </c>
      <c r="P13" s="42"/>
      <c r="Q13" s="42"/>
      <c r="R13" s="13"/>
    </row>
    <row r="14" spans="1:18" ht="26.25" thickBot="1" x14ac:dyDescent="0.3">
      <c r="A14" s="15"/>
      <c r="B14" s="48" t="s">
        <v>413</v>
      </c>
      <c r="C14" s="24" t="s">
        <v>172</v>
      </c>
      <c r="D14" s="52" t="s">
        <v>181</v>
      </c>
      <c r="E14" s="53">
        <v>113.2</v>
      </c>
      <c r="F14" s="37" t="s">
        <v>172</v>
      </c>
      <c r="G14" s="24" t="s">
        <v>172</v>
      </c>
      <c r="H14" s="52" t="s">
        <v>181</v>
      </c>
      <c r="I14" s="53">
        <v>125.4</v>
      </c>
      <c r="J14" s="37" t="s">
        <v>172</v>
      </c>
      <c r="K14" s="24" t="s">
        <v>172</v>
      </c>
      <c r="L14" s="52" t="s">
        <v>181</v>
      </c>
      <c r="M14" s="53">
        <v>423.2</v>
      </c>
      <c r="N14" s="37" t="s">
        <v>172</v>
      </c>
      <c r="O14" s="24" t="s">
        <v>172</v>
      </c>
      <c r="P14" s="52" t="s">
        <v>181</v>
      </c>
      <c r="Q14" s="53">
        <v>795.1</v>
      </c>
      <c r="R14" s="37" t="s">
        <v>172</v>
      </c>
    </row>
    <row r="15" spans="1:18" ht="15.75" thickTop="1" x14ac:dyDescent="0.25">
      <c r="A15" s="15"/>
      <c r="B15" s="13"/>
      <c r="C15" s="13" t="s">
        <v>172</v>
      </c>
      <c r="D15" s="49"/>
      <c r="E15" s="49"/>
      <c r="F15" s="13"/>
      <c r="G15" s="13" t="s">
        <v>172</v>
      </c>
      <c r="H15" s="49"/>
      <c r="I15" s="49"/>
      <c r="J15" s="13"/>
      <c r="K15" s="13" t="s">
        <v>172</v>
      </c>
      <c r="L15" s="49"/>
      <c r="M15" s="49"/>
      <c r="N15" s="13"/>
      <c r="O15" s="13" t="s">
        <v>172</v>
      </c>
      <c r="P15" s="49"/>
      <c r="Q15" s="49"/>
      <c r="R15" s="13"/>
    </row>
    <row r="16" spans="1:18" x14ac:dyDescent="0.25">
      <c r="A16" s="15"/>
      <c r="B16" s="4"/>
      <c r="C16" s="16"/>
      <c r="D16" s="16"/>
      <c r="E16" s="16"/>
      <c r="F16" s="16"/>
      <c r="G16" s="16"/>
      <c r="H16" s="16"/>
      <c r="I16" s="16"/>
      <c r="J16" s="16"/>
      <c r="K16" s="16"/>
      <c r="L16" s="16"/>
      <c r="M16" s="16"/>
      <c r="N16" s="16"/>
      <c r="O16" s="16"/>
      <c r="P16" s="16"/>
      <c r="Q16" s="16"/>
      <c r="R16" s="16"/>
    </row>
    <row r="17" spans="1:18" ht="38.25" x14ac:dyDescent="0.25">
      <c r="A17" s="15"/>
      <c r="B17" s="26" t="s">
        <v>414</v>
      </c>
      <c r="C17" s="21" t="s">
        <v>172</v>
      </c>
      <c r="D17" s="12"/>
      <c r="E17" s="69">
        <v>16766192</v>
      </c>
      <c r="F17" s="25" t="s">
        <v>172</v>
      </c>
      <c r="G17" s="21" t="s">
        <v>172</v>
      </c>
      <c r="H17" s="12"/>
      <c r="I17" s="69">
        <v>16931811</v>
      </c>
      <c r="J17" s="25" t="s">
        <v>172</v>
      </c>
      <c r="K17" s="21" t="s">
        <v>172</v>
      </c>
      <c r="L17" s="12"/>
      <c r="M17" s="69">
        <v>16792733</v>
      </c>
      <c r="N17" s="25" t="s">
        <v>172</v>
      </c>
      <c r="O17" s="21" t="s">
        <v>172</v>
      </c>
      <c r="P17" s="12"/>
      <c r="Q17" s="69">
        <v>14943160</v>
      </c>
      <c r="R17" s="25" t="s">
        <v>172</v>
      </c>
    </row>
    <row r="18" spans="1:18" ht="15.75" thickBot="1" x14ac:dyDescent="0.3">
      <c r="A18" s="15"/>
      <c r="B18" s="48" t="s">
        <v>412</v>
      </c>
      <c r="C18" s="24" t="s">
        <v>172</v>
      </c>
      <c r="D18" s="52"/>
      <c r="E18" s="53" t="s">
        <v>194</v>
      </c>
      <c r="F18" s="37" t="s">
        <v>172</v>
      </c>
      <c r="G18" s="24" t="s">
        <v>172</v>
      </c>
      <c r="H18" s="52"/>
      <c r="I18" s="53" t="s">
        <v>194</v>
      </c>
      <c r="J18" s="37" t="s">
        <v>172</v>
      </c>
      <c r="K18" s="24" t="s">
        <v>172</v>
      </c>
      <c r="L18" s="52"/>
      <c r="M18" s="53" t="s">
        <v>194</v>
      </c>
      <c r="N18" s="37" t="s">
        <v>172</v>
      </c>
      <c r="O18" s="24" t="s">
        <v>172</v>
      </c>
      <c r="P18" s="52"/>
      <c r="Q18" s="70">
        <v>19855</v>
      </c>
      <c r="R18" s="37" t="s">
        <v>172</v>
      </c>
    </row>
    <row r="19" spans="1:18" x14ac:dyDescent="0.25">
      <c r="A19" s="15"/>
      <c r="B19" s="13"/>
      <c r="C19" s="13" t="s">
        <v>172</v>
      </c>
      <c r="D19" s="42"/>
      <c r="E19" s="42"/>
      <c r="F19" s="13"/>
      <c r="G19" s="13" t="s">
        <v>172</v>
      </c>
      <c r="H19" s="42"/>
      <c r="I19" s="42"/>
      <c r="J19" s="13"/>
      <c r="K19" s="13" t="s">
        <v>172</v>
      </c>
      <c r="L19" s="42"/>
      <c r="M19" s="42"/>
      <c r="N19" s="13"/>
      <c r="O19" s="13" t="s">
        <v>172</v>
      </c>
      <c r="P19" s="42"/>
      <c r="Q19" s="42"/>
      <c r="R19" s="13"/>
    </row>
    <row r="20" spans="1:18" ht="39" thickBot="1" x14ac:dyDescent="0.3">
      <c r="A20" s="15"/>
      <c r="B20" s="26" t="s">
        <v>415</v>
      </c>
      <c r="C20" s="21" t="s">
        <v>172</v>
      </c>
      <c r="D20" s="12"/>
      <c r="E20" s="69">
        <v>16766192</v>
      </c>
      <c r="F20" s="25" t="s">
        <v>172</v>
      </c>
      <c r="G20" s="21" t="s">
        <v>172</v>
      </c>
      <c r="H20" s="12"/>
      <c r="I20" s="69">
        <v>16931811</v>
      </c>
      <c r="J20" s="25" t="s">
        <v>172</v>
      </c>
      <c r="K20" s="21" t="s">
        <v>172</v>
      </c>
      <c r="L20" s="12"/>
      <c r="M20" s="69">
        <v>16792733</v>
      </c>
      <c r="N20" s="25" t="s">
        <v>172</v>
      </c>
      <c r="O20" s="21" t="s">
        <v>172</v>
      </c>
      <c r="P20" s="12"/>
      <c r="Q20" s="69">
        <v>14963015</v>
      </c>
      <c r="R20" s="25" t="s">
        <v>172</v>
      </c>
    </row>
    <row r="21" spans="1:18" ht="15.75" thickTop="1" x14ac:dyDescent="0.25">
      <c r="A21" s="15"/>
      <c r="B21" s="13"/>
      <c r="C21" s="13" t="s">
        <v>172</v>
      </c>
      <c r="D21" s="49"/>
      <c r="E21" s="49"/>
      <c r="F21" s="13"/>
      <c r="G21" s="13" t="s">
        <v>172</v>
      </c>
      <c r="H21" s="49"/>
      <c r="I21" s="49"/>
      <c r="J21" s="13"/>
      <c r="K21" s="13" t="s">
        <v>172</v>
      </c>
      <c r="L21" s="49"/>
      <c r="M21" s="49"/>
      <c r="N21" s="13"/>
      <c r="O21" s="13" t="s">
        <v>172</v>
      </c>
      <c r="P21" s="49"/>
      <c r="Q21" s="49"/>
      <c r="R21" s="13"/>
    </row>
  </sheetData>
  <mergeCells count="25">
    <mergeCell ref="B4:R4"/>
    <mergeCell ref="B5:R5"/>
    <mergeCell ref="D10:Q10"/>
    <mergeCell ref="C16:F16"/>
    <mergeCell ref="G16:J16"/>
    <mergeCell ref="K16:N16"/>
    <mergeCell ref="O16:R16"/>
    <mergeCell ref="A1:A2"/>
    <mergeCell ref="B1:R1"/>
    <mergeCell ref="B2:R2"/>
    <mergeCell ref="A3:A21"/>
    <mergeCell ref="B3:R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customWidth="1"/>
    <col min="3" max="3" width="5.5703125" customWidth="1"/>
    <col min="4" max="4" width="6.5703125" customWidth="1"/>
    <col min="5" max="5" width="19" customWidth="1"/>
    <col min="6" max="6" width="6.5703125" customWidth="1"/>
    <col min="7" max="7" width="5.5703125" customWidth="1"/>
    <col min="8" max="8" width="6.5703125" customWidth="1"/>
    <col min="9" max="9" width="19" customWidth="1"/>
    <col min="10" max="10" width="6.5703125" customWidth="1"/>
    <col min="11" max="11" width="5.5703125" customWidth="1"/>
    <col min="12" max="12" width="6.5703125" customWidth="1"/>
    <col min="13" max="13" width="19" customWidth="1"/>
    <col min="14" max="14" width="6.5703125" customWidth="1"/>
    <col min="15" max="15" width="5.5703125" customWidth="1"/>
    <col min="16" max="16" width="6.5703125" customWidth="1"/>
    <col min="17" max="17" width="19" customWidth="1"/>
    <col min="18" max="18" width="6.57031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12</v>
      </c>
      <c r="B3" s="16" t="s">
        <v>5</v>
      </c>
      <c r="C3" s="16"/>
      <c r="D3" s="16"/>
      <c r="E3" s="16"/>
      <c r="F3" s="16"/>
      <c r="G3" s="16"/>
      <c r="H3" s="16"/>
      <c r="I3" s="16"/>
      <c r="J3" s="16"/>
      <c r="K3" s="16"/>
      <c r="L3" s="16"/>
      <c r="M3" s="16"/>
      <c r="N3" s="16"/>
      <c r="O3" s="16"/>
      <c r="P3" s="16"/>
      <c r="Q3" s="16"/>
      <c r="R3" s="16"/>
    </row>
    <row r="4" spans="1:18" x14ac:dyDescent="0.25">
      <c r="A4" s="15"/>
      <c r="B4" s="18" t="s">
        <v>425</v>
      </c>
      <c r="C4" s="18"/>
      <c r="D4" s="18"/>
      <c r="E4" s="18"/>
      <c r="F4" s="18"/>
      <c r="G4" s="18"/>
      <c r="H4" s="18"/>
      <c r="I4" s="18"/>
      <c r="J4" s="18"/>
      <c r="K4" s="18"/>
      <c r="L4" s="18"/>
      <c r="M4" s="18"/>
      <c r="N4" s="18"/>
      <c r="O4" s="18"/>
      <c r="P4" s="18"/>
      <c r="Q4" s="18"/>
      <c r="R4" s="18"/>
    </row>
    <row r="5" spans="1:18" x14ac:dyDescent="0.25">
      <c r="A5" s="15"/>
      <c r="B5" s="59"/>
      <c r="C5" s="59"/>
      <c r="D5" s="59"/>
      <c r="E5" s="59"/>
      <c r="F5" s="59"/>
      <c r="G5" s="59"/>
      <c r="H5" s="59"/>
      <c r="I5" s="59"/>
      <c r="J5" s="59"/>
      <c r="K5" s="59"/>
      <c r="L5" s="59"/>
      <c r="M5" s="59"/>
      <c r="N5" s="59"/>
      <c r="O5" s="59"/>
      <c r="P5" s="59"/>
      <c r="Q5" s="59"/>
      <c r="R5" s="59"/>
    </row>
    <row r="6" spans="1:18" x14ac:dyDescent="0.25">
      <c r="A6" s="15"/>
      <c r="B6" s="4"/>
      <c r="C6" s="4"/>
      <c r="D6" s="4"/>
      <c r="E6" s="4"/>
      <c r="F6" s="4"/>
      <c r="G6" s="4"/>
      <c r="H6" s="4"/>
      <c r="I6" s="4"/>
      <c r="J6" s="4"/>
      <c r="K6" s="4"/>
      <c r="L6" s="4"/>
      <c r="M6" s="4"/>
      <c r="N6" s="4"/>
      <c r="O6" s="4"/>
      <c r="P6" s="4"/>
      <c r="Q6" s="4"/>
      <c r="R6" s="4"/>
    </row>
    <row r="7" spans="1:18" ht="15.75" thickBot="1" x14ac:dyDescent="0.3">
      <c r="A7" s="15"/>
      <c r="B7" s="21"/>
      <c r="C7" s="21" t="s">
        <v>172</v>
      </c>
      <c r="D7" s="28" t="s">
        <v>173</v>
      </c>
      <c r="E7" s="28"/>
      <c r="F7" s="28"/>
      <c r="G7" s="28"/>
      <c r="H7" s="28"/>
      <c r="I7" s="28"/>
      <c r="J7" s="21"/>
      <c r="K7" s="21" t="s">
        <v>172</v>
      </c>
      <c r="L7" s="28" t="s">
        <v>174</v>
      </c>
      <c r="M7" s="28"/>
      <c r="N7" s="28"/>
      <c r="O7" s="28"/>
      <c r="P7" s="28"/>
      <c r="Q7" s="28"/>
      <c r="R7" s="21"/>
    </row>
    <row r="8" spans="1:18" ht="15.75" thickBot="1" x14ac:dyDescent="0.3">
      <c r="A8" s="15"/>
      <c r="B8" s="21"/>
      <c r="C8" s="21" t="s">
        <v>172</v>
      </c>
      <c r="D8" s="55" t="s">
        <v>426</v>
      </c>
      <c r="E8" s="55"/>
      <c r="F8" s="21"/>
      <c r="G8" s="21" t="s">
        <v>172</v>
      </c>
      <c r="H8" s="55" t="s">
        <v>427</v>
      </c>
      <c r="I8" s="55"/>
      <c r="J8" s="21"/>
      <c r="K8" s="21" t="s">
        <v>172</v>
      </c>
      <c r="L8" s="55" t="s">
        <v>426</v>
      </c>
      <c r="M8" s="55"/>
      <c r="N8" s="21"/>
      <c r="O8" s="21" t="s">
        <v>172</v>
      </c>
      <c r="P8" s="55" t="s">
        <v>427</v>
      </c>
      <c r="Q8" s="55"/>
      <c r="R8" s="21"/>
    </row>
    <row r="9" spans="1:18" x14ac:dyDescent="0.25">
      <c r="A9" s="15"/>
      <c r="B9" s="21"/>
      <c r="C9" s="21" t="s">
        <v>172</v>
      </c>
      <c r="D9" s="33" t="s">
        <v>178</v>
      </c>
      <c r="E9" s="33"/>
      <c r="F9" s="33"/>
      <c r="G9" s="33"/>
      <c r="H9" s="33"/>
      <c r="I9" s="33"/>
      <c r="J9" s="33"/>
      <c r="K9" s="33"/>
      <c r="L9" s="33"/>
      <c r="M9" s="33"/>
      <c r="N9" s="33"/>
      <c r="O9" s="33"/>
      <c r="P9" s="33"/>
      <c r="Q9" s="33"/>
      <c r="R9" s="21"/>
    </row>
    <row r="10" spans="1:18" x14ac:dyDescent="0.25">
      <c r="A10" s="15"/>
      <c r="B10" s="48" t="s">
        <v>428</v>
      </c>
      <c r="C10" s="24" t="s">
        <v>172</v>
      </c>
      <c r="D10" s="52" t="s">
        <v>181</v>
      </c>
      <c r="E10" s="53">
        <v>539.70000000000005</v>
      </c>
      <c r="F10" s="37" t="s">
        <v>172</v>
      </c>
      <c r="G10" s="24" t="s">
        <v>172</v>
      </c>
      <c r="H10" s="52" t="s">
        <v>181</v>
      </c>
      <c r="I10" s="53">
        <v>413.2</v>
      </c>
      <c r="J10" s="37" t="s">
        <v>172</v>
      </c>
      <c r="K10" s="24" t="s">
        <v>172</v>
      </c>
      <c r="L10" s="52" t="s">
        <v>181</v>
      </c>
      <c r="M10" s="53">
        <v>512.4</v>
      </c>
      <c r="N10" s="37" t="s">
        <v>172</v>
      </c>
      <c r="O10" s="24" t="s">
        <v>172</v>
      </c>
      <c r="P10" s="52" t="s">
        <v>181</v>
      </c>
      <c r="Q10" s="53">
        <v>394.5</v>
      </c>
      <c r="R10" s="37" t="s">
        <v>172</v>
      </c>
    </row>
    <row r="11" spans="1:18" ht="15.75" thickBot="1" x14ac:dyDescent="0.3">
      <c r="A11" s="15"/>
      <c r="B11" s="26" t="s">
        <v>429</v>
      </c>
      <c r="C11" s="21" t="s">
        <v>172</v>
      </c>
      <c r="D11" s="12"/>
      <c r="E11" s="54">
        <v>10.5</v>
      </c>
      <c r="F11" s="25" t="s">
        <v>172</v>
      </c>
      <c r="G11" s="21" t="s">
        <v>172</v>
      </c>
      <c r="H11" s="12"/>
      <c r="I11" s="54">
        <v>10.5</v>
      </c>
      <c r="J11" s="25" t="s">
        <v>172</v>
      </c>
      <c r="K11" s="21" t="s">
        <v>172</v>
      </c>
      <c r="L11" s="12"/>
      <c r="M11" s="54">
        <v>13.5</v>
      </c>
      <c r="N11" s="25" t="s">
        <v>172</v>
      </c>
      <c r="O11" s="21" t="s">
        <v>172</v>
      </c>
      <c r="P11" s="12"/>
      <c r="Q11" s="54">
        <v>13.5</v>
      </c>
      <c r="R11" s="25" t="s">
        <v>172</v>
      </c>
    </row>
    <row r="12" spans="1:18" x14ac:dyDescent="0.25">
      <c r="A12" s="15"/>
      <c r="B12" s="13"/>
      <c r="C12" s="13" t="s">
        <v>172</v>
      </c>
      <c r="D12" s="42"/>
      <c r="E12" s="42"/>
      <c r="F12" s="13"/>
      <c r="G12" s="13" t="s">
        <v>172</v>
      </c>
      <c r="H12" s="42"/>
      <c r="I12" s="42"/>
      <c r="J12" s="13"/>
      <c r="K12" s="13" t="s">
        <v>172</v>
      </c>
      <c r="L12" s="42"/>
      <c r="M12" s="42"/>
      <c r="N12" s="13"/>
      <c r="O12" s="13" t="s">
        <v>172</v>
      </c>
      <c r="P12" s="42"/>
      <c r="Q12" s="42"/>
      <c r="R12" s="13"/>
    </row>
    <row r="13" spans="1:18" ht="15.75" thickBot="1" x14ac:dyDescent="0.3">
      <c r="A13" s="15"/>
      <c r="B13" s="48" t="s">
        <v>190</v>
      </c>
      <c r="C13" s="24" t="s">
        <v>172</v>
      </c>
      <c r="D13" s="52" t="s">
        <v>181</v>
      </c>
      <c r="E13" s="53">
        <v>550.20000000000005</v>
      </c>
      <c r="F13" s="37" t="s">
        <v>172</v>
      </c>
      <c r="G13" s="24" t="s">
        <v>172</v>
      </c>
      <c r="H13" s="52" t="s">
        <v>181</v>
      </c>
      <c r="I13" s="53">
        <v>423.7</v>
      </c>
      <c r="J13" s="37" t="s">
        <v>172</v>
      </c>
      <c r="K13" s="24" t="s">
        <v>172</v>
      </c>
      <c r="L13" s="52" t="s">
        <v>181</v>
      </c>
      <c r="M13" s="53">
        <v>525.9</v>
      </c>
      <c r="N13" s="37" t="s">
        <v>172</v>
      </c>
      <c r="O13" s="24" t="s">
        <v>172</v>
      </c>
      <c r="P13" s="52" t="s">
        <v>181</v>
      </c>
      <c r="Q13" s="53">
        <v>408</v>
      </c>
      <c r="R13" s="37" t="s">
        <v>172</v>
      </c>
    </row>
    <row r="14" spans="1:18" ht="15.75" thickTop="1" x14ac:dyDescent="0.25">
      <c r="A14" s="15"/>
      <c r="B14" s="13"/>
      <c r="C14" s="13" t="s">
        <v>172</v>
      </c>
      <c r="D14" s="49"/>
      <c r="E14" s="49"/>
      <c r="F14" s="13"/>
      <c r="G14" s="13" t="s">
        <v>172</v>
      </c>
      <c r="H14" s="49"/>
      <c r="I14" s="49"/>
      <c r="J14" s="13"/>
      <c r="K14" s="13" t="s">
        <v>172</v>
      </c>
      <c r="L14" s="49"/>
      <c r="M14" s="49"/>
      <c r="N14" s="13"/>
      <c r="O14" s="13" t="s">
        <v>172</v>
      </c>
      <c r="P14" s="49"/>
      <c r="Q14" s="49"/>
      <c r="R14" s="13"/>
    </row>
  </sheetData>
  <mergeCells count="14">
    <mergeCell ref="D9:Q9"/>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6"/>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5.28515625" bestFit="1" customWidth="1"/>
    <col min="18" max="18" width="1.85546875" bestFit="1" customWidth="1"/>
    <col min="19" max="19" width="1.5703125" bestFit="1" customWidth="1"/>
    <col min="20" max="20" width="1.85546875" bestFit="1" customWidth="1"/>
    <col min="21" max="21" width="5.28515625" bestFit="1" customWidth="1"/>
    <col min="22" max="22" width="2" bestFit="1" customWidth="1"/>
    <col min="24" max="24" width="1.85546875" bestFit="1" customWidth="1"/>
    <col min="25" max="25" width="4.5703125" bestFit="1" customWidth="1"/>
    <col min="26" max="26" width="2" bestFit="1" customWidth="1"/>
    <col min="28" max="28" width="1.85546875" bestFit="1" customWidth="1"/>
    <col min="29" max="29" width="7" bestFit="1" customWidth="1"/>
    <col min="30" max="30" width="1.85546875" bestFit="1" customWidth="1"/>
    <col min="32" max="32" width="1.85546875" bestFit="1" customWidth="1"/>
    <col min="33" max="33" width="7" bestFit="1" customWidth="1"/>
    <col min="34" max="34" width="2" bestFit="1" customWidth="1"/>
    <col min="36" max="36" width="2" customWidth="1"/>
    <col min="37" max="37" width="6" customWidth="1"/>
    <col min="38" max="38" width="2" bestFit="1" customWidth="1"/>
    <col min="40" max="40" width="2" customWidth="1"/>
    <col min="41" max="41" width="7.42578125" customWidth="1"/>
    <col min="42" max="42" width="2" bestFit="1" customWidth="1"/>
  </cols>
  <sheetData>
    <row r="1" spans="1:42"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5" t="s">
        <v>51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x14ac:dyDescent="0.25">
      <c r="A4" s="15"/>
      <c r="B4" s="18" t="s">
        <v>44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5"/>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row>
    <row r="6" spans="1:42" x14ac:dyDescent="0.25">
      <c r="A6" s="1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15.75" thickBot="1" x14ac:dyDescent="0.3">
      <c r="A7" s="15"/>
      <c r="B7" s="21"/>
      <c r="C7" s="21"/>
      <c r="D7" s="50" t="s">
        <v>441</v>
      </c>
      <c r="E7" s="50"/>
      <c r="F7" s="50"/>
      <c r="G7" s="50"/>
      <c r="H7" s="50"/>
      <c r="I7" s="50"/>
      <c r="J7" s="50"/>
      <c r="K7" s="50"/>
      <c r="L7" s="50"/>
      <c r="M7" s="50"/>
      <c r="N7" s="21"/>
      <c r="O7" s="21" t="s">
        <v>172</v>
      </c>
      <c r="P7" s="50" t="s">
        <v>442</v>
      </c>
      <c r="Q7" s="50"/>
      <c r="R7" s="50"/>
      <c r="S7" s="50"/>
      <c r="T7" s="50"/>
      <c r="U7" s="50"/>
      <c r="V7" s="50"/>
      <c r="W7" s="50"/>
      <c r="X7" s="50"/>
      <c r="Y7" s="50"/>
      <c r="Z7" s="50"/>
      <c r="AA7" s="50"/>
      <c r="AB7" s="50"/>
      <c r="AC7" s="50"/>
      <c r="AD7" s="21"/>
      <c r="AE7" s="21"/>
      <c r="AF7" s="29"/>
      <c r="AG7" s="29"/>
      <c r="AH7" s="21"/>
      <c r="AI7" s="21"/>
      <c r="AJ7" s="29"/>
      <c r="AK7" s="29"/>
      <c r="AL7" s="21"/>
      <c r="AM7" s="21"/>
      <c r="AN7" s="29"/>
      <c r="AO7" s="29"/>
      <c r="AP7" s="21"/>
    </row>
    <row r="8" spans="1:42" x14ac:dyDescent="0.25">
      <c r="A8" s="15"/>
      <c r="B8" s="56" t="s">
        <v>443</v>
      </c>
      <c r="C8" s="29"/>
      <c r="D8" s="58" t="s">
        <v>444</v>
      </c>
      <c r="E8" s="58"/>
      <c r="F8" s="32"/>
      <c r="G8" s="32"/>
      <c r="H8" s="58" t="s">
        <v>445</v>
      </c>
      <c r="I8" s="58"/>
      <c r="J8" s="32"/>
      <c r="K8" s="32"/>
      <c r="L8" s="58" t="s">
        <v>190</v>
      </c>
      <c r="M8" s="58"/>
      <c r="N8" s="29"/>
      <c r="O8" s="29" t="s">
        <v>172</v>
      </c>
      <c r="P8" s="58" t="s">
        <v>447</v>
      </c>
      <c r="Q8" s="58"/>
      <c r="R8" s="32"/>
      <c r="S8" s="32" t="s">
        <v>172</v>
      </c>
      <c r="T8" s="58" t="s">
        <v>429</v>
      </c>
      <c r="U8" s="58"/>
      <c r="V8" s="32"/>
      <c r="W8" s="32"/>
      <c r="X8" s="58" t="s">
        <v>448</v>
      </c>
      <c r="Y8" s="58"/>
      <c r="Z8" s="32"/>
      <c r="AA8" s="32"/>
      <c r="AB8" s="58" t="s">
        <v>190</v>
      </c>
      <c r="AC8" s="58"/>
      <c r="AD8" s="29"/>
      <c r="AE8" s="29"/>
      <c r="AF8" s="57" t="s">
        <v>190</v>
      </c>
      <c r="AG8" s="57"/>
      <c r="AH8" s="29"/>
      <c r="AI8" s="29"/>
      <c r="AJ8" s="57" t="s">
        <v>450</v>
      </c>
      <c r="AK8" s="57"/>
      <c r="AL8" s="29"/>
      <c r="AM8" s="29"/>
      <c r="AN8" s="57" t="s">
        <v>452</v>
      </c>
      <c r="AO8" s="57"/>
      <c r="AP8" s="29"/>
    </row>
    <row r="9" spans="1:42" ht="15.75" thickBot="1" x14ac:dyDescent="0.3">
      <c r="A9" s="15"/>
      <c r="B9" s="56"/>
      <c r="C9" s="29"/>
      <c r="D9" s="50"/>
      <c r="E9" s="50"/>
      <c r="F9" s="29"/>
      <c r="G9" s="29"/>
      <c r="H9" s="50" t="s">
        <v>446</v>
      </c>
      <c r="I9" s="50"/>
      <c r="J9" s="29"/>
      <c r="K9" s="29"/>
      <c r="L9" s="50"/>
      <c r="M9" s="50"/>
      <c r="N9" s="29"/>
      <c r="O9" s="29"/>
      <c r="P9" s="50"/>
      <c r="Q9" s="50"/>
      <c r="R9" s="29"/>
      <c r="S9" s="29"/>
      <c r="T9" s="50"/>
      <c r="U9" s="50"/>
      <c r="V9" s="29"/>
      <c r="W9" s="29"/>
      <c r="X9" s="50"/>
      <c r="Y9" s="50"/>
      <c r="Z9" s="29"/>
      <c r="AA9" s="29"/>
      <c r="AB9" s="50"/>
      <c r="AC9" s="50"/>
      <c r="AD9" s="29"/>
      <c r="AE9" s="29"/>
      <c r="AF9" s="50" t="s">
        <v>449</v>
      </c>
      <c r="AG9" s="50"/>
      <c r="AH9" s="29"/>
      <c r="AI9" s="29"/>
      <c r="AJ9" s="50" t="s">
        <v>451</v>
      </c>
      <c r="AK9" s="50"/>
      <c r="AL9" s="29"/>
      <c r="AM9" s="29"/>
      <c r="AN9" s="50"/>
      <c r="AO9" s="50"/>
      <c r="AP9" s="29"/>
    </row>
    <row r="10" spans="1:42" x14ac:dyDescent="0.25">
      <c r="A10" s="15"/>
      <c r="B10" s="21"/>
      <c r="C10" s="21"/>
      <c r="D10" s="32"/>
      <c r="E10" s="32"/>
      <c r="F10" s="21"/>
      <c r="G10" s="21"/>
      <c r="H10" s="32"/>
      <c r="I10" s="32"/>
      <c r="J10" s="21"/>
      <c r="K10" s="21"/>
      <c r="L10" s="32"/>
      <c r="M10" s="32"/>
      <c r="N10" s="21"/>
      <c r="O10" s="21" t="s">
        <v>172</v>
      </c>
      <c r="P10" s="32"/>
      <c r="Q10" s="32"/>
      <c r="R10" s="21"/>
      <c r="S10" s="21" t="s">
        <v>172</v>
      </c>
      <c r="T10" s="33" t="s">
        <v>178</v>
      </c>
      <c r="U10" s="33"/>
      <c r="V10" s="33"/>
      <c r="W10" s="33"/>
      <c r="X10" s="33"/>
      <c r="Y10" s="33"/>
      <c r="Z10" s="33"/>
      <c r="AA10" s="33"/>
      <c r="AB10" s="33"/>
      <c r="AC10" s="33"/>
      <c r="AD10" s="21"/>
      <c r="AE10" s="21"/>
      <c r="AF10" s="32"/>
      <c r="AG10" s="32"/>
      <c r="AH10" s="21"/>
      <c r="AI10" s="21"/>
      <c r="AJ10" s="32"/>
      <c r="AK10" s="32"/>
      <c r="AL10" s="21"/>
      <c r="AM10" s="21"/>
      <c r="AN10" s="32"/>
      <c r="AO10" s="32"/>
      <c r="AP10" s="21"/>
    </row>
    <row r="11" spans="1:42" x14ac:dyDescent="0.25">
      <c r="A11" s="15"/>
      <c r="B11" s="48" t="s">
        <v>453</v>
      </c>
      <c r="C11" s="24"/>
      <c r="D11" s="52" t="s">
        <v>181</v>
      </c>
      <c r="E11" s="53">
        <v>288.7</v>
      </c>
      <c r="F11" s="37" t="s">
        <v>172</v>
      </c>
      <c r="G11" s="24"/>
      <c r="H11" s="52" t="s">
        <v>181</v>
      </c>
      <c r="I11" s="53">
        <v>550.1</v>
      </c>
      <c r="J11" s="37" t="s">
        <v>172</v>
      </c>
      <c r="K11" s="24"/>
      <c r="L11" s="52" t="s">
        <v>181</v>
      </c>
      <c r="M11" s="53">
        <v>838.8</v>
      </c>
      <c r="N11" s="37" t="s">
        <v>172</v>
      </c>
      <c r="O11" s="24" t="s">
        <v>172</v>
      </c>
      <c r="P11" s="52" t="s">
        <v>181</v>
      </c>
      <c r="Q11" s="53">
        <v>281</v>
      </c>
      <c r="R11" s="37" t="s">
        <v>172</v>
      </c>
      <c r="S11" s="24" t="s">
        <v>172</v>
      </c>
      <c r="T11" s="52" t="s">
        <v>181</v>
      </c>
      <c r="U11" s="53">
        <v>49</v>
      </c>
      <c r="V11" s="37" t="s">
        <v>172</v>
      </c>
      <c r="W11" s="24"/>
      <c r="X11" s="52" t="s">
        <v>181</v>
      </c>
      <c r="Y11" s="53">
        <v>11.5</v>
      </c>
      <c r="Z11" s="37" t="s">
        <v>172</v>
      </c>
      <c r="AA11" s="24"/>
      <c r="AB11" s="52" t="s">
        <v>181</v>
      </c>
      <c r="AC11" s="53">
        <v>341.5</v>
      </c>
      <c r="AD11" s="37" t="s">
        <v>172</v>
      </c>
      <c r="AE11" s="24"/>
      <c r="AF11" s="52" t="s">
        <v>181</v>
      </c>
      <c r="AG11" s="60">
        <v>1180.3</v>
      </c>
      <c r="AH11" s="37" t="s">
        <v>172</v>
      </c>
      <c r="AI11" s="24"/>
      <c r="AJ11" s="52" t="s">
        <v>181</v>
      </c>
      <c r="AK11" s="53" t="s">
        <v>454</v>
      </c>
      <c r="AL11" s="37" t="s">
        <v>236</v>
      </c>
      <c r="AM11" s="24"/>
      <c r="AN11" s="52" t="s">
        <v>181</v>
      </c>
      <c r="AO11" s="60">
        <v>1174.0999999999999</v>
      </c>
      <c r="AP11" s="37" t="s">
        <v>172</v>
      </c>
    </row>
    <row r="12" spans="1:42" x14ac:dyDescent="0.25">
      <c r="A12" s="15"/>
      <c r="B12" s="26" t="s">
        <v>455</v>
      </c>
      <c r="C12" s="21"/>
      <c r="D12" s="12"/>
      <c r="E12" s="54">
        <v>248.6</v>
      </c>
      <c r="F12" s="25" t="s">
        <v>172</v>
      </c>
      <c r="G12" s="21"/>
      <c r="H12" s="12"/>
      <c r="I12" s="54">
        <v>541.5</v>
      </c>
      <c r="J12" s="25" t="s">
        <v>172</v>
      </c>
      <c r="K12" s="21"/>
      <c r="L12" s="12"/>
      <c r="M12" s="54">
        <v>790.1</v>
      </c>
      <c r="N12" s="25" t="s">
        <v>172</v>
      </c>
      <c r="O12" s="21" t="s">
        <v>172</v>
      </c>
      <c r="P12" s="12"/>
      <c r="Q12" s="54">
        <v>185.9</v>
      </c>
      <c r="R12" s="25" t="s">
        <v>172</v>
      </c>
      <c r="S12" s="21" t="s">
        <v>172</v>
      </c>
      <c r="T12" s="12"/>
      <c r="U12" s="54">
        <v>46.3</v>
      </c>
      <c r="V12" s="25" t="s">
        <v>172</v>
      </c>
      <c r="W12" s="21"/>
      <c r="X12" s="12"/>
      <c r="Y12" s="54">
        <v>11.1</v>
      </c>
      <c r="Z12" s="25" t="s">
        <v>172</v>
      </c>
      <c r="AA12" s="21"/>
      <c r="AB12" s="12"/>
      <c r="AC12" s="54">
        <v>243.3</v>
      </c>
      <c r="AD12" s="25" t="s">
        <v>172</v>
      </c>
      <c r="AE12" s="21"/>
      <c r="AF12" s="12"/>
      <c r="AG12" s="27">
        <v>1033.4000000000001</v>
      </c>
      <c r="AH12" s="25" t="s">
        <v>172</v>
      </c>
      <c r="AI12" s="21"/>
      <c r="AJ12" s="12"/>
      <c r="AK12" s="54" t="s">
        <v>194</v>
      </c>
      <c r="AL12" s="25" t="s">
        <v>172</v>
      </c>
      <c r="AM12" s="21"/>
      <c r="AN12" s="12"/>
      <c r="AO12" s="27">
        <v>1033.4000000000001</v>
      </c>
      <c r="AP12" s="25" t="s">
        <v>172</v>
      </c>
    </row>
    <row r="13" spans="1:42" x14ac:dyDescent="0.25">
      <c r="A13" s="15"/>
      <c r="B13" s="4"/>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row>
    <row r="14" spans="1:42" x14ac:dyDescent="0.25">
      <c r="A14" s="15"/>
      <c r="B14" s="48" t="s">
        <v>78</v>
      </c>
      <c r="C14" s="24"/>
      <c r="D14" s="52"/>
      <c r="E14" s="53">
        <v>246.1</v>
      </c>
      <c r="F14" s="37" t="s">
        <v>172</v>
      </c>
      <c r="G14" s="24"/>
      <c r="H14" s="52"/>
      <c r="I14" s="53">
        <v>546.70000000000005</v>
      </c>
      <c r="J14" s="37" t="s">
        <v>172</v>
      </c>
      <c r="K14" s="24"/>
      <c r="L14" s="52"/>
      <c r="M14" s="53">
        <v>792.8</v>
      </c>
      <c r="N14" s="37" t="s">
        <v>172</v>
      </c>
      <c r="O14" s="24" t="s">
        <v>172</v>
      </c>
      <c r="P14" s="52"/>
      <c r="Q14" s="53">
        <v>197.2</v>
      </c>
      <c r="R14" s="37" t="s">
        <v>172</v>
      </c>
      <c r="S14" s="24" t="s">
        <v>172</v>
      </c>
      <c r="T14" s="52"/>
      <c r="U14" s="53">
        <v>39.9</v>
      </c>
      <c r="V14" s="37" t="s">
        <v>172</v>
      </c>
      <c r="W14" s="24"/>
      <c r="X14" s="52"/>
      <c r="Y14" s="53">
        <v>10</v>
      </c>
      <c r="Z14" s="37" t="s">
        <v>172</v>
      </c>
      <c r="AA14" s="24"/>
      <c r="AB14" s="52"/>
      <c r="AC14" s="53">
        <v>247.1</v>
      </c>
      <c r="AD14" s="37" t="s">
        <v>172</v>
      </c>
      <c r="AE14" s="24"/>
      <c r="AF14" s="52"/>
      <c r="AG14" s="60">
        <v>1039.9000000000001</v>
      </c>
      <c r="AH14" s="37" t="s">
        <v>172</v>
      </c>
      <c r="AI14" s="24"/>
      <c r="AJ14" s="52"/>
      <c r="AK14" s="53" t="s">
        <v>194</v>
      </c>
      <c r="AL14" s="37" t="s">
        <v>172</v>
      </c>
      <c r="AM14" s="24"/>
      <c r="AN14" s="52"/>
      <c r="AO14" s="60">
        <v>1039.9000000000001</v>
      </c>
      <c r="AP14" s="37" t="s">
        <v>172</v>
      </c>
    </row>
    <row r="15" spans="1:42" x14ac:dyDescent="0.25">
      <c r="A15" s="15"/>
      <c r="B15" s="26" t="s">
        <v>456</v>
      </c>
      <c r="C15" s="21"/>
      <c r="D15" s="12"/>
      <c r="E15" s="54">
        <v>77.8</v>
      </c>
      <c r="F15" s="25" t="s">
        <v>172</v>
      </c>
      <c r="G15" s="21"/>
      <c r="H15" s="12"/>
      <c r="I15" s="54">
        <v>409.1</v>
      </c>
      <c r="J15" s="25" t="s">
        <v>172</v>
      </c>
      <c r="K15" s="21"/>
      <c r="L15" s="12"/>
      <c r="M15" s="54">
        <v>486.9</v>
      </c>
      <c r="N15" s="25" t="s">
        <v>172</v>
      </c>
      <c r="O15" s="21" t="s">
        <v>172</v>
      </c>
      <c r="P15" s="12"/>
      <c r="Q15" s="54">
        <v>121.6</v>
      </c>
      <c r="R15" s="25" t="s">
        <v>172</v>
      </c>
      <c r="S15" s="21" t="s">
        <v>172</v>
      </c>
      <c r="T15" s="12"/>
      <c r="U15" s="54">
        <v>21.5</v>
      </c>
      <c r="V15" s="25" t="s">
        <v>172</v>
      </c>
      <c r="W15" s="21"/>
      <c r="X15" s="12"/>
      <c r="Y15" s="54">
        <v>14.5</v>
      </c>
      <c r="Z15" s="25" t="s">
        <v>172</v>
      </c>
      <c r="AA15" s="21"/>
      <c r="AB15" s="12"/>
      <c r="AC15" s="54">
        <v>157.6</v>
      </c>
      <c r="AD15" s="25" t="s">
        <v>172</v>
      </c>
      <c r="AE15" s="21"/>
      <c r="AF15" s="12"/>
      <c r="AG15" s="54">
        <v>644.5</v>
      </c>
      <c r="AH15" s="25" t="s">
        <v>172</v>
      </c>
      <c r="AI15" s="21"/>
      <c r="AJ15" s="12"/>
      <c r="AK15" s="54" t="s">
        <v>194</v>
      </c>
      <c r="AL15" s="25" t="s">
        <v>172</v>
      </c>
      <c r="AM15" s="21"/>
      <c r="AN15" s="12"/>
      <c r="AO15" s="54">
        <v>644.5</v>
      </c>
      <c r="AP15" s="25" t="s">
        <v>172</v>
      </c>
    </row>
    <row r="16" spans="1:42" ht="26.25" thickBot="1" x14ac:dyDescent="0.3">
      <c r="A16" s="15"/>
      <c r="B16" s="48" t="s">
        <v>87</v>
      </c>
      <c r="C16" s="24"/>
      <c r="D16" s="52"/>
      <c r="E16" s="53">
        <v>82.3</v>
      </c>
      <c r="F16" s="37" t="s">
        <v>172</v>
      </c>
      <c r="G16" s="24"/>
      <c r="H16" s="52"/>
      <c r="I16" s="53">
        <v>167.6</v>
      </c>
      <c r="J16" s="37" t="s">
        <v>172</v>
      </c>
      <c r="K16" s="24"/>
      <c r="L16" s="52"/>
      <c r="M16" s="53">
        <v>249.9</v>
      </c>
      <c r="N16" s="37" t="s">
        <v>172</v>
      </c>
      <c r="O16" s="24" t="s">
        <v>172</v>
      </c>
      <c r="P16" s="52"/>
      <c r="Q16" s="53">
        <v>55.4</v>
      </c>
      <c r="R16" s="37" t="s">
        <v>172</v>
      </c>
      <c r="S16" s="24" t="s">
        <v>172</v>
      </c>
      <c r="T16" s="52"/>
      <c r="U16" s="53">
        <v>20</v>
      </c>
      <c r="V16" s="37" t="s">
        <v>172</v>
      </c>
      <c r="W16" s="24"/>
      <c r="X16" s="52"/>
      <c r="Y16" s="53">
        <v>8.3000000000000007</v>
      </c>
      <c r="Z16" s="37" t="s">
        <v>172</v>
      </c>
      <c r="AA16" s="24"/>
      <c r="AB16" s="52"/>
      <c r="AC16" s="53">
        <v>83.7</v>
      </c>
      <c r="AD16" s="37" t="s">
        <v>172</v>
      </c>
      <c r="AE16" s="24"/>
      <c r="AF16" s="52"/>
      <c r="AG16" s="53">
        <v>333.6</v>
      </c>
      <c r="AH16" s="37" t="s">
        <v>172</v>
      </c>
      <c r="AI16" s="24"/>
      <c r="AJ16" s="52"/>
      <c r="AK16" s="53" t="s">
        <v>194</v>
      </c>
      <c r="AL16" s="37" t="s">
        <v>172</v>
      </c>
      <c r="AM16" s="24"/>
      <c r="AN16" s="52"/>
      <c r="AO16" s="53">
        <v>333.6</v>
      </c>
      <c r="AP16" s="37" t="s">
        <v>172</v>
      </c>
    </row>
    <row r="17" spans="1:42" x14ac:dyDescent="0.25">
      <c r="A17" s="15"/>
      <c r="B17" s="13"/>
      <c r="C17" s="13"/>
      <c r="D17" s="42"/>
      <c r="E17" s="42"/>
      <c r="F17" s="13"/>
      <c r="G17" s="13"/>
      <c r="H17" s="42"/>
      <c r="I17" s="42"/>
      <c r="J17" s="13"/>
      <c r="K17" s="13"/>
      <c r="L17" s="42"/>
      <c r="M17" s="42"/>
      <c r="N17" s="13"/>
      <c r="O17" s="13" t="s">
        <v>172</v>
      </c>
      <c r="P17" s="42"/>
      <c r="Q17" s="42"/>
      <c r="R17" s="13"/>
      <c r="S17" s="13" t="s">
        <v>172</v>
      </c>
      <c r="T17" s="42"/>
      <c r="U17" s="42"/>
      <c r="V17" s="13"/>
      <c r="W17" s="13"/>
      <c r="X17" s="42"/>
      <c r="Y17" s="42"/>
      <c r="Z17" s="13"/>
      <c r="AA17" s="13"/>
      <c r="AB17" s="42"/>
      <c r="AC17" s="42"/>
      <c r="AD17" s="13"/>
      <c r="AE17" s="13"/>
      <c r="AF17" s="42"/>
      <c r="AG17" s="42"/>
      <c r="AH17" s="13"/>
      <c r="AI17" s="13"/>
      <c r="AJ17" s="42"/>
      <c r="AK17" s="42"/>
      <c r="AL17" s="13"/>
      <c r="AM17" s="13"/>
      <c r="AN17" s="42"/>
      <c r="AO17" s="42"/>
      <c r="AP17" s="13"/>
    </row>
    <row r="18" spans="1:42" ht="15.75" thickBot="1" x14ac:dyDescent="0.3">
      <c r="A18" s="15"/>
      <c r="B18" s="26" t="s">
        <v>457</v>
      </c>
      <c r="C18" s="21"/>
      <c r="D18" s="12" t="s">
        <v>181</v>
      </c>
      <c r="E18" s="54">
        <v>86</v>
      </c>
      <c r="F18" s="25" t="s">
        <v>172</v>
      </c>
      <c r="G18" s="21"/>
      <c r="H18" s="12" t="s">
        <v>181</v>
      </c>
      <c r="I18" s="54" t="s">
        <v>458</v>
      </c>
      <c r="J18" s="25" t="s">
        <v>236</v>
      </c>
      <c r="K18" s="21"/>
      <c r="L18" s="12" t="s">
        <v>181</v>
      </c>
      <c r="M18" s="54">
        <v>56</v>
      </c>
      <c r="N18" s="25" t="s">
        <v>172</v>
      </c>
      <c r="O18" s="21" t="s">
        <v>172</v>
      </c>
      <c r="P18" s="12" t="s">
        <v>181</v>
      </c>
      <c r="Q18" s="54">
        <v>20.2</v>
      </c>
      <c r="R18" s="25" t="s">
        <v>172</v>
      </c>
      <c r="S18" s="21" t="s">
        <v>172</v>
      </c>
      <c r="T18" s="12" t="s">
        <v>181</v>
      </c>
      <c r="U18" s="54" t="s">
        <v>459</v>
      </c>
      <c r="V18" s="25" t="s">
        <v>236</v>
      </c>
      <c r="W18" s="21"/>
      <c r="X18" s="12" t="s">
        <v>181</v>
      </c>
      <c r="Y18" s="54" t="s">
        <v>460</v>
      </c>
      <c r="Z18" s="25" t="s">
        <v>236</v>
      </c>
      <c r="AA18" s="21"/>
      <c r="AB18" s="12" t="s">
        <v>181</v>
      </c>
      <c r="AC18" s="54">
        <v>5.8</v>
      </c>
      <c r="AD18" s="25" t="s">
        <v>172</v>
      </c>
      <c r="AE18" s="21"/>
      <c r="AF18" s="12"/>
      <c r="AG18" s="54">
        <v>61.8</v>
      </c>
      <c r="AH18" s="25" t="s">
        <v>172</v>
      </c>
      <c r="AI18" s="21"/>
      <c r="AJ18" s="12"/>
      <c r="AK18" s="54" t="s">
        <v>194</v>
      </c>
      <c r="AL18" s="25" t="s">
        <v>172</v>
      </c>
      <c r="AM18" s="21"/>
      <c r="AN18" s="12"/>
      <c r="AO18" s="54">
        <v>61.8</v>
      </c>
      <c r="AP18" s="25" t="s">
        <v>172</v>
      </c>
    </row>
    <row r="19" spans="1:42" ht="15.75" thickTop="1" x14ac:dyDescent="0.25">
      <c r="A19" s="15"/>
      <c r="B19" s="13"/>
      <c r="C19" s="13"/>
      <c r="D19" s="49"/>
      <c r="E19" s="49"/>
      <c r="F19" s="13"/>
      <c r="G19" s="13"/>
      <c r="H19" s="49"/>
      <c r="I19" s="49"/>
      <c r="J19" s="13"/>
      <c r="K19" s="13"/>
      <c r="L19" s="49"/>
      <c r="M19" s="49"/>
      <c r="N19" s="13"/>
      <c r="O19" s="13" t="s">
        <v>172</v>
      </c>
      <c r="P19" s="49"/>
      <c r="Q19" s="49"/>
      <c r="R19" s="13"/>
      <c r="S19" s="13" t="s">
        <v>172</v>
      </c>
      <c r="T19" s="49"/>
      <c r="U19" s="49"/>
      <c r="V19" s="13"/>
      <c r="W19" s="13"/>
      <c r="X19" s="49"/>
      <c r="Y19" s="49"/>
      <c r="Z19" s="13"/>
      <c r="AA19" s="13"/>
      <c r="AB19" s="49"/>
      <c r="AC19" s="49"/>
      <c r="AD19" s="13"/>
      <c r="AE19" s="13"/>
      <c r="AF19" s="13"/>
      <c r="AG19" s="13"/>
      <c r="AH19" s="13"/>
      <c r="AI19" s="13"/>
      <c r="AJ19" s="13"/>
      <c r="AK19" s="13"/>
      <c r="AL19" s="13"/>
      <c r="AM19" s="13"/>
      <c r="AN19" s="13"/>
      <c r="AO19" s="13"/>
      <c r="AP19" s="13"/>
    </row>
    <row r="20" spans="1:42" x14ac:dyDescent="0.25">
      <c r="A20" s="15"/>
      <c r="B20" s="48" t="s">
        <v>79</v>
      </c>
      <c r="C20" s="24"/>
      <c r="D20" s="23"/>
      <c r="E20" s="23"/>
      <c r="F20" s="23"/>
      <c r="G20" s="24"/>
      <c r="H20" s="23"/>
      <c r="I20" s="23"/>
      <c r="J20" s="23"/>
      <c r="K20" s="24"/>
      <c r="L20" s="23"/>
      <c r="M20" s="23"/>
      <c r="N20" s="23"/>
      <c r="O20" s="24" t="s">
        <v>172</v>
      </c>
      <c r="P20" s="23"/>
      <c r="Q20" s="23"/>
      <c r="R20" s="23"/>
      <c r="S20" s="24" t="s">
        <v>172</v>
      </c>
      <c r="T20" s="23"/>
      <c r="U20" s="23"/>
      <c r="V20" s="23"/>
      <c r="W20" s="24"/>
      <c r="X20" s="23"/>
      <c r="Y20" s="23"/>
      <c r="Z20" s="23"/>
      <c r="AA20" s="24"/>
      <c r="AB20" s="23"/>
      <c r="AC20" s="23"/>
      <c r="AD20" s="23"/>
      <c r="AE20" s="24"/>
      <c r="AF20" s="52"/>
      <c r="AG20" s="53">
        <v>106.1</v>
      </c>
      <c r="AH20" s="37" t="s">
        <v>172</v>
      </c>
      <c r="AI20" s="24"/>
      <c r="AJ20" s="52"/>
      <c r="AK20" s="53">
        <v>9.1999999999999993</v>
      </c>
      <c r="AL20" s="37" t="s">
        <v>172</v>
      </c>
      <c r="AM20" s="24"/>
      <c r="AN20" s="52"/>
      <c r="AO20" s="53">
        <v>115.3</v>
      </c>
      <c r="AP20" s="37" t="s">
        <v>172</v>
      </c>
    </row>
    <row r="21" spans="1:42" x14ac:dyDescent="0.25">
      <c r="A21" s="15"/>
      <c r="B21" s="26" t="s">
        <v>80</v>
      </c>
      <c r="C21" s="21"/>
      <c r="D21" s="4"/>
      <c r="E21" s="4"/>
      <c r="F21" s="4"/>
      <c r="G21" s="21"/>
      <c r="H21" s="4"/>
      <c r="I21" s="4"/>
      <c r="J21" s="4"/>
      <c r="K21" s="21"/>
      <c r="L21" s="4"/>
      <c r="M21" s="4"/>
      <c r="N21" s="4"/>
      <c r="O21" s="21" t="s">
        <v>172</v>
      </c>
      <c r="P21" s="4"/>
      <c r="Q21" s="4"/>
      <c r="R21" s="4"/>
      <c r="S21" s="21" t="s">
        <v>172</v>
      </c>
      <c r="T21" s="4"/>
      <c r="U21" s="4"/>
      <c r="V21" s="4"/>
      <c r="W21" s="21"/>
      <c r="X21" s="4"/>
      <c r="Y21" s="4"/>
      <c r="Z21" s="4"/>
      <c r="AA21" s="21"/>
      <c r="AB21" s="4"/>
      <c r="AC21" s="4"/>
      <c r="AD21" s="4"/>
      <c r="AE21" s="21"/>
      <c r="AF21" s="12"/>
      <c r="AG21" s="54">
        <v>30.8</v>
      </c>
      <c r="AH21" s="25" t="s">
        <v>172</v>
      </c>
      <c r="AI21" s="21"/>
      <c r="AJ21" s="12"/>
      <c r="AK21" s="54" t="s">
        <v>461</v>
      </c>
      <c r="AL21" s="25" t="s">
        <v>236</v>
      </c>
      <c r="AM21" s="21"/>
      <c r="AN21" s="12"/>
      <c r="AO21" s="54">
        <v>17.8</v>
      </c>
      <c r="AP21" s="25" t="s">
        <v>172</v>
      </c>
    </row>
    <row r="22" spans="1:42" x14ac:dyDescent="0.25">
      <c r="A22" s="15"/>
      <c r="B22" s="48" t="s">
        <v>81</v>
      </c>
      <c r="C22" s="24"/>
      <c r="D22" s="23"/>
      <c r="E22" s="23"/>
      <c r="F22" s="23"/>
      <c r="G22" s="24"/>
      <c r="H22" s="23"/>
      <c r="I22" s="23"/>
      <c r="J22" s="23"/>
      <c r="K22" s="24"/>
      <c r="L22" s="23"/>
      <c r="M22" s="23"/>
      <c r="N22" s="23"/>
      <c r="O22" s="24" t="s">
        <v>172</v>
      </c>
      <c r="P22" s="23"/>
      <c r="Q22" s="23"/>
      <c r="R22" s="23"/>
      <c r="S22" s="24" t="s">
        <v>172</v>
      </c>
      <c r="T22" s="23"/>
      <c r="U22" s="23"/>
      <c r="V22" s="23"/>
      <c r="W22" s="24"/>
      <c r="X22" s="23"/>
      <c r="Y22" s="23"/>
      <c r="Z22" s="23"/>
      <c r="AA22" s="24"/>
      <c r="AB22" s="23"/>
      <c r="AC22" s="23"/>
      <c r="AD22" s="23"/>
      <c r="AE22" s="24"/>
      <c r="AF22" s="52"/>
      <c r="AG22" s="53" t="s">
        <v>245</v>
      </c>
      <c r="AH22" s="37" t="s">
        <v>236</v>
      </c>
      <c r="AI22" s="24"/>
      <c r="AJ22" s="52"/>
      <c r="AK22" s="53" t="s">
        <v>194</v>
      </c>
      <c r="AL22" s="37" t="s">
        <v>172</v>
      </c>
      <c r="AM22" s="24"/>
      <c r="AN22" s="52"/>
      <c r="AO22" s="53" t="s">
        <v>245</v>
      </c>
      <c r="AP22" s="37" t="s">
        <v>236</v>
      </c>
    </row>
    <row r="23" spans="1:42" x14ac:dyDescent="0.25">
      <c r="A23" s="15"/>
      <c r="B23" s="26" t="s">
        <v>82</v>
      </c>
      <c r="C23" s="21"/>
      <c r="D23" s="4"/>
      <c r="E23" s="4"/>
      <c r="F23" s="4"/>
      <c r="G23" s="21"/>
      <c r="H23" s="4"/>
      <c r="I23" s="4"/>
      <c r="J23" s="4"/>
      <c r="K23" s="21"/>
      <c r="L23" s="4"/>
      <c r="M23" s="4"/>
      <c r="N23" s="4"/>
      <c r="O23" s="21" t="s">
        <v>172</v>
      </c>
      <c r="P23" s="4"/>
      <c r="Q23" s="4"/>
      <c r="R23" s="4"/>
      <c r="S23" s="21" t="s">
        <v>172</v>
      </c>
      <c r="T23" s="4"/>
      <c r="U23" s="4"/>
      <c r="V23" s="4"/>
      <c r="W23" s="21"/>
      <c r="X23" s="4"/>
      <c r="Y23" s="4"/>
      <c r="Z23" s="4"/>
      <c r="AA23" s="21"/>
      <c r="AB23" s="4"/>
      <c r="AC23" s="4"/>
      <c r="AD23" s="4"/>
      <c r="AE23" s="21"/>
      <c r="AF23" s="12"/>
      <c r="AG23" s="54" t="s">
        <v>194</v>
      </c>
      <c r="AH23" s="25" t="s">
        <v>172</v>
      </c>
      <c r="AI23" s="21"/>
      <c r="AJ23" s="12"/>
      <c r="AK23" s="54" t="s">
        <v>194</v>
      </c>
      <c r="AL23" s="25" t="s">
        <v>172</v>
      </c>
      <c r="AM23" s="21"/>
      <c r="AN23" s="12"/>
      <c r="AO23" s="54" t="s">
        <v>194</v>
      </c>
      <c r="AP23" s="25" t="s">
        <v>172</v>
      </c>
    </row>
    <row r="24" spans="1:42" x14ac:dyDescent="0.25">
      <c r="A24" s="15"/>
      <c r="B24" s="48" t="s">
        <v>83</v>
      </c>
      <c r="C24" s="24"/>
      <c r="D24" s="23"/>
      <c r="E24" s="23"/>
      <c r="F24" s="23"/>
      <c r="G24" s="24"/>
      <c r="H24" s="23"/>
      <c r="I24" s="23"/>
      <c r="J24" s="23"/>
      <c r="K24" s="24"/>
      <c r="L24" s="23"/>
      <c r="M24" s="23"/>
      <c r="N24" s="23"/>
      <c r="O24" s="24" t="s">
        <v>172</v>
      </c>
      <c r="P24" s="23"/>
      <c r="Q24" s="23"/>
      <c r="R24" s="23"/>
      <c r="S24" s="24" t="s">
        <v>172</v>
      </c>
      <c r="T24" s="23"/>
      <c r="U24" s="23"/>
      <c r="V24" s="23"/>
      <c r="W24" s="24"/>
      <c r="X24" s="23"/>
      <c r="Y24" s="23"/>
      <c r="Z24" s="23"/>
      <c r="AA24" s="24"/>
      <c r="AB24" s="23"/>
      <c r="AC24" s="23"/>
      <c r="AD24" s="23"/>
      <c r="AE24" s="24"/>
      <c r="AF24" s="52"/>
      <c r="AG24" s="53">
        <v>2.1</v>
      </c>
      <c r="AH24" s="37" t="s">
        <v>172</v>
      </c>
      <c r="AI24" s="24"/>
      <c r="AJ24" s="52"/>
      <c r="AK24" s="53">
        <v>15.1</v>
      </c>
      <c r="AL24" s="37" t="s">
        <v>172</v>
      </c>
      <c r="AM24" s="24"/>
      <c r="AN24" s="52"/>
      <c r="AO24" s="53">
        <v>17.2</v>
      </c>
      <c r="AP24" s="37" t="s">
        <v>172</v>
      </c>
    </row>
    <row r="25" spans="1:42" x14ac:dyDescent="0.25">
      <c r="A25" s="15"/>
      <c r="B25" s="26" t="s">
        <v>88</v>
      </c>
      <c r="C25" s="21"/>
      <c r="D25" s="4"/>
      <c r="E25" s="4"/>
      <c r="F25" s="4"/>
      <c r="G25" s="21"/>
      <c r="H25" s="4"/>
      <c r="I25" s="4"/>
      <c r="J25" s="4"/>
      <c r="K25" s="21"/>
      <c r="L25" s="4"/>
      <c r="M25" s="4"/>
      <c r="N25" s="4"/>
      <c r="O25" s="21" t="s">
        <v>172</v>
      </c>
      <c r="P25" s="4"/>
      <c r="Q25" s="4"/>
      <c r="R25" s="4"/>
      <c r="S25" s="21" t="s">
        <v>172</v>
      </c>
      <c r="T25" s="4"/>
      <c r="U25" s="4"/>
      <c r="V25" s="4"/>
      <c r="W25" s="21"/>
      <c r="X25" s="4"/>
      <c r="Y25" s="4"/>
      <c r="Z25" s="4"/>
      <c r="AA25" s="21"/>
      <c r="AB25" s="4"/>
      <c r="AC25" s="4"/>
      <c r="AD25" s="4"/>
      <c r="AE25" s="21"/>
      <c r="AF25" s="12"/>
      <c r="AG25" s="54">
        <v>19</v>
      </c>
      <c r="AH25" s="25" t="s">
        <v>172</v>
      </c>
      <c r="AI25" s="21"/>
      <c r="AJ25" s="12"/>
      <c r="AK25" s="54">
        <v>20</v>
      </c>
      <c r="AL25" s="25" t="s">
        <v>172</v>
      </c>
      <c r="AM25" s="21"/>
      <c r="AN25" s="12"/>
      <c r="AO25" s="54">
        <v>39</v>
      </c>
      <c r="AP25" s="25" t="s">
        <v>172</v>
      </c>
    </row>
    <row r="26" spans="1:42" x14ac:dyDescent="0.25">
      <c r="A26" s="15"/>
      <c r="B26" s="48" t="s">
        <v>89</v>
      </c>
      <c r="C26" s="24"/>
      <c r="D26" s="23"/>
      <c r="E26" s="23"/>
      <c r="F26" s="23"/>
      <c r="G26" s="24"/>
      <c r="H26" s="23"/>
      <c r="I26" s="23"/>
      <c r="J26" s="23"/>
      <c r="K26" s="24"/>
      <c r="L26" s="23"/>
      <c r="M26" s="23"/>
      <c r="N26" s="23"/>
      <c r="O26" s="24" t="s">
        <v>172</v>
      </c>
      <c r="P26" s="23"/>
      <c r="Q26" s="23"/>
      <c r="R26" s="23"/>
      <c r="S26" s="24" t="s">
        <v>172</v>
      </c>
      <c r="T26" s="23"/>
      <c r="U26" s="23"/>
      <c r="V26" s="23"/>
      <c r="W26" s="24"/>
      <c r="X26" s="23"/>
      <c r="Y26" s="23"/>
      <c r="Z26" s="23"/>
      <c r="AA26" s="24"/>
      <c r="AB26" s="23"/>
      <c r="AC26" s="23"/>
      <c r="AD26" s="23"/>
      <c r="AE26" s="24"/>
      <c r="AF26" s="52"/>
      <c r="AG26" s="53" t="s">
        <v>194</v>
      </c>
      <c r="AH26" s="37" t="s">
        <v>172</v>
      </c>
      <c r="AI26" s="24"/>
      <c r="AJ26" s="52"/>
      <c r="AK26" s="53">
        <v>3.7</v>
      </c>
      <c r="AL26" s="37" t="s">
        <v>172</v>
      </c>
      <c r="AM26" s="24"/>
      <c r="AN26" s="52"/>
      <c r="AO26" s="53">
        <v>3.7</v>
      </c>
      <c r="AP26" s="37" t="s">
        <v>172</v>
      </c>
    </row>
    <row r="27" spans="1:42" x14ac:dyDescent="0.25">
      <c r="A27" s="15"/>
      <c r="B27" s="26" t="s">
        <v>90</v>
      </c>
      <c r="C27" s="21"/>
      <c r="D27" s="4"/>
      <c r="E27" s="4"/>
      <c r="F27" s="4"/>
      <c r="G27" s="21"/>
      <c r="H27" s="4"/>
      <c r="I27" s="4"/>
      <c r="J27" s="4"/>
      <c r="K27" s="21"/>
      <c r="L27" s="4"/>
      <c r="M27" s="4"/>
      <c r="N27" s="4"/>
      <c r="O27" s="21" t="s">
        <v>172</v>
      </c>
      <c r="P27" s="4"/>
      <c r="Q27" s="4"/>
      <c r="R27" s="4"/>
      <c r="S27" s="21" t="s">
        <v>172</v>
      </c>
      <c r="T27" s="4"/>
      <c r="U27" s="4"/>
      <c r="V27" s="4"/>
      <c r="W27" s="21"/>
      <c r="X27" s="4"/>
      <c r="Y27" s="4"/>
      <c r="Z27" s="4"/>
      <c r="AA27" s="21"/>
      <c r="AB27" s="4"/>
      <c r="AC27" s="4"/>
      <c r="AD27" s="4"/>
      <c r="AE27" s="21"/>
      <c r="AF27" s="12"/>
      <c r="AG27" s="54" t="s">
        <v>462</v>
      </c>
      <c r="AH27" s="25" t="s">
        <v>236</v>
      </c>
      <c r="AI27" s="21"/>
      <c r="AJ27" s="12"/>
      <c r="AK27" s="54" t="s">
        <v>194</v>
      </c>
      <c r="AL27" s="25" t="s">
        <v>172</v>
      </c>
      <c r="AM27" s="21"/>
      <c r="AN27" s="12"/>
      <c r="AO27" s="54" t="s">
        <v>462</v>
      </c>
      <c r="AP27" s="25" t="s">
        <v>236</v>
      </c>
    </row>
    <row r="28" spans="1:42" ht="15.75" thickBot="1" x14ac:dyDescent="0.3">
      <c r="A28" s="15"/>
      <c r="B28" s="48" t="s">
        <v>91</v>
      </c>
      <c r="C28" s="24"/>
      <c r="D28" s="23"/>
      <c r="E28" s="23"/>
      <c r="F28" s="23"/>
      <c r="G28" s="24"/>
      <c r="H28" s="23"/>
      <c r="I28" s="23"/>
      <c r="J28" s="23"/>
      <c r="K28" s="24"/>
      <c r="L28" s="23"/>
      <c r="M28" s="23"/>
      <c r="N28" s="23"/>
      <c r="O28" s="24" t="s">
        <v>172</v>
      </c>
      <c r="P28" s="23"/>
      <c r="Q28" s="23"/>
      <c r="R28" s="23"/>
      <c r="S28" s="24" t="s">
        <v>172</v>
      </c>
      <c r="T28" s="23"/>
      <c r="U28" s="23"/>
      <c r="V28" s="23"/>
      <c r="W28" s="24"/>
      <c r="X28" s="23"/>
      <c r="Y28" s="23"/>
      <c r="Z28" s="23"/>
      <c r="AA28" s="24"/>
      <c r="AB28" s="23"/>
      <c r="AC28" s="23"/>
      <c r="AD28" s="23"/>
      <c r="AE28" s="24"/>
      <c r="AF28" s="52"/>
      <c r="AG28" s="53">
        <v>12.4</v>
      </c>
      <c r="AH28" s="37" t="s">
        <v>172</v>
      </c>
      <c r="AI28" s="24"/>
      <c r="AJ28" s="52"/>
      <c r="AK28" s="53">
        <v>9.1</v>
      </c>
      <c r="AL28" s="37" t="s">
        <v>172</v>
      </c>
      <c r="AM28" s="24"/>
      <c r="AN28" s="52"/>
      <c r="AO28" s="53">
        <v>21.5</v>
      </c>
      <c r="AP28" s="37" t="s">
        <v>172</v>
      </c>
    </row>
    <row r="29" spans="1:42" x14ac:dyDescent="0.25">
      <c r="A29" s="15"/>
      <c r="B29" s="13"/>
      <c r="C29" s="13"/>
      <c r="D29" s="13"/>
      <c r="E29" s="13"/>
      <c r="F29" s="13"/>
      <c r="G29" s="13"/>
      <c r="H29" s="13"/>
      <c r="I29" s="13"/>
      <c r="J29" s="13"/>
      <c r="K29" s="13"/>
      <c r="L29" s="13"/>
      <c r="M29" s="13"/>
      <c r="N29" s="13"/>
      <c r="O29" s="13" t="s">
        <v>172</v>
      </c>
      <c r="P29" s="13"/>
      <c r="Q29" s="13"/>
      <c r="R29" s="13"/>
      <c r="S29" s="13" t="s">
        <v>172</v>
      </c>
      <c r="T29" s="13"/>
      <c r="U29" s="13"/>
      <c r="V29" s="13"/>
      <c r="W29" s="13"/>
      <c r="X29" s="13"/>
      <c r="Y29" s="13"/>
      <c r="Z29" s="13"/>
      <c r="AA29" s="13"/>
      <c r="AB29" s="13"/>
      <c r="AC29" s="13"/>
      <c r="AD29" s="13"/>
      <c r="AE29" s="13"/>
      <c r="AF29" s="42"/>
      <c r="AG29" s="42"/>
      <c r="AH29" s="13"/>
      <c r="AI29" s="13"/>
      <c r="AJ29" s="42"/>
      <c r="AK29" s="42"/>
      <c r="AL29" s="13"/>
      <c r="AM29" s="13"/>
      <c r="AN29" s="42"/>
      <c r="AO29" s="42"/>
      <c r="AP29" s="13"/>
    </row>
    <row r="30" spans="1:42" ht="15.75" thickBot="1" x14ac:dyDescent="0.3">
      <c r="A30" s="15"/>
      <c r="B30" s="26" t="s">
        <v>93</v>
      </c>
      <c r="C30" s="21"/>
      <c r="D30" s="4"/>
      <c r="E30" s="4"/>
      <c r="F30" s="4"/>
      <c r="G30" s="21"/>
      <c r="H30" s="4"/>
      <c r="I30" s="4"/>
      <c r="J30" s="4"/>
      <c r="K30" s="21"/>
      <c r="L30" s="4"/>
      <c r="M30" s="4"/>
      <c r="N30" s="4"/>
      <c r="O30" s="21" t="s">
        <v>172</v>
      </c>
      <c r="P30" s="4"/>
      <c r="Q30" s="4"/>
      <c r="R30" s="4"/>
      <c r="S30" s="21" t="s">
        <v>172</v>
      </c>
      <c r="T30" s="4"/>
      <c r="U30" s="4"/>
      <c r="V30" s="4"/>
      <c r="W30" s="21"/>
      <c r="X30" s="4"/>
      <c r="Y30" s="4"/>
      <c r="Z30" s="4"/>
      <c r="AA30" s="21"/>
      <c r="AB30" s="4"/>
      <c r="AC30" s="4"/>
      <c r="AD30" s="4"/>
      <c r="AE30" s="21"/>
      <c r="AF30" s="12" t="s">
        <v>181</v>
      </c>
      <c r="AG30" s="54">
        <v>169.5</v>
      </c>
      <c r="AH30" s="25" t="s">
        <v>172</v>
      </c>
      <c r="AI30" s="21"/>
      <c r="AJ30" s="12" t="s">
        <v>181</v>
      </c>
      <c r="AK30" s="54" t="s">
        <v>463</v>
      </c>
      <c r="AL30" s="25" t="s">
        <v>236</v>
      </c>
      <c r="AM30" s="21"/>
      <c r="AN30" s="12" t="s">
        <v>181</v>
      </c>
      <c r="AO30" s="54">
        <v>148</v>
      </c>
      <c r="AP30" s="25" t="s">
        <v>172</v>
      </c>
    </row>
    <row r="31" spans="1:42" ht="15.75" thickTop="1" x14ac:dyDescent="0.25">
      <c r="A31" s="15"/>
      <c r="B31" s="13"/>
      <c r="C31" s="13"/>
      <c r="D31" s="13"/>
      <c r="E31" s="13"/>
      <c r="F31" s="13"/>
      <c r="G31" s="13"/>
      <c r="H31" s="13"/>
      <c r="I31" s="13"/>
      <c r="J31" s="13"/>
      <c r="K31" s="13"/>
      <c r="L31" s="13"/>
      <c r="M31" s="13"/>
      <c r="N31" s="13"/>
      <c r="O31" s="13" t="s">
        <v>172</v>
      </c>
      <c r="P31" s="13"/>
      <c r="Q31" s="13"/>
      <c r="R31" s="13"/>
      <c r="S31" s="13" t="s">
        <v>172</v>
      </c>
      <c r="T31" s="13"/>
      <c r="U31" s="13"/>
      <c r="V31" s="13"/>
      <c r="W31" s="13"/>
      <c r="X31" s="13"/>
      <c r="Y31" s="13"/>
      <c r="Z31" s="13"/>
      <c r="AA31" s="13"/>
      <c r="AB31" s="13"/>
      <c r="AC31" s="13"/>
      <c r="AD31" s="13"/>
      <c r="AE31" s="13"/>
      <c r="AF31" s="49"/>
      <c r="AG31" s="49"/>
      <c r="AH31" s="13"/>
      <c r="AI31" s="13"/>
      <c r="AJ31" s="49"/>
      <c r="AK31" s="49"/>
      <c r="AL31" s="13"/>
      <c r="AM31" s="13"/>
      <c r="AN31" s="49"/>
      <c r="AO31" s="49"/>
      <c r="AP31" s="13"/>
    </row>
    <row r="32" spans="1:42" x14ac:dyDescent="0.25">
      <c r="A32" s="15"/>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row>
    <row r="33" spans="1:42" x14ac:dyDescent="0.25">
      <c r="A33" s="15"/>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ht="15.75" thickBot="1" x14ac:dyDescent="0.3">
      <c r="A34" s="15"/>
      <c r="B34" s="21"/>
      <c r="C34" s="21"/>
      <c r="D34" s="50" t="s">
        <v>441</v>
      </c>
      <c r="E34" s="50"/>
      <c r="F34" s="50"/>
      <c r="G34" s="50"/>
      <c r="H34" s="50"/>
      <c r="I34" s="50"/>
      <c r="J34" s="50"/>
      <c r="K34" s="50"/>
      <c r="L34" s="50"/>
      <c r="M34" s="50"/>
      <c r="N34" s="21"/>
      <c r="O34" s="21"/>
      <c r="P34" s="50" t="s">
        <v>442</v>
      </c>
      <c r="Q34" s="50"/>
      <c r="R34" s="50"/>
      <c r="S34" s="50"/>
      <c r="T34" s="50"/>
      <c r="U34" s="50"/>
      <c r="V34" s="50"/>
      <c r="W34" s="50"/>
      <c r="X34" s="50"/>
      <c r="Y34" s="50"/>
      <c r="Z34" s="50"/>
      <c r="AA34" s="50"/>
      <c r="AB34" s="50"/>
      <c r="AC34" s="50"/>
      <c r="AD34" s="21"/>
      <c r="AE34" s="21"/>
      <c r="AF34" s="29"/>
      <c r="AG34" s="29"/>
      <c r="AH34" s="21"/>
      <c r="AI34" s="21"/>
      <c r="AJ34" s="29"/>
      <c r="AK34" s="29"/>
      <c r="AL34" s="21"/>
      <c r="AM34" s="21"/>
      <c r="AN34" s="29"/>
      <c r="AO34" s="29"/>
      <c r="AP34" s="21"/>
    </row>
    <row r="35" spans="1:42" x14ac:dyDescent="0.25">
      <c r="A35" s="15"/>
      <c r="B35" s="56" t="s">
        <v>464</v>
      </c>
      <c r="C35" s="29"/>
      <c r="D35" s="58" t="s">
        <v>444</v>
      </c>
      <c r="E35" s="58"/>
      <c r="F35" s="32"/>
      <c r="G35" s="32"/>
      <c r="H35" s="58" t="s">
        <v>445</v>
      </c>
      <c r="I35" s="58"/>
      <c r="J35" s="32"/>
      <c r="K35" s="32"/>
      <c r="L35" s="58" t="s">
        <v>190</v>
      </c>
      <c r="M35" s="58"/>
      <c r="N35" s="29"/>
      <c r="O35" s="29"/>
      <c r="P35" s="58" t="s">
        <v>447</v>
      </c>
      <c r="Q35" s="58"/>
      <c r="R35" s="32"/>
      <c r="S35" s="32"/>
      <c r="T35" s="58" t="s">
        <v>429</v>
      </c>
      <c r="U35" s="58"/>
      <c r="V35" s="32"/>
      <c r="W35" s="32"/>
      <c r="X35" s="58" t="s">
        <v>448</v>
      </c>
      <c r="Y35" s="58"/>
      <c r="Z35" s="32"/>
      <c r="AA35" s="32"/>
      <c r="AB35" s="58" t="s">
        <v>190</v>
      </c>
      <c r="AC35" s="58"/>
      <c r="AD35" s="29"/>
      <c r="AE35" s="29"/>
      <c r="AF35" s="57" t="s">
        <v>190</v>
      </c>
      <c r="AG35" s="57"/>
      <c r="AH35" s="29"/>
      <c r="AI35" s="29"/>
      <c r="AJ35" s="57" t="s">
        <v>450</v>
      </c>
      <c r="AK35" s="57"/>
      <c r="AL35" s="29"/>
      <c r="AM35" s="29"/>
      <c r="AN35" s="57" t="s">
        <v>452</v>
      </c>
      <c r="AO35" s="57"/>
      <c r="AP35" s="29"/>
    </row>
    <row r="36" spans="1:42" ht="15.75" thickBot="1" x14ac:dyDescent="0.3">
      <c r="A36" s="15"/>
      <c r="B36" s="56"/>
      <c r="C36" s="29"/>
      <c r="D36" s="50"/>
      <c r="E36" s="50"/>
      <c r="F36" s="29"/>
      <c r="G36" s="29"/>
      <c r="H36" s="50" t="s">
        <v>446</v>
      </c>
      <c r="I36" s="50"/>
      <c r="J36" s="29"/>
      <c r="K36" s="29"/>
      <c r="L36" s="50"/>
      <c r="M36" s="50"/>
      <c r="N36" s="29"/>
      <c r="O36" s="29"/>
      <c r="P36" s="50"/>
      <c r="Q36" s="50"/>
      <c r="R36" s="29"/>
      <c r="S36" s="29"/>
      <c r="T36" s="50"/>
      <c r="U36" s="50"/>
      <c r="V36" s="29"/>
      <c r="W36" s="29"/>
      <c r="X36" s="50"/>
      <c r="Y36" s="50"/>
      <c r="Z36" s="29"/>
      <c r="AA36" s="29"/>
      <c r="AB36" s="50"/>
      <c r="AC36" s="50"/>
      <c r="AD36" s="29"/>
      <c r="AE36" s="29"/>
      <c r="AF36" s="50" t="s">
        <v>449</v>
      </c>
      <c r="AG36" s="50"/>
      <c r="AH36" s="29"/>
      <c r="AI36" s="29"/>
      <c r="AJ36" s="50" t="s">
        <v>451</v>
      </c>
      <c r="AK36" s="50"/>
      <c r="AL36" s="29"/>
      <c r="AM36" s="29"/>
      <c r="AN36" s="50"/>
      <c r="AO36" s="50"/>
      <c r="AP36" s="29"/>
    </row>
    <row r="37" spans="1:42" x14ac:dyDescent="0.25">
      <c r="A37" s="15"/>
      <c r="B37" s="21"/>
      <c r="C37" s="21"/>
      <c r="D37" s="33" t="s">
        <v>178</v>
      </c>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c r="AM37" s="33"/>
      <c r="AN37" s="33"/>
      <c r="AO37" s="33"/>
      <c r="AP37" s="21"/>
    </row>
    <row r="38" spans="1:42" x14ac:dyDescent="0.25">
      <c r="A38" s="15"/>
      <c r="B38" s="48" t="s">
        <v>453</v>
      </c>
      <c r="C38" s="24"/>
      <c r="D38" s="52" t="s">
        <v>181</v>
      </c>
      <c r="E38" s="53" t="s">
        <v>465</v>
      </c>
      <c r="F38" s="37" t="s">
        <v>172</v>
      </c>
      <c r="G38" s="24"/>
      <c r="H38" s="52" t="s">
        <v>181</v>
      </c>
      <c r="I38" s="53">
        <v>604.6</v>
      </c>
      <c r="J38" s="37" t="s">
        <v>172</v>
      </c>
      <c r="K38" s="24"/>
      <c r="L38" s="52" t="s">
        <v>181</v>
      </c>
      <c r="M38" s="53">
        <v>886.5</v>
      </c>
      <c r="N38" s="37" t="s">
        <v>172</v>
      </c>
      <c r="O38" s="24"/>
      <c r="P38" s="52" t="s">
        <v>181</v>
      </c>
      <c r="Q38" s="53">
        <v>248.9</v>
      </c>
      <c r="R38" s="37" t="s">
        <v>172</v>
      </c>
      <c r="S38" s="24"/>
      <c r="T38" s="52" t="s">
        <v>181</v>
      </c>
      <c r="U38" s="53">
        <v>40.6</v>
      </c>
      <c r="V38" s="37" t="s">
        <v>172</v>
      </c>
      <c r="W38" s="24"/>
      <c r="X38" s="52" t="s">
        <v>181</v>
      </c>
      <c r="Y38" s="53">
        <v>6.3</v>
      </c>
      <c r="Z38" s="37" t="s">
        <v>172</v>
      </c>
      <c r="AA38" s="24"/>
      <c r="AB38" s="52" t="s">
        <v>181</v>
      </c>
      <c r="AC38" s="53">
        <v>295.8</v>
      </c>
      <c r="AD38" s="37" t="s">
        <v>172</v>
      </c>
      <c r="AE38" s="24"/>
      <c r="AF38" s="52" t="s">
        <v>181</v>
      </c>
      <c r="AG38" s="60">
        <v>1182.3</v>
      </c>
      <c r="AH38" s="37" t="s">
        <v>172</v>
      </c>
      <c r="AI38" s="24"/>
      <c r="AJ38" s="52" t="s">
        <v>181</v>
      </c>
      <c r="AK38" s="53" t="s">
        <v>466</v>
      </c>
      <c r="AL38" s="37" t="s">
        <v>236</v>
      </c>
      <c r="AM38" s="24"/>
      <c r="AN38" s="52" t="s">
        <v>181</v>
      </c>
      <c r="AO38" s="60">
        <v>1176.4000000000001</v>
      </c>
      <c r="AP38" s="37" t="s">
        <v>172</v>
      </c>
    </row>
    <row r="39" spans="1:42" x14ac:dyDescent="0.25">
      <c r="A39" s="15"/>
      <c r="B39" s="26" t="s">
        <v>455</v>
      </c>
      <c r="C39" s="21"/>
      <c r="D39" s="12"/>
      <c r="E39" s="54">
        <v>248</v>
      </c>
      <c r="F39" s="25" t="s">
        <v>172</v>
      </c>
      <c r="G39" s="21"/>
      <c r="H39" s="12"/>
      <c r="I39" s="54">
        <v>594.9</v>
      </c>
      <c r="J39" s="25" t="s">
        <v>172</v>
      </c>
      <c r="K39" s="21"/>
      <c r="L39" s="12"/>
      <c r="M39" s="54">
        <v>842.9</v>
      </c>
      <c r="N39" s="25" t="s">
        <v>172</v>
      </c>
      <c r="O39" s="21"/>
      <c r="P39" s="12"/>
      <c r="Q39" s="54">
        <v>155.1</v>
      </c>
      <c r="R39" s="25" t="s">
        <v>172</v>
      </c>
      <c r="S39" s="21"/>
      <c r="T39" s="12"/>
      <c r="U39" s="54">
        <v>38.4</v>
      </c>
      <c r="V39" s="25" t="s">
        <v>172</v>
      </c>
      <c r="W39" s="21"/>
      <c r="X39" s="12"/>
      <c r="Y39" s="54">
        <v>6.1</v>
      </c>
      <c r="Z39" s="25" t="s">
        <v>172</v>
      </c>
      <c r="AA39" s="21"/>
      <c r="AB39" s="12"/>
      <c r="AC39" s="54">
        <v>199.6</v>
      </c>
      <c r="AD39" s="25" t="s">
        <v>172</v>
      </c>
      <c r="AE39" s="21"/>
      <c r="AF39" s="12"/>
      <c r="AG39" s="27">
        <v>1042.5</v>
      </c>
      <c r="AH39" s="25" t="s">
        <v>172</v>
      </c>
      <c r="AI39" s="21"/>
      <c r="AJ39" s="12"/>
      <c r="AK39" s="54" t="s">
        <v>194</v>
      </c>
      <c r="AL39" s="25" t="s">
        <v>172</v>
      </c>
      <c r="AM39" s="21"/>
      <c r="AN39" s="12"/>
      <c r="AO39" s="27">
        <v>1042.5</v>
      </c>
      <c r="AP39" s="25" t="s">
        <v>172</v>
      </c>
    </row>
    <row r="40" spans="1:42" x14ac:dyDescent="0.25">
      <c r="A40" s="15"/>
      <c r="B40" s="4"/>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row>
    <row r="41" spans="1:42" x14ac:dyDescent="0.25">
      <c r="A41" s="15"/>
      <c r="B41" s="48" t="s">
        <v>78</v>
      </c>
      <c r="C41" s="24"/>
      <c r="D41" s="52"/>
      <c r="E41" s="53">
        <v>264.7</v>
      </c>
      <c r="F41" s="37" t="s">
        <v>172</v>
      </c>
      <c r="G41" s="24"/>
      <c r="H41" s="52"/>
      <c r="I41" s="53">
        <v>616.4</v>
      </c>
      <c r="J41" s="37" t="s">
        <v>172</v>
      </c>
      <c r="K41" s="24"/>
      <c r="L41" s="52"/>
      <c r="M41" s="53">
        <v>881.1</v>
      </c>
      <c r="N41" s="37" t="s">
        <v>172</v>
      </c>
      <c r="O41" s="24"/>
      <c r="P41" s="52"/>
      <c r="Q41" s="53">
        <v>169.8</v>
      </c>
      <c r="R41" s="37" t="s">
        <v>172</v>
      </c>
      <c r="S41" s="24"/>
      <c r="T41" s="52"/>
      <c r="U41" s="53">
        <v>37</v>
      </c>
      <c r="V41" s="37" t="s">
        <v>172</v>
      </c>
      <c r="W41" s="24"/>
      <c r="X41" s="52"/>
      <c r="Y41" s="53">
        <v>4.9000000000000004</v>
      </c>
      <c r="Z41" s="37" t="s">
        <v>172</v>
      </c>
      <c r="AA41" s="24"/>
      <c r="AB41" s="52"/>
      <c r="AC41" s="53">
        <v>211.7</v>
      </c>
      <c r="AD41" s="37" t="s">
        <v>172</v>
      </c>
      <c r="AE41" s="24"/>
      <c r="AF41" s="52"/>
      <c r="AG41" s="60">
        <v>1092.8</v>
      </c>
      <c r="AH41" s="37" t="s">
        <v>172</v>
      </c>
      <c r="AI41" s="24"/>
      <c r="AJ41" s="52"/>
      <c r="AK41" s="53" t="s">
        <v>194</v>
      </c>
      <c r="AL41" s="37" t="s">
        <v>172</v>
      </c>
      <c r="AM41" s="24"/>
      <c r="AN41" s="52"/>
      <c r="AO41" s="60">
        <v>1092.8</v>
      </c>
      <c r="AP41" s="37" t="s">
        <v>172</v>
      </c>
    </row>
    <row r="42" spans="1:42" x14ac:dyDescent="0.25">
      <c r="A42" s="15"/>
      <c r="B42" s="26" t="s">
        <v>456</v>
      </c>
      <c r="C42" s="21"/>
      <c r="D42" s="12"/>
      <c r="E42" s="54">
        <v>103.7</v>
      </c>
      <c r="F42" s="25" t="s">
        <v>172</v>
      </c>
      <c r="G42" s="21"/>
      <c r="H42" s="12"/>
      <c r="I42" s="54">
        <v>458.8</v>
      </c>
      <c r="J42" s="25" t="s">
        <v>172</v>
      </c>
      <c r="K42" s="21"/>
      <c r="L42" s="12"/>
      <c r="M42" s="54">
        <v>562.5</v>
      </c>
      <c r="N42" s="25" t="s">
        <v>172</v>
      </c>
      <c r="O42" s="21"/>
      <c r="P42" s="12"/>
      <c r="Q42" s="54">
        <v>82.9</v>
      </c>
      <c r="R42" s="25" t="s">
        <v>172</v>
      </c>
      <c r="S42" s="21"/>
      <c r="T42" s="12"/>
      <c r="U42" s="54">
        <v>23.1</v>
      </c>
      <c r="V42" s="25" t="s">
        <v>172</v>
      </c>
      <c r="W42" s="21"/>
      <c r="X42" s="12"/>
      <c r="Y42" s="54">
        <v>4.5</v>
      </c>
      <c r="Z42" s="25" t="s">
        <v>172</v>
      </c>
      <c r="AA42" s="21"/>
      <c r="AB42" s="12"/>
      <c r="AC42" s="54">
        <v>110.5</v>
      </c>
      <c r="AD42" s="25" t="s">
        <v>172</v>
      </c>
      <c r="AE42" s="21"/>
      <c r="AF42" s="12"/>
      <c r="AG42" s="54">
        <v>673</v>
      </c>
      <c r="AH42" s="25" t="s">
        <v>172</v>
      </c>
      <c r="AI42" s="21"/>
      <c r="AJ42" s="12"/>
      <c r="AK42" s="54" t="s">
        <v>194</v>
      </c>
      <c r="AL42" s="25" t="s">
        <v>172</v>
      </c>
      <c r="AM42" s="21"/>
      <c r="AN42" s="12"/>
      <c r="AO42" s="54">
        <v>673</v>
      </c>
      <c r="AP42" s="25" t="s">
        <v>172</v>
      </c>
    </row>
    <row r="43" spans="1:42" ht="26.25" thickBot="1" x14ac:dyDescent="0.3">
      <c r="A43" s="15"/>
      <c r="B43" s="48" t="s">
        <v>87</v>
      </c>
      <c r="C43" s="24"/>
      <c r="D43" s="52"/>
      <c r="E43" s="53">
        <v>55.4</v>
      </c>
      <c r="F43" s="37" t="s">
        <v>172</v>
      </c>
      <c r="G43" s="24"/>
      <c r="H43" s="52"/>
      <c r="I43" s="53">
        <v>125.7</v>
      </c>
      <c r="J43" s="37" t="s">
        <v>172</v>
      </c>
      <c r="K43" s="24"/>
      <c r="L43" s="52"/>
      <c r="M43" s="53">
        <v>181.1</v>
      </c>
      <c r="N43" s="37" t="s">
        <v>172</v>
      </c>
      <c r="O43" s="24"/>
      <c r="P43" s="52"/>
      <c r="Q43" s="53">
        <v>46.1</v>
      </c>
      <c r="R43" s="37" t="s">
        <v>172</v>
      </c>
      <c r="S43" s="24"/>
      <c r="T43" s="52"/>
      <c r="U43" s="53">
        <v>19.7</v>
      </c>
      <c r="V43" s="37" t="s">
        <v>172</v>
      </c>
      <c r="W43" s="24"/>
      <c r="X43" s="52"/>
      <c r="Y43" s="53">
        <v>6.9</v>
      </c>
      <c r="Z43" s="37" t="s">
        <v>172</v>
      </c>
      <c r="AA43" s="24"/>
      <c r="AB43" s="52"/>
      <c r="AC43" s="53">
        <v>72.7</v>
      </c>
      <c r="AD43" s="37" t="s">
        <v>172</v>
      </c>
      <c r="AE43" s="24"/>
      <c r="AF43" s="52"/>
      <c r="AG43" s="53">
        <v>253.8</v>
      </c>
      <c r="AH43" s="37" t="s">
        <v>172</v>
      </c>
      <c r="AI43" s="24"/>
      <c r="AJ43" s="52"/>
      <c r="AK43" s="53" t="s">
        <v>194</v>
      </c>
      <c r="AL43" s="37" t="s">
        <v>172</v>
      </c>
      <c r="AM43" s="24"/>
      <c r="AN43" s="52"/>
      <c r="AO43" s="53">
        <v>253.8</v>
      </c>
      <c r="AP43" s="37" t="s">
        <v>172</v>
      </c>
    </row>
    <row r="44" spans="1:42" x14ac:dyDescent="0.25">
      <c r="A44" s="15"/>
      <c r="B44" s="13"/>
      <c r="C44" s="13"/>
      <c r="D44" s="42"/>
      <c r="E44" s="42"/>
      <c r="F44" s="13"/>
      <c r="G44" s="13"/>
      <c r="H44" s="42"/>
      <c r="I44" s="42"/>
      <c r="J44" s="13"/>
      <c r="K44" s="13"/>
      <c r="L44" s="42"/>
      <c r="M44" s="42"/>
      <c r="N44" s="13"/>
      <c r="O44" s="13"/>
      <c r="P44" s="42"/>
      <c r="Q44" s="42"/>
      <c r="R44" s="13"/>
      <c r="S44" s="13"/>
      <c r="T44" s="42"/>
      <c r="U44" s="42"/>
      <c r="V44" s="13"/>
      <c r="W44" s="13"/>
      <c r="X44" s="42"/>
      <c r="Y44" s="42"/>
      <c r="Z44" s="13"/>
      <c r="AA44" s="13"/>
      <c r="AB44" s="42"/>
      <c r="AC44" s="42"/>
      <c r="AD44" s="13"/>
      <c r="AE44" s="13"/>
      <c r="AF44" s="42"/>
      <c r="AG44" s="42"/>
      <c r="AH44" s="13"/>
      <c r="AI44" s="13"/>
      <c r="AJ44" s="42"/>
      <c r="AK44" s="42"/>
      <c r="AL44" s="13"/>
      <c r="AM44" s="13"/>
      <c r="AN44" s="42"/>
      <c r="AO44" s="42"/>
      <c r="AP44" s="13"/>
    </row>
    <row r="45" spans="1:42" ht="15.75" thickBot="1" x14ac:dyDescent="0.3">
      <c r="A45" s="15"/>
      <c r="B45" s="26" t="s">
        <v>457</v>
      </c>
      <c r="C45" s="21"/>
      <c r="D45" s="12" t="s">
        <v>181</v>
      </c>
      <c r="E45" s="54">
        <v>105.6</v>
      </c>
      <c r="F45" s="25" t="s">
        <v>172</v>
      </c>
      <c r="G45" s="21"/>
      <c r="H45" s="12" t="s">
        <v>181</v>
      </c>
      <c r="I45" s="54">
        <v>31.9</v>
      </c>
      <c r="J45" s="25" t="s">
        <v>172</v>
      </c>
      <c r="K45" s="21"/>
      <c r="L45" s="12" t="s">
        <v>181</v>
      </c>
      <c r="M45" s="54">
        <v>137.5</v>
      </c>
      <c r="N45" s="25" t="s">
        <v>172</v>
      </c>
      <c r="O45" s="21"/>
      <c r="P45" s="12" t="s">
        <v>181</v>
      </c>
      <c r="Q45" s="54">
        <v>40.799999999999997</v>
      </c>
      <c r="R45" s="25" t="s">
        <v>172</v>
      </c>
      <c r="S45" s="21"/>
      <c r="T45" s="12" t="s">
        <v>181</v>
      </c>
      <c r="U45" s="54" t="s">
        <v>332</v>
      </c>
      <c r="V45" s="25" t="s">
        <v>236</v>
      </c>
      <c r="W45" s="21"/>
      <c r="X45" s="12" t="s">
        <v>181</v>
      </c>
      <c r="Y45" s="54" t="s">
        <v>467</v>
      </c>
      <c r="Z45" s="25" t="s">
        <v>236</v>
      </c>
      <c r="AA45" s="21"/>
      <c r="AB45" s="12" t="s">
        <v>181</v>
      </c>
      <c r="AC45" s="54">
        <v>28.5</v>
      </c>
      <c r="AD45" s="25" t="s">
        <v>172</v>
      </c>
      <c r="AE45" s="21"/>
      <c r="AF45" s="12"/>
      <c r="AG45" s="54">
        <v>166</v>
      </c>
      <c r="AH45" s="25" t="s">
        <v>172</v>
      </c>
      <c r="AI45" s="21"/>
      <c r="AJ45" s="12"/>
      <c r="AK45" s="54" t="s">
        <v>194</v>
      </c>
      <c r="AL45" s="25" t="s">
        <v>172</v>
      </c>
      <c r="AM45" s="21"/>
      <c r="AN45" s="12"/>
      <c r="AO45" s="54">
        <v>166</v>
      </c>
      <c r="AP45" s="25" t="s">
        <v>172</v>
      </c>
    </row>
    <row r="46" spans="1:42" ht="15.75" thickTop="1" x14ac:dyDescent="0.25">
      <c r="A46" s="15"/>
      <c r="B46" s="13"/>
      <c r="C46" s="13"/>
      <c r="D46" s="49"/>
      <c r="E46" s="49"/>
      <c r="F46" s="13"/>
      <c r="G46" s="13"/>
      <c r="H46" s="49"/>
      <c r="I46" s="49"/>
      <c r="J46" s="13"/>
      <c r="K46" s="13"/>
      <c r="L46" s="49"/>
      <c r="M46" s="49"/>
      <c r="N46" s="13"/>
      <c r="O46" s="13"/>
      <c r="P46" s="49"/>
      <c r="Q46" s="49"/>
      <c r="R46" s="13"/>
      <c r="S46" s="13"/>
      <c r="T46" s="49"/>
      <c r="U46" s="49"/>
      <c r="V46" s="13"/>
      <c r="W46" s="13"/>
      <c r="X46" s="49"/>
      <c r="Y46" s="49"/>
      <c r="Z46" s="13"/>
      <c r="AA46" s="13"/>
      <c r="AB46" s="49"/>
      <c r="AC46" s="49"/>
      <c r="AD46" s="13"/>
      <c r="AE46" s="13"/>
      <c r="AF46" s="13"/>
      <c r="AG46" s="13"/>
      <c r="AH46" s="13"/>
      <c r="AI46" s="13"/>
      <c r="AJ46" s="13"/>
      <c r="AK46" s="13"/>
      <c r="AL46" s="13"/>
      <c r="AM46" s="13"/>
      <c r="AN46" s="13"/>
      <c r="AO46" s="13"/>
      <c r="AP46" s="13"/>
    </row>
    <row r="47" spans="1:42" x14ac:dyDescent="0.25">
      <c r="A47" s="15"/>
      <c r="B47" s="48" t="s">
        <v>79</v>
      </c>
      <c r="C47" s="24"/>
      <c r="D47" s="23"/>
      <c r="E47" s="23"/>
      <c r="F47" s="23"/>
      <c r="G47" s="24"/>
      <c r="H47" s="23"/>
      <c r="I47" s="23"/>
      <c r="J47" s="23"/>
      <c r="K47" s="24"/>
      <c r="L47" s="23"/>
      <c r="M47" s="23"/>
      <c r="N47" s="23"/>
      <c r="O47" s="24"/>
      <c r="P47" s="23"/>
      <c r="Q47" s="23"/>
      <c r="R47" s="23"/>
      <c r="S47" s="24"/>
      <c r="T47" s="23"/>
      <c r="U47" s="23"/>
      <c r="V47" s="23"/>
      <c r="W47" s="24"/>
      <c r="X47" s="23"/>
      <c r="Y47" s="23"/>
      <c r="Z47" s="23"/>
      <c r="AA47" s="24"/>
      <c r="AB47" s="23"/>
      <c r="AC47" s="23"/>
      <c r="AD47" s="23"/>
      <c r="AE47" s="24"/>
      <c r="AF47" s="52"/>
      <c r="AG47" s="53">
        <v>90.1</v>
      </c>
      <c r="AH47" s="37" t="s">
        <v>172</v>
      </c>
      <c r="AI47" s="24"/>
      <c r="AJ47" s="52"/>
      <c r="AK47" s="53">
        <v>0.4</v>
      </c>
      <c r="AL47" s="37" t="s">
        <v>172</v>
      </c>
      <c r="AM47" s="24"/>
      <c r="AN47" s="52"/>
      <c r="AO47" s="53">
        <v>90.5</v>
      </c>
      <c r="AP47" s="37" t="s">
        <v>172</v>
      </c>
    </row>
    <row r="48" spans="1:42" x14ac:dyDescent="0.25">
      <c r="A48" s="15"/>
      <c r="B48" s="26" t="s">
        <v>80</v>
      </c>
      <c r="C48" s="21"/>
      <c r="D48" s="4"/>
      <c r="E48" s="4"/>
      <c r="F48" s="4"/>
      <c r="G48" s="21"/>
      <c r="H48" s="4"/>
      <c r="I48" s="4"/>
      <c r="J48" s="4"/>
      <c r="K48" s="21"/>
      <c r="L48" s="4"/>
      <c r="M48" s="4"/>
      <c r="N48" s="4"/>
      <c r="O48" s="21"/>
      <c r="P48" s="4"/>
      <c r="Q48" s="4"/>
      <c r="R48" s="4"/>
      <c r="S48" s="21"/>
      <c r="T48" s="4"/>
      <c r="U48" s="4"/>
      <c r="V48" s="4"/>
      <c r="W48" s="21"/>
      <c r="X48" s="4"/>
      <c r="Y48" s="4"/>
      <c r="Z48" s="4"/>
      <c r="AA48" s="21"/>
      <c r="AB48" s="4"/>
      <c r="AC48" s="4"/>
      <c r="AD48" s="4"/>
      <c r="AE48" s="21"/>
      <c r="AF48" s="12"/>
      <c r="AG48" s="54">
        <v>12.4</v>
      </c>
      <c r="AH48" s="25" t="s">
        <v>172</v>
      </c>
      <c r="AI48" s="21"/>
      <c r="AJ48" s="12"/>
      <c r="AK48" s="54" t="s">
        <v>194</v>
      </c>
      <c r="AL48" s="25" t="s">
        <v>172</v>
      </c>
      <c r="AM48" s="21"/>
      <c r="AN48" s="12"/>
      <c r="AO48" s="54">
        <v>12.4</v>
      </c>
      <c r="AP48" s="25" t="s">
        <v>172</v>
      </c>
    </row>
    <row r="49" spans="1:42" x14ac:dyDescent="0.25">
      <c r="A49" s="15"/>
      <c r="B49" s="48" t="s">
        <v>81</v>
      </c>
      <c r="C49" s="24"/>
      <c r="D49" s="23"/>
      <c r="E49" s="23"/>
      <c r="F49" s="23"/>
      <c r="G49" s="24"/>
      <c r="H49" s="23"/>
      <c r="I49" s="23"/>
      <c r="J49" s="23"/>
      <c r="K49" s="24"/>
      <c r="L49" s="23"/>
      <c r="M49" s="23"/>
      <c r="N49" s="23"/>
      <c r="O49" s="24"/>
      <c r="P49" s="23"/>
      <c r="Q49" s="23"/>
      <c r="R49" s="23"/>
      <c r="S49" s="24"/>
      <c r="T49" s="23"/>
      <c r="U49" s="23"/>
      <c r="V49" s="23"/>
      <c r="W49" s="24"/>
      <c r="X49" s="23"/>
      <c r="Y49" s="23"/>
      <c r="Z49" s="23"/>
      <c r="AA49" s="24"/>
      <c r="AB49" s="23"/>
      <c r="AC49" s="23"/>
      <c r="AD49" s="23"/>
      <c r="AE49" s="24"/>
      <c r="AF49" s="52"/>
      <c r="AG49" s="53" t="s">
        <v>194</v>
      </c>
      <c r="AH49" s="37" t="s">
        <v>172</v>
      </c>
      <c r="AI49" s="24"/>
      <c r="AJ49" s="52"/>
      <c r="AK49" s="53" t="s">
        <v>194</v>
      </c>
      <c r="AL49" s="37" t="s">
        <v>172</v>
      </c>
      <c r="AM49" s="24"/>
      <c r="AN49" s="52"/>
      <c r="AO49" s="53" t="s">
        <v>194</v>
      </c>
      <c r="AP49" s="37" t="s">
        <v>172</v>
      </c>
    </row>
    <row r="50" spans="1:42" x14ac:dyDescent="0.25">
      <c r="A50" s="15"/>
      <c r="B50" s="26" t="s">
        <v>82</v>
      </c>
      <c r="C50" s="21"/>
      <c r="D50" s="4"/>
      <c r="E50" s="4"/>
      <c r="F50" s="4"/>
      <c r="G50" s="21"/>
      <c r="H50" s="4"/>
      <c r="I50" s="4"/>
      <c r="J50" s="4"/>
      <c r="K50" s="21"/>
      <c r="L50" s="4"/>
      <c r="M50" s="4"/>
      <c r="N50" s="4"/>
      <c r="O50" s="21"/>
      <c r="P50" s="4"/>
      <c r="Q50" s="4"/>
      <c r="R50" s="4"/>
      <c r="S50" s="21"/>
      <c r="T50" s="4"/>
      <c r="U50" s="4"/>
      <c r="V50" s="4"/>
      <c r="W50" s="21"/>
      <c r="X50" s="4"/>
      <c r="Y50" s="4"/>
      <c r="Z50" s="4"/>
      <c r="AA50" s="21"/>
      <c r="AB50" s="4"/>
      <c r="AC50" s="4"/>
      <c r="AD50" s="4"/>
      <c r="AE50" s="21"/>
      <c r="AF50" s="12"/>
      <c r="AG50" s="54" t="s">
        <v>194</v>
      </c>
      <c r="AH50" s="25" t="s">
        <v>172</v>
      </c>
      <c r="AI50" s="21"/>
      <c r="AJ50" s="12"/>
      <c r="AK50" s="54" t="s">
        <v>194</v>
      </c>
      <c r="AL50" s="25" t="s">
        <v>172</v>
      </c>
      <c r="AM50" s="21"/>
      <c r="AN50" s="12"/>
      <c r="AO50" s="54" t="s">
        <v>194</v>
      </c>
      <c r="AP50" s="25" t="s">
        <v>172</v>
      </c>
    </row>
    <row r="51" spans="1:42" x14ac:dyDescent="0.25">
      <c r="A51" s="15"/>
      <c r="B51" s="48" t="s">
        <v>83</v>
      </c>
      <c r="C51" s="24"/>
      <c r="D51" s="23"/>
      <c r="E51" s="23"/>
      <c r="F51" s="23"/>
      <c r="G51" s="24"/>
      <c r="H51" s="23"/>
      <c r="I51" s="23"/>
      <c r="J51" s="23"/>
      <c r="K51" s="24"/>
      <c r="L51" s="23"/>
      <c r="M51" s="23"/>
      <c r="N51" s="23"/>
      <c r="O51" s="24"/>
      <c r="P51" s="23"/>
      <c r="Q51" s="23"/>
      <c r="R51" s="23"/>
      <c r="S51" s="24"/>
      <c r="T51" s="23"/>
      <c r="U51" s="23"/>
      <c r="V51" s="23"/>
      <c r="W51" s="24"/>
      <c r="X51" s="23"/>
      <c r="Y51" s="23"/>
      <c r="Z51" s="23"/>
      <c r="AA51" s="24"/>
      <c r="AB51" s="23"/>
      <c r="AC51" s="23"/>
      <c r="AD51" s="23"/>
      <c r="AE51" s="24"/>
      <c r="AF51" s="52"/>
      <c r="AG51" s="53">
        <v>24.2</v>
      </c>
      <c r="AH51" s="37" t="s">
        <v>172</v>
      </c>
      <c r="AI51" s="24"/>
      <c r="AJ51" s="52"/>
      <c r="AK51" s="53">
        <v>9.6</v>
      </c>
      <c r="AL51" s="37" t="s">
        <v>172</v>
      </c>
      <c r="AM51" s="24"/>
      <c r="AN51" s="52"/>
      <c r="AO51" s="53">
        <v>33.799999999999997</v>
      </c>
      <c r="AP51" s="37" t="s">
        <v>172</v>
      </c>
    </row>
    <row r="52" spans="1:42" x14ac:dyDescent="0.25">
      <c r="A52" s="15"/>
      <c r="B52" s="26" t="s">
        <v>88</v>
      </c>
      <c r="C52" s="21"/>
      <c r="D52" s="4"/>
      <c r="E52" s="4"/>
      <c r="F52" s="4"/>
      <c r="G52" s="21"/>
      <c r="H52" s="4"/>
      <c r="I52" s="4"/>
      <c r="J52" s="4"/>
      <c r="K52" s="21"/>
      <c r="L52" s="4"/>
      <c r="M52" s="4"/>
      <c r="N52" s="4"/>
      <c r="O52" s="21"/>
      <c r="P52" s="4"/>
      <c r="Q52" s="4"/>
      <c r="R52" s="4"/>
      <c r="S52" s="21"/>
      <c r="T52" s="4"/>
      <c r="U52" s="4"/>
      <c r="V52" s="4"/>
      <c r="W52" s="21"/>
      <c r="X52" s="4"/>
      <c r="Y52" s="4"/>
      <c r="Z52" s="4"/>
      <c r="AA52" s="21"/>
      <c r="AB52" s="4"/>
      <c r="AC52" s="4"/>
      <c r="AD52" s="4"/>
      <c r="AE52" s="21"/>
      <c r="AF52" s="12"/>
      <c r="AG52" s="54">
        <v>36.299999999999997</v>
      </c>
      <c r="AH52" s="25" t="s">
        <v>172</v>
      </c>
      <c r="AI52" s="21"/>
      <c r="AJ52" s="12"/>
      <c r="AK52" s="54">
        <v>11.1</v>
      </c>
      <c r="AL52" s="25" t="s">
        <v>172</v>
      </c>
      <c r="AM52" s="21"/>
      <c r="AN52" s="12"/>
      <c r="AO52" s="54">
        <v>47.4</v>
      </c>
      <c r="AP52" s="25" t="s">
        <v>172</v>
      </c>
    </row>
    <row r="53" spans="1:42" x14ac:dyDescent="0.25">
      <c r="A53" s="15"/>
      <c r="B53" s="48" t="s">
        <v>89</v>
      </c>
      <c r="C53" s="24"/>
      <c r="D53" s="23"/>
      <c r="E53" s="23"/>
      <c r="F53" s="23"/>
      <c r="G53" s="24"/>
      <c r="H53" s="23"/>
      <c r="I53" s="23"/>
      <c r="J53" s="23"/>
      <c r="K53" s="24"/>
      <c r="L53" s="23"/>
      <c r="M53" s="23"/>
      <c r="N53" s="23"/>
      <c r="O53" s="24"/>
      <c r="P53" s="23"/>
      <c r="Q53" s="23"/>
      <c r="R53" s="23"/>
      <c r="S53" s="24"/>
      <c r="T53" s="23"/>
      <c r="U53" s="23"/>
      <c r="V53" s="23"/>
      <c r="W53" s="24"/>
      <c r="X53" s="23"/>
      <c r="Y53" s="23"/>
      <c r="Z53" s="23"/>
      <c r="AA53" s="24"/>
      <c r="AB53" s="23"/>
      <c r="AC53" s="23"/>
      <c r="AD53" s="23"/>
      <c r="AE53" s="24"/>
      <c r="AF53" s="52"/>
      <c r="AG53" s="53" t="s">
        <v>194</v>
      </c>
      <c r="AH53" s="37" t="s">
        <v>172</v>
      </c>
      <c r="AI53" s="24"/>
      <c r="AJ53" s="52"/>
      <c r="AK53" s="53">
        <v>9.3000000000000007</v>
      </c>
      <c r="AL53" s="37" t="s">
        <v>172</v>
      </c>
      <c r="AM53" s="24"/>
      <c r="AN53" s="52"/>
      <c r="AO53" s="53">
        <v>9.3000000000000007</v>
      </c>
      <c r="AP53" s="37" t="s">
        <v>172</v>
      </c>
    </row>
    <row r="54" spans="1:42" x14ac:dyDescent="0.25">
      <c r="A54" s="15"/>
      <c r="B54" s="26" t="s">
        <v>90</v>
      </c>
      <c r="C54" s="21"/>
      <c r="D54" s="4"/>
      <c r="E54" s="4"/>
      <c r="F54" s="4"/>
      <c r="G54" s="21"/>
      <c r="H54" s="4"/>
      <c r="I54" s="4"/>
      <c r="J54" s="4"/>
      <c r="K54" s="21"/>
      <c r="L54" s="4"/>
      <c r="M54" s="4"/>
      <c r="N54" s="4"/>
      <c r="O54" s="21"/>
      <c r="P54" s="4"/>
      <c r="Q54" s="4"/>
      <c r="R54" s="4"/>
      <c r="S54" s="21"/>
      <c r="T54" s="4"/>
      <c r="U54" s="4"/>
      <c r="V54" s="4"/>
      <c r="W54" s="21"/>
      <c r="X54" s="4"/>
      <c r="Y54" s="4"/>
      <c r="Z54" s="4"/>
      <c r="AA54" s="21"/>
      <c r="AB54" s="4"/>
      <c r="AC54" s="4"/>
      <c r="AD54" s="4"/>
      <c r="AE54" s="21"/>
      <c r="AF54" s="12"/>
      <c r="AG54" s="54">
        <v>73.3</v>
      </c>
      <c r="AH54" s="25" t="s">
        <v>172</v>
      </c>
      <c r="AI54" s="21"/>
      <c r="AJ54" s="12"/>
      <c r="AK54" s="54" t="s">
        <v>194</v>
      </c>
      <c r="AL54" s="25" t="s">
        <v>172</v>
      </c>
      <c r="AM54" s="21"/>
      <c r="AN54" s="12"/>
      <c r="AO54" s="54">
        <v>73.3</v>
      </c>
      <c r="AP54" s="25" t="s">
        <v>172</v>
      </c>
    </row>
    <row r="55" spans="1:42" ht="15.75" thickBot="1" x14ac:dyDescent="0.3">
      <c r="A55" s="15"/>
      <c r="B55" s="48" t="s">
        <v>91</v>
      </c>
      <c r="C55" s="24"/>
      <c r="D55" s="23"/>
      <c r="E55" s="23"/>
      <c r="F55" s="23"/>
      <c r="G55" s="24"/>
      <c r="H55" s="23"/>
      <c r="I55" s="23"/>
      <c r="J55" s="23"/>
      <c r="K55" s="24"/>
      <c r="L55" s="23"/>
      <c r="M55" s="23"/>
      <c r="N55" s="23"/>
      <c r="O55" s="24"/>
      <c r="P55" s="23"/>
      <c r="Q55" s="23"/>
      <c r="R55" s="23"/>
      <c r="S55" s="24"/>
      <c r="T55" s="23"/>
      <c r="U55" s="23"/>
      <c r="V55" s="23"/>
      <c r="W55" s="24"/>
      <c r="X55" s="23"/>
      <c r="Y55" s="23"/>
      <c r="Z55" s="23"/>
      <c r="AA55" s="24"/>
      <c r="AB55" s="23"/>
      <c r="AC55" s="23"/>
      <c r="AD55" s="23"/>
      <c r="AE55" s="24"/>
      <c r="AF55" s="52"/>
      <c r="AG55" s="53">
        <v>12.5</v>
      </c>
      <c r="AH55" s="37" t="s">
        <v>172</v>
      </c>
      <c r="AI55" s="24"/>
      <c r="AJ55" s="52"/>
      <c r="AK55" s="53">
        <v>9.3000000000000007</v>
      </c>
      <c r="AL55" s="37" t="s">
        <v>172</v>
      </c>
      <c r="AM55" s="24"/>
      <c r="AN55" s="52"/>
      <c r="AO55" s="53">
        <v>21.8</v>
      </c>
      <c r="AP55" s="37" t="s">
        <v>172</v>
      </c>
    </row>
    <row r="56" spans="1:42" x14ac:dyDescent="0.25">
      <c r="A56" s="15"/>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42"/>
      <c r="AG56" s="42"/>
      <c r="AH56" s="13"/>
      <c r="AI56" s="13"/>
      <c r="AJ56" s="42"/>
      <c r="AK56" s="42"/>
      <c r="AL56" s="13"/>
      <c r="AM56" s="13"/>
      <c r="AN56" s="42"/>
      <c r="AO56" s="42"/>
      <c r="AP56" s="13"/>
    </row>
    <row r="57" spans="1:42" ht="15.75" thickBot="1" x14ac:dyDescent="0.3">
      <c r="A57" s="15"/>
      <c r="B57" s="26" t="s">
        <v>93</v>
      </c>
      <c r="C57" s="21"/>
      <c r="D57" s="4"/>
      <c r="E57" s="4"/>
      <c r="F57" s="4"/>
      <c r="G57" s="21"/>
      <c r="H57" s="4"/>
      <c r="I57" s="4"/>
      <c r="J57" s="4"/>
      <c r="K57" s="21"/>
      <c r="L57" s="4"/>
      <c r="M57" s="4"/>
      <c r="N57" s="4"/>
      <c r="O57" s="21"/>
      <c r="P57" s="4"/>
      <c r="Q57" s="4"/>
      <c r="R57" s="4"/>
      <c r="S57" s="21"/>
      <c r="T57" s="4"/>
      <c r="U57" s="4"/>
      <c r="V57" s="4"/>
      <c r="W57" s="21"/>
      <c r="X57" s="4"/>
      <c r="Y57" s="4"/>
      <c r="Z57" s="4"/>
      <c r="AA57" s="21"/>
      <c r="AB57" s="4"/>
      <c r="AC57" s="4"/>
      <c r="AD57" s="4"/>
      <c r="AE57" s="21"/>
      <c r="AF57" s="12" t="s">
        <v>181</v>
      </c>
      <c r="AG57" s="54">
        <v>170.6</v>
      </c>
      <c r="AH57" s="25" t="s">
        <v>172</v>
      </c>
      <c r="AI57" s="21"/>
      <c r="AJ57" s="12" t="s">
        <v>181</v>
      </c>
      <c r="AK57" s="54" t="s">
        <v>468</v>
      </c>
      <c r="AL57" s="25" t="s">
        <v>236</v>
      </c>
      <c r="AM57" s="21"/>
      <c r="AN57" s="12" t="s">
        <v>181</v>
      </c>
      <c r="AO57" s="54">
        <v>150.9</v>
      </c>
      <c r="AP57" s="25" t="s">
        <v>172</v>
      </c>
    </row>
    <row r="58" spans="1:42" ht="15.75" thickTop="1" x14ac:dyDescent="0.25">
      <c r="A58" s="15"/>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49"/>
      <c r="AG58" s="49"/>
      <c r="AH58" s="13"/>
      <c r="AI58" s="13"/>
      <c r="AJ58" s="49"/>
      <c r="AK58" s="49"/>
      <c r="AL58" s="13"/>
      <c r="AM58" s="13"/>
      <c r="AN58" s="49"/>
      <c r="AO58" s="49"/>
      <c r="AP58" s="13"/>
    </row>
    <row r="59" spans="1:42" x14ac:dyDescent="0.25">
      <c r="A59" s="15"/>
      <c r="B59" s="4"/>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row>
    <row r="60" spans="1:42" ht="15.75" thickBot="1" x14ac:dyDescent="0.3">
      <c r="A60" s="15"/>
      <c r="B60" s="21"/>
      <c r="C60" s="21"/>
      <c r="D60" s="50" t="s">
        <v>441</v>
      </c>
      <c r="E60" s="50"/>
      <c r="F60" s="50"/>
      <c r="G60" s="50"/>
      <c r="H60" s="50"/>
      <c r="I60" s="50"/>
      <c r="J60" s="50"/>
      <c r="K60" s="50"/>
      <c r="L60" s="50"/>
      <c r="M60" s="50"/>
      <c r="N60" s="21"/>
      <c r="O60" s="21"/>
      <c r="P60" s="50" t="s">
        <v>442</v>
      </c>
      <c r="Q60" s="50"/>
      <c r="R60" s="50"/>
      <c r="S60" s="50"/>
      <c r="T60" s="50"/>
      <c r="U60" s="50"/>
      <c r="V60" s="50"/>
      <c r="W60" s="50"/>
      <c r="X60" s="50"/>
      <c r="Y60" s="50"/>
      <c r="Z60" s="50"/>
      <c r="AA60" s="50"/>
      <c r="AB60" s="50"/>
      <c r="AC60" s="50"/>
      <c r="AD60" s="21"/>
      <c r="AE60" s="21"/>
      <c r="AF60" s="29"/>
      <c r="AG60" s="29"/>
      <c r="AH60" s="21"/>
      <c r="AI60" s="21"/>
      <c r="AJ60" s="29"/>
      <c r="AK60" s="29"/>
      <c r="AL60" s="21"/>
      <c r="AM60" s="21"/>
      <c r="AN60" s="29"/>
      <c r="AO60" s="29"/>
      <c r="AP60" s="21"/>
    </row>
    <row r="61" spans="1:42" x14ac:dyDescent="0.25">
      <c r="A61" s="15"/>
      <c r="B61" s="56" t="s">
        <v>222</v>
      </c>
      <c r="C61" s="29"/>
      <c r="D61" s="58" t="s">
        <v>444</v>
      </c>
      <c r="E61" s="58"/>
      <c r="F61" s="32"/>
      <c r="G61" s="32"/>
      <c r="H61" s="58" t="s">
        <v>445</v>
      </c>
      <c r="I61" s="58"/>
      <c r="J61" s="32"/>
      <c r="K61" s="32"/>
      <c r="L61" s="58" t="s">
        <v>190</v>
      </c>
      <c r="M61" s="58"/>
      <c r="N61" s="29"/>
      <c r="O61" s="29"/>
      <c r="P61" s="58" t="s">
        <v>447</v>
      </c>
      <c r="Q61" s="58"/>
      <c r="R61" s="32"/>
      <c r="S61" s="32"/>
      <c r="T61" s="58" t="s">
        <v>429</v>
      </c>
      <c r="U61" s="58"/>
      <c r="V61" s="32"/>
      <c r="W61" s="32"/>
      <c r="X61" s="58" t="s">
        <v>448</v>
      </c>
      <c r="Y61" s="58"/>
      <c r="Z61" s="32"/>
      <c r="AA61" s="32"/>
      <c r="AB61" s="58" t="s">
        <v>190</v>
      </c>
      <c r="AC61" s="58"/>
      <c r="AD61" s="29"/>
      <c r="AE61" s="29"/>
      <c r="AF61" s="57" t="s">
        <v>190</v>
      </c>
      <c r="AG61" s="57"/>
      <c r="AH61" s="29"/>
      <c r="AI61" s="29"/>
      <c r="AJ61" s="57" t="s">
        <v>450</v>
      </c>
      <c r="AK61" s="57"/>
      <c r="AL61" s="29"/>
      <c r="AM61" s="29"/>
      <c r="AN61" s="57" t="s">
        <v>452</v>
      </c>
      <c r="AO61" s="57"/>
      <c r="AP61" s="29"/>
    </row>
    <row r="62" spans="1:42" ht="15.75" thickBot="1" x14ac:dyDescent="0.3">
      <c r="A62" s="15"/>
      <c r="B62" s="56"/>
      <c r="C62" s="29"/>
      <c r="D62" s="50"/>
      <c r="E62" s="50"/>
      <c r="F62" s="29"/>
      <c r="G62" s="29"/>
      <c r="H62" s="50" t="s">
        <v>446</v>
      </c>
      <c r="I62" s="50"/>
      <c r="J62" s="29"/>
      <c r="K62" s="29"/>
      <c r="L62" s="50"/>
      <c r="M62" s="50"/>
      <c r="N62" s="29"/>
      <c r="O62" s="29"/>
      <c r="P62" s="50"/>
      <c r="Q62" s="50"/>
      <c r="R62" s="29"/>
      <c r="S62" s="29"/>
      <c r="T62" s="50"/>
      <c r="U62" s="50"/>
      <c r="V62" s="29"/>
      <c r="W62" s="29"/>
      <c r="X62" s="50"/>
      <c r="Y62" s="50"/>
      <c r="Z62" s="29"/>
      <c r="AA62" s="29"/>
      <c r="AB62" s="50"/>
      <c r="AC62" s="50"/>
      <c r="AD62" s="29"/>
      <c r="AE62" s="29"/>
      <c r="AF62" s="50" t="s">
        <v>449</v>
      </c>
      <c r="AG62" s="50"/>
      <c r="AH62" s="29"/>
      <c r="AI62" s="29"/>
      <c r="AJ62" s="50" t="s">
        <v>451</v>
      </c>
      <c r="AK62" s="50"/>
      <c r="AL62" s="29"/>
      <c r="AM62" s="29"/>
      <c r="AN62" s="50"/>
      <c r="AO62" s="50"/>
      <c r="AP62" s="29"/>
    </row>
    <row r="63" spans="1:42" x14ac:dyDescent="0.25">
      <c r="A63" s="15"/>
      <c r="B63" s="21"/>
      <c r="C63" s="21"/>
      <c r="D63" s="33" t="s">
        <v>178</v>
      </c>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c r="AK63" s="33"/>
      <c r="AL63" s="33"/>
      <c r="AM63" s="33"/>
      <c r="AN63" s="33"/>
      <c r="AO63" s="33"/>
      <c r="AP63" s="21"/>
    </row>
    <row r="64" spans="1:42" x14ac:dyDescent="0.25">
      <c r="A64" s="15"/>
      <c r="B64" s="48" t="s">
        <v>453</v>
      </c>
      <c r="C64" s="24"/>
      <c r="D64" s="52" t="s">
        <v>181</v>
      </c>
      <c r="E64" s="53">
        <v>873.3</v>
      </c>
      <c r="F64" s="37" t="s">
        <v>172</v>
      </c>
      <c r="G64" s="24"/>
      <c r="H64" s="52" t="s">
        <v>181</v>
      </c>
      <c r="I64" s="60">
        <v>1769.6</v>
      </c>
      <c r="J64" s="37" t="s">
        <v>172</v>
      </c>
      <c r="K64" s="24"/>
      <c r="L64" s="52" t="s">
        <v>181</v>
      </c>
      <c r="M64" s="60">
        <v>2642.9</v>
      </c>
      <c r="N64" s="37" t="s">
        <v>172</v>
      </c>
      <c r="O64" s="24"/>
      <c r="P64" s="52" t="s">
        <v>181</v>
      </c>
      <c r="Q64" s="53">
        <v>962.1</v>
      </c>
      <c r="R64" s="37" t="s">
        <v>172</v>
      </c>
      <c r="S64" s="24"/>
      <c r="T64" s="52" t="s">
        <v>181</v>
      </c>
      <c r="U64" s="53">
        <v>134.6</v>
      </c>
      <c r="V64" s="37" t="s">
        <v>172</v>
      </c>
      <c r="W64" s="24"/>
      <c r="X64" s="52" t="s">
        <v>181</v>
      </c>
      <c r="Y64" s="53">
        <v>30</v>
      </c>
      <c r="Z64" s="37" t="s">
        <v>172</v>
      </c>
      <c r="AA64" s="24"/>
      <c r="AB64" s="52" t="s">
        <v>181</v>
      </c>
      <c r="AC64" s="60">
        <v>1126.7</v>
      </c>
      <c r="AD64" s="37" t="s">
        <v>172</v>
      </c>
      <c r="AE64" s="24"/>
      <c r="AF64" s="52" t="s">
        <v>181</v>
      </c>
      <c r="AG64" s="60">
        <v>3769.6</v>
      </c>
      <c r="AH64" s="37" t="s">
        <v>172</v>
      </c>
      <c r="AI64" s="24"/>
      <c r="AJ64" s="52" t="s">
        <v>181</v>
      </c>
      <c r="AK64" s="53" t="s">
        <v>469</v>
      </c>
      <c r="AL64" s="37" t="s">
        <v>236</v>
      </c>
      <c r="AM64" s="24"/>
      <c r="AN64" s="52" t="s">
        <v>181</v>
      </c>
      <c r="AO64" s="60">
        <v>3752.1</v>
      </c>
      <c r="AP64" s="37" t="s">
        <v>172</v>
      </c>
    </row>
    <row r="65" spans="1:42" x14ac:dyDescent="0.25">
      <c r="A65" s="15"/>
      <c r="B65" s="26" t="s">
        <v>455</v>
      </c>
      <c r="C65" s="21"/>
      <c r="D65" s="12"/>
      <c r="E65" s="54">
        <v>756.3</v>
      </c>
      <c r="F65" s="25" t="s">
        <v>172</v>
      </c>
      <c r="G65" s="21"/>
      <c r="H65" s="12"/>
      <c r="I65" s="27">
        <v>1743.1</v>
      </c>
      <c r="J65" s="25" t="s">
        <v>172</v>
      </c>
      <c r="K65" s="21"/>
      <c r="L65" s="12"/>
      <c r="M65" s="27">
        <v>2499.4</v>
      </c>
      <c r="N65" s="25" t="s">
        <v>172</v>
      </c>
      <c r="O65" s="21"/>
      <c r="P65" s="12"/>
      <c r="Q65" s="54">
        <v>630.79999999999995</v>
      </c>
      <c r="R65" s="25" t="s">
        <v>172</v>
      </c>
      <c r="S65" s="21"/>
      <c r="T65" s="12"/>
      <c r="U65" s="54">
        <v>126.4</v>
      </c>
      <c r="V65" s="25" t="s">
        <v>172</v>
      </c>
      <c r="W65" s="21"/>
      <c r="X65" s="12"/>
      <c r="Y65" s="54">
        <v>29.3</v>
      </c>
      <c r="Z65" s="25" t="s">
        <v>172</v>
      </c>
      <c r="AA65" s="21"/>
      <c r="AB65" s="12"/>
      <c r="AC65" s="54">
        <v>786.5</v>
      </c>
      <c r="AD65" s="25" t="s">
        <v>172</v>
      </c>
      <c r="AE65" s="21"/>
      <c r="AF65" s="12"/>
      <c r="AG65" s="27">
        <v>3285.9</v>
      </c>
      <c r="AH65" s="25" t="s">
        <v>172</v>
      </c>
      <c r="AI65" s="21"/>
      <c r="AJ65" s="12"/>
      <c r="AK65" s="54" t="s">
        <v>194</v>
      </c>
      <c r="AL65" s="25" t="s">
        <v>172</v>
      </c>
      <c r="AM65" s="21"/>
      <c r="AN65" s="12"/>
      <c r="AO65" s="27">
        <v>3285.9</v>
      </c>
      <c r="AP65" s="25" t="s">
        <v>172</v>
      </c>
    </row>
    <row r="66" spans="1:42" x14ac:dyDescent="0.25">
      <c r="A66" s="15"/>
      <c r="B66" s="4"/>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c r="AN66" s="16"/>
      <c r="AO66" s="16"/>
      <c r="AP66" s="16"/>
    </row>
    <row r="67" spans="1:42" x14ac:dyDescent="0.25">
      <c r="A67" s="15"/>
      <c r="B67" s="48" t="s">
        <v>78</v>
      </c>
      <c r="C67" s="24"/>
      <c r="D67" s="52"/>
      <c r="E67" s="53">
        <v>748.1</v>
      </c>
      <c r="F67" s="37" t="s">
        <v>172</v>
      </c>
      <c r="G67" s="24"/>
      <c r="H67" s="52"/>
      <c r="I67" s="60">
        <v>1733.3</v>
      </c>
      <c r="J67" s="37" t="s">
        <v>172</v>
      </c>
      <c r="K67" s="24"/>
      <c r="L67" s="52"/>
      <c r="M67" s="60">
        <v>2481.4</v>
      </c>
      <c r="N67" s="37" t="s">
        <v>172</v>
      </c>
      <c r="O67" s="24"/>
      <c r="P67" s="52"/>
      <c r="Q67" s="53">
        <v>560.29999999999995</v>
      </c>
      <c r="R67" s="37" t="s">
        <v>172</v>
      </c>
      <c r="S67" s="24"/>
      <c r="T67" s="52"/>
      <c r="U67" s="53">
        <v>114.4</v>
      </c>
      <c r="V67" s="37" t="s">
        <v>172</v>
      </c>
      <c r="W67" s="24"/>
      <c r="X67" s="52"/>
      <c r="Y67" s="53">
        <v>27.1</v>
      </c>
      <c r="Z67" s="37" t="s">
        <v>172</v>
      </c>
      <c r="AA67" s="24"/>
      <c r="AB67" s="52"/>
      <c r="AC67" s="53">
        <v>701.8</v>
      </c>
      <c r="AD67" s="37" t="s">
        <v>172</v>
      </c>
      <c r="AE67" s="24"/>
      <c r="AF67" s="52"/>
      <c r="AG67" s="60">
        <v>3183.2</v>
      </c>
      <c r="AH67" s="37" t="s">
        <v>172</v>
      </c>
      <c r="AI67" s="24"/>
      <c r="AJ67" s="52"/>
      <c r="AK67" s="53" t="s">
        <v>194</v>
      </c>
      <c r="AL67" s="37" t="s">
        <v>172</v>
      </c>
      <c r="AM67" s="24"/>
      <c r="AN67" s="52"/>
      <c r="AO67" s="60">
        <v>3183.2</v>
      </c>
      <c r="AP67" s="37" t="s">
        <v>172</v>
      </c>
    </row>
    <row r="68" spans="1:42" x14ac:dyDescent="0.25">
      <c r="A68" s="15"/>
      <c r="B68" s="26" t="s">
        <v>456</v>
      </c>
      <c r="C68" s="21"/>
      <c r="D68" s="12"/>
      <c r="E68" s="54">
        <v>232.4</v>
      </c>
      <c r="F68" s="25" t="s">
        <v>172</v>
      </c>
      <c r="G68" s="21"/>
      <c r="H68" s="12"/>
      <c r="I68" s="27">
        <v>1240.9000000000001</v>
      </c>
      <c r="J68" s="25" t="s">
        <v>172</v>
      </c>
      <c r="K68" s="21"/>
      <c r="L68" s="12"/>
      <c r="M68" s="27">
        <v>1473.3</v>
      </c>
      <c r="N68" s="25" t="s">
        <v>172</v>
      </c>
      <c r="O68" s="21"/>
      <c r="P68" s="12"/>
      <c r="Q68" s="54">
        <v>302.2</v>
      </c>
      <c r="R68" s="25" t="s">
        <v>172</v>
      </c>
      <c r="S68" s="21"/>
      <c r="T68" s="12"/>
      <c r="U68" s="54">
        <v>57.2</v>
      </c>
      <c r="V68" s="25" t="s">
        <v>172</v>
      </c>
      <c r="W68" s="21"/>
      <c r="X68" s="12"/>
      <c r="Y68" s="54">
        <v>29.7</v>
      </c>
      <c r="Z68" s="25" t="s">
        <v>172</v>
      </c>
      <c r="AA68" s="21"/>
      <c r="AB68" s="12"/>
      <c r="AC68" s="54">
        <v>389.1</v>
      </c>
      <c r="AD68" s="25" t="s">
        <v>172</v>
      </c>
      <c r="AE68" s="21"/>
      <c r="AF68" s="12"/>
      <c r="AG68" s="27">
        <v>1862.4</v>
      </c>
      <c r="AH68" s="25" t="s">
        <v>172</v>
      </c>
      <c r="AI68" s="21"/>
      <c r="AJ68" s="12"/>
      <c r="AK68" s="54" t="s">
        <v>194</v>
      </c>
      <c r="AL68" s="25" t="s">
        <v>172</v>
      </c>
      <c r="AM68" s="21"/>
      <c r="AN68" s="12"/>
      <c r="AO68" s="27">
        <v>1862.4</v>
      </c>
      <c r="AP68" s="25" t="s">
        <v>172</v>
      </c>
    </row>
    <row r="69" spans="1:42" ht="26.25" thickBot="1" x14ac:dyDescent="0.3">
      <c r="A69" s="15"/>
      <c r="B69" s="48" t="s">
        <v>87</v>
      </c>
      <c r="C69" s="24"/>
      <c r="D69" s="52"/>
      <c r="E69" s="53">
        <v>220.7</v>
      </c>
      <c r="F69" s="37" t="s">
        <v>172</v>
      </c>
      <c r="G69" s="24"/>
      <c r="H69" s="52"/>
      <c r="I69" s="53">
        <v>539.5</v>
      </c>
      <c r="J69" s="37" t="s">
        <v>172</v>
      </c>
      <c r="K69" s="24"/>
      <c r="L69" s="52"/>
      <c r="M69" s="53">
        <v>760.2</v>
      </c>
      <c r="N69" s="37" t="s">
        <v>172</v>
      </c>
      <c r="O69" s="24"/>
      <c r="P69" s="52"/>
      <c r="Q69" s="53">
        <v>155.1</v>
      </c>
      <c r="R69" s="37" t="s">
        <v>172</v>
      </c>
      <c r="S69" s="24"/>
      <c r="T69" s="52"/>
      <c r="U69" s="53">
        <v>60.9</v>
      </c>
      <c r="V69" s="37" t="s">
        <v>172</v>
      </c>
      <c r="W69" s="24"/>
      <c r="X69" s="52"/>
      <c r="Y69" s="53">
        <v>22.6</v>
      </c>
      <c r="Z69" s="37" t="s">
        <v>172</v>
      </c>
      <c r="AA69" s="24"/>
      <c r="AB69" s="52"/>
      <c r="AC69" s="53">
        <v>238.6</v>
      </c>
      <c r="AD69" s="37" t="s">
        <v>172</v>
      </c>
      <c r="AE69" s="24"/>
      <c r="AF69" s="52"/>
      <c r="AG69" s="53">
        <v>998.8</v>
      </c>
      <c r="AH69" s="37" t="s">
        <v>172</v>
      </c>
      <c r="AI69" s="24"/>
      <c r="AJ69" s="52"/>
      <c r="AK69" s="53" t="s">
        <v>194</v>
      </c>
      <c r="AL69" s="37" t="s">
        <v>172</v>
      </c>
      <c r="AM69" s="24"/>
      <c r="AN69" s="52"/>
      <c r="AO69" s="53">
        <v>998.8</v>
      </c>
      <c r="AP69" s="37" t="s">
        <v>172</v>
      </c>
    </row>
    <row r="70" spans="1:42" x14ac:dyDescent="0.25">
      <c r="A70" s="15"/>
      <c r="B70" s="13"/>
      <c r="C70" s="13"/>
      <c r="D70" s="42"/>
      <c r="E70" s="42"/>
      <c r="F70" s="13"/>
      <c r="G70" s="13"/>
      <c r="H70" s="42"/>
      <c r="I70" s="42"/>
      <c r="J70" s="13"/>
      <c r="K70" s="13"/>
      <c r="L70" s="42"/>
      <c r="M70" s="42"/>
      <c r="N70" s="13"/>
      <c r="O70" s="13"/>
      <c r="P70" s="42"/>
      <c r="Q70" s="42"/>
      <c r="R70" s="13"/>
      <c r="S70" s="13"/>
      <c r="T70" s="42"/>
      <c r="U70" s="42"/>
      <c r="V70" s="13"/>
      <c r="W70" s="13"/>
      <c r="X70" s="42"/>
      <c r="Y70" s="42"/>
      <c r="Z70" s="13"/>
      <c r="AA70" s="13"/>
      <c r="AB70" s="42"/>
      <c r="AC70" s="42"/>
      <c r="AD70" s="13"/>
      <c r="AE70" s="13"/>
      <c r="AF70" s="42"/>
      <c r="AG70" s="42"/>
      <c r="AH70" s="13"/>
      <c r="AI70" s="13"/>
      <c r="AJ70" s="42"/>
      <c r="AK70" s="42"/>
      <c r="AL70" s="13"/>
      <c r="AM70" s="13"/>
      <c r="AN70" s="42"/>
      <c r="AO70" s="42"/>
      <c r="AP70" s="13"/>
    </row>
    <row r="71" spans="1:42" ht="15.75" thickBot="1" x14ac:dyDescent="0.3">
      <c r="A71" s="15"/>
      <c r="B71" s="26" t="s">
        <v>457</v>
      </c>
      <c r="C71" s="21"/>
      <c r="D71" s="12" t="s">
        <v>181</v>
      </c>
      <c r="E71" s="54">
        <v>295</v>
      </c>
      <c r="F71" s="25" t="s">
        <v>172</v>
      </c>
      <c r="G71" s="21"/>
      <c r="H71" s="12" t="s">
        <v>181</v>
      </c>
      <c r="I71" s="54" t="s">
        <v>470</v>
      </c>
      <c r="J71" s="25" t="s">
        <v>236</v>
      </c>
      <c r="K71" s="21"/>
      <c r="L71" s="12" t="s">
        <v>181</v>
      </c>
      <c r="M71" s="54">
        <v>247.9</v>
      </c>
      <c r="N71" s="25" t="s">
        <v>172</v>
      </c>
      <c r="O71" s="21"/>
      <c r="P71" s="12" t="s">
        <v>181</v>
      </c>
      <c r="Q71" s="54">
        <v>103</v>
      </c>
      <c r="R71" s="25" t="s">
        <v>172</v>
      </c>
      <c r="S71" s="21"/>
      <c r="T71" s="12" t="s">
        <v>181</v>
      </c>
      <c r="U71" s="54" t="s">
        <v>311</v>
      </c>
      <c r="V71" s="25" t="s">
        <v>236</v>
      </c>
      <c r="W71" s="21"/>
      <c r="X71" s="12" t="s">
        <v>181</v>
      </c>
      <c r="Y71" s="54" t="s">
        <v>471</v>
      </c>
      <c r="Z71" s="25" t="s">
        <v>236</v>
      </c>
      <c r="AA71" s="21"/>
      <c r="AB71" s="12" t="s">
        <v>181</v>
      </c>
      <c r="AC71" s="54">
        <v>74.099999999999994</v>
      </c>
      <c r="AD71" s="25" t="s">
        <v>172</v>
      </c>
      <c r="AE71" s="21"/>
      <c r="AF71" s="12"/>
      <c r="AG71" s="54">
        <v>322</v>
      </c>
      <c r="AH71" s="25" t="s">
        <v>172</v>
      </c>
      <c r="AI71" s="21"/>
      <c r="AJ71" s="12"/>
      <c r="AK71" s="54" t="s">
        <v>194</v>
      </c>
      <c r="AL71" s="25" t="s">
        <v>172</v>
      </c>
      <c r="AM71" s="21"/>
      <c r="AN71" s="12"/>
      <c r="AO71" s="54">
        <v>322</v>
      </c>
      <c r="AP71" s="25" t="s">
        <v>172</v>
      </c>
    </row>
    <row r="72" spans="1:42" ht="15.75" thickTop="1" x14ac:dyDescent="0.25">
      <c r="A72" s="15"/>
      <c r="B72" s="13"/>
      <c r="C72" s="13"/>
      <c r="D72" s="49"/>
      <c r="E72" s="49"/>
      <c r="F72" s="13"/>
      <c r="G72" s="13"/>
      <c r="H72" s="49"/>
      <c r="I72" s="49"/>
      <c r="J72" s="13"/>
      <c r="K72" s="13"/>
      <c r="L72" s="49"/>
      <c r="M72" s="49"/>
      <c r="N72" s="13"/>
      <c r="O72" s="13"/>
      <c r="P72" s="49"/>
      <c r="Q72" s="49"/>
      <c r="R72" s="13"/>
      <c r="S72" s="13"/>
      <c r="T72" s="49"/>
      <c r="U72" s="49"/>
      <c r="V72" s="13"/>
      <c r="W72" s="13"/>
      <c r="X72" s="49"/>
      <c r="Y72" s="49"/>
      <c r="Z72" s="13"/>
      <c r="AA72" s="13"/>
      <c r="AB72" s="49"/>
      <c r="AC72" s="49"/>
      <c r="AD72" s="13"/>
      <c r="AE72" s="13"/>
      <c r="AF72" s="13"/>
      <c r="AG72" s="13"/>
      <c r="AH72" s="13"/>
      <c r="AI72" s="13"/>
      <c r="AJ72" s="13"/>
      <c r="AK72" s="13"/>
      <c r="AL72" s="13"/>
      <c r="AM72" s="13"/>
      <c r="AN72" s="13"/>
      <c r="AO72" s="13"/>
      <c r="AP72" s="13"/>
    </row>
    <row r="73" spans="1:42" x14ac:dyDescent="0.25">
      <c r="A73" s="15"/>
      <c r="B73" s="48" t="s">
        <v>79</v>
      </c>
      <c r="C73" s="24"/>
      <c r="D73" s="23"/>
      <c r="E73" s="23"/>
      <c r="F73" s="23"/>
      <c r="G73" s="24"/>
      <c r="H73" s="23"/>
      <c r="I73" s="23"/>
      <c r="J73" s="23"/>
      <c r="K73" s="24"/>
      <c r="L73" s="23"/>
      <c r="M73" s="23"/>
      <c r="N73" s="23"/>
      <c r="O73" s="24"/>
      <c r="P73" s="23"/>
      <c r="Q73" s="23"/>
      <c r="R73" s="23"/>
      <c r="S73" s="24"/>
      <c r="T73" s="23"/>
      <c r="U73" s="23"/>
      <c r="V73" s="23"/>
      <c r="W73" s="24"/>
      <c r="X73" s="23"/>
      <c r="Y73" s="23"/>
      <c r="Z73" s="23"/>
      <c r="AA73" s="24"/>
      <c r="AB73" s="23"/>
      <c r="AC73" s="23"/>
      <c r="AD73" s="23"/>
      <c r="AE73" s="24"/>
      <c r="AF73" s="52"/>
      <c r="AG73" s="53">
        <v>295.5</v>
      </c>
      <c r="AH73" s="37" t="s">
        <v>172</v>
      </c>
      <c r="AI73" s="24"/>
      <c r="AJ73" s="52"/>
      <c r="AK73" s="53">
        <v>39</v>
      </c>
      <c r="AL73" s="37" t="s">
        <v>172</v>
      </c>
      <c r="AM73" s="24"/>
      <c r="AN73" s="52"/>
      <c r="AO73" s="53">
        <v>334.5</v>
      </c>
      <c r="AP73" s="37" t="s">
        <v>172</v>
      </c>
    </row>
    <row r="74" spans="1:42" x14ac:dyDescent="0.25">
      <c r="A74" s="15"/>
      <c r="B74" s="26" t="s">
        <v>80</v>
      </c>
      <c r="C74" s="21"/>
      <c r="D74" s="4"/>
      <c r="E74" s="4"/>
      <c r="F74" s="4"/>
      <c r="G74" s="21"/>
      <c r="H74" s="4"/>
      <c r="I74" s="4"/>
      <c r="J74" s="4"/>
      <c r="K74" s="21"/>
      <c r="L74" s="4"/>
      <c r="M74" s="4"/>
      <c r="N74" s="4"/>
      <c r="O74" s="21"/>
      <c r="P74" s="4"/>
      <c r="Q74" s="4"/>
      <c r="R74" s="4"/>
      <c r="S74" s="21"/>
      <c r="T74" s="4"/>
      <c r="U74" s="4"/>
      <c r="V74" s="4"/>
      <c r="W74" s="21"/>
      <c r="X74" s="4"/>
      <c r="Y74" s="4"/>
      <c r="Z74" s="4"/>
      <c r="AA74" s="21"/>
      <c r="AB74" s="4"/>
      <c r="AC74" s="4"/>
      <c r="AD74" s="4"/>
      <c r="AE74" s="21"/>
      <c r="AF74" s="12"/>
      <c r="AG74" s="54">
        <v>109.5</v>
      </c>
      <c r="AH74" s="25" t="s">
        <v>172</v>
      </c>
      <c r="AI74" s="21"/>
      <c r="AJ74" s="12"/>
      <c r="AK74" s="54" t="s">
        <v>472</v>
      </c>
      <c r="AL74" s="25" t="s">
        <v>236</v>
      </c>
      <c r="AM74" s="21"/>
      <c r="AN74" s="12"/>
      <c r="AO74" s="54">
        <v>95.6</v>
      </c>
      <c r="AP74" s="25" t="s">
        <v>172</v>
      </c>
    </row>
    <row r="75" spans="1:42" x14ac:dyDescent="0.25">
      <c r="A75" s="15"/>
      <c r="B75" s="48" t="s">
        <v>81</v>
      </c>
      <c r="C75" s="24"/>
      <c r="D75" s="23"/>
      <c r="E75" s="23"/>
      <c r="F75" s="23"/>
      <c r="G75" s="24"/>
      <c r="H75" s="23"/>
      <c r="I75" s="23"/>
      <c r="J75" s="23"/>
      <c r="K75" s="24"/>
      <c r="L75" s="23"/>
      <c r="M75" s="23"/>
      <c r="N75" s="23"/>
      <c r="O75" s="24"/>
      <c r="P75" s="23"/>
      <c r="Q75" s="23"/>
      <c r="R75" s="23"/>
      <c r="S75" s="24"/>
      <c r="T75" s="23"/>
      <c r="U75" s="23"/>
      <c r="V75" s="23"/>
      <c r="W75" s="24"/>
      <c r="X75" s="23"/>
      <c r="Y75" s="23"/>
      <c r="Z75" s="23"/>
      <c r="AA75" s="24"/>
      <c r="AB75" s="23"/>
      <c r="AC75" s="23"/>
      <c r="AD75" s="23"/>
      <c r="AE75" s="24"/>
      <c r="AF75" s="52"/>
      <c r="AG75" s="53" t="s">
        <v>400</v>
      </c>
      <c r="AH75" s="37" t="s">
        <v>236</v>
      </c>
      <c r="AI75" s="24"/>
      <c r="AJ75" s="52"/>
      <c r="AK75" s="53" t="s">
        <v>194</v>
      </c>
      <c r="AL75" s="37" t="s">
        <v>172</v>
      </c>
      <c r="AM75" s="24"/>
      <c r="AN75" s="52"/>
      <c r="AO75" s="53" t="s">
        <v>400</v>
      </c>
      <c r="AP75" s="37" t="s">
        <v>236</v>
      </c>
    </row>
    <row r="76" spans="1:42" x14ac:dyDescent="0.25">
      <c r="A76" s="15"/>
      <c r="B76" s="26" t="s">
        <v>82</v>
      </c>
      <c r="C76" s="21"/>
      <c r="D76" s="4"/>
      <c r="E76" s="4"/>
      <c r="F76" s="4"/>
      <c r="G76" s="21"/>
      <c r="H76" s="4"/>
      <c r="I76" s="4"/>
      <c r="J76" s="4"/>
      <c r="K76" s="21"/>
      <c r="L76" s="4"/>
      <c r="M76" s="4"/>
      <c r="N76" s="4"/>
      <c r="O76" s="21"/>
      <c r="P76" s="4"/>
      <c r="Q76" s="4"/>
      <c r="R76" s="4"/>
      <c r="S76" s="21"/>
      <c r="T76" s="4"/>
      <c r="U76" s="4"/>
      <c r="V76" s="4"/>
      <c r="W76" s="21"/>
      <c r="X76" s="4"/>
      <c r="Y76" s="4"/>
      <c r="Z76" s="4"/>
      <c r="AA76" s="21"/>
      <c r="AB76" s="4"/>
      <c r="AC76" s="4"/>
      <c r="AD76" s="4"/>
      <c r="AE76" s="21"/>
      <c r="AF76" s="12"/>
      <c r="AG76" s="54" t="s">
        <v>194</v>
      </c>
      <c r="AH76" s="25" t="s">
        <v>172</v>
      </c>
      <c r="AI76" s="21"/>
      <c r="AJ76" s="12"/>
      <c r="AK76" s="54" t="s">
        <v>194</v>
      </c>
      <c r="AL76" s="25" t="s">
        <v>172</v>
      </c>
      <c r="AM76" s="21"/>
      <c r="AN76" s="12"/>
      <c r="AO76" s="54" t="s">
        <v>194</v>
      </c>
      <c r="AP76" s="25" t="s">
        <v>172</v>
      </c>
    </row>
    <row r="77" spans="1:42" x14ac:dyDescent="0.25">
      <c r="A77" s="15"/>
      <c r="B77" s="48" t="s">
        <v>83</v>
      </c>
      <c r="C77" s="24"/>
      <c r="D77" s="23"/>
      <c r="E77" s="23"/>
      <c r="F77" s="23"/>
      <c r="G77" s="24"/>
      <c r="H77" s="23"/>
      <c r="I77" s="23"/>
      <c r="J77" s="23"/>
      <c r="K77" s="24"/>
      <c r="L77" s="23"/>
      <c r="M77" s="23"/>
      <c r="N77" s="23"/>
      <c r="O77" s="24"/>
      <c r="P77" s="23"/>
      <c r="Q77" s="23"/>
      <c r="R77" s="23"/>
      <c r="S77" s="24"/>
      <c r="T77" s="23"/>
      <c r="U77" s="23"/>
      <c r="V77" s="23"/>
      <c r="W77" s="24"/>
      <c r="X77" s="23"/>
      <c r="Y77" s="23"/>
      <c r="Z77" s="23"/>
      <c r="AA77" s="24"/>
      <c r="AB77" s="23"/>
      <c r="AC77" s="23"/>
      <c r="AD77" s="23"/>
      <c r="AE77" s="24"/>
      <c r="AF77" s="52"/>
      <c r="AG77" s="53">
        <v>3.9</v>
      </c>
      <c r="AH77" s="37" t="s">
        <v>172</v>
      </c>
      <c r="AI77" s="24"/>
      <c r="AJ77" s="52"/>
      <c r="AK77" s="53">
        <v>33.9</v>
      </c>
      <c r="AL77" s="37" t="s">
        <v>172</v>
      </c>
      <c r="AM77" s="24"/>
      <c r="AN77" s="52"/>
      <c r="AO77" s="53">
        <v>37.799999999999997</v>
      </c>
      <c r="AP77" s="37" t="s">
        <v>172</v>
      </c>
    </row>
    <row r="78" spans="1:42" x14ac:dyDescent="0.25">
      <c r="A78" s="15"/>
      <c r="B78" s="26" t="s">
        <v>88</v>
      </c>
      <c r="C78" s="21"/>
      <c r="D78" s="4"/>
      <c r="E78" s="4"/>
      <c r="F78" s="4"/>
      <c r="G78" s="21"/>
      <c r="H78" s="4"/>
      <c r="I78" s="4"/>
      <c r="J78" s="4"/>
      <c r="K78" s="21"/>
      <c r="L78" s="4"/>
      <c r="M78" s="4"/>
      <c r="N78" s="4"/>
      <c r="O78" s="21"/>
      <c r="P78" s="4"/>
      <c r="Q78" s="4"/>
      <c r="R78" s="4"/>
      <c r="S78" s="21"/>
      <c r="T78" s="4"/>
      <c r="U78" s="4"/>
      <c r="V78" s="4"/>
      <c r="W78" s="21"/>
      <c r="X78" s="4"/>
      <c r="Y78" s="4"/>
      <c r="Z78" s="4"/>
      <c r="AA78" s="21"/>
      <c r="AB78" s="4"/>
      <c r="AC78" s="4"/>
      <c r="AD78" s="4"/>
      <c r="AE78" s="21"/>
      <c r="AF78" s="12"/>
      <c r="AG78" s="54">
        <v>57</v>
      </c>
      <c r="AH78" s="25" t="s">
        <v>172</v>
      </c>
      <c r="AI78" s="21"/>
      <c r="AJ78" s="12"/>
      <c r="AK78" s="54">
        <v>40</v>
      </c>
      <c r="AL78" s="25" t="s">
        <v>172</v>
      </c>
      <c r="AM78" s="21"/>
      <c r="AN78" s="12"/>
      <c r="AO78" s="54">
        <v>97</v>
      </c>
      <c r="AP78" s="25" t="s">
        <v>172</v>
      </c>
    </row>
    <row r="79" spans="1:42" x14ac:dyDescent="0.25">
      <c r="A79" s="15"/>
      <c r="B79" s="48" t="s">
        <v>89</v>
      </c>
      <c r="C79" s="24"/>
      <c r="D79" s="23"/>
      <c r="E79" s="23"/>
      <c r="F79" s="23"/>
      <c r="G79" s="24"/>
      <c r="H79" s="23"/>
      <c r="I79" s="23"/>
      <c r="J79" s="23"/>
      <c r="K79" s="24"/>
      <c r="L79" s="23"/>
      <c r="M79" s="23"/>
      <c r="N79" s="23"/>
      <c r="O79" s="24"/>
      <c r="P79" s="23"/>
      <c r="Q79" s="23"/>
      <c r="R79" s="23"/>
      <c r="S79" s="24"/>
      <c r="T79" s="23"/>
      <c r="U79" s="23"/>
      <c r="V79" s="23"/>
      <c r="W79" s="24"/>
      <c r="X79" s="23"/>
      <c r="Y79" s="23"/>
      <c r="Z79" s="23"/>
      <c r="AA79" s="24"/>
      <c r="AB79" s="23"/>
      <c r="AC79" s="23"/>
      <c r="AD79" s="23"/>
      <c r="AE79" s="24"/>
      <c r="AF79" s="52"/>
      <c r="AG79" s="53" t="s">
        <v>194</v>
      </c>
      <c r="AH79" s="37" t="s">
        <v>172</v>
      </c>
      <c r="AI79" s="24"/>
      <c r="AJ79" s="52"/>
      <c r="AK79" s="53">
        <v>26</v>
      </c>
      <c r="AL79" s="37" t="s">
        <v>172</v>
      </c>
      <c r="AM79" s="24"/>
      <c r="AN79" s="52"/>
      <c r="AO79" s="53">
        <v>26</v>
      </c>
      <c r="AP79" s="37" t="s">
        <v>172</v>
      </c>
    </row>
    <row r="80" spans="1:42" x14ac:dyDescent="0.25">
      <c r="A80" s="15"/>
      <c r="B80" s="26" t="s">
        <v>90</v>
      </c>
      <c r="C80" s="21"/>
      <c r="D80" s="4"/>
      <c r="E80" s="4"/>
      <c r="F80" s="4"/>
      <c r="G80" s="21"/>
      <c r="H80" s="4"/>
      <c r="I80" s="4"/>
      <c r="J80" s="4"/>
      <c r="K80" s="21"/>
      <c r="L80" s="4"/>
      <c r="M80" s="4"/>
      <c r="N80" s="4"/>
      <c r="O80" s="21"/>
      <c r="P80" s="4"/>
      <c r="Q80" s="4"/>
      <c r="R80" s="4"/>
      <c r="S80" s="21"/>
      <c r="T80" s="4"/>
      <c r="U80" s="4"/>
      <c r="V80" s="4"/>
      <c r="W80" s="21"/>
      <c r="X80" s="4"/>
      <c r="Y80" s="4"/>
      <c r="Z80" s="4"/>
      <c r="AA80" s="21"/>
      <c r="AB80" s="4"/>
      <c r="AC80" s="4"/>
      <c r="AD80" s="4"/>
      <c r="AE80" s="21"/>
      <c r="AF80" s="12"/>
      <c r="AG80" s="54">
        <v>11.6</v>
      </c>
      <c r="AH80" s="25" t="s">
        <v>172</v>
      </c>
      <c r="AI80" s="21"/>
      <c r="AJ80" s="12"/>
      <c r="AK80" s="54" t="s">
        <v>194</v>
      </c>
      <c r="AL80" s="25" t="s">
        <v>172</v>
      </c>
      <c r="AM80" s="21"/>
      <c r="AN80" s="12"/>
      <c r="AO80" s="54">
        <v>11.6</v>
      </c>
      <c r="AP80" s="25" t="s">
        <v>172</v>
      </c>
    </row>
    <row r="81" spans="1:42" ht="15.75" thickBot="1" x14ac:dyDescent="0.3">
      <c r="A81" s="15"/>
      <c r="B81" s="48" t="s">
        <v>91</v>
      </c>
      <c r="C81" s="24"/>
      <c r="D81" s="23"/>
      <c r="E81" s="23"/>
      <c r="F81" s="23"/>
      <c r="G81" s="24"/>
      <c r="H81" s="23"/>
      <c r="I81" s="23"/>
      <c r="J81" s="23"/>
      <c r="K81" s="24"/>
      <c r="L81" s="23"/>
      <c r="M81" s="23"/>
      <c r="N81" s="23"/>
      <c r="O81" s="24"/>
      <c r="P81" s="23"/>
      <c r="Q81" s="23"/>
      <c r="R81" s="23"/>
      <c r="S81" s="24"/>
      <c r="T81" s="23"/>
      <c r="U81" s="23"/>
      <c r="V81" s="23"/>
      <c r="W81" s="24"/>
      <c r="X81" s="23"/>
      <c r="Y81" s="23"/>
      <c r="Z81" s="23"/>
      <c r="AA81" s="24"/>
      <c r="AB81" s="23"/>
      <c r="AC81" s="23"/>
      <c r="AD81" s="23"/>
      <c r="AE81" s="24"/>
      <c r="AF81" s="52"/>
      <c r="AG81" s="53">
        <v>37.1</v>
      </c>
      <c r="AH81" s="37" t="s">
        <v>172</v>
      </c>
      <c r="AI81" s="24"/>
      <c r="AJ81" s="52"/>
      <c r="AK81" s="53">
        <v>27.9</v>
      </c>
      <c r="AL81" s="37" t="s">
        <v>172</v>
      </c>
      <c r="AM81" s="24"/>
      <c r="AN81" s="52"/>
      <c r="AO81" s="53">
        <v>65</v>
      </c>
      <c r="AP81" s="37" t="s">
        <v>172</v>
      </c>
    </row>
    <row r="82" spans="1:42" x14ac:dyDescent="0.25">
      <c r="A82" s="15"/>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42"/>
      <c r="AG82" s="42"/>
      <c r="AH82" s="13"/>
      <c r="AI82" s="13"/>
      <c r="AJ82" s="42"/>
      <c r="AK82" s="42"/>
      <c r="AL82" s="13"/>
      <c r="AM82" s="13"/>
      <c r="AN82" s="42"/>
      <c r="AO82" s="42"/>
      <c r="AP82" s="13"/>
    </row>
    <row r="83" spans="1:42" ht="15.75" thickBot="1" x14ac:dyDescent="0.3">
      <c r="A83" s="15"/>
      <c r="B83" s="26" t="s">
        <v>93</v>
      </c>
      <c r="C83" s="21"/>
      <c r="D83" s="4"/>
      <c r="E83" s="4"/>
      <c r="F83" s="4"/>
      <c r="G83" s="21"/>
      <c r="H83" s="4"/>
      <c r="I83" s="4"/>
      <c r="J83" s="4"/>
      <c r="K83" s="21"/>
      <c r="L83" s="4"/>
      <c r="M83" s="4"/>
      <c r="N83" s="4"/>
      <c r="O83" s="21"/>
      <c r="P83" s="4"/>
      <c r="Q83" s="4"/>
      <c r="R83" s="4"/>
      <c r="S83" s="21"/>
      <c r="T83" s="4"/>
      <c r="U83" s="4"/>
      <c r="V83" s="4"/>
      <c r="W83" s="21"/>
      <c r="X83" s="4"/>
      <c r="Y83" s="4"/>
      <c r="Z83" s="4"/>
      <c r="AA83" s="21"/>
      <c r="AB83" s="4"/>
      <c r="AC83" s="4"/>
      <c r="AD83" s="4"/>
      <c r="AE83" s="21"/>
      <c r="AF83" s="12" t="s">
        <v>181</v>
      </c>
      <c r="AG83" s="54">
        <v>583.29999999999995</v>
      </c>
      <c r="AH83" s="25" t="s">
        <v>172</v>
      </c>
      <c r="AI83" s="21"/>
      <c r="AJ83" s="12" t="s">
        <v>181</v>
      </c>
      <c r="AK83" s="54" t="s">
        <v>473</v>
      </c>
      <c r="AL83" s="25" t="s">
        <v>236</v>
      </c>
      <c r="AM83" s="21"/>
      <c r="AN83" s="12" t="s">
        <v>181</v>
      </c>
      <c r="AO83" s="54">
        <v>548.4</v>
      </c>
      <c r="AP83" s="25" t="s">
        <v>172</v>
      </c>
    </row>
    <row r="84" spans="1:42" ht="15.75" thickTop="1" x14ac:dyDescent="0.25">
      <c r="A84" s="15"/>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49"/>
      <c r="AG84" s="49"/>
      <c r="AH84" s="13"/>
      <c r="AI84" s="13"/>
      <c r="AJ84" s="49"/>
      <c r="AK84" s="49"/>
      <c r="AL84" s="13"/>
      <c r="AM84" s="13"/>
      <c r="AN84" s="49"/>
      <c r="AO84" s="49"/>
      <c r="AP84" s="13"/>
    </row>
    <row r="85" spans="1:42" x14ac:dyDescent="0.25">
      <c r="A85" s="15"/>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9"/>
      <c r="AN85" s="19"/>
      <c r="AO85" s="19"/>
      <c r="AP85" s="19"/>
    </row>
    <row r="86" spans="1:42" x14ac:dyDescent="0.25">
      <c r="A86" s="15"/>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row>
    <row r="87" spans="1:42" ht="15.75" thickBot="1" x14ac:dyDescent="0.3">
      <c r="A87" s="15"/>
      <c r="B87" s="21"/>
      <c r="C87" s="21"/>
      <c r="D87" s="50" t="s">
        <v>441</v>
      </c>
      <c r="E87" s="50"/>
      <c r="F87" s="50"/>
      <c r="G87" s="50"/>
      <c r="H87" s="50"/>
      <c r="I87" s="50"/>
      <c r="J87" s="50"/>
      <c r="K87" s="50"/>
      <c r="L87" s="50"/>
      <c r="M87" s="50"/>
      <c r="N87" s="21"/>
      <c r="O87" s="21"/>
      <c r="P87" s="50" t="s">
        <v>442</v>
      </c>
      <c r="Q87" s="50"/>
      <c r="R87" s="50"/>
      <c r="S87" s="50"/>
      <c r="T87" s="50"/>
      <c r="U87" s="50"/>
      <c r="V87" s="50"/>
      <c r="W87" s="50"/>
      <c r="X87" s="50"/>
      <c r="Y87" s="50"/>
      <c r="Z87" s="50"/>
      <c r="AA87" s="50"/>
      <c r="AB87" s="50"/>
      <c r="AC87" s="50"/>
      <c r="AD87" s="21"/>
      <c r="AE87" s="21"/>
      <c r="AF87" s="29"/>
      <c r="AG87" s="29"/>
      <c r="AH87" s="21"/>
      <c r="AI87" s="21"/>
      <c r="AJ87" s="29"/>
      <c r="AK87" s="29"/>
      <c r="AL87" s="21"/>
      <c r="AM87" s="21"/>
      <c r="AN87" s="29"/>
      <c r="AO87" s="29"/>
      <c r="AP87" s="21"/>
    </row>
    <row r="88" spans="1:42" x14ac:dyDescent="0.25">
      <c r="A88" s="15"/>
      <c r="B88" s="56" t="s">
        <v>474</v>
      </c>
      <c r="C88" s="29"/>
      <c r="D88" s="58" t="s">
        <v>444</v>
      </c>
      <c r="E88" s="58"/>
      <c r="F88" s="32"/>
      <c r="G88" s="32"/>
      <c r="H88" s="58" t="s">
        <v>445</v>
      </c>
      <c r="I88" s="58"/>
      <c r="J88" s="32"/>
      <c r="K88" s="32"/>
      <c r="L88" s="58" t="s">
        <v>190</v>
      </c>
      <c r="M88" s="58"/>
      <c r="N88" s="29"/>
      <c r="O88" s="29"/>
      <c r="P88" s="58" t="s">
        <v>447</v>
      </c>
      <c r="Q88" s="58"/>
      <c r="R88" s="32"/>
      <c r="S88" s="32"/>
      <c r="T88" s="58" t="s">
        <v>429</v>
      </c>
      <c r="U88" s="58"/>
      <c r="V88" s="32"/>
      <c r="W88" s="32"/>
      <c r="X88" s="58" t="s">
        <v>448</v>
      </c>
      <c r="Y88" s="58"/>
      <c r="Z88" s="32"/>
      <c r="AA88" s="32"/>
      <c r="AB88" s="58" t="s">
        <v>190</v>
      </c>
      <c r="AC88" s="58"/>
      <c r="AD88" s="29"/>
      <c r="AE88" s="29"/>
      <c r="AF88" s="57" t="s">
        <v>190</v>
      </c>
      <c r="AG88" s="57"/>
      <c r="AH88" s="29"/>
      <c r="AI88" s="29"/>
      <c r="AJ88" s="57" t="s">
        <v>450</v>
      </c>
      <c r="AK88" s="57"/>
      <c r="AL88" s="29"/>
      <c r="AM88" s="29"/>
      <c r="AN88" s="57" t="s">
        <v>452</v>
      </c>
      <c r="AO88" s="57"/>
      <c r="AP88" s="29"/>
    </row>
    <row r="89" spans="1:42" ht="15.75" thickBot="1" x14ac:dyDescent="0.3">
      <c r="A89" s="15"/>
      <c r="B89" s="56"/>
      <c r="C89" s="29"/>
      <c r="D89" s="50"/>
      <c r="E89" s="50"/>
      <c r="F89" s="29"/>
      <c r="G89" s="29"/>
      <c r="H89" s="50" t="s">
        <v>446</v>
      </c>
      <c r="I89" s="50"/>
      <c r="J89" s="29"/>
      <c r="K89" s="29"/>
      <c r="L89" s="50"/>
      <c r="M89" s="50"/>
      <c r="N89" s="29"/>
      <c r="O89" s="29"/>
      <c r="P89" s="50"/>
      <c r="Q89" s="50"/>
      <c r="R89" s="29"/>
      <c r="S89" s="29"/>
      <c r="T89" s="50"/>
      <c r="U89" s="50"/>
      <c r="V89" s="29"/>
      <c r="W89" s="29"/>
      <c r="X89" s="50"/>
      <c r="Y89" s="50"/>
      <c r="Z89" s="29"/>
      <c r="AA89" s="29"/>
      <c r="AB89" s="50"/>
      <c r="AC89" s="50"/>
      <c r="AD89" s="29"/>
      <c r="AE89" s="29"/>
      <c r="AF89" s="50" t="s">
        <v>449</v>
      </c>
      <c r="AG89" s="50"/>
      <c r="AH89" s="29"/>
      <c r="AI89" s="29"/>
      <c r="AJ89" s="50" t="s">
        <v>451</v>
      </c>
      <c r="AK89" s="50"/>
      <c r="AL89" s="29"/>
      <c r="AM89" s="29"/>
      <c r="AN89" s="50"/>
      <c r="AO89" s="50"/>
      <c r="AP89" s="29"/>
    </row>
    <row r="90" spans="1:42" x14ac:dyDescent="0.25">
      <c r="A90" s="15"/>
      <c r="B90" s="21"/>
      <c r="C90" s="21"/>
      <c r="D90" s="33" t="s">
        <v>178</v>
      </c>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33"/>
      <c r="AJ90" s="33"/>
      <c r="AK90" s="33"/>
      <c r="AL90" s="33"/>
      <c r="AM90" s="33"/>
      <c r="AN90" s="33"/>
      <c r="AO90" s="33"/>
      <c r="AP90" s="21"/>
    </row>
    <row r="91" spans="1:42" x14ac:dyDescent="0.25">
      <c r="A91" s="15"/>
      <c r="B91" s="48" t="s">
        <v>453</v>
      </c>
      <c r="C91" s="24"/>
      <c r="D91" s="52" t="s">
        <v>181</v>
      </c>
      <c r="E91" s="53">
        <v>660.8</v>
      </c>
      <c r="F91" s="37" t="s">
        <v>172</v>
      </c>
      <c r="G91" s="24"/>
      <c r="H91" s="52" t="s">
        <v>181</v>
      </c>
      <c r="I91" s="60">
        <v>1436.1</v>
      </c>
      <c r="J91" s="37" t="s">
        <v>172</v>
      </c>
      <c r="K91" s="24"/>
      <c r="L91" s="52" t="s">
        <v>181</v>
      </c>
      <c r="M91" s="60">
        <v>2096.9</v>
      </c>
      <c r="N91" s="37" t="s">
        <v>172</v>
      </c>
      <c r="O91" s="24"/>
      <c r="P91" s="52" t="s">
        <v>181</v>
      </c>
      <c r="Q91" s="53">
        <v>861.4</v>
      </c>
      <c r="R91" s="37" t="s">
        <v>172</v>
      </c>
      <c r="S91" s="24"/>
      <c r="T91" s="52" t="s">
        <v>181</v>
      </c>
      <c r="U91" s="53">
        <v>120.8</v>
      </c>
      <c r="V91" s="37" t="s">
        <v>172</v>
      </c>
      <c r="W91" s="24"/>
      <c r="X91" s="52" t="s">
        <v>181</v>
      </c>
      <c r="Y91" s="53">
        <v>12.6</v>
      </c>
      <c r="Z91" s="37" t="s">
        <v>172</v>
      </c>
      <c r="AA91" s="24"/>
      <c r="AB91" s="52" t="s">
        <v>181</v>
      </c>
      <c r="AC91" s="53">
        <v>994.8</v>
      </c>
      <c r="AD91" s="37" t="s">
        <v>172</v>
      </c>
      <c r="AE91" s="24"/>
      <c r="AF91" s="52" t="s">
        <v>181</v>
      </c>
      <c r="AG91" s="60">
        <v>3091.7</v>
      </c>
      <c r="AH91" s="37" t="s">
        <v>172</v>
      </c>
      <c r="AI91" s="24"/>
      <c r="AJ91" s="52" t="s">
        <v>181</v>
      </c>
      <c r="AK91" s="53" t="s">
        <v>475</v>
      </c>
      <c r="AL91" s="37" t="s">
        <v>236</v>
      </c>
      <c r="AM91" s="24"/>
      <c r="AN91" s="52" t="s">
        <v>181</v>
      </c>
      <c r="AO91" s="60">
        <v>3078.8</v>
      </c>
      <c r="AP91" s="37" t="s">
        <v>172</v>
      </c>
    </row>
    <row r="92" spans="1:42" x14ac:dyDescent="0.25">
      <c r="A92" s="15"/>
      <c r="B92" s="26" t="s">
        <v>455</v>
      </c>
      <c r="C92" s="21"/>
      <c r="D92" s="12"/>
      <c r="E92" s="54">
        <v>608.6</v>
      </c>
      <c r="F92" s="25" t="s">
        <v>172</v>
      </c>
      <c r="G92" s="21"/>
      <c r="H92" s="12"/>
      <c r="I92" s="27">
        <v>1413.5</v>
      </c>
      <c r="J92" s="25" t="s">
        <v>172</v>
      </c>
      <c r="K92" s="21"/>
      <c r="L92" s="12"/>
      <c r="M92" s="27">
        <v>2022.1</v>
      </c>
      <c r="N92" s="25" t="s">
        <v>172</v>
      </c>
      <c r="O92" s="21"/>
      <c r="P92" s="12"/>
      <c r="Q92" s="54">
        <v>551.70000000000005</v>
      </c>
      <c r="R92" s="25" t="s">
        <v>172</v>
      </c>
      <c r="S92" s="21"/>
      <c r="T92" s="12"/>
      <c r="U92" s="54">
        <v>114.1</v>
      </c>
      <c r="V92" s="25" t="s">
        <v>172</v>
      </c>
      <c r="W92" s="21"/>
      <c r="X92" s="12"/>
      <c r="Y92" s="54">
        <v>12.5</v>
      </c>
      <c r="Z92" s="25" t="s">
        <v>172</v>
      </c>
      <c r="AA92" s="21"/>
      <c r="AB92" s="12"/>
      <c r="AC92" s="54">
        <v>678.3</v>
      </c>
      <c r="AD92" s="25" t="s">
        <v>172</v>
      </c>
      <c r="AE92" s="21"/>
      <c r="AF92" s="12"/>
      <c r="AG92" s="27">
        <v>2700.4</v>
      </c>
      <c r="AH92" s="25" t="s">
        <v>172</v>
      </c>
      <c r="AI92" s="21"/>
      <c r="AJ92" s="12"/>
      <c r="AK92" s="54" t="s">
        <v>194</v>
      </c>
      <c r="AL92" s="25" t="s">
        <v>172</v>
      </c>
      <c r="AM92" s="21"/>
      <c r="AN92" s="12"/>
      <c r="AO92" s="27">
        <v>2700.4</v>
      </c>
      <c r="AP92" s="25" t="s">
        <v>172</v>
      </c>
    </row>
    <row r="93" spans="1:42" x14ac:dyDescent="0.25">
      <c r="A93" s="15"/>
      <c r="B93" s="4"/>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c r="AP93" s="16"/>
    </row>
    <row r="94" spans="1:42" x14ac:dyDescent="0.25">
      <c r="A94" s="15"/>
      <c r="B94" s="48" t="s">
        <v>78</v>
      </c>
      <c r="C94" s="24"/>
      <c r="D94" s="52"/>
      <c r="E94" s="53">
        <v>603.6</v>
      </c>
      <c r="F94" s="37" t="s">
        <v>172</v>
      </c>
      <c r="G94" s="24"/>
      <c r="H94" s="52"/>
      <c r="I94" s="60">
        <v>1413.9</v>
      </c>
      <c r="J94" s="37" t="s">
        <v>172</v>
      </c>
      <c r="K94" s="24"/>
      <c r="L94" s="52"/>
      <c r="M94" s="60">
        <v>2017.5</v>
      </c>
      <c r="N94" s="37" t="s">
        <v>172</v>
      </c>
      <c r="O94" s="24"/>
      <c r="P94" s="52"/>
      <c r="Q94" s="53">
        <v>487.6</v>
      </c>
      <c r="R94" s="37" t="s">
        <v>172</v>
      </c>
      <c r="S94" s="24"/>
      <c r="T94" s="52"/>
      <c r="U94" s="53">
        <v>107.3</v>
      </c>
      <c r="V94" s="37" t="s">
        <v>172</v>
      </c>
      <c r="W94" s="24"/>
      <c r="X94" s="52"/>
      <c r="Y94" s="53">
        <v>10.5</v>
      </c>
      <c r="Z94" s="37" t="s">
        <v>172</v>
      </c>
      <c r="AA94" s="24"/>
      <c r="AB94" s="52"/>
      <c r="AC94" s="53">
        <v>605.4</v>
      </c>
      <c r="AD94" s="37" t="s">
        <v>172</v>
      </c>
      <c r="AE94" s="24"/>
      <c r="AF94" s="52"/>
      <c r="AG94" s="60">
        <v>2622.9</v>
      </c>
      <c r="AH94" s="37" t="s">
        <v>172</v>
      </c>
      <c r="AI94" s="24"/>
      <c r="AJ94" s="52"/>
      <c r="AK94" s="53" t="s">
        <v>194</v>
      </c>
      <c r="AL94" s="37" t="s">
        <v>172</v>
      </c>
      <c r="AM94" s="24"/>
      <c r="AN94" s="52"/>
      <c r="AO94" s="60">
        <v>2622.9</v>
      </c>
      <c r="AP94" s="37" t="s">
        <v>172</v>
      </c>
    </row>
    <row r="95" spans="1:42" x14ac:dyDescent="0.25">
      <c r="A95" s="15"/>
      <c r="B95" s="26" t="s">
        <v>456</v>
      </c>
      <c r="C95" s="21"/>
      <c r="D95" s="12"/>
      <c r="E95" s="54">
        <v>215.5</v>
      </c>
      <c r="F95" s="25" t="s">
        <v>172</v>
      </c>
      <c r="G95" s="21"/>
      <c r="H95" s="12"/>
      <c r="I95" s="27">
        <v>1055.5</v>
      </c>
      <c r="J95" s="25" t="s">
        <v>172</v>
      </c>
      <c r="K95" s="21"/>
      <c r="L95" s="12"/>
      <c r="M95" s="27">
        <v>1271</v>
      </c>
      <c r="N95" s="25" t="s">
        <v>172</v>
      </c>
      <c r="O95" s="21"/>
      <c r="P95" s="12"/>
      <c r="Q95" s="54">
        <v>239.8</v>
      </c>
      <c r="R95" s="25" t="s">
        <v>172</v>
      </c>
      <c r="S95" s="21"/>
      <c r="T95" s="12"/>
      <c r="U95" s="54">
        <v>67</v>
      </c>
      <c r="V95" s="25" t="s">
        <v>172</v>
      </c>
      <c r="W95" s="21"/>
      <c r="X95" s="12"/>
      <c r="Y95" s="54">
        <v>10</v>
      </c>
      <c r="Z95" s="25" t="s">
        <v>172</v>
      </c>
      <c r="AA95" s="21"/>
      <c r="AB95" s="12"/>
      <c r="AC95" s="54">
        <v>316.8</v>
      </c>
      <c r="AD95" s="25" t="s">
        <v>172</v>
      </c>
      <c r="AE95" s="21"/>
      <c r="AF95" s="12"/>
      <c r="AG95" s="27">
        <v>1587.8</v>
      </c>
      <c r="AH95" s="25" t="s">
        <v>172</v>
      </c>
      <c r="AI95" s="21"/>
      <c r="AJ95" s="12"/>
      <c r="AK95" s="54" t="s">
        <v>194</v>
      </c>
      <c r="AL95" s="25" t="s">
        <v>172</v>
      </c>
      <c r="AM95" s="21"/>
      <c r="AN95" s="12"/>
      <c r="AO95" s="27">
        <v>1587.8</v>
      </c>
      <c r="AP95" s="25" t="s">
        <v>172</v>
      </c>
    </row>
    <row r="96" spans="1:42" ht="26.25" thickBot="1" x14ac:dyDescent="0.3">
      <c r="A96" s="15"/>
      <c r="B96" s="48" t="s">
        <v>87</v>
      </c>
      <c r="C96" s="24"/>
      <c r="D96" s="52"/>
      <c r="E96" s="53">
        <v>121.1</v>
      </c>
      <c r="F96" s="37" t="s">
        <v>172</v>
      </c>
      <c r="G96" s="24"/>
      <c r="H96" s="52"/>
      <c r="I96" s="53">
        <v>256.2</v>
      </c>
      <c r="J96" s="37" t="s">
        <v>172</v>
      </c>
      <c r="K96" s="24"/>
      <c r="L96" s="52"/>
      <c r="M96" s="53">
        <v>377.3</v>
      </c>
      <c r="N96" s="37" t="s">
        <v>172</v>
      </c>
      <c r="O96" s="24"/>
      <c r="P96" s="52"/>
      <c r="Q96" s="53">
        <v>136.69999999999999</v>
      </c>
      <c r="R96" s="37" t="s">
        <v>172</v>
      </c>
      <c r="S96" s="24"/>
      <c r="T96" s="52"/>
      <c r="U96" s="53">
        <v>58.5</v>
      </c>
      <c r="V96" s="37" t="s">
        <v>172</v>
      </c>
      <c r="W96" s="24"/>
      <c r="X96" s="52"/>
      <c r="Y96" s="53">
        <v>20.3</v>
      </c>
      <c r="Z96" s="37" t="s">
        <v>172</v>
      </c>
      <c r="AA96" s="24"/>
      <c r="AB96" s="52"/>
      <c r="AC96" s="53">
        <v>215.5</v>
      </c>
      <c r="AD96" s="37" t="s">
        <v>172</v>
      </c>
      <c r="AE96" s="24"/>
      <c r="AF96" s="52"/>
      <c r="AG96" s="53">
        <v>592.79999999999995</v>
      </c>
      <c r="AH96" s="37" t="s">
        <v>172</v>
      </c>
      <c r="AI96" s="24"/>
      <c r="AJ96" s="52"/>
      <c r="AK96" s="53" t="s">
        <v>194</v>
      </c>
      <c r="AL96" s="37" t="s">
        <v>172</v>
      </c>
      <c r="AM96" s="24"/>
      <c r="AN96" s="52"/>
      <c r="AO96" s="53">
        <v>592.79999999999995</v>
      </c>
      <c r="AP96" s="37" t="s">
        <v>172</v>
      </c>
    </row>
    <row r="97" spans="1:42" x14ac:dyDescent="0.25">
      <c r="A97" s="15"/>
      <c r="B97" s="13"/>
      <c r="C97" s="13"/>
      <c r="D97" s="42"/>
      <c r="E97" s="42"/>
      <c r="F97" s="13"/>
      <c r="G97" s="13"/>
      <c r="H97" s="42"/>
      <c r="I97" s="42"/>
      <c r="J97" s="13"/>
      <c r="K97" s="13"/>
      <c r="L97" s="42"/>
      <c r="M97" s="42"/>
      <c r="N97" s="13"/>
      <c r="O97" s="13"/>
      <c r="P97" s="42"/>
      <c r="Q97" s="42"/>
      <c r="R97" s="13"/>
      <c r="S97" s="13"/>
      <c r="T97" s="42"/>
      <c r="U97" s="42"/>
      <c r="V97" s="13"/>
      <c r="W97" s="13"/>
      <c r="X97" s="42"/>
      <c r="Y97" s="42"/>
      <c r="Z97" s="13"/>
      <c r="AA97" s="13"/>
      <c r="AB97" s="42"/>
      <c r="AC97" s="42"/>
      <c r="AD97" s="13"/>
      <c r="AE97" s="13"/>
      <c r="AF97" s="42"/>
      <c r="AG97" s="42"/>
      <c r="AH97" s="13"/>
      <c r="AI97" s="13"/>
      <c r="AJ97" s="42"/>
      <c r="AK97" s="42"/>
      <c r="AL97" s="13"/>
      <c r="AM97" s="13"/>
      <c r="AN97" s="42"/>
      <c r="AO97" s="42"/>
      <c r="AP97" s="13"/>
    </row>
    <row r="98" spans="1:42" ht="15.75" thickBot="1" x14ac:dyDescent="0.3">
      <c r="A98" s="15"/>
      <c r="B98" s="26" t="s">
        <v>457</v>
      </c>
      <c r="C98" s="21"/>
      <c r="D98" s="12" t="s">
        <v>181</v>
      </c>
      <c r="E98" s="54">
        <v>267</v>
      </c>
      <c r="F98" s="25" t="s">
        <v>172</v>
      </c>
      <c r="G98" s="21"/>
      <c r="H98" s="12" t="s">
        <v>181</v>
      </c>
      <c r="I98" s="54">
        <v>102.2</v>
      </c>
      <c r="J98" s="25" t="s">
        <v>172</v>
      </c>
      <c r="K98" s="21"/>
      <c r="L98" s="12" t="s">
        <v>181</v>
      </c>
      <c r="M98" s="54">
        <v>369.2</v>
      </c>
      <c r="N98" s="25" t="s">
        <v>172</v>
      </c>
      <c r="O98" s="21"/>
      <c r="P98" s="12" t="s">
        <v>181</v>
      </c>
      <c r="Q98" s="54">
        <v>111.1</v>
      </c>
      <c r="R98" s="25" t="s">
        <v>172</v>
      </c>
      <c r="S98" s="21"/>
      <c r="T98" s="12" t="s">
        <v>181</v>
      </c>
      <c r="U98" s="54" t="s">
        <v>476</v>
      </c>
      <c r="V98" s="25" t="s">
        <v>236</v>
      </c>
      <c r="W98" s="21"/>
      <c r="X98" s="12" t="s">
        <v>181</v>
      </c>
      <c r="Y98" s="54" t="s">
        <v>477</v>
      </c>
      <c r="Z98" s="25" t="s">
        <v>236</v>
      </c>
      <c r="AA98" s="21"/>
      <c r="AB98" s="12" t="s">
        <v>181</v>
      </c>
      <c r="AC98" s="54">
        <v>73.099999999999994</v>
      </c>
      <c r="AD98" s="25" t="s">
        <v>172</v>
      </c>
      <c r="AE98" s="21"/>
      <c r="AF98" s="12"/>
      <c r="AG98" s="54">
        <v>442.3</v>
      </c>
      <c r="AH98" s="25" t="s">
        <v>172</v>
      </c>
      <c r="AI98" s="21"/>
      <c r="AJ98" s="12"/>
      <c r="AK98" s="54" t="s">
        <v>194</v>
      </c>
      <c r="AL98" s="25" t="s">
        <v>172</v>
      </c>
      <c r="AM98" s="21"/>
      <c r="AN98" s="12"/>
      <c r="AO98" s="54">
        <v>442.3</v>
      </c>
      <c r="AP98" s="25" t="s">
        <v>172</v>
      </c>
    </row>
    <row r="99" spans="1:42" ht="15.75" thickTop="1" x14ac:dyDescent="0.25">
      <c r="A99" s="15"/>
      <c r="B99" s="13"/>
      <c r="C99" s="13"/>
      <c r="D99" s="49"/>
      <c r="E99" s="49"/>
      <c r="F99" s="13"/>
      <c r="G99" s="13"/>
      <c r="H99" s="49"/>
      <c r="I99" s="49"/>
      <c r="J99" s="13"/>
      <c r="K99" s="13"/>
      <c r="L99" s="49"/>
      <c r="M99" s="49"/>
      <c r="N99" s="13"/>
      <c r="O99" s="13"/>
      <c r="P99" s="49"/>
      <c r="Q99" s="49"/>
      <c r="R99" s="13"/>
      <c r="S99" s="13"/>
      <c r="T99" s="49"/>
      <c r="U99" s="49"/>
      <c r="V99" s="13"/>
      <c r="W99" s="13"/>
      <c r="X99" s="49"/>
      <c r="Y99" s="49"/>
      <c r="Z99" s="13"/>
      <c r="AA99" s="13"/>
      <c r="AB99" s="49"/>
      <c r="AC99" s="49"/>
      <c r="AD99" s="13"/>
      <c r="AE99" s="13"/>
      <c r="AF99" s="13"/>
      <c r="AG99" s="13"/>
      <c r="AH99" s="13"/>
      <c r="AI99" s="13"/>
      <c r="AJ99" s="13"/>
      <c r="AK99" s="13"/>
      <c r="AL99" s="13"/>
      <c r="AM99" s="13"/>
      <c r="AN99" s="13"/>
      <c r="AO99" s="13"/>
      <c r="AP99" s="13"/>
    </row>
    <row r="100" spans="1:42" x14ac:dyDescent="0.25">
      <c r="A100" s="15"/>
      <c r="B100" s="48" t="s">
        <v>79</v>
      </c>
      <c r="C100" s="24"/>
      <c r="D100" s="23"/>
      <c r="E100" s="23"/>
      <c r="F100" s="23"/>
      <c r="G100" s="24"/>
      <c r="H100" s="23"/>
      <c r="I100" s="23"/>
      <c r="J100" s="23"/>
      <c r="K100" s="24"/>
      <c r="L100" s="23"/>
      <c r="M100" s="23"/>
      <c r="N100" s="23"/>
      <c r="O100" s="24"/>
      <c r="P100" s="23"/>
      <c r="Q100" s="23"/>
      <c r="R100" s="23"/>
      <c r="S100" s="24"/>
      <c r="T100" s="23"/>
      <c r="U100" s="23"/>
      <c r="V100" s="23"/>
      <c r="W100" s="24"/>
      <c r="X100" s="23"/>
      <c r="Y100" s="23"/>
      <c r="Z100" s="23"/>
      <c r="AA100" s="24"/>
      <c r="AB100" s="23"/>
      <c r="AC100" s="23"/>
      <c r="AD100" s="23"/>
      <c r="AE100" s="24"/>
      <c r="AF100" s="52"/>
      <c r="AG100" s="53">
        <v>226</v>
      </c>
      <c r="AH100" s="37" t="s">
        <v>172</v>
      </c>
      <c r="AI100" s="24"/>
      <c r="AJ100" s="52"/>
      <c r="AK100" s="53">
        <v>8.6</v>
      </c>
      <c r="AL100" s="37" t="s">
        <v>172</v>
      </c>
      <c r="AM100" s="24"/>
      <c r="AN100" s="52"/>
      <c r="AO100" s="53">
        <v>234.6</v>
      </c>
      <c r="AP100" s="37" t="s">
        <v>172</v>
      </c>
    </row>
    <row r="101" spans="1:42" x14ac:dyDescent="0.25">
      <c r="A101" s="15"/>
      <c r="B101" s="26" t="s">
        <v>80</v>
      </c>
      <c r="C101" s="21"/>
      <c r="D101" s="4"/>
      <c r="E101" s="4"/>
      <c r="F101" s="4"/>
      <c r="G101" s="21"/>
      <c r="H101" s="4"/>
      <c r="I101" s="4"/>
      <c r="J101" s="4"/>
      <c r="K101" s="21"/>
      <c r="L101" s="4"/>
      <c r="M101" s="4"/>
      <c r="N101" s="4"/>
      <c r="O101" s="21"/>
      <c r="P101" s="4"/>
      <c r="Q101" s="4"/>
      <c r="R101" s="4"/>
      <c r="S101" s="21"/>
      <c r="T101" s="4"/>
      <c r="U101" s="4"/>
      <c r="V101" s="4"/>
      <c r="W101" s="21"/>
      <c r="X101" s="4"/>
      <c r="Y101" s="4"/>
      <c r="Z101" s="4"/>
      <c r="AA101" s="21"/>
      <c r="AB101" s="4"/>
      <c r="AC101" s="4"/>
      <c r="AD101" s="4"/>
      <c r="AE101" s="21"/>
      <c r="AF101" s="12"/>
      <c r="AG101" s="54">
        <v>81.2</v>
      </c>
      <c r="AH101" s="25" t="s">
        <v>172</v>
      </c>
      <c r="AI101" s="21"/>
      <c r="AJ101" s="12"/>
      <c r="AK101" s="54">
        <v>38.6</v>
      </c>
      <c r="AL101" s="25" t="s">
        <v>172</v>
      </c>
      <c r="AM101" s="21"/>
      <c r="AN101" s="12"/>
      <c r="AO101" s="54">
        <v>119.8</v>
      </c>
      <c r="AP101" s="25" t="s">
        <v>172</v>
      </c>
    </row>
    <row r="102" spans="1:42" x14ac:dyDescent="0.25">
      <c r="A102" s="15"/>
      <c r="B102" s="48" t="s">
        <v>478</v>
      </c>
      <c r="C102" s="71"/>
      <c r="D102" s="72"/>
      <c r="E102" s="72"/>
      <c r="F102" s="72"/>
      <c r="G102" s="71"/>
      <c r="H102" s="72"/>
      <c r="I102" s="72"/>
      <c r="J102" s="72"/>
      <c r="K102" s="71"/>
      <c r="L102" s="72"/>
      <c r="M102" s="72"/>
      <c r="N102" s="72"/>
      <c r="O102" s="71"/>
      <c r="P102" s="72"/>
      <c r="Q102" s="72"/>
      <c r="R102" s="72"/>
      <c r="S102" s="71"/>
      <c r="T102" s="72"/>
      <c r="U102" s="72"/>
      <c r="V102" s="72"/>
      <c r="W102" s="71"/>
      <c r="X102" s="72"/>
      <c r="Y102" s="72"/>
      <c r="Z102" s="72"/>
      <c r="AA102" s="71"/>
      <c r="AB102" s="72"/>
      <c r="AC102" s="72"/>
      <c r="AD102" s="72"/>
      <c r="AE102" s="71"/>
      <c r="AF102" s="73"/>
      <c r="AG102" s="74" t="s">
        <v>315</v>
      </c>
      <c r="AH102" s="75" t="s">
        <v>236</v>
      </c>
      <c r="AI102" s="71"/>
      <c r="AJ102" s="73"/>
      <c r="AK102" s="74" t="s">
        <v>194</v>
      </c>
      <c r="AL102" s="75" t="s">
        <v>172</v>
      </c>
      <c r="AM102" s="71"/>
      <c r="AN102" s="73"/>
      <c r="AO102" s="74" t="s">
        <v>315</v>
      </c>
      <c r="AP102" s="75" t="s">
        <v>236</v>
      </c>
    </row>
    <row r="103" spans="1:42" x14ac:dyDescent="0.25">
      <c r="A103" s="15"/>
      <c r="B103" s="48" t="s">
        <v>479</v>
      </c>
      <c r="C103" s="71"/>
      <c r="D103" s="72"/>
      <c r="E103" s="72"/>
      <c r="F103" s="72"/>
      <c r="G103" s="71"/>
      <c r="H103" s="72"/>
      <c r="I103" s="72"/>
      <c r="J103" s="72"/>
      <c r="K103" s="71"/>
      <c r="L103" s="72"/>
      <c r="M103" s="72"/>
      <c r="N103" s="72"/>
      <c r="O103" s="71"/>
      <c r="P103" s="72"/>
      <c r="Q103" s="72"/>
      <c r="R103" s="72"/>
      <c r="S103" s="71"/>
      <c r="T103" s="72"/>
      <c r="U103" s="72"/>
      <c r="V103" s="72"/>
      <c r="W103" s="71"/>
      <c r="X103" s="72"/>
      <c r="Y103" s="72"/>
      <c r="Z103" s="72"/>
      <c r="AA103" s="71"/>
      <c r="AB103" s="72"/>
      <c r="AC103" s="72"/>
      <c r="AD103" s="72"/>
      <c r="AE103" s="71"/>
      <c r="AF103" s="73"/>
      <c r="AG103" s="74"/>
      <c r="AH103" s="75"/>
      <c r="AI103" s="71"/>
      <c r="AJ103" s="73"/>
      <c r="AK103" s="74"/>
      <c r="AL103" s="75"/>
      <c r="AM103" s="71"/>
      <c r="AN103" s="73"/>
      <c r="AO103" s="74"/>
      <c r="AP103" s="75"/>
    </row>
    <row r="104" spans="1:42" x14ac:dyDescent="0.25">
      <c r="A104" s="15"/>
      <c r="B104" s="26" t="s">
        <v>82</v>
      </c>
      <c r="C104" s="21"/>
      <c r="D104" s="4"/>
      <c r="E104" s="4"/>
      <c r="F104" s="4"/>
      <c r="G104" s="21"/>
      <c r="H104" s="4"/>
      <c r="I104" s="4"/>
      <c r="J104" s="4"/>
      <c r="K104" s="21"/>
      <c r="L104" s="4"/>
      <c r="M104" s="4"/>
      <c r="N104" s="4"/>
      <c r="O104" s="21"/>
      <c r="P104" s="4"/>
      <c r="Q104" s="4"/>
      <c r="R104" s="4"/>
      <c r="S104" s="21"/>
      <c r="T104" s="4"/>
      <c r="U104" s="4"/>
      <c r="V104" s="4"/>
      <c r="W104" s="21"/>
      <c r="X104" s="4"/>
      <c r="Y104" s="4"/>
      <c r="Z104" s="4"/>
      <c r="AA104" s="21"/>
      <c r="AB104" s="4"/>
      <c r="AC104" s="4"/>
      <c r="AD104" s="4"/>
      <c r="AE104" s="21"/>
      <c r="AF104" s="12"/>
      <c r="AG104" s="54" t="s">
        <v>194</v>
      </c>
      <c r="AH104" s="25" t="s">
        <v>172</v>
      </c>
      <c r="AI104" s="21"/>
      <c r="AJ104" s="12"/>
      <c r="AK104" s="54">
        <v>494.9</v>
      </c>
      <c r="AL104" s="25" t="s">
        <v>172</v>
      </c>
      <c r="AM104" s="21"/>
      <c r="AN104" s="12"/>
      <c r="AO104" s="54">
        <v>494.9</v>
      </c>
      <c r="AP104" s="25" t="s">
        <v>172</v>
      </c>
    </row>
    <row r="105" spans="1:42" x14ac:dyDescent="0.25">
      <c r="A105" s="15"/>
      <c r="B105" s="48" t="s">
        <v>83</v>
      </c>
      <c r="C105" s="24"/>
      <c r="D105" s="23"/>
      <c r="E105" s="23"/>
      <c r="F105" s="23"/>
      <c r="G105" s="24"/>
      <c r="H105" s="23"/>
      <c r="I105" s="23"/>
      <c r="J105" s="23"/>
      <c r="K105" s="24"/>
      <c r="L105" s="23"/>
      <c r="M105" s="23"/>
      <c r="N105" s="23"/>
      <c r="O105" s="24"/>
      <c r="P105" s="23"/>
      <c r="Q105" s="23"/>
      <c r="R105" s="23"/>
      <c r="S105" s="24"/>
      <c r="T105" s="23"/>
      <c r="U105" s="23"/>
      <c r="V105" s="23"/>
      <c r="W105" s="24"/>
      <c r="X105" s="23"/>
      <c r="Y105" s="23"/>
      <c r="Z105" s="23"/>
      <c r="AA105" s="24"/>
      <c r="AB105" s="23"/>
      <c r="AC105" s="23"/>
      <c r="AD105" s="23"/>
      <c r="AE105" s="24"/>
      <c r="AF105" s="52"/>
      <c r="AG105" s="53">
        <v>25.2</v>
      </c>
      <c r="AH105" s="37" t="s">
        <v>172</v>
      </c>
      <c r="AI105" s="24"/>
      <c r="AJ105" s="52"/>
      <c r="AK105" s="53">
        <v>18.2</v>
      </c>
      <c r="AL105" s="37" t="s">
        <v>172</v>
      </c>
      <c r="AM105" s="24"/>
      <c r="AN105" s="52"/>
      <c r="AO105" s="53">
        <v>43.4</v>
      </c>
      <c r="AP105" s="37" t="s">
        <v>172</v>
      </c>
    </row>
    <row r="106" spans="1:42" x14ac:dyDescent="0.25">
      <c r="A106" s="15"/>
      <c r="B106" s="26" t="s">
        <v>88</v>
      </c>
      <c r="C106" s="21"/>
      <c r="D106" s="4"/>
      <c r="E106" s="4"/>
      <c r="F106" s="4"/>
      <c r="G106" s="21"/>
      <c r="H106" s="4"/>
      <c r="I106" s="4"/>
      <c r="J106" s="4"/>
      <c r="K106" s="21"/>
      <c r="L106" s="4"/>
      <c r="M106" s="4"/>
      <c r="N106" s="4"/>
      <c r="O106" s="21"/>
      <c r="P106" s="4"/>
      <c r="Q106" s="4"/>
      <c r="R106" s="4"/>
      <c r="S106" s="21"/>
      <c r="T106" s="4"/>
      <c r="U106" s="4"/>
      <c r="V106" s="4"/>
      <c r="W106" s="21"/>
      <c r="X106" s="4"/>
      <c r="Y106" s="4"/>
      <c r="Z106" s="4"/>
      <c r="AA106" s="21"/>
      <c r="AB106" s="4"/>
      <c r="AC106" s="4"/>
      <c r="AD106" s="4"/>
      <c r="AE106" s="21"/>
      <c r="AF106" s="12"/>
      <c r="AG106" s="54">
        <v>73.900000000000006</v>
      </c>
      <c r="AH106" s="25" t="s">
        <v>172</v>
      </c>
      <c r="AI106" s="21"/>
      <c r="AJ106" s="12"/>
      <c r="AK106" s="54">
        <v>24</v>
      </c>
      <c r="AL106" s="25" t="s">
        <v>172</v>
      </c>
      <c r="AM106" s="21"/>
      <c r="AN106" s="12"/>
      <c r="AO106" s="54">
        <v>97.9</v>
      </c>
      <c r="AP106" s="25" t="s">
        <v>172</v>
      </c>
    </row>
    <row r="107" spans="1:42" x14ac:dyDescent="0.25">
      <c r="A107" s="15"/>
      <c r="B107" s="48" t="s">
        <v>89</v>
      </c>
      <c r="C107" s="24"/>
      <c r="D107" s="23"/>
      <c r="E107" s="23"/>
      <c r="F107" s="23"/>
      <c r="G107" s="24"/>
      <c r="H107" s="23"/>
      <c r="I107" s="23"/>
      <c r="J107" s="23"/>
      <c r="K107" s="24"/>
      <c r="L107" s="23"/>
      <c r="M107" s="23"/>
      <c r="N107" s="23"/>
      <c r="O107" s="24"/>
      <c r="P107" s="23"/>
      <c r="Q107" s="23"/>
      <c r="R107" s="23"/>
      <c r="S107" s="24"/>
      <c r="T107" s="23"/>
      <c r="U107" s="23"/>
      <c r="V107" s="23"/>
      <c r="W107" s="24"/>
      <c r="X107" s="23"/>
      <c r="Y107" s="23"/>
      <c r="Z107" s="23"/>
      <c r="AA107" s="24"/>
      <c r="AB107" s="23"/>
      <c r="AC107" s="23"/>
      <c r="AD107" s="23"/>
      <c r="AE107" s="24"/>
      <c r="AF107" s="52"/>
      <c r="AG107" s="53" t="s">
        <v>194</v>
      </c>
      <c r="AH107" s="37" t="s">
        <v>172</v>
      </c>
      <c r="AI107" s="24"/>
      <c r="AJ107" s="52"/>
      <c r="AK107" s="53">
        <v>67.7</v>
      </c>
      <c r="AL107" s="37" t="s">
        <v>172</v>
      </c>
      <c r="AM107" s="24"/>
      <c r="AN107" s="52"/>
      <c r="AO107" s="53">
        <v>67.7</v>
      </c>
      <c r="AP107" s="37" t="s">
        <v>172</v>
      </c>
    </row>
    <row r="108" spans="1:42" x14ac:dyDescent="0.25">
      <c r="A108" s="15"/>
      <c r="B108" s="26" t="s">
        <v>90</v>
      </c>
      <c r="C108" s="21"/>
      <c r="D108" s="4"/>
      <c r="E108" s="4"/>
      <c r="F108" s="4"/>
      <c r="G108" s="21"/>
      <c r="H108" s="4"/>
      <c r="I108" s="4"/>
      <c r="J108" s="4"/>
      <c r="K108" s="21"/>
      <c r="L108" s="4"/>
      <c r="M108" s="4"/>
      <c r="N108" s="4"/>
      <c r="O108" s="21"/>
      <c r="P108" s="4"/>
      <c r="Q108" s="4"/>
      <c r="R108" s="4"/>
      <c r="S108" s="21"/>
      <c r="T108" s="4"/>
      <c r="U108" s="4"/>
      <c r="V108" s="4"/>
      <c r="W108" s="21"/>
      <c r="X108" s="4"/>
      <c r="Y108" s="4"/>
      <c r="Z108" s="4"/>
      <c r="AA108" s="21"/>
      <c r="AB108" s="4"/>
      <c r="AC108" s="4"/>
      <c r="AD108" s="4"/>
      <c r="AE108" s="21"/>
      <c r="AF108" s="12"/>
      <c r="AG108" s="54">
        <v>213.4</v>
      </c>
      <c r="AH108" s="25" t="s">
        <v>172</v>
      </c>
      <c r="AI108" s="21"/>
      <c r="AJ108" s="12"/>
      <c r="AK108" s="54" t="s">
        <v>194</v>
      </c>
      <c r="AL108" s="25" t="s">
        <v>172</v>
      </c>
      <c r="AM108" s="21"/>
      <c r="AN108" s="12"/>
      <c r="AO108" s="54">
        <v>213.4</v>
      </c>
      <c r="AP108" s="25" t="s">
        <v>172</v>
      </c>
    </row>
    <row r="109" spans="1:42" ht="15.75" thickBot="1" x14ac:dyDescent="0.3">
      <c r="A109" s="15"/>
      <c r="B109" s="48" t="s">
        <v>91</v>
      </c>
      <c r="C109" s="24"/>
      <c r="D109" s="23"/>
      <c r="E109" s="23"/>
      <c r="F109" s="23"/>
      <c r="G109" s="24"/>
      <c r="H109" s="23"/>
      <c r="I109" s="23"/>
      <c r="J109" s="23"/>
      <c r="K109" s="24"/>
      <c r="L109" s="23"/>
      <c r="M109" s="23"/>
      <c r="N109" s="23"/>
      <c r="O109" s="24"/>
      <c r="P109" s="23"/>
      <c r="Q109" s="23"/>
      <c r="R109" s="23"/>
      <c r="S109" s="24"/>
      <c r="T109" s="23"/>
      <c r="U109" s="23"/>
      <c r="V109" s="23"/>
      <c r="W109" s="24"/>
      <c r="X109" s="23"/>
      <c r="Y109" s="23"/>
      <c r="Z109" s="23"/>
      <c r="AA109" s="24"/>
      <c r="AB109" s="23"/>
      <c r="AC109" s="23"/>
      <c r="AD109" s="23"/>
      <c r="AE109" s="24"/>
      <c r="AF109" s="52"/>
      <c r="AG109" s="53">
        <v>28.2</v>
      </c>
      <c r="AH109" s="37" t="s">
        <v>172</v>
      </c>
      <c r="AI109" s="24"/>
      <c r="AJ109" s="52"/>
      <c r="AK109" s="53">
        <v>18.3</v>
      </c>
      <c r="AL109" s="37" t="s">
        <v>172</v>
      </c>
      <c r="AM109" s="24"/>
      <c r="AN109" s="52"/>
      <c r="AO109" s="53">
        <v>46.5</v>
      </c>
      <c r="AP109" s="37" t="s">
        <v>172</v>
      </c>
    </row>
    <row r="110" spans="1:42" x14ac:dyDescent="0.25">
      <c r="A110" s="15"/>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42"/>
      <c r="AG110" s="42"/>
      <c r="AH110" s="13"/>
      <c r="AI110" s="13"/>
      <c r="AJ110" s="42"/>
      <c r="AK110" s="42"/>
      <c r="AL110" s="13"/>
      <c r="AM110" s="13"/>
      <c r="AN110" s="42"/>
      <c r="AO110" s="42"/>
      <c r="AP110" s="13"/>
    </row>
    <row r="111" spans="1:42" ht="15.75" thickBot="1" x14ac:dyDescent="0.3">
      <c r="A111" s="15"/>
      <c r="B111" s="26" t="s">
        <v>93</v>
      </c>
      <c r="C111" s="21"/>
      <c r="D111" s="4"/>
      <c r="E111" s="4"/>
      <c r="F111" s="4"/>
      <c r="G111" s="21"/>
      <c r="H111" s="4"/>
      <c r="I111" s="4"/>
      <c r="J111" s="4"/>
      <c r="K111" s="21"/>
      <c r="L111" s="4"/>
      <c r="M111" s="4"/>
      <c r="N111" s="4"/>
      <c r="O111" s="21"/>
      <c r="P111" s="4"/>
      <c r="Q111" s="4"/>
      <c r="R111" s="4"/>
      <c r="S111" s="21"/>
      <c r="T111" s="4"/>
      <c r="U111" s="4"/>
      <c r="V111" s="4"/>
      <c r="W111" s="21"/>
      <c r="X111" s="4"/>
      <c r="Y111" s="4"/>
      <c r="Z111" s="4"/>
      <c r="AA111" s="21"/>
      <c r="AB111" s="4"/>
      <c r="AC111" s="4"/>
      <c r="AD111" s="4"/>
      <c r="AE111" s="21"/>
      <c r="AF111" s="12" t="s">
        <v>181</v>
      </c>
      <c r="AG111" s="54">
        <v>456.3</v>
      </c>
      <c r="AH111" s="25" t="s">
        <v>172</v>
      </c>
      <c r="AI111" s="21"/>
      <c r="AJ111" s="12" t="s">
        <v>181</v>
      </c>
      <c r="AK111" s="54">
        <v>450.3</v>
      </c>
      <c r="AL111" s="25" t="s">
        <v>172</v>
      </c>
      <c r="AM111" s="21"/>
      <c r="AN111" s="12" t="s">
        <v>181</v>
      </c>
      <c r="AO111" s="54">
        <v>906.6</v>
      </c>
      <c r="AP111" s="25" t="s">
        <v>172</v>
      </c>
    </row>
    <row r="112" spans="1:42" ht="15.75" thickTop="1" x14ac:dyDescent="0.25">
      <c r="A112" s="15"/>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49"/>
      <c r="AG112" s="49"/>
      <c r="AH112" s="13"/>
      <c r="AI112" s="13"/>
      <c r="AJ112" s="49"/>
      <c r="AK112" s="49"/>
      <c r="AL112" s="13"/>
      <c r="AM112" s="13"/>
      <c r="AN112" s="49"/>
      <c r="AO112" s="49"/>
      <c r="AP112" s="13"/>
    </row>
    <row r="113" spans="1:42" x14ac:dyDescent="0.25">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c r="AI113" s="16"/>
      <c r="AJ113" s="16"/>
      <c r="AK113" s="16"/>
      <c r="AL113" s="16"/>
      <c r="AM113" s="16"/>
      <c r="AN113" s="16"/>
      <c r="AO113" s="16"/>
      <c r="AP113" s="16"/>
    </row>
    <row r="114" spans="1:42" ht="76.5" x14ac:dyDescent="0.25">
      <c r="A114" s="15"/>
      <c r="B114" s="34">
        <v>-1</v>
      </c>
      <c r="C114" s="34" t="s">
        <v>480</v>
      </c>
    </row>
    <row r="115" spans="1:42" ht="25.5" x14ac:dyDescent="0.25">
      <c r="A115" s="15"/>
      <c r="B115" s="34">
        <v>-2</v>
      </c>
      <c r="C115" s="34" t="s">
        <v>481</v>
      </c>
    </row>
    <row r="116" spans="1:42" ht="331.5" x14ac:dyDescent="0.25">
      <c r="A116" s="15"/>
      <c r="B116" s="34">
        <v>-3</v>
      </c>
      <c r="C116" s="34" t="s">
        <v>482</v>
      </c>
    </row>
  </sheetData>
  <mergeCells count="262">
    <mergeCell ref="B85:AP85"/>
    <mergeCell ref="B113:AP113"/>
    <mergeCell ref="AN102:AN103"/>
    <mergeCell ref="AO102:AO103"/>
    <mergeCell ref="AP102:AP103"/>
    <mergeCell ref="A1:A2"/>
    <mergeCell ref="B1:AP1"/>
    <mergeCell ref="B2:AP2"/>
    <mergeCell ref="A3:A116"/>
    <mergeCell ref="B3:AP3"/>
    <mergeCell ref="B4:AP4"/>
    <mergeCell ref="B5:AP5"/>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93:AH93"/>
    <mergeCell ref="AI93:AL93"/>
    <mergeCell ref="AM93:AP93"/>
    <mergeCell ref="C102:C103"/>
    <mergeCell ref="D102:D103"/>
    <mergeCell ref="E102:E103"/>
    <mergeCell ref="F102:F103"/>
    <mergeCell ref="G102:G103"/>
    <mergeCell ref="H102:H103"/>
    <mergeCell ref="I102:I103"/>
    <mergeCell ref="AN88:AO89"/>
    <mergeCell ref="AP88:AP89"/>
    <mergeCell ref="D90:AO90"/>
    <mergeCell ref="C93:F93"/>
    <mergeCell ref="G93:J93"/>
    <mergeCell ref="K93:N93"/>
    <mergeCell ref="O93:R93"/>
    <mergeCell ref="S93:V93"/>
    <mergeCell ref="W93:Z93"/>
    <mergeCell ref="AA93:AD93"/>
    <mergeCell ref="AH88:AH89"/>
    <mergeCell ref="AI88:AI89"/>
    <mergeCell ref="AJ88:AK88"/>
    <mergeCell ref="AJ89:AK89"/>
    <mergeCell ref="AL88:AL89"/>
    <mergeCell ref="AM88:AM89"/>
    <mergeCell ref="Z88:Z89"/>
    <mergeCell ref="AA88:AA89"/>
    <mergeCell ref="AB88:AC89"/>
    <mergeCell ref="AD88:AD89"/>
    <mergeCell ref="AE88:AE89"/>
    <mergeCell ref="AF88:AG88"/>
    <mergeCell ref="AF89: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8"/>
    <mergeCell ref="H89:I89"/>
    <mergeCell ref="W66:Z66"/>
    <mergeCell ref="AA66:AD66"/>
    <mergeCell ref="AE66:AH66"/>
    <mergeCell ref="AI66:AL66"/>
    <mergeCell ref="AM66:AP66"/>
    <mergeCell ref="D87:M87"/>
    <mergeCell ref="P87:AC87"/>
    <mergeCell ref="AF87:AG87"/>
    <mergeCell ref="AJ87:AK87"/>
    <mergeCell ref="AN87:AO87"/>
    <mergeCell ref="AL61:AL62"/>
    <mergeCell ref="AM61:AM62"/>
    <mergeCell ref="AN61:AO62"/>
    <mergeCell ref="AP61:AP62"/>
    <mergeCell ref="D63:AO63"/>
    <mergeCell ref="C66:F66"/>
    <mergeCell ref="G66:J66"/>
    <mergeCell ref="K66:N66"/>
    <mergeCell ref="O66:R66"/>
    <mergeCell ref="S66:V66"/>
    <mergeCell ref="AE61:AE62"/>
    <mergeCell ref="AF61:AG61"/>
    <mergeCell ref="AF62:AG62"/>
    <mergeCell ref="AH61:AH62"/>
    <mergeCell ref="AI61:AI62"/>
    <mergeCell ref="AJ61:AK61"/>
    <mergeCell ref="AJ62:AK62"/>
    <mergeCell ref="W61:W62"/>
    <mergeCell ref="X61:Y62"/>
    <mergeCell ref="Z61:Z62"/>
    <mergeCell ref="AA61:AA62"/>
    <mergeCell ref="AB61:AC62"/>
    <mergeCell ref="AD61:AD62"/>
    <mergeCell ref="O61:O62"/>
    <mergeCell ref="P61:Q62"/>
    <mergeCell ref="R61:R62"/>
    <mergeCell ref="S61:S62"/>
    <mergeCell ref="T61:U62"/>
    <mergeCell ref="V61:V62"/>
    <mergeCell ref="H61:I61"/>
    <mergeCell ref="H62:I62"/>
    <mergeCell ref="J61:J62"/>
    <mergeCell ref="K61:K62"/>
    <mergeCell ref="L61:M62"/>
    <mergeCell ref="N61:N62"/>
    <mergeCell ref="D60:M60"/>
    <mergeCell ref="P60:AC60"/>
    <mergeCell ref="AF60:AG60"/>
    <mergeCell ref="AJ60:AK60"/>
    <mergeCell ref="AN60:AO60"/>
    <mergeCell ref="B61:B62"/>
    <mergeCell ref="C61:C62"/>
    <mergeCell ref="D61:E62"/>
    <mergeCell ref="F61:F62"/>
    <mergeCell ref="G61:G62"/>
    <mergeCell ref="AE40:AH40"/>
    <mergeCell ref="AI40:AL40"/>
    <mergeCell ref="AM40:AP40"/>
    <mergeCell ref="C59:N59"/>
    <mergeCell ref="O59:AD59"/>
    <mergeCell ref="AE59:AH59"/>
    <mergeCell ref="AI59:AL59"/>
    <mergeCell ref="AM59:AP59"/>
    <mergeCell ref="AN35:AO36"/>
    <mergeCell ref="AP35:AP36"/>
    <mergeCell ref="D37:AO37"/>
    <mergeCell ref="C40:F40"/>
    <mergeCell ref="G40:J40"/>
    <mergeCell ref="K40:N40"/>
    <mergeCell ref="O40:R40"/>
    <mergeCell ref="S40:V40"/>
    <mergeCell ref="W40:Z40"/>
    <mergeCell ref="AA40:AD40"/>
    <mergeCell ref="AH35:AH36"/>
    <mergeCell ref="AI35:AI36"/>
    <mergeCell ref="AJ35:AK35"/>
    <mergeCell ref="AJ36:AK36"/>
    <mergeCell ref="AL35:AL36"/>
    <mergeCell ref="AM35:AM36"/>
    <mergeCell ref="Z35:Z36"/>
    <mergeCell ref="AA35:AA36"/>
    <mergeCell ref="AB35:AC36"/>
    <mergeCell ref="AD35:AD36"/>
    <mergeCell ref="AE35:AE36"/>
    <mergeCell ref="AF35:AG35"/>
    <mergeCell ref="AF36: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5"/>
    <mergeCell ref="H36:I36"/>
    <mergeCell ref="AI13:AL13"/>
    <mergeCell ref="AM13:AP13"/>
    <mergeCell ref="D34:M34"/>
    <mergeCell ref="P34:AC34"/>
    <mergeCell ref="AF34:AG34"/>
    <mergeCell ref="AJ34:AK34"/>
    <mergeCell ref="AN34:AO34"/>
    <mergeCell ref="B32:AP32"/>
    <mergeCell ref="AJ10:AK10"/>
    <mergeCell ref="AN10:AO10"/>
    <mergeCell ref="C13:F13"/>
    <mergeCell ref="G13:J13"/>
    <mergeCell ref="K13:N13"/>
    <mergeCell ref="O13:R13"/>
    <mergeCell ref="S13:V13"/>
    <mergeCell ref="W13:Z13"/>
    <mergeCell ref="AA13:AD13"/>
    <mergeCell ref="AE13:AH13"/>
    <mergeCell ref="AL8:AL9"/>
    <mergeCell ref="AM8:AM9"/>
    <mergeCell ref="AN8:AO9"/>
    <mergeCell ref="AP8:AP9"/>
    <mergeCell ref="D10:E10"/>
    <mergeCell ref="H10:I10"/>
    <mergeCell ref="L10:M10"/>
    <mergeCell ref="P10:Q10"/>
    <mergeCell ref="T10:AC10"/>
    <mergeCell ref="AF10:AG10"/>
    <mergeCell ref="AE8:AE9"/>
    <mergeCell ref="AF8:AG8"/>
    <mergeCell ref="AF9:AG9"/>
    <mergeCell ref="AH8:AH9"/>
    <mergeCell ref="AI8:AI9"/>
    <mergeCell ref="AJ8:AK8"/>
    <mergeCell ref="AJ9:AK9"/>
    <mergeCell ref="W8:W9"/>
    <mergeCell ref="X8:Y9"/>
    <mergeCell ref="Z8:Z9"/>
    <mergeCell ref="AA8:AA9"/>
    <mergeCell ref="AB8:AC9"/>
    <mergeCell ref="AD8:AD9"/>
    <mergeCell ref="O8:O9"/>
    <mergeCell ref="P8:Q9"/>
    <mergeCell ref="R8:R9"/>
    <mergeCell ref="S8:S9"/>
    <mergeCell ref="T8:U9"/>
    <mergeCell ref="V8:V9"/>
    <mergeCell ref="H8:I8"/>
    <mergeCell ref="H9:I9"/>
    <mergeCell ref="J8:J9"/>
    <mergeCell ref="K8:K9"/>
    <mergeCell ref="L8:M9"/>
    <mergeCell ref="N8:N9"/>
    <mergeCell ref="D7:M7"/>
    <mergeCell ref="P7:AC7"/>
    <mergeCell ref="AF7:AG7"/>
    <mergeCell ref="AJ7:AK7"/>
    <mergeCell ref="AN7:AO7"/>
    <mergeCell ref="B8:B9"/>
    <mergeCell ref="C8:C9"/>
    <mergeCell ref="D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3.140625" bestFit="1" customWidth="1"/>
    <col min="8" max="8" width="26.42578125" bestFit="1" customWidth="1"/>
    <col min="9" max="9" width="24.85546875" bestFit="1" customWidth="1"/>
    <col min="10" max="10" width="12.28515625" bestFit="1" customWidth="1"/>
    <col min="11" max="11" width="25.140625" bestFit="1" customWidth="1"/>
  </cols>
  <sheetData>
    <row r="1" spans="1:11" ht="45" x14ac:dyDescent="0.25">
      <c r="A1" s="1" t="s">
        <v>515</v>
      </c>
      <c r="B1" s="1" t="s">
        <v>517</v>
      </c>
      <c r="C1" s="7"/>
      <c r="D1" s="7"/>
      <c r="E1" s="1" t="s">
        <v>517</v>
      </c>
      <c r="F1" s="7"/>
      <c r="G1" s="7"/>
      <c r="H1" s="7"/>
      <c r="I1" s="7"/>
      <c r="J1" s="7"/>
      <c r="K1" s="1" t="s">
        <v>517</v>
      </c>
    </row>
    <row r="2" spans="1:11" x14ac:dyDescent="0.25">
      <c r="A2" s="1" t="s">
        <v>516</v>
      </c>
      <c r="B2" s="1" t="s">
        <v>518</v>
      </c>
      <c r="C2" s="1" t="s">
        <v>2</v>
      </c>
      <c r="D2" s="1" t="s">
        <v>2</v>
      </c>
      <c r="E2" s="1" t="s">
        <v>521</v>
      </c>
      <c r="F2" s="1" t="s">
        <v>2</v>
      </c>
      <c r="G2" s="1" t="s">
        <v>2</v>
      </c>
      <c r="H2" s="1" t="s">
        <v>2</v>
      </c>
      <c r="I2" s="1" t="s">
        <v>2</v>
      </c>
      <c r="J2" s="1" t="s">
        <v>2</v>
      </c>
      <c r="K2" s="1" t="s">
        <v>527</v>
      </c>
    </row>
    <row r="3" spans="1:11" x14ac:dyDescent="0.25">
      <c r="A3" s="1"/>
      <c r="B3" s="1" t="s">
        <v>519</v>
      </c>
      <c r="C3" s="1" t="s">
        <v>519</v>
      </c>
      <c r="D3" s="1" t="s">
        <v>520</v>
      </c>
      <c r="E3" s="1" t="s">
        <v>428</v>
      </c>
      <c r="F3" s="1" t="s">
        <v>428</v>
      </c>
      <c r="G3" s="1" t="s">
        <v>428</v>
      </c>
      <c r="H3" s="1" t="s">
        <v>428</v>
      </c>
      <c r="I3" s="1" t="s">
        <v>428</v>
      </c>
      <c r="J3" s="1" t="s">
        <v>428</v>
      </c>
      <c r="K3" s="1" t="s">
        <v>528</v>
      </c>
    </row>
    <row r="4" spans="1:11" x14ac:dyDescent="0.25">
      <c r="A4" s="1"/>
      <c r="B4" s="1"/>
      <c r="C4" s="1"/>
      <c r="D4" s="1"/>
      <c r="E4" s="1"/>
      <c r="F4" s="1" t="s">
        <v>522</v>
      </c>
      <c r="G4" s="1" t="s">
        <v>523</v>
      </c>
      <c r="H4" s="1" t="s">
        <v>524</v>
      </c>
      <c r="I4" s="1" t="s">
        <v>525</v>
      </c>
      <c r="J4" s="1" t="s">
        <v>526</v>
      </c>
      <c r="K4" s="1" t="s">
        <v>519</v>
      </c>
    </row>
    <row r="5" spans="1:11" x14ac:dyDescent="0.25">
      <c r="A5" s="1"/>
      <c r="B5" s="1"/>
      <c r="C5" s="1"/>
      <c r="D5" s="1"/>
      <c r="E5" s="1"/>
      <c r="F5" s="1"/>
      <c r="G5" s="1" t="s">
        <v>522</v>
      </c>
      <c r="H5" s="1" t="s">
        <v>522</v>
      </c>
      <c r="I5" s="1" t="s">
        <v>522</v>
      </c>
      <c r="J5" s="1" t="s">
        <v>522</v>
      </c>
      <c r="K5" s="1"/>
    </row>
    <row r="6" spans="1:11" ht="30" x14ac:dyDescent="0.25">
      <c r="A6" s="3" t="s">
        <v>529</v>
      </c>
      <c r="B6" s="4" t="s">
        <v>5</v>
      </c>
      <c r="C6" s="4" t="s">
        <v>5</v>
      </c>
      <c r="D6" s="4" t="s">
        <v>5</v>
      </c>
      <c r="E6" s="4" t="s">
        <v>5</v>
      </c>
      <c r="F6" s="4" t="s">
        <v>5</v>
      </c>
      <c r="G6" s="4" t="s">
        <v>5</v>
      </c>
      <c r="H6" s="4" t="s">
        <v>5</v>
      </c>
      <c r="I6" s="4" t="s">
        <v>5</v>
      </c>
      <c r="J6" s="4" t="s">
        <v>5</v>
      </c>
      <c r="K6" s="4" t="s">
        <v>5</v>
      </c>
    </row>
    <row r="7" spans="1:11" x14ac:dyDescent="0.25">
      <c r="A7" s="2" t="s">
        <v>530</v>
      </c>
      <c r="B7" s="4" t="s">
        <v>5</v>
      </c>
      <c r="C7" s="4" t="s">
        <v>5</v>
      </c>
      <c r="D7" s="4" t="s">
        <v>5</v>
      </c>
      <c r="E7" s="5">
        <v>40974</v>
      </c>
      <c r="F7" s="4" t="s">
        <v>5</v>
      </c>
      <c r="G7" s="4" t="s">
        <v>5</v>
      </c>
      <c r="H7" s="4" t="s">
        <v>5</v>
      </c>
      <c r="I7" s="4" t="s">
        <v>5</v>
      </c>
      <c r="J7" s="4" t="s">
        <v>5</v>
      </c>
      <c r="K7" s="4" t="s">
        <v>5</v>
      </c>
    </row>
    <row r="8" spans="1:11" x14ac:dyDescent="0.25">
      <c r="A8" s="2" t="s">
        <v>531</v>
      </c>
      <c r="B8" s="4" t="s">
        <v>5</v>
      </c>
      <c r="C8" s="4" t="s">
        <v>5</v>
      </c>
      <c r="D8" s="4" t="s">
        <v>5</v>
      </c>
      <c r="E8" s="4" t="s">
        <v>5</v>
      </c>
      <c r="F8" s="4">
        <v>50</v>
      </c>
      <c r="G8" s="4" t="s">
        <v>5</v>
      </c>
      <c r="H8" s="4" t="s">
        <v>5</v>
      </c>
      <c r="I8" s="4" t="s">
        <v>5</v>
      </c>
      <c r="J8" s="4" t="s">
        <v>5</v>
      </c>
      <c r="K8" s="4" t="s">
        <v>5</v>
      </c>
    </row>
    <row r="9" spans="1:11" ht="30" x14ac:dyDescent="0.25">
      <c r="A9" s="2" t="s">
        <v>532</v>
      </c>
      <c r="B9" s="4" t="s">
        <v>5</v>
      </c>
      <c r="C9" s="4" t="s">
        <v>5</v>
      </c>
      <c r="D9" s="4" t="s">
        <v>5</v>
      </c>
      <c r="E9" s="4" t="s">
        <v>5</v>
      </c>
      <c r="F9" s="4" t="s">
        <v>5</v>
      </c>
      <c r="G9" s="4">
        <v>6</v>
      </c>
      <c r="H9" s="4">
        <v>7</v>
      </c>
      <c r="I9" s="4">
        <v>3</v>
      </c>
      <c r="J9" s="4">
        <v>3</v>
      </c>
      <c r="K9" s="4" t="s">
        <v>5</v>
      </c>
    </row>
    <row r="10" spans="1:11" ht="30" x14ac:dyDescent="0.25">
      <c r="A10" s="2" t="s">
        <v>533</v>
      </c>
      <c r="B10" s="4" t="s">
        <v>5</v>
      </c>
      <c r="C10" s="76">
        <v>0.28000000000000003</v>
      </c>
      <c r="D10" s="4" t="s">
        <v>5</v>
      </c>
      <c r="E10" s="4" t="s">
        <v>5</v>
      </c>
      <c r="F10" s="4" t="s">
        <v>5</v>
      </c>
      <c r="G10" s="4" t="s">
        <v>5</v>
      </c>
      <c r="H10" s="4" t="s">
        <v>5</v>
      </c>
      <c r="I10" s="4" t="s">
        <v>5</v>
      </c>
      <c r="J10" s="4" t="s">
        <v>5</v>
      </c>
      <c r="K10" s="4" t="s">
        <v>5</v>
      </c>
    </row>
    <row r="11" spans="1:11" x14ac:dyDescent="0.25">
      <c r="A11" s="2" t="s">
        <v>534</v>
      </c>
      <c r="B11" s="8">
        <v>120</v>
      </c>
      <c r="C11" s="4" t="s">
        <v>5</v>
      </c>
      <c r="D11" s="4" t="s">
        <v>5</v>
      </c>
      <c r="E11" s="4" t="s">
        <v>5</v>
      </c>
      <c r="F11" s="4" t="s">
        <v>5</v>
      </c>
      <c r="G11" s="4" t="s">
        <v>5</v>
      </c>
      <c r="H11" s="4" t="s">
        <v>5</v>
      </c>
      <c r="I11" s="4" t="s">
        <v>5</v>
      </c>
      <c r="J11" s="4" t="s">
        <v>5</v>
      </c>
      <c r="K11" s="8">
        <v>616</v>
      </c>
    </row>
    <row r="12" spans="1:11" x14ac:dyDescent="0.25">
      <c r="A12" s="2" t="s">
        <v>535</v>
      </c>
      <c r="B12" s="4" t="s">
        <v>5</v>
      </c>
      <c r="C12" s="4" t="s">
        <v>5</v>
      </c>
      <c r="D12" s="76">
        <v>0.38</v>
      </c>
      <c r="E12" s="4" t="s">
        <v>5</v>
      </c>
      <c r="F12" s="4" t="s">
        <v>5</v>
      </c>
      <c r="G12" s="4" t="s">
        <v>5</v>
      </c>
      <c r="H12" s="4" t="s">
        <v>5</v>
      </c>
      <c r="I12" s="4" t="s">
        <v>5</v>
      </c>
      <c r="J12" s="4" t="s">
        <v>5</v>
      </c>
      <c r="K12" s="4" t="s">
        <v>5</v>
      </c>
    </row>
  </sheetData>
  <mergeCells count="2">
    <mergeCell ref="C1:D1"/>
    <mergeCell ref="F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536</v>
      </c>
      <c r="B1" s="7" t="s">
        <v>2</v>
      </c>
      <c r="C1" s="7"/>
      <c r="D1" s="7" t="s">
        <v>28</v>
      </c>
      <c r="E1" s="7"/>
    </row>
    <row r="2" spans="1:5" x14ac:dyDescent="0.25">
      <c r="A2" s="1" t="s">
        <v>516</v>
      </c>
      <c r="B2" s="7"/>
      <c r="C2" s="7"/>
      <c r="D2" s="7"/>
      <c r="E2" s="7"/>
    </row>
    <row r="3" spans="1:5" x14ac:dyDescent="0.25">
      <c r="A3" s="3" t="s">
        <v>179</v>
      </c>
      <c r="B3" s="4" t="s">
        <v>5</v>
      </c>
      <c r="C3" s="4"/>
      <c r="D3" s="4" t="s">
        <v>5</v>
      </c>
      <c r="E3" s="4"/>
    </row>
    <row r="4" spans="1:5" ht="30" x14ac:dyDescent="0.25">
      <c r="A4" s="2" t="s">
        <v>537</v>
      </c>
      <c r="B4" s="9">
        <v>18314.7</v>
      </c>
      <c r="C4" s="4"/>
      <c r="D4" s="9">
        <v>17831.8</v>
      </c>
      <c r="E4" s="4"/>
    </row>
    <row r="5" spans="1:5" x14ac:dyDescent="0.25">
      <c r="A5" s="3" t="s">
        <v>182</v>
      </c>
      <c r="B5" s="4" t="s">
        <v>5</v>
      </c>
      <c r="C5" s="4"/>
      <c r="D5" s="4" t="s">
        <v>5</v>
      </c>
      <c r="E5" s="4"/>
    </row>
    <row r="6" spans="1:5" x14ac:dyDescent="0.25">
      <c r="A6" s="2" t="s">
        <v>52</v>
      </c>
      <c r="B6" s="77">
        <v>1908.8</v>
      </c>
      <c r="C6" s="4"/>
      <c r="D6" s="77">
        <v>1946.7</v>
      </c>
      <c r="E6" s="4"/>
    </row>
    <row r="7" spans="1:5" x14ac:dyDescent="0.25">
      <c r="A7" s="2" t="s">
        <v>538</v>
      </c>
      <c r="B7" s="4" t="s">
        <v>5</v>
      </c>
      <c r="C7" s="4"/>
      <c r="D7" s="4" t="s">
        <v>5</v>
      </c>
      <c r="E7" s="4"/>
    </row>
    <row r="8" spans="1:5" x14ac:dyDescent="0.25">
      <c r="A8" s="3" t="s">
        <v>179</v>
      </c>
      <c r="B8" s="4" t="s">
        <v>5</v>
      </c>
      <c r="C8" s="4"/>
      <c r="D8" s="4" t="s">
        <v>5</v>
      </c>
      <c r="E8" s="4"/>
    </row>
    <row r="9" spans="1:5" ht="30" x14ac:dyDescent="0.25">
      <c r="A9" s="2" t="s">
        <v>537</v>
      </c>
      <c r="B9" s="77">
        <v>18314.7</v>
      </c>
      <c r="C9" s="78" t="s">
        <v>539</v>
      </c>
      <c r="D9" s="77">
        <v>17831.8</v>
      </c>
      <c r="E9" s="78" t="s">
        <v>539</v>
      </c>
    </row>
    <row r="10" spans="1:5" x14ac:dyDescent="0.25">
      <c r="A10" s="3" t="s">
        <v>182</v>
      </c>
      <c r="B10" s="4" t="s">
        <v>5</v>
      </c>
      <c r="C10" s="4"/>
      <c r="D10" s="4" t="s">
        <v>5</v>
      </c>
      <c r="E10" s="4"/>
    </row>
    <row r="11" spans="1:5" ht="17.25" x14ac:dyDescent="0.25">
      <c r="A11" s="2" t="s">
        <v>52</v>
      </c>
      <c r="B11" s="77">
        <v>1798.7</v>
      </c>
      <c r="C11" s="78" t="s">
        <v>540</v>
      </c>
      <c r="D11" s="77">
        <v>1811.5</v>
      </c>
      <c r="E11" s="78" t="s">
        <v>540</v>
      </c>
    </row>
    <row r="12" spans="1:5" x14ac:dyDescent="0.25">
      <c r="A12" s="2" t="s">
        <v>355</v>
      </c>
      <c r="B12" s="4" t="s">
        <v>5</v>
      </c>
      <c r="C12" s="4"/>
      <c r="D12" s="4" t="s">
        <v>5</v>
      </c>
      <c r="E12" s="4"/>
    </row>
    <row r="13" spans="1:5" x14ac:dyDescent="0.25">
      <c r="A13" s="3" t="s">
        <v>179</v>
      </c>
      <c r="B13" s="4" t="s">
        <v>5</v>
      </c>
      <c r="C13" s="4"/>
      <c r="D13" s="4" t="s">
        <v>5</v>
      </c>
      <c r="E13" s="4"/>
    </row>
    <row r="14" spans="1:5" ht="30" x14ac:dyDescent="0.25">
      <c r="A14" s="2" t="s">
        <v>537</v>
      </c>
      <c r="B14" s="77">
        <v>18314.7</v>
      </c>
      <c r="C14" s="78" t="s">
        <v>539</v>
      </c>
      <c r="D14" s="77">
        <v>17831.8</v>
      </c>
      <c r="E14" s="78" t="s">
        <v>539</v>
      </c>
    </row>
    <row r="15" spans="1:5" x14ac:dyDescent="0.25">
      <c r="A15" s="3" t="s">
        <v>182</v>
      </c>
      <c r="B15" s="4" t="s">
        <v>5</v>
      </c>
      <c r="C15" s="4"/>
      <c r="D15" s="4" t="s">
        <v>5</v>
      </c>
      <c r="E15" s="4"/>
    </row>
    <row r="16" spans="1:5" ht="17.25" x14ac:dyDescent="0.25">
      <c r="A16" s="2" t="s">
        <v>52</v>
      </c>
      <c r="B16" s="9">
        <v>1908.8</v>
      </c>
      <c r="C16" s="78" t="s">
        <v>540</v>
      </c>
      <c r="D16" s="9">
        <v>1946.7</v>
      </c>
      <c r="E16" s="78" t="s">
        <v>540</v>
      </c>
    </row>
    <row r="17" spans="1:5" x14ac:dyDescent="0.25">
      <c r="A17" s="16"/>
      <c r="B17" s="16"/>
      <c r="C17" s="16"/>
      <c r="D17" s="16"/>
      <c r="E17" s="16"/>
    </row>
    <row r="18" spans="1:5" ht="75" customHeight="1" x14ac:dyDescent="0.25">
      <c r="A18" s="2" t="s">
        <v>539</v>
      </c>
      <c r="B18" s="15" t="s">
        <v>541</v>
      </c>
      <c r="C18" s="15"/>
      <c r="D18" s="15"/>
      <c r="E18" s="15"/>
    </row>
    <row r="19" spans="1:5" ht="30" customHeight="1" x14ac:dyDescent="0.25">
      <c r="A19" s="2" t="s">
        <v>540</v>
      </c>
      <c r="B19" s="15" t="s">
        <v>542</v>
      </c>
      <c r="C19" s="15"/>
      <c r="D19" s="15"/>
      <c r="E19" s="15"/>
    </row>
  </sheetData>
  <mergeCells count="5">
    <mergeCell ref="B1:C2"/>
    <mergeCell ref="D1:E2"/>
    <mergeCell ref="A17:E17"/>
    <mergeCell ref="B18:E18"/>
    <mergeCell ref="B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543</v>
      </c>
      <c r="B1" s="7" t="s">
        <v>2</v>
      </c>
      <c r="C1" s="7"/>
      <c r="D1" s="7" t="s">
        <v>28</v>
      </c>
      <c r="E1" s="7"/>
    </row>
    <row r="2" spans="1:5" ht="45" x14ac:dyDescent="0.25">
      <c r="A2" s="3" t="s">
        <v>544</v>
      </c>
      <c r="B2" s="4" t="s">
        <v>5</v>
      </c>
      <c r="C2" s="4"/>
      <c r="D2" s="4" t="s">
        <v>5</v>
      </c>
      <c r="E2" s="4"/>
    </row>
    <row r="3" spans="1:5" ht="30" x14ac:dyDescent="0.25">
      <c r="A3" s="2" t="s">
        <v>545</v>
      </c>
      <c r="B3" s="8">
        <v>2035188000</v>
      </c>
      <c r="C3" s="4"/>
      <c r="D3" s="8">
        <v>1424014000</v>
      </c>
      <c r="E3" s="4"/>
    </row>
    <row r="4" spans="1:5" ht="30" x14ac:dyDescent="0.25">
      <c r="A4" s="2" t="s">
        <v>546</v>
      </c>
      <c r="B4" s="6">
        <v>15041110000</v>
      </c>
      <c r="C4" s="4"/>
      <c r="D4" s="6">
        <v>15999538000</v>
      </c>
      <c r="E4" s="4"/>
    </row>
    <row r="5" spans="1:5" ht="30" x14ac:dyDescent="0.25">
      <c r="A5" s="2" t="s">
        <v>547</v>
      </c>
      <c r="B5" s="6">
        <v>18025600000</v>
      </c>
      <c r="C5" s="4"/>
      <c r="D5" s="6">
        <v>17789500000</v>
      </c>
      <c r="E5" s="4"/>
    </row>
    <row r="6" spans="1:5" ht="30" x14ac:dyDescent="0.25">
      <c r="A6" s="2" t="s">
        <v>537</v>
      </c>
      <c r="B6" s="6">
        <v>18314700000</v>
      </c>
      <c r="C6" s="4"/>
      <c r="D6" s="6">
        <v>17831800000</v>
      </c>
      <c r="E6" s="4"/>
    </row>
    <row r="7" spans="1:5" x14ac:dyDescent="0.25">
      <c r="A7" s="2" t="s">
        <v>52</v>
      </c>
      <c r="B7" s="6">
        <v>1908800000</v>
      </c>
      <c r="C7" s="4"/>
      <c r="D7" s="6">
        <v>1946700000</v>
      </c>
      <c r="E7" s="4"/>
    </row>
    <row r="8" spans="1:5" x14ac:dyDescent="0.25">
      <c r="A8" s="2" t="s">
        <v>548</v>
      </c>
      <c r="B8" s="4" t="s">
        <v>5</v>
      </c>
      <c r="C8" s="4"/>
      <c r="D8" s="4" t="s">
        <v>5</v>
      </c>
      <c r="E8" s="4"/>
    </row>
    <row r="9" spans="1:5" ht="45" x14ac:dyDescent="0.25">
      <c r="A9" s="3" t="s">
        <v>544</v>
      </c>
      <c r="B9" s="4" t="s">
        <v>5</v>
      </c>
      <c r="C9" s="4"/>
      <c r="D9" s="4" t="s">
        <v>5</v>
      </c>
      <c r="E9" s="4"/>
    </row>
    <row r="10" spans="1:5" ht="30" x14ac:dyDescent="0.25">
      <c r="A10" s="2" t="s">
        <v>545</v>
      </c>
      <c r="B10" s="6">
        <v>2035200000</v>
      </c>
      <c r="C10" s="78" t="s">
        <v>539</v>
      </c>
      <c r="D10" s="6">
        <v>1424000000</v>
      </c>
      <c r="E10" s="78" t="s">
        <v>539</v>
      </c>
    </row>
    <row r="11" spans="1:5" x14ac:dyDescent="0.25">
      <c r="A11" s="2" t="s">
        <v>198</v>
      </c>
      <c r="B11" s="4" t="s">
        <v>5</v>
      </c>
      <c r="C11" s="4"/>
      <c r="D11" s="4" t="s">
        <v>5</v>
      </c>
      <c r="E11" s="4"/>
    </row>
    <row r="12" spans="1:5" ht="45" x14ac:dyDescent="0.25">
      <c r="A12" s="3" t="s">
        <v>544</v>
      </c>
      <c r="B12" s="4" t="s">
        <v>5</v>
      </c>
      <c r="C12" s="4"/>
      <c r="D12" s="4" t="s">
        <v>5</v>
      </c>
      <c r="E12" s="4"/>
    </row>
    <row r="13" spans="1:5" ht="30" x14ac:dyDescent="0.25">
      <c r="A13" s="2" t="s">
        <v>546</v>
      </c>
      <c r="B13" s="6">
        <v>1000500000</v>
      </c>
      <c r="C13" s="4"/>
      <c r="D13" s="6">
        <v>522900000</v>
      </c>
      <c r="E13" s="4"/>
    </row>
    <row r="14" spans="1:5" x14ac:dyDescent="0.25">
      <c r="A14" s="2" t="s">
        <v>199</v>
      </c>
      <c r="B14" s="4" t="s">
        <v>5</v>
      </c>
      <c r="C14" s="4"/>
      <c r="D14" s="4" t="s">
        <v>5</v>
      </c>
      <c r="E14" s="4"/>
    </row>
    <row r="15" spans="1:5" ht="45" x14ac:dyDescent="0.25">
      <c r="A15" s="3" t="s">
        <v>544</v>
      </c>
      <c r="B15" s="4" t="s">
        <v>5</v>
      </c>
      <c r="C15" s="4"/>
      <c r="D15" s="4" t="s">
        <v>5</v>
      </c>
      <c r="E15" s="4"/>
    </row>
    <row r="16" spans="1:5" ht="30" x14ac:dyDescent="0.25">
      <c r="A16" s="2" t="s">
        <v>546</v>
      </c>
      <c r="B16" s="6">
        <v>5974900000</v>
      </c>
      <c r="C16" s="4"/>
      <c r="D16" s="6">
        <v>6304100000</v>
      </c>
      <c r="E16" s="4"/>
    </row>
    <row r="17" spans="1:5" x14ac:dyDescent="0.25">
      <c r="A17" s="2" t="s">
        <v>200</v>
      </c>
      <c r="B17" s="4" t="s">
        <v>5</v>
      </c>
      <c r="C17" s="4"/>
      <c r="D17" s="4" t="s">
        <v>5</v>
      </c>
      <c r="E17" s="4"/>
    </row>
    <row r="18" spans="1:5" ht="45" x14ac:dyDescent="0.25">
      <c r="A18" s="3" t="s">
        <v>544</v>
      </c>
      <c r="B18" s="4" t="s">
        <v>5</v>
      </c>
      <c r="C18" s="4"/>
      <c r="D18" s="4" t="s">
        <v>5</v>
      </c>
      <c r="E18" s="4"/>
    </row>
    <row r="19" spans="1:5" ht="30" x14ac:dyDescent="0.25">
      <c r="A19" s="2" t="s">
        <v>546</v>
      </c>
      <c r="B19" s="6">
        <v>1062800000</v>
      </c>
      <c r="C19" s="4"/>
      <c r="D19" s="6">
        <v>816000000</v>
      </c>
      <c r="E19" s="4"/>
    </row>
    <row r="20" spans="1:5" x14ac:dyDescent="0.25">
      <c r="A20" s="2" t="s">
        <v>201</v>
      </c>
      <c r="B20" s="4" t="s">
        <v>5</v>
      </c>
      <c r="C20" s="4"/>
      <c r="D20" s="4" t="s">
        <v>5</v>
      </c>
      <c r="E20" s="4"/>
    </row>
    <row r="21" spans="1:5" ht="45" x14ac:dyDescent="0.25">
      <c r="A21" s="3" t="s">
        <v>544</v>
      </c>
      <c r="B21" s="4" t="s">
        <v>5</v>
      </c>
      <c r="C21" s="4"/>
      <c r="D21" s="4" t="s">
        <v>5</v>
      </c>
      <c r="E21" s="4"/>
    </row>
    <row r="22" spans="1:5" ht="30" x14ac:dyDescent="0.25">
      <c r="A22" s="2" t="s">
        <v>546</v>
      </c>
      <c r="B22" s="6">
        <v>2173500000</v>
      </c>
      <c r="C22" s="4"/>
      <c r="D22" s="6">
        <v>3515700000</v>
      </c>
      <c r="E22" s="4"/>
    </row>
    <row r="23" spans="1:5" x14ac:dyDescent="0.25">
      <c r="A23" s="2" t="s">
        <v>202</v>
      </c>
      <c r="B23" s="4" t="s">
        <v>5</v>
      </c>
      <c r="C23" s="4"/>
      <c r="D23" s="4" t="s">
        <v>5</v>
      </c>
      <c r="E23" s="4"/>
    </row>
    <row r="24" spans="1:5" ht="45" x14ac:dyDescent="0.25">
      <c r="A24" s="3" t="s">
        <v>544</v>
      </c>
      <c r="B24" s="4" t="s">
        <v>5</v>
      </c>
      <c r="C24" s="4"/>
      <c r="D24" s="4" t="s">
        <v>5</v>
      </c>
      <c r="E24" s="4"/>
    </row>
    <row r="25" spans="1:5" ht="30" x14ac:dyDescent="0.25">
      <c r="A25" s="2" t="s">
        <v>546</v>
      </c>
      <c r="B25" s="6">
        <v>1777300000</v>
      </c>
      <c r="C25" s="4"/>
      <c r="D25" s="6">
        <v>2198500000</v>
      </c>
      <c r="E25" s="4"/>
    </row>
    <row r="26" spans="1:5" ht="30" x14ac:dyDescent="0.25">
      <c r="A26" s="2" t="s">
        <v>549</v>
      </c>
      <c r="B26" s="4" t="s">
        <v>5</v>
      </c>
      <c r="C26" s="4"/>
      <c r="D26" s="4" t="s">
        <v>5</v>
      </c>
      <c r="E26" s="4"/>
    </row>
    <row r="27" spans="1:5" ht="45" x14ac:dyDescent="0.25">
      <c r="A27" s="3" t="s">
        <v>544</v>
      </c>
      <c r="B27" s="4" t="s">
        <v>5</v>
      </c>
      <c r="C27" s="4"/>
      <c r="D27" s="4" t="s">
        <v>5</v>
      </c>
      <c r="E27" s="4"/>
    </row>
    <row r="28" spans="1:5" ht="30" x14ac:dyDescent="0.25">
      <c r="A28" s="2" t="s">
        <v>546</v>
      </c>
      <c r="B28" s="6">
        <v>1591700000</v>
      </c>
      <c r="C28" s="78" t="s">
        <v>540</v>
      </c>
      <c r="D28" s="6">
        <v>1662500000</v>
      </c>
      <c r="E28" s="78" t="s">
        <v>540</v>
      </c>
    </row>
    <row r="29" spans="1:5" ht="30" x14ac:dyDescent="0.25">
      <c r="A29" s="2" t="s">
        <v>550</v>
      </c>
      <c r="B29" s="4" t="s">
        <v>5</v>
      </c>
      <c r="C29" s="4"/>
      <c r="D29" s="4" t="s">
        <v>5</v>
      </c>
      <c r="E29" s="4"/>
    </row>
    <row r="30" spans="1:5" ht="45" x14ac:dyDescent="0.25">
      <c r="A30" s="3" t="s">
        <v>544</v>
      </c>
      <c r="B30" s="4" t="s">
        <v>5</v>
      </c>
      <c r="C30" s="4"/>
      <c r="D30" s="4" t="s">
        <v>5</v>
      </c>
      <c r="E30" s="4"/>
    </row>
    <row r="31" spans="1:5" ht="30" x14ac:dyDescent="0.25">
      <c r="A31" s="2" t="s">
        <v>546</v>
      </c>
      <c r="B31" s="6">
        <v>858500000</v>
      </c>
      <c r="C31" s="4"/>
      <c r="D31" s="6">
        <v>510100000</v>
      </c>
      <c r="E31" s="4"/>
    </row>
    <row r="32" spans="1:5" ht="30" x14ac:dyDescent="0.25">
      <c r="A32" s="2" t="s">
        <v>551</v>
      </c>
      <c r="B32" s="4" t="s">
        <v>5</v>
      </c>
      <c r="C32" s="4"/>
      <c r="D32" s="4" t="s">
        <v>5</v>
      </c>
      <c r="E32" s="4"/>
    </row>
    <row r="33" spans="1:5" ht="45" x14ac:dyDescent="0.25">
      <c r="A33" s="3" t="s">
        <v>544</v>
      </c>
      <c r="B33" s="4" t="s">
        <v>5</v>
      </c>
      <c r="C33" s="4"/>
      <c r="D33" s="4" t="s">
        <v>5</v>
      </c>
      <c r="E33" s="4"/>
    </row>
    <row r="34" spans="1:5" ht="30" x14ac:dyDescent="0.25">
      <c r="A34" s="2" t="s">
        <v>546</v>
      </c>
      <c r="B34" s="6">
        <v>601900000</v>
      </c>
      <c r="C34" s="4"/>
      <c r="D34" s="6">
        <v>469700000</v>
      </c>
      <c r="E34" s="4"/>
    </row>
    <row r="35" spans="1:5" x14ac:dyDescent="0.25">
      <c r="A35" s="2" t="s">
        <v>552</v>
      </c>
      <c r="B35" s="4" t="s">
        <v>5</v>
      </c>
      <c r="C35" s="4"/>
      <c r="D35" s="4" t="s">
        <v>5</v>
      </c>
      <c r="E35" s="4"/>
    </row>
    <row r="36" spans="1:5" ht="45" x14ac:dyDescent="0.25">
      <c r="A36" s="3" t="s">
        <v>544</v>
      </c>
      <c r="B36" s="4" t="s">
        <v>5</v>
      </c>
      <c r="C36" s="4"/>
      <c r="D36" s="4" t="s">
        <v>5</v>
      </c>
      <c r="E36" s="4"/>
    </row>
    <row r="37" spans="1:5" ht="30" x14ac:dyDescent="0.25">
      <c r="A37" s="2" t="s">
        <v>547</v>
      </c>
      <c r="B37" s="6">
        <v>949300000</v>
      </c>
      <c r="C37" s="4"/>
      <c r="D37" s="6">
        <v>366000000</v>
      </c>
      <c r="E37" s="4"/>
    </row>
    <row r="38" spans="1:5" x14ac:dyDescent="0.25">
      <c r="A38" s="2" t="s">
        <v>34</v>
      </c>
      <c r="B38" s="4" t="s">
        <v>5</v>
      </c>
      <c r="C38" s="4"/>
      <c r="D38" s="4" t="s">
        <v>5</v>
      </c>
      <c r="E38" s="4"/>
    </row>
    <row r="39" spans="1:5" ht="45" x14ac:dyDescent="0.25">
      <c r="A39" s="3" t="s">
        <v>544</v>
      </c>
      <c r="B39" s="4" t="s">
        <v>5</v>
      </c>
      <c r="C39" s="4"/>
      <c r="D39" s="4" t="s">
        <v>5</v>
      </c>
      <c r="E39" s="4"/>
    </row>
    <row r="40" spans="1:5" ht="30" x14ac:dyDescent="0.25">
      <c r="A40" s="2" t="s">
        <v>547</v>
      </c>
      <c r="B40" s="6">
        <v>289100000</v>
      </c>
      <c r="C40" s="78" t="s">
        <v>553</v>
      </c>
      <c r="D40" s="6">
        <v>42300000</v>
      </c>
      <c r="E40" s="78" t="s">
        <v>553</v>
      </c>
    </row>
    <row r="41" spans="1:5" x14ac:dyDescent="0.25">
      <c r="A41" s="2" t="s">
        <v>187</v>
      </c>
      <c r="B41" s="4" t="s">
        <v>5</v>
      </c>
      <c r="C41" s="4"/>
      <c r="D41" s="4" t="s">
        <v>5</v>
      </c>
      <c r="E41" s="4"/>
    </row>
    <row r="42" spans="1:5" ht="45" x14ac:dyDescent="0.25">
      <c r="A42" s="3" t="s">
        <v>544</v>
      </c>
      <c r="B42" s="4" t="s">
        <v>5</v>
      </c>
      <c r="C42" s="4"/>
      <c r="D42" s="4" t="s">
        <v>5</v>
      </c>
      <c r="E42" s="4"/>
    </row>
    <row r="43" spans="1:5" ht="30" x14ac:dyDescent="0.25">
      <c r="A43" s="2" t="s">
        <v>545</v>
      </c>
      <c r="B43" s="6">
        <v>2035200000</v>
      </c>
      <c r="C43" s="4"/>
      <c r="D43" s="6">
        <v>1424000000</v>
      </c>
      <c r="E43" s="4"/>
    </row>
    <row r="44" spans="1:5" ht="30" x14ac:dyDescent="0.25">
      <c r="A44" s="2" t="s">
        <v>537</v>
      </c>
      <c r="B44" s="6">
        <v>2035200000</v>
      </c>
      <c r="C44" s="4"/>
      <c r="D44" s="6">
        <v>1424000000</v>
      </c>
      <c r="E44" s="4"/>
    </row>
    <row r="45" spans="1:5" x14ac:dyDescent="0.25">
      <c r="A45" s="2" t="s">
        <v>554</v>
      </c>
      <c r="B45" s="4" t="s">
        <v>5</v>
      </c>
      <c r="C45" s="4"/>
      <c r="D45" s="4" t="s">
        <v>5</v>
      </c>
      <c r="E45" s="4"/>
    </row>
    <row r="46" spans="1:5" ht="45" x14ac:dyDescent="0.25">
      <c r="A46" s="3" t="s">
        <v>544</v>
      </c>
      <c r="B46" s="4" t="s">
        <v>5</v>
      </c>
      <c r="C46" s="4"/>
      <c r="D46" s="4" t="s">
        <v>5</v>
      </c>
      <c r="E46" s="4"/>
    </row>
    <row r="47" spans="1:5" ht="30" x14ac:dyDescent="0.25">
      <c r="A47" s="2" t="s">
        <v>545</v>
      </c>
      <c r="B47" s="6">
        <v>2035200000</v>
      </c>
      <c r="C47" s="78" t="s">
        <v>539</v>
      </c>
      <c r="D47" s="6">
        <v>1424000000</v>
      </c>
      <c r="E47" s="78" t="s">
        <v>539</v>
      </c>
    </row>
    <row r="48" spans="1:5" x14ac:dyDescent="0.25">
      <c r="A48" s="2" t="s">
        <v>188</v>
      </c>
      <c r="B48" s="4" t="s">
        <v>5</v>
      </c>
      <c r="C48" s="4"/>
      <c r="D48" s="4" t="s">
        <v>5</v>
      </c>
      <c r="E48" s="4"/>
    </row>
    <row r="49" spans="1:5" ht="45" x14ac:dyDescent="0.25">
      <c r="A49" s="3" t="s">
        <v>544</v>
      </c>
      <c r="B49" s="4" t="s">
        <v>5</v>
      </c>
      <c r="C49" s="4"/>
      <c r="D49" s="4" t="s">
        <v>5</v>
      </c>
      <c r="E49" s="4"/>
    </row>
    <row r="50" spans="1:5" ht="30" x14ac:dyDescent="0.25">
      <c r="A50" s="2" t="s">
        <v>546</v>
      </c>
      <c r="B50" s="6">
        <v>14875200000</v>
      </c>
      <c r="C50" s="4"/>
      <c r="D50" s="6">
        <v>15827500000</v>
      </c>
      <c r="E50" s="4"/>
    </row>
    <row r="51" spans="1:5" ht="30" x14ac:dyDescent="0.25">
      <c r="A51" s="2" t="s">
        <v>537</v>
      </c>
      <c r="B51" s="6">
        <v>15824500000</v>
      </c>
      <c r="C51" s="4"/>
      <c r="D51" s="6">
        <v>16193500000</v>
      </c>
      <c r="E51" s="4"/>
    </row>
    <row r="52" spans="1:5" x14ac:dyDescent="0.25">
      <c r="A52" s="2" t="s">
        <v>52</v>
      </c>
      <c r="B52" s="6">
        <v>1908800000</v>
      </c>
      <c r="C52" s="4"/>
      <c r="D52" s="6">
        <v>1946700000</v>
      </c>
      <c r="E52" s="4"/>
    </row>
    <row r="53" spans="1:5" x14ac:dyDescent="0.25">
      <c r="A53" s="2" t="s">
        <v>555</v>
      </c>
      <c r="B53" s="4" t="s">
        <v>5</v>
      </c>
      <c r="C53" s="4"/>
      <c r="D53" s="4" t="s">
        <v>5</v>
      </c>
      <c r="E53" s="4"/>
    </row>
    <row r="54" spans="1:5" ht="45" x14ac:dyDescent="0.25">
      <c r="A54" s="3" t="s">
        <v>544</v>
      </c>
      <c r="B54" s="4" t="s">
        <v>5</v>
      </c>
      <c r="C54" s="4"/>
      <c r="D54" s="4" t="s">
        <v>5</v>
      </c>
      <c r="E54" s="4"/>
    </row>
    <row r="55" spans="1:5" ht="30" x14ac:dyDescent="0.25">
      <c r="A55" s="2" t="s">
        <v>546</v>
      </c>
      <c r="B55" s="6">
        <v>1000500000</v>
      </c>
      <c r="C55" s="4"/>
      <c r="D55" s="6">
        <v>522900000</v>
      </c>
      <c r="E55" s="4"/>
    </row>
    <row r="56" spans="1:5" x14ac:dyDescent="0.25">
      <c r="A56" s="2" t="s">
        <v>556</v>
      </c>
      <c r="B56" s="4" t="s">
        <v>5</v>
      </c>
      <c r="C56" s="4"/>
      <c r="D56" s="4" t="s">
        <v>5</v>
      </c>
      <c r="E56" s="4"/>
    </row>
    <row r="57" spans="1:5" ht="45" x14ac:dyDescent="0.25">
      <c r="A57" s="3" t="s">
        <v>544</v>
      </c>
      <c r="B57" s="4" t="s">
        <v>5</v>
      </c>
      <c r="C57" s="4"/>
      <c r="D57" s="4" t="s">
        <v>5</v>
      </c>
      <c r="E57" s="4"/>
    </row>
    <row r="58" spans="1:5" ht="30" x14ac:dyDescent="0.25">
      <c r="A58" s="2" t="s">
        <v>546</v>
      </c>
      <c r="B58" s="6">
        <v>5974900000</v>
      </c>
      <c r="C58" s="4"/>
      <c r="D58" s="6">
        <v>6304100000</v>
      </c>
      <c r="E58" s="4"/>
    </row>
    <row r="59" spans="1:5" ht="30" x14ac:dyDescent="0.25">
      <c r="A59" s="2" t="s">
        <v>557</v>
      </c>
      <c r="B59" s="4" t="s">
        <v>5</v>
      </c>
      <c r="C59" s="4"/>
      <c r="D59" s="4" t="s">
        <v>5</v>
      </c>
      <c r="E59" s="4"/>
    </row>
    <row r="60" spans="1:5" ht="45" x14ac:dyDescent="0.25">
      <c r="A60" s="3" t="s">
        <v>544</v>
      </c>
      <c r="B60" s="4" t="s">
        <v>5</v>
      </c>
      <c r="C60" s="4"/>
      <c r="D60" s="4" t="s">
        <v>5</v>
      </c>
      <c r="E60" s="4"/>
    </row>
    <row r="61" spans="1:5" ht="30" x14ac:dyDescent="0.25">
      <c r="A61" s="2" t="s">
        <v>546</v>
      </c>
      <c r="B61" s="6">
        <v>1062800000</v>
      </c>
      <c r="C61" s="4"/>
      <c r="D61" s="6">
        <v>816000000</v>
      </c>
      <c r="E61" s="4"/>
    </row>
    <row r="62" spans="1:5" x14ac:dyDescent="0.25">
      <c r="A62" s="2" t="s">
        <v>558</v>
      </c>
      <c r="B62" s="4" t="s">
        <v>5</v>
      </c>
      <c r="C62" s="4"/>
      <c r="D62" s="4" t="s">
        <v>5</v>
      </c>
      <c r="E62" s="4"/>
    </row>
    <row r="63" spans="1:5" ht="45" x14ac:dyDescent="0.25">
      <c r="A63" s="3" t="s">
        <v>544</v>
      </c>
      <c r="B63" s="4" t="s">
        <v>5</v>
      </c>
      <c r="C63" s="4"/>
      <c r="D63" s="4" t="s">
        <v>5</v>
      </c>
      <c r="E63" s="4"/>
    </row>
    <row r="64" spans="1:5" ht="30" x14ac:dyDescent="0.25">
      <c r="A64" s="2" t="s">
        <v>546</v>
      </c>
      <c r="B64" s="6">
        <v>2167900000</v>
      </c>
      <c r="C64" s="4"/>
      <c r="D64" s="6">
        <v>3485300000</v>
      </c>
      <c r="E64" s="4"/>
    </row>
    <row r="65" spans="1:5" x14ac:dyDescent="0.25">
      <c r="A65" s="2" t="s">
        <v>559</v>
      </c>
      <c r="B65" s="4" t="s">
        <v>5</v>
      </c>
      <c r="C65" s="4"/>
      <c r="D65" s="4" t="s">
        <v>5</v>
      </c>
      <c r="E65" s="4"/>
    </row>
    <row r="66" spans="1:5" ht="45" x14ac:dyDescent="0.25">
      <c r="A66" s="3" t="s">
        <v>544</v>
      </c>
      <c r="B66" s="4" t="s">
        <v>5</v>
      </c>
      <c r="C66" s="4"/>
      <c r="D66" s="4" t="s">
        <v>5</v>
      </c>
      <c r="E66" s="4"/>
    </row>
    <row r="67" spans="1:5" ht="30" x14ac:dyDescent="0.25">
      <c r="A67" s="2" t="s">
        <v>546</v>
      </c>
      <c r="B67" s="6">
        <v>1777300000</v>
      </c>
      <c r="C67" s="4"/>
      <c r="D67" s="6">
        <v>2198500000</v>
      </c>
      <c r="E67" s="4"/>
    </row>
    <row r="68" spans="1:5" ht="30" x14ac:dyDescent="0.25">
      <c r="A68" s="2" t="s">
        <v>560</v>
      </c>
      <c r="B68" s="4" t="s">
        <v>5</v>
      </c>
      <c r="C68" s="4"/>
      <c r="D68" s="4" t="s">
        <v>5</v>
      </c>
      <c r="E68" s="4"/>
    </row>
    <row r="69" spans="1:5" ht="45" x14ac:dyDescent="0.25">
      <c r="A69" s="3" t="s">
        <v>544</v>
      </c>
      <c r="B69" s="4" t="s">
        <v>5</v>
      </c>
      <c r="C69" s="4"/>
      <c r="D69" s="4" t="s">
        <v>5</v>
      </c>
      <c r="E69" s="4"/>
    </row>
    <row r="70" spans="1:5" ht="30" x14ac:dyDescent="0.25">
      <c r="A70" s="2" t="s">
        <v>546</v>
      </c>
      <c r="B70" s="6">
        <v>1512800000</v>
      </c>
      <c r="C70" s="78" t="s">
        <v>540</v>
      </c>
      <c r="D70" s="6">
        <v>1602900000</v>
      </c>
      <c r="E70" s="78" t="s">
        <v>540</v>
      </c>
    </row>
    <row r="71" spans="1:5" ht="30" x14ac:dyDescent="0.25">
      <c r="A71" s="2" t="s">
        <v>561</v>
      </c>
      <c r="B71" s="4" t="s">
        <v>5</v>
      </c>
      <c r="C71" s="4"/>
      <c r="D71" s="4" t="s">
        <v>5</v>
      </c>
      <c r="E71" s="4"/>
    </row>
    <row r="72" spans="1:5" ht="45" x14ac:dyDescent="0.25">
      <c r="A72" s="3" t="s">
        <v>544</v>
      </c>
      <c r="B72" s="4" t="s">
        <v>5</v>
      </c>
      <c r="C72" s="4"/>
      <c r="D72" s="4" t="s">
        <v>5</v>
      </c>
      <c r="E72" s="4"/>
    </row>
    <row r="73" spans="1:5" ht="30" x14ac:dyDescent="0.25">
      <c r="A73" s="2" t="s">
        <v>546</v>
      </c>
      <c r="B73" s="6">
        <v>782100000</v>
      </c>
      <c r="C73" s="4"/>
      <c r="D73" s="6">
        <v>434000000</v>
      </c>
      <c r="E73" s="4"/>
    </row>
    <row r="74" spans="1:5" ht="45" x14ac:dyDescent="0.25">
      <c r="A74" s="2" t="s">
        <v>562</v>
      </c>
      <c r="B74" s="4" t="s">
        <v>5</v>
      </c>
      <c r="C74" s="4"/>
      <c r="D74" s="4" t="s">
        <v>5</v>
      </c>
      <c r="E74" s="4"/>
    </row>
    <row r="75" spans="1:5" ht="45" x14ac:dyDescent="0.25">
      <c r="A75" s="3" t="s">
        <v>544</v>
      </c>
      <c r="B75" s="4" t="s">
        <v>5</v>
      </c>
      <c r="C75" s="4"/>
      <c r="D75" s="4" t="s">
        <v>5</v>
      </c>
      <c r="E75" s="4"/>
    </row>
    <row r="76" spans="1:5" ht="30" x14ac:dyDescent="0.25">
      <c r="A76" s="2" t="s">
        <v>546</v>
      </c>
      <c r="B76" s="6">
        <v>596900000</v>
      </c>
      <c r="C76" s="4"/>
      <c r="D76" s="6">
        <v>463800000</v>
      </c>
      <c r="E76" s="4"/>
    </row>
    <row r="77" spans="1:5" x14ac:dyDescent="0.25">
      <c r="A77" s="2" t="s">
        <v>563</v>
      </c>
      <c r="B77" s="4" t="s">
        <v>5</v>
      </c>
      <c r="C77" s="4"/>
      <c r="D77" s="4" t="s">
        <v>5</v>
      </c>
      <c r="E77" s="4"/>
    </row>
    <row r="78" spans="1:5" ht="45" x14ac:dyDescent="0.25">
      <c r="A78" s="3" t="s">
        <v>544</v>
      </c>
      <c r="B78" s="4" t="s">
        <v>5</v>
      </c>
      <c r="C78" s="4"/>
      <c r="D78" s="4" t="s">
        <v>5</v>
      </c>
      <c r="E78" s="4"/>
    </row>
    <row r="79" spans="1:5" ht="30" x14ac:dyDescent="0.25">
      <c r="A79" s="2" t="s">
        <v>547</v>
      </c>
      <c r="B79" s="6">
        <v>949300000</v>
      </c>
      <c r="C79" s="4"/>
      <c r="D79" s="6">
        <v>366000000</v>
      </c>
      <c r="E79" s="4"/>
    </row>
    <row r="80" spans="1:5" x14ac:dyDescent="0.25">
      <c r="A80" s="2" t="s">
        <v>189</v>
      </c>
      <c r="B80" s="4" t="s">
        <v>5</v>
      </c>
      <c r="C80" s="4"/>
      <c r="D80" s="4" t="s">
        <v>5</v>
      </c>
      <c r="E80" s="4"/>
    </row>
    <row r="81" spans="1:5" ht="45" x14ac:dyDescent="0.25">
      <c r="A81" s="3" t="s">
        <v>544</v>
      </c>
      <c r="B81" s="4" t="s">
        <v>5</v>
      </c>
      <c r="C81" s="4"/>
      <c r="D81" s="4" t="s">
        <v>5</v>
      </c>
      <c r="E81" s="4"/>
    </row>
    <row r="82" spans="1:5" ht="30" x14ac:dyDescent="0.25">
      <c r="A82" s="2" t="s">
        <v>546</v>
      </c>
      <c r="B82" s="6">
        <v>165900000</v>
      </c>
      <c r="C82" s="4"/>
      <c r="D82" s="6">
        <v>172000000</v>
      </c>
      <c r="E82" s="4"/>
    </row>
    <row r="83" spans="1:5" ht="30" x14ac:dyDescent="0.25">
      <c r="A83" s="2" t="s">
        <v>537</v>
      </c>
      <c r="B83" s="6">
        <v>455000000</v>
      </c>
      <c r="C83" s="4"/>
      <c r="D83" s="6">
        <v>214300000</v>
      </c>
      <c r="E83" s="4"/>
    </row>
    <row r="84" spans="1:5" x14ac:dyDescent="0.25">
      <c r="A84" s="2" t="s">
        <v>564</v>
      </c>
      <c r="B84" s="4" t="s">
        <v>5</v>
      </c>
      <c r="C84" s="4"/>
      <c r="D84" s="4" t="s">
        <v>5</v>
      </c>
      <c r="E84" s="4"/>
    </row>
    <row r="85" spans="1:5" ht="45" x14ac:dyDescent="0.25">
      <c r="A85" s="3" t="s">
        <v>544</v>
      </c>
      <c r="B85" s="4" t="s">
        <v>5</v>
      </c>
      <c r="C85" s="4"/>
      <c r="D85" s="4" t="s">
        <v>5</v>
      </c>
      <c r="E85" s="4"/>
    </row>
    <row r="86" spans="1:5" ht="30" x14ac:dyDescent="0.25">
      <c r="A86" s="2" t="s">
        <v>546</v>
      </c>
      <c r="B86" s="6">
        <v>5600000</v>
      </c>
      <c r="C86" s="4"/>
      <c r="D86" s="6">
        <v>30400000</v>
      </c>
      <c r="E86" s="4"/>
    </row>
    <row r="87" spans="1:5" ht="30" x14ac:dyDescent="0.25">
      <c r="A87" s="2" t="s">
        <v>565</v>
      </c>
      <c r="B87" s="4" t="s">
        <v>5</v>
      </c>
      <c r="C87" s="4"/>
      <c r="D87" s="4" t="s">
        <v>5</v>
      </c>
      <c r="E87" s="4"/>
    </row>
    <row r="88" spans="1:5" ht="45" x14ac:dyDescent="0.25">
      <c r="A88" s="3" t="s">
        <v>544</v>
      </c>
      <c r="B88" s="4" t="s">
        <v>5</v>
      </c>
      <c r="C88" s="4"/>
      <c r="D88" s="4" t="s">
        <v>5</v>
      </c>
      <c r="E88" s="4"/>
    </row>
    <row r="89" spans="1:5" ht="30" x14ac:dyDescent="0.25">
      <c r="A89" s="2" t="s">
        <v>546</v>
      </c>
      <c r="B89" s="6">
        <v>78900000</v>
      </c>
      <c r="C89" s="78" t="s">
        <v>540</v>
      </c>
      <c r="D89" s="6">
        <v>59600000</v>
      </c>
      <c r="E89" s="78" t="s">
        <v>540</v>
      </c>
    </row>
    <row r="90" spans="1:5" ht="30" x14ac:dyDescent="0.25">
      <c r="A90" s="2" t="s">
        <v>566</v>
      </c>
      <c r="B90" s="4" t="s">
        <v>5</v>
      </c>
      <c r="C90" s="4"/>
      <c r="D90" s="4" t="s">
        <v>5</v>
      </c>
      <c r="E90" s="4"/>
    </row>
    <row r="91" spans="1:5" ht="45" x14ac:dyDescent="0.25">
      <c r="A91" s="3" t="s">
        <v>544</v>
      </c>
      <c r="B91" s="4" t="s">
        <v>5</v>
      </c>
      <c r="C91" s="4"/>
      <c r="D91" s="4" t="s">
        <v>5</v>
      </c>
      <c r="E91" s="4"/>
    </row>
    <row r="92" spans="1:5" ht="30" x14ac:dyDescent="0.25">
      <c r="A92" s="2" t="s">
        <v>546</v>
      </c>
      <c r="B92" s="6">
        <v>76400000</v>
      </c>
      <c r="C92" s="4"/>
      <c r="D92" s="6">
        <v>76100000</v>
      </c>
      <c r="E92" s="4"/>
    </row>
    <row r="93" spans="1:5" ht="45" x14ac:dyDescent="0.25">
      <c r="A93" s="2" t="s">
        <v>567</v>
      </c>
      <c r="B93" s="4" t="s">
        <v>5</v>
      </c>
      <c r="C93" s="4"/>
      <c r="D93" s="4" t="s">
        <v>5</v>
      </c>
      <c r="E93" s="4"/>
    </row>
    <row r="94" spans="1:5" ht="45" x14ac:dyDescent="0.25">
      <c r="A94" s="3" t="s">
        <v>544</v>
      </c>
      <c r="B94" s="4" t="s">
        <v>5</v>
      </c>
      <c r="C94" s="4"/>
      <c r="D94" s="4" t="s">
        <v>5</v>
      </c>
      <c r="E94" s="4"/>
    </row>
    <row r="95" spans="1:5" ht="30" x14ac:dyDescent="0.25">
      <c r="A95" s="2" t="s">
        <v>546</v>
      </c>
      <c r="B95" s="6">
        <v>5000000</v>
      </c>
      <c r="C95" s="4"/>
      <c r="D95" s="6">
        <v>5900000</v>
      </c>
      <c r="E95" s="4"/>
    </row>
    <row r="96" spans="1:5" x14ac:dyDescent="0.25">
      <c r="A96" s="2" t="s">
        <v>568</v>
      </c>
      <c r="B96" s="4" t="s">
        <v>5</v>
      </c>
      <c r="C96" s="4"/>
      <c r="D96" s="4" t="s">
        <v>5</v>
      </c>
      <c r="E96" s="4"/>
    </row>
    <row r="97" spans="1:5" ht="45" x14ac:dyDescent="0.25">
      <c r="A97" s="3" t="s">
        <v>544</v>
      </c>
      <c r="B97" s="4" t="s">
        <v>5</v>
      </c>
      <c r="C97" s="4"/>
      <c r="D97" s="4" t="s">
        <v>5</v>
      </c>
      <c r="E97" s="4"/>
    </row>
    <row r="98" spans="1:5" ht="30" x14ac:dyDescent="0.25">
      <c r="A98" s="2" t="s">
        <v>547</v>
      </c>
      <c r="B98" s="8">
        <v>289100000</v>
      </c>
      <c r="C98" s="78" t="s">
        <v>553</v>
      </c>
      <c r="D98" s="8">
        <v>42300000</v>
      </c>
      <c r="E98" s="78" t="s">
        <v>553</v>
      </c>
    </row>
    <row r="99" spans="1:5" x14ac:dyDescent="0.25">
      <c r="A99" s="16"/>
      <c r="B99" s="16"/>
      <c r="C99" s="16"/>
      <c r="D99" s="16"/>
      <c r="E99" s="16"/>
    </row>
    <row r="100" spans="1:5" ht="45" customHeight="1" x14ac:dyDescent="0.25">
      <c r="A100" s="2" t="s">
        <v>539</v>
      </c>
      <c r="B100" s="15" t="s">
        <v>569</v>
      </c>
      <c r="C100" s="15"/>
      <c r="D100" s="15"/>
      <c r="E100" s="15"/>
    </row>
    <row r="101" spans="1:5" ht="30" customHeight="1" x14ac:dyDescent="0.25">
      <c r="A101" s="2" t="s">
        <v>540</v>
      </c>
      <c r="B101" s="15" t="s">
        <v>216</v>
      </c>
      <c r="C101" s="15"/>
      <c r="D101" s="15"/>
      <c r="E101" s="15"/>
    </row>
    <row r="102" spans="1:5" ht="15" customHeight="1" x14ac:dyDescent="0.25">
      <c r="A102" s="2" t="s">
        <v>553</v>
      </c>
      <c r="B102" s="15" t="s">
        <v>217</v>
      </c>
      <c r="C102" s="15"/>
      <c r="D102" s="15"/>
      <c r="E102" s="15"/>
    </row>
  </sheetData>
  <mergeCells count="6">
    <mergeCell ref="B1:C1"/>
    <mergeCell ref="D1:E1"/>
    <mergeCell ref="A99:E99"/>
    <mergeCell ref="B100:E100"/>
    <mergeCell ref="B101:E101"/>
    <mergeCell ref="B102:E10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570</v>
      </c>
      <c r="B1" s="7" t="s">
        <v>2</v>
      </c>
      <c r="C1" s="7"/>
      <c r="D1" s="7" t="s">
        <v>28</v>
      </c>
      <c r="E1" s="7"/>
    </row>
    <row r="2" spans="1:5" ht="30" x14ac:dyDescent="0.25">
      <c r="A2" s="1" t="s">
        <v>27</v>
      </c>
      <c r="B2" s="7"/>
      <c r="C2" s="7"/>
      <c r="D2" s="7"/>
      <c r="E2" s="7"/>
    </row>
    <row r="3" spans="1:5" ht="45" x14ac:dyDescent="0.25">
      <c r="A3" s="3" t="s">
        <v>544</v>
      </c>
      <c r="B3" s="4" t="s">
        <v>5</v>
      </c>
      <c r="C3" s="4"/>
      <c r="D3" s="4" t="s">
        <v>5</v>
      </c>
      <c r="E3" s="4"/>
    </row>
    <row r="4" spans="1:5" ht="30" x14ac:dyDescent="0.25">
      <c r="A4" s="2" t="s">
        <v>545</v>
      </c>
      <c r="B4" s="8">
        <v>2035188</v>
      </c>
      <c r="C4" s="4"/>
      <c r="D4" s="8">
        <v>1424014</v>
      </c>
      <c r="E4" s="4"/>
    </row>
    <row r="5" spans="1:5" x14ac:dyDescent="0.25">
      <c r="A5" s="2" t="s">
        <v>548</v>
      </c>
      <c r="B5" s="4" t="s">
        <v>5</v>
      </c>
      <c r="C5" s="4"/>
      <c r="D5" s="4" t="s">
        <v>5</v>
      </c>
      <c r="E5" s="4"/>
    </row>
    <row r="6" spans="1:5" ht="45" x14ac:dyDescent="0.25">
      <c r="A6" s="3" t="s">
        <v>544</v>
      </c>
      <c r="B6" s="4" t="s">
        <v>5</v>
      </c>
      <c r="C6" s="4"/>
      <c r="D6" s="4" t="s">
        <v>5</v>
      </c>
      <c r="E6" s="4"/>
    </row>
    <row r="7" spans="1:5" ht="30" x14ac:dyDescent="0.25">
      <c r="A7" s="2" t="s">
        <v>545</v>
      </c>
      <c r="B7" s="6">
        <v>2035200</v>
      </c>
      <c r="C7" s="78" t="s">
        <v>539</v>
      </c>
      <c r="D7" s="6">
        <v>1424000</v>
      </c>
      <c r="E7" s="78" t="s">
        <v>539</v>
      </c>
    </row>
    <row r="8" spans="1:5" ht="30" x14ac:dyDescent="0.25">
      <c r="A8" s="2" t="s">
        <v>571</v>
      </c>
      <c r="B8" s="4" t="s">
        <v>5</v>
      </c>
      <c r="C8" s="4"/>
      <c r="D8" s="4" t="s">
        <v>5</v>
      </c>
      <c r="E8" s="4"/>
    </row>
    <row r="9" spans="1:5" ht="45" x14ac:dyDescent="0.25">
      <c r="A9" s="3" t="s">
        <v>544</v>
      </c>
      <c r="B9" s="4" t="s">
        <v>5</v>
      </c>
      <c r="C9" s="4"/>
      <c r="D9" s="4" t="s">
        <v>5</v>
      </c>
      <c r="E9" s="4"/>
    </row>
    <row r="10" spans="1:5" ht="30" x14ac:dyDescent="0.25">
      <c r="A10" s="2" t="s">
        <v>545</v>
      </c>
      <c r="B10" s="8">
        <v>347300</v>
      </c>
      <c r="C10" s="4"/>
      <c r="D10" s="8">
        <v>542200</v>
      </c>
      <c r="E10" s="4"/>
    </row>
    <row r="11" spans="1:5" x14ac:dyDescent="0.25">
      <c r="A11" s="16"/>
      <c r="B11" s="16"/>
      <c r="C11" s="16"/>
      <c r="D11" s="16"/>
      <c r="E11" s="16"/>
    </row>
    <row r="12" spans="1:5" ht="30" customHeight="1" x14ac:dyDescent="0.25">
      <c r="A12" s="2" t="s">
        <v>539</v>
      </c>
      <c r="B12" s="15" t="s">
        <v>569</v>
      </c>
      <c r="C12" s="15"/>
      <c r="D12" s="15"/>
      <c r="E12" s="15"/>
    </row>
  </sheetData>
  <mergeCells count="4">
    <mergeCell ref="B1:C2"/>
    <mergeCell ref="D1:E2"/>
    <mergeCell ref="A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28.7109375" customWidth="1"/>
    <col min="4" max="4" width="10.28515625" customWidth="1"/>
  </cols>
  <sheetData>
    <row r="1" spans="1:4" ht="15" customHeight="1" x14ac:dyDescent="0.25">
      <c r="A1" s="1" t="s">
        <v>572</v>
      </c>
      <c r="B1" s="1" t="s">
        <v>75</v>
      </c>
      <c r="C1" s="7" t="s">
        <v>1</v>
      </c>
      <c r="D1" s="7"/>
    </row>
    <row r="2" spans="1:4" ht="15" customHeight="1" x14ac:dyDescent="0.25">
      <c r="A2" s="1" t="s">
        <v>516</v>
      </c>
      <c r="B2" s="1" t="s">
        <v>2</v>
      </c>
      <c r="C2" s="7" t="s">
        <v>2</v>
      </c>
      <c r="D2" s="7"/>
    </row>
    <row r="3" spans="1:4" x14ac:dyDescent="0.25">
      <c r="A3" s="3" t="s">
        <v>573</v>
      </c>
      <c r="B3" s="4" t="s">
        <v>5</v>
      </c>
      <c r="C3" s="4" t="s">
        <v>5</v>
      </c>
      <c r="D3" s="4"/>
    </row>
    <row r="4" spans="1:4" ht="30" x14ac:dyDescent="0.25">
      <c r="A4" s="2" t="s">
        <v>574</v>
      </c>
      <c r="B4" s="4" t="s">
        <v>5</v>
      </c>
      <c r="C4" s="9">
        <v>21.7</v>
      </c>
      <c r="D4" s="78" t="s">
        <v>539</v>
      </c>
    </row>
    <row r="5" spans="1:4" ht="30" x14ac:dyDescent="0.25">
      <c r="A5" s="2" t="s">
        <v>575</v>
      </c>
      <c r="B5" s="8">
        <v>100</v>
      </c>
      <c r="C5" s="8">
        <v>100</v>
      </c>
      <c r="D5" s="4"/>
    </row>
    <row r="6" spans="1:4" x14ac:dyDescent="0.25">
      <c r="A6" s="16"/>
      <c r="B6" s="16"/>
      <c r="C6" s="16"/>
      <c r="D6" s="16"/>
    </row>
    <row r="7" spans="1:4" ht="30" customHeight="1" x14ac:dyDescent="0.25">
      <c r="A7" s="2" t="s">
        <v>539</v>
      </c>
      <c r="B7" s="15" t="s">
        <v>257</v>
      </c>
      <c r="C7" s="15"/>
      <c r="D7" s="15"/>
    </row>
  </sheetData>
  <mergeCells count="4">
    <mergeCell ref="C1:D1"/>
    <mergeCell ref="C2:D2"/>
    <mergeCell ref="A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1743002</v>
      </c>
      <c r="C3" s="8">
        <v>1436540</v>
      </c>
    </row>
    <row r="4" spans="1:3" x14ac:dyDescent="0.25">
      <c r="A4" s="2" t="s">
        <v>69</v>
      </c>
      <c r="B4" s="8">
        <v>15018103</v>
      </c>
      <c r="C4" s="8">
        <v>15593278</v>
      </c>
    </row>
    <row r="5" spans="1:3" x14ac:dyDescent="0.25">
      <c r="A5" s="2" t="s">
        <v>70</v>
      </c>
      <c r="B5" s="6">
        <v>22000000</v>
      </c>
      <c r="C5" s="6">
        <v>22000000</v>
      </c>
    </row>
    <row r="6" spans="1:3" x14ac:dyDescent="0.25">
      <c r="A6" s="2" t="s">
        <v>71</v>
      </c>
      <c r="B6" s="6">
        <v>17459961</v>
      </c>
      <c r="C6" s="6">
        <v>17478746</v>
      </c>
    </row>
    <row r="7" spans="1:3" x14ac:dyDescent="0.25">
      <c r="A7" s="2" t="s">
        <v>72</v>
      </c>
      <c r="B7" s="6">
        <v>693769</v>
      </c>
      <c r="C7" s="6">
        <v>5881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0.7109375" customWidth="1"/>
  </cols>
  <sheetData>
    <row r="1" spans="1:5" ht="15" customHeight="1" x14ac:dyDescent="0.25">
      <c r="A1" s="1" t="s">
        <v>576</v>
      </c>
      <c r="B1" s="7" t="s">
        <v>75</v>
      </c>
      <c r="C1" s="7"/>
      <c r="D1" s="7" t="s">
        <v>1</v>
      </c>
      <c r="E1" s="7"/>
    </row>
    <row r="2" spans="1:5" ht="15" customHeight="1" x14ac:dyDescent="0.25">
      <c r="A2" s="1" t="s">
        <v>516</v>
      </c>
      <c r="B2" s="7" t="s">
        <v>2</v>
      </c>
      <c r="C2" s="7"/>
      <c r="D2" s="7" t="s">
        <v>2</v>
      </c>
      <c r="E2" s="7"/>
    </row>
    <row r="3" spans="1:5" ht="45" x14ac:dyDescent="0.25">
      <c r="A3" s="3" t="s">
        <v>577</v>
      </c>
      <c r="B3" s="4" t="s">
        <v>5</v>
      </c>
      <c r="C3" s="4"/>
      <c r="D3" s="4" t="s">
        <v>5</v>
      </c>
      <c r="E3" s="4"/>
    </row>
    <row r="4" spans="1:5" x14ac:dyDescent="0.25">
      <c r="A4" s="2" t="s">
        <v>578</v>
      </c>
      <c r="B4" s="4" t="s">
        <v>5</v>
      </c>
      <c r="C4" s="4"/>
      <c r="D4" s="9">
        <v>214.3</v>
      </c>
      <c r="E4" s="4"/>
    </row>
    <row r="5" spans="1:5" ht="30" x14ac:dyDescent="0.25">
      <c r="A5" s="3" t="s">
        <v>579</v>
      </c>
      <c r="B5" s="4" t="s">
        <v>5</v>
      </c>
      <c r="C5" s="4"/>
      <c r="D5" s="4" t="s">
        <v>5</v>
      </c>
      <c r="E5" s="4"/>
    </row>
    <row r="6" spans="1:5" ht="17.25" x14ac:dyDescent="0.25">
      <c r="A6" s="2" t="s">
        <v>95</v>
      </c>
      <c r="B6" s="4" t="s">
        <v>5</v>
      </c>
      <c r="C6" s="4"/>
      <c r="D6" s="4">
        <v>2.2999999999999998</v>
      </c>
      <c r="E6" s="78" t="s">
        <v>539</v>
      </c>
    </row>
    <row r="7" spans="1:5" x14ac:dyDescent="0.25">
      <c r="A7" s="2" t="s">
        <v>234</v>
      </c>
      <c r="B7" s="4" t="s">
        <v>5</v>
      </c>
      <c r="C7" s="4"/>
      <c r="D7" s="4">
        <v>7</v>
      </c>
      <c r="E7" s="4"/>
    </row>
    <row r="8" spans="1:5" ht="17.25" x14ac:dyDescent="0.25">
      <c r="A8" s="2" t="s">
        <v>580</v>
      </c>
      <c r="B8" s="4" t="s">
        <v>5</v>
      </c>
      <c r="C8" s="4"/>
      <c r="D8" s="4">
        <v>371.5</v>
      </c>
      <c r="E8" s="78" t="s">
        <v>540</v>
      </c>
    </row>
    <row r="9" spans="1:5" x14ac:dyDescent="0.25">
      <c r="A9" s="2" t="s">
        <v>239</v>
      </c>
      <c r="B9" s="4" t="s">
        <v>5</v>
      </c>
      <c r="C9" s="4"/>
      <c r="D9" s="4">
        <v>-34.6</v>
      </c>
      <c r="E9" s="4"/>
    </row>
    <row r="10" spans="1:5" x14ac:dyDescent="0.25">
      <c r="A10" s="2" t="s">
        <v>243</v>
      </c>
      <c r="B10" s="4" t="s">
        <v>5</v>
      </c>
      <c r="C10" s="4"/>
      <c r="D10" s="4" t="s">
        <v>581</v>
      </c>
      <c r="E10" s="4"/>
    </row>
    <row r="11" spans="1:5" x14ac:dyDescent="0.25">
      <c r="A11" s="2" t="s">
        <v>244</v>
      </c>
      <c r="B11" s="4" t="s">
        <v>5</v>
      </c>
      <c r="C11" s="4"/>
      <c r="D11" s="4">
        <v>-27.2</v>
      </c>
      <c r="E11" s="4"/>
    </row>
    <row r="12" spans="1:5" ht="17.25" x14ac:dyDescent="0.25">
      <c r="A12" s="2" t="s">
        <v>582</v>
      </c>
      <c r="B12" s="4" t="s">
        <v>5</v>
      </c>
      <c r="C12" s="4"/>
      <c r="D12" s="4">
        <v>21.7</v>
      </c>
      <c r="E12" s="78" t="s">
        <v>553</v>
      </c>
    </row>
    <row r="13" spans="1:5" x14ac:dyDescent="0.25">
      <c r="A13" s="2" t="s">
        <v>252</v>
      </c>
      <c r="B13" s="4">
        <v>-100</v>
      </c>
      <c r="C13" s="4"/>
      <c r="D13" s="4">
        <v>-100</v>
      </c>
      <c r="E13" s="4"/>
    </row>
    <row r="14" spans="1:5" x14ac:dyDescent="0.25">
      <c r="A14" s="2" t="s">
        <v>583</v>
      </c>
      <c r="B14" s="4">
        <v>455</v>
      </c>
      <c r="C14" s="4"/>
      <c r="D14" s="4">
        <v>455</v>
      </c>
      <c r="E14" s="4"/>
    </row>
    <row r="15" spans="1:5" x14ac:dyDescent="0.25">
      <c r="A15" s="2" t="s">
        <v>584</v>
      </c>
      <c r="B15" s="4" t="s">
        <v>5</v>
      </c>
      <c r="C15" s="4"/>
      <c r="D15" s="4" t="s">
        <v>5</v>
      </c>
      <c r="E15" s="4"/>
    </row>
    <row r="16" spans="1:5" ht="45" x14ac:dyDescent="0.25">
      <c r="A16" s="3" t="s">
        <v>577</v>
      </c>
      <c r="B16" s="4" t="s">
        <v>5</v>
      </c>
      <c r="C16" s="4"/>
      <c r="D16" s="4" t="s">
        <v>5</v>
      </c>
      <c r="E16" s="4"/>
    </row>
    <row r="17" spans="1:5" x14ac:dyDescent="0.25">
      <c r="A17" s="2" t="s">
        <v>578</v>
      </c>
      <c r="B17" s="4" t="s">
        <v>5</v>
      </c>
      <c r="C17" s="4"/>
      <c r="D17" s="4">
        <v>30.4</v>
      </c>
      <c r="E17" s="4"/>
    </row>
    <row r="18" spans="1:5" ht="30" x14ac:dyDescent="0.25">
      <c r="A18" s="3" t="s">
        <v>579</v>
      </c>
      <c r="B18" s="4" t="s">
        <v>5</v>
      </c>
      <c r="C18" s="4"/>
      <c r="D18" s="4" t="s">
        <v>5</v>
      </c>
      <c r="E18" s="4"/>
    </row>
    <row r="19" spans="1:5" ht="17.25" x14ac:dyDescent="0.25">
      <c r="A19" s="2" t="s">
        <v>95</v>
      </c>
      <c r="B19" s="4" t="s">
        <v>5</v>
      </c>
      <c r="C19" s="4"/>
      <c r="D19" s="4">
        <v>0.3</v>
      </c>
      <c r="E19" s="78" t="s">
        <v>539</v>
      </c>
    </row>
    <row r="20" spans="1:5" x14ac:dyDescent="0.25">
      <c r="A20" s="2" t="s">
        <v>234</v>
      </c>
      <c r="B20" s="4" t="s">
        <v>5</v>
      </c>
      <c r="C20" s="4"/>
      <c r="D20" s="4">
        <v>-0.6</v>
      </c>
      <c r="E20" s="4"/>
    </row>
    <row r="21" spans="1:5" x14ac:dyDescent="0.25">
      <c r="A21" s="2" t="s">
        <v>239</v>
      </c>
      <c r="B21" s="4" t="s">
        <v>5</v>
      </c>
      <c r="C21" s="4"/>
      <c r="D21" s="4">
        <v>-23.8</v>
      </c>
      <c r="E21" s="4"/>
    </row>
    <row r="22" spans="1:5" x14ac:dyDescent="0.25">
      <c r="A22" s="2" t="s">
        <v>243</v>
      </c>
      <c r="B22" s="4" t="s">
        <v>5</v>
      </c>
      <c r="C22" s="4"/>
      <c r="D22" s="4" t="s">
        <v>581</v>
      </c>
      <c r="E22" s="4"/>
    </row>
    <row r="23" spans="1:5" x14ac:dyDescent="0.25">
      <c r="A23" s="2" t="s">
        <v>244</v>
      </c>
      <c r="B23" s="4" t="s">
        <v>5</v>
      </c>
      <c r="C23" s="4"/>
      <c r="D23" s="4">
        <v>-0.7</v>
      </c>
      <c r="E23" s="4"/>
    </row>
    <row r="24" spans="1:5" x14ac:dyDescent="0.25">
      <c r="A24" s="2" t="s">
        <v>583</v>
      </c>
      <c r="B24" s="4">
        <v>5.6</v>
      </c>
      <c r="C24" s="4"/>
      <c r="D24" s="4">
        <v>5.6</v>
      </c>
      <c r="E24" s="4"/>
    </row>
    <row r="25" spans="1:5" ht="30" x14ac:dyDescent="0.25">
      <c r="A25" s="2" t="s">
        <v>585</v>
      </c>
      <c r="B25" s="4" t="s">
        <v>5</v>
      </c>
      <c r="C25" s="4"/>
      <c r="D25" s="4" t="s">
        <v>5</v>
      </c>
      <c r="E25" s="4"/>
    </row>
    <row r="26" spans="1:5" ht="45" x14ac:dyDescent="0.25">
      <c r="A26" s="3" t="s">
        <v>577</v>
      </c>
      <c r="B26" s="4" t="s">
        <v>5</v>
      </c>
      <c r="C26" s="4"/>
      <c r="D26" s="4" t="s">
        <v>5</v>
      </c>
      <c r="E26" s="4"/>
    </row>
    <row r="27" spans="1:5" x14ac:dyDescent="0.25">
      <c r="A27" s="2" t="s">
        <v>578</v>
      </c>
      <c r="B27" s="4" t="s">
        <v>5</v>
      </c>
      <c r="C27" s="4"/>
      <c r="D27" s="4">
        <v>59.6</v>
      </c>
      <c r="E27" s="4"/>
    </row>
    <row r="28" spans="1:5" ht="30" x14ac:dyDescent="0.25">
      <c r="A28" s="3" t="s">
        <v>579</v>
      </c>
      <c r="B28" s="4" t="s">
        <v>5</v>
      </c>
      <c r="C28" s="4"/>
      <c r="D28" s="4" t="s">
        <v>5</v>
      </c>
      <c r="E28" s="4"/>
    </row>
    <row r="29" spans="1:5" ht="17.25" x14ac:dyDescent="0.25">
      <c r="A29" s="2" t="s">
        <v>95</v>
      </c>
      <c r="B29" s="4" t="s">
        <v>5</v>
      </c>
      <c r="C29" s="4"/>
      <c r="D29" s="4">
        <v>1.6</v>
      </c>
      <c r="E29" s="78" t="s">
        <v>539</v>
      </c>
    </row>
    <row r="30" spans="1:5" x14ac:dyDescent="0.25">
      <c r="A30" s="2" t="s">
        <v>234</v>
      </c>
      <c r="B30" s="4" t="s">
        <v>5</v>
      </c>
      <c r="C30" s="4"/>
      <c r="D30" s="4">
        <v>4.2</v>
      </c>
      <c r="E30" s="4"/>
    </row>
    <row r="31" spans="1:5" x14ac:dyDescent="0.25">
      <c r="A31" s="2" t="s">
        <v>243</v>
      </c>
      <c r="B31" s="4" t="s">
        <v>5</v>
      </c>
      <c r="C31" s="4"/>
      <c r="D31" s="4" t="s">
        <v>581</v>
      </c>
      <c r="E31" s="4"/>
    </row>
    <row r="32" spans="1:5" x14ac:dyDescent="0.25">
      <c r="A32" s="2" t="s">
        <v>244</v>
      </c>
      <c r="B32" s="4" t="s">
        <v>5</v>
      </c>
      <c r="C32" s="4"/>
      <c r="D32" s="4">
        <v>-7.8</v>
      </c>
      <c r="E32" s="4"/>
    </row>
    <row r="33" spans="1:5" ht="17.25" x14ac:dyDescent="0.25">
      <c r="A33" s="2" t="s">
        <v>582</v>
      </c>
      <c r="B33" s="4" t="s">
        <v>5</v>
      </c>
      <c r="C33" s="4"/>
      <c r="D33" s="4">
        <v>21.3</v>
      </c>
      <c r="E33" s="78" t="s">
        <v>553</v>
      </c>
    </row>
    <row r="34" spans="1:5" x14ac:dyDescent="0.25">
      <c r="A34" s="2" t="s">
        <v>583</v>
      </c>
      <c r="B34" s="4">
        <v>78.900000000000006</v>
      </c>
      <c r="C34" s="4"/>
      <c r="D34" s="4">
        <v>78.900000000000006</v>
      </c>
      <c r="E34" s="4"/>
    </row>
    <row r="35" spans="1:5" ht="30" x14ac:dyDescent="0.25">
      <c r="A35" s="2" t="s">
        <v>586</v>
      </c>
      <c r="B35" s="4" t="s">
        <v>5</v>
      </c>
      <c r="C35" s="4"/>
      <c r="D35" s="4" t="s">
        <v>5</v>
      </c>
      <c r="E35" s="4"/>
    </row>
    <row r="36" spans="1:5" ht="45" x14ac:dyDescent="0.25">
      <c r="A36" s="3" t="s">
        <v>577</v>
      </c>
      <c r="B36" s="4" t="s">
        <v>5</v>
      </c>
      <c r="C36" s="4"/>
      <c r="D36" s="4" t="s">
        <v>5</v>
      </c>
      <c r="E36" s="4"/>
    </row>
    <row r="37" spans="1:5" x14ac:dyDescent="0.25">
      <c r="A37" s="2" t="s">
        <v>578</v>
      </c>
      <c r="B37" s="4" t="s">
        <v>5</v>
      </c>
      <c r="C37" s="4"/>
      <c r="D37" s="4">
        <v>76.099999999999994</v>
      </c>
      <c r="E37" s="4"/>
    </row>
    <row r="38" spans="1:5" ht="30" x14ac:dyDescent="0.25">
      <c r="A38" s="3" t="s">
        <v>579</v>
      </c>
      <c r="B38" s="4" t="s">
        <v>5</v>
      </c>
      <c r="C38" s="4"/>
      <c r="D38" s="4" t="s">
        <v>5</v>
      </c>
      <c r="E38" s="4"/>
    </row>
    <row r="39" spans="1:5" ht="17.25" x14ac:dyDescent="0.25">
      <c r="A39" s="2" t="s">
        <v>95</v>
      </c>
      <c r="B39" s="4" t="s">
        <v>5</v>
      </c>
      <c r="C39" s="4"/>
      <c r="D39" s="4">
        <v>0.1</v>
      </c>
      <c r="E39" s="78" t="s">
        <v>539</v>
      </c>
    </row>
    <row r="40" spans="1:5" x14ac:dyDescent="0.25">
      <c r="A40" s="2" t="s">
        <v>234</v>
      </c>
      <c r="B40" s="4" t="s">
        <v>5</v>
      </c>
      <c r="C40" s="4"/>
      <c r="D40" s="4">
        <v>0.1</v>
      </c>
      <c r="E40" s="4"/>
    </row>
    <row r="41" spans="1:5" ht="17.25" x14ac:dyDescent="0.25">
      <c r="A41" s="2" t="s">
        <v>580</v>
      </c>
      <c r="B41" s="4" t="s">
        <v>5</v>
      </c>
      <c r="C41" s="4"/>
      <c r="D41" s="4">
        <v>20.3</v>
      </c>
      <c r="E41" s="78" t="s">
        <v>540</v>
      </c>
    </row>
    <row r="42" spans="1:5" x14ac:dyDescent="0.25">
      <c r="A42" s="2" t="s">
        <v>239</v>
      </c>
      <c r="B42" s="4" t="s">
        <v>5</v>
      </c>
      <c r="C42" s="4"/>
      <c r="D42" s="4">
        <v>-10.8</v>
      </c>
      <c r="E42" s="4"/>
    </row>
    <row r="43" spans="1:5" x14ac:dyDescent="0.25">
      <c r="A43" s="2" t="s">
        <v>243</v>
      </c>
      <c r="B43" s="4" t="s">
        <v>5</v>
      </c>
      <c r="C43" s="4"/>
      <c r="D43" s="4" t="s">
        <v>581</v>
      </c>
      <c r="E43" s="4"/>
    </row>
    <row r="44" spans="1:5" x14ac:dyDescent="0.25">
      <c r="A44" s="2" t="s">
        <v>244</v>
      </c>
      <c r="B44" s="4" t="s">
        <v>5</v>
      </c>
      <c r="C44" s="4"/>
      <c r="D44" s="4">
        <v>-9.5</v>
      </c>
      <c r="E44" s="4"/>
    </row>
    <row r="45" spans="1:5" ht="17.25" x14ac:dyDescent="0.25">
      <c r="A45" s="2" t="s">
        <v>582</v>
      </c>
      <c r="B45" s="4" t="s">
        <v>5</v>
      </c>
      <c r="C45" s="4"/>
      <c r="D45" s="4">
        <v>0.1</v>
      </c>
      <c r="E45" s="78" t="s">
        <v>553</v>
      </c>
    </row>
    <row r="46" spans="1:5" x14ac:dyDescent="0.25">
      <c r="A46" s="2" t="s">
        <v>583</v>
      </c>
      <c r="B46" s="4">
        <v>76.400000000000006</v>
      </c>
      <c r="C46" s="4"/>
      <c r="D46" s="4">
        <v>76.400000000000006</v>
      </c>
      <c r="E46" s="4"/>
    </row>
    <row r="47" spans="1:5" ht="45" x14ac:dyDescent="0.25">
      <c r="A47" s="2" t="s">
        <v>587</v>
      </c>
      <c r="B47" s="4" t="s">
        <v>5</v>
      </c>
      <c r="C47" s="4"/>
      <c r="D47" s="4" t="s">
        <v>5</v>
      </c>
      <c r="E47" s="4"/>
    </row>
    <row r="48" spans="1:5" ht="45" x14ac:dyDescent="0.25">
      <c r="A48" s="3" t="s">
        <v>577</v>
      </c>
      <c r="B48" s="4" t="s">
        <v>5</v>
      </c>
      <c r="C48" s="4"/>
      <c r="D48" s="4" t="s">
        <v>5</v>
      </c>
      <c r="E48" s="4"/>
    </row>
    <row r="49" spans="1:5" x14ac:dyDescent="0.25">
      <c r="A49" s="2" t="s">
        <v>578</v>
      </c>
      <c r="B49" s="4" t="s">
        <v>5</v>
      </c>
      <c r="C49" s="4"/>
      <c r="D49" s="4">
        <v>5.9</v>
      </c>
      <c r="E49" s="4"/>
    </row>
    <row r="50" spans="1:5" ht="30" x14ac:dyDescent="0.25">
      <c r="A50" s="3" t="s">
        <v>579</v>
      </c>
      <c r="B50" s="4" t="s">
        <v>5</v>
      </c>
      <c r="C50" s="4"/>
      <c r="D50" s="4" t="s">
        <v>5</v>
      </c>
      <c r="E50" s="4"/>
    </row>
    <row r="51" spans="1:5" ht="17.25" x14ac:dyDescent="0.25">
      <c r="A51" s="2" t="s">
        <v>95</v>
      </c>
      <c r="B51" s="4" t="s">
        <v>5</v>
      </c>
      <c r="C51" s="4"/>
      <c r="D51" s="4">
        <v>0.1</v>
      </c>
      <c r="E51" s="78" t="s">
        <v>539</v>
      </c>
    </row>
    <row r="52" spans="1:5" x14ac:dyDescent="0.25">
      <c r="A52" s="2" t="s">
        <v>234</v>
      </c>
      <c r="B52" s="4" t="s">
        <v>5</v>
      </c>
      <c r="C52" s="4"/>
      <c r="D52" s="4">
        <v>-0.3</v>
      </c>
      <c r="E52" s="4"/>
    </row>
    <row r="53" spans="1:5" ht="17.25" x14ac:dyDescent="0.25">
      <c r="A53" s="2" t="s">
        <v>580</v>
      </c>
      <c r="B53" s="4" t="s">
        <v>5</v>
      </c>
      <c r="C53" s="4"/>
      <c r="D53" s="4">
        <v>1.2</v>
      </c>
      <c r="E53" s="78" t="s">
        <v>540</v>
      </c>
    </row>
    <row r="54" spans="1:5" x14ac:dyDescent="0.25">
      <c r="A54" s="2" t="s">
        <v>243</v>
      </c>
      <c r="B54" s="4" t="s">
        <v>5</v>
      </c>
      <c r="C54" s="4"/>
      <c r="D54" s="4" t="s">
        <v>581</v>
      </c>
      <c r="E54" s="4"/>
    </row>
    <row r="55" spans="1:5" x14ac:dyDescent="0.25">
      <c r="A55" s="2" t="s">
        <v>244</v>
      </c>
      <c r="B55" s="4" t="s">
        <v>5</v>
      </c>
      <c r="C55" s="4"/>
      <c r="D55" s="4">
        <v>-2.2000000000000002</v>
      </c>
      <c r="E55" s="4"/>
    </row>
    <row r="56" spans="1:5" ht="17.25" x14ac:dyDescent="0.25">
      <c r="A56" s="2" t="s">
        <v>582</v>
      </c>
      <c r="B56" s="4" t="s">
        <v>5</v>
      </c>
      <c r="C56" s="4"/>
      <c r="D56" s="4">
        <v>0.3</v>
      </c>
      <c r="E56" s="78" t="s">
        <v>553</v>
      </c>
    </row>
    <row r="57" spans="1:5" x14ac:dyDescent="0.25">
      <c r="A57" s="2" t="s">
        <v>583</v>
      </c>
      <c r="B57" s="4">
        <v>5</v>
      </c>
      <c r="C57" s="4"/>
      <c r="D57" s="4">
        <v>5</v>
      </c>
      <c r="E57" s="4"/>
    </row>
    <row r="58" spans="1:5" x14ac:dyDescent="0.25">
      <c r="A58" s="2" t="s">
        <v>34</v>
      </c>
      <c r="B58" s="4" t="s">
        <v>5</v>
      </c>
      <c r="C58" s="4"/>
      <c r="D58" s="4" t="s">
        <v>5</v>
      </c>
      <c r="E58" s="4"/>
    </row>
    <row r="59" spans="1:5" ht="45" x14ac:dyDescent="0.25">
      <c r="A59" s="3" t="s">
        <v>577</v>
      </c>
      <c r="B59" s="4" t="s">
        <v>5</v>
      </c>
      <c r="C59" s="4"/>
      <c r="D59" s="4" t="s">
        <v>5</v>
      </c>
      <c r="E59" s="4"/>
    </row>
    <row r="60" spans="1:5" ht="17.25" x14ac:dyDescent="0.25">
      <c r="A60" s="2" t="s">
        <v>578</v>
      </c>
      <c r="B60" s="4" t="s">
        <v>5</v>
      </c>
      <c r="C60" s="4"/>
      <c r="D60" s="4">
        <v>42.3</v>
      </c>
      <c r="E60" s="78" t="s">
        <v>588</v>
      </c>
    </row>
    <row r="61" spans="1:5" ht="30" x14ac:dyDescent="0.25">
      <c r="A61" s="3" t="s">
        <v>579</v>
      </c>
      <c r="B61" s="4" t="s">
        <v>5</v>
      </c>
      <c r="C61" s="4"/>
      <c r="D61" s="4" t="s">
        <v>5</v>
      </c>
      <c r="E61" s="4"/>
    </row>
    <row r="62" spans="1:5" ht="17.25" x14ac:dyDescent="0.25">
      <c r="A62" s="2" t="s">
        <v>95</v>
      </c>
      <c r="B62" s="4" t="s">
        <v>5</v>
      </c>
      <c r="C62" s="4"/>
      <c r="D62" s="4">
        <v>0.2</v>
      </c>
      <c r="E62" s="78" t="s">
        <v>589</v>
      </c>
    </row>
    <row r="63" spans="1:5" ht="17.25" x14ac:dyDescent="0.25">
      <c r="A63" s="2" t="s">
        <v>234</v>
      </c>
      <c r="B63" s="4" t="s">
        <v>5</v>
      </c>
      <c r="C63" s="4"/>
      <c r="D63" s="4">
        <v>3.6</v>
      </c>
      <c r="E63" s="78" t="s">
        <v>588</v>
      </c>
    </row>
    <row r="64" spans="1:5" ht="17.25" x14ac:dyDescent="0.25">
      <c r="A64" s="2" t="s">
        <v>580</v>
      </c>
      <c r="B64" s="4" t="s">
        <v>5</v>
      </c>
      <c r="C64" s="4"/>
      <c r="D64" s="4">
        <v>350</v>
      </c>
      <c r="E64" s="78" t="s">
        <v>590</v>
      </c>
    </row>
    <row r="65" spans="1:5" ht="17.25" x14ac:dyDescent="0.25">
      <c r="A65" s="2" t="s">
        <v>243</v>
      </c>
      <c r="B65" s="4" t="s">
        <v>5</v>
      </c>
      <c r="C65" s="4"/>
      <c r="D65" s="4" t="s">
        <v>581</v>
      </c>
      <c r="E65" s="78" t="s">
        <v>588</v>
      </c>
    </row>
    <row r="66" spans="1:5" ht="17.25" x14ac:dyDescent="0.25">
      <c r="A66" s="2" t="s">
        <v>244</v>
      </c>
      <c r="B66" s="4" t="s">
        <v>5</v>
      </c>
      <c r="C66" s="4"/>
      <c r="D66" s="4">
        <v>-7</v>
      </c>
      <c r="E66" s="78" t="s">
        <v>588</v>
      </c>
    </row>
    <row r="67" spans="1:5" ht="17.25" x14ac:dyDescent="0.25">
      <c r="A67" s="2" t="s">
        <v>252</v>
      </c>
      <c r="B67" s="4" t="s">
        <v>5</v>
      </c>
      <c r="C67" s="4"/>
      <c r="D67" s="4">
        <v>-100</v>
      </c>
      <c r="E67" s="78" t="s">
        <v>588</v>
      </c>
    </row>
    <row r="68" spans="1:5" ht="17.25" x14ac:dyDescent="0.25">
      <c r="A68" s="2" t="s">
        <v>583</v>
      </c>
      <c r="B68" s="9">
        <v>289.10000000000002</v>
      </c>
      <c r="C68" s="78" t="s">
        <v>588</v>
      </c>
      <c r="D68" s="9">
        <v>289.10000000000002</v>
      </c>
      <c r="E68" s="78" t="s">
        <v>588</v>
      </c>
    </row>
    <row r="69" spans="1:5" x14ac:dyDescent="0.25">
      <c r="A69" s="16"/>
      <c r="B69" s="16"/>
      <c r="C69" s="16"/>
      <c r="D69" s="16"/>
      <c r="E69" s="16"/>
    </row>
    <row r="70" spans="1:5" ht="30" customHeight="1" x14ac:dyDescent="0.25">
      <c r="A70" s="2" t="s">
        <v>539</v>
      </c>
      <c r="B70" s="15" t="s">
        <v>591</v>
      </c>
      <c r="C70" s="15"/>
      <c r="D70" s="15"/>
      <c r="E70" s="15"/>
    </row>
    <row r="71" spans="1:5" ht="30" customHeight="1" x14ac:dyDescent="0.25">
      <c r="A71" s="2" t="s">
        <v>540</v>
      </c>
      <c r="B71" s="15" t="s">
        <v>592</v>
      </c>
      <c r="C71" s="15"/>
      <c r="D71" s="15"/>
      <c r="E71" s="15"/>
    </row>
    <row r="72" spans="1:5" ht="15" customHeight="1" x14ac:dyDescent="0.25">
      <c r="A72" s="2" t="s">
        <v>553</v>
      </c>
      <c r="B72" s="15" t="s">
        <v>257</v>
      </c>
      <c r="C72" s="15"/>
      <c r="D72" s="15"/>
      <c r="E72" s="15"/>
    </row>
    <row r="73" spans="1:5" ht="15" customHeight="1" x14ac:dyDescent="0.25">
      <c r="A73" s="2" t="s">
        <v>588</v>
      </c>
      <c r="B73" s="15" t="s">
        <v>217</v>
      </c>
      <c r="C73" s="15"/>
      <c r="D73" s="15"/>
      <c r="E73" s="15"/>
    </row>
  </sheetData>
  <mergeCells count="9">
    <mergeCell ref="B71:E71"/>
    <mergeCell ref="B72:E72"/>
    <mergeCell ref="B73:E73"/>
    <mergeCell ref="B1:C1"/>
    <mergeCell ref="D1:E1"/>
    <mergeCell ref="B2:C2"/>
    <mergeCell ref="D2:E2"/>
    <mergeCell ref="A69:E69"/>
    <mergeCell ref="B70:E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1" t="s">
        <v>593</v>
      </c>
      <c r="B1" s="7" t="s">
        <v>2</v>
      </c>
      <c r="C1" s="7"/>
      <c r="D1" s="7" t="s">
        <v>28</v>
      </c>
      <c r="E1" s="7"/>
    </row>
    <row r="2" spans="1:5" ht="30" x14ac:dyDescent="0.25">
      <c r="A2" s="3" t="s">
        <v>594</v>
      </c>
      <c r="B2" s="4" t="s">
        <v>5</v>
      </c>
      <c r="C2" s="4"/>
      <c r="D2" s="4" t="s">
        <v>5</v>
      </c>
      <c r="E2" s="4"/>
    </row>
    <row r="3" spans="1:5" x14ac:dyDescent="0.25">
      <c r="A3" s="2" t="s">
        <v>595</v>
      </c>
      <c r="B3" s="8">
        <v>17710400000</v>
      </c>
      <c r="C3" s="4"/>
      <c r="D3" s="8">
        <v>17395800000</v>
      </c>
      <c r="E3" s="4"/>
    </row>
    <row r="4" spans="1:5" x14ac:dyDescent="0.25">
      <c r="A4" s="2" t="s">
        <v>596</v>
      </c>
      <c r="B4" s="6">
        <v>515600000</v>
      </c>
      <c r="C4" s="4"/>
      <c r="D4" s="6">
        <v>512200000</v>
      </c>
      <c r="E4" s="4"/>
    </row>
    <row r="5" spans="1:5" x14ac:dyDescent="0.25">
      <c r="A5" s="2" t="s">
        <v>597</v>
      </c>
      <c r="B5" s="6">
        <v>-200400000</v>
      </c>
      <c r="C5" s="4"/>
      <c r="D5" s="6">
        <v>-118500000</v>
      </c>
      <c r="E5" s="4"/>
    </row>
    <row r="6" spans="1:5" x14ac:dyDescent="0.25">
      <c r="A6" s="2" t="s">
        <v>598</v>
      </c>
      <c r="B6" s="6">
        <v>18025600000</v>
      </c>
      <c r="C6" s="4"/>
      <c r="D6" s="6">
        <v>17789500000</v>
      </c>
      <c r="E6" s="4"/>
    </row>
    <row r="7" spans="1:5" x14ac:dyDescent="0.25">
      <c r="A7" s="2" t="s">
        <v>68</v>
      </c>
      <c r="B7" s="6">
        <v>1743002000</v>
      </c>
      <c r="C7" s="4"/>
      <c r="D7" s="6">
        <v>1436540000</v>
      </c>
      <c r="E7" s="4"/>
    </row>
    <row r="8" spans="1:5" ht="30" x14ac:dyDescent="0.25">
      <c r="A8" s="2" t="s">
        <v>599</v>
      </c>
      <c r="B8" s="6">
        <v>311700000</v>
      </c>
      <c r="C8" s="4"/>
      <c r="D8" s="6">
        <v>90300000</v>
      </c>
      <c r="E8" s="4"/>
    </row>
    <row r="9" spans="1:5" ht="30" x14ac:dyDescent="0.25">
      <c r="A9" s="2" t="s">
        <v>600</v>
      </c>
      <c r="B9" s="6">
        <v>-19500000</v>
      </c>
      <c r="C9" s="4"/>
      <c r="D9" s="6">
        <v>-102800000</v>
      </c>
      <c r="E9" s="4"/>
    </row>
    <row r="10" spans="1:5" x14ac:dyDescent="0.25">
      <c r="A10" s="2" t="s">
        <v>601</v>
      </c>
      <c r="B10" s="6">
        <v>2035188000</v>
      </c>
      <c r="C10" s="4"/>
      <c r="D10" s="6">
        <v>1424014000</v>
      </c>
      <c r="E10" s="4"/>
    </row>
    <row r="11" spans="1:5" x14ac:dyDescent="0.25">
      <c r="A11" s="2" t="s">
        <v>69</v>
      </c>
      <c r="B11" s="6">
        <v>15018103000</v>
      </c>
      <c r="C11" s="4"/>
      <c r="D11" s="6">
        <v>15593278000</v>
      </c>
      <c r="E11" s="4"/>
    </row>
    <row r="12" spans="1:5" x14ac:dyDescent="0.25">
      <c r="A12" s="2" t="s">
        <v>602</v>
      </c>
      <c r="B12" s="6">
        <v>203900000</v>
      </c>
      <c r="C12" s="4"/>
      <c r="D12" s="6">
        <v>421900000</v>
      </c>
      <c r="E12" s="4"/>
    </row>
    <row r="13" spans="1:5" x14ac:dyDescent="0.25">
      <c r="A13" s="2" t="s">
        <v>603</v>
      </c>
      <c r="B13" s="6">
        <v>-180900000</v>
      </c>
      <c r="C13" s="4"/>
      <c r="D13" s="6">
        <v>-15700000</v>
      </c>
      <c r="E13" s="4"/>
    </row>
    <row r="14" spans="1:5" x14ac:dyDescent="0.25">
      <c r="A14" s="2" t="s">
        <v>604</v>
      </c>
      <c r="B14" s="6">
        <v>15041110000</v>
      </c>
      <c r="C14" s="4"/>
      <c r="D14" s="6">
        <v>15999538000</v>
      </c>
      <c r="E14" s="4"/>
    </row>
    <row r="15" spans="1:5" x14ac:dyDescent="0.25">
      <c r="A15" s="2" t="s">
        <v>198</v>
      </c>
      <c r="B15" s="4" t="s">
        <v>5</v>
      </c>
      <c r="C15" s="4"/>
      <c r="D15" s="4" t="s">
        <v>5</v>
      </c>
      <c r="E15" s="4"/>
    </row>
    <row r="16" spans="1:5" ht="30" x14ac:dyDescent="0.25">
      <c r="A16" s="3" t="s">
        <v>594</v>
      </c>
      <c r="B16" s="4" t="s">
        <v>5</v>
      </c>
      <c r="C16" s="4"/>
      <c r="D16" s="4" t="s">
        <v>5</v>
      </c>
      <c r="E16" s="4"/>
    </row>
    <row r="17" spans="1:5" x14ac:dyDescent="0.25">
      <c r="A17" s="2" t="s">
        <v>69</v>
      </c>
      <c r="B17" s="6">
        <v>1000700000</v>
      </c>
      <c r="C17" s="4"/>
      <c r="D17" s="6">
        <v>514900000</v>
      </c>
      <c r="E17" s="4"/>
    </row>
    <row r="18" spans="1:5" x14ac:dyDescent="0.25">
      <c r="A18" s="2" t="s">
        <v>602</v>
      </c>
      <c r="B18" s="6">
        <v>5000000</v>
      </c>
      <c r="C18" s="4"/>
      <c r="D18" s="6">
        <v>8100000</v>
      </c>
      <c r="E18" s="4"/>
    </row>
    <row r="19" spans="1:5" x14ac:dyDescent="0.25">
      <c r="A19" s="2" t="s">
        <v>603</v>
      </c>
      <c r="B19" s="6">
        <v>-5200000</v>
      </c>
      <c r="C19" s="4"/>
      <c r="D19" s="6">
        <v>-100000</v>
      </c>
      <c r="E19" s="4"/>
    </row>
    <row r="20" spans="1:5" x14ac:dyDescent="0.25">
      <c r="A20" s="2" t="s">
        <v>604</v>
      </c>
      <c r="B20" s="6">
        <v>1000500000</v>
      </c>
      <c r="C20" s="4"/>
      <c r="D20" s="6">
        <v>522900000</v>
      </c>
      <c r="E20" s="4"/>
    </row>
    <row r="21" spans="1:5" x14ac:dyDescent="0.25">
      <c r="A21" s="2" t="s">
        <v>199</v>
      </c>
      <c r="B21" s="4" t="s">
        <v>5</v>
      </c>
      <c r="C21" s="4"/>
      <c r="D21" s="4" t="s">
        <v>5</v>
      </c>
      <c r="E21" s="4"/>
    </row>
    <row r="22" spans="1:5" ht="30" x14ac:dyDescent="0.25">
      <c r="A22" s="3" t="s">
        <v>594</v>
      </c>
      <c r="B22" s="4" t="s">
        <v>5</v>
      </c>
      <c r="C22" s="4"/>
      <c r="D22" s="4" t="s">
        <v>5</v>
      </c>
      <c r="E22" s="4"/>
    </row>
    <row r="23" spans="1:5" x14ac:dyDescent="0.25">
      <c r="A23" s="2" t="s">
        <v>69</v>
      </c>
      <c r="B23" s="6">
        <v>6003000000</v>
      </c>
      <c r="C23" s="4"/>
      <c r="D23" s="6">
        <v>6122600000</v>
      </c>
      <c r="E23" s="4"/>
    </row>
    <row r="24" spans="1:5" x14ac:dyDescent="0.25">
      <c r="A24" s="2" t="s">
        <v>602</v>
      </c>
      <c r="B24" s="6">
        <v>73800000</v>
      </c>
      <c r="C24" s="4"/>
      <c r="D24" s="6">
        <v>185900000</v>
      </c>
      <c r="E24" s="4"/>
    </row>
    <row r="25" spans="1:5" x14ac:dyDescent="0.25">
      <c r="A25" s="2" t="s">
        <v>603</v>
      </c>
      <c r="B25" s="6">
        <v>-101900000</v>
      </c>
      <c r="C25" s="4"/>
      <c r="D25" s="6">
        <v>-4400000</v>
      </c>
      <c r="E25" s="4"/>
    </row>
    <row r="26" spans="1:5" x14ac:dyDescent="0.25">
      <c r="A26" s="2" t="s">
        <v>604</v>
      </c>
      <c r="B26" s="6">
        <v>5974900000</v>
      </c>
      <c r="C26" s="4"/>
      <c r="D26" s="6">
        <v>6304100000</v>
      </c>
      <c r="E26" s="4"/>
    </row>
    <row r="27" spans="1:5" x14ac:dyDescent="0.25">
      <c r="A27" s="2" t="s">
        <v>200</v>
      </c>
      <c r="B27" s="4" t="s">
        <v>5</v>
      </c>
      <c r="C27" s="4"/>
      <c r="D27" s="4" t="s">
        <v>5</v>
      </c>
      <c r="E27" s="4"/>
    </row>
    <row r="28" spans="1:5" ht="30" x14ac:dyDescent="0.25">
      <c r="A28" s="3" t="s">
        <v>594</v>
      </c>
      <c r="B28" s="4" t="s">
        <v>5</v>
      </c>
      <c r="C28" s="4"/>
      <c r="D28" s="4" t="s">
        <v>5</v>
      </c>
      <c r="E28" s="4"/>
    </row>
    <row r="29" spans="1:5" x14ac:dyDescent="0.25">
      <c r="A29" s="2" t="s">
        <v>69</v>
      </c>
      <c r="B29" s="6">
        <v>1061300000</v>
      </c>
      <c r="C29" s="4"/>
      <c r="D29" s="6">
        <v>800900000</v>
      </c>
      <c r="E29" s="4"/>
    </row>
    <row r="30" spans="1:5" x14ac:dyDescent="0.25">
      <c r="A30" s="2" t="s">
        <v>602</v>
      </c>
      <c r="B30" s="6">
        <v>7800000</v>
      </c>
      <c r="C30" s="4"/>
      <c r="D30" s="6">
        <v>15600000</v>
      </c>
      <c r="E30" s="4"/>
    </row>
    <row r="31" spans="1:5" x14ac:dyDescent="0.25">
      <c r="A31" s="2" t="s">
        <v>603</v>
      </c>
      <c r="B31" s="6">
        <v>-6300000</v>
      </c>
      <c r="C31" s="4"/>
      <c r="D31" s="6">
        <v>-500000</v>
      </c>
      <c r="E31" s="4"/>
    </row>
    <row r="32" spans="1:5" x14ac:dyDescent="0.25">
      <c r="A32" s="2" t="s">
        <v>604</v>
      </c>
      <c r="B32" s="6">
        <v>1062800000</v>
      </c>
      <c r="C32" s="4"/>
      <c r="D32" s="6">
        <v>816000000</v>
      </c>
      <c r="E32" s="4"/>
    </row>
    <row r="33" spans="1:5" x14ac:dyDescent="0.25">
      <c r="A33" s="2" t="s">
        <v>201</v>
      </c>
      <c r="B33" s="4" t="s">
        <v>5</v>
      </c>
      <c r="C33" s="4"/>
      <c r="D33" s="4" t="s">
        <v>5</v>
      </c>
      <c r="E33" s="4"/>
    </row>
    <row r="34" spans="1:5" ht="30" x14ac:dyDescent="0.25">
      <c r="A34" s="3" t="s">
        <v>594</v>
      </c>
      <c r="B34" s="4" t="s">
        <v>5</v>
      </c>
      <c r="C34" s="4"/>
      <c r="D34" s="4" t="s">
        <v>5</v>
      </c>
      <c r="E34" s="4"/>
    </row>
    <row r="35" spans="1:5" x14ac:dyDescent="0.25">
      <c r="A35" s="2" t="s">
        <v>69</v>
      </c>
      <c r="B35" s="6">
        <v>2163200000</v>
      </c>
      <c r="C35" s="4"/>
      <c r="D35" s="6">
        <v>3448100000</v>
      </c>
      <c r="E35" s="4"/>
    </row>
    <row r="36" spans="1:5" x14ac:dyDescent="0.25">
      <c r="A36" s="2" t="s">
        <v>602</v>
      </c>
      <c r="B36" s="6">
        <v>30500000</v>
      </c>
      <c r="C36" s="4"/>
      <c r="D36" s="6">
        <v>69700000</v>
      </c>
      <c r="E36" s="4"/>
    </row>
    <row r="37" spans="1:5" x14ac:dyDescent="0.25">
      <c r="A37" s="2" t="s">
        <v>603</v>
      </c>
      <c r="B37" s="6">
        <v>-20200000</v>
      </c>
      <c r="C37" s="4"/>
      <c r="D37" s="6">
        <v>-2100000</v>
      </c>
      <c r="E37" s="4"/>
    </row>
    <row r="38" spans="1:5" x14ac:dyDescent="0.25">
      <c r="A38" s="2" t="s">
        <v>604</v>
      </c>
      <c r="B38" s="6">
        <v>2173500000</v>
      </c>
      <c r="C38" s="4"/>
      <c r="D38" s="6">
        <v>3515700000</v>
      </c>
      <c r="E38" s="4"/>
    </row>
    <row r="39" spans="1:5" x14ac:dyDescent="0.25">
      <c r="A39" s="2" t="s">
        <v>202</v>
      </c>
      <c r="B39" s="4" t="s">
        <v>5</v>
      </c>
      <c r="C39" s="4"/>
      <c r="D39" s="4" t="s">
        <v>5</v>
      </c>
      <c r="E39" s="4"/>
    </row>
    <row r="40" spans="1:5" ht="30" x14ac:dyDescent="0.25">
      <c r="A40" s="3" t="s">
        <v>594</v>
      </c>
      <c r="B40" s="4" t="s">
        <v>5</v>
      </c>
      <c r="C40" s="4"/>
      <c r="D40" s="4" t="s">
        <v>5</v>
      </c>
      <c r="E40" s="4"/>
    </row>
    <row r="41" spans="1:5" x14ac:dyDescent="0.25">
      <c r="A41" s="2" t="s">
        <v>69</v>
      </c>
      <c r="B41" s="6">
        <v>1749200000</v>
      </c>
      <c r="C41" s="4"/>
      <c r="D41" s="6">
        <v>2137700000</v>
      </c>
      <c r="E41" s="4"/>
    </row>
    <row r="42" spans="1:5" x14ac:dyDescent="0.25">
      <c r="A42" s="2" t="s">
        <v>602</v>
      </c>
      <c r="B42" s="6">
        <v>32100000</v>
      </c>
      <c r="C42" s="4"/>
      <c r="D42" s="6">
        <v>61100000</v>
      </c>
      <c r="E42" s="4"/>
    </row>
    <row r="43" spans="1:5" x14ac:dyDescent="0.25">
      <c r="A43" s="2" t="s">
        <v>603</v>
      </c>
      <c r="B43" s="6">
        <v>-4000000</v>
      </c>
      <c r="C43" s="4"/>
      <c r="D43" s="6">
        <v>-300000</v>
      </c>
      <c r="E43" s="4"/>
    </row>
    <row r="44" spans="1:5" x14ac:dyDescent="0.25">
      <c r="A44" s="2" t="s">
        <v>604</v>
      </c>
      <c r="B44" s="6">
        <v>1777300000</v>
      </c>
      <c r="C44" s="4"/>
      <c r="D44" s="6">
        <v>2198500000</v>
      </c>
      <c r="E44" s="4"/>
    </row>
    <row r="45" spans="1:5" ht="30" x14ac:dyDescent="0.25">
      <c r="A45" s="2" t="s">
        <v>549</v>
      </c>
      <c r="B45" s="4" t="s">
        <v>5</v>
      </c>
      <c r="C45" s="4"/>
      <c r="D45" s="4" t="s">
        <v>5</v>
      </c>
      <c r="E45" s="4"/>
    </row>
    <row r="46" spans="1:5" ht="30" x14ac:dyDescent="0.25">
      <c r="A46" s="3" t="s">
        <v>594</v>
      </c>
      <c r="B46" s="4" t="s">
        <v>5</v>
      </c>
      <c r="C46" s="4"/>
      <c r="D46" s="4" t="s">
        <v>5</v>
      </c>
      <c r="E46" s="4"/>
    </row>
    <row r="47" spans="1:5" x14ac:dyDescent="0.25">
      <c r="A47" s="2" t="s">
        <v>69</v>
      </c>
      <c r="B47" s="6">
        <v>1585900000</v>
      </c>
      <c r="C47" s="4"/>
      <c r="D47" s="6">
        <v>1617400000</v>
      </c>
      <c r="E47" s="4"/>
    </row>
    <row r="48" spans="1:5" x14ac:dyDescent="0.25">
      <c r="A48" s="2" t="s">
        <v>602</v>
      </c>
      <c r="B48" s="6">
        <v>38800000</v>
      </c>
      <c r="C48" s="4"/>
      <c r="D48" s="6">
        <v>50800000</v>
      </c>
      <c r="E48" s="4"/>
    </row>
    <row r="49" spans="1:5" x14ac:dyDescent="0.25">
      <c r="A49" s="2" t="s">
        <v>603</v>
      </c>
      <c r="B49" s="6">
        <v>-33000000</v>
      </c>
      <c r="C49" s="4"/>
      <c r="D49" s="6">
        <v>-5700000</v>
      </c>
      <c r="E49" s="4"/>
    </row>
    <row r="50" spans="1:5" ht="17.25" x14ac:dyDescent="0.25">
      <c r="A50" s="2" t="s">
        <v>604</v>
      </c>
      <c r="B50" s="6">
        <v>1591700000</v>
      </c>
      <c r="C50" s="78" t="s">
        <v>539</v>
      </c>
      <c r="D50" s="6">
        <v>1662500000</v>
      </c>
      <c r="E50" s="78" t="s">
        <v>539</v>
      </c>
    </row>
    <row r="51" spans="1:5" ht="30" x14ac:dyDescent="0.25">
      <c r="A51" s="2" t="s">
        <v>550</v>
      </c>
      <c r="B51" s="4" t="s">
        <v>5</v>
      </c>
      <c r="C51" s="4"/>
      <c r="D51" s="4" t="s">
        <v>5</v>
      </c>
      <c r="E51" s="4"/>
    </row>
    <row r="52" spans="1:5" ht="30" x14ac:dyDescent="0.25">
      <c r="A52" s="3" t="s">
        <v>594</v>
      </c>
      <c r="B52" s="4" t="s">
        <v>5</v>
      </c>
      <c r="C52" s="4"/>
      <c r="D52" s="4" t="s">
        <v>5</v>
      </c>
      <c r="E52" s="4"/>
    </row>
    <row r="53" spans="1:5" x14ac:dyDescent="0.25">
      <c r="A53" s="2" t="s">
        <v>69</v>
      </c>
      <c r="B53" s="6">
        <v>854400000</v>
      </c>
      <c r="C53" s="4"/>
      <c r="D53" s="6">
        <v>486600000</v>
      </c>
      <c r="E53" s="4"/>
    </row>
    <row r="54" spans="1:5" x14ac:dyDescent="0.25">
      <c r="A54" s="2" t="s">
        <v>602</v>
      </c>
      <c r="B54" s="6">
        <v>13100000</v>
      </c>
      <c r="C54" s="4"/>
      <c r="D54" s="6">
        <v>26100000</v>
      </c>
      <c r="E54" s="4"/>
    </row>
    <row r="55" spans="1:5" x14ac:dyDescent="0.25">
      <c r="A55" s="2" t="s">
        <v>603</v>
      </c>
      <c r="B55" s="6">
        <v>-9000000</v>
      </c>
      <c r="C55" s="4"/>
      <c r="D55" s="6">
        <v>-2600000</v>
      </c>
      <c r="E55" s="4"/>
    </row>
    <row r="56" spans="1:5" x14ac:dyDescent="0.25">
      <c r="A56" s="2" t="s">
        <v>604</v>
      </c>
      <c r="B56" s="6">
        <v>858500000</v>
      </c>
      <c r="C56" s="4"/>
      <c r="D56" s="6">
        <v>510100000</v>
      </c>
      <c r="E56" s="4"/>
    </row>
    <row r="57" spans="1:5" ht="30" x14ac:dyDescent="0.25">
      <c r="A57" s="2" t="s">
        <v>551</v>
      </c>
      <c r="B57" s="4" t="s">
        <v>5</v>
      </c>
      <c r="C57" s="4"/>
      <c r="D57" s="4" t="s">
        <v>5</v>
      </c>
      <c r="E57" s="4"/>
    </row>
    <row r="58" spans="1:5" ht="30" x14ac:dyDescent="0.25">
      <c r="A58" s="3" t="s">
        <v>594</v>
      </c>
      <c r="B58" s="4" t="s">
        <v>5</v>
      </c>
      <c r="C58" s="4"/>
      <c r="D58" s="4" t="s">
        <v>5</v>
      </c>
      <c r="E58" s="4"/>
    </row>
    <row r="59" spans="1:5" x14ac:dyDescent="0.25">
      <c r="A59" s="2" t="s">
        <v>69</v>
      </c>
      <c r="B59" s="6">
        <v>600400000</v>
      </c>
      <c r="C59" s="4"/>
      <c r="D59" s="6">
        <v>465100000</v>
      </c>
      <c r="E59" s="4"/>
    </row>
    <row r="60" spans="1:5" x14ac:dyDescent="0.25">
      <c r="A60" s="2" t="s">
        <v>602</v>
      </c>
      <c r="B60" s="6">
        <v>2800000</v>
      </c>
      <c r="C60" s="4"/>
      <c r="D60" s="6">
        <v>4600000</v>
      </c>
      <c r="E60" s="4"/>
    </row>
    <row r="61" spans="1:5" x14ac:dyDescent="0.25">
      <c r="A61" s="2" t="s">
        <v>603</v>
      </c>
      <c r="B61" s="6">
        <v>-1300000</v>
      </c>
      <c r="C61" s="4"/>
      <c r="D61" s="4" t="s">
        <v>5</v>
      </c>
      <c r="E61" s="4"/>
    </row>
    <row r="62" spans="1:5" x14ac:dyDescent="0.25">
      <c r="A62" s="2" t="s">
        <v>604</v>
      </c>
      <c r="B62" s="6">
        <v>601900000</v>
      </c>
      <c r="C62" s="4"/>
      <c r="D62" s="6">
        <v>469700000</v>
      </c>
      <c r="E62" s="4"/>
    </row>
    <row r="63" spans="1:5" x14ac:dyDescent="0.25">
      <c r="A63" s="2" t="s">
        <v>548</v>
      </c>
      <c r="B63" s="4" t="s">
        <v>5</v>
      </c>
      <c r="C63" s="4"/>
      <c r="D63" s="4" t="s">
        <v>5</v>
      </c>
      <c r="E63" s="4"/>
    </row>
    <row r="64" spans="1:5" ht="30" x14ac:dyDescent="0.25">
      <c r="A64" s="3" t="s">
        <v>594</v>
      </c>
      <c r="B64" s="4" t="s">
        <v>5</v>
      </c>
      <c r="C64" s="4"/>
      <c r="D64" s="4" t="s">
        <v>5</v>
      </c>
      <c r="E64" s="4"/>
    </row>
    <row r="65" spans="1:5" ht="17.25" x14ac:dyDescent="0.25">
      <c r="A65" s="2" t="s">
        <v>68</v>
      </c>
      <c r="B65" s="6">
        <v>1743000000</v>
      </c>
      <c r="C65" s="78" t="s">
        <v>540</v>
      </c>
      <c r="D65" s="6">
        <v>1436500000</v>
      </c>
      <c r="E65" s="78" t="s">
        <v>540</v>
      </c>
    </row>
    <row r="66" spans="1:5" ht="30" x14ac:dyDescent="0.25">
      <c r="A66" s="2" t="s">
        <v>599</v>
      </c>
      <c r="B66" s="6">
        <v>311700000</v>
      </c>
      <c r="C66" s="78" t="s">
        <v>540</v>
      </c>
      <c r="D66" s="6">
        <v>90300000</v>
      </c>
      <c r="E66" s="78" t="s">
        <v>540</v>
      </c>
    </row>
    <row r="67" spans="1:5" ht="30" x14ac:dyDescent="0.25">
      <c r="A67" s="2" t="s">
        <v>600</v>
      </c>
      <c r="B67" s="6">
        <v>-19500000</v>
      </c>
      <c r="C67" s="78" t="s">
        <v>540</v>
      </c>
      <c r="D67" s="6">
        <v>-102800000</v>
      </c>
      <c r="E67" s="78" t="s">
        <v>540</v>
      </c>
    </row>
    <row r="68" spans="1:5" ht="17.25" x14ac:dyDescent="0.25">
      <c r="A68" s="2" t="s">
        <v>601</v>
      </c>
      <c r="B68" s="6">
        <v>2035200000</v>
      </c>
      <c r="C68" s="78" t="s">
        <v>540</v>
      </c>
      <c r="D68" s="6">
        <v>1424000000</v>
      </c>
      <c r="E68" s="78" t="s">
        <v>540</v>
      </c>
    </row>
    <row r="69" spans="1:5" x14ac:dyDescent="0.25">
      <c r="A69" s="2" t="s">
        <v>552</v>
      </c>
      <c r="B69" s="4" t="s">
        <v>5</v>
      </c>
      <c r="C69" s="4"/>
      <c r="D69" s="4" t="s">
        <v>5</v>
      </c>
      <c r="E69" s="4"/>
    </row>
    <row r="70" spans="1:5" ht="30" x14ac:dyDescent="0.25">
      <c r="A70" s="3" t="s">
        <v>594</v>
      </c>
      <c r="B70" s="4" t="s">
        <v>5</v>
      </c>
      <c r="C70" s="4"/>
      <c r="D70" s="4" t="s">
        <v>5</v>
      </c>
      <c r="E70" s="4"/>
    </row>
    <row r="71" spans="1:5" x14ac:dyDescent="0.25">
      <c r="A71" s="2" t="s">
        <v>595</v>
      </c>
      <c r="B71" s="6">
        <v>949300000</v>
      </c>
      <c r="C71" s="4"/>
      <c r="D71" s="6">
        <v>366000000</v>
      </c>
      <c r="E71" s="4"/>
    </row>
    <row r="72" spans="1:5" x14ac:dyDescent="0.25">
      <c r="A72" s="2" t="s">
        <v>598</v>
      </c>
      <c r="B72" s="8">
        <v>949300000</v>
      </c>
      <c r="C72" s="4"/>
      <c r="D72" s="8">
        <v>366000000</v>
      </c>
      <c r="E72" s="4"/>
    </row>
    <row r="73" spans="1:5" x14ac:dyDescent="0.25">
      <c r="A73" s="16"/>
      <c r="B73" s="16"/>
      <c r="C73" s="16"/>
      <c r="D73" s="16"/>
      <c r="E73" s="16"/>
    </row>
    <row r="74" spans="1:5" ht="30" customHeight="1" x14ac:dyDescent="0.25">
      <c r="A74" s="2" t="s">
        <v>539</v>
      </c>
      <c r="B74" s="15" t="s">
        <v>216</v>
      </c>
      <c r="C74" s="15"/>
      <c r="D74" s="15"/>
      <c r="E74" s="15"/>
    </row>
    <row r="75" spans="1:5" ht="45" customHeight="1" x14ac:dyDescent="0.25">
      <c r="A75" s="2" t="s">
        <v>540</v>
      </c>
      <c r="B75" s="15" t="s">
        <v>569</v>
      </c>
      <c r="C75" s="15"/>
      <c r="D75" s="15"/>
      <c r="E75" s="15"/>
    </row>
  </sheetData>
  <mergeCells count="5">
    <mergeCell ref="B1:C1"/>
    <mergeCell ref="D1:E1"/>
    <mergeCell ref="A73:E73"/>
    <mergeCell ref="B74:E74"/>
    <mergeCell ref="B75:E7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05</v>
      </c>
      <c r="B1" s="7" t="s">
        <v>2</v>
      </c>
      <c r="C1" s="7"/>
      <c r="D1" s="7" t="s">
        <v>28</v>
      </c>
      <c r="E1" s="7"/>
    </row>
    <row r="2" spans="1:5" ht="30" x14ac:dyDescent="0.25">
      <c r="A2" s="1" t="s">
        <v>27</v>
      </c>
      <c r="B2" s="7"/>
      <c r="C2" s="7"/>
      <c r="D2" s="7"/>
      <c r="E2" s="7"/>
    </row>
    <row r="3" spans="1:5" ht="30" x14ac:dyDescent="0.25">
      <c r="A3" s="3" t="s">
        <v>594</v>
      </c>
      <c r="B3" s="4" t="s">
        <v>5</v>
      </c>
      <c r="C3" s="4"/>
      <c r="D3" s="4" t="s">
        <v>5</v>
      </c>
      <c r="E3" s="4"/>
    </row>
    <row r="4" spans="1:5" ht="30" x14ac:dyDescent="0.25">
      <c r="A4" s="2" t="s">
        <v>545</v>
      </c>
      <c r="B4" s="8">
        <v>2035188</v>
      </c>
      <c r="C4" s="4"/>
      <c r="D4" s="8">
        <v>1424014</v>
      </c>
      <c r="E4" s="4"/>
    </row>
    <row r="5" spans="1:5" x14ac:dyDescent="0.25">
      <c r="A5" s="2" t="s">
        <v>548</v>
      </c>
      <c r="B5" s="4" t="s">
        <v>5</v>
      </c>
      <c r="C5" s="4"/>
      <c r="D5" s="4" t="s">
        <v>5</v>
      </c>
      <c r="E5" s="4"/>
    </row>
    <row r="6" spans="1:5" ht="30" x14ac:dyDescent="0.25">
      <c r="A6" s="3" t="s">
        <v>594</v>
      </c>
      <c r="B6" s="4" t="s">
        <v>5</v>
      </c>
      <c r="C6" s="4"/>
      <c r="D6" s="4" t="s">
        <v>5</v>
      </c>
      <c r="E6" s="4"/>
    </row>
    <row r="7" spans="1:5" ht="30" x14ac:dyDescent="0.25">
      <c r="A7" s="2" t="s">
        <v>545</v>
      </c>
      <c r="B7" s="6">
        <v>2035200</v>
      </c>
      <c r="C7" s="78" t="s">
        <v>539</v>
      </c>
      <c r="D7" s="6">
        <v>1424000</v>
      </c>
      <c r="E7" s="78" t="s">
        <v>539</v>
      </c>
    </row>
    <row r="8" spans="1:5" ht="30" x14ac:dyDescent="0.25">
      <c r="A8" s="2" t="s">
        <v>571</v>
      </c>
      <c r="B8" s="4" t="s">
        <v>5</v>
      </c>
      <c r="C8" s="4"/>
      <c r="D8" s="4" t="s">
        <v>5</v>
      </c>
      <c r="E8" s="4"/>
    </row>
    <row r="9" spans="1:5" ht="30" x14ac:dyDescent="0.25">
      <c r="A9" s="3" t="s">
        <v>594</v>
      </c>
      <c r="B9" s="4" t="s">
        <v>5</v>
      </c>
      <c r="C9" s="4"/>
      <c r="D9" s="4" t="s">
        <v>5</v>
      </c>
      <c r="E9" s="4"/>
    </row>
    <row r="10" spans="1:5" ht="30" x14ac:dyDescent="0.25">
      <c r="A10" s="2" t="s">
        <v>545</v>
      </c>
      <c r="B10" s="8">
        <v>347300</v>
      </c>
      <c r="C10" s="4"/>
      <c r="D10" s="8">
        <v>542200</v>
      </c>
      <c r="E10" s="4"/>
    </row>
    <row r="11" spans="1:5" x14ac:dyDescent="0.25">
      <c r="A11" s="16"/>
      <c r="B11" s="16"/>
      <c r="C11" s="16"/>
      <c r="D11" s="16"/>
      <c r="E11" s="16"/>
    </row>
    <row r="12" spans="1:5" ht="30" customHeight="1" x14ac:dyDescent="0.25">
      <c r="A12" s="2" t="s">
        <v>539</v>
      </c>
      <c r="B12" s="15" t="s">
        <v>569</v>
      </c>
      <c r="C12" s="15"/>
      <c r="D12" s="15"/>
      <c r="E12" s="15"/>
    </row>
  </sheetData>
  <mergeCells count="4">
    <mergeCell ref="B1:C2"/>
    <mergeCell ref="D1: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28515625" customWidth="1"/>
    <col min="3" max="3" width="5.85546875" customWidth="1"/>
    <col min="4" max="4" width="35.28515625" customWidth="1"/>
  </cols>
  <sheetData>
    <row r="1" spans="1:4" ht="15" customHeight="1" x14ac:dyDescent="0.25">
      <c r="A1" s="1" t="s">
        <v>606</v>
      </c>
      <c r="B1" s="7" t="s">
        <v>2</v>
      </c>
      <c r="C1" s="7"/>
      <c r="D1" s="1" t="s">
        <v>28</v>
      </c>
    </row>
    <row r="2" spans="1:4" ht="30" x14ac:dyDescent="0.25">
      <c r="A2" s="3" t="s">
        <v>594</v>
      </c>
      <c r="B2" s="4" t="s">
        <v>5</v>
      </c>
      <c r="C2" s="4"/>
      <c r="D2" s="4" t="s">
        <v>5</v>
      </c>
    </row>
    <row r="3" spans="1:4" ht="30" x14ac:dyDescent="0.25">
      <c r="A3" s="2" t="s">
        <v>607</v>
      </c>
      <c r="B3" s="8">
        <v>949280000</v>
      </c>
      <c r="C3" s="4"/>
      <c r="D3" s="8">
        <v>366044000</v>
      </c>
    </row>
    <row r="4" spans="1:4" ht="30" x14ac:dyDescent="0.25">
      <c r="A4" s="2" t="s">
        <v>608</v>
      </c>
      <c r="B4" s="6">
        <v>3040700000</v>
      </c>
      <c r="C4" s="78" t="s">
        <v>539</v>
      </c>
      <c r="D4" s="4" t="s">
        <v>5</v>
      </c>
    </row>
    <row r="5" spans="1:4" ht="30" x14ac:dyDescent="0.25">
      <c r="A5" s="3" t="s">
        <v>609</v>
      </c>
      <c r="B5" s="4" t="s">
        <v>5</v>
      </c>
      <c r="C5" s="4"/>
      <c r="D5" s="4" t="s">
        <v>5</v>
      </c>
    </row>
    <row r="6" spans="1:4" x14ac:dyDescent="0.25">
      <c r="A6" s="2" t="s">
        <v>296</v>
      </c>
      <c r="B6" s="6">
        <v>578300000</v>
      </c>
      <c r="C6" s="4"/>
      <c r="D6" s="4" t="s">
        <v>5</v>
      </c>
    </row>
    <row r="7" spans="1:4" x14ac:dyDescent="0.25">
      <c r="A7" s="2" t="s">
        <v>297</v>
      </c>
      <c r="B7" s="6">
        <v>4058800000</v>
      </c>
      <c r="C7" s="4"/>
      <c r="D7" s="4" t="s">
        <v>5</v>
      </c>
    </row>
    <row r="8" spans="1:4" x14ac:dyDescent="0.25">
      <c r="A8" s="2" t="s">
        <v>298</v>
      </c>
      <c r="B8" s="6">
        <v>3866300000</v>
      </c>
      <c r="C8" s="4"/>
      <c r="D8" s="4" t="s">
        <v>5</v>
      </c>
    </row>
    <row r="9" spans="1:4" x14ac:dyDescent="0.25">
      <c r="A9" s="2" t="s">
        <v>299</v>
      </c>
      <c r="B9" s="6">
        <v>3474000000</v>
      </c>
      <c r="C9" s="4"/>
      <c r="D9" s="4" t="s">
        <v>5</v>
      </c>
    </row>
    <row r="10" spans="1:4" ht="30" x14ac:dyDescent="0.25">
      <c r="A10" s="2" t="s">
        <v>610</v>
      </c>
      <c r="B10" s="6">
        <v>15018103000</v>
      </c>
      <c r="C10" s="4"/>
      <c r="D10" s="6">
        <v>15593278000</v>
      </c>
    </row>
    <row r="11" spans="1:4" ht="30" x14ac:dyDescent="0.25">
      <c r="A11" s="2" t="s">
        <v>611</v>
      </c>
      <c r="B11" s="6">
        <v>1743002000</v>
      </c>
      <c r="C11" s="4"/>
      <c r="D11" s="6">
        <v>1436540000</v>
      </c>
    </row>
    <row r="12" spans="1:4" x14ac:dyDescent="0.25">
      <c r="A12" s="2" t="s">
        <v>612</v>
      </c>
      <c r="B12" s="6">
        <v>17710400000</v>
      </c>
      <c r="C12" s="4"/>
      <c r="D12" s="6">
        <v>17395800000</v>
      </c>
    </row>
    <row r="13" spans="1:4" ht="30" x14ac:dyDescent="0.25">
      <c r="A13" s="2" t="s">
        <v>613</v>
      </c>
      <c r="B13" s="6">
        <v>949300000</v>
      </c>
      <c r="C13" s="4"/>
      <c r="D13" s="4" t="s">
        <v>5</v>
      </c>
    </row>
    <row r="14" spans="1:4" ht="30" x14ac:dyDescent="0.25">
      <c r="A14" s="2" t="s">
        <v>614</v>
      </c>
      <c r="B14" s="6">
        <v>3052100000</v>
      </c>
      <c r="C14" s="78" t="s">
        <v>539</v>
      </c>
      <c r="D14" s="4" t="s">
        <v>5</v>
      </c>
    </row>
    <row r="15" spans="1:4" ht="30" x14ac:dyDescent="0.25">
      <c r="A15" s="3" t="s">
        <v>615</v>
      </c>
      <c r="B15" s="4" t="s">
        <v>5</v>
      </c>
      <c r="C15" s="4"/>
      <c r="D15" s="4" t="s">
        <v>5</v>
      </c>
    </row>
    <row r="16" spans="1:4" x14ac:dyDescent="0.25">
      <c r="A16" s="2" t="s">
        <v>296</v>
      </c>
      <c r="B16" s="6">
        <v>580800000</v>
      </c>
      <c r="C16" s="4"/>
      <c r="D16" s="4" t="s">
        <v>5</v>
      </c>
    </row>
    <row r="17" spans="1:4" x14ac:dyDescent="0.25">
      <c r="A17" s="2" t="s">
        <v>297</v>
      </c>
      <c r="B17" s="6">
        <v>4102000000</v>
      </c>
      <c r="C17" s="4"/>
      <c r="D17" s="4" t="s">
        <v>5</v>
      </c>
    </row>
    <row r="18" spans="1:4" x14ac:dyDescent="0.25">
      <c r="A18" s="2" t="s">
        <v>298</v>
      </c>
      <c r="B18" s="6">
        <v>3892000000</v>
      </c>
      <c r="C18" s="4"/>
      <c r="D18" s="4" t="s">
        <v>5</v>
      </c>
    </row>
    <row r="19" spans="1:4" x14ac:dyDescent="0.25">
      <c r="A19" s="2" t="s">
        <v>299</v>
      </c>
      <c r="B19" s="6">
        <v>3414200000</v>
      </c>
      <c r="C19" s="4"/>
      <c r="D19" s="4" t="s">
        <v>5</v>
      </c>
    </row>
    <row r="20" spans="1:4" x14ac:dyDescent="0.25">
      <c r="A20" s="2" t="s">
        <v>604</v>
      </c>
      <c r="B20" s="6">
        <v>15041110000</v>
      </c>
      <c r="C20" s="4"/>
      <c r="D20" s="6">
        <v>15999538000</v>
      </c>
    </row>
    <row r="21" spans="1:4" x14ac:dyDescent="0.25">
      <c r="A21" s="2" t="s">
        <v>601</v>
      </c>
      <c r="B21" s="6">
        <v>2035188000</v>
      </c>
      <c r="C21" s="4"/>
      <c r="D21" s="6">
        <v>1424014000</v>
      </c>
    </row>
    <row r="22" spans="1:4" x14ac:dyDescent="0.25">
      <c r="A22" s="2" t="s">
        <v>598</v>
      </c>
      <c r="B22" s="8">
        <v>18025600000</v>
      </c>
      <c r="C22" s="4"/>
      <c r="D22" s="8">
        <v>17789500000</v>
      </c>
    </row>
    <row r="23" spans="1:4" x14ac:dyDescent="0.25">
      <c r="A23" s="16"/>
      <c r="B23" s="16"/>
      <c r="C23" s="16"/>
      <c r="D23" s="16"/>
    </row>
    <row r="24" spans="1:4" ht="30" customHeight="1" x14ac:dyDescent="0.25">
      <c r="A24" s="2" t="s">
        <v>539</v>
      </c>
      <c r="B24" s="15" t="s">
        <v>301</v>
      </c>
      <c r="C24" s="15"/>
      <c r="D24" s="15"/>
    </row>
  </sheetData>
  <mergeCells count="3">
    <mergeCell ref="B1:C1"/>
    <mergeCell ref="A23:D23"/>
    <mergeCell ref="B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85546875" customWidth="1"/>
    <col min="3" max="3" width="3.42578125" customWidth="1"/>
    <col min="4" max="4" width="16.85546875" customWidth="1"/>
    <col min="5" max="5" width="17.28515625" customWidth="1"/>
    <col min="6" max="6" width="3.42578125" customWidth="1"/>
    <col min="7" max="7" width="17.28515625" customWidth="1"/>
  </cols>
  <sheetData>
    <row r="1" spans="1:7" ht="15" customHeight="1" x14ac:dyDescent="0.25">
      <c r="A1" s="7" t="s">
        <v>616</v>
      </c>
      <c r="B1" s="7" t="s">
        <v>75</v>
      </c>
      <c r="C1" s="7"/>
      <c r="D1" s="7"/>
      <c r="E1" s="7" t="s">
        <v>1</v>
      </c>
      <c r="F1" s="7"/>
      <c r="G1" s="7"/>
    </row>
    <row r="2" spans="1:7" ht="15" customHeight="1" x14ac:dyDescent="0.25">
      <c r="A2" s="7"/>
      <c r="B2" s="7" t="s">
        <v>2</v>
      </c>
      <c r="C2" s="7"/>
      <c r="D2" s="1" t="s">
        <v>76</v>
      </c>
      <c r="E2" s="7" t="s">
        <v>2</v>
      </c>
      <c r="F2" s="7"/>
      <c r="G2" s="1" t="s">
        <v>76</v>
      </c>
    </row>
    <row r="3" spans="1:7" x14ac:dyDescent="0.25">
      <c r="A3" s="3" t="s">
        <v>617</v>
      </c>
      <c r="B3" s="4" t="s">
        <v>5</v>
      </c>
      <c r="C3" s="4"/>
      <c r="D3" s="4" t="s">
        <v>5</v>
      </c>
      <c r="E3" s="4" t="s">
        <v>5</v>
      </c>
      <c r="F3" s="4"/>
      <c r="G3" s="4" t="s">
        <v>5</v>
      </c>
    </row>
    <row r="4" spans="1:7" x14ac:dyDescent="0.25">
      <c r="A4" s="2" t="s">
        <v>307</v>
      </c>
      <c r="B4" s="8">
        <v>88400000</v>
      </c>
      <c r="C4" s="4"/>
      <c r="D4" s="8">
        <v>88200000</v>
      </c>
      <c r="E4" s="8">
        <v>257700000</v>
      </c>
      <c r="F4" s="4"/>
      <c r="G4" s="8">
        <v>218200000</v>
      </c>
    </row>
    <row r="5" spans="1:7" x14ac:dyDescent="0.25">
      <c r="A5" s="2" t="s">
        <v>308</v>
      </c>
      <c r="B5" s="6">
        <v>13300000</v>
      </c>
      <c r="C5" s="4"/>
      <c r="D5" s="6">
        <v>8300000</v>
      </c>
      <c r="E5" s="6">
        <v>41100000</v>
      </c>
      <c r="F5" s="4"/>
      <c r="G5" s="6">
        <v>14500000</v>
      </c>
    </row>
    <row r="6" spans="1:7" x14ac:dyDescent="0.25">
      <c r="A6" s="2" t="s">
        <v>309</v>
      </c>
      <c r="B6" s="6">
        <v>-5300000</v>
      </c>
      <c r="C6" s="4"/>
      <c r="D6" s="6">
        <v>-3700000</v>
      </c>
      <c r="E6" s="6">
        <v>-15600000</v>
      </c>
      <c r="F6" s="4"/>
      <c r="G6" s="6">
        <v>-11600000</v>
      </c>
    </row>
    <row r="7" spans="1:7" x14ac:dyDescent="0.25">
      <c r="A7" s="2" t="s">
        <v>618</v>
      </c>
      <c r="B7" s="6">
        <v>1200000</v>
      </c>
      <c r="C7" s="4"/>
      <c r="D7" s="6">
        <v>1500000</v>
      </c>
      <c r="E7" s="6">
        <v>4400000</v>
      </c>
      <c r="F7" s="4"/>
      <c r="G7" s="6">
        <v>8200000</v>
      </c>
    </row>
    <row r="8" spans="1:7" x14ac:dyDescent="0.25">
      <c r="A8" s="2" t="s">
        <v>619</v>
      </c>
      <c r="B8" s="6">
        <v>115287000</v>
      </c>
      <c r="C8" s="4"/>
      <c r="D8" s="6">
        <v>90514000</v>
      </c>
      <c r="E8" s="6">
        <v>334501000</v>
      </c>
      <c r="F8" s="4"/>
      <c r="G8" s="6">
        <v>234568000</v>
      </c>
    </row>
    <row r="9" spans="1:7" x14ac:dyDescent="0.25">
      <c r="A9" s="2" t="s">
        <v>519</v>
      </c>
      <c r="B9" s="4" t="s">
        <v>5</v>
      </c>
      <c r="C9" s="4"/>
      <c r="D9" s="4" t="s">
        <v>5</v>
      </c>
      <c r="E9" s="4" t="s">
        <v>5</v>
      </c>
      <c r="F9" s="4"/>
      <c r="G9" s="4" t="s">
        <v>5</v>
      </c>
    </row>
    <row r="10" spans="1:7" x14ac:dyDescent="0.25">
      <c r="A10" s="3" t="s">
        <v>617</v>
      </c>
      <c r="B10" s="4" t="s">
        <v>5</v>
      </c>
      <c r="C10" s="4"/>
      <c r="D10" s="4" t="s">
        <v>5</v>
      </c>
      <c r="E10" s="4" t="s">
        <v>5</v>
      </c>
      <c r="F10" s="4"/>
      <c r="G10" s="4" t="s">
        <v>5</v>
      </c>
    </row>
    <row r="11" spans="1:7" x14ac:dyDescent="0.25">
      <c r="A11" s="2" t="s">
        <v>619</v>
      </c>
      <c r="B11" s="6">
        <v>7700000</v>
      </c>
      <c r="C11" s="4"/>
      <c r="D11" s="6">
        <v>-2900000</v>
      </c>
      <c r="E11" s="6">
        <v>32200000</v>
      </c>
      <c r="F11" s="4"/>
      <c r="G11" s="6">
        <v>9500000</v>
      </c>
    </row>
    <row r="12" spans="1:7" x14ac:dyDescent="0.25">
      <c r="A12" s="2" t="s">
        <v>520</v>
      </c>
      <c r="B12" s="4" t="s">
        <v>5</v>
      </c>
      <c r="C12" s="4"/>
      <c r="D12" s="4" t="s">
        <v>5</v>
      </c>
      <c r="E12" s="4" t="s">
        <v>5</v>
      </c>
      <c r="F12" s="4"/>
      <c r="G12" s="4" t="s">
        <v>5</v>
      </c>
    </row>
    <row r="13" spans="1:7" x14ac:dyDescent="0.25">
      <c r="A13" s="3" t="s">
        <v>617</v>
      </c>
      <c r="B13" s="4" t="s">
        <v>5</v>
      </c>
      <c r="C13" s="4"/>
      <c r="D13" s="4" t="s">
        <v>5</v>
      </c>
      <c r="E13" s="4" t="s">
        <v>5</v>
      </c>
      <c r="F13" s="4"/>
      <c r="G13" s="4" t="s">
        <v>5</v>
      </c>
    </row>
    <row r="14" spans="1:7" x14ac:dyDescent="0.25">
      <c r="A14" s="2" t="s">
        <v>619</v>
      </c>
      <c r="B14" s="6">
        <v>-2300000</v>
      </c>
      <c r="C14" s="4"/>
      <c r="D14" s="6">
        <v>-900000</v>
      </c>
      <c r="E14" s="6">
        <v>-1900000</v>
      </c>
      <c r="F14" s="4"/>
      <c r="G14" s="6">
        <v>-4200000</v>
      </c>
    </row>
    <row r="15" spans="1:7" ht="45" x14ac:dyDescent="0.25">
      <c r="A15" s="2" t="s">
        <v>620</v>
      </c>
      <c r="B15" s="4" t="s">
        <v>5</v>
      </c>
      <c r="C15" s="4"/>
      <c r="D15" s="4" t="s">
        <v>5</v>
      </c>
      <c r="E15" s="4" t="s">
        <v>5</v>
      </c>
      <c r="F15" s="4"/>
      <c r="G15" s="4" t="s">
        <v>5</v>
      </c>
    </row>
    <row r="16" spans="1:7" x14ac:dyDescent="0.25">
      <c r="A16" s="3" t="s">
        <v>617</v>
      </c>
      <c r="B16" s="4" t="s">
        <v>5</v>
      </c>
      <c r="C16" s="4"/>
      <c r="D16" s="4" t="s">
        <v>5</v>
      </c>
      <c r="E16" s="4" t="s">
        <v>5</v>
      </c>
      <c r="F16" s="4"/>
      <c r="G16" s="4" t="s">
        <v>5</v>
      </c>
    </row>
    <row r="17" spans="1:7" ht="17.25" x14ac:dyDescent="0.25">
      <c r="A17" s="2" t="s">
        <v>619</v>
      </c>
      <c r="B17" s="6">
        <v>9400000</v>
      </c>
      <c r="C17" s="78" t="s">
        <v>539</v>
      </c>
      <c r="D17" s="4" t="s">
        <v>5</v>
      </c>
      <c r="E17" s="6">
        <v>13700000</v>
      </c>
      <c r="F17" s="78" t="s">
        <v>539</v>
      </c>
      <c r="G17" s="4" t="s">
        <v>5</v>
      </c>
    </row>
    <row r="18" spans="1:7" ht="30" x14ac:dyDescent="0.25">
      <c r="A18" s="2" t="s">
        <v>621</v>
      </c>
      <c r="B18" s="4" t="s">
        <v>5</v>
      </c>
      <c r="C18" s="4"/>
      <c r="D18" s="4" t="s">
        <v>5</v>
      </c>
      <c r="E18" s="4" t="s">
        <v>5</v>
      </c>
      <c r="F18" s="4"/>
      <c r="G18" s="4" t="s">
        <v>5</v>
      </c>
    </row>
    <row r="19" spans="1:7" x14ac:dyDescent="0.25">
      <c r="A19" s="3" t="s">
        <v>617</v>
      </c>
      <c r="B19" s="4" t="s">
        <v>5</v>
      </c>
      <c r="C19" s="4"/>
      <c r="D19" s="4" t="s">
        <v>5</v>
      </c>
      <c r="E19" s="4" t="s">
        <v>5</v>
      </c>
      <c r="F19" s="4"/>
      <c r="G19" s="4" t="s">
        <v>5</v>
      </c>
    </row>
    <row r="20" spans="1:7" ht="17.25" x14ac:dyDescent="0.25">
      <c r="A20" s="2" t="s">
        <v>619</v>
      </c>
      <c r="B20" s="8">
        <v>2900000</v>
      </c>
      <c r="C20" s="78" t="s">
        <v>539</v>
      </c>
      <c r="D20" s="4" t="s">
        <v>5</v>
      </c>
      <c r="E20" s="8">
        <v>2900000</v>
      </c>
      <c r="F20" s="78" t="s">
        <v>539</v>
      </c>
      <c r="G20" s="4" t="s">
        <v>5</v>
      </c>
    </row>
    <row r="21" spans="1:7" x14ac:dyDescent="0.25">
      <c r="A21" s="16"/>
      <c r="B21" s="16"/>
      <c r="C21" s="16"/>
      <c r="D21" s="16"/>
      <c r="E21" s="16"/>
      <c r="F21" s="16"/>
      <c r="G21" s="16"/>
    </row>
    <row r="22" spans="1:7" ht="15" customHeight="1" x14ac:dyDescent="0.25">
      <c r="A22" s="2" t="s">
        <v>539</v>
      </c>
      <c r="B22" s="15" t="s">
        <v>324</v>
      </c>
      <c r="C22" s="15"/>
      <c r="D22" s="15"/>
      <c r="E22" s="15"/>
      <c r="F22" s="15"/>
      <c r="G22" s="15"/>
    </row>
  </sheetData>
  <mergeCells count="7">
    <mergeCell ref="B22:G22"/>
    <mergeCell ref="A1:A2"/>
    <mergeCell ref="B1:D1"/>
    <mergeCell ref="E1:G1"/>
    <mergeCell ref="B2:C2"/>
    <mergeCell ref="E2:F2"/>
    <mergeCell ref="A21:G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36.5703125" bestFit="1" customWidth="1"/>
    <col min="5" max="5" width="14.28515625" bestFit="1" customWidth="1"/>
    <col min="6" max="6" width="12.28515625" bestFit="1" customWidth="1"/>
    <col min="7" max="14" width="36.5703125" bestFit="1" customWidth="1"/>
    <col min="15" max="17" width="15.85546875" bestFit="1" customWidth="1"/>
    <col min="18" max="19" width="14.5703125" bestFit="1" customWidth="1"/>
  </cols>
  <sheetData>
    <row r="1" spans="1:19" ht="15" customHeight="1" x14ac:dyDescent="0.25">
      <c r="A1" s="7" t="s">
        <v>622</v>
      </c>
      <c r="B1" s="7" t="s">
        <v>75</v>
      </c>
      <c r="C1" s="7"/>
      <c r="D1" s="7" t="s">
        <v>1</v>
      </c>
      <c r="E1" s="7"/>
      <c r="F1" s="1"/>
      <c r="G1" s="1" t="s">
        <v>517</v>
      </c>
      <c r="H1" s="7"/>
      <c r="I1" s="7"/>
      <c r="J1" s="7" t="s">
        <v>517</v>
      </c>
      <c r="K1" s="7"/>
      <c r="L1" s="7"/>
      <c r="M1" s="7"/>
      <c r="N1" s="1"/>
      <c r="O1" s="7" t="s">
        <v>1</v>
      </c>
      <c r="P1" s="7"/>
      <c r="Q1" s="7"/>
      <c r="R1" s="7"/>
      <c r="S1" s="7"/>
    </row>
    <row r="2" spans="1:19" x14ac:dyDescent="0.25">
      <c r="A2" s="7"/>
      <c r="B2" s="1" t="s">
        <v>2</v>
      </c>
      <c r="C2" s="7" t="s">
        <v>76</v>
      </c>
      <c r="D2" s="1" t="s">
        <v>2</v>
      </c>
      <c r="E2" s="7" t="s">
        <v>76</v>
      </c>
      <c r="F2" s="7" t="s">
        <v>28</v>
      </c>
      <c r="G2" s="1" t="s">
        <v>624</v>
      </c>
      <c r="H2" s="1" t="s">
        <v>2</v>
      </c>
      <c r="I2" s="1" t="s">
        <v>2</v>
      </c>
      <c r="J2" s="1" t="s">
        <v>624</v>
      </c>
      <c r="K2" s="1" t="s">
        <v>627</v>
      </c>
      <c r="L2" s="1" t="s">
        <v>28</v>
      </c>
      <c r="M2" s="1" t="s">
        <v>28</v>
      </c>
      <c r="N2" s="1" t="s">
        <v>624</v>
      </c>
      <c r="O2" s="1" t="s">
        <v>2</v>
      </c>
      <c r="P2" s="1" t="s">
        <v>76</v>
      </c>
      <c r="Q2" s="1" t="s">
        <v>2</v>
      </c>
      <c r="R2" s="1" t="s">
        <v>2</v>
      </c>
      <c r="S2" s="1" t="s">
        <v>76</v>
      </c>
    </row>
    <row r="3" spans="1:19" ht="30" x14ac:dyDescent="0.25">
      <c r="A3" s="7"/>
      <c r="B3" s="1" t="s">
        <v>623</v>
      </c>
      <c r="C3" s="7"/>
      <c r="D3" s="1" t="s">
        <v>623</v>
      </c>
      <c r="E3" s="7"/>
      <c r="F3" s="7"/>
      <c r="G3" s="1" t="s">
        <v>621</v>
      </c>
      <c r="H3" s="1" t="s">
        <v>621</v>
      </c>
      <c r="I3" s="1" t="s">
        <v>625</v>
      </c>
      <c r="J3" s="1" t="s">
        <v>625</v>
      </c>
      <c r="K3" s="1" t="s">
        <v>625</v>
      </c>
      <c r="L3" s="1" t="s">
        <v>625</v>
      </c>
      <c r="M3" s="1" t="s">
        <v>625</v>
      </c>
      <c r="N3" s="1" t="s">
        <v>628</v>
      </c>
      <c r="O3" s="1" t="s">
        <v>629</v>
      </c>
      <c r="P3" s="1" t="s">
        <v>629</v>
      </c>
      <c r="Q3" s="1" t="s">
        <v>629</v>
      </c>
      <c r="R3" s="1" t="s">
        <v>220</v>
      </c>
      <c r="S3" s="1" t="s">
        <v>220</v>
      </c>
    </row>
    <row r="4" spans="1:19" ht="30" x14ac:dyDescent="0.25">
      <c r="A4" s="7"/>
      <c r="B4" s="1"/>
      <c r="C4" s="7"/>
      <c r="D4" s="1"/>
      <c r="E4" s="7"/>
      <c r="F4" s="7"/>
      <c r="G4" s="1"/>
      <c r="H4" s="1"/>
      <c r="I4" s="1" t="s">
        <v>626</v>
      </c>
      <c r="J4" s="1" t="s">
        <v>626</v>
      </c>
      <c r="K4" s="1" t="s">
        <v>626</v>
      </c>
      <c r="L4" s="1" t="s">
        <v>626</v>
      </c>
      <c r="M4" s="1" t="s">
        <v>626</v>
      </c>
      <c r="N4" s="1" t="s">
        <v>621</v>
      </c>
      <c r="O4" s="1"/>
      <c r="P4" s="1"/>
      <c r="Q4" s="1" t="s">
        <v>630</v>
      </c>
      <c r="R4" s="1" t="s">
        <v>623</v>
      </c>
      <c r="S4" s="1"/>
    </row>
    <row r="5" spans="1:19" x14ac:dyDescent="0.25">
      <c r="A5" s="7"/>
      <c r="B5" s="1"/>
      <c r="C5" s="7"/>
      <c r="D5" s="1"/>
      <c r="E5" s="7"/>
      <c r="F5" s="7"/>
      <c r="G5" s="1"/>
      <c r="H5" s="1"/>
      <c r="I5" s="1"/>
      <c r="J5" s="1" t="s">
        <v>441</v>
      </c>
      <c r="K5" s="1" t="s">
        <v>441</v>
      </c>
      <c r="L5" s="1" t="s">
        <v>441</v>
      </c>
      <c r="M5" s="1" t="s">
        <v>442</v>
      </c>
      <c r="N5" s="1"/>
      <c r="O5" s="1"/>
      <c r="P5" s="1"/>
      <c r="Q5" s="1"/>
      <c r="R5" s="1"/>
      <c r="S5" s="1"/>
    </row>
    <row r="6" spans="1:19" ht="30" x14ac:dyDescent="0.25">
      <c r="A6" s="3" t="s">
        <v>5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31</v>
      </c>
      <c r="B7" s="8">
        <v>1900000000</v>
      </c>
      <c r="C7" s="8">
        <v>600000000</v>
      </c>
      <c r="D7" s="8">
        <v>6500000000</v>
      </c>
      <c r="E7" s="8">
        <v>1900000000</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632</v>
      </c>
      <c r="B8" s="6">
        <v>5000000</v>
      </c>
      <c r="C8" s="4" t="s">
        <v>5</v>
      </c>
      <c r="D8" s="6">
        <v>5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409.5" x14ac:dyDescent="0.25">
      <c r="A9" s="2" t="s">
        <v>633</v>
      </c>
      <c r="B9" s="4" t="s">
        <v>5</v>
      </c>
      <c r="C9" s="4" t="s">
        <v>5</v>
      </c>
      <c r="D9" s="4" t="s">
        <v>634</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75" x14ac:dyDescent="0.25">
      <c r="A10" s="2" t="s">
        <v>6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76">
        <v>0.5</v>
      </c>
      <c r="R10" s="4" t="s">
        <v>5</v>
      </c>
      <c r="S10" s="4" t="s">
        <v>5</v>
      </c>
    </row>
    <row r="11" spans="1:19" ht="45" x14ac:dyDescent="0.25">
      <c r="A11" s="2" t="s">
        <v>6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6">
        <v>0.2</v>
      </c>
      <c r="R11" s="4" t="s">
        <v>5</v>
      </c>
      <c r="S11" s="4" t="s">
        <v>5</v>
      </c>
    </row>
    <row r="12" spans="1:19" ht="30" x14ac:dyDescent="0.25">
      <c r="A12" s="2" t="s">
        <v>637</v>
      </c>
      <c r="B12" s="6">
        <v>664000</v>
      </c>
      <c r="C12" s="4" t="s">
        <v>5</v>
      </c>
      <c r="D12" s="6">
        <v>41884000</v>
      </c>
      <c r="E12" s="6">
        <v>2907000</v>
      </c>
      <c r="F12" s="4" t="s">
        <v>5</v>
      </c>
      <c r="G12" s="4" t="s">
        <v>5</v>
      </c>
      <c r="H12" s="4" t="s">
        <v>5</v>
      </c>
      <c r="I12" s="4" t="s">
        <v>5</v>
      </c>
      <c r="J12" s="4" t="s">
        <v>5</v>
      </c>
      <c r="K12" s="4" t="s">
        <v>5</v>
      </c>
      <c r="L12" s="4" t="s">
        <v>5</v>
      </c>
      <c r="M12" s="4" t="s">
        <v>5</v>
      </c>
      <c r="N12" s="4" t="s">
        <v>5</v>
      </c>
      <c r="O12" s="6">
        <v>40500000</v>
      </c>
      <c r="P12" s="6">
        <v>1700000</v>
      </c>
      <c r="Q12" s="4" t="s">
        <v>5</v>
      </c>
      <c r="R12" s="6">
        <v>1400000</v>
      </c>
      <c r="S12" s="6">
        <v>1200000</v>
      </c>
    </row>
    <row r="13" spans="1:19" ht="30" x14ac:dyDescent="0.25">
      <c r="A13" s="2" t="s">
        <v>638</v>
      </c>
      <c r="B13" s="4">
        <v>845</v>
      </c>
      <c r="C13" s="4" t="s">
        <v>5</v>
      </c>
      <c r="D13" s="4">
        <v>84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6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24</v>
      </c>
      <c r="S14" s="4" t="s">
        <v>5</v>
      </c>
    </row>
    <row r="15" spans="1:19" ht="45" x14ac:dyDescent="0.25">
      <c r="A15" s="2" t="s">
        <v>640</v>
      </c>
      <c r="B15" s="76">
        <v>8.0000000000000002E-3</v>
      </c>
      <c r="C15" s="4" t="s">
        <v>5</v>
      </c>
      <c r="D15" s="76">
        <v>8.0000000000000002E-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4</v>
      </c>
      <c r="B16" s="6">
        <v>771695000</v>
      </c>
      <c r="C16" s="4" t="s">
        <v>5</v>
      </c>
      <c r="D16" s="6">
        <v>771695000</v>
      </c>
      <c r="E16" s="4" t="s">
        <v>5</v>
      </c>
      <c r="F16" s="6">
        <v>537350000</v>
      </c>
      <c r="G16" s="4" t="s">
        <v>5</v>
      </c>
      <c r="H16" s="6">
        <v>250000000</v>
      </c>
      <c r="I16" s="6">
        <v>213000000</v>
      </c>
      <c r="J16" s="4" t="s">
        <v>5</v>
      </c>
      <c r="K16" s="4" t="s">
        <v>5</v>
      </c>
      <c r="L16" s="4" t="s">
        <v>5</v>
      </c>
      <c r="M16" s="4" t="s">
        <v>5</v>
      </c>
      <c r="N16" s="4" t="s">
        <v>5</v>
      </c>
      <c r="O16" s="4" t="s">
        <v>5</v>
      </c>
      <c r="P16" s="4" t="s">
        <v>5</v>
      </c>
      <c r="Q16" s="4" t="s">
        <v>5</v>
      </c>
      <c r="R16" s="4" t="s">
        <v>5</v>
      </c>
      <c r="S16" s="4" t="s">
        <v>5</v>
      </c>
    </row>
    <row r="17" spans="1:19" x14ac:dyDescent="0.25">
      <c r="A17" s="2" t="s">
        <v>641</v>
      </c>
      <c r="B17" s="4" t="s">
        <v>5</v>
      </c>
      <c r="C17" s="4" t="s">
        <v>5</v>
      </c>
      <c r="D17" s="4" t="s">
        <v>5</v>
      </c>
      <c r="E17" s="4" t="s">
        <v>5</v>
      </c>
      <c r="F17" s="4" t="s">
        <v>5</v>
      </c>
      <c r="G17" s="6">
        <v>250000000</v>
      </c>
      <c r="H17" s="4" t="s">
        <v>5</v>
      </c>
      <c r="I17" s="4" t="s">
        <v>5</v>
      </c>
      <c r="J17" s="4" t="s">
        <v>5</v>
      </c>
      <c r="K17" s="6">
        <v>25000000</v>
      </c>
      <c r="L17" s="6">
        <v>175000000</v>
      </c>
      <c r="M17" s="6">
        <v>25000000</v>
      </c>
      <c r="N17" s="4" t="s">
        <v>5</v>
      </c>
      <c r="O17" s="4" t="s">
        <v>5</v>
      </c>
      <c r="P17" s="4" t="s">
        <v>5</v>
      </c>
      <c r="Q17" s="4" t="s">
        <v>5</v>
      </c>
      <c r="R17" s="4" t="s">
        <v>5</v>
      </c>
      <c r="S17" s="4" t="s">
        <v>5</v>
      </c>
    </row>
    <row r="18" spans="1:19" ht="30" x14ac:dyDescent="0.25">
      <c r="A18" s="2" t="s">
        <v>642</v>
      </c>
      <c r="B18" s="4" t="s">
        <v>5</v>
      </c>
      <c r="C18" s="4" t="s">
        <v>5</v>
      </c>
      <c r="D18" s="4" t="s">
        <v>5</v>
      </c>
      <c r="E18" s="4" t="s">
        <v>5</v>
      </c>
      <c r="F18" s="4" t="s">
        <v>5</v>
      </c>
      <c r="G18" s="4" t="s">
        <v>5</v>
      </c>
      <c r="H18" s="4" t="s">
        <v>5</v>
      </c>
      <c r="I18" s="4" t="s">
        <v>5</v>
      </c>
      <c r="J18" s="6">
        <v>25000000</v>
      </c>
      <c r="K18" s="4" t="s">
        <v>5</v>
      </c>
      <c r="L18" s="4" t="s">
        <v>5</v>
      </c>
      <c r="M18" s="4" t="s">
        <v>5</v>
      </c>
      <c r="N18" s="4" t="s">
        <v>5</v>
      </c>
      <c r="O18" s="4" t="s">
        <v>5</v>
      </c>
      <c r="P18" s="4" t="s">
        <v>5</v>
      </c>
      <c r="Q18" s="4" t="s">
        <v>5</v>
      </c>
      <c r="R18" s="4" t="s">
        <v>5</v>
      </c>
      <c r="S18" s="4" t="s">
        <v>5</v>
      </c>
    </row>
    <row r="19" spans="1:19" x14ac:dyDescent="0.25">
      <c r="A19" s="2" t="s">
        <v>643</v>
      </c>
      <c r="B19" s="4" t="s">
        <v>5</v>
      </c>
      <c r="C19" s="4" t="s">
        <v>5</v>
      </c>
      <c r="D19" s="4" t="s">
        <v>5</v>
      </c>
      <c r="E19" s="4" t="s">
        <v>5</v>
      </c>
      <c r="F19" s="4" t="s">
        <v>5</v>
      </c>
      <c r="G19" s="76">
        <v>6.25E-2</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644</v>
      </c>
      <c r="B20" s="4" t="s">
        <v>5</v>
      </c>
      <c r="C20" s="4" t="s">
        <v>5</v>
      </c>
      <c r="D20" s="4" t="s">
        <v>5</v>
      </c>
      <c r="E20" s="4" t="s">
        <v>5</v>
      </c>
      <c r="F20" s="4" t="s">
        <v>5</v>
      </c>
      <c r="G20" s="4" t="s">
        <v>5</v>
      </c>
      <c r="H20" s="4" t="s">
        <v>5</v>
      </c>
      <c r="I20" s="4" t="s">
        <v>5</v>
      </c>
      <c r="J20" s="4" t="s">
        <v>5</v>
      </c>
      <c r="K20" s="4" t="s">
        <v>5</v>
      </c>
      <c r="L20" s="4" t="s">
        <v>5</v>
      </c>
      <c r="M20" s="4" t="s">
        <v>5</v>
      </c>
      <c r="N20" s="8">
        <v>1000000000</v>
      </c>
      <c r="O20" s="4" t="s">
        <v>5</v>
      </c>
      <c r="P20" s="4" t="s">
        <v>5</v>
      </c>
      <c r="Q20" s="4" t="s">
        <v>5</v>
      </c>
      <c r="R20" s="4" t="s">
        <v>5</v>
      </c>
      <c r="S20" s="4" t="s">
        <v>5</v>
      </c>
    </row>
  </sheetData>
  <mergeCells count="9">
    <mergeCell ref="A1:A5"/>
    <mergeCell ref="B1:C1"/>
    <mergeCell ref="D1:E1"/>
    <mergeCell ref="H1:I1"/>
    <mergeCell ref="J1:M1"/>
    <mergeCell ref="O1:S1"/>
    <mergeCell ref="C2:C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645</v>
      </c>
      <c r="B1" s="7" t="s">
        <v>75</v>
      </c>
      <c r="C1" s="7"/>
      <c r="D1" s="7" t="s">
        <v>1</v>
      </c>
      <c r="E1" s="7"/>
    </row>
    <row r="2" spans="1:5" x14ac:dyDescent="0.25">
      <c r="A2" s="7"/>
      <c r="B2" s="1" t="s">
        <v>2</v>
      </c>
      <c r="C2" s="1" t="s">
        <v>76</v>
      </c>
      <c r="D2" s="1" t="s">
        <v>2</v>
      </c>
      <c r="E2" s="1" t="s">
        <v>76</v>
      </c>
    </row>
    <row r="3" spans="1:5" ht="30" x14ac:dyDescent="0.25">
      <c r="A3" s="3" t="s">
        <v>646</v>
      </c>
      <c r="B3" s="4" t="s">
        <v>5</v>
      </c>
      <c r="C3" s="4" t="s">
        <v>5</v>
      </c>
      <c r="D3" s="4" t="s">
        <v>5</v>
      </c>
      <c r="E3" s="4" t="s">
        <v>5</v>
      </c>
    </row>
    <row r="4" spans="1:5" x14ac:dyDescent="0.25">
      <c r="A4" s="2" t="s">
        <v>329</v>
      </c>
      <c r="B4" s="8">
        <v>63700000</v>
      </c>
      <c r="C4" s="8">
        <v>18200000</v>
      </c>
      <c r="D4" s="8">
        <v>165500000</v>
      </c>
      <c r="E4" s="8">
        <v>132100000</v>
      </c>
    </row>
    <row r="5" spans="1:5" x14ac:dyDescent="0.25">
      <c r="A5" s="2" t="s">
        <v>330</v>
      </c>
      <c r="B5" s="6">
        <v>-45900000</v>
      </c>
      <c r="C5" s="6">
        <v>-5800000</v>
      </c>
      <c r="D5" s="6">
        <v>-69900000</v>
      </c>
      <c r="E5" s="6">
        <v>-12300000</v>
      </c>
    </row>
    <row r="6" spans="1:5" x14ac:dyDescent="0.25">
      <c r="A6" s="2" t="s">
        <v>80</v>
      </c>
      <c r="B6" s="8">
        <v>17762000</v>
      </c>
      <c r="C6" s="8">
        <v>12388000</v>
      </c>
      <c r="D6" s="8">
        <v>95641000</v>
      </c>
      <c r="E6" s="8">
        <v>11982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7</v>
      </c>
      <c r="B1" s="7" t="s">
        <v>2</v>
      </c>
      <c r="C1" s="7" t="s">
        <v>28</v>
      </c>
    </row>
    <row r="2" spans="1:3" x14ac:dyDescent="0.25">
      <c r="A2" s="1" t="s">
        <v>516</v>
      </c>
      <c r="B2" s="7"/>
      <c r="C2" s="7"/>
    </row>
    <row r="3" spans="1:3" ht="30" x14ac:dyDescent="0.25">
      <c r="A3" s="3" t="s">
        <v>594</v>
      </c>
      <c r="B3" s="4" t="s">
        <v>5</v>
      </c>
      <c r="C3" s="4" t="s">
        <v>5</v>
      </c>
    </row>
    <row r="4" spans="1:3" ht="30" x14ac:dyDescent="0.25">
      <c r="A4" s="2" t="s">
        <v>648</v>
      </c>
      <c r="B4" s="8">
        <v>6096</v>
      </c>
      <c r="C4" s="9">
        <v>2771.7</v>
      </c>
    </row>
    <row r="5" spans="1:3" ht="30" x14ac:dyDescent="0.25">
      <c r="A5" s="2" t="s">
        <v>649</v>
      </c>
      <c r="B5" s="4">
        <v>193</v>
      </c>
      <c r="C5" s="4">
        <v>117.2</v>
      </c>
    </row>
    <row r="6" spans="1:3" ht="30" x14ac:dyDescent="0.25">
      <c r="A6" s="2" t="s">
        <v>650</v>
      </c>
      <c r="B6" s="4">
        <v>121.2</v>
      </c>
      <c r="C6" s="4">
        <v>9.8000000000000007</v>
      </c>
    </row>
    <row r="7" spans="1:3" ht="30" x14ac:dyDescent="0.25">
      <c r="A7" s="2" t="s">
        <v>651</v>
      </c>
      <c r="B7" s="4">
        <v>7.4</v>
      </c>
      <c r="C7" s="4">
        <v>1.3</v>
      </c>
    </row>
    <row r="8" spans="1:3" x14ac:dyDescent="0.25">
      <c r="A8" s="2" t="s">
        <v>652</v>
      </c>
      <c r="B8" s="77">
        <v>6217.2</v>
      </c>
      <c r="C8" s="77">
        <v>2781.5</v>
      </c>
    </row>
    <row r="9" spans="1:3" x14ac:dyDescent="0.25">
      <c r="A9" s="2" t="s">
        <v>653</v>
      </c>
      <c r="B9" s="4">
        <v>200.4</v>
      </c>
      <c r="C9" s="4">
        <v>118.5</v>
      </c>
    </row>
    <row r="10" spans="1:3" x14ac:dyDescent="0.25">
      <c r="A10" s="2" t="s">
        <v>629</v>
      </c>
      <c r="B10" s="4" t="s">
        <v>5</v>
      </c>
      <c r="C10" s="4" t="s">
        <v>5</v>
      </c>
    </row>
    <row r="11" spans="1:3" ht="30" x14ac:dyDescent="0.25">
      <c r="A11" s="3" t="s">
        <v>594</v>
      </c>
      <c r="B11" s="4" t="s">
        <v>5</v>
      </c>
      <c r="C11" s="4" t="s">
        <v>5</v>
      </c>
    </row>
    <row r="12" spans="1:3" ht="30" x14ac:dyDescent="0.25">
      <c r="A12" s="2" t="s">
        <v>648</v>
      </c>
      <c r="B12" s="4">
        <v>318.89999999999998</v>
      </c>
      <c r="C12" s="4">
        <v>796.1</v>
      </c>
    </row>
    <row r="13" spans="1:3" ht="30" x14ac:dyDescent="0.25">
      <c r="A13" s="2" t="s">
        <v>649</v>
      </c>
      <c r="B13" s="4">
        <v>19.5</v>
      </c>
      <c r="C13" s="4">
        <v>102.8</v>
      </c>
    </row>
    <row r="14" spans="1:3" x14ac:dyDescent="0.25">
      <c r="A14" s="2" t="s">
        <v>652</v>
      </c>
      <c r="B14" s="4">
        <v>318.89999999999998</v>
      </c>
      <c r="C14" s="4">
        <v>796.1</v>
      </c>
    </row>
    <row r="15" spans="1:3" x14ac:dyDescent="0.25">
      <c r="A15" s="2" t="s">
        <v>653</v>
      </c>
      <c r="B15" s="4">
        <v>19.5</v>
      </c>
      <c r="C15" s="4">
        <v>102.8</v>
      </c>
    </row>
    <row r="16" spans="1:3" x14ac:dyDescent="0.25">
      <c r="A16" s="2" t="s">
        <v>654</v>
      </c>
      <c r="B16" s="4" t="s">
        <v>5</v>
      </c>
      <c r="C16" s="4" t="s">
        <v>5</v>
      </c>
    </row>
    <row r="17" spans="1:3" ht="30" x14ac:dyDescent="0.25">
      <c r="A17" s="3" t="s">
        <v>594</v>
      </c>
      <c r="B17" s="4" t="s">
        <v>5</v>
      </c>
      <c r="C17" s="4" t="s">
        <v>5</v>
      </c>
    </row>
    <row r="18" spans="1:3" ht="30" x14ac:dyDescent="0.25">
      <c r="A18" s="2" t="s">
        <v>648</v>
      </c>
      <c r="B18" s="4">
        <v>318.89999999999998</v>
      </c>
      <c r="C18" s="4">
        <v>796.1</v>
      </c>
    </row>
    <row r="19" spans="1:3" ht="30" x14ac:dyDescent="0.25">
      <c r="A19" s="2" t="s">
        <v>649</v>
      </c>
      <c r="B19" s="4">
        <v>19.5</v>
      </c>
      <c r="C19" s="4">
        <v>102.8</v>
      </c>
    </row>
    <row r="20" spans="1:3" x14ac:dyDescent="0.25">
      <c r="A20" s="2" t="s">
        <v>652</v>
      </c>
      <c r="B20" s="4">
        <v>318.89999999999998</v>
      </c>
      <c r="C20" s="4">
        <v>796.1</v>
      </c>
    </row>
    <row r="21" spans="1:3" x14ac:dyDescent="0.25">
      <c r="A21" s="2" t="s">
        <v>653</v>
      </c>
      <c r="B21" s="4">
        <v>19.5</v>
      </c>
      <c r="C21" s="4">
        <v>102.8</v>
      </c>
    </row>
    <row r="22" spans="1:3" x14ac:dyDescent="0.25">
      <c r="A22" s="2" t="s">
        <v>220</v>
      </c>
      <c r="B22" s="4" t="s">
        <v>5</v>
      </c>
      <c r="C22" s="4" t="s">
        <v>5</v>
      </c>
    </row>
    <row r="23" spans="1:3" ht="30" x14ac:dyDescent="0.25">
      <c r="A23" s="3" t="s">
        <v>594</v>
      </c>
      <c r="B23" s="4" t="s">
        <v>5</v>
      </c>
      <c r="C23" s="4" t="s">
        <v>5</v>
      </c>
    </row>
    <row r="24" spans="1:3" ht="30" x14ac:dyDescent="0.25">
      <c r="A24" s="2" t="s">
        <v>648</v>
      </c>
      <c r="B24" s="77">
        <v>5777.1</v>
      </c>
      <c r="C24" s="77">
        <v>1975.6</v>
      </c>
    </row>
    <row r="25" spans="1:3" ht="30" x14ac:dyDescent="0.25">
      <c r="A25" s="2" t="s">
        <v>649</v>
      </c>
      <c r="B25" s="4">
        <v>173.5</v>
      </c>
      <c r="C25" s="4">
        <v>14.4</v>
      </c>
    </row>
    <row r="26" spans="1:3" ht="30" x14ac:dyDescent="0.25">
      <c r="A26" s="2" t="s">
        <v>650</v>
      </c>
      <c r="B26" s="4">
        <v>121.2</v>
      </c>
      <c r="C26" s="4">
        <v>9.8000000000000007</v>
      </c>
    </row>
    <row r="27" spans="1:3" ht="30" x14ac:dyDescent="0.25">
      <c r="A27" s="2" t="s">
        <v>651</v>
      </c>
      <c r="B27" s="4">
        <v>7.4</v>
      </c>
      <c r="C27" s="4">
        <v>1.3</v>
      </c>
    </row>
    <row r="28" spans="1:3" x14ac:dyDescent="0.25">
      <c r="A28" s="2" t="s">
        <v>652</v>
      </c>
      <c r="B28" s="77">
        <v>5898.3</v>
      </c>
      <c r="C28" s="77">
        <v>1985.4</v>
      </c>
    </row>
    <row r="29" spans="1:3" x14ac:dyDescent="0.25">
      <c r="A29" s="2" t="s">
        <v>653</v>
      </c>
      <c r="B29" s="4">
        <v>180.9</v>
      </c>
      <c r="C29" s="4">
        <v>15.7</v>
      </c>
    </row>
    <row r="30" spans="1:3" ht="30" x14ac:dyDescent="0.25">
      <c r="A30" s="2" t="s">
        <v>655</v>
      </c>
      <c r="B30" s="4" t="s">
        <v>5</v>
      </c>
      <c r="C30" s="4" t="s">
        <v>5</v>
      </c>
    </row>
    <row r="31" spans="1:3" ht="30" x14ac:dyDescent="0.25">
      <c r="A31" s="3" t="s">
        <v>594</v>
      </c>
      <c r="B31" s="4" t="s">
        <v>5</v>
      </c>
      <c r="C31" s="4" t="s">
        <v>5</v>
      </c>
    </row>
    <row r="32" spans="1:3" ht="30" x14ac:dyDescent="0.25">
      <c r="A32" s="2" t="s">
        <v>648</v>
      </c>
      <c r="B32" s="4">
        <v>386.6</v>
      </c>
      <c r="C32" s="4">
        <v>7.1</v>
      </c>
    </row>
    <row r="33" spans="1:3" ht="30" x14ac:dyDescent="0.25">
      <c r="A33" s="2" t="s">
        <v>649</v>
      </c>
      <c r="B33" s="4">
        <v>4.8</v>
      </c>
      <c r="C33" s="4">
        <v>0.1</v>
      </c>
    </row>
    <row r="34" spans="1:3" ht="30" x14ac:dyDescent="0.25">
      <c r="A34" s="2" t="s">
        <v>650</v>
      </c>
      <c r="B34" s="4">
        <v>4.9000000000000004</v>
      </c>
      <c r="C34" s="4" t="s">
        <v>5</v>
      </c>
    </row>
    <row r="35" spans="1:3" ht="30" x14ac:dyDescent="0.25">
      <c r="A35" s="2" t="s">
        <v>651</v>
      </c>
      <c r="B35" s="4">
        <v>0.4</v>
      </c>
      <c r="C35" s="4" t="s">
        <v>5</v>
      </c>
    </row>
    <row r="36" spans="1:3" x14ac:dyDescent="0.25">
      <c r="A36" s="2" t="s">
        <v>652</v>
      </c>
      <c r="B36" s="4">
        <v>391.5</v>
      </c>
      <c r="C36" s="4">
        <v>7.1</v>
      </c>
    </row>
    <row r="37" spans="1:3" x14ac:dyDescent="0.25">
      <c r="A37" s="2" t="s">
        <v>653</v>
      </c>
      <c r="B37" s="4">
        <v>5.2</v>
      </c>
      <c r="C37" s="4">
        <v>0.1</v>
      </c>
    </row>
    <row r="38" spans="1:3" x14ac:dyDescent="0.25">
      <c r="A38" s="2" t="s">
        <v>656</v>
      </c>
      <c r="B38" s="4" t="s">
        <v>5</v>
      </c>
      <c r="C38" s="4" t="s">
        <v>5</v>
      </c>
    </row>
    <row r="39" spans="1:3" ht="30" x14ac:dyDescent="0.25">
      <c r="A39" s="3" t="s">
        <v>594</v>
      </c>
      <c r="B39" s="4" t="s">
        <v>5</v>
      </c>
      <c r="C39" s="4" t="s">
        <v>5</v>
      </c>
    </row>
    <row r="40" spans="1:3" ht="30" x14ac:dyDescent="0.25">
      <c r="A40" s="2" t="s">
        <v>648</v>
      </c>
      <c r="B40" s="77">
        <v>2832.2</v>
      </c>
      <c r="C40" s="77">
        <v>1006.6</v>
      </c>
    </row>
    <row r="41" spans="1:3" ht="30" x14ac:dyDescent="0.25">
      <c r="A41" s="2" t="s">
        <v>649</v>
      </c>
      <c r="B41" s="4">
        <v>97.9</v>
      </c>
      <c r="C41" s="4">
        <v>4.4000000000000004</v>
      </c>
    </row>
    <row r="42" spans="1:3" ht="30" x14ac:dyDescent="0.25">
      <c r="A42" s="2" t="s">
        <v>650</v>
      </c>
      <c r="B42" s="4">
        <v>81.2</v>
      </c>
      <c r="C42" s="4">
        <v>0.5</v>
      </c>
    </row>
    <row r="43" spans="1:3" ht="30" x14ac:dyDescent="0.25">
      <c r="A43" s="2" t="s">
        <v>651</v>
      </c>
      <c r="B43" s="4">
        <v>4</v>
      </c>
      <c r="C43" s="4" t="s">
        <v>5</v>
      </c>
    </row>
    <row r="44" spans="1:3" x14ac:dyDescent="0.25">
      <c r="A44" s="2" t="s">
        <v>652</v>
      </c>
      <c r="B44" s="77">
        <v>2913.4</v>
      </c>
      <c r="C44" s="77">
        <v>1007.1</v>
      </c>
    </row>
    <row r="45" spans="1:3" x14ac:dyDescent="0.25">
      <c r="A45" s="2" t="s">
        <v>653</v>
      </c>
      <c r="B45" s="4">
        <v>101.9</v>
      </c>
      <c r="C45" s="4">
        <v>4.4000000000000004</v>
      </c>
    </row>
    <row r="46" spans="1:3" ht="30" x14ac:dyDescent="0.25">
      <c r="A46" s="2" t="s">
        <v>657</v>
      </c>
      <c r="B46" s="4" t="s">
        <v>5</v>
      </c>
      <c r="C46" s="4" t="s">
        <v>5</v>
      </c>
    </row>
    <row r="47" spans="1:3" ht="30" x14ac:dyDescent="0.25">
      <c r="A47" s="3" t="s">
        <v>594</v>
      </c>
      <c r="B47" s="4" t="s">
        <v>5</v>
      </c>
      <c r="C47" s="4" t="s">
        <v>5</v>
      </c>
    </row>
    <row r="48" spans="1:3" ht="30" x14ac:dyDescent="0.25">
      <c r="A48" s="2" t="s">
        <v>648</v>
      </c>
      <c r="B48" s="4">
        <v>412.6</v>
      </c>
      <c r="C48" s="4">
        <v>102.3</v>
      </c>
    </row>
    <row r="49" spans="1:3" ht="30" x14ac:dyDescent="0.25">
      <c r="A49" s="2" t="s">
        <v>649</v>
      </c>
      <c r="B49" s="4">
        <v>6.1</v>
      </c>
      <c r="C49" s="4">
        <v>0.5</v>
      </c>
    </row>
    <row r="50" spans="1:3" ht="30" x14ac:dyDescent="0.25">
      <c r="A50" s="2" t="s">
        <v>650</v>
      </c>
      <c r="B50" s="4">
        <v>6.6</v>
      </c>
      <c r="C50" s="4" t="s">
        <v>5</v>
      </c>
    </row>
    <row r="51" spans="1:3" ht="30" x14ac:dyDescent="0.25">
      <c r="A51" s="2" t="s">
        <v>651</v>
      </c>
      <c r="B51" s="4">
        <v>0.2</v>
      </c>
      <c r="C51" s="4" t="s">
        <v>5</v>
      </c>
    </row>
    <row r="52" spans="1:3" x14ac:dyDescent="0.25">
      <c r="A52" s="2" t="s">
        <v>652</v>
      </c>
      <c r="B52" s="4">
        <v>419.2</v>
      </c>
      <c r="C52" s="4">
        <v>102.3</v>
      </c>
    </row>
    <row r="53" spans="1:3" x14ac:dyDescent="0.25">
      <c r="A53" s="2" t="s">
        <v>653</v>
      </c>
      <c r="B53" s="4">
        <v>6.3</v>
      </c>
      <c r="C53" s="4">
        <v>0.5</v>
      </c>
    </row>
    <row r="54" spans="1:3" x14ac:dyDescent="0.25">
      <c r="A54" s="2" t="s">
        <v>584</v>
      </c>
      <c r="B54" s="4" t="s">
        <v>5</v>
      </c>
      <c r="C54" s="4" t="s">
        <v>5</v>
      </c>
    </row>
    <row r="55" spans="1:3" ht="30" x14ac:dyDescent="0.25">
      <c r="A55" s="3" t="s">
        <v>594</v>
      </c>
      <c r="B55" s="4" t="s">
        <v>5</v>
      </c>
      <c r="C55" s="4" t="s">
        <v>5</v>
      </c>
    </row>
    <row r="56" spans="1:3" ht="30" x14ac:dyDescent="0.25">
      <c r="A56" s="2" t="s">
        <v>648</v>
      </c>
      <c r="B56" s="4">
        <v>552</v>
      </c>
      <c r="C56" s="4">
        <v>404.4</v>
      </c>
    </row>
    <row r="57" spans="1:3" ht="30" x14ac:dyDescent="0.25">
      <c r="A57" s="2" t="s">
        <v>649</v>
      </c>
      <c r="B57" s="4">
        <v>19.899999999999999</v>
      </c>
      <c r="C57" s="4">
        <v>2.1</v>
      </c>
    </row>
    <row r="58" spans="1:3" ht="30" x14ac:dyDescent="0.25">
      <c r="A58" s="2" t="s">
        <v>650</v>
      </c>
      <c r="B58" s="4">
        <v>10.9</v>
      </c>
      <c r="C58" s="4" t="s">
        <v>5</v>
      </c>
    </row>
    <row r="59" spans="1:3" ht="30" x14ac:dyDescent="0.25">
      <c r="A59" s="2" t="s">
        <v>651</v>
      </c>
      <c r="B59" s="4">
        <v>0.3</v>
      </c>
      <c r="C59" s="4" t="s">
        <v>5</v>
      </c>
    </row>
    <row r="60" spans="1:3" x14ac:dyDescent="0.25">
      <c r="A60" s="2" t="s">
        <v>652</v>
      </c>
      <c r="B60" s="4">
        <v>562.9</v>
      </c>
      <c r="C60" s="4">
        <v>404.4</v>
      </c>
    </row>
    <row r="61" spans="1:3" x14ac:dyDescent="0.25">
      <c r="A61" s="2" t="s">
        <v>653</v>
      </c>
      <c r="B61" s="4">
        <v>20.2</v>
      </c>
      <c r="C61" s="4">
        <v>2.1</v>
      </c>
    </row>
    <row r="62" spans="1:3" ht="30" x14ac:dyDescent="0.25">
      <c r="A62" s="2" t="s">
        <v>658</v>
      </c>
      <c r="B62" s="4" t="s">
        <v>5</v>
      </c>
      <c r="C62" s="4" t="s">
        <v>5</v>
      </c>
    </row>
    <row r="63" spans="1:3" ht="30" x14ac:dyDescent="0.25">
      <c r="A63" s="3" t="s">
        <v>594</v>
      </c>
      <c r="B63" s="4" t="s">
        <v>5</v>
      </c>
      <c r="C63" s="4" t="s">
        <v>5</v>
      </c>
    </row>
    <row r="64" spans="1:3" ht="30" x14ac:dyDescent="0.25">
      <c r="A64" s="2" t="s">
        <v>648</v>
      </c>
      <c r="B64" s="4">
        <v>303.2</v>
      </c>
      <c r="C64" s="4">
        <v>111.4</v>
      </c>
    </row>
    <row r="65" spans="1:3" ht="30" x14ac:dyDescent="0.25">
      <c r="A65" s="2" t="s">
        <v>649</v>
      </c>
      <c r="B65" s="4">
        <v>4</v>
      </c>
      <c r="C65" s="4">
        <v>0.3</v>
      </c>
    </row>
    <row r="66" spans="1:3" ht="30" x14ac:dyDescent="0.25">
      <c r="A66" s="2" t="s">
        <v>650</v>
      </c>
      <c r="B66" s="4">
        <v>1.6</v>
      </c>
      <c r="C66" s="4" t="s">
        <v>5</v>
      </c>
    </row>
    <row r="67" spans="1:3" x14ac:dyDescent="0.25">
      <c r="A67" s="2" t="s">
        <v>652</v>
      </c>
      <c r="B67" s="4">
        <v>304.8</v>
      </c>
      <c r="C67" s="4">
        <v>111.4</v>
      </c>
    </row>
    <row r="68" spans="1:3" x14ac:dyDescent="0.25">
      <c r="A68" s="2" t="s">
        <v>653</v>
      </c>
      <c r="B68" s="4">
        <v>4</v>
      </c>
      <c r="C68" s="4">
        <v>0.3</v>
      </c>
    </row>
    <row r="69" spans="1:3" ht="30" x14ac:dyDescent="0.25">
      <c r="A69" s="2" t="s">
        <v>585</v>
      </c>
      <c r="B69" s="4" t="s">
        <v>5</v>
      </c>
      <c r="C69" s="4" t="s">
        <v>5</v>
      </c>
    </row>
    <row r="70" spans="1:3" ht="30" x14ac:dyDescent="0.25">
      <c r="A70" s="3" t="s">
        <v>594</v>
      </c>
      <c r="B70" s="4" t="s">
        <v>5</v>
      </c>
      <c r="C70" s="4" t="s">
        <v>5</v>
      </c>
    </row>
    <row r="71" spans="1:3" ht="30" x14ac:dyDescent="0.25">
      <c r="A71" s="2" t="s">
        <v>648</v>
      </c>
      <c r="B71" s="4">
        <v>756.5</v>
      </c>
      <c r="C71" s="4">
        <v>291.39999999999998</v>
      </c>
    </row>
    <row r="72" spans="1:3" ht="30" x14ac:dyDescent="0.25">
      <c r="A72" s="2" t="s">
        <v>649</v>
      </c>
      <c r="B72" s="4">
        <v>30.6</v>
      </c>
      <c r="C72" s="4">
        <v>5.7</v>
      </c>
    </row>
    <row r="73" spans="1:3" ht="30" x14ac:dyDescent="0.25">
      <c r="A73" s="2" t="s">
        <v>650</v>
      </c>
      <c r="B73" s="4">
        <v>11.1</v>
      </c>
      <c r="C73" s="4">
        <v>0.6</v>
      </c>
    </row>
    <row r="74" spans="1:3" ht="30" x14ac:dyDescent="0.25">
      <c r="A74" s="2" t="s">
        <v>651</v>
      </c>
      <c r="B74" s="4">
        <v>2.4</v>
      </c>
      <c r="C74" s="4" t="s">
        <v>5</v>
      </c>
    </row>
    <row r="75" spans="1:3" x14ac:dyDescent="0.25">
      <c r="A75" s="2" t="s">
        <v>652</v>
      </c>
      <c r="B75" s="4">
        <v>767.6</v>
      </c>
      <c r="C75" s="4">
        <v>292</v>
      </c>
    </row>
    <row r="76" spans="1:3" x14ac:dyDescent="0.25">
      <c r="A76" s="2" t="s">
        <v>653</v>
      </c>
      <c r="B76" s="4">
        <v>33</v>
      </c>
      <c r="C76" s="4">
        <v>5.7</v>
      </c>
    </row>
    <row r="77" spans="1:3" ht="30" x14ac:dyDescent="0.25">
      <c r="A77" s="2" t="s">
        <v>586</v>
      </c>
      <c r="B77" s="4" t="s">
        <v>5</v>
      </c>
      <c r="C77" s="4" t="s">
        <v>5</v>
      </c>
    </row>
    <row r="78" spans="1:3" ht="30" x14ac:dyDescent="0.25">
      <c r="A78" s="3" t="s">
        <v>594</v>
      </c>
      <c r="B78" s="4" t="s">
        <v>5</v>
      </c>
      <c r="C78" s="4" t="s">
        <v>5</v>
      </c>
    </row>
    <row r="79" spans="1:3" ht="30" x14ac:dyDescent="0.25">
      <c r="A79" s="2" t="s">
        <v>648</v>
      </c>
      <c r="B79" s="4">
        <v>320.60000000000002</v>
      </c>
      <c r="C79" s="4">
        <v>50.2</v>
      </c>
    </row>
    <row r="80" spans="1:3" ht="30" x14ac:dyDescent="0.25">
      <c r="A80" s="2" t="s">
        <v>649</v>
      </c>
      <c r="B80" s="4">
        <v>8.9</v>
      </c>
      <c r="C80" s="4">
        <v>1.3</v>
      </c>
    </row>
    <row r="81" spans="1:3" ht="30" x14ac:dyDescent="0.25">
      <c r="A81" s="2" t="s">
        <v>650</v>
      </c>
      <c r="B81" s="4">
        <v>4.5</v>
      </c>
      <c r="C81" s="4">
        <v>7.8</v>
      </c>
    </row>
    <row r="82" spans="1:3" ht="30" x14ac:dyDescent="0.25">
      <c r="A82" s="2" t="s">
        <v>651</v>
      </c>
      <c r="B82" s="4">
        <v>0.1</v>
      </c>
      <c r="C82" s="4">
        <v>1.3</v>
      </c>
    </row>
    <row r="83" spans="1:3" x14ac:dyDescent="0.25">
      <c r="A83" s="2" t="s">
        <v>652</v>
      </c>
      <c r="B83" s="4">
        <v>325.10000000000002</v>
      </c>
      <c r="C83" s="4">
        <v>58</v>
      </c>
    </row>
    <row r="84" spans="1:3" x14ac:dyDescent="0.25">
      <c r="A84" s="2" t="s">
        <v>653</v>
      </c>
      <c r="B84" s="4">
        <v>9</v>
      </c>
      <c r="C84" s="4">
        <v>2.6</v>
      </c>
    </row>
    <row r="85" spans="1:3" ht="45" x14ac:dyDescent="0.25">
      <c r="A85" s="2" t="s">
        <v>587</v>
      </c>
      <c r="B85" s="4" t="s">
        <v>5</v>
      </c>
      <c r="C85" s="4" t="s">
        <v>5</v>
      </c>
    </row>
    <row r="86" spans="1:3" ht="30" x14ac:dyDescent="0.25">
      <c r="A86" s="3" t="s">
        <v>594</v>
      </c>
      <c r="B86" s="4" t="s">
        <v>5</v>
      </c>
      <c r="C86" s="4" t="s">
        <v>5</v>
      </c>
    </row>
    <row r="87" spans="1:3" ht="30" x14ac:dyDescent="0.25">
      <c r="A87" s="2" t="s">
        <v>648</v>
      </c>
      <c r="B87" s="4">
        <v>213.4</v>
      </c>
      <c r="C87" s="4">
        <v>2.2000000000000002</v>
      </c>
    </row>
    <row r="88" spans="1:3" ht="30" x14ac:dyDescent="0.25">
      <c r="A88" s="2" t="s">
        <v>649</v>
      </c>
      <c r="B88" s="4">
        <v>1.3</v>
      </c>
      <c r="C88" s="4" t="s">
        <v>5</v>
      </c>
    </row>
    <row r="89" spans="1:3" ht="30" x14ac:dyDescent="0.25">
      <c r="A89" s="2" t="s">
        <v>650</v>
      </c>
      <c r="B89" s="4">
        <v>0.4</v>
      </c>
      <c r="C89" s="4">
        <v>0.9</v>
      </c>
    </row>
    <row r="90" spans="1:3" x14ac:dyDescent="0.25">
      <c r="A90" s="2" t="s">
        <v>652</v>
      </c>
      <c r="B90" s="4">
        <v>213.8</v>
      </c>
      <c r="C90" s="4">
        <v>3.1</v>
      </c>
    </row>
    <row r="91" spans="1:3" x14ac:dyDescent="0.25">
      <c r="A91" s="2" t="s">
        <v>653</v>
      </c>
      <c r="B91" s="9">
        <v>1.3</v>
      </c>
      <c r="C9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x14ac:dyDescent="0.25">
      <c r="A1" s="1" t="s">
        <v>659</v>
      </c>
      <c r="B1" s="1" t="s">
        <v>1</v>
      </c>
    </row>
    <row r="2" spans="1:2" x14ac:dyDescent="0.25">
      <c r="A2" s="1" t="s">
        <v>516</v>
      </c>
      <c r="B2" s="1" t="s">
        <v>2</v>
      </c>
    </row>
    <row r="3" spans="1:2" ht="30" x14ac:dyDescent="0.25">
      <c r="A3" s="2" t="s">
        <v>660</v>
      </c>
      <c r="B3" s="4" t="s">
        <v>5</v>
      </c>
    </row>
    <row r="4" spans="1:2" x14ac:dyDescent="0.25">
      <c r="A4" s="3" t="s">
        <v>661</v>
      </c>
      <c r="B4" s="4" t="s">
        <v>5</v>
      </c>
    </row>
    <row r="5" spans="1:2" ht="30" x14ac:dyDescent="0.25">
      <c r="A5" s="2" t="s">
        <v>662</v>
      </c>
      <c r="B5" s="4">
        <v>100</v>
      </c>
    </row>
    <row r="6" spans="1:2" ht="60" x14ac:dyDescent="0.25">
      <c r="A6" s="2" t="s">
        <v>663</v>
      </c>
      <c r="B6" s="4" t="s">
        <v>5</v>
      </c>
    </row>
    <row r="7" spans="1:2" x14ac:dyDescent="0.25">
      <c r="A7" s="3" t="s">
        <v>661</v>
      </c>
      <c r="B7" s="4" t="s">
        <v>5</v>
      </c>
    </row>
    <row r="8" spans="1:2" ht="30" x14ac:dyDescent="0.25">
      <c r="A8" s="2" t="s">
        <v>664</v>
      </c>
      <c r="B8" s="4">
        <v>100</v>
      </c>
    </row>
    <row r="9" spans="1:2" ht="30" x14ac:dyDescent="0.25">
      <c r="A9" s="2" t="s">
        <v>665</v>
      </c>
      <c r="B9" s="76">
        <v>0.75</v>
      </c>
    </row>
    <row r="10" spans="1:2" ht="60" x14ac:dyDescent="0.25">
      <c r="A10" s="2" t="s">
        <v>666</v>
      </c>
      <c r="B10" s="4" t="s">
        <v>5</v>
      </c>
    </row>
    <row r="11" spans="1:2" x14ac:dyDescent="0.25">
      <c r="A11" s="3" t="s">
        <v>661</v>
      </c>
      <c r="B11" s="4" t="s">
        <v>5</v>
      </c>
    </row>
    <row r="12" spans="1:2" ht="30" x14ac:dyDescent="0.25">
      <c r="A12" s="2" t="s">
        <v>667</v>
      </c>
      <c r="B12" s="4" t="s">
        <v>12</v>
      </c>
    </row>
    <row r="13" spans="1:2" ht="60" x14ac:dyDescent="0.25">
      <c r="A13" s="2" t="s">
        <v>668</v>
      </c>
      <c r="B13" s="4" t="s">
        <v>5</v>
      </c>
    </row>
    <row r="14" spans="1:2" x14ac:dyDescent="0.25">
      <c r="A14" s="3" t="s">
        <v>661</v>
      </c>
      <c r="B14" s="4" t="s">
        <v>5</v>
      </c>
    </row>
    <row r="15" spans="1:2" ht="30" x14ac:dyDescent="0.25">
      <c r="A15" s="2" t="s">
        <v>667</v>
      </c>
      <c r="B15" s="4" t="s">
        <v>669</v>
      </c>
    </row>
    <row r="16" spans="1:2" x14ac:dyDescent="0.25">
      <c r="A16" s="2" t="s">
        <v>447</v>
      </c>
      <c r="B16" s="4" t="s">
        <v>5</v>
      </c>
    </row>
    <row r="17" spans="1:2" x14ac:dyDescent="0.25">
      <c r="A17" s="3" t="s">
        <v>661</v>
      </c>
      <c r="B17" s="4" t="s">
        <v>5</v>
      </c>
    </row>
    <row r="18" spans="1:2" ht="405" x14ac:dyDescent="0.25">
      <c r="A18" s="2" t="s">
        <v>670</v>
      </c>
      <c r="B18" s="4" t="s">
        <v>671</v>
      </c>
    </row>
    <row r="19" spans="1:2" ht="30" x14ac:dyDescent="0.25">
      <c r="A19" s="2" t="s">
        <v>672</v>
      </c>
      <c r="B19" s="4" t="s">
        <v>5</v>
      </c>
    </row>
    <row r="20" spans="1:2" x14ac:dyDescent="0.25">
      <c r="A20" s="3" t="s">
        <v>661</v>
      </c>
      <c r="B20" s="4" t="s">
        <v>5</v>
      </c>
    </row>
    <row r="21" spans="1:2" ht="30" x14ac:dyDescent="0.25">
      <c r="A21" s="2" t="s">
        <v>664</v>
      </c>
      <c r="B21" s="4">
        <v>500</v>
      </c>
    </row>
    <row r="22" spans="1:2" x14ac:dyDescent="0.25">
      <c r="A22" s="2" t="s">
        <v>673</v>
      </c>
      <c r="B22" s="4">
        <v>100</v>
      </c>
    </row>
    <row r="23" spans="1:2" ht="30" x14ac:dyDescent="0.25">
      <c r="A23" s="2" t="s">
        <v>674</v>
      </c>
      <c r="B23" s="4" t="s">
        <v>5</v>
      </c>
    </row>
    <row r="24" spans="1:2" x14ac:dyDescent="0.25">
      <c r="A24" s="3" t="s">
        <v>661</v>
      </c>
      <c r="B24" s="4" t="s">
        <v>5</v>
      </c>
    </row>
    <row r="25" spans="1:2" ht="30" x14ac:dyDescent="0.25">
      <c r="A25" s="2" t="s">
        <v>664</v>
      </c>
      <c r="B25" s="4">
        <v>100</v>
      </c>
    </row>
    <row r="26" spans="1:2" x14ac:dyDescent="0.25">
      <c r="A26" s="2" t="s">
        <v>673</v>
      </c>
      <c r="B26" s="4">
        <v>100</v>
      </c>
    </row>
    <row r="27" spans="1:2" x14ac:dyDescent="0.25">
      <c r="A27" s="2" t="s">
        <v>675</v>
      </c>
      <c r="B27" s="76">
        <v>0.6</v>
      </c>
    </row>
    <row r="28" spans="1:2" ht="30" x14ac:dyDescent="0.25">
      <c r="A28" s="2" t="s">
        <v>676</v>
      </c>
      <c r="B28" s="4" t="s">
        <v>5</v>
      </c>
    </row>
    <row r="29" spans="1:2" x14ac:dyDescent="0.25">
      <c r="A29" s="3" t="s">
        <v>661</v>
      </c>
      <c r="B29" s="4" t="s">
        <v>5</v>
      </c>
    </row>
    <row r="30" spans="1:2" ht="30" x14ac:dyDescent="0.25">
      <c r="A30" s="2" t="s">
        <v>664</v>
      </c>
      <c r="B30" s="4">
        <v>300</v>
      </c>
    </row>
    <row r="31" spans="1:2" x14ac:dyDescent="0.25">
      <c r="A31" s="2" t="s">
        <v>673</v>
      </c>
      <c r="B31" s="4">
        <v>200</v>
      </c>
    </row>
    <row r="32" spans="1:2" x14ac:dyDescent="0.25">
      <c r="A32" s="2" t="s">
        <v>675</v>
      </c>
      <c r="B32" s="76">
        <v>0.05</v>
      </c>
    </row>
    <row r="33" spans="1:2" ht="30" x14ac:dyDescent="0.25">
      <c r="A33" s="2" t="s">
        <v>677</v>
      </c>
      <c r="B33" s="4" t="s">
        <v>5</v>
      </c>
    </row>
    <row r="34" spans="1:2" x14ac:dyDescent="0.25">
      <c r="A34" s="3" t="s">
        <v>661</v>
      </c>
      <c r="B34" s="4" t="s">
        <v>5</v>
      </c>
    </row>
    <row r="35" spans="1:2" ht="30" x14ac:dyDescent="0.25">
      <c r="A35" s="2" t="s">
        <v>664</v>
      </c>
      <c r="B35" s="4">
        <v>100</v>
      </c>
    </row>
    <row r="36" spans="1:2" x14ac:dyDescent="0.25">
      <c r="A36" s="2" t="s">
        <v>673</v>
      </c>
      <c r="B36" s="4">
        <v>500</v>
      </c>
    </row>
    <row r="37" spans="1:2" x14ac:dyDescent="0.25">
      <c r="A37" s="2" t="s">
        <v>678</v>
      </c>
      <c r="B37" s="4" t="s">
        <v>5</v>
      </c>
    </row>
    <row r="38" spans="1:2" x14ac:dyDescent="0.25">
      <c r="A38" s="3" t="s">
        <v>661</v>
      </c>
      <c r="B38" s="4" t="s">
        <v>5</v>
      </c>
    </row>
    <row r="39" spans="1:2" ht="30" x14ac:dyDescent="0.25">
      <c r="A39" s="2" t="s">
        <v>664</v>
      </c>
      <c r="B39" s="4">
        <v>90</v>
      </c>
    </row>
    <row r="40" spans="1:2" x14ac:dyDescent="0.25">
      <c r="A40" s="2" t="s">
        <v>673</v>
      </c>
      <c r="B40" s="4">
        <v>10</v>
      </c>
    </row>
    <row r="41" spans="1:2" x14ac:dyDescent="0.25">
      <c r="A41" s="2" t="s">
        <v>675</v>
      </c>
      <c r="B41" s="76">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1" t="s">
        <v>76</v>
      </c>
    </row>
    <row r="3" spans="1:3" x14ac:dyDescent="0.25">
      <c r="A3" s="3" t="s">
        <v>680</v>
      </c>
      <c r="B3" s="4" t="s">
        <v>5</v>
      </c>
      <c r="C3" s="4" t="s">
        <v>5</v>
      </c>
    </row>
    <row r="4" spans="1:3" x14ac:dyDescent="0.25">
      <c r="A4" s="2" t="s">
        <v>681</v>
      </c>
      <c r="B4" s="76">
        <v>0.22800000000000001</v>
      </c>
      <c r="C4" s="76">
        <v>0.123</v>
      </c>
    </row>
    <row r="5" spans="1:3" ht="45" x14ac:dyDescent="0.25">
      <c r="A5" s="2" t="s">
        <v>682</v>
      </c>
      <c r="B5" s="4" t="s">
        <v>5</v>
      </c>
      <c r="C5" s="76">
        <v>0.101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039908</v>
      </c>
      <c r="C4" s="8">
        <v>1092775</v>
      </c>
      <c r="D4" s="8">
        <v>3183236</v>
      </c>
      <c r="E4" s="8">
        <v>2622914</v>
      </c>
    </row>
    <row r="5" spans="1:5" x14ac:dyDescent="0.25">
      <c r="A5" s="2" t="s">
        <v>79</v>
      </c>
      <c r="B5" s="6">
        <v>115287</v>
      </c>
      <c r="C5" s="6">
        <v>90514</v>
      </c>
      <c r="D5" s="6">
        <v>334501</v>
      </c>
      <c r="E5" s="6">
        <v>234568</v>
      </c>
    </row>
    <row r="6" spans="1:5" x14ac:dyDescent="0.25">
      <c r="A6" s="2" t="s">
        <v>80</v>
      </c>
      <c r="B6" s="6">
        <v>17762</v>
      </c>
      <c r="C6" s="6">
        <v>12388</v>
      </c>
      <c r="D6" s="6">
        <v>95641</v>
      </c>
      <c r="E6" s="6">
        <v>119829</v>
      </c>
    </row>
    <row r="7" spans="1:5" ht="30" x14ac:dyDescent="0.25">
      <c r="A7" s="2" t="s">
        <v>81</v>
      </c>
      <c r="B7" s="4">
        <v>-664</v>
      </c>
      <c r="C7" s="4" t="s">
        <v>5</v>
      </c>
      <c r="D7" s="6">
        <v>-41884</v>
      </c>
      <c r="E7" s="6">
        <v>-2907</v>
      </c>
    </row>
    <row r="8" spans="1:5" x14ac:dyDescent="0.25">
      <c r="A8" s="2" t="s">
        <v>82</v>
      </c>
      <c r="B8" s="4" t="s">
        <v>5</v>
      </c>
      <c r="C8" s="4" t="s">
        <v>5</v>
      </c>
      <c r="D8" s="4" t="s">
        <v>5</v>
      </c>
      <c r="E8" s="6">
        <v>494940</v>
      </c>
    </row>
    <row r="9" spans="1:5" x14ac:dyDescent="0.25">
      <c r="A9" s="2" t="s">
        <v>83</v>
      </c>
      <c r="B9" s="6">
        <v>17178</v>
      </c>
      <c r="C9" s="6">
        <v>33843</v>
      </c>
      <c r="D9" s="6">
        <v>37751</v>
      </c>
      <c r="E9" s="6">
        <v>43434</v>
      </c>
    </row>
    <row r="10" spans="1:5" x14ac:dyDescent="0.25">
      <c r="A10" s="2" t="s">
        <v>84</v>
      </c>
      <c r="B10" s="6">
        <v>1189471</v>
      </c>
      <c r="C10" s="6">
        <v>1229520</v>
      </c>
      <c r="D10" s="6">
        <v>3609245</v>
      </c>
      <c r="E10" s="6">
        <v>3512778</v>
      </c>
    </row>
    <row r="11" spans="1:5" x14ac:dyDescent="0.25">
      <c r="A11" s="3" t="s">
        <v>85</v>
      </c>
      <c r="B11" s="4" t="s">
        <v>5</v>
      </c>
      <c r="C11" s="4" t="s">
        <v>5</v>
      </c>
      <c r="D11" s="4" t="s">
        <v>5</v>
      </c>
      <c r="E11" s="4" t="s">
        <v>5</v>
      </c>
    </row>
    <row r="12" spans="1:5" x14ac:dyDescent="0.25">
      <c r="A12" s="2" t="s">
        <v>86</v>
      </c>
      <c r="B12" s="6">
        <v>644493</v>
      </c>
      <c r="C12" s="6">
        <v>672984</v>
      </c>
      <c r="D12" s="6">
        <v>1862418</v>
      </c>
      <c r="E12" s="6">
        <v>1587815</v>
      </c>
    </row>
    <row r="13" spans="1:5" ht="30" x14ac:dyDescent="0.25">
      <c r="A13" s="2" t="s">
        <v>87</v>
      </c>
      <c r="B13" s="6">
        <v>333547</v>
      </c>
      <c r="C13" s="6">
        <v>253756</v>
      </c>
      <c r="D13" s="6">
        <v>998790</v>
      </c>
      <c r="E13" s="6">
        <v>592809</v>
      </c>
    </row>
    <row r="14" spans="1:5" x14ac:dyDescent="0.25">
      <c r="A14" s="2" t="s">
        <v>88</v>
      </c>
      <c r="B14" s="6">
        <v>39044</v>
      </c>
      <c r="C14" s="6">
        <v>47432</v>
      </c>
      <c r="D14" s="6">
        <v>97022</v>
      </c>
      <c r="E14" s="6">
        <v>97910</v>
      </c>
    </row>
    <row r="15" spans="1:5" x14ac:dyDescent="0.25">
      <c r="A15" s="2" t="s">
        <v>89</v>
      </c>
      <c r="B15" s="6">
        <v>3703</v>
      </c>
      <c r="C15" s="6">
        <v>9304</v>
      </c>
      <c r="D15" s="6">
        <v>25975</v>
      </c>
      <c r="E15" s="6">
        <v>67691</v>
      </c>
    </row>
    <row r="16" spans="1:5" x14ac:dyDescent="0.25">
      <c r="A16" s="2" t="s">
        <v>90</v>
      </c>
      <c r="B16" s="4">
        <v>-815</v>
      </c>
      <c r="C16" s="6">
        <v>73356</v>
      </c>
      <c r="D16" s="6">
        <v>11640</v>
      </c>
      <c r="E16" s="6">
        <v>213393</v>
      </c>
    </row>
    <row r="17" spans="1:5" x14ac:dyDescent="0.25">
      <c r="A17" s="2" t="s">
        <v>91</v>
      </c>
      <c r="B17" s="6">
        <v>21516</v>
      </c>
      <c r="C17" s="6">
        <v>21764</v>
      </c>
      <c r="D17" s="6">
        <v>65037</v>
      </c>
      <c r="E17" s="6">
        <v>46584</v>
      </c>
    </row>
    <row r="18" spans="1:5" x14ac:dyDescent="0.25">
      <c r="A18" s="2" t="s">
        <v>92</v>
      </c>
      <c r="B18" s="6">
        <v>1041488</v>
      </c>
      <c r="C18" s="6">
        <v>1078596</v>
      </c>
      <c r="D18" s="6">
        <v>3060882</v>
      </c>
      <c r="E18" s="6">
        <v>2606202</v>
      </c>
    </row>
    <row r="19" spans="1:5" x14ac:dyDescent="0.25">
      <c r="A19" s="2" t="s">
        <v>93</v>
      </c>
      <c r="B19" s="6">
        <v>147983</v>
      </c>
      <c r="C19" s="6">
        <v>150924</v>
      </c>
      <c r="D19" s="6">
        <v>548363</v>
      </c>
      <c r="E19" s="6">
        <v>906576</v>
      </c>
    </row>
    <row r="20" spans="1:5" x14ac:dyDescent="0.25">
      <c r="A20" s="2" t="s">
        <v>94</v>
      </c>
      <c r="B20" s="6">
        <v>34610</v>
      </c>
      <c r="C20" s="6">
        <v>25480</v>
      </c>
      <c r="D20" s="6">
        <v>124987</v>
      </c>
      <c r="E20" s="6">
        <v>111720</v>
      </c>
    </row>
    <row r="21" spans="1:5" x14ac:dyDescent="0.25">
      <c r="A21" s="2" t="s">
        <v>95</v>
      </c>
      <c r="B21" s="6">
        <v>113373</v>
      </c>
      <c r="C21" s="6">
        <v>125444</v>
      </c>
      <c r="D21" s="6">
        <v>423376</v>
      </c>
      <c r="E21" s="6">
        <v>794856</v>
      </c>
    </row>
    <row r="22" spans="1:5" ht="30" x14ac:dyDescent="0.25">
      <c r="A22" s="2" t="s">
        <v>96</v>
      </c>
      <c r="B22" s="4">
        <v>206</v>
      </c>
      <c r="C22" s="4" t="s">
        <v>5</v>
      </c>
      <c r="D22" s="4">
        <v>206</v>
      </c>
      <c r="E22" s="4" t="s">
        <v>5</v>
      </c>
    </row>
    <row r="23" spans="1:5" ht="30" x14ac:dyDescent="0.25">
      <c r="A23" s="2" t="s">
        <v>97</v>
      </c>
      <c r="B23" s="6">
        <v>113167</v>
      </c>
      <c r="C23" s="6">
        <v>125444</v>
      </c>
      <c r="D23" s="6">
        <v>423170</v>
      </c>
      <c r="E23" s="6">
        <v>794856</v>
      </c>
    </row>
    <row r="24" spans="1:5" x14ac:dyDescent="0.25">
      <c r="A24" s="2" t="s">
        <v>95</v>
      </c>
      <c r="B24" s="6">
        <v>113373</v>
      </c>
      <c r="C24" s="6">
        <v>125444</v>
      </c>
      <c r="D24" s="6">
        <v>423376</v>
      </c>
      <c r="E24" s="6">
        <v>794856</v>
      </c>
    </row>
    <row r="25" spans="1:5" x14ac:dyDescent="0.25">
      <c r="A25" s="3" t="s">
        <v>98</v>
      </c>
      <c r="B25" s="4" t="s">
        <v>5</v>
      </c>
      <c r="C25" s="4" t="s">
        <v>5</v>
      </c>
      <c r="D25" s="4" t="s">
        <v>5</v>
      </c>
      <c r="E25" s="4" t="s">
        <v>5</v>
      </c>
    </row>
    <row r="26" spans="1:5" ht="30" x14ac:dyDescent="0.25">
      <c r="A26" s="2" t="s">
        <v>99</v>
      </c>
      <c r="B26" s="6">
        <v>110839</v>
      </c>
      <c r="C26" s="6">
        <v>172048</v>
      </c>
      <c r="D26" s="6">
        <v>-8291</v>
      </c>
      <c r="E26" s="6">
        <v>235937</v>
      </c>
    </row>
    <row r="27" spans="1:5" ht="45" x14ac:dyDescent="0.25">
      <c r="A27" s="2" t="s">
        <v>100</v>
      </c>
      <c r="B27" s="6">
        <v>-14379</v>
      </c>
      <c r="C27" s="6">
        <v>-8052</v>
      </c>
      <c r="D27" s="6">
        <v>-38208</v>
      </c>
      <c r="E27" s="6">
        <v>-75999</v>
      </c>
    </row>
    <row r="28" spans="1:5" ht="45" x14ac:dyDescent="0.25">
      <c r="A28" s="2" t="s">
        <v>101</v>
      </c>
      <c r="B28" s="6">
        <v>6787</v>
      </c>
      <c r="C28" s="6">
        <v>11014</v>
      </c>
      <c r="D28" s="6">
        <v>-19679</v>
      </c>
      <c r="E28" s="4">
        <v>-653</v>
      </c>
    </row>
    <row r="29" spans="1:5" x14ac:dyDescent="0.25">
      <c r="A29" s="2" t="s">
        <v>102</v>
      </c>
      <c r="B29" s="6">
        <v>1415</v>
      </c>
      <c r="C29" s="4">
        <v>-25</v>
      </c>
      <c r="D29" s="6">
        <v>1224</v>
      </c>
      <c r="E29" s="4">
        <v>-799</v>
      </c>
    </row>
    <row r="30" spans="1:5" x14ac:dyDescent="0.25">
      <c r="A30" s="2" t="s">
        <v>103</v>
      </c>
      <c r="B30" s="6">
        <v>218035</v>
      </c>
      <c r="C30" s="6">
        <v>300429</v>
      </c>
      <c r="D30" s="6">
        <v>358422</v>
      </c>
      <c r="E30" s="6">
        <v>953342</v>
      </c>
    </row>
    <row r="31" spans="1:5" ht="30" x14ac:dyDescent="0.25">
      <c r="A31" s="2" t="s">
        <v>104</v>
      </c>
      <c r="B31" s="4">
        <v>206</v>
      </c>
      <c r="C31" s="4" t="s">
        <v>5</v>
      </c>
      <c r="D31" s="4">
        <v>206</v>
      </c>
      <c r="E31" s="4" t="s">
        <v>5</v>
      </c>
    </row>
    <row r="32" spans="1:5" ht="30" x14ac:dyDescent="0.25">
      <c r="A32" s="2" t="s">
        <v>105</v>
      </c>
      <c r="B32" s="8">
        <v>217829</v>
      </c>
      <c r="C32" s="8">
        <v>300429</v>
      </c>
      <c r="D32" s="8">
        <v>358216</v>
      </c>
      <c r="E32" s="8">
        <v>953342</v>
      </c>
    </row>
    <row r="33" spans="1:5" ht="30" x14ac:dyDescent="0.25">
      <c r="A33" s="2" t="s">
        <v>106</v>
      </c>
      <c r="B33" s="9">
        <v>6.75</v>
      </c>
      <c r="C33" s="9">
        <v>7.41</v>
      </c>
      <c r="D33" s="9">
        <v>25.2</v>
      </c>
      <c r="E33" s="9">
        <v>53.19</v>
      </c>
    </row>
    <row r="34" spans="1:5" ht="30" x14ac:dyDescent="0.25">
      <c r="A34" s="2" t="s">
        <v>107</v>
      </c>
      <c r="B34" s="9">
        <v>6.75</v>
      </c>
      <c r="C34" s="9">
        <v>7.41</v>
      </c>
      <c r="D34" s="9">
        <v>25.2</v>
      </c>
      <c r="E34" s="9">
        <v>53.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3</v>
      </c>
      <c r="B1" s="1" t="s">
        <v>517</v>
      </c>
      <c r="C1" s="1" t="s">
        <v>1</v>
      </c>
    </row>
    <row r="2" spans="1:3" ht="30" x14ac:dyDescent="0.25">
      <c r="A2" s="1" t="s">
        <v>684</v>
      </c>
      <c r="B2" s="1" t="s">
        <v>685</v>
      </c>
      <c r="C2" s="1" t="s">
        <v>2</v>
      </c>
    </row>
    <row r="3" spans="1:3" x14ac:dyDescent="0.25">
      <c r="A3" s="3" t="s">
        <v>686</v>
      </c>
      <c r="B3" s="4" t="s">
        <v>5</v>
      </c>
      <c r="C3" s="4" t="s">
        <v>5</v>
      </c>
    </row>
    <row r="4" spans="1:3" ht="30" x14ac:dyDescent="0.25">
      <c r="A4" s="2" t="s">
        <v>687</v>
      </c>
      <c r="B4" s="8">
        <v>300</v>
      </c>
      <c r="C4" s="4" t="s">
        <v>5</v>
      </c>
    </row>
    <row r="5" spans="1:3" x14ac:dyDescent="0.25">
      <c r="A5" s="2" t="s">
        <v>688</v>
      </c>
      <c r="B5" s="4" t="s">
        <v>5</v>
      </c>
      <c r="C5" s="9">
        <v>40.4</v>
      </c>
    </row>
    <row r="6" spans="1:3" x14ac:dyDescent="0.25">
      <c r="A6" s="2" t="s">
        <v>689</v>
      </c>
      <c r="B6" s="4" t="s">
        <v>5</v>
      </c>
      <c r="C6" s="6">
        <v>113160</v>
      </c>
    </row>
    <row r="7" spans="1:3" ht="30" x14ac:dyDescent="0.25">
      <c r="A7" s="2" t="s">
        <v>690</v>
      </c>
      <c r="B7" s="4" t="s">
        <v>5</v>
      </c>
      <c r="C7" s="9">
        <v>356.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ht="30" x14ac:dyDescent="0.25">
      <c r="A3" s="3" t="s">
        <v>692</v>
      </c>
      <c r="B3" s="4" t="s">
        <v>5</v>
      </c>
    </row>
    <row r="4" spans="1:2" x14ac:dyDescent="0.25">
      <c r="A4" s="2" t="s">
        <v>578</v>
      </c>
      <c r="B4" s="8">
        <v>250508000</v>
      </c>
    </row>
    <row r="5" spans="1:2" ht="30" x14ac:dyDescent="0.25">
      <c r="A5" s="3" t="s">
        <v>386</v>
      </c>
      <c r="B5" s="4" t="s">
        <v>5</v>
      </c>
    </row>
    <row r="6" spans="1:2" ht="30" x14ac:dyDescent="0.25">
      <c r="A6" s="2" t="s">
        <v>387</v>
      </c>
      <c r="B6" s="6">
        <v>-26700000</v>
      </c>
    </row>
    <row r="7" spans="1:2" ht="30" x14ac:dyDescent="0.25">
      <c r="A7" s="2" t="s">
        <v>391</v>
      </c>
      <c r="B7" s="6">
        <v>-38200000</v>
      </c>
    </row>
    <row r="8" spans="1:2" x14ac:dyDescent="0.25">
      <c r="A8" s="2" t="s">
        <v>190</v>
      </c>
      <c r="B8" s="6">
        <v>-64900000</v>
      </c>
    </row>
    <row r="9" spans="1:2" x14ac:dyDescent="0.25">
      <c r="A9" s="2" t="s">
        <v>583</v>
      </c>
      <c r="B9" s="6">
        <v>185554000</v>
      </c>
    </row>
    <row r="10" spans="1:2" ht="30" x14ac:dyDescent="0.25">
      <c r="A10" s="2" t="s">
        <v>693</v>
      </c>
      <c r="B10" s="4" t="s">
        <v>5</v>
      </c>
    </row>
    <row r="11" spans="1:2" ht="30" x14ac:dyDescent="0.25">
      <c r="A11" s="3" t="s">
        <v>692</v>
      </c>
      <c r="B11" s="4" t="s">
        <v>5</v>
      </c>
    </row>
    <row r="12" spans="1:2" x14ac:dyDescent="0.25">
      <c r="A12" s="2" t="s">
        <v>578</v>
      </c>
      <c r="B12" s="6">
        <v>263300000</v>
      </c>
    </row>
    <row r="13" spans="1:2" ht="30" x14ac:dyDescent="0.25">
      <c r="A13" s="3" t="s">
        <v>386</v>
      </c>
      <c r="B13" s="4" t="s">
        <v>5</v>
      </c>
    </row>
    <row r="14" spans="1:2" ht="30" x14ac:dyDescent="0.25">
      <c r="A14" s="2" t="s">
        <v>387</v>
      </c>
      <c r="B14" s="6">
        <v>-8300000</v>
      </c>
    </row>
    <row r="15" spans="1:2" ht="30" x14ac:dyDescent="0.25">
      <c r="A15" s="2" t="s">
        <v>391</v>
      </c>
      <c r="B15" s="6">
        <v>-38200000</v>
      </c>
    </row>
    <row r="16" spans="1:2" x14ac:dyDescent="0.25">
      <c r="A16" s="2" t="s">
        <v>190</v>
      </c>
      <c r="B16" s="6">
        <v>-46500000</v>
      </c>
    </row>
    <row r="17" spans="1:2" x14ac:dyDescent="0.25">
      <c r="A17" s="2" t="s">
        <v>583</v>
      </c>
      <c r="B17" s="6">
        <v>216800000</v>
      </c>
    </row>
    <row r="18" spans="1:2" ht="30" x14ac:dyDescent="0.25">
      <c r="A18" s="2" t="s">
        <v>694</v>
      </c>
      <c r="B18" s="4" t="s">
        <v>5</v>
      </c>
    </row>
    <row r="19" spans="1:2" ht="30" x14ac:dyDescent="0.25">
      <c r="A19" s="3" t="s">
        <v>692</v>
      </c>
      <c r="B19" s="4" t="s">
        <v>5</v>
      </c>
    </row>
    <row r="20" spans="1:2" x14ac:dyDescent="0.25">
      <c r="A20" s="2" t="s">
        <v>578</v>
      </c>
      <c r="B20" s="6">
        <v>-13400000</v>
      </c>
    </row>
    <row r="21" spans="1:2" ht="30" x14ac:dyDescent="0.25">
      <c r="A21" s="3" t="s">
        <v>386</v>
      </c>
      <c r="B21" s="4" t="s">
        <v>5</v>
      </c>
    </row>
    <row r="22" spans="1:2" ht="30" x14ac:dyDescent="0.25">
      <c r="A22" s="2" t="s">
        <v>387</v>
      </c>
      <c r="B22" s="6">
        <v>-19600000</v>
      </c>
    </row>
    <row r="23" spans="1:2" x14ac:dyDescent="0.25">
      <c r="A23" s="2" t="s">
        <v>190</v>
      </c>
      <c r="B23" s="6">
        <v>-19600000</v>
      </c>
    </row>
    <row r="24" spans="1:2" x14ac:dyDescent="0.25">
      <c r="A24" s="2" t="s">
        <v>583</v>
      </c>
      <c r="B24" s="6">
        <v>-33000000</v>
      </c>
    </row>
    <row r="25" spans="1:2" x14ac:dyDescent="0.25">
      <c r="A25" s="2" t="s">
        <v>695</v>
      </c>
      <c r="B25" s="4" t="s">
        <v>5</v>
      </c>
    </row>
    <row r="26" spans="1:2" ht="30" x14ac:dyDescent="0.25">
      <c r="A26" s="3" t="s">
        <v>692</v>
      </c>
      <c r="B26" s="4" t="s">
        <v>5</v>
      </c>
    </row>
    <row r="27" spans="1:2" x14ac:dyDescent="0.25">
      <c r="A27" s="2" t="s">
        <v>578</v>
      </c>
      <c r="B27" s="6">
        <v>600000</v>
      </c>
    </row>
    <row r="28" spans="1:2" ht="30" x14ac:dyDescent="0.25">
      <c r="A28" s="3" t="s">
        <v>386</v>
      </c>
      <c r="B28" s="4" t="s">
        <v>5</v>
      </c>
    </row>
    <row r="29" spans="1:2" ht="30" x14ac:dyDescent="0.25">
      <c r="A29" s="2" t="s">
        <v>387</v>
      </c>
      <c r="B29" s="6">
        <v>1200000</v>
      </c>
    </row>
    <row r="30" spans="1:2" x14ac:dyDescent="0.25">
      <c r="A30" s="2" t="s">
        <v>190</v>
      </c>
      <c r="B30" s="6">
        <v>1200000</v>
      </c>
    </row>
    <row r="31" spans="1:2" x14ac:dyDescent="0.25">
      <c r="A31" s="2" t="s">
        <v>583</v>
      </c>
      <c r="B31" s="8">
        <v>18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x14ac:dyDescent="0.25">
      <c r="A1" s="1" t="s">
        <v>696</v>
      </c>
      <c r="B1" s="7" t="s">
        <v>75</v>
      </c>
      <c r="C1" s="7"/>
      <c r="D1" s="7"/>
      <c r="E1" s="7" t="s">
        <v>1</v>
      </c>
      <c r="F1" s="7"/>
      <c r="G1" s="7"/>
    </row>
    <row r="2" spans="1:7" ht="30" x14ac:dyDescent="0.25">
      <c r="A2" s="1" t="s">
        <v>27</v>
      </c>
      <c r="B2" s="7" t="s">
        <v>2</v>
      </c>
      <c r="C2" s="7"/>
      <c r="D2" s="1" t="s">
        <v>76</v>
      </c>
      <c r="E2" s="7" t="s">
        <v>2</v>
      </c>
      <c r="F2" s="7"/>
      <c r="G2" s="1" t="s">
        <v>76</v>
      </c>
    </row>
    <row r="3" spans="1:7" ht="30" x14ac:dyDescent="0.25">
      <c r="A3" s="3" t="s">
        <v>692</v>
      </c>
      <c r="B3" s="4" t="s">
        <v>5</v>
      </c>
      <c r="C3" s="4"/>
      <c r="D3" s="4" t="s">
        <v>5</v>
      </c>
      <c r="E3" s="4" t="s">
        <v>5</v>
      </c>
      <c r="F3" s="4"/>
      <c r="G3" s="4" t="s">
        <v>5</v>
      </c>
    </row>
    <row r="4" spans="1:7" x14ac:dyDescent="0.25">
      <c r="A4" s="2" t="s">
        <v>80</v>
      </c>
      <c r="B4" s="8">
        <v>17762</v>
      </c>
      <c r="C4" s="4"/>
      <c r="D4" s="8">
        <v>12388</v>
      </c>
      <c r="E4" s="8">
        <v>95641</v>
      </c>
      <c r="F4" s="4"/>
      <c r="G4" s="8">
        <v>119829</v>
      </c>
    </row>
    <row r="5" spans="1:7" ht="30" x14ac:dyDescent="0.25">
      <c r="A5" s="2" t="s">
        <v>81</v>
      </c>
      <c r="B5" s="4">
        <v>-664</v>
      </c>
      <c r="C5" s="4"/>
      <c r="D5" s="4" t="s">
        <v>5</v>
      </c>
      <c r="E5" s="6">
        <v>-41884</v>
      </c>
      <c r="F5" s="4"/>
      <c r="G5" s="6">
        <v>-2907</v>
      </c>
    </row>
    <row r="6" spans="1:7" x14ac:dyDescent="0.25">
      <c r="A6" s="2" t="s">
        <v>94</v>
      </c>
      <c r="B6" s="6">
        <v>-34610</v>
      </c>
      <c r="C6" s="4"/>
      <c r="D6" s="6">
        <v>-25480</v>
      </c>
      <c r="E6" s="6">
        <v>-124987</v>
      </c>
      <c r="F6" s="4"/>
      <c r="G6" s="6">
        <v>-111720</v>
      </c>
    </row>
    <row r="7" spans="1:7" x14ac:dyDescent="0.25">
      <c r="A7" s="2" t="s">
        <v>95</v>
      </c>
      <c r="B7" s="6">
        <v>113167</v>
      </c>
      <c r="C7" s="4"/>
      <c r="D7" s="6">
        <v>125444</v>
      </c>
      <c r="E7" s="6">
        <v>423170</v>
      </c>
      <c r="F7" s="4"/>
      <c r="G7" s="6">
        <v>794856</v>
      </c>
    </row>
    <row r="8" spans="1:7" ht="60" x14ac:dyDescent="0.25">
      <c r="A8" s="2" t="s">
        <v>697</v>
      </c>
      <c r="B8" s="4" t="s">
        <v>5</v>
      </c>
      <c r="C8" s="4"/>
      <c r="D8" s="4" t="s">
        <v>5</v>
      </c>
      <c r="E8" s="4" t="s">
        <v>5</v>
      </c>
      <c r="F8" s="4"/>
      <c r="G8" s="4" t="s">
        <v>5</v>
      </c>
    </row>
    <row r="9" spans="1:7" ht="30" x14ac:dyDescent="0.25">
      <c r="A9" s="3" t="s">
        <v>692</v>
      </c>
      <c r="B9" s="4" t="s">
        <v>5</v>
      </c>
      <c r="C9" s="4"/>
      <c r="D9" s="4" t="s">
        <v>5</v>
      </c>
      <c r="E9" s="4" t="s">
        <v>5</v>
      </c>
      <c r="F9" s="4"/>
      <c r="G9" s="4" t="s">
        <v>5</v>
      </c>
    </row>
    <row r="10" spans="1:7" ht="17.25" x14ac:dyDescent="0.25">
      <c r="A10" s="2" t="s">
        <v>80</v>
      </c>
      <c r="B10" s="6">
        <v>22800</v>
      </c>
      <c r="C10" s="78" t="s">
        <v>539</v>
      </c>
      <c r="D10" s="4" t="s">
        <v>5</v>
      </c>
      <c r="E10" s="6">
        <v>100600</v>
      </c>
      <c r="F10" s="78" t="s">
        <v>539</v>
      </c>
      <c r="G10" s="4" t="s">
        <v>5</v>
      </c>
    </row>
    <row r="11" spans="1:7" ht="30" x14ac:dyDescent="0.25">
      <c r="A11" s="2" t="s">
        <v>81</v>
      </c>
      <c r="B11" s="4">
        <v>-700</v>
      </c>
      <c r="C11" s="4"/>
      <c r="D11" s="4" t="s">
        <v>5</v>
      </c>
      <c r="E11" s="6">
        <v>-41900</v>
      </c>
      <c r="F11" s="4"/>
      <c r="G11" s="4" t="s">
        <v>5</v>
      </c>
    </row>
    <row r="12" spans="1:7" x14ac:dyDescent="0.25">
      <c r="A12" s="2" t="s">
        <v>94</v>
      </c>
      <c r="B12" s="6">
        <v>-7700</v>
      </c>
      <c r="C12" s="4"/>
      <c r="D12" s="4" t="s">
        <v>5</v>
      </c>
      <c r="E12" s="6">
        <v>-20500</v>
      </c>
      <c r="F12" s="4"/>
      <c r="G12" s="4" t="s">
        <v>5</v>
      </c>
    </row>
    <row r="13" spans="1:7" x14ac:dyDescent="0.25">
      <c r="A13" s="2" t="s">
        <v>95</v>
      </c>
      <c r="B13" s="8">
        <v>14400</v>
      </c>
      <c r="C13" s="4"/>
      <c r="D13" s="4" t="s">
        <v>5</v>
      </c>
      <c r="E13" s="8">
        <v>38200</v>
      </c>
      <c r="F13" s="4"/>
      <c r="G13" s="4" t="s">
        <v>5</v>
      </c>
    </row>
    <row r="14" spans="1:7" x14ac:dyDescent="0.25">
      <c r="A14" s="16"/>
      <c r="B14" s="16"/>
      <c r="C14" s="16"/>
      <c r="D14" s="16"/>
      <c r="E14" s="16"/>
      <c r="F14" s="16"/>
      <c r="G14" s="16"/>
    </row>
    <row r="15" spans="1:7" ht="30" customHeight="1" x14ac:dyDescent="0.25">
      <c r="A15" s="2" t="s">
        <v>539</v>
      </c>
      <c r="B15" s="15" t="s">
        <v>404</v>
      </c>
      <c r="C15" s="15"/>
      <c r="D15" s="15"/>
      <c r="E15" s="15"/>
      <c r="F15" s="15"/>
      <c r="G15" s="15"/>
    </row>
  </sheetData>
  <mergeCells count="6">
    <mergeCell ref="B1:D1"/>
    <mergeCell ref="E1:G1"/>
    <mergeCell ref="B2:C2"/>
    <mergeCell ref="E2:F2"/>
    <mergeCell ref="A14:G1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8</v>
      </c>
      <c r="B1" s="1" t="s">
        <v>75</v>
      </c>
      <c r="C1" s="1" t="s">
        <v>1</v>
      </c>
    </row>
    <row r="2" spans="1:3" x14ac:dyDescent="0.25">
      <c r="A2" s="1" t="s">
        <v>516</v>
      </c>
      <c r="B2" s="1" t="s">
        <v>2</v>
      </c>
      <c r="C2" s="1" t="s">
        <v>2</v>
      </c>
    </row>
    <row r="3" spans="1:3" ht="30" x14ac:dyDescent="0.25">
      <c r="A3" s="3" t="s">
        <v>692</v>
      </c>
      <c r="B3" s="4" t="s">
        <v>5</v>
      </c>
      <c r="C3" s="4" t="s">
        <v>5</v>
      </c>
    </row>
    <row r="4" spans="1:3" x14ac:dyDescent="0.25">
      <c r="A4" s="2" t="s">
        <v>632</v>
      </c>
      <c r="B4" s="8">
        <v>5</v>
      </c>
      <c r="C4" s="8">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99</v>
      </c>
      <c r="B1" s="7" t="s">
        <v>75</v>
      </c>
      <c r="C1" s="7"/>
      <c r="D1" s="7" t="s">
        <v>1</v>
      </c>
      <c r="E1" s="7"/>
    </row>
    <row r="2" spans="1:5" x14ac:dyDescent="0.25">
      <c r="A2" s="7"/>
      <c r="B2" s="1" t="s">
        <v>2</v>
      </c>
      <c r="C2" s="1" t="s">
        <v>76</v>
      </c>
      <c r="D2" s="1" t="s">
        <v>2</v>
      </c>
      <c r="E2" s="1" t="s">
        <v>76</v>
      </c>
    </row>
    <row r="3" spans="1:5" ht="30" x14ac:dyDescent="0.25">
      <c r="A3" s="3" t="s">
        <v>700</v>
      </c>
      <c r="B3" s="4" t="s">
        <v>5</v>
      </c>
      <c r="C3" s="4" t="s">
        <v>5</v>
      </c>
      <c r="D3" s="4" t="s">
        <v>5</v>
      </c>
      <c r="E3" s="4" t="s">
        <v>5</v>
      </c>
    </row>
    <row r="4" spans="1:5" x14ac:dyDescent="0.25">
      <c r="A4" s="2" t="s">
        <v>95</v>
      </c>
      <c r="B4" s="8">
        <v>113167000</v>
      </c>
      <c r="C4" s="8">
        <v>125444000</v>
      </c>
      <c r="D4" s="8">
        <v>423170000</v>
      </c>
      <c r="E4" s="8">
        <v>794856000</v>
      </c>
    </row>
    <row r="5" spans="1:5" x14ac:dyDescent="0.25">
      <c r="A5" s="2" t="s">
        <v>412</v>
      </c>
      <c r="B5" s="4" t="s">
        <v>5</v>
      </c>
      <c r="C5" s="4" t="s">
        <v>5</v>
      </c>
      <c r="D5" s="4" t="s">
        <v>5</v>
      </c>
      <c r="E5" s="6">
        <v>200000</v>
      </c>
    </row>
    <row r="6" spans="1:5" ht="45" x14ac:dyDescent="0.25">
      <c r="A6" s="2" t="s">
        <v>413</v>
      </c>
      <c r="B6" s="8">
        <v>113200000</v>
      </c>
      <c r="C6" s="8">
        <v>125400000</v>
      </c>
      <c r="D6" s="8">
        <v>423200000</v>
      </c>
      <c r="E6" s="8">
        <v>795100000</v>
      </c>
    </row>
    <row r="7" spans="1:5" ht="45" x14ac:dyDescent="0.25">
      <c r="A7" s="2" t="s">
        <v>414</v>
      </c>
      <c r="B7" s="6">
        <v>16766192</v>
      </c>
      <c r="C7" s="6">
        <v>16931811</v>
      </c>
      <c r="D7" s="6">
        <v>16792733</v>
      </c>
      <c r="E7" s="6">
        <v>14943160</v>
      </c>
    </row>
    <row r="8" spans="1:5" x14ac:dyDescent="0.25">
      <c r="A8" s="2" t="s">
        <v>412</v>
      </c>
      <c r="B8" s="4" t="s">
        <v>5</v>
      </c>
      <c r="C8" s="4" t="s">
        <v>5</v>
      </c>
      <c r="D8" s="4" t="s">
        <v>5</v>
      </c>
      <c r="E8" s="6">
        <v>19855</v>
      </c>
    </row>
    <row r="9" spans="1:5" ht="45" x14ac:dyDescent="0.25">
      <c r="A9" s="2" t="s">
        <v>415</v>
      </c>
      <c r="B9" s="6">
        <v>16766192</v>
      </c>
      <c r="C9" s="6">
        <v>16931811</v>
      </c>
      <c r="D9" s="6">
        <v>16792733</v>
      </c>
      <c r="E9" s="6">
        <v>149630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1</v>
      </c>
      <c r="B1" s="7" t="s">
        <v>1</v>
      </c>
      <c r="C1" s="7"/>
    </row>
    <row r="2" spans="1:3" x14ac:dyDescent="0.25">
      <c r="A2" s="7"/>
      <c r="B2" s="1" t="s">
        <v>2</v>
      </c>
      <c r="C2" s="1" t="s">
        <v>76</v>
      </c>
    </row>
    <row r="3" spans="1:3" ht="30" x14ac:dyDescent="0.25">
      <c r="A3" s="3" t="s">
        <v>700</v>
      </c>
      <c r="B3" s="4" t="s">
        <v>5</v>
      </c>
      <c r="C3" s="4" t="s">
        <v>5</v>
      </c>
    </row>
    <row r="4" spans="1:3" ht="30" x14ac:dyDescent="0.25">
      <c r="A4" s="2" t="s">
        <v>702</v>
      </c>
      <c r="B4" s="6">
        <v>67573</v>
      </c>
      <c r="C4" s="6">
        <v>526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3</v>
      </c>
      <c r="B1" s="7" t="s">
        <v>2</v>
      </c>
      <c r="C1" s="7" t="s">
        <v>28</v>
      </c>
    </row>
    <row r="2" spans="1:3" x14ac:dyDescent="0.25">
      <c r="A2" s="1" t="s">
        <v>516</v>
      </c>
      <c r="B2" s="7"/>
      <c r="C2" s="7"/>
    </row>
    <row r="3" spans="1:3" ht="30" x14ac:dyDescent="0.25">
      <c r="A3" s="3" t="s">
        <v>704</v>
      </c>
      <c r="B3" s="4" t="s">
        <v>5</v>
      </c>
      <c r="C3" s="4" t="s">
        <v>5</v>
      </c>
    </row>
    <row r="4" spans="1:3" x14ac:dyDescent="0.25">
      <c r="A4" s="2" t="s">
        <v>705</v>
      </c>
      <c r="B4" s="9">
        <v>550.20000000000005</v>
      </c>
      <c r="C4" s="9">
        <v>525.9</v>
      </c>
    </row>
    <row r="5" spans="1:3" x14ac:dyDescent="0.25">
      <c r="A5" s="2" t="s">
        <v>706</v>
      </c>
      <c r="B5" s="4">
        <v>423.7</v>
      </c>
      <c r="C5" s="4">
        <v>408</v>
      </c>
    </row>
    <row r="6" spans="1:3" x14ac:dyDescent="0.25">
      <c r="A6" s="2" t="s">
        <v>428</v>
      </c>
      <c r="B6" s="4" t="s">
        <v>5</v>
      </c>
      <c r="C6" s="4" t="s">
        <v>5</v>
      </c>
    </row>
    <row r="7" spans="1:3" ht="30" x14ac:dyDescent="0.25">
      <c r="A7" s="3" t="s">
        <v>704</v>
      </c>
      <c r="B7" s="4" t="s">
        <v>5</v>
      </c>
      <c r="C7" s="4" t="s">
        <v>5</v>
      </c>
    </row>
    <row r="8" spans="1:3" x14ac:dyDescent="0.25">
      <c r="A8" s="2" t="s">
        <v>705</v>
      </c>
      <c r="B8" s="4">
        <v>539.70000000000005</v>
      </c>
      <c r="C8" s="4">
        <v>512.4</v>
      </c>
    </row>
    <row r="9" spans="1:3" x14ac:dyDescent="0.25">
      <c r="A9" s="2" t="s">
        <v>706</v>
      </c>
      <c r="B9" s="4">
        <v>413.2</v>
      </c>
      <c r="C9" s="4">
        <v>394.5</v>
      </c>
    </row>
    <row r="10" spans="1:3" x14ac:dyDescent="0.25">
      <c r="A10" s="2" t="s">
        <v>429</v>
      </c>
      <c r="B10" s="4" t="s">
        <v>5</v>
      </c>
      <c r="C10" s="4" t="s">
        <v>5</v>
      </c>
    </row>
    <row r="11" spans="1:3" ht="30" x14ac:dyDescent="0.25">
      <c r="A11" s="3" t="s">
        <v>704</v>
      </c>
      <c r="B11" s="4" t="s">
        <v>5</v>
      </c>
      <c r="C11" s="4" t="s">
        <v>5</v>
      </c>
    </row>
    <row r="12" spans="1:3" x14ac:dyDescent="0.25">
      <c r="A12" s="2" t="s">
        <v>705</v>
      </c>
      <c r="B12" s="4">
        <v>10.5</v>
      </c>
      <c r="C12" s="4">
        <v>13.5</v>
      </c>
    </row>
    <row r="13" spans="1:3" x14ac:dyDescent="0.25">
      <c r="A13" s="2" t="s">
        <v>706</v>
      </c>
      <c r="B13" s="9">
        <v>10.5</v>
      </c>
      <c r="C13" s="9">
        <v>1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07</v>
      </c>
      <c r="B1" s="7" t="s">
        <v>2</v>
      </c>
      <c r="C1" s="7"/>
      <c r="D1" s="7" t="s">
        <v>28</v>
      </c>
      <c r="E1" s="7"/>
    </row>
    <row r="2" spans="1:5" ht="30" x14ac:dyDescent="0.25">
      <c r="A2" s="1" t="s">
        <v>27</v>
      </c>
      <c r="B2" s="7"/>
      <c r="C2" s="7"/>
      <c r="D2" s="7"/>
      <c r="E2" s="7"/>
    </row>
    <row r="3" spans="1:5" ht="30" x14ac:dyDescent="0.25">
      <c r="A3" s="3" t="s">
        <v>708</v>
      </c>
      <c r="B3" s="4" t="s">
        <v>5</v>
      </c>
      <c r="C3" s="4"/>
      <c r="D3" s="4" t="s">
        <v>5</v>
      </c>
      <c r="E3" s="4"/>
    </row>
    <row r="4" spans="1:5" ht="30" x14ac:dyDescent="0.25">
      <c r="A4" s="2" t="s">
        <v>709</v>
      </c>
      <c r="B4" s="8">
        <v>2035188</v>
      </c>
      <c r="C4" s="4"/>
      <c r="D4" s="8">
        <v>1424014</v>
      </c>
      <c r="E4" s="4"/>
    </row>
    <row r="5" spans="1:5" x14ac:dyDescent="0.25">
      <c r="A5" s="2" t="s">
        <v>548</v>
      </c>
      <c r="B5" s="4" t="s">
        <v>5</v>
      </c>
      <c r="C5" s="4"/>
      <c r="D5" s="4" t="s">
        <v>5</v>
      </c>
      <c r="E5" s="4"/>
    </row>
    <row r="6" spans="1:5" ht="30" x14ac:dyDescent="0.25">
      <c r="A6" s="3" t="s">
        <v>708</v>
      </c>
      <c r="B6" s="4" t="s">
        <v>5</v>
      </c>
      <c r="C6" s="4"/>
      <c r="D6" s="4" t="s">
        <v>5</v>
      </c>
      <c r="E6" s="4"/>
    </row>
    <row r="7" spans="1:5" ht="30" x14ac:dyDescent="0.25">
      <c r="A7" s="2" t="s">
        <v>709</v>
      </c>
      <c r="B7" s="6">
        <v>2035200</v>
      </c>
      <c r="C7" s="78" t="s">
        <v>539</v>
      </c>
      <c r="D7" s="6">
        <v>1424000</v>
      </c>
      <c r="E7" s="78" t="s">
        <v>539</v>
      </c>
    </row>
    <row r="8" spans="1:5" ht="30" x14ac:dyDescent="0.25">
      <c r="A8" s="2" t="s">
        <v>571</v>
      </c>
      <c r="B8" s="4" t="s">
        <v>5</v>
      </c>
      <c r="C8" s="4"/>
      <c r="D8" s="4" t="s">
        <v>5</v>
      </c>
      <c r="E8" s="4"/>
    </row>
    <row r="9" spans="1:5" ht="30" x14ac:dyDescent="0.25">
      <c r="A9" s="3" t="s">
        <v>708</v>
      </c>
      <c r="B9" s="4" t="s">
        <v>5</v>
      </c>
      <c r="C9" s="4"/>
      <c r="D9" s="4" t="s">
        <v>5</v>
      </c>
      <c r="E9" s="4"/>
    </row>
    <row r="10" spans="1:5" ht="30" x14ac:dyDescent="0.25">
      <c r="A10" s="2" t="s">
        <v>709</v>
      </c>
      <c r="B10" s="8">
        <v>347300</v>
      </c>
      <c r="C10" s="4"/>
      <c r="D10" s="8">
        <v>542200</v>
      </c>
      <c r="E10" s="4"/>
    </row>
    <row r="11" spans="1:5" x14ac:dyDescent="0.25">
      <c r="A11" s="16"/>
      <c r="B11" s="16"/>
      <c r="C11" s="16"/>
      <c r="D11" s="16"/>
      <c r="E11" s="16"/>
    </row>
    <row r="12" spans="1:5" ht="30" customHeight="1" x14ac:dyDescent="0.25">
      <c r="A12" s="2" t="s">
        <v>539</v>
      </c>
      <c r="B12" s="15" t="s">
        <v>569</v>
      </c>
      <c r="C12" s="15"/>
      <c r="D12" s="15"/>
      <c r="E12" s="15"/>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5.42578125" bestFit="1" customWidth="1"/>
    <col min="8" max="8" width="20.42578125" bestFit="1" customWidth="1"/>
    <col min="9" max="9" width="18.140625" bestFit="1" customWidth="1"/>
    <col min="10" max="10" width="18.5703125" bestFit="1" customWidth="1"/>
  </cols>
  <sheetData>
    <row r="1" spans="1:10" ht="15" customHeight="1" x14ac:dyDescent="0.25">
      <c r="A1" s="7" t="s">
        <v>710</v>
      </c>
      <c r="B1" s="7" t="s">
        <v>75</v>
      </c>
      <c r="C1" s="7"/>
      <c r="D1" s="7" t="s">
        <v>1</v>
      </c>
      <c r="E1" s="7"/>
      <c r="F1" s="1"/>
      <c r="G1" s="1" t="s">
        <v>517</v>
      </c>
      <c r="H1" s="7"/>
      <c r="I1" s="7"/>
      <c r="J1" s="7"/>
    </row>
    <row r="2" spans="1:10" x14ac:dyDescent="0.25">
      <c r="A2" s="7"/>
      <c r="B2" s="1" t="s">
        <v>2</v>
      </c>
      <c r="C2" s="1" t="s">
        <v>76</v>
      </c>
      <c r="D2" s="1" t="s">
        <v>2</v>
      </c>
      <c r="E2" s="1" t="s">
        <v>76</v>
      </c>
      <c r="F2" s="7" t="s">
        <v>28</v>
      </c>
      <c r="G2" s="1" t="s">
        <v>712</v>
      </c>
      <c r="H2" s="1" t="s">
        <v>2</v>
      </c>
      <c r="I2" s="1" t="s">
        <v>2</v>
      </c>
      <c r="J2" s="1" t="s">
        <v>2</v>
      </c>
    </row>
    <row r="3" spans="1:10" x14ac:dyDescent="0.25">
      <c r="A3" s="7"/>
      <c r="B3" s="1" t="s">
        <v>711</v>
      </c>
      <c r="C3" s="1" t="s">
        <v>711</v>
      </c>
      <c r="D3" s="1" t="s">
        <v>711</v>
      </c>
      <c r="E3" s="1" t="s">
        <v>711</v>
      </c>
      <c r="F3" s="7"/>
      <c r="G3" s="1" t="s">
        <v>713</v>
      </c>
      <c r="H3" s="1" t="s">
        <v>441</v>
      </c>
      <c r="I3" s="1" t="s">
        <v>442</v>
      </c>
      <c r="J3" s="1" t="s">
        <v>714</v>
      </c>
    </row>
    <row r="4" spans="1:10" ht="30" x14ac:dyDescent="0.25">
      <c r="A4" s="3" t="s">
        <v>715</v>
      </c>
      <c r="B4" s="4" t="s">
        <v>5</v>
      </c>
      <c r="C4" s="4" t="s">
        <v>5</v>
      </c>
      <c r="D4" s="4" t="s">
        <v>5</v>
      </c>
      <c r="E4" s="4" t="s">
        <v>5</v>
      </c>
      <c r="F4" s="4" t="s">
        <v>5</v>
      </c>
      <c r="G4" s="4" t="s">
        <v>5</v>
      </c>
      <c r="H4" s="4" t="s">
        <v>5</v>
      </c>
      <c r="I4" s="4" t="s">
        <v>5</v>
      </c>
      <c r="J4" s="4" t="s">
        <v>5</v>
      </c>
    </row>
    <row r="5" spans="1:10" x14ac:dyDescent="0.25">
      <c r="A5" s="2" t="s">
        <v>534</v>
      </c>
      <c r="B5" s="4" t="s">
        <v>5</v>
      </c>
      <c r="C5" s="4" t="s">
        <v>5</v>
      </c>
      <c r="D5" s="4" t="s">
        <v>5</v>
      </c>
      <c r="E5" s="4" t="s">
        <v>5</v>
      </c>
      <c r="F5" s="4" t="s">
        <v>5</v>
      </c>
      <c r="G5" s="8">
        <v>24900000</v>
      </c>
      <c r="H5" s="4" t="s">
        <v>5</v>
      </c>
      <c r="I5" s="4" t="s">
        <v>5</v>
      </c>
      <c r="J5" s="4" t="s">
        <v>5</v>
      </c>
    </row>
    <row r="6" spans="1:10" x14ac:dyDescent="0.25">
      <c r="A6" s="2" t="s">
        <v>535</v>
      </c>
      <c r="B6" s="4" t="s">
        <v>5</v>
      </c>
      <c r="C6" s="4" t="s">
        <v>5</v>
      </c>
      <c r="D6" s="4" t="s">
        <v>5</v>
      </c>
      <c r="E6" s="4" t="s">
        <v>5</v>
      </c>
      <c r="F6" s="4" t="s">
        <v>5</v>
      </c>
      <c r="G6" s="76">
        <v>0.35399999999999998</v>
      </c>
      <c r="H6" s="4" t="s">
        <v>5</v>
      </c>
      <c r="I6" s="4" t="s">
        <v>5</v>
      </c>
      <c r="J6" s="4" t="s">
        <v>5</v>
      </c>
    </row>
    <row r="7" spans="1:10" ht="30" x14ac:dyDescent="0.25">
      <c r="A7" s="2" t="s">
        <v>716</v>
      </c>
      <c r="B7" s="4" t="s">
        <v>5</v>
      </c>
      <c r="C7" s="4" t="s">
        <v>5</v>
      </c>
      <c r="D7" s="4" t="s">
        <v>5</v>
      </c>
      <c r="E7" s="4" t="s">
        <v>5</v>
      </c>
      <c r="F7" s="4" t="s">
        <v>5</v>
      </c>
      <c r="G7" s="76">
        <v>0.8</v>
      </c>
      <c r="H7" s="4" t="s">
        <v>5</v>
      </c>
      <c r="I7" s="4" t="s">
        <v>5</v>
      </c>
      <c r="J7" s="4" t="s">
        <v>5</v>
      </c>
    </row>
    <row r="8" spans="1:10" x14ac:dyDescent="0.25">
      <c r="A8" s="2" t="s">
        <v>717</v>
      </c>
      <c r="B8" s="4">
        <v>2</v>
      </c>
      <c r="C8" s="4">
        <v>2</v>
      </c>
      <c r="D8" s="4">
        <v>2</v>
      </c>
      <c r="E8" s="4">
        <v>2</v>
      </c>
      <c r="F8" s="4" t="s">
        <v>5</v>
      </c>
      <c r="G8" s="4" t="s">
        <v>5</v>
      </c>
      <c r="H8" s="4" t="s">
        <v>5</v>
      </c>
      <c r="I8" s="4" t="s">
        <v>5</v>
      </c>
      <c r="J8" s="4" t="s">
        <v>5</v>
      </c>
    </row>
    <row r="9" spans="1:10" x14ac:dyDescent="0.25">
      <c r="A9" s="2" t="s">
        <v>718</v>
      </c>
      <c r="B9" s="6">
        <v>23241751000</v>
      </c>
      <c r="C9" s="4" t="s">
        <v>5</v>
      </c>
      <c r="D9" s="6">
        <v>23241751000</v>
      </c>
      <c r="E9" s="4" t="s">
        <v>5</v>
      </c>
      <c r="F9" s="6">
        <v>22807967000</v>
      </c>
      <c r="G9" s="4" t="s">
        <v>5</v>
      </c>
      <c r="H9" s="6">
        <v>16600000000</v>
      </c>
      <c r="I9" s="6">
        <v>6000000000</v>
      </c>
      <c r="J9" s="6">
        <v>600000000</v>
      </c>
    </row>
    <row r="10" spans="1:10" x14ac:dyDescent="0.25">
      <c r="A10" s="2" t="s">
        <v>719</v>
      </c>
      <c r="B10" s="4" t="s">
        <v>5</v>
      </c>
      <c r="C10" s="4" t="s">
        <v>5</v>
      </c>
      <c r="D10" s="4" t="s">
        <v>5</v>
      </c>
      <c r="E10" s="4" t="s">
        <v>5</v>
      </c>
      <c r="F10" s="4" t="s">
        <v>5</v>
      </c>
      <c r="G10" s="4" t="s">
        <v>5</v>
      </c>
      <c r="H10" s="6">
        <v>14400000000</v>
      </c>
      <c r="I10" s="6">
        <v>4400000000</v>
      </c>
      <c r="J10" s="6">
        <v>400000000</v>
      </c>
    </row>
    <row r="11" spans="1:10" x14ac:dyDescent="0.25">
      <c r="A11" s="2" t="s">
        <v>720</v>
      </c>
      <c r="B11" s="8">
        <v>6716534000</v>
      </c>
      <c r="C11" s="4" t="s">
        <v>5</v>
      </c>
      <c r="D11" s="8">
        <v>6716534000</v>
      </c>
      <c r="E11" s="4" t="s">
        <v>5</v>
      </c>
      <c r="F11" s="8">
        <v>6403787000</v>
      </c>
      <c r="G11" s="4" t="s">
        <v>5</v>
      </c>
      <c r="H11" s="8">
        <v>4400000000</v>
      </c>
      <c r="I11" s="8">
        <v>2500000000</v>
      </c>
      <c r="J11" s="8">
        <v>-200000000</v>
      </c>
    </row>
  </sheetData>
  <mergeCells count="5">
    <mergeCell ref="A1:A3"/>
    <mergeCell ref="B1:C1"/>
    <mergeCell ref="D1:E1"/>
    <mergeCell ref="H1:J1"/>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30" customHeight="1" x14ac:dyDescent="0.25">
      <c r="A1" s="7" t="s">
        <v>721</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ht="30" x14ac:dyDescent="0.25">
      <c r="A3" s="3" t="s">
        <v>722</v>
      </c>
      <c r="B3" s="4" t="s">
        <v>5</v>
      </c>
      <c r="C3" s="4"/>
      <c r="D3" s="4" t="s">
        <v>5</v>
      </c>
      <c r="E3" s="4"/>
      <c r="F3" s="4" t="s">
        <v>5</v>
      </c>
      <c r="G3" s="4"/>
      <c r="H3" s="4" t="s">
        <v>5</v>
      </c>
      <c r="I3" s="4"/>
    </row>
    <row r="4" spans="1:9" x14ac:dyDescent="0.25">
      <c r="A4" s="2" t="s">
        <v>453</v>
      </c>
      <c r="B4" s="8">
        <v>1174100000</v>
      </c>
      <c r="C4" s="4"/>
      <c r="D4" s="8">
        <v>1176400000</v>
      </c>
      <c r="E4" s="4"/>
      <c r="F4" s="8">
        <v>3752100000</v>
      </c>
      <c r="G4" s="4"/>
      <c r="H4" s="8">
        <v>3078800000</v>
      </c>
      <c r="I4" s="4"/>
    </row>
    <row r="5" spans="1:9" x14ac:dyDescent="0.25">
      <c r="A5" s="2" t="s">
        <v>455</v>
      </c>
      <c r="B5" s="6">
        <v>1033400000</v>
      </c>
      <c r="C5" s="4"/>
      <c r="D5" s="6">
        <v>1042500000</v>
      </c>
      <c r="E5" s="4"/>
      <c r="F5" s="6">
        <v>3285900000</v>
      </c>
      <c r="G5" s="4"/>
      <c r="H5" s="6">
        <v>2700400000</v>
      </c>
      <c r="I5" s="4"/>
    </row>
    <row r="6" spans="1:9" x14ac:dyDescent="0.25">
      <c r="A6" s="2" t="s">
        <v>78</v>
      </c>
      <c r="B6" s="6">
        <v>1039908000</v>
      </c>
      <c r="C6" s="4"/>
      <c r="D6" s="6">
        <v>1092775000</v>
      </c>
      <c r="E6" s="4"/>
      <c r="F6" s="6">
        <v>3183236000</v>
      </c>
      <c r="G6" s="4"/>
      <c r="H6" s="6">
        <v>2622914000</v>
      </c>
      <c r="I6" s="4"/>
    </row>
    <row r="7" spans="1:9" x14ac:dyDescent="0.25">
      <c r="A7" s="2" t="s">
        <v>456</v>
      </c>
      <c r="B7" s="6">
        <v>644493000</v>
      </c>
      <c r="C7" s="4"/>
      <c r="D7" s="6">
        <v>672984000</v>
      </c>
      <c r="E7" s="4"/>
      <c r="F7" s="6">
        <v>1862418000</v>
      </c>
      <c r="G7" s="4"/>
      <c r="H7" s="6">
        <v>1587815000</v>
      </c>
      <c r="I7" s="4"/>
    </row>
    <row r="8" spans="1:9" ht="30" x14ac:dyDescent="0.25">
      <c r="A8" s="2" t="s">
        <v>87</v>
      </c>
      <c r="B8" s="6">
        <v>333547000</v>
      </c>
      <c r="C8" s="4"/>
      <c r="D8" s="6">
        <v>253756000</v>
      </c>
      <c r="E8" s="4"/>
      <c r="F8" s="6">
        <v>998790000</v>
      </c>
      <c r="G8" s="4"/>
      <c r="H8" s="6">
        <v>592809000</v>
      </c>
      <c r="I8" s="4"/>
    </row>
    <row r="9" spans="1:9" ht="17.25" x14ac:dyDescent="0.25">
      <c r="A9" s="2" t="s">
        <v>723</v>
      </c>
      <c r="B9" s="6">
        <v>61800000</v>
      </c>
      <c r="C9" s="78" t="s">
        <v>539</v>
      </c>
      <c r="D9" s="6">
        <v>166000000</v>
      </c>
      <c r="E9" s="78" t="s">
        <v>539</v>
      </c>
      <c r="F9" s="6">
        <v>322000000</v>
      </c>
      <c r="G9" s="78" t="s">
        <v>539</v>
      </c>
      <c r="H9" s="6">
        <v>442300000</v>
      </c>
      <c r="I9" s="78" t="s">
        <v>539</v>
      </c>
    </row>
    <row r="10" spans="1:9" x14ac:dyDescent="0.25">
      <c r="A10" s="2" t="s">
        <v>79</v>
      </c>
      <c r="B10" s="6">
        <v>115287000</v>
      </c>
      <c r="C10" s="4"/>
      <c r="D10" s="6">
        <v>90514000</v>
      </c>
      <c r="E10" s="4"/>
      <c r="F10" s="6">
        <v>334501000</v>
      </c>
      <c r="G10" s="4"/>
      <c r="H10" s="6">
        <v>234568000</v>
      </c>
      <c r="I10" s="4"/>
    </row>
    <row r="11" spans="1:9" x14ac:dyDescent="0.25">
      <c r="A11" s="2" t="s">
        <v>80</v>
      </c>
      <c r="B11" s="6">
        <v>17762000</v>
      </c>
      <c r="C11" s="4"/>
      <c r="D11" s="6">
        <v>12388000</v>
      </c>
      <c r="E11" s="4"/>
      <c r="F11" s="6">
        <v>95641000</v>
      </c>
      <c r="G11" s="4"/>
      <c r="H11" s="6">
        <v>119829000</v>
      </c>
      <c r="I11" s="4"/>
    </row>
    <row r="12" spans="1:9" ht="30" x14ac:dyDescent="0.25">
      <c r="A12" s="2" t="s">
        <v>81</v>
      </c>
      <c r="B12" s="6">
        <v>-664000</v>
      </c>
      <c r="C12" s="4"/>
      <c r="D12" s="4" t="s">
        <v>5</v>
      </c>
      <c r="E12" s="4"/>
      <c r="F12" s="6">
        <v>-41884000</v>
      </c>
      <c r="G12" s="4"/>
      <c r="H12" s="6">
        <v>-2907000</v>
      </c>
      <c r="I12" s="4"/>
    </row>
    <row r="13" spans="1:9" x14ac:dyDescent="0.25">
      <c r="A13" s="2" t="s">
        <v>82</v>
      </c>
      <c r="B13" s="4" t="s">
        <v>5</v>
      </c>
      <c r="C13" s="4"/>
      <c r="D13" s="4" t="s">
        <v>5</v>
      </c>
      <c r="E13" s="4"/>
      <c r="F13" s="4" t="s">
        <v>5</v>
      </c>
      <c r="G13" s="4"/>
      <c r="H13" s="6">
        <v>494940000</v>
      </c>
      <c r="I13" s="4"/>
    </row>
    <row r="14" spans="1:9" x14ac:dyDescent="0.25">
      <c r="A14" s="2" t="s">
        <v>83</v>
      </c>
      <c r="B14" s="6">
        <v>17178000</v>
      </c>
      <c r="C14" s="4"/>
      <c r="D14" s="6">
        <v>33843000</v>
      </c>
      <c r="E14" s="4"/>
      <c r="F14" s="6">
        <v>37751000</v>
      </c>
      <c r="G14" s="4"/>
      <c r="H14" s="6">
        <v>43434000</v>
      </c>
      <c r="I14" s="4"/>
    </row>
    <row r="15" spans="1:9" x14ac:dyDescent="0.25">
      <c r="A15" s="2" t="s">
        <v>88</v>
      </c>
      <c r="B15" s="6">
        <v>39044000</v>
      </c>
      <c r="C15" s="4"/>
      <c r="D15" s="6">
        <v>47432000</v>
      </c>
      <c r="E15" s="4"/>
      <c r="F15" s="6">
        <v>97022000</v>
      </c>
      <c r="G15" s="4"/>
      <c r="H15" s="6">
        <v>97910000</v>
      </c>
      <c r="I15" s="4"/>
    </row>
    <row r="16" spans="1:9" x14ac:dyDescent="0.25">
      <c r="A16" s="2" t="s">
        <v>89</v>
      </c>
      <c r="B16" s="6">
        <v>3703000</v>
      </c>
      <c r="C16" s="4"/>
      <c r="D16" s="6">
        <v>9304000</v>
      </c>
      <c r="E16" s="4"/>
      <c r="F16" s="6">
        <v>25975000</v>
      </c>
      <c r="G16" s="4"/>
      <c r="H16" s="6">
        <v>67691000</v>
      </c>
      <c r="I16" s="4"/>
    </row>
    <row r="17" spans="1:9" x14ac:dyDescent="0.25">
      <c r="A17" s="2" t="s">
        <v>90</v>
      </c>
      <c r="B17" s="6">
        <v>-815000</v>
      </c>
      <c r="C17" s="4"/>
      <c r="D17" s="6">
        <v>73356000</v>
      </c>
      <c r="E17" s="4"/>
      <c r="F17" s="6">
        <v>11640000</v>
      </c>
      <c r="G17" s="4"/>
      <c r="H17" s="6">
        <v>213393000</v>
      </c>
      <c r="I17" s="4"/>
    </row>
    <row r="18" spans="1:9" x14ac:dyDescent="0.25">
      <c r="A18" s="2" t="s">
        <v>91</v>
      </c>
      <c r="B18" s="6">
        <v>21516000</v>
      </c>
      <c r="C18" s="4"/>
      <c r="D18" s="6">
        <v>21764000</v>
      </c>
      <c r="E18" s="4"/>
      <c r="F18" s="6">
        <v>65037000</v>
      </c>
      <c r="G18" s="4"/>
      <c r="H18" s="6">
        <v>46584000</v>
      </c>
      <c r="I18" s="4"/>
    </row>
    <row r="19" spans="1:9" x14ac:dyDescent="0.25">
      <c r="A19" s="2" t="s">
        <v>93</v>
      </c>
      <c r="B19" s="6">
        <v>147983000</v>
      </c>
      <c r="C19" s="4"/>
      <c r="D19" s="6">
        <v>150924000</v>
      </c>
      <c r="E19" s="4"/>
      <c r="F19" s="6">
        <v>548363000</v>
      </c>
      <c r="G19" s="4"/>
      <c r="H19" s="6">
        <v>906576000</v>
      </c>
      <c r="I19" s="4"/>
    </row>
    <row r="20" spans="1:9" x14ac:dyDescent="0.25">
      <c r="A20" s="2" t="s">
        <v>441</v>
      </c>
      <c r="B20" s="4" t="s">
        <v>5</v>
      </c>
      <c r="C20" s="4"/>
      <c r="D20" s="4" t="s">
        <v>5</v>
      </c>
      <c r="E20" s="4"/>
      <c r="F20" s="4" t="s">
        <v>5</v>
      </c>
      <c r="G20" s="4"/>
      <c r="H20" s="4" t="s">
        <v>5</v>
      </c>
      <c r="I20" s="4"/>
    </row>
    <row r="21" spans="1:9" ht="30" x14ac:dyDescent="0.25">
      <c r="A21" s="3" t="s">
        <v>722</v>
      </c>
      <c r="B21" s="4" t="s">
        <v>5</v>
      </c>
      <c r="C21" s="4"/>
      <c r="D21" s="4" t="s">
        <v>5</v>
      </c>
      <c r="E21" s="4"/>
      <c r="F21" s="4" t="s">
        <v>5</v>
      </c>
      <c r="G21" s="4"/>
      <c r="H21" s="4" t="s">
        <v>5</v>
      </c>
      <c r="I21" s="4"/>
    </row>
    <row r="22" spans="1:9" x14ac:dyDescent="0.25">
      <c r="A22" s="2" t="s">
        <v>453</v>
      </c>
      <c r="B22" s="6">
        <v>838800000</v>
      </c>
      <c r="C22" s="4"/>
      <c r="D22" s="6">
        <v>886500000</v>
      </c>
      <c r="E22" s="4"/>
      <c r="F22" s="6">
        <v>2642900000</v>
      </c>
      <c r="G22" s="4"/>
      <c r="H22" s="6">
        <v>2096900000</v>
      </c>
      <c r="I22" s="4"/>
    </row>
    <row r="23" spans="1:9" x14ac:dyDescent="0.25">
      <c r="A23" s="2" t="s">
        <v>455</v>
      </c>
      <c r="B23" s="6">
        <v>790100000</v>
      </c>
      <c r="C23" s="4"/>
      <c r="D23" s="6">
        <v>842900000</v>
      </c>
      <c r="E23" s="4"/>
      <c r="F23" s="6">
        <v>2499400000</v>
      </c>
      <c r="G23" s="4"/>
      <c r="H23" s="6">
        <v>2022100000</v>
      </c>
      <c r="I23" s="4"/>
    </row>
    <row r="24" spans="1:9" x14ac:dyDescent="0.25">
      <c r="A24" s="2" t="s">
        <v>78</v>
      </c>
      <c r="B24" s="6">
        <v>792800000</v>
      </c>
      <c r="C24" s="4"/>
      <c r="D24" s="6">
        <v>881100000</v>
      </c>
      <c r="E24" s="4"/>
      <c r="F24" s="6">
        <v>2481400000</v>
      </c>
      <c r="G24" s="4"/>
      <c r="H24" s="6">
        <v>2017500000</v>
      </c>
      <c r="I24" s="4"/>
    </row>
    <row r="25" spans="1:9" x14ac:dyDescent="0.25">
      <c r="A25" s="2" t="s">
        <v>456</v>
      </c>
      <c r="B25" s="6">
        <v>486900000</v>
      </c>
      <c r="C25" s="4"/>
      <c r="D25" s="6">
        <v>562500000</v>
      </c>
      <c r="E25" s="4"/>
      <c r="F25" s="6">
        <v>1473300000</v>
      </c>
      <c r="G25" s="4"/>
      <c r="H25" s="6">
        <v>1271000000</v>
      </c>
      <c r="I25" s="4"/>
    </row>
    <row r="26" spans="1:9" ht="30" x14ac:dyDescent="0.25">
      <c r="A26" s="2" t="s">
        <v>87</v>
      </c>
      <c r="B26" s="6">
        <v>249900000</v>
      </c>
      <c r="C26" s="4"/>
      <c r="D26" s="6">
        <v>181100000</v>
      </c>
      <c r="E26" s="4"/>
      <c r="F26" s="6">
        <v>760200000</v>
      </c>
      <c r="G26" s="4"/>
      <c r="H26" s="6">
        <v>377300000</v>
      </c>
      <c r="I26" s="4"/>
    </row>
    <row r="27" spans="1:9" ht="17.25" x14ac:dyDescent="0.25">
      <c r="A27" s="2" t="s">
        <v>723</v>
      </c>
      <c r="B27" s="6">
        <v>56000000</v>
      </c>
      <c r="C27" s="78" t="s">
        <v>539</v>
      </c>
      <c r="D27" s="6">
        <v>137500000</v>
      </c>
      <c r="E27" s="78" t="s">
        <v>539</v>
      </c>
      <c r="F27" s="6">
        <v>247900000</v>
      </c>
      <c r="G27" s="78" t="s">
        <v>539</v>
      </c>
      <c r="H27" s="6">
        <v>369200000</v>
      </c>
      <c r="I27" s="78" t="s">
        <v>539</v>
      </c>
    </row>
    <row r="28" spans="1:9" x14ac:dyDescent="0.25">
      <c r="A28" s="2" t="s">
        <v>724</v>
      </c>
      <c r="B28" s="4" t="s">
        <v>5</v>
      </c>
      <c r="C28" s="4"/>
      <c r="D28" s="4" t="s">
        <v>5</v>
      </c>
      <c r="E28" s="4"/>
      <c r="F28" s="4" t="s">
        <v>5</v>
      </c>
      <c r="G28" s="4"/>
      <c r="H28" s="4" t="s">
        <v>5</v>
      </c>
      <c r="I28" s="4"/>
    </row>
    <row r="29" spans="1:9" ht="30" x14ac:dyDescent="0.25">
      <c r="A29" s="3" t="s">
        <v>722</v>
      </c>
      <c r="B29" s="4" t="s">
        <v>5</v>
      </c>
      <c r="C29" s="4"/>
      <c r="D29" s="4" t="s">
        <v>5</v>
      </c>
      <c r="E29" s="4"/>
      <c r="F29" s="4" t="s">
        <v>5</v>
      </c>
      <c r="G29" s="4"/>
      <c r="H29" s="4" t="s">
        <v>5</v>
      </c>
      <c r="I29" s="4"/>
    </row>
    <row r="30" spans="1:9" x14ac:dyDescent="0.25">
      <c r="A30" s="2" t="s">
        <v>453</v>
      </c>
      <c r="B30" s="6">
        <v>288700000</v>
      </c>
      <c r="C30" s="4"/>
      <c r="D30" s="6">
        <v>281900000</v>
      </c>
      <c r="E30" s="4"/>
      <c r="F30" s="6">
        <v>873300000</v>
      </c>
      <c r="G30" s="4"/>
      <c r="H30" s="6">
        <v>660800000</v>
      </c>
      <c r="I30" s="4"/>
    </row>
    <row r="31" spans="1:9" x14ac:dyDescent="0.25">
      <c r="A31" s="2" t="s">
        <v>455</v>
      </c>
      <c r="B31" s="6">
        <v>248600000</v>
      </c>
      <c r="C31" s="4"/>
      <c r="D31" s="6">
        <v>248000000</v>
      </c>
      <c r="E31" s="4"/>
      <c r="F31" s="6">
        <v>756300000</v>
      </c>
      <c r="G31" s="4"/>
      <c r="H31" s="6">
        <v>608600000</v>
      </c>
      <c r="I31" s="4"/>
    </row>
    <row r="32" spans="1:9" x14ac:dyDescent="0.25">
      <c r="A32" s="2" t="s">
        <v>78</v>
      </c>
      <c r="B32" s="6">
        <v>246100000</v>
      </c>
      <c r="C32" s="4"/>
      <c r="D32" s="6">
        <v>264700000</v>
      </c>
      <c r="E32" s="4"/>
      <c r="F32" s="6">
        <v>748100000</v>
      </c>
      <c r="G32" s="4"/>
      <c r="H32" s="6">
        <v>603600000</v>
      </c>
      <c r="I32" s="4"/>
    </row>
    <row r="33" spans="1:9" x14ac:dyDescent="0.25">
      <c r="A33" s="2" t="s">
        <v>456</v>
      </c>
      <c r="B33" s="6">
        <v>77800000</v>
      </c>
      <c r="C33" s="4"/>
      <c r="D33" s="6">
        <v>103700000</v>
      </c>
      <c r="E33" s="4"/>
      <c r="F33" s="6">
        <v>232400000</v>
      </c>
      <c r="G33" s="4"/>
      <c r="H33" s="6">
        <v>215500000</v>
      </c>
      <c r="I33" s="4"/>
    </row>
    <row r="34" spans="1:9" ht="30" x14ac:dyDescent="0.25">
      <c r="A34" s="2" t="s">
        <v>87</v>
      </c>
      <c r="B34" s="6">
        <v>82300000</v>
      </c>
      <c r="C34" s="4"/>
      <c r="D34" s="6">
        <v>55400000</v>
      </c>
      <c r="E34" s="4"/>
      <c r="F34" s="6">
        <v>220700000</v>
      </c>
      <c r="G34" s="4"/>
      <c r="H34" s="6">
        <v>121100000</v>
      </c>
      <c r="I34" s="4"/>
    </row>
    <row r="35" spans="1:9" ht="17.25" x14ac:dyDescent="0.25">
      <c r="A35" s="2" t="s">
        <v>723</v>
      </c>
      <c r="B35" s="6">
        <v>86000000</v>
      </c>
      <c r="C35" s="78" t="s">
        <v>539</v>
      </c>
      <c r="D35" s="6">
        <v>105600000</v>
      </c>
      <c r="E35" s="78" t="s">
        <v>539</v>
      </c>
      <c r="F35" s="6">
        <v>295000000</v>
      </c>
      <c r="G35" s="78" t="s">
        <v>539</v>
      </c>
      <c r="H35" s="6">
        <v>267000000</v>
      </c>
      <c r="I35" s="78" t="s">
        <v>539</v>
      </c>
    </row>
    <row r="36" spans="1:9" ht="30" x14ac:dyDescent="0.25">
      <c r="A36" s="2" t="s">
        <v>725</v>
      </c>
      <c r="B36" s="4" t="s">
        <v>5</v>
      </c>
      <c r="C36" s="4"/>
      <c r="D36" s="4" t="s">
        <v>5</v>
      </c>
      <c r="E36" s="4"/>
      <c r="F36" s="4" t="s">
        <v>5</v>
      </c>
      <c r="G36" s="4"/>
      <c r="H36" s="4" t="s">
        <v>5</v>
      </c>
      <c r="I36" s="4"/>
    </row>
    <row r="37" spans="1:9" ht="30" x14ac:dyDescent="0.25">
      <c r="A37" s="3" t="s">
        <v>722</v>
      </c>
      <c r="B37" s="4" t="s">
        <v>5</v>
      </c>
      <c r="C37" s="4"/>
      <c r="D37" s="4" t="s">
        <v>5</v>
      </c>
      <c r="E37" s="4"/>
      <c r="F37" s="4" t="s">
        <v>5</v>
      </c>
      <c r="G37" s="4"/>
      <c r="H37" s="4" t="s">
        <v>5</v>
      </c>
      <c r="I37" s="4"/>
    </row>
    <row r="38" spans="1:9" ht="17.25" x14ac:dyDescent="0.25">
      <c r="A38" s="2" t="s">
        <v>453</v>
      </c>
      <c r="B38" s="6">
        <v>550100000</v>
      </c>
      <c r="C38" s="78" t="s">
        <v>540</v>
      </c>
      <c r="D38" s="6">
        <v>604600000</v>
      </c>
      <c r="E38" s="78" t="s">
        <v>540</v>
      </c>
      <c r="F38" s="6">
        <v>1769600000</v>
      </c>
      <c r="G38" s="78" t="s">
        <v>540</v>
      </c>
      <c r="H38" s="6">
        <v>1436100000</v>
      </c>
      <c r="I38" s="78" t="s">
        <v>540</v>
      </c>
    </row>
    <row r="39" spans="1:9" ht="17.25" x14ac:dyDescent="0.25">
      <c r="A39" s="2" t="s">
        <v>455</v>
      </c>
      <c r="B39" s="6">
        <v>541500000</v>
      </c>
      <c r="C39" s="78" t="s">
        <v>540</v>
      </c>
      <c r="D39" s="6">
        <v>594900000</v>
      </c>
      <c r="E39" s="78" t="s">
        <v>540</v>
      </c>
      <c r="F39" s="6">
        <v>1743100000</v>
      </c>
      <c r="G39" s="78" t="s">
        <v>540</v>
      </c>
      <c r="H39" s="6">
        <v>1413500000</v>
      </c>
      <c r="I39" s="78" t="s">
        <v>540</v>
      </c>
    </row>
    <row r="40" spans="1:9" ht="17.25" x14ac:dyDescent="0.25">
      <c r="A40" s="2" t="s">
        <v>78</v>
      </c>
      <c r="B40" s="6">
        <v>546700000</v>
      </c>
      <c r="C40" s="78" t="s">
        <v>540</v>
      </c>
      <c r="D40" s="6">
        <v>616400000</v>
      </c>
      <c r="E40" s="78" t="s">
        <v>540</v>
      </c>
      <c r="F40" s="6">
        <v>1733300000</v>
      </c>
      <c r="G40" s="78" t="s">
        <v>540</v>
      </c>
      <c r="H40" s="6">
        <v>1413900000</v>
      </c>
      <c r="I40" s="78" t="s">
        <v>540</v>
      </c>
    </row>
    <row r="41" spans="1:9" ht="17.25" x14ac:dyDescent="0.25">
      <c r="A41" s="2" t="s">
        <v>456</v>
      </c>
      <c r="B41" s="6">
        <v>409100000</v>
      </c>
      <c r="C41" s="78" t="s">
        <v>540</v>
      </c>
      <c r="D41" s="6">
        <v>458800000</v>
      </c>
      <c r="E41" s="78" t="s">
        <v>540</v>
      </c>
      <c r="F41" s="6">
        <v>1240900000</v>
      </c>
      <c r="G41" s="78" t="s">
        <v>540</v>
      </c>
      <c r="H41" s="6">
        <v>1055500000</v>
      </c>
      <c r="I41" s="78" t="s">
        <v>540</v>
      </c>
    </row>
    <row r="42" spans="1:9" ht="30" x14ac:dyDescent="0.25">
      <c r="A42" s="2" t="s">
        <v>87</v>
      </c>
      <c r="B42" s="6">
        <v>167600000</v>
      </c>
      <c r="C42" s="78" t="s">
        <v>540</v>
      </c>
      <c r="D42" s="6">
        <v>125700000</v>
      </c>
      <c r="E42" s="78" t="s">
        <v>540</v>
      </c>
      <c r="F42" s="6">
        <v>539500000</v>
      </c>
      <c r="G42" s="78" t="s">
        <v>540</v>
      </c>
      <c r="H42" s="6">
        <v>256200000</v>
      </c>
      <c r="I42" s="78" t="s">
        <v>540</v>
      </c>
    </row>
    <row r="43" spans="1:9" ht="17.25" x14ac:dyDescent="0.25">
      <c r="A43" s="2" t="s">
        <v>723</v>
      </c>
      <c r="B43" s="6">
        <v>-30000000</v>
      </c>
      <c r="C43" s="78" t="s">
        <v>726</v>
      </c>
      <c r="D43" s="6">
        <v>31900000</v>
      </c>
      <c r="E43" s="78" t="s">
        <v>726</v>
      </c>
      <c r="F43" s="6">
        <v>-47100000</v>
      </c>
      <c r="G43" s="78" t="s">
        <v>726</v>
      </c>
      <c r="H43" s="6">
        <v>102200000</v>
      </c>
      <c r="I43" s="78" t="s">
        <v>726</v>
      </c>
    </row>
    <row r="44" spans="1:9" x14ac:dyDescent="0.25">
      <c r="A44" s="2" t="s">
        <v>442</v>
      </c>
      <c r="B44" s="4" t="s">
        <v>5</v>
      </c>
      <c r="C44" s="4"/>
      <c r="D44" s="4" t="s">
        <v>5</v>
      </c>
      <c r="E44" s="4"/>
      <c r="F44" s="4" t="s">
        <v>5</v>
      </c>
      <c r="G44" s="4"/>
      <c r="H44" s="4" t="s">
        <v>5</v>
      </c>
      <c r="I44" s="4"/>
    </row>
    <row r="45" spans="1:9" ht="30" x14ac:dyDescent="0.25">
      <c r="A45" s="3" t="s">
        <v>722</v>
      </c>
      <c r="B45" s="4" t="s">
        <v>5</v>
      </c>
      <c r="C45" s="4"/>
      <c r="D45" s="4" t="s">
        <v>5</v>
      </c>
      <c r="E45" s="4"/>
      <c r="F45" s="4" t="s">
        <v>5</v>
      </c>
      <c r="G45" s="4"/>
      <c r="H45" s="4" t="s">
        <v>5</v>
      </c>
      <c r="I45" s="4"/>
    </row>
    <row r="46" spans="1:9" x14ac:dyDescent="0.25">
      <c r="A46" s="2" t="s">
        <v>453</v>
      </c>
      <c r="B46" s="6">
        <v>341500000</v>
      </c>
      <c r="C46" s="4"/>
      <c r="D46" s="6">
        <v>295800000</v>
      </c>
      <c r="E46" s="4"/>
      <c r="F46" s="6">
        <v>1126700000</v>
      </c>
      <c r="G46" s="4"/>
      <c r="H46" s="6">
        <v>994800000</v>
      </c>
      <c r="I46" s="4"/>
    </row>
    <row r="47" spans="1:9" x14ac:dyDescent="0.25">
      <c r="A47" s="2" t="s">
        <v>455</v>
      </c>
      <c r="B47" s="6">
        <v>243300000</v>
      </c>
      <c r="C47" s="4"/>
      <c r="D47" s="6">
        <v>199600000</v>
      </c>
      <c r="E47" s="4"/>
      <c r="F47" s="6">
        <v>786500000</v>
      </c>
      <c r="G47" s="4"/>
      <c r="H47" s="6">
        <v>678300000</v>
      </c>
      <c r="I47" s="4"/>
    </row>
    <row r="48" spans="1:9" x14ac:dyDescent="0.25">
      <c r="A48" s="2" t="s">
        <v>78</v>
      </c>
      <c r="B48" s="6">
        <v>247100000</v>
      </c>
      <c r="C48" s="4"/>
      <c r="D48" s="6">
        <v>211700000</v>
      </c>
      <c r="E48" s="4"/>
      <c r="F48" s="6">
        <v>701800000</v>
      </c>
      <c r="G48" s="4"/>
      <c r="H48" s="6">
        <v>605400000</v>
      </c>
      <c r="I48" s="4"/>
    </row>
    <row r="49" spans="1:9" x14ac:dyDescent="0.25">
      <c r="A49" s="2" t="s">
        <v>456</v>
      </c>
      <c r="B49" s="6">
        <v>157600000</v>
      </c>
      <c r="C49" s="4"/>
      <c r="D49" s="6">
        <v>110500000</v>
      </c>
      <c r="E49" s="4"/>
      <c r="F49" s="6">
        <v>389100000</v>
      </c>
      <c r="G49" s="4"/>
      <c r="H49" s="6">
        <v>316800000</v>
      </c>
      <c r="I49" s="4"/>
    </row>
    <row r="50" spans="1:9" ht="30" x14ac:dyDescent="0.25">
      <c r="A50" s="2" t="s">
        <v>87</v>
      </c>
      <c r="B50" s="6">
        <v>83700000</v>
      </c>
      <c r="C50" s="4"/>
      <c r="D50" s="6">
        <v>72700000</v>
      </c>
      <c r="E50" s="4"/>
      <c r="F50" s="6">
        <v>238600000</v>
      </c>
      <c r="G50" s="4"/>
      <c r="H50" s="6">
        <v>215500000</v>
      </c>
      <c r="I50" s="4"/>
    </row>
    <row r="51" spans="1:9" ht="17.25" x14ac:dyDescent="0.25">
      <c r="A51" s="2" t="s">
        <v>723</v>
      </c>
      <c r="B51" s="6">
        <v>5800000</v>
      </c>
      <c r="C51" s="78" t="s">
        <v>539</v>
      </c>
      <c r="D51" s="6">
        <v>28500000</v>
      </c>
      <c r="E51" s="78" t="s">
        <v>539</v>
      </c>
      <c r="F51" s="6">
        <v>74100000</v>
      </c>
      <c r="G51" s="78" t="s">
        <v>539</v>
      </c>
      <c r="H51" s="6">
        <v>73100000</v>
      </c>
      <c r="I51" s="78" t="s">
        <v>539</v>
      </c>
    </row>
    <row r="52" spans="1:9" x14ac:dyDescent="0.25">
      <c r="A52" s="2" t="s">
        <v>727</v>
      </c>
      <c r="B52" s="4" t="s">
        <v>5</v>
      </c>
      <c r="C52" s="4"/>
      <c r="D52" s="4" t="s">
        <v>5</v>
      </c>
      <c r="E52" s="4"/>
      <c r="F52" s="4" t="s">
        <v>5</v>
      </c>
      <c r="G52" s="4"/>
      <c r="H52" s="4" t="s">
        <v>5</v>
      </c>
      <c r="I52" s="4"/>
    </row>
    <row r="53" spans="1:9" ht="30" x14ac:dyDescent="0.25">
      <c r="A53" s="3" t="s">
        <v>722</v>
      </c>
      <c r="B53" s="4" t="s">
        <v>5</v>
      </c>
      <c r="C53" s="4"/>
      <c r="D53" s="4" t="s">
        <v>5</v>
      </c>
      <c r="E53" s="4"/>
      <c r="F53" s="4" t="s">
        <v>5</v>
      </c>
      <c r="G53" s="4"/>
      <c r="H53" s="4" t="s">
        <v>5</v>
      </c>
      <c r="I53" s="4"/>
    </row>
    <row r="54" spans="1:9" x14ac:dyDescent="0.25">
      <c r="A54" s="2" t="s">
        <v>453</v>
      </c>
      <c r="B54" s="6">
        <v>281000000</v>
      </c>
      <c r="C54" s="4"/>
      <c r="D54" s="6">
        <v>248900000</v>
      </c>
      <c r="E54" s="4"/>
      <c r="F54" s="6">
        <v>962100000</v>
      </c>
      <c r="G54" s="4"/>
      <c r="H54" s="6">
        <v>861400000</v>
      </c>
      <c r="I54" s="4"/>
    </row>
    <row r="55" spans="1:9" x14ac:dyDescent="0.25">
      <c r="A55" s="2" t="s">
        <v>455</v>
      </c>
      <c r="B55" s="6">
        <v>185900000</v>
      </c>
      <c r="C55" s="4"/>
      <c r="D55" s="6">
        <v>155100000</v>
      </c>
      <c r="E55" s="4"/>
      <c r="F55" s="6">
        <v>630800000</v>
      </c>
      <c r="G55" s="4"/>
      <c r="H55" s="6">
        <v>551700000</v>
      </c>
      <c r="I55" s="4"/>
    </row>
    <row r="56" spans="1:9" x14ac:dyDescent="0.25">
      <c r="A56" s="2" t="s">
        <v>78</v>
      </c>
      <c r="B56" s="6">
        <v>197200000</v>
      </c>
      <c r="C56" s="4"/>
      <c r="D56" s="6">
        <v>169800000</v>
      </c>
      <c r="E56" s="4"/>
      <c r="F56" s="6">
        <v>560300000</v>
      </c>
      <c r="G56" s="4"/>
      <c r="H56" s="6">
        <v>487600000</v>
      </c>
      <c r="I56" s="4"/>
    </row>
    <row r="57" spans="1:9" x14ac:dyDescent="0.25">
      <c r="A57" s="2" t="s">
        <v>456</v>
      </c>
      <c r="B57" s="6">
        <v>121600000</v>
      </c>
      <c r="C57" s="4"/>
      <c r="D57" s="6">
        <v>82900000</v>
      </c>
      <c r="E57" s="4"/>
      <c r="F57" s="6">
        <v>302200000</v>
      </c>
      <c r="G57" s="4"/>
      <c r="H57" s="6">
        <v>239800000</v>
      </c>
      <c r="I57" s="4"/>
    </row>
    <row r="58" spans="1:9" ht="30" x14ac:dyDescent="0.25">
      <c r="A58" s="2" t="s">
        <v>87</v>
      </c>
      <c r="B58" s="6">
        <v>55400000</v>
      </c>
      <c r="C58" s="4"/>
      <c r="D58" s="6">
        <v>46100000</v>
      </c>
      <c r="E58" s="4"/>
      <c r="F58" s="6">
        <v>155100000</v>
      </c>
      <c r="G58" s="4"/>
      <c r="H58" s="6">
        <v>136700000</v>
      </c>
      <c r="I58" s="4"/>
    </row>
    <row r="59" spans="1:9" ht="17.25" x14ac:dyDescent="0.25">
      <c r="A59" s="2" t="s">
        <v>723</v>
      </c>
      <c r="B59" s="6">
        <v>20200000</v>
      </c>
      <c r="C59" s="78" t="s">
        <v>539</v>
      </c>
      <c r="D59" s="6">
        <v>40800000</v>
      </c>
      <c r="E59" s="78" t="s">
        <v>539</v>
      </c>
      <c r="F59" s="6">
        <v>103000000</v>
      </c>
      <c r="G59" s="78" t="s">
        <v>539</v>
      </c>
      <c r="H59" s="6">
        <v>111100000</v>
      </c>
      <c r="I59" s="78" t="s">
        <v>539</v>
      </c>
    </row>
    <row r="60" spans="1:9" x14ac:dyDescent="0.25">
      <c r="A60" s="2" t="s">
        <v>728</v>
      </c>
      <c r="B60" s="4" t="s">
        <v>5</v>
      </c>
      <c r="C60" s="4"/>
      <c r="D60" s="4" t="s">
        <v>5</v>
      </c>
      <c r="E60" s="4"/>
      <c r="F60" s="4" t="s">
        <v>5</v>
      </c>
      <c r="G60" s="4"/>
      <c r="H60" s="4" t="s">
        <v>5</v>
      </c>
      <c r="I60" s="4"/>
    </row>
    <row r="61" spans="1:9" ht="30" x14ac:dyDescent="0.25">
      <c r="A61" s="3" t="s">
        <v>722</v>
      </c>
      <c r="B61" s="4" t="s">
        <v>5</v>
      </c>
      <c r="C61" s="4"/>
      <c r="D61" s="4" t="s">
        <v>5</v>
      </c>
      <c r="E61" s="4"/>
      <c r="F61" s="4" t="s">
        <v>5</v>
      </c>
      <c r="G61" s="4"/>
      <c r="H61" s="4" t="s">
        <v>5</v>
      </c>
      <c r="I61" s="4"/>
    </row>
    <row r="62" spans="1:9" x14ac:dyDescent="0.25">
      <c r="A62" s="2" t="s">
        <v>453</v>
      </c>
      <c r="B62" s="6">
        <v>49000000</v>
      </c>
      <c r="C62" s="4"/>
      <c r="D62" s="6">
        <v>40600000</v>
      </c>
      <c r="E62" s="4"/>
      <c r="F62" s="6">
        <v>134600000</v>
      </c>
      <c r="G62" s="4"/>
      <c r="H62" s="6">
        <v>120800000</v>
      </c>
      <c r="I62" s="4"/>
    </row>
    <row r="63" spans="1:9" x14ac:dyDescent="0.25">
      <c r="A63" s="2" t="s">
        <v>455</v>
      </c>
      <c r="B63" s="6">
        <v>46300000</v>
      </c>
      <c r="C63" s="4"/>
      <c r="D63" s="6">
        <v>38400000</v>
      </c>
      <c r="E63" s="4"/>
      <c r="F63" s="6">
        <v>126400000</v>
      </c>
      <c r="G63" s="4"/>
      <c r="H63" s="6">
        <v>114100000</v>
      </c>
      <c r="I63" s="4"/>
    </row>
    <row r="64" spans="1:9" x14ac:dyDescent="0.25">
      <c r="A64" s="2" t="s">
        <v>78</v>
      </c>
      <c r="B64" s="6">
        <v>39900000</v>
      </c>
      <c r="C64" s="4"/>
      <c r="D64" s="6">
        <v>37000000</v>
      </c>
      <c r="E64" s="4"/>
      <c r="F64" s="6">
        <v>114400000</v>
      </c>
      <c r="G64" s="4"/>
      <c r="H64" s="6">
        <v>107300000</v>
      </c>
      <c r="I64" s="4"/>
    </row>
    <row r="65" spans="1:9" x14ac:dyDescent="0.25">
      <c r="A65" s="2" t="s">
        <v>456</v>
      </c>
      <c r="B65" s="6">
        <v>21500000</v>
      </c>
      <c r="C65" s="4"/>
      <c r="D65" s="6">
        <v>23100000</v>
      </c>
      <c r="E65" s="4"/>
      <c r="F65" s="6">
        <v>57200000</v>
      </c>
      <c r="G65" s="4"/>
      <c r="H65" s="6">
        <v>67000000</v>
      </c>
      <c r="I65" s="4"/>
    </row>
    <row r="66" spans="1:9" ht="30" x14ac:dyDescent="0.25">
      <c r="A66" s="2" t="s">
        <v>87</v>
      </c>
      <c r="B66" s="6">
        <v>20000000</v>
      </c>
      <c r="C66" s="4"/>
      <c r="D66" s="6">
        <v>19700000</v>
      </c>
      <c r="E66" s="4"/>
      <c r="F66" s="6">
        <v>60900000</v>
      </c>
      <c r="G66" s="4"/>
      <c r="H66" s="6">
        <v>58500000</v>
      </c>
      <c r="I66" s="4"/>
    </row>
    <row r="67" spans="1:9" ht="17.25" x14ac:dyDescent="0.25">
      <c r="A67" s="2" t="s">
        <v>723</v>
      </c>
      <c r="B67" s="6">
        <v>-1600000</v>
      </c>
      <c r="C67" s="78" t="s">
        <v>539</v>
      </c>
      <c r="D67" s="6">
        <v>-5800000</v>
      </c>
      <c r="E67" s="78" t="s">
        <v>539</v>
      </c>
      <c r="F67" s="6">
        <v>-3700000</v>
      </c>
      <c r="G67" s="78" t="s">
        <v>539</v>
      </c>
      <c r="H67" s="6">
        <v>-18200000</v>
      </c>
      <c r="I67" s="78" t="s">
        <v>539</v>
      </c>
    </row>
    <row r="68" spans="1:9" x14ac:dyDescent="0.25">
      <c r="A68" s="2" t="s">
        <v>729</v>
      </c>
      <c r="B68" s="4" t="s">
        <v>5</v>
      </c>
      <c r="C68" s="4"/>
      <c r="D68" s="4" t="s">
        <v>5</v>
      </c>
      <c r="E68" s="4"/>
      <c r="F68" s="4" t="s">
        <v>5</v>
      </c>
      <c r="G68" s="4"/>
      <c r="H68" s="4" t="s">
        <v>5</v>
      </c>
      <c r="I68" s="4"/>
    </row>
    <row r="69" spans="1:9" ht="30" x14ac:dyDescent="0.25">
      <c r="A69" s="3" t="s">
        <v>722</v>
      </c>
      <c r="B69" s="4" t="s">
        <v>5</v>
      </c>
      <c r="C69" s="4"/>
      <c r="D69" s="4" t="s">
        <v>5</v>
      </c>
      <c r="E69" s="4"/>
      <c r="F69" s="4" t="s">
        <v>5</v>
      </c>
      <c r="G69" s="4"/>
      <c r="H69" s="4" t="s">
        <v>5</v>
      </c>
      <c r="I69" s="4"/>
    </row>
    <row r="70" spans="1:9" x14ac:dyDescent="0.25">
      <c r="A70" s="2" t="s">
        <v>453</v>
      </c>
      <c r="B70" s="6">
        <v>11500000</v>
      </c>
      <c r="C70" s="4"/>
      <c r="D70" s="6">
        <v>6300000</v>
      </c>
      <c r="E70" s="4"/>
      <c r="F70" s="6">
        <v>30000000</v>
      </c>
      <c r="G70" s="4"/>
      <c r="H70" s="6">
        <v>12600000</v>
      </c>
      <c r="I70" s="4"/>
    </row>
    <row r="71" spans="1:9" x14ac:dyDescent="0.25">
      <c r="A71" s="2" t="s">
        <v>455</v>
      </c>
      <c r="B71" s="6">
        <v>11100000</v>
      </c>
      <c r="C71" s="4"/>
      <c r="D71" s="6">
        <v>6100000</v>
      </c>
      <c r="E71" s="4"/>
      <c r="F71" s="6">
        <v>29300000</v>
      </c>
      <c r="G71" s="4"/>
      <c r="H71" s="6">
        <v>12500000</v>
      </c>
      <c r="I71" s="4"/>
    </row>
    <row r="72" spans="1:9" x14ac:dyDescent="0.25">
      <c r="A72" s="2" t="s">
        <v>78</v>
      </c>
      <c r="B72" s="6">
        <v>10000000</v>
      </c>
      <c r="C72" s="4"/>
      <c r="D72" s="6">
        <v>4900000</v>
      </c>
      <c r="E72" s="4"/>
      <c r="F72" s="6">
        <v>27100000</v>
      </c>
      <c r="G72" s="4"/>
      <c r="H72" s="6">
        <v>10500000</v>
      </c>
      <c r="I72" s="4"/>
    </row>
    <row r="73" spans="1:9" x14ac:dyDescent="0.25">
      <c r="A73" s="2" t="s">
        <v>456</v>
      </c>
      <c r="B73" s="6">
        <v>14500000</v>
      </c>
      <c r="C73" s="4"/>
      <c r="D73" s="6">
        <v>4500000</v>
      </c>
      <c r="E73" s="4"/>
      <c r="F73" s="6">
        <v>29700000</v>
      </c>
      <c r="G73" s="4"/>
      <c r="H73" s="6">
        <v>10000000</v>
      </c>
      <c r="I73" s="4"/>
    </row>
    <row r="74" spans="1:9" ht="30" x14ac:dyDescent="0.25">
      <c r="A74" s="2" t="s">
        <v>87</v>
      </c>
      <c r="B74" s="6">
        <v>8300000</v>
      </c>
      <c r="C74" s="4"/>
      <c r="D74" s="6">
        <v>6900000</v>
      </c>
      <c r="E74" s="4"/>
      <c r="F74" s="6">
        <v>22600000</v>
      </c>
      <c r="G74" s="4"/>
      <c r="H74" s="6">
        <v>20300000</v>
      </c>
      <c r="I74" s="4"/>
    </row>
    <row r="75" spans="1:9" ht="17.25" x14ac:dyDescent="0.25">
      <c r="A75" s="2" t="s">
        <v>723</v>
      </c>
      <c r="B75" s="6">
        <v>-12800000</v>
      </c>
      <c r="C75" s="78" t="s">
        <v>539</v>
      </c>
      <c r="D75" s="6">
        <v>-6500000</v>
      </c>
      <c r="E75" s="78" t="s">
        <v>539</v>
      </c>
      <c r="F75" s="6">
        <v>-25200000</v>
      </c>
      <c r="G75" s="78" t="s">
        <v>539</v>
      </c>
      <c r="H75" s="6">
        <v>-19800000</v>
      </c>
      <c r="I75" s="78" t="s">
        <v>539</v>
      </c>
    </row>
    <row r="76" spans="1:9" x14ac:dyDescent="0.25">
      <c r="A76" s="2" t="s">
        <v>730</v>
      </c>
      <c r="B76" s="4" t="s">
        <v>5</v>
      </c>
      <c r="C76" s="4"/>
      <c r="D76" s="4" t="s">
        <v>5</v>
      </c>
      <c r="E76" s="4"/>
      <c r="F76" s="4" t="s">
        <v>5</v>
      </c>
      <c r="G76" s="4"/>
      <c r="H76" s="4" t="s">
        <v>5</v>
      </c>
      <c r="I76" s="4"/>
    </row>
    <row r="77" spans="1:9" ht="30" x14ac:dyDescent="0.25">
      <c r="A77" s="3" t="s">
        <v>722</v>
      </c>
      <c r="B77" s="4" t="s">
        <v>5</v>
      </c>
      <c r="C77" s="4"/>
      <c r="D77" s="4" t="s">
        <v>5</v>
      </c>
      <c r="E77" s="4"/>
      <c r="F77" s="4" t="s">
        <v>5</v>
      </c>
      <c r="G77" s="4"/>
      <c r="H77" s="4" t="s">
        <v>5</v>
      </c>
      <c r="I77" s="4"/>
    </row>
    <row r="78" spans="1:9" x14ac:dyDescent="0.25">
      <c r="A78" s="2" t="s">
        <v>453</v>
      </c>
      <c r="B78" s="6">
        <v>1180300000</v>
      </c>
      <c r="C78" s="4"/>
      <c r="D78" s="6">
        <v>1182300000</v>
      </c>
      <c r="E78" s="4"/>
      <c r="F78" s="6">
        <v>3769600000</v>
      </c>
      <c r="G78" s="4"/>
      <c r="H78" s="6">
        <v>3091700000</v>
      </c>
      <c r="I78" s="4"/>
    </row>
    <row r="79" spans="1:9" x14ac:dyDescent="0.25">
      <c r="A79" s="2" t="s">
        <v>455</v>
      </c>
      <c r="B79" s="6">
        <v>1033400000</v>
      </c>
      <c r="C79" s="4"/>
      <c r="D79" s="6">
        <v>1042500000</v>
      </c>
      <c r="E79" s="4"/>
      <c r="F79" s="6">
        <v>3285900000</v>
      </c>
      <c r="G79" s="4"/>
      <c r="H79" s="6">
        <v>2700400000</v>
      </c>
      <c r="I79" s="4"/>
    </row>
    <row r="80" spans="1:9" x14ac:dyDescent="0.25">
      <c r="A80" s="2" t="s">
        <v>78</v>
      </c>
      <c r="B80" s="6">
        <v>1039900000</v>
      </c>
      <c r="C80" s="4"/>
      <c r="D80" s="6">
        <v>1092800000</v>
      </c>
      <c r="E80" s="4"/>
      <c r="F80" s="6">
        <v>3183200000</v>
      </c>
      <c r="G80" s="4"/>
      <c r="H80" s="6">
        <v>2622900000</v>
      </c>
      <c r="I80" s="4"/>
    </row>
    <row r="81" spans="1:9" x14ac:dyDescent="0.25">
      <c r="A81" s="2" t="s">
        <v>456</v>
      </c>
      <c r="B81" s="6">
        <v>644500000</v>
      </c>
      <c r="C81" s="4"/>
      <c r="D81" s="6">
        <v>673000000</v>
      </c>
      <c r="E81" s="4"/>
      <c r="F81" s="6">
        <v>1862400000</v>
      </c>
      <c r="G81" s="4"/>
      <c r="H81" s="6">
        <v>1587800000</v>
      </c>
      <c r="I81" s="4"/>
    </row>
    <row r="82" spans="1:9" ht="30" x14ac:dyDescent="0.25">
      <c r="A82" s="2" t="s">
        <v>87</v>
      </c>
      <c r="B82" s="6">
        <v>333600000</v>
      </c>
      <c r="C82" s="4"/>
      <c r="D82" s="6">
        <v>253800000</v>
      </c>
      <c r="E82" s="4"/>
      <c r="F82" s="6">
        <v>998800000</v>
      </c>
      <c r="G82" s="4"/>
      <c r="H82" s="6">
        <v>592800000</v>
      </c>
      <c r="I82" s="4"/>
    </row>
    <row r="83" spans="1:9" ht="17.25" x14ac:dyDescent="0.25">
      <c r="A83" s="2" t="s">
        <v>723</v>
      </c>
      <c r="B83" s="6">
        <v>61800000</v>
      </c>
      <c r="C83" s="78" t="s">
        <v>539</v>
      </c>
      <c r="D83" s="6">
        <v>166000000</v>
      </c>
      <c r="E83" s="78" t="s">
        <v>539</v>
      </c>
      <c r="F83" s="6">
        <v>322000000</v>
      </c>
      <c r="G83" s="78" t="s">
        <v>539</v>
      </c>
      <c r="H83" s="6">
        <v>442300000</v>
      </c>
      <c r="I83" s="78" t="s">
        <v>539</v>
      </c>
    </row>
    <row r="84" spans="1:9" x14ac:dyDescent="0.25">
      <c r="A84" s="2" t="s">
        <v>79</v>
      </c>
      <c r="B84" s="6">
        <v>106100000</v>
      </c>
      <c r="C84" s="4"/>
      <c r="D84" s="6">
        <v>90100000</v>
      </c>
      <c r="E84" s="4"/>
      <c r="F84" s="6">
        <v>295500000</v>
      </c>
      <c r="G84" s="4"/>
      <c r="H84" s="6">
        <v>226000000</v>
      </c>
      <c r="I84" s="4"/>
    </row>
    <row r="85" spans="1:9" x14ac:dyDescent="0.25">
      <c r="A85" s="2" t="s">
        <v>80</v>
      </c>
      <c r="B85" s="6">
        <v>30800000</v>
      </c>
      <c r="C85" s="4"/>
      <c r="D85" s="6">
        <v>12400000</v>
      </c>
      <c r="E85" s="4"/>
      <c r="F85" s="6">
        <v>109500000</v>
      </c>
      <c r="G85" s="4"/>
      <c r="H85" s="6">
        <v>81200000</v>
      </c>
      <c r="I85" s="4"/>
    </row>
    <row r="86" spans="1:9" ht="30" x14ac:dyDescent="0.25">
      <c r="A86" s="2" t="s">
        <v>81</v>
      </c>
      <c r="B86" s="6">
        <v>-700000</v>
      </c>
      <c r="C86" s="4"/>
      <c r="D86" s="4" t="s">
        <v>5</v>
      </c>
      <c r="E86" s="4"/>
      <c r="F86" s="6">
        <v>-41900000</v>
      </c>
      <c r="G86" s="4"/>
      <c r="H86" s="6">
        <v>-2900000</v>
      </c>
      <c r="I86" s="4"/>
    </row>
    <row r="87" spans="1:9" x14ac:dyDescent="0.25">
      <c r="A87" s="2" t="s">
        <v>83</v>
      </c>
      <c r="B87" s="6">
        <v>2100000</v>
      </c>
      <c r="C87" s="4"/>
      <c r="D87" s="6">
        <v>24200000</v>
      </c>
      <c r="E87" s="4"/>
      <c r="F87" s="6">
        <v>3900000</v>
      </c>
      <c r="G87" s="4"/>
      <c r="H87" s="6">
        <v>25200000</v>
      </c>
      <c r="I87" s="4"/>
    </row>
    <row r="88" spans="1:9" x14ac:dyDescent="0.25">
      <c r="A88" s="2" t="s">
        <v>88</v>
      </c>
      <c r="B88" s="6">
        <v>19000000</v>
      </c>
      <c r="C88" s="4"/>
      <c r="D88" s="6">
        <v>36300000</v>
      </c>
      <c r="E88" s="4"/>
      <c r="F88" s="6">
        <v>57000000</v>
      </c>
      <c r="G88" s="4"/>
      <c r="H88" s="6">
        <v>73900000</v>
      </c>
      <c r="I88" s="4"/>
    </row>
    <row r="89" spans="1:9" x14ac:dyDescent="0.25">
      <c r="A89" s="2" t="s">
        <v>90</v>
      </c>
      <c r="B89" s="6">
        <v>-800000</v>
      </c>
      <c r="C89" s="4"/>
      <c r="D89" s="6">
        <v>73300000</v>
      </c>
      <c r="E89" s="4"/>
      <c r="F89" s="6">
        <v>11600000</v>
      </c>
      <c r="G89" s="4"/>
      <c r="H89" s="6">
        <v>213400000</v>
      </c>
      <c r="I89" s="4"/>
    </row>
    <row r="90" spans="1:9" x14ac:dyDescent="0.25">
      <c r="A90" s="2" t="s">
        <v>91</v>
      </c>
      <c r="B90" s="6">
        <v>12400000</v>
      </c>
      <c r="C90" s="4"/>
      <c r="D90" s="6">
        <v>12500000</v>
      </c>
      <c r="E90" s="4"/>
      <c r="F90" s="6">
        <v>37100000</v>
      </c>
      <c r="G90" s="4"/>
      <c r="H90" s="6">
        <v>28200000</v>
      </c>
      <c r="I90" s="4"/>
    </row>
    <row r="91" spans="1:9" x14ac:dyDescent="0.25">
      <c r="A91" s="2" t="s">
        <v>93</v>
      </c>
      <c r="B91" s="6">
        <v>169500000</v>
      </c>
      <c r="C91" s="4"/>
      <c r="D91" s="6">
        <v>170600000</v>
      </c>
      <c r="E91" s="4"/>
      <c r="F91" s="6">
        <v>583300000</v>
      </c>
      <c r="G91" s="4"/>
      <c r="H91" s="6">
        <v>456300000</v>
      </c>
      <c r="I91" s="4"/>
    </row>
    <row r="92" spans="1:9" x14ac:dyDescent="0.25">
      <c r="A92" s="2" t="s">
        <v>714</v>
      </c>
      <c r="B92" s="4" t="s">
        <v>5</v>
      </c>
      <c r="C92" s="4"/>
      <c r="D92" s="4" t="s">
        <v>5</v>
      </c>
      <c r="E92" s="4"/>
      <c r="F92" s="4" t="s">
        <v>5</v>
      </c>
      <c r="G92" s="4"/>
      <c r="H92" s="4" t="s">
        <v>5</v>
      </c>
      <c r="I92" s="4"/>
    </row>
    <row r="93" spans="1:9" ht="30" x14ac:dyDescent="0.25">
      <c r="A93" s="3" t="s">
        <v>722</v>
      </c>
      <c r="B93" s="4" t="s">
        <v>5</v>
      </c>
      <c r="C93" s="4"/>
      <c r="D93" s="4" t="s">
        <v>5</v>
      </c>
      <c r="E93" s="4"/>
      <c r="F93" s="4" t="s">
        <v>5</v>
      </c>
      <c r="G93" s="4"/>
      <c r="H93" s="4" t="s">
        <v>5</v>
      </c>
      <c r="I93" s="4"/>
    </row>
    <row r="94" spans="1:9" ht="17.25" x14ac:dyDescent="0.25">
      <c r="A94" s="2" t="s">
        <v>453</v>
      </c>
      <c r="B94" s="6">
        <v>-6200000</v>
      </c>
      <c r="C94" s="78" t="s">
        <v>553</v>
      </c>
      <c r="D94" s="6">
        <v>-5900000</v>
      </c>
      <c r="E94" s="78" t="s">
        <v>553</v>
      </c>
      <c r="F94" s="6">
        <v>-17500000</v>
      </c>
      <c r="G94" s="78" t="s">
        <v>553</v>
      </c>
      <c r="H94" s="6">
        <v>-12900000</v>
      </c>
      <c r="I94" s="78" t="s">
        <v>553</v>
      </c>
    </row>
    <row r="95" spans="1:9" ht="17.25" x14ac:dyDescent="0.25">
      <c r="A95" s="2" t="s">
        <v>79</v>
      </c>
      <c r="B95" s="6">
        <v>9200000</v>
      </c>
      <c r="C95" s="78" t="s">
        <v>553</v>
      </c>
      <c r="D95" s="6">
        <v>400000</v>
      </c>
      <c r="E95" s="78" t="s">
        <v>553</v>
      </c>
      <c r="F95" s="6">
        <v>39000000</v>
      </c>
      <c r="G95" s="78" t="s">
        <v>553</v>
      </c>
      <c r="H95" s="6">
        <v>8600000</v>
      </c>
      <c r="I95" s="78" t="s">
        <v>553</v>
      </c>
    </row>
    <row r="96" spans="1:9" ht="17.25" x14ac:dyDescent="0.25">
      <c r="A96" s="2" t="s">
        <v>80</v>
      </c>
      <c r="B96" s="6">
        <v>-13000000</v>
      </c>
      <c r="C96" s="78" t="s">
        <v>553</v>
      </c>
      <c r="D96" s="4" t="s">
        <v>5</v>
      </c>
      <c r="E96" s="4"/>
      <c r="F96" s="6">
        <v>-13900000</v>
      </c>
      <c r="G96" s="78" t="s">
        <v>553</v>
      </c>
      <c r="H96" s="6">
        <v>38600000</v>
      </c>
      <c r="I96" s="78" t="s">
        <v>553</v>
      </c>
    </row>
    <row r="97" spans="1:9" ht="17.25" x14ac:dyDescent="0.25">
      <c r="A97" s="2" t="s">
        <v>82</v>
      </c>
      <c r="B97" s="4" t="s">
        <v>5</v>
      </c>
      <c r="C97" s="4"/>
      <c r="D97" s="4" t="s">
        <v>5</v>
      </c>
      <c r="E97" s="4"/>
      <c r="F97" s="4" t="s">
        <v>5</v>
      </c>
      <c r="G97" s="4"/>
      <c r="H97" s="6">
        <v>494900000</v>
      </c>
      <c r="I97" s="78" t="s">
        <v>553</v>
      </c>
    </row>
    <row r="98" spans="1:9" ht="17.25" x14ac:dyDescent="0.25">
      <c r="A98" s="2" t="s">
        <v>83</v>
      </c>
      <c r="B98" s="6">
        <v>15100000</v>
      </c>
      <c r="C98" s="78" t="s">
        <v>553</v>
      </c>
      <c r="D98" s="6">
        <v>9600000</v>
      </c>
      <c r="E98" s="78" t="s">
        <v>553</v>
      </c>
      <c r="F98" s="6">
        <v>33900000</v>
      </c>
      <c r="G98" s="78" t="s">
        <v>553</v>
      </c>
      <c r="H98" s="6">
        <v>18200000</v>
      </c>
      <c r="I98" s="78" t="s">
        <v>553</v>
      </c>
    </row>
    <row r="99" spans="1:9" ht="17.25" x14ac:dyDescent="0.25">
      <c r="A99" s="2" t="s">
        <v>88</v>
      </c>
      <c r="B99" s="6">
        <v>20000000</v>
      </c>
      <c r="C99" s="78" t="s">
        <v>553</v>
      </c>
      <c r="D99" s="6">
        <v>11100000</v>
      </c>
      <c r="E99" s="78" t="s">
        <v>553</v>
      </c>
      <c r="F99" s="6">
        <v>40000000</v>
      </c>
      <c r="G99" s="78" t="s">
        <v>553</v>
      </c>
      <c r="H99" s="6">
        <v>24000000</v>
      </c>
      <c r="I99" s="78" t="s">
        <v>553</v>
      </c>
    </row>
    <row r="100" spans="1:9" ht="17.25" x14ac:dyDescent="0.25">
      <c r="A100" s="2" t="s">
        <v>89</v>
      </c>
      <c r="B100" s="6">
        <v>3700000</v>
      </c>
      <c r="C100" s="78" t="s">
        <v>553</v>
      </c>
      <c r="D100" s="6">
        <v>9300000</v>
      </c>
      <c r="E100" s="78" t="s">
        <v>553</v>
      </c>
      <c r="F100" s="6">
        <v>26000000</v>
      </c>
      <c r="G100" s="78" t="s">
        <v>553</v>
      </c>
      <c r="H100" s="6">
        <v>67700000</v>
      </c>
      <c r="I100" s="78" t="s">
        <v>553</v>
      </c>
    </row>
    <row r="101" spans="1:9" ht="17.25" x14ac:dyDescent="0.25">
      <c r="A101" s="2" t="s">
        <v>91</v>
      </c>
      <c r="B101" s="6">
        <v>9100000</v>
      </c>
      <c r="C101" s="78" t="s">
        <v>553</v>
      </c>
      <c r="D101" s="6">
        <v>9300000</v>
      </c>
      <c r="E101" s="78" t="s">
        <v>553</v>
      </c>
      <c r="F101" s="6">
        <v>27900000</v>
      </c>
      <c r="G101" s="78" t="s">
        <v>553</v>
      </c>
      <c r="H101" s="6">
        <v>18300000</v>
      </c>
      <c r="I101" s="78" t="s">
        <v>553</v>
      </c>
    </row>
    <row r="102" spans="1:9" ht="17.25" x14ac:dyDescent="0.25">
      <c r="A102" s="2" t="s">
        <v>93</v>
      </c>
      <c r="B102" s="8">
        <v>-21500000</v>
      </c>
      <c r="C102" s="78" t="s">
        <v>553</v>
      </c>
      <c r="D102" s="8">
        <v>-19700000</v>
      </c>
      <c r="E102" s="78" t="s">
        <v>553</v>
      </c>
      <c r="F102" s="8">
        <v>-34900000</v>
      </c>
      <c r="G102" s="78" t="s">
        <v>553</v>
      </c>
      <c r="H102" s="8">
        <v>450300000</v>
      </c>
      <c r="I102" s="78" t="s">
        <v>553</v>
      </c>
    </row>
    <row r="103" spans="1:9" x14ac:dyDescent="0.25">
      <c r="A103" s="16"/>
      <c r="B103" s="16"/>
      <c r="C103" s="16"/>
      <c r="D103" s="16"/>
      <c r="E103" s="16"/>
      <c r="F103" s="16"/>
      <c r="G103" s="16"/>
      <c r="H103" s="16"/>
      <c r="I103" s="16"/>
    </row>
    <row r="104" spans="1:9" ht="75" customHeight="1" x14ac:dyDescent="0.25">
      <c r="A104" s="2" t="s">
        <v>539</v>
      </c>
      <c r="B104" s="15" t="s">
        <v>731</v>
      </c>
      <c r="C104" s="15"/>
      <c r="D104" s="15"/>
      <c r="E104" s="15"/>
      <c r="F104" s="15"/>
      <c r="G104" s="15"/>
      <c r="H104" s="15"/>
      <c r="I104" s="15"/>
    </row>
    <row r="105" spans="1:9" ht="30" customHeight="1" x14ac:dyDescent="0.25">
      <c r="A105" s="2" t="s">
        <v>540</v>
      </c>
      <c r="B105" s="15" t="s">
        <v>732</v>
      </c>
      <c r="C105" s="15"/>
      <c r="D105" s="15"/>
      <c r="E105" s="15"/>
      <c r="F105" s="15"/>
      <c r="G105" s="15"/>
      <c r="H105" s="15"/>
      <c r="I105" s="15"/>
    </row>
    <row r="106" spans="1:9" ht="15" customHeight="1" x14ac:dyDescent="0.25">
      <c r="A106" s="2" t="s">
        <v>553</v>
      </c>
      <c r="B106" s="15" t="s">
        <v>481</v>
      </c>
      <c r="C106" s="15"/>
      <c r="D106" s="15"/>
      <c r="E106" s="15"/>
      <c r="F106" s="15"/>
      <c r="G106" s="15"/>
      <c r="H106" s="15"/>
      <c r="I106" s="15"/>
    </row>
  </sheetData>
  <mergeCells count="11">
    <mergeCell ref="A103:I103"/>
    <mergeCell ref="B104:I104"/>
    <mergeCell ref="B105:I105"/>
    <mergeCell ref="B106:I10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5</v>
      </c>
      <c r="C1" s="7"/>
      <c r="D1" s="7" t="s">
        <v>1</v>
      </c>
      <c r="E1" s="7"/>
    </row>
    <row r="2" spans="1:5" ht="30" x14ac:dyDescent="0.25">
      <c r="A2" s="1" t="s">
        <v>27</v>
      </c>
      <c r="B2" s="1" t="s">
        <v>2</v>
      </c>
      <c r="C2" s="1" t="s">
        <v>76</v>
      </c>
      <c r="D2" s="1" t="s">
        <v>2</v>
      </c>
      <c r="E2" s="1" t="s">
        <v>76</v>
      </c>
    </row>
    <row r="3" spans="1:5" ht="30" x14ac:dyDescent="0.25">
      <c r="A3" s="2" t="s">
        <v>109</v>
      </c>
      <c r="B3" s="8">
        <v>59683</v>
      </c>
      <c r="C3" s="8">
        <v>92641</v>
      </c>
      <c r="D3" s="8">
        <v>-4465</v>
      </c>
      <c r="E3" s="8">
        <v>127043</v>
      </c>
    </row>
    <row r="4" spans="1:5" ht="45" x14ac:dyDescent="0.25">
      <c r="A4" s="2" t="s">
        <v>110</v>
      </c>
      <c r="B4" s="6">
        <v>-7743</v>
      </c>
      <c r="C4" s="6">
        <v>-4336</v>
      </c>
      <c r="D4" s="6">
        <v>-20573</v>
      </c>
      <c r="E4" s="6">
        <v>-40923</v>
      </c>
    </row>
    <row r="5" spans="1:5" ht="30" x14ac:dyDescent="0.25">
      <c r="A5" s="2" t="s">
        <v>111</v>
      </c>
      <c r="B5" s="8">
        <v>3655</v>
      </c>
      <c r="C5" s="8">
        <v>5931</v>
      </c>
      <c r="D5" s="8">
        <v>-10596</v>
      </c>
      <c r="E5" s="8">
        <v>-3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22.7109375" bestFit="1" customWidth="1"/>
    <col min="5" max="6" width="22" bestFit="1" customWidth="1"/>
    <col min="7" max="7" width="23.5703125" bestFit="1" customWidth="1"/>
  </cols>
  <sheetData>
    <row r="1" spans="1:7" ht="15" customHeight="1" x14ac:dyDescent="0.25">
      <c r="A1" s="1" t="s">
        <v>733</v>
      </c>
      <c r="B1" s="7" t="s">
        <v>517</v>
      </c>
      <c r="C1" s="7"/>
      <c r="D1" s="7"/>
      <c r="E1" s="7"/>
      <c r="F1" s="7"/>
      <c r="G1" s="7"/>
    </row>
    <row r="2" spans="1:7" x14ac:dyDescent="0.25">
      <c r="A2" s="1" t="s">
        <v>516</v>
      </c>
      <c r="B2" s="1" t="s">
        <v>734</v>
      </c>
      <c r="C2" s="1" t="s">
        <v>734</v>
      </c>
      <c r="D2" s="1" t="s">
        <v>734</v>
      </c>
      <c r="E2" s="1" t="s">
        <v>737</v>
      </c>
      <c r="F2" s="1" t="s">
        <v>737</v>
      </c>
      <c r="G2" s="1" t="s">
        <v>737</v>
      </c>
    </row>
    <row r="3" spans="1:7" x14ac:dyDescent="0.25">
      <c r="A3" s="1"/>
      <c r="B3" s="1" t="s">
        <v>735</v>
      </c>
      <c r="C3" s="1" t="s">
        <v>735</v>
      </c>
      <c r="D3" s="1" t="s">
        <v>735</v>
      </c>
      <c r="E3" s="1" t="s">
        <v>738</v>
      </c>
      <c r="F3" s="1" t="s">
        <v>738</v>
      </c>
      <c r="G3" s="1" t="s">
        <v>738</v>
      </c>
    </row>
    <row r="4" spans="1:7" x14ac:dyDescent="0.25">
      <c r="A4" s="1"/>
      <c r="B4" s="1" t="s">
        <v>736</v>
      </c>
      <c r="C4" s="1" t="s">
        <v>736</v>
      </c>
      <c r="D4" s="1" t="s">
        <v>736</v>
      </c>
      <c r="E4" s="1"/>
      <c r="F4" s="1" t="s">
        <v>739</v>
      </c>
      <c r="G4" s="1" t="s">
        <v>740</v>
      </c>
    </row>
    <row r="5" spans="1:7" x14ac:dyDescent="0.25">
      <c r="A5" s="1"/>
      <c r="B5" s="1"/>
      <c r="C5" s="1" t="s">
        <v>630</v>
      </c>
      <c r="D5" s="1" t="s">
        <v>628</v>
      </c>
      <c r="E5" s="1"/>
      <c r="F5" s="1"/>
      <c r="G5" s="1"/>
    </row>
    <row r="6" spans="1:7" x14ac:dyDescent="0.25">
      <c r="A6" s="3" t="s">
        <v>741</v>
      </c>
      <c r="B6" s="4" t="s">
        <v>5</v>
      </c>
      <c r="C6" s="4" t="s">
        <v>5</v>
      </c>
      <c r="D6" s="4" t="s">
        <v>5</v>
      </c>
      <c r="E6" s="4" t="s">
        <v>5</v>
      </c>
      <c r="F6" s="4" t="s">
        <v>5</v>
      </c>
      <c r="G6" s="4" t="s">
        <v>5</v>
      </c>
    </row>
    <row r="7" spans="1:7" x14ac:dyDescent="0.25">
      <c r="A7" s="2" t="s">
        <v>742</v>
      </c>
      <c r="B7" s="5">
        <v>41562</v>
      </c>
      <c r="C7" s="4" t="s">
        <v>5</v>
      </c>
      <c r="D7" s="4" t="s">
        <v>5</v>
      </c>
      <c r="E7" s="4" t="s">
        <v>5</v>
      </c>
      <c r="F7" s="4" t="s">
        <v>5</v>
      </c>
      <c r="G7" s="4" t="s">
        <v>5</v>
      </c>
    </row>
    <row r="8" spans="1:7" x14ac:dyDescent="0.25">
      <c r="A8" s="2" t="s">
        <v>743</v>
      </c>
      <c r="B8" s="4" t="s">
        <v>744</v>
      </c>
      <c r="C8" s="4" t="s">
        <v>5</v>
      </c>
      <c r="D8" s="4" t="s">
        <v>5</v>
      </c>
      <c r="E8" s="4" t="s">
        <v>745</v>
      </c>
      <c r="F8" s="4" t="s">
        <v>5</v>
      </c>
      <c r="G8" s="4" t="s">
        <v>5</v>
      </c>
    </row>
    <row r="9" spans="1:7" ht="30" x14ac:dyDescent="0.25">
      <c r="A9" s="2" t="s">
        <v>746</v>
      </c>
      <c r="B9" s="8">
        <v>200</v>
      </c>
      <c r="C9" s="4" t="s">
        <v>5</v>
      </c>
      <c r="D9" s="4" t="s">
        <v>5</v>
      </c>
      <c r="E9" s="8">
        <v>100</v>
      </c>
      <c r="F9" s="8">
        <v>50</v>
      </c>
      <c r="G9" s="8">
        <v>50</v>
      </c>
    </row>
    <row r="10" spans="1:7" x14ac:dyDescent="0.25">
      <c r="A10" s="2" t="s">
        <v>747</v>
      </c>
      <c r="B10" s="5">
        <v>43023</v>
      </c>
      <c r="C10" s="4" t="s">
        <v>5</v>
      </c>
      <c r="D10" s="4" t="s">
        <v>5</v>
      </c>
      <c r="E10" s="5">
        <v>41526</v>
      </c>
      <c r="F10" s="4" t="s">
        <v>5</v>
      </c>
      <c r="G10" s="4" t="s">
        <v>5</v>
      </c>
    </row>
    <row r="11" spans="1:7" ht="30" x14ac:dyDescent="0.25">
      <c r="A11" s="2" t="s">
        <v>748</v>
      </c>
      <c r="B11" s="4" t="s">
        <v>5</v>
      </c>
      <c r="C11" s="76">
        <v>1.2999999999999999E-3</v>
      </c>
      <c r="D11" s="76">
        <v>3.0000000000000001E-3</v>
      </c>
      <c r="E11" s="4" t="s">
        <v>5</v>
      </c>
      <c r="F11" s="4" t="s">
        <v>5</v>
      </c>
      <c r="G11" s="4" t="s">
        <v>5</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9</v>
      </c>
      <c r="B1" s="1" t="s">
        <v>1</v>
      </c>
    </row>
    <row r="2" spans="1:2" x14ac:dyDescent="0.25">
      <c r="A2" s="1" t="s">
        <v>516</v>
      </c>
      <c r="B2" s="1" t="s">
        <v>2</v>
      </c>
    </row>
    <row r="3" spans="1:2" ht="30" x14ac:dyDescent="0.25">
      <c r="A3" s="3" t="s">
        <v>750</v>
      </c>
      <c r="B3" s="4" t="s">
        <v>5</v>
      </c>
    </row>
    <row r="4" spans="1:2" ht="75" x14ac:dyDescent="0.25">
      <c r="A4" s="2" t="s">
        <v>751</v>
      </c>
      <c r="B4" s="9">
        <v>8.80000000000000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6</v>
      </c>
    </row>
    <row r="3" spans="1:3" x14ac:dyDescent="0.25">
      <c r="A3" s="3" t="s">
        <v>113</v>
      </c>
      <c r="B3" s="4" t="s">
        <v>5</v>
      </c>
      <c r="C3" s="4" t="s">
        <v>5</v>
      </c>
    </row>
    <row r="4" spans="1:3" x14ac:dyDescent="0.25">
      <c r="A4" s="2" t="s">
        <v>95</v>
      </c>
      <c r="B4" s="8">
        <v>423376</v>
      </c>
      <c r="C4" s="8">
        <v>794856</v>
      </c>
    </row>
    <row r="5" spans="1:3" ht="45" x14ac:dyDescent="0.25">
      <c r="A5" s="3" t="s">
        <v>114</v>
      </c>
      <c r="B5" s="4" t="s">
        <v>5</v>
      </c>
      <c r="C5" s="4" t="s">
        <v>5</v>
      </c>
    </row>
    <row r="6" spans="1:3" x14ac:dyDescent="0.25">
      <c r="A6" s="2" t="s">
        <v>115</v>
      </c>
      <c r="B6" s="6">
        <v>196969</v>
      </c>
      <c r="C6" s="6">
        <v>358606</v>
      </c>
    </row>
    <row r="7" spans="1:3" x14ac:dyDescent="0.25">
      <c r="A7" s="2" t="s">
        <v>116</v>
      </c>
      <c r="B7" s="6">
        <v>-95641</v>
      </c>
      <c r="C7" s="6">
        <v>-119829</v>
      </c>
    </row>
    <row r="8" spans="1:3" ht="30" x14ac:dyDescent="0.25">
      <c r="A8" s="2" t="s">
        <v>81</v>
      </c>
      <c r="B8" s="6">
        <v>41884</v>
      </c>
      <c r="C8" s="6">
        <v>2907</v>
      </c>
    </row>
    <row r="9" spans="1:3" ht="45" x14ac:dyDescent="0.25">
      <c r="A9" s="2" t="s">
        <v>117</v>
      </c>
      <c r="B9" s="6">
        <v>1359</v>
      </c>
      <c r="C9" s="6">
        <v>80965</v>
      </c>
    </row>
    <row r="10" spans="1:3" ht="30" x14ac:dyDescent="0.25">
      <c r="A10" s="2" t="s">
        <v>118</v>
      </c>
      <c r="B10" s="6">
        <v>-133437</v>
      </c>
      <c r="C10" s="6">
        <v>147158</v>
      </c>
    </row>
    <row r="11" spans="1:3" ht="30" x14ac:dyDescent="0.25">
      <c r="A11" s="2" t="s">
        <v>119</v>
      </c>
      <c r="B11" s="6">
        <v>-36880</v>
      </c>
      <c r="C11" s="6">
        <v>-21835</v>
      </c>
    </row>
    <row r="12" spans="1:3" ht="30" x14ac:dyDescent="0.25">
      <c r="A12" s="2" t="s">
        <v>120</v>
      </c>
      <c r="B12" s="6">
        <v>-38596</v>
      </c>
      <c r="C12" s="6">
        <v>-215067</v>
      </c>
    </row>
    <row r="13" spans="1:3" ht="30" x14ac:dyDescent="0.25">
      <c r="A13" s="2" t="s">
        <v>121</v>
      </c>
      <c r="B13" s="6">
        <v>124643</v>
      </c>
      <c r="C13" s="6">
        <v>99104</v>
      </c>
    </row>
    <row r="14" spans="1:3" ht="30" x14ac:dyDescent="0.25">
      <c r="A14" s="2" t="s">
        <v>122</v>
      </c>
      <c r="B14" s="6">
        <v>-209514</v>
      </c>
      <c r="C14" s="6">
        <v>-32443</v>
      </c>
    </row>
    <row r="15" spans="1:3" ht="30" x14ac:dyDescent="0.25">
      <c r="A15" s="2" t="s">
        <v>123</v>
      </c>
      <c r="B15" s="6">
        <v>41967</v>
      </c>
      <c r="C15" s="6">
        <v>-50523</v>
      </c>
    </row>
    <row r="16" spans="1:3" x14ac:dyDescent="0.25">
      <c r="A16" s="2" t="s">
        <v>82</v>
      </c>
      <c r="B16" s="4" t="s">
        <v>5</v>
      </c>
      <c r="C16" s="6">
        <v>-494940</v>
      </c>
    </row>
    <row r="17" spans="1:3" x14ac:dyDescent="0.25">
      <c r="A17" s="2" t="s">
        <v>124</v>
      </c>
      <c r="B17" s="6">
        <v>177005</v>
      </c>
      <c r="C17" s="6">
        <v>-114621</v>
      </c>
    </row>
    <row r="18" spans="1:3" x14ac:dyDescent="0.25">
      <c r="A18" s="2" t="s">
        <v>125</v>
      </c>
      <c r="B18" s="6">
        <v>69759</v>
      </c>
      <c r="C18" s="6">
        <v>-360518</v>
      </c>
    </row>
    <row r="19" spans="1:3" ht="30" x14ac:dyDescent="0.25">
      <c r="A19" s="2" t="s">
        <v>126</v>
      </c>
      <c r="B19" s="6">
        <v>493135</v>
      </c>
      <c r="C19" s="6">
        <v>434338</v>
      </c>
    </row>
    <row r="20" spans="1:3" x14ac:dyDescent="0.25">
      <c r="A20" s="3" t="s">
        <v>127</v>
      </c>
      <c r="B20" s="4" t="s">
        <v>5</v>
      </c>
      <c r="C20" s="4" t="s">
        <v>5</v>
      </c>
    </row>
    <row r="21" spans="1:3" x14ac:dyDescent="0.25">
      <c r="A21" s="2" t="s">
        <v>128</v>
      </c>
      <c r="B21" s="6">
        <v>-5828508</v>
      </c>
      <c r="C21" s="6">
        <v>-2848504</v>
      </c>
    </row>
    <row r="22" spans="1:3" x14ac:dyDescent="0.25">
      <c r="A22" s="2" t="s">
        <v>129</v>
      </c>
      <c r="B22" s="6">
        <v>-1946519</v>
      </c>
      <c r="C22" s="6">
        <v>-1085187</v>
      </c>
    </row>
    <row r="23" spans="1:3" x14ac:dyDescent="0.25">
      <c r="A23" s="2" t="s">
        <v>130</v>
      </c>
      <c r="B23" s="6">
        <v>4814360</v>
      </c>
      <c r="C23" s="6">
        <v>1258361</v>
      </c>
    </row>
    <row r="24" spans="1:3" ht="30" x14ac:dyDescent="0.25">
      <c r="A24" s="2" t="s">
        <v>131</v>
      </c>
      <c r="B24" s="6">
        <v>1401294</v>
      </c>
      <c r="C24" s="6">
        <v>1097258</v>
      </c>
    </row>
    <row r="25" spans="1:3" x14ac:dyDescent="0.25">
      <c r="A25" s="2" t="s">
        <v>132</v>
      </c>
      <c r="B25" s="6">
        <v>1691224</v>
      </c>
      <c r="C25" s="6">
        <v>677359</v>
      </c>
    </row>
    <row r="26" spans="1:3" ht="30" x14ac:dyDescent="0.25">
      <c r="A26" s="2" t="s">
        <v>133</v>
      </c>
      <c r="B26" s="6">
        <v>-584710</v>
      </c>
      <c r="C26" s="6">
        <v>998304</v>
      </c>
    </row>
    <row r="27" spans="1:3" x14ac:dyDescent="0.25">
      <c r="A27" s="2" t="s">
        <v>134</v>
      </c>
      <c r="B27" s="6">
        <v>-8228</v>
      </c>
      <c r="C27" s="6">
        <v>-3731</v>
      </c>
    </row>
    <row r="28" spans="1:3" ht="30" x14ac:dyDescent="0.25">
      <c r="A28" s="2" t="s">
        <v>135</v>
      </c>
      <c r="B28" s="4" t="s">
        <v>5</v>
      </c>
      <c r="C28" s="6">
        <v>-477075</v>
      </c>
    </row>
    <row r="29" spans="1:3" x14ac:dyDescent="0.25">
      <c r="A29" s="2" t="s">
        <v>124</v>
      </c>
      <c r="B29" s="6">
        <v>-156039</v>
      </c>
      <c r="C29" s="6">
        <v>39388</v>
      </c>
    </row>
    <row r="30" spans="1:3" ht="30" x14ac:dyDescent="0.25">
      <c r="A30" s="2" t="s">
        <v>136</v>
      </c>
      <c r="B30" s="6">
        <v>-617126</v>
      </c>
      <c r="C30" s="6">
        <v>-343827</v>
      </c>
    </row>
    <row r="31" spans="1:3" x14ac:dyDescent="0.25">
      <c r="A31" s="3" t="s">
        <v>137</v>
      </c>
      <c r="B31" s="4" t="s">
        <v>5</v>
      </c>
      <c r="C31" s="4" t="s">
        <v>5</v>
      </c>
    </row>
    <row r="32" spans="1:3" ht="30" x14ac:dyDescent="0.25">
      <c r="A32" s="2" t="s">
        <v>138</v>
      </c>
      <c r="B32" s="4" t="s">
        <v>5</v>
      </c>
      <c r="C32" s="6">
        <v>399592</v>
      </c>
    </row>
    <row r="33" spans="1:3" x14ac:dyDescent="0.25">
      <c r="A33" s="2" t="s">
        <v>139</v>
      </c>
      <c r="B33" s="4" t="s">
        <v>5</v>
      </c>
      <c r="C33" s="6">
        <v>-3600</v>
      </c>
    </row>
    <row r="34" spans="1:3" x14ac:dyDescent="0.25">
      <c r="A34" s="2" t="s">
        <v>140</v>
      </c>
      <c r="B34" s="6">
        <v>-40389</v>
      </c>
      <c r="C34" s="4" t="s">
        <v>5</v>
      </c>
    </row>
    <row r="35" spans="1:3" ht="30" x14ac:dyDescent="0.25">
      <c r="A35" s="2" t="s">
        <v>141</v>
      </c>
      <c r="B35" s="4" t="s">
        <v>5</v>
      </c>
      <c r="C35" s="4">
        <v>295</v>
      </c>
    </row>
    <row r="36" spans="1:3" x14ac:dyDescent="0.25">
      <c r="A36" s="2" t="s">
        <v>124</v>
      </c>
      <c r="B36" s="6">
        <v>-29117</v>
      </c>
      <c r="C36" s="4">
        <v>374</v>
      </c>
    </row>
    <row r="37" spans="1:3" ht="30" x14ac:dyDescent="0.25">
      <c r="A37" s="2" t="s">
        <v>142</v>
      </c>
      <c r="B37" s="6">
        <v>-69506</v>
      </c>
      <c r="C37" s="6">
        <v>396661</v>
      </c>
    </row>
    <row r="38" spans="1:3" ht="30" x14ac:dyDescent="0.25">
      <c r="A38" s="2" t="s">
        <v>143</v>
      </c>
      <c r="B38" s="6">
        <v>-41345</v>
      </c>
      <c r="C38" s="4">
        <v>-608</v>
      </c>
    </row>
    <row r="39" spans="1:3" x14ac:dyDescent="0.25">
      <c r="A39" s="2" t="s">
        <v>144</v>
      </c>
      <c r="B39" s="6">
        <v>-234842</v>
      </c>
      <c r="C39" s="6">
        <v>486564</v>
      </c>
    </row>
    <row r="40" spans="1:3" x14ac:dyDescent="0.25">
      <c r="A40" s="2" t="s">
        <v>145</v>
      </c>
      <c r="B40" s="6">
        <v>649524</v>
      </c>
      <c r="C40" s="6">
        <v>84749</v>
      </c>
    </row>
    <row r="41" spans="1:3" x14ac:dyDescent="0.25">
      <c r="A41" s="2" t="s">
        <v>146</v>
      </c>
      <c r="B41" s="6">
        <v>414682</v>
      </c>
      <c r="C41" s="6">
        <v>571313</v>
      </c>
    </row>
    <row r="42" spans="1:3" x14ac:dyDescent="0.25">
      <c r="A42" s="3" t="s">
        <v>147</v>
      </c>
      <c r="B42" s="4" t="s">
        <v>5</v>
      </c>
      <c r="C42" s="4" t="s">
        <v>5</v>
      </c>
    </row>
    <row r="43" spans="1:3" x14ac:dyDescent="0.25">
      <c r="A43" s="2" t="s">
        <v>148</v>
      </c>
      <c r="B43" s="6">
        <v>60001</v>
      </c>
      <c r="C43" s="6">
        <v>50051</v>
      </c>
    </row>
    <row r="44" spans="1:3" x14ac:dyDescent="0.25">
      <c r="A44" s="2" t="s">
        <v>149</v>
      </c>
      <c r="B44" s="8">
        <v>50624</v>
      </c>
      <c r="C44" s="8">
        <v>1501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15" t="s">
        <v>150</v>
      </c>
      <c r="B3" s="16" t="s">
        <v>5</v>
      </c>
      <c r="C3" s="16"/>
    </row>
    <row r="4" spans="1:3" ht="25.5" x14ac:dyDescent="0.25">
      <c r="A4" s="15"/>
      <c r="B4" s="10">
        <v>1</v>
      </c>
      <c r="C4" s="10" t="s">
        <v>150</v>
      </c>
    </row>
    <row r="5" spans="1:3" ht="27" customHeight="1" x14ac:dyDescent="0.25">
      <c r="A5" s="15"/>
      <c r="B5" s="17" t="s">
        <v>151</v>
      </c>
      <c r="C5" s="17"/>
    </row>
    <row r="6" spans="1:3" ht="114.75" customHeight="1" x14ac:dyDescent="0.25">
      <c r="A6" s="15"/>
      <c r="B6" s="18" t="s">
        <v>152</v>
      </c>
      <c r="C6" s="18"/>
    </row>
    <row r="7" spans="1:3" ht="140.25" customHeight="1" x14ac:dyDescent="0.25">
      <c r="A7" s="15"/>
      <c r="B7" s="18" t="s">
        <v>153</v>
      </c>
      <c r="C7" s="18"/>
    </row>
    <row r="8" spans="1:3" ht="293.25" customHeight="1" x14ac:dyDescent="0.25">
      <c r="A8" s="15"/>
      <c r="B8" s="18" t="s">
        <v>154</v>
      </c>
      <c r="C8" s="18"/>
    </row>
    <row r="9" spans="1:3" ht="114.75" customHeight="1" x14ac:dyDescent="0.25">
      <c r="A9" s="15"/>
      <c r="B9" s="18" t="s">
        <v>155</v>
      </c>
      <c r="C9" s="18"/>
    </row>
    <row r="10" spans="1:3" ht="280.5" customHeight="1" x14ac:dyDescent="0.25">
      <c r="A10" s="15"/>
      <c r="B10" s="18" t="s">
        <v>156</v>
      </c>
      <c r="C10" s="18"/>
    </row>
    <row r="11" spans="1:3" ht="306" customHeight="1" x14ac:dyDescent="0.25">
      <c r="A11" s="15"/>
      <c r="B11" s="18" t="s">
        <v>157</v>
      </c>
      <c r="C11" s="18"/>
    </row>
    <row r="12" spans="1:3" ht="76.5" customHeight="1" x14ac:dyDescent="0.25">
      <c r="A12" s="15"/>
      <c r="B12" s="18" t="s">
        <v>158</v>
      </c>
      <c r="C12" s="18"/>
    </row>
    <row r="13" spans="1:3" ht="127.5" customHeight="1" x14ac:dyDescent="0.25">
      <c r="A13" s="15"/>
      <c r="B13" s="18" t="s">
        <v>159</v>
      </c>
      <c r="C13" s="18"/>
    </row>
    <row r="14" spans="1:3" x14ac:dyDescent="0.25">
      <c r="A14" s="15"/>
      <c r="B14" s="19"/>
      <c r="C14" s="19"/>
    </row>
    <row r="15" spans="1:3" ht="89.25" customHeight="1" x14ac:dyDescent="0.25">
      <c r="A15" s="15"/>
      <c r="B15" s="18" t="s">
        <v>160</v>
      </c>
      <c r="C15" s="18"/>
    </row>
    <row r="16" spans="1:3" ht="165.75" customHeight="1" x14ac:dyDescent="0.25">
      <c r="A16" s="15"/>
      <c r="B16" s="18" t="s">
        <v>161</v>
      </c>
      <c r="C16" s="18"/>
    </row>
    <row r="17" spans="1:3" ht="89.25" customHeight="1" x14ac:dyDescent="0.25">
      <c r="A17" s="15"/>
      <c r="B17" s="18" t="s">
        <v>162</v>
      </c>
      <c r="C17" s="18"/>
    </row>
    <row r="18" spans="1:3" ht="293.25" customHeight="1" x14ac:dyDescent="0.25">
      <c r="A18" s="15"/>
      <c r="B18" s="18" t="s">
        <v>163</v>
      </c>
      <c r="C18" s="18"/>
    </row>
    <row r="19" spans="1:3" x14ac:dyDescent="0.25">
      <c r="A19" s="15"/>
      <c r="B19" s="17" t="s">
        <v>164</v>
      </c>
      <c r="C19" s="17"/>
    </row>
    <row r="20" spans="1:3" ht="51" customHeight="1" x14ac:dyDescent="0.25">
      <c r="A20" s="15"/>
      <c r="B20" s="18" t="s">
        <v>165</v>
      </c>
      <c r="C20" s="18"/>
    </row>
    <row r="21" spans="1:3" x14ac:dyDescent="0.25">
      <c r="A21" s="15"/>
      <c r="B21" s="17" t="s">
        <v>166</v>
      </c>
      <c r="C21" s="17"/>
    </row>
    <row r="22" spans="1:3" x14ac:dyDescent="0.25">
      <c r="A22" s="15"/>
      <c r="B22" s="20" t="s">
        <v>167</v>
      </c>
      <c r="C22" s="20"/>
    </row>
    <row r="23" spans="1:3" ht="216.75" customHeight="1" x14ac:dyDescent="0.25">
      <c r="A23" s="15"/>
      <c r="B23" s="18" t="s">
        <v>168</v>
      </c>
      <c r="C23" s="18"/>
    </row>
    <row r="24" spans="1:3" ht="165.75" customHeight="1" x14ac:dyDescent="0.25">
      <c r="A24" s="15"/>
      <c r="B24" s="18" t="s">
        <v>169</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32.28515625" bestFit="1" customWidth="1"/>
    <col min="2" max="3" width="36.5703125" bestFit="1" customWidth="1"/>
    <col min="4" max="4" width="5.85546875" customWidth="1"/>
    <col min="5" max="5" width="25.140625" customWidth="1"/>
    <col min="6" max="6" width="6.28515625" customWidth="1"/>
    <col min="7" max="7" width="5" customWidth="1"/>
    <col min="8" max="8" width="5.85546875" customWidth="1"/>
    <col min="9" max="9" width="25.140625" customWidth="1"/>
    <col min="10" max="10" width="6.28515625" customWidth="1"/>
    <col min="11" max="11" width="5" customWidth="1"/>
    <col min="12" max="12" width="5.85546875" customWidth="1"/>
    <col min="13" max="13" width="25.140625" customWidth="1"/>
    <col min="14" max="14" width="6.28515625" customWidth="1"/>
    <col min="15" max="15" width="5" customWidth="1"/>
    <col min="16" max="16" width="5.85546875" customWidth="1"/>
    <col min="17" max="17" width="25.140625" customWidth="1"/>
    <col min="18" max="18" width="6.28515625" customWidth="1"/>
    <col min="19" max="19" width="29.28515625" customWidth="1"/>
    <col min="20" max="20" width="5.85546875" customWidth="1"/>
    <col min="21" max="21" width="17.42578125" customWidth="1"/>
    <col min="22" max="22" width="6.28515625" customWidth="1"/>
    <col min="23" max="23" width="29.28515625" customWidth="1"/>
    <col min="24" max="24" width="5.85546875" customWidth="1"/>
    <col min="25" max="25" width="17.42578125" customWidth="1"/>
    <col min="26" max="26" width="6.28515625" customWidth="1"/>
  </cols>
  <sheetData>
    <row r="1" spans="1:26"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7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v>2</v>
      </c>
      <c r="C4" s="10" t="s">
        <v>170</v>
      </c>
    </row>
    <row r="5" spans="1:26" x14ac:dyDescent="0.25">
      <c r="A5" s="15"/>
      <c r="B5" s="18" t="s">
        <v>171</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4"/>
      <c r="C7" s="4"/>
      <c r="D7" s="4"/>
      <c r="E7" s="4"/>
      <c r="F7" s="4"/>
      <c r="G7" s="4"/>
      <c r="H7" s="4"/>
      <c r="I7" s="4"/>
      <c r="J7" s="4"/>
      <c r="K7" s="4"/>
      <c r="L7" s="4"/>
      <c r="M7" s="4"/>
      <c r="N7" s="4"/>
      <c r="O7" s="4"/>
      <c r="P7" s="4"/>
      <c r="Q7" s="4"/>
      <c r="R7" s="4"/>
    </row>
    <row r="8" spans="1:26" ht="15.75" thickBot="1" x14ac:dyDescent="0.3">
      <c r="A8" s="15"/>
      <c r="B8" s="21"/>
      <c r="C8" s="21" t="s">
        <v>172</v>
      </c>
      <c r="D8" s="28" t="s">
        <v>173</v>
      </c>
      <c r="E8" s="28"/>
      <c r="F8" s="28"/>
      <c r="G8" s="28"/>
      <c r="H8" s="28"/>
      <c r="I8" s="28"/>
      <c r="J8" s="21"/>
      <c r="K8" s="21" t="s">
        <v>172</v>
      </c>
      <c r="L8" s="28" t="s">
        <v>174</v>
      </c>
      <c r="M8" s="28"/>
      <c r="N8" s="28"/>
      <c r="O8" s="28"/>
      <c r="P8" s="28"/>
      <c r="Q8" s="28"/>
      <c r="R8" s="21"/>
    </row>
    <row r="9" spans="1:26" x14ac:dyDescent="0.25">
      <c r="A9" s="15"/>
      <c r="B9" s="29"/>
      <c r="C9" s="29" t="s">
        <v>172</v>
      </c>
      <c r="D9" s="31" t="s">
        <v>175</v>
      </c>
      <c r="E9" s="31"/>
      <c r="F9" s="32"/>
      <c r="G9" s="32" t="s">
        <v>172</v>
      </c>
      <c r="H9" s="31" t="s">
        <v>177</v>
      </c>
      <c r="I9" s="31"/>
      <c r="J9" s="29"/>
      <c r="K9" s="29" t="s">
        <v>172</v>
      </c>
      <c r="L9" s="31" t="s">
        <v>175</v>
      </c>
      <c r="M9" s="31"/>
      <c r="N9" s="32"/>
      <c r="O9" s="32" t="s">
        <v>172</v>
      </c>
      <c r="P9" s="31" t="s">
        <v>177</v>
      </c>
      <c r="Q9" s="31"/>
      <c r="R9" s="29"/>
    </row>
    <row r="10" spans="1:26" ht="15.75" thickBot="1" x14ac:dyDescent="0.3">
      <c r="A10" s="15"/>
      <c r="B10" s="29"/>
      <c r="C10" s="29"/>
      <c r="D10" s="28" t="s">
        <v>176</v>
      </c>
      <c r="E10" s="28"/>
      <c r="F10" s="29"/>
      <c r="G10" s="29"/>
      <c r="H10" s="28"/>
      <c r="I10" s="28"/>
      <c r="J10" s="29"/>
      <c r="K10" s="29"/>
      <c r="L10" s="28" t="s">
        <v>176</v>
      </c>
      <c r="M10" s="28"/>
      <c r="N10" s="29"/>
      <c r="O10" s="29"/>
      <c r="P10" s="28"/>
      <c r="Q10" s="28"/>
      <c r="R10" s="29"/>
    </row>
    <row r="11" spans="1:26" x14ac:dyDescent="0.25">
      <c r="A11" s="15"/>
      <c r="B11" s="21"/>
      <c r="C11" s="21" t="s">
        <v>172</v>
      </c>
      <c r="D11" s="33" t="s">
        <v>178</v>
      </c>
      <c r="E11" s="33"/>
      <c r="F11" s="33"/>
      <c r="G11" s="33"/>
      <c r="H11" s="33"/>
      <c r="I11" s="33"/>
      <c r="J11" s="33"/>
      <c r="K11" s="33"/>
      <c r="L11" s="33"/>
      <c r="M11" s="33"/>
      <c r="N11" s="33"/>
      <c r="O11" s="33"/>
      <c r="P11" s="33"/>
      <c r="Q11" s="33"/>
      <c r="R11" s="21"/>
    </row>
    <row r="12" spans="1:26" x14ac:dyDescent="0.25">
      <c r="A12" s="15"/>
      <c r="B12" s="22" t="s">
        <v>179</v>
      </c>
      <c r="C12" s="24" t="s">
        <v>172</v>
      </c>
      <c r="D12" s="23"/>
      <c r="E12" s="23"/>
      <c r="F12" s="23"/>
      <c r="G12" s="24" t="s">
        <v>172</v>
      </c>
      <c r="H12" s="23"/>
      <c r="I12" s="23"/>
      <c r="J12" s="23"/>
      <c r="K12" s="24" t="s">
        <v>172</v>
      </c>
      <c r="L12" s="23"/>
      <c r="M12" s="23"/>
      <c r="N12" s="23"/>
      <c r="O12" s="24" t="s">
        <v>172</v>
      </c>
      <c r="P12" s="23"/>
      <c r="Q12" s="23"/>
      <c r="R12" s="23"/>
    </row>
    <row r="13" spans="1:26" ht="25.5" x14ac:dyDescent="0.25">
      <c r="A13" s="15"/>
      <c r="B13" s="26" t="s">
        <v>180</v>
      </c>
      <c r="C13" s="21" t="s">
        <v>172</v>
      </c>
      <c r="D13" s="12" t="s">
        <v>181</v>
      </c>
      <c r="E13" s="27">
        <v>18314.7</v>
      </c>
      <c r="F13" s="25" t="s">
        <v>172</v>
      </c>
      <c r="G13" s="21" t="s">
        <v>172</v>
      </c>
      <c r="H13" s="12" t="s">
        <v>181</v>
      </c>
      <c r="I13" s="27">
        <v>18314.7</v>
      </c>
      <c r="J13" s="25" t="s">
        <v>172</v>
      </c>
      <c r="K13" s="21" t="s">
        <v>172</v>
      </c>
      <c r="L13" s="12" t="s">
        <v>181</v>
      </c>
      <c r="M13" s="27">
        <v>17831.8</v>
      </c>
      <c r="N13" s="25" t="s">
        <v>172</v>
      </c>
      <c r="O13" s="21" t="s">
        <v>172</v>
      </c>
      <c r="P13" s="12" t="s">
        <v>181</v>
      </c>
      <c r="Q13" s="27">
        <v>17831.8</v>
      </c>
      <c r="R13" s="25" t="s">
        <v>172</v>
      </c>
    </row>
    <row r="14" spans="1:26" x14ac:dyDescent="0.25">
      <c r="A14" s="15"/>
      <c r="B14" s="4"/>
      <c r="C14" s="16"/>
      <c r="D14" s="16"/>
      <c r="E14" s="16"/>
      <c r="F14" s="16"/>
      <c r="G14" s="16"/>
      <c r="H14" s="16"/>
      <c r="I14" s="16"/>
      <c r="J14" s="16"/>
      <c r="K14" s="16"/>
      <c r="L14" s="16"/>
      <c r="M14" s="16"/>
      <c r="N14" s="16"/>
      <c r="O14" s="16"/>
      <c r="P14" s="16"/>
      <c r="Q14" s="16"/>
      <c r="R14" s="16"/>
    </row>
    <row r="15" spans="1:26" x14ac:dyDescent="0.25">
      <c r="A15" s="15"/>
      <c r="B15" s="22" t="s">
        <v>182</v>
      </c>
      <c r="C15" s="24" t="s">
        <v>172</v>
      </c>
      <c r="D15" s="23"/>
      <c r="E15" s="23"/>
      <c r="F15" s="23"/>
      <c r="G15" s="24" t="s">
        <v>172</v>
      </c>
      <c r="H15" s="23"/>
      <c r="I15" s="23"/>
      <c r="J15" s="23"/>
      <c r="K15" s="24" t="s">
        <v>172</v>
      </c>
      <c r="L15" s="23"/>
      <c r="M15" s="23"/>
      <c r="N15" s="23"/>
      <c r="O15" s="24" t="s">
        <v>172</v>
      </c>
      <c r="P15" s="23"/>
      <c r="Q15" s="23"/>
      <c r="R15" s="23"/>
    </row>
    <row r="16" spans="1:26" x14ac:dyDescent="0.25">
      <c r="A16" s="15"/>
      <c r="B16" s="26" t="s">
        <v>183</v>
      </c>
      <c r="C16" s="21" t="s">
        <v>172</v>
      </c>
      <c r="D16" s="12" t="s">
        <v>181</v>
      </c>
      <c r="E16" s="27">
        <v>1798.7</v>
      </c>
      <c r="F16" s="25" t="s">
        <v>172</v>
      </c>
      <c r="G16" s="21" t="s">
        <v>172</v>
      </c>
      <c r="H16" s="12" t="s">
        <v>181</v>
      </c>
      <c r="I16" s="27">
        <v>1908.8</v>
      </c>
      <c r="J16" s="25" t="s">
        <v>172</v>
      </c>
      <c r="K16" s="21" t="s">
        <v>172</v>
      </c>
      <c r="L16" s="12" t="s">
        <v>181</v>
      </c>
      <c r="M16" s="27">
        <v>1811.5</v>
      </c>
      <c r="N16" s="25" t="s">
        <v>172</v>
      </c>
      <c r="O16" s="21" t="s">
        <v>172</v>
      </c>
      <c r="P16" s="12" t="s">
        <v>181</v>
      </c>
      <c r="Q16" s="27">
        <v>1946.7</v>
      </c>
      <c r="R16" s="25" t="s">
        <v>172</v>
      </c>
    </row>
    <row r="17" spans="1:26"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3" x14ac:dyDescent="0.25">
      <c r="A18" s="15"/>
      <c r="B18" s="34">
        <v>-1</v>
      </c>
      <c r="C18" s="34" t="s">
        <v>184</v>
      </c>
    </row>
    <row r="19" spans="1:26" ht="51" x14ac:dyDescent="0.25">
      <c r="A19" s="15"/>
      <c r="B19" s="34">
        <v>-2</v>
      </c>
      <c r="C19" s="34" t="s">
        <v>185</v>
      </c>
    </row>
    <row r="20" spans="1:26"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5"/>
      <c r="B21" s="18" t="s">
        <v>18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5"/>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5"/>
      <c r="B23" s="4"/>
      <c r="C23" s="4"/>
      <c r="D23" s="4"/>
      <c r="E23" s="4"/>
      <c r="F23" s="4"/>
      <c r="G23" s="4"/>
      <c r="H23" s="4"/>
      <c r="I23" s="4"/>
      <c r="J23" s="4"/>
      <c r="K23" s="4"/>
      <c r="L23" s="4"/>
      <c r="M23" s="4"/>
      <c r="N23" s="4"/>
      <c r="O23" s="4"/>
      <c r="P23" s="4"/>
      <c r="Q23" s="4"/>
      <c r="R23" s="4"/>
    </row>
    <row r="24" spans="1:26" ht="15.75" thickBot="1" x14ac:dyDescent="0.3">
      <c r="A24" s="15"/>
      <c r="B24" s="21"/>
      <c r="C24" s="21" t="s">
        <v>172</v>
      </c>
      <c r="D24" s="50" t="s">
        <v>187</v>
      </c>
      <c r="E24" s="50"/>
      <c r="F24" s="21"/>
      <c r="G24" s="21" t="s">
        <v>172</v>
      </c>
      <c r="H24" s="50" t="s">
        <v>188</v>
      </c>
      <c r="I24" s="50"/>
      <c r="J24" s="21"/>
      <c r="K24" s="21" t="s">
        <v>172</v>
      </c>
      <c r="L24" s="50" t="s">
        <v>189</v>
      </c>
      <c r="M24" s="50"/>
      <c r="N24" s="21"/>
      <c r="O24" s="21" t="s">
        <v>172</v>
      </c>
      <c r="P24" s="50" t="s">
        <v>190</v>
      </c>
      <c r="Q24" s="50"/>
      <c r="R24" s="21"/>
    </row>
    <row r="25" spans="1:26" x14ac:dyDescent="0.25">
      <c r="A25" s="15"/>
      <c r="B25" s="21"/>
      <c r="C25" s="21" t="s">
        <v>172</v>
      </c>
      <c r="D25" s="51" t="s">
        <v>178</v>
      </c>
      <c r="E25" s="51"/>
      <c r="F25" s="51"/>
      <c r="G25" s="51"/>
      <c r="H25" s="51"/>
      <c r="I25" s="51"/>
      <c r="J25" s="51"/>
      <c r="K25" s="51"/>
      <c r="L25" s="51"/>
      <c r="M25" s="51"/>
      <c r="N25" s="51"/>
      <c r="O25" s="51"/>
      <c r="P25" s="51"/>
      <c r="Q25" s="51"/>
      <c r="R25" s="21"/>
    </row>
    <row r="26" spans="1:26" x14ac:dyDescent="0.25">
      <c r="A26" s="15"/>
      <c r="B26" s="35" t="s">
        <v>191</v>
      </c>
      <c r="C26" s="24" t="s">
        <v>172</v>
      </c>
      <c r="D26" s="23"/>
      <c r="E26" s="23"/>
      <c r="F26" s="23"/>
      <c r="G26" s="24" t="s">
        <v>172</v>
      </c>
      <c r="H26" s="23"/>
      <c r="I26" s="23"/>
      <c r="J26" s="23"/>
      <c r="K26" s="24" t="s">
        <v>172</v>
      </c>
      <c r="L26" s="23"/>
      <c r="M26" s="23"/>
      <c r="N26" s="23"/>
      <c r="O26" s="24" t="s">
        <v>172</v>
      </c>
      <c r="P26" s="23"/>
      <c r="Q26" s="23"/>
      <c r="R26" s="23"/>
    </row>
    <row r="27" spans="1:26" x14ac:dyDescent="0.25">
      <c r="A27" s="15"/>
      <c r="B27" s="26" t="s">
        <v>192</v>
      </c>
      <c r="C27" s="21" t="s">
        <v>172</v>
      </c>
      <c r="D27" s="4"/>
      <c r="E27" s="4"/>
      <c r="F27" s="4"/>
      <c r="G27" s="21" t="s">
        <v>172</v>
      </c>
      <c r="H27" s="4"/>
      <c r="I27" s="4"/>
      <c r="J27" s="4"/>
      <c r="K27" s="21" t="s">
        <v>172</v>
      </c>
      <c r="L27" s="4"/>
      <c r="M27" s="4"/>
      <c r="N27" s="4"/>
      <c r="O27" s="21" t="s">
        <v>172</v>
      </c>
      <c r="P27" s="4"/>
      <c r="Q27" s="4"/>
      <c r="R27" s="4"/>
    </row>
    <row r="28" spans="1:26" x14ac:dyDescent="0.25">
      <c r="A28" s="15"/>
      <c r="B28" s="36" t="s">
        <v>193</v>
      </c>
      <c r="C28" s="24" t="s">
        <v>172</v>
      </c>
      <c r="D28" s="37" t="s">
        <v>181</v>
      </c>
      <c r="E28" s="38">
        <v>2035.2</v>
      </c>
      <c r="F28" s="37" t="s">
        <v>172</v>
      </c>
      <c r="G28" s="24" t="s">
        <v>172</v>
      </c>
      <c r="H28" s="37" t="s">
        <v>181</v>
      </c>
      <c r="I28" s="39" t="s">
        <v>194</v>
      </c>
      <c r="J28" s="37" t="s">
        <v>172</v>
      </c>
      <c r="K28" s="24" t="s">
        <v>172</v>
      </c>
      <c r="L28" s="37" t="s">
        <v>181</v>
      </c>
      <c r="M28" s="39" t="s">
        <v>194</v>
      </c>
      <c r="N28" s="37" t="s">
        <v>172</v>
      </c>
      <c r="O28" s="24" t="s">
        <v>172</v>
      </c>
      <c r="P28" s="37" t="s">
        <v>181</v>
      </c>
      <c r="Q28" s="38">
        <v>2035.2</v>
      </c>
      <c r="R28" s="37" t="s">
        <v>172</v>
      </c>
    </row>
    <row r="29" spans="1:26" ht="15.75" thickBot="1" x14ac:dyDescent="0.3">
      <c r="A29" s="15"/>
      <c r="B29" s="40" t="s">
        <v>195</v>
      </c>
      <c r="C29" s="21" t="s">
        <v>172</v>
      </c>
      <c r="D29" s="25"/>
      <c r="E29" s="41" t="s">
        <v>194</v>
      </c>
      <c r="F29" s="25" t="s">
        <v>172</v>
      </c>
      <c r="G29" s="21" t="s">
        <v>172</v>
      </c>
      <c r="H29" s="25"/>
      <c r="I29" s="41" t="s">
        <v>194</v>
      </c>
      <c r="J29" s="25" t="s">
        <v>172</v>
      </c>
      <c r="K29" s="21" t="s">
        <v>172</v>
      </c>
      <c r="L29" s="25"/>
      <c r="M29" s="41" t="s">
        <v>194</v>
      </c>
      <c r="N29" s="25" t="s">
        <v>172</v>
      </c>
      <c r="O29" s="21" t="s">
        <v>172</v>
      </c>
      <c r="P29" s="25"/>
      <c r="Q29" s="41" t="s">
        <v>194</v>
      </c>
      <c r="R29" s="25" t="s">
        <v>172</v>
      </c>
    </row>
    <row r="30" spans="1:26" x14ac:dyDescent="0.25">
      <c r="A30" s="15"/>
      <c r="B30" s="13"/>
      <c r="C30" s="13" t="s">
        <v>172</v>
      </c>
      <c r="D30" s="42"/>
      <c r="E30" s="42"/>
      <c r="F30" s="13"/>
      <c r="G30" s="13" t="s">
        <v>172</v>
      </c>
      <c r="H30" s="42"/>
      <c r="I30" s="42"/>
      <c r="J30" s="13"/>
      <c r="K30" s="13" t="s">
        <v>172</v>
      </c>
      <c r="L30" s="42"/>
      <c r="M30" s="42"/>
      <c r="N30" s="13"/>
      <c r="O30" s="13" t="s">
        <v>172</v>
      </c>
      <c r="P30" s="42"/>
      <c r="Q30" s="42"/>
      <c r="R30" s="13"/>
    </row>
    <row r="31" spans="1:26" ht="15.75" thickBot="1" x14ac:dyDescent="0.3">
      <c r="A31" s="15"/>
      <c r="B31" s="43" t="s">
        <v>196</v>
      </c>
      <c r="C31" s="24" t="s">
        <v>172</v>
      </c>
      <c r="D31" s="37"/>
      <c r="E31" s="38">
        <v>2035.2</v>
      </c>
      <c r="F31" s="37" t="s">
        <v>172</v>
      </c>
      <c r="G31" s="24" t="s">
        <v>172</v>
      </c>
      <c r="H31" s="37"/>
      <c r="I31" s="39" t="s">
        <v>194</v>
      </c>
      <c r="J31" s="37" t="s">
        <v>172</v>
      </c>
      <c r="K31" s="24" t="s">
        <v>172</v>
      </c>
      <c r="L31" s="37"/>
      <c r="M31" s="39" t="s">
        <v>194</v>
      </c>
      <c r="N31" s="37" t="s">
        <v>172</v>
      </c>
      <c r="O31" s="24" t="s">
        <v>172</v>
      </c>
      <c r="P31" s="37"/>
      <c r="Q31" s="38">
        <v>2035.2</v>
      </c>
      <c r="R31" s="37" t="s">
        <v>172</v>
      </c>
    </row>
    <row r="32" spans="1:26" x14ac:dyDescent="0.25">
      <c r="A32" s="15"/>
      <c r="B32" s="13"/>
      <c r="C32" s="13" t="s">
        <v>172</v>
      </c>
      <c r="D32" s="42"/>
      <c r="E32" s="42"/>
      <c r="F32" s="13"/>
      <c r="G32" s="13" t="s">
        <v>172</v>
      </c>
      <c r="H32" s="42"/>
      <c r="I32" s="42"/>
      <c r="J32" s="13"/>
      <c r="K32" s="13" t="s">
        <v>172</v>
      </c>
      <c r="L32" s="42"/>
      <c r="M32" s="42"/>
      <c r="N32" s="13"/>
      <c r="O32" s="13" t="s">
        <v>172</v>
      </c>
      <c r="P32" s="42"/>
      <c r="Q32" s="42"/>
      <c r="R32" s="13"/>
    </row>
    <row r="33" spans="1:18" x14ac:dyDescent="0.25">
      <c r="A33" s="15"/>
      <c r="B33" s="26" t="s">
        <v>197</v>
      </c>
      <c r="C33" s="21" t="s">
        <v>172</v>
      </c>
      <c r="D33" s="4"/>
      <c r="E33" s="4"/>
      <c r="F33" s="4"/>
      <c r="G33" s="21" t="s">
        <v>172</v>
      </c>
      <c r="H33" s="4"/>
      <c r="I33" s="4"/>
      <c r="J33" s="4"/>
      <c r="K33" s="21" t="s">
        <v>172</v>
      </c>
      <c r="L33" s="4"/>
      <c r="M33" s="4"/>
      <c r="N33" s="4"/>
      <c r="O33" s="21" t="s">
        <v>172</v>
      </c>
      <c r="P33" s="4"/>
      <c r="Q33" s="4"/>
      <c r="R33" s="4"/>
    </row>
    <row r="34" spans="1:18" x14ac:dyDescent="0.25">
      <c r="A34" s="15"/>
      <c r="B34" s="36" t="s">
        <v>198</v>
      </c>
      <c r="C34" s="24" t="s">
        <v>172</v>
      </c>
      <c r="D34" s="37"/>
      <c r="E34" s="39" t="s">
        <v>194</v>
      </c>
      <c r="F34" s="37" t="s">
        <v>172</v>
      </c>
      <c r="G34" s="24" t="s">
        <v>172</v>
      </c>
      <c r="H34" s="37"/>
      <c r="I34" s="38">
        <v>1000.5</v>
      </c>
      <c r="J34" s="37" t="s">
        <v>172</v>
      </c>
      <c r="K34" s="24" t="s">
        <v>172</v>
      </c>
      <c r="L34" s="37"/>
      <c r="M34" s="39" t="s">
        <v>194</v>
      </c>
      <c r="N34" s="37" t="s">
        <v>172</v>
      </c>
      <c r="O34" s="24" t="s">
        <v>172</v>
      </c>
      <c r="P34" s="37"/>
      <c r="Q34" s="38">
        <v>1000.5</v>
      </c>
      <c r="R34" s="37" t="s">
        <v>172</v>
      </c>
    </row>
    <row r="35" spans="1:18" x14ac:dyDescent="0.25">
      <c r="A35" s="15"/>
      <c r="B35" s="40" t="s">
        <v>199</v>
      </c>
      <c r="C35" s="21" t="s">
        <v>172</v>
      </c>
      <c r="D35" s="25"/>
      <c r="E35" s="41" t="s">
        <v>194</v>
      </c>
      <c r="F35" s="25" t="s">
        <v>172</v>
      </c>
      <c r="G35" s="21" t="s">
        <v>172</v>
      </c>
      <c r="H35" s="25"/>
      <c r="I35" s="44">
        <v>5974.9</v>
      </c>
      <c r="J35" s="25" t="s">
        <v>172</v>
      </c>
      <c r="K35" s="21" t="s">
        <v>172</v>
      </c>
      <c r="L35" s="25"/>
      <c r="M35" s="41" t="s">
        <v>194</v>
      </c>
      <c r="N35" s="25" t="s">
        <v>172</v>
      </c>
      <c r="O35" s="21" t="s">
        <v>172</v>
      </c>
      <c r="P35" s="25"/>
      <c r="Q35" s="44">
        <v>5974.9</v>
      </c>
      <c r="R35" s="25" t="s">
        <v>172</v>
      </c>
    </row>
    <row r="36" spans="1:18" x14ac:dyDescent="0.25">
      <c r="A36" s="15"/>
      <c r="B36" s="36" t="s">
        <v>200</v>
      </c>
      <c r="C36" s="24" t="s">
        <v>172</v>
      </c>
      <c r="D36" s="37"/>
      <c r="E36" s="39" t="s">
        <v>194</v>
      </c>
      <c r="F36" s="37" t="s">
        <v>172</v>
      </c>
      <c r="G36" s="24" t="s">
        <v>172</v>
      </c>
      <c r="H36" s="37"/>
      <c r="I36" s="38">
        <v>1062.8</v>
      </c>
      <c r="J36" s="37" t="s">
        <v>172</v>
      </c>
      <c r="K36" s="24" t="s">
        <v>172</v>
      </c>
      <c r="L36" s="37"/>
      <c r="M36" s="39" t="s">
        <v>194</v>
      </c>
      <c r="N36" s="37" t="s">
        <v>172</v>
      </c>
      <c r="O36" s="24" t="s">
        <v>172</v>
      </c>
      <c r="P36" s="37"/>
      <c r="Q36" s="38">
        <v>1062.8</v>
      </c>
      <c r="R36" s="37" t="s">
        <v>172</v>
      </c>
    </row>
    <row r="37" spans="1:18" x14ac:dyDescent="0.25">
      <c r="A37" s="15"/>
      <c r="B37" s="40" t="s">
        <v>201</v>
      </c>
      <c r="C37" s="21" t="s">
        <v>172</v>
      </c>
      <c r="D37" s="25"/>
      <c r="E37" s="41" t="s">
        <v>194</v>
      </c>
      <c r="F37" s="25" t="s">
        <v>172</v>
      </c>
      <c r="G37" s="21" t="s">
        <v>172</v>
      </c>
      <c r="H37" s="25"/>
      <c r="I37" s="44">
        <v>2167.9</v>
      </c>
      <c r="J37" s="25" t="s">
        <v>172</v>
      </c>
      <c r="K37" s="21" t="s">
        <v>172</v>
      </c>
      <c r="L37" s="25"/>
      <c r="M37" s="41">
        <v>5.6</v>
      </c>
      <c r="N37" s="25" t="s">
        <v>172</v>
      </c>
      <c r="O37" s="21" t="s">
        <v>172</v>
      </c>
      <c r="P37" s="25"/>
      <c r="Q37" s="44">
        <v>2173.5</v>
      </c>
      <c r="R37" s="25" t="s">
        <v>172</v>
      </c>
    </row>
    <row r="38" spans="1:18" x14ac:dyDescent="0.25">
      <c r="A38" s="15"/>
      <c r="B38" s="36" t="s">
        <v>202</v>
      </c>
      <c r="C38" s="24" t="s">
        <v>172</v>
      </c>
      <c r="D38" s="37"/>
      <c r="E38" s="39" t="s">
        <v>194</v>
      </c>
      <c r="F38" s="37" t="s">
        <v>172</v>
      </c>
      <c r="G38" s="24" t="s">
        <v>172</v>
      </c>
      <c r="H38" s="37"/>
      <c r="I38" s="38">
        <v>1777.3</v>
      </c>
      <c r="J38" s="37" t="s">
        <v>172</v>
      </c>
      <c r="K38" s="24" t="s">
        <v>172</v>
      </c>
      <c r="L38" s="37"/>
      <c r="M38" s="39" t="s">
        <v>194</v>
      </c>
      <c r="N38" s="37" t="s">
        <v>172</v>
      </c>
      <c r="O38" s="24" t="s">
        <v>172</v>
      </c>
      <c r="P38" s="37"/>
      <c r="Q38" s="38">
        <v>1777.3</v>
      </c>
      <c r="R38" s="37" t="s">
        <v>172</v>
      </c>
    </row>
    <row r="39" spans="1:18" x14ac:dyDescent="0.25">
      <c r="A39" s="15"/>
      <c r="B39" s="40" t="s">
        <v>203</v>
      </c>
      <c r="C39" s="21" t="s">
        <v>172</v>
      </c>
      <c r="D39" s="4"/>
      <c r="E39" s="4"/>
      <c r="F39" s="4"/>
      <c r="G39" s="21" t="s">
        <v>172</v>
      </c>
      <c r="H39" s="4"/>
      <c r="I39" s="4"/>
      <c r="J39" s="4"/>
      <c r="K39" s="21" t="s">
        <v>172</v>
      </c>
      <c r="L39" s="4"/>
      <c r="M39" s="4"/>
      <c r="N39" s="4"/>
      <c r="O39" s="21" t="s">
        <v>172</v>
      </c>
      <c r="P39" s="4"/>
      <c r="Q39" s="4"/>
      <c r="R39" s="4"/>
    </row>
    <row r="40" spans="1:18" ht="25.5" x14ac:dyDescent="0.25">
      <c r="A40" s="15"/>
      <c r="B40" s="45" t="s">
        <v>204</v>
      </c>
      <c r="C40" s="24" t="s">
        <v>172</v>
      </c>
      <c r="D40" s="37"/>
      <c r="E40" s="39" t="s">
        <v>194</v>
      </c>
      <c r="F40" s="37" t="s">
        <v>172</v>
      </c>
      <c r="G40" s="24" t="s">
        <v>172</v>
      </c>
      <c r="H40" s="37"/>
      <c r="I40" s="38">
        <v>1512.8</v>
      </c>
      <c r="J40" s="37" t="s">
        <v>172</v>
      </c>
      <c r="K40" s="24" t="s">
        <v>172</v>
      </c>
      <c r="L40" s="37"/>
      <c r="M40" s="39">
        <v>78.900000000000006</v>
      </c>
      <c r="N40" s="37" t="s">
        <v>172</v>
      </c>
      <c r="O40" s="24" t="s">
        <v>172</v>
      </c>
      <c r="P40" s="37"/>
      <c r="Q40" s="38">
        <v>1591.7</v>
      </c>
      <c r="R40" s="37" t="s">
        <v>172</v>
      </c>
    </row>
    <row r="41" spans="1:18" ht="25.5" x14ac:dyDescent="0.25">
      <c r="A41" s="15"/>
      <c r="B41" s="46" t="s">
        <v>205</v>
      </c>
      <c r="C41" s="21" t="s">
        <v>172</v>
      </c>
      <c r="D41" s="25"/>
      <c r="E41" s="41" t="s">
        <v>194</v>
      </c>
      <c r="F41" s="25" t="s">
        <v>172</v>
      </c>
      <c r="G41" s="21" t="s">
        <v>172</v>
      </c>
      <c r="H41" s="25"/>
      <c r="I41" s="41">
        <v>782.1</v>
      </c>
      <c r="J41" s="25" t="s">
        <v>172</v>
      </c>
      <c r="K41" s="21" t="s">
        <v>172</v>
      </c>
      <c r="L41" s="25"/>
      <c r="M41" s="41">
        <v>76.400000000000006</v>
      </c>
      <c r="N41" s="25" t="s">
        <v>172</v>
      </c>
      <c r="O41" s="21" t="s">
        <v>172</v>
      </c>
      <c r="P41" s="25"/>
      <c r="Q41" s="41">
        <v>858.5</v>
      </c>
      <c r="R41" s="25" t="s">
        <v>172</v>
      </c>
    </row>
    <row r="42" spans="1:18" ht="15.75" thickBot="1" x14ac:dyDescent="0.3">
      <c r="A42" s="15"/>
      <c r="B42" s="45" t="s">
        <v>206</v>
      </c>
      <c r="C42" s="24" t="s">
        <v>172</v>
      </c>
      <c r="D42" s="37"/>
      <c r="E42" s="39" t="s">
        <v>194</v>
      </c>
      <c r="F42" s="37" t="s">
        <v>172</v>
      </c>
      <c r="G42" s="24" t="s">
        <v>172</v>
      </c>
      <c r="H42" s="37"/>
      <c r="I42" s="39">
        <v>596.9</v>
      </c>
      <c r="J42" s="37" t="s">
        <v>172</v>
      </c>
      <c r="K42" s="24" t="s">
        <v>172</v>
      </c>
      <c r="L42" s="37"/>
      <c r="M42" s="39">
        <v>5</v>
      </c>
      <c r="N42" s="37" t="s">
        <v>172</v>
      </c>
      <c r="O42" s="24" t="s">
        <v>172</v>
      </c>
      <c r="P42" s="37"/>
      <c r="Q42" s="39">
        <v>601.9</v>
      </c>
      <c r="R42" s="37" t="s">
        <v>172</v>
      </c>
    </row>
    <row r="43" spans="1:18" x14ac:dyDescent="0.25">
      <c r="A43" s="15"/>
      <c r="B43" s="13"/>
      <c r="C43" s="13" t="s">
        <v>172</v>
      </c>
      <c r="D43" s="42"/>
      <c r="E43" s="42"/>
      <c r="F43" s="13"/>
      <c r="G43" s="13" t="s">
        <v>172</v>
      </c>
      <c r="H43" s="42"/>
      <c r="I43" s="42"/>
      <c r="J43" s="13"/>
      <c r="K43" s="13" t="s">
        <v>172</v>
      </c>
      <c r="L43" s="42"/>
      <c r="M43" s="42"/>
      <c r="N43" s="13"/>
      <c r="O43" s="13" t="s">
        <v>172</v>
      </c>
      <c r="P43" s="42"/>
      <c r="Q43" s="42"/>
      <c r="R43" s="13"/>
    </row>
    <row r="44" spans="1:18" x14ac:dyDescent="0.25">
      <c r="A44" s="15"/>
      <c r="B44" s="47" t="s">
        <v>207</v>
      </c>
      <c r="C44" s="21" t="s">
        <v>172</v>
      </c>
      <c r="D44" s="25"/>
      <c r="E44" s="41" t="s">
        <v>194</v>
      </c>
      <c r="F44" s="25" t="s">
        <v>172</v>
      </c>
      <c r="G44" s="21" t="s">
        <v>172</v>
      </c>
      <c r="H44" s="25"/>
      <c r="I44" s="44">
        <v>14875.2</v>
      </c>
      <c r="J44" s="25" t="s">
        <v>172</v>
      </c>
      <c r="K44" s="21" t="s">
        <v>172</v>
      </c>
      <c r="L44" s="25"/>
      <c r="M44" s="41">
        <v>165.9</v>
      </c>
      <c r="N44" s="25" t="s">
        <v>172</v>
      </c>
      <c r="O44" s="21" t="s">
        <v>172</v>
      </c>
      <c r="P44" s="25"/>
      <c r="Q44" s="44">
        <v>15041.1</v>
      </c>
      <c r="R44" s="25" t="s">
        <v>172</v>
      </c>
    </row>
    <row r="45" spans="1:18" x14ac:dyDescent="0.25">
      <c r="A45" s="15"/>
      <c r="B45" s="48" t="s">
        <v>32</v>
      </c>
      <c r="C45" s="24" t="s">
        <v>172</v>
      </c>
      <c r="D45" s="37"/>
      <c r="E45" s="39" t="s">
        <v>194</v>
      </c>
      <c r="F45" s="37" t="s">
        <v>172</v>
      </c>
      <c r="G45" s="24" t="s">
        <v>172</v>
      </c>
      <c r="H45" s="37"/>
      <c r="I45" s="39">
        <v>949.3</v>
      </c>
      <c r="J45" s="37" t="s">
        <v>172</v>
      </c>
      <c r="K45" s="24" t="s">
        <v>172</v>
      </c>
      <c r="L45" s="37"/>
      <c r="M45" s="39" t="s">
        <v>194</v>
      </c>
      <c r="N45" s="37" t="s">
        <v>172</v>
      </c>
      <c r="O45" s="24" t="s">
        <v>172</v>
      </c>
      <c r="P45" s="37"/>
      <c r="Q45" s="39">
        <v>949.3</v>
      </c>
      <c r="R45" s="37" t="s">
        <v>172</v>
      </c>
    </row>
    <row r="46" spans="1:18" ht="26.25" thickBot="1" x14ac:dyDescent="0.3">
      <c r="A46" s="15"/>
      <c r="B46" s="26" t="s">
        <v>208</v>
      </c>
      <c r="C46" s="21" t="s">
        <v>172</v>
      </c>
      <c r="D46" s="25"/>
      <c r="E46" s="41" t="s">
        <v>194</v>
      </c>
      <c r="F46" s="25" t="s">
        <v>172</v>
      </c>
      <c r="G46" s="21" t="s">
        <v>172</v>
      </c>
      <c r="H46" s="25"/>
      <c r="I46" s="41" t="s">
        <v>194</v>
      </c>
      <c r="J46" s="25" t="s">
        <v>172</v>
      </c>
      <c r="K46" s="21" t="s">
        <v>172</v>
      </c>
      <c r="L46" s="25"/>
      <c r="M46" s="41">
        <v>289.10000000000002</v>
      </c>
      <c r="N46" s="25" t="s">
        <v>172</v>
      </c>
      <c r="O46" s="21" t="s">
        <v>172</v>
      </c>
      <c r="P46" s="25"/>
      <c r="Q46" s="41">
        <v>289.10000000000002</v>
      </c>
      <c r="R46" s="25" t="s">
        <v>172</v>
      </c>
    </row>
    <row r="47" spans="1:18" x14ac:dyDescent="0.25">
      <c r="A47" s="15"/>
      <c r="B47" s="13"/>
      <c r="C47" s="13" t="s">
        <v>172</v>
      </c>
      <c r="D47" s="42"/>
      <c r="E47" s="42"/>
      <c r="F47" s="13"/>
      <c r="G47" s="13" t="s">
        <v>172</v>
      </c>
      <c r="H47" s="42"/>
      <c r="I47" s="42"/>
      <c r="J47" s="13"/>
      <c r="K47" s="13" t="s">
        <v>172</v>
      </c>
      <c r="L47" s="42"/>
      <c r="M47" s="42"/>
      <c r="N47" s="13"/>
      <c r="O47" s="13" t="s">
        <v>172</v>
      </c>
      <c r="P47" s="42"/>
      <c r="Q47" s="42"/>
      <c r="R47" s="13"/>
    </row>
    <row r="48" spans="1:18" ht="26.25" thickBot="1" x14ac:dyDescent="0.3">
      <c r="A48" s="15"/>
      <c r="B48" s="43" t="s">
        <v>209</v>
      </c>
      <c r="C48" s="24" t="s">
        <v>172</v>
      </c>
      <c r="D48" s="37" t="s">
        <v>181</v>
      </c>
      <c r="E48" s="38">
        <v>2035.2</v>
      </c>
      <c r="F48" s="37" t="s">
        <v>172</v>
      </c>
      <c r="G48" s="24" t="s">
        <v>172</v>
      </c>
      <c r="H48" s="37" t="s">
        <v>181</v>
      </c>
      <c r="I48" s="38">
        <v>15824.5</v>
      </c>
      <c r="J48" s="37" t="s">
        <v>172</v>
      </c>
      <c r="K48" s="24" t="s">
        <v>172</v>
      </c>
      <c r="L48" s="37" t="s">
        <v>181</v>
      </c>
      <c r="M48" s="39">
        <v>455</v>
      </c>
      <c r="N48" s="37" t="s">
        <v>172</v>
      </c>
      <c r="O48" s="24" t="s">
        <v>172</v>
      </c>
      <c r="P48" s="37" t="s">
        <v>181</v>
      </c>
      <c r="Q48" s="38">
        <v>18314.7</v>
      </c>
      <c r="R48" s="37" t="s">
        <v>172</v>
      </c>
    </row>
    <row r="49" spans="1:18" ht="15.75" thickTop="1" x14ac:dyDescent="0.25">
      <c r="A49" s="15"/>
      <c r="B49" s="13"/>
      <c r="C49" s="13" t="s">
        <v>172</v>
      </c>
      <c r="D49" s="49"/>
      <c r="E49" s="49"/>
      <c r="F49" s="13"/>
      <c r="G49" s="13" t="s">
        <v>172</v>
      </c>
      <c r="H49" s="49"/>
      <c r="I49" s="49"/>
      <c r="J49" s="13"/>
      <c r="K49" s="13" t="s">
        <v>172</v>
      </c>
      <c r="L49" s="49"/>
      <c r="M49" s="49"/>
      <c r="N49" s="13"/>
      <c r="O49" s="13" t="s">
        <v>172</v>
      </c>
      <c r="P49" s="49"/>
      <c r="Q49" s="49"/>
      <c r="R49" s="13"/>
    </row>
    <row r="50" spans="1:18" x14ac:dyDescent="0.25">
      <c r="A50" s="15"/>
      <c r="B50" s="4"/>
      <c r="C50" s="16"/>
      <c r="D50" s="16"/>
      <c r="E50" s="16"/>
      <c r="F50" s="16"/>
      <c r="G50" s="16"/>
      <c r="H50" s="16"/>
      <c r="I50" s="16"/>
      <c r="J50" s="16"/>
      <c r="K50" s="16"/>
      <c r="L50" s="16"/>
      <c r="M50" s="16"/>
      <c r="N50" s="16"/>
      <c r="O50" s="16"/>
      <c r="P50" s="16"/>
      <c r="Q50" s="16"/>
      <c r="R50" s="16"/>
    </row>
    <row r="51" spans="1:18" ht="15.75" thickBot="1" x14ac:dyDescent="0.3">
      <c r="A51" s="15"/>
      <c r="B51" s="26" t="s">
        <v>52</v>
      </c>
      <c r="C51" s="21" t="s">
        <v>172</v>
      </c>
      <c r="D51" s="25" t="s">
        <v>181</v>
      </c>
      <c r="E51" s="41" t="s">
        <v>194</v>
      </c>
      <c r="F51" s="25" t="s">
        <v>172</v>
      </c>
      <c r="G51" s="21" t="s">
        <v>172</v>
      </c>
      <c r="H51" s="25" t="s">
        <v>181</v>
      </c>
      <c r="I51" s="44">
        <v>1908.8</v>
      </c>
      <c r="J51" s="25" t="s">
        <v>172</v>
      </c>
      <c r="K51" s="21" t="s">
        <v>172</v>
      </c>
      <c r="L51" s="25" t="s">
        <v>181</v>
      </c>
      <c r="M51" s="41" t="s">
        <v>194</v>
      </c>
      <c r="N51" s="25" t="s">
        <v>172</v>
      </c>
      <c r="O51" s="21" t="s">
        <v>172</v>
      </c>
      <c r="P51" s="25" t="s">
        <v>181</v>
      </c>
      <c r="Q51" s="44">
        <v>1908.8</v>
      </c>
      <c r="R51" s="25" t="s">
        <v>172</v>
      </c>
    </row>
    <row r="52" spans="1:18" ht="15.75" thickTop="1" x14ac:dyDescent="0.25">
      <c r="A52" s="15"/>
      <c r="B52" s="13"/>
      <c r="C52" s="13" t="s">
        <v>172</v>
      </c>
      <c r="D52" s="49"/>
      <c r="E52" s="49"/>
      <c r="F52" s="13"/>
      <c r="G52" s="13" t="s">
        <v>172</v>
      </c>
      <c r="H52" s="49"/>
      <c r="I52" s="49"/>
      <c r="J52" s="13"/>
      <c r="K52" s="13" t="s">
        <v>172</v>
      </c>
      <c r="L52" s="49"/>
      <c r="M52" s="49"/>
      <c r="N52" s="13"/>
      <c r="O52" s="13" t="s">
        <v>172</v>
      </c>
      <c r="P52" s="49"/>
      <c r="Q52" s="49"/>
      <c r="R52" s="13"/>
    </row>
    <row r="53" spans="1:18" x14ac:dyDescent="0.25">
      <c r="A53" s="15"/>
      <c r="B53" s="4"/>
      <c r="C53" s="16"/>
      <c r="D53" s="16"/>
      <c r="E53" s="16"/>
      <c r="F53" s="16"/>
      <c r="G53" s="16"/>
      <c r="H53" s="16"/>
      <c r="I53" s="16"/>
      <c r="J53" s="16"/>
      <c r="K53" s="16"/>
      <c r="L53" s="16"/>
      <c r="M53" s="16"/>
      <c r="N53" s="16"/>
      <c r="O53" s="16"/>
      <c r="P53" s="16"/>
      <c r="Q53" s="16"/>
      <c r="R53" s="16"/>
    </row>
    <row r="54" spans="1:18" ht="15.75" thickBot="1" x14ac:dyDescent="0.3">
      <c r="A54" s="15"/>
      <c r="B54" s="21"/>
      <c r="C54" s="21" t="s">
        <v>172</v>
      </c>
      <c r="D54" s="50" t="s">
        <v>187</v>
      </c>
      <c r="E54" s="50"/>
      <c r="F54" s="21"/>
      <c r="G54" s="21" t="s">
        <v>172</v>
      </c>
      <c r="H54" s="50" t="s">
        <v>210</v>
      </c>
      <c r="I54" s="50"/>
      <c r="J54" s="21"/>
      <c r="K54" s="21" t="s">
        <v>172</v>
      </c>
      <c r="L54" s="50" t="s">
        <v>211</v>
      </c>
      <c r="M54" s="50"/>
      <c r="N54" s="21"/>
      <c r="O54" s="21" t="s">
        <v>172</v>
      </c>
      <c r="P54" s="50" t="s">
        <v>190</v>
      </c>
      <c r="Q54" s="50"/>
      <c r="R54" s="21"/>
    </row>
    <row r="55" spans="1:18" x14ac:dyDescent="0.25">
      <c r="A55" s="15"/>
      <c r="B55" s="21"/>
      <c r="C55" s="21" t="s">
        <v>172</v>
      </c>
      <c r="D55" s="51" t="s">
        <v>178</v>
      </c>
      <c r="E55" s="51"/>
      <c r="F55" s="51"/>
      <c r="G55" s="51"/>
      <c r="H55" s="51"/>
      <c r="I55" s="51"/>
      <c r="J55" s="51"/>
      <c r="K55" s="51"/>
      <c r="L55" s="51"/>
      <c r="M55" s="51"/>
      <c r="N55" s="51"/>
      <c r="O55" s="51"/>
      <c r="P55" s="51"/>
      <c r="Q55" s="51"/>
      <c r="R55" s="21"/>
    </row>
    <row r="56" spans="1:18" x14ac:dyDescent="0.25">
      <c r="A56" s="15"/>
      <c r="B56" s="35" t="s">
        <v>212</v>
      </c>
      <c r="C56" s="24" t="s">
        <v>172</v>
      </c>
      <c r="D56" s="23"/>
      <c r="E56" s="23"/>
      <c r="F56" s="23"/>
      <c r="G56" s="24" t="s">
        <v>172</v>
      </c>
      <c r="H56" s="23"/>
      <c r="I56" s="23"/>
      <c r="J56" s="23"/>
      <c r="K56" s="24" t="s">
        <v>172</v>
      </c>
      <c r="L56" s="23"/>
      <c r="M56" s="23"/>
      <c r="N56" s="23"/>
      <c r="O56" s="24" t="s">
        <v>172</v>
      </c>
      <c r="P56" s="23"/>
      <c r="Q56" s="23"/>
      <c r="R56" s="23"/>
    </row>
    <row r="57" spans="1:18" x14ac:dyDescent="0.25">
      <c r="A57" s="15"/>
      <c r="B57" s="26" t="s">
        <v>192</v>
      </c>
      <c r="C57" s="21" t="s">
        <v>172</v>
      </c>
      <c r="D57" s="4"/>
      <c r="E57" s="4"/>
      <c r="F57" s="4"/>
      <c r="G57" s="21" t="s">
        <v>172</v>
      </c>
      <c r="H57" s="4"/>
      <c r="I57" s="4"/>
      <c r="J57" s="4"/>
      <c r="K57" s="21" t="s">
        <v>172</v>
      </c>
      <c r="L57" s="4"/>
      <c r="M57" s="4"/>
      <c r="N57" s="4"/>
      <c r="O57" s="21" t="s">
        <v>172</v>
      </c>
      <c r="P57" s="4"/>
      <c r="Q57" s="4"/>
      <c r="R57" s="4"/>
    </row>
    <row r="58" spans="1:18" x14ac:dyDescent="0.25">
      <c r="A58" s="15"/>
      <c r="B58" s="36" t="s">
        <v>193</v>
      </c>
      <c r="C58" s="24" t="s">
        <v>172</v>
      </c>
      <c r="D58" s="37" t="s">
        <v>181</v>
      </c>
      <c r="E58" s="38">
        <v>1424</v>
      </c>
      <c r="F58" s="37" t="s">
        <v>172</v>
      </c>
      <c r="G58" s="24" t="s">
        <v>172</v>
      </c>
      <c r="H58" s="37" t="s">
        <v>181</v>
      </c>
      <c r="I58" s="39" t="s">
        <v>194</v>
      </c>
      <c r="J58" s="37" t="s">
        <v>172</v>
      </c>
      <c r="K58" s="24" t="s">
        <v>172</v>
      </c>
      <c r="L58" s="37" t="s">
        <v>181</v>
      </c>
      <c r="M58" s="39" t="s">
        <v>194</v>
      </c>
      <c r="N58" s="37" t="s">
        <v>172</v>
      </c>
      <c r="O58" s="24" t="s">
        <v>172</v>
      </c>
      <c r="P58" s="37" t="s">
        <v>181</v>
      </c>
      <c r="Q58" s="38">
        <v>1424</v>
      </c>
      <c r="R58" s="37" t="s">
        <v>172</v>
      </c>
    </row>
    <row r="59" spans="1:18" ht="15.75" thickBot="1" x14ac:dyDescent="0.3">
      <c r="A59" s="15"/>
      <c r="B59" s="40" t="s">
        <v>195</v>
      </c>
      <c r="C59" s="21" t="s">
        <v>172</v>
      </c>
      <c r="D59" s="25"/>
      <c r="E59" s="41" t="s">
        <v>194</v>
      </c>
      <c r="F59" s="25" t="s">
        <v>172</v>
      </c>
      <c r="G59" s="21" t="s">
        <v>172</v>
      </c>
      <c r="H59" s="25"/>
      <c r="I59" s="41" t="s">
        <v>194</v>
      </c>
      <c r="J59" s="25" t="s">
        <v>172</v>
      </c>
      <c r="K59" s="21" t="s">
        <v>172</v>
      </c>
      <c r="L59" s="25"/>
      <c r="M59" s="41" t="s">
        <v>194</v>
      </c>
      <c r="N59" s="25" t="s">
        <v>172</v>
      </c>
      <c r="O59" s="21" t="s">
        <v>172</v>
      </c>
      <c r="P59" s="25"/>
      <c r="Q59" s="41" t="s">
        <v>194</v>
      </c>
      <c r="R59" s="25" t="s">
        <v>172</v>
      </c>
    </row>
    <row r="60" spans="1:18" x14ac:dyDescent="0.25">
      <c r="A60" s="15"/>
      <c r="B60" s="13"/>
      <c r="C60" s="13" t="s">
        <v>172</v>
      </c>
      <c r="D60" s="42"/>
      <c r="E60" s="42"/>
      <c r="F60" s="13"/>
      <c r="G60" s="13" t="s">
        <v>172</v>
      </c>
      <c r="H60" s="42"/>
      <c r="I60" s="42"/>
      <c r="J60" s="13"/>
      <c r="K60" s="13" t="s">
        <v>172</v>
      </c>
      <c r="L60" s="42"/>
      <c r="M60" s="42"/>
      <c r="N60" s="13"/>
      <c r="O60" s="13" t="s">
        <v>172</v>
      </c>
      <c r="P60" s="42"/>
      <c r="Q60" s="42"/>
      <c r="R60" s="13"/>
    </row>
    <row r="61" spans="1:18" ht="15.75" thickBot="1" x14ac:dyDescent="0.3">
      <c r="A61" s="15"/>
      <c r="B61" s="43" t="s">
        <v>196</v>
      </c>
      <c r="C61" s="24" t="s">
        <v>172</v>
      </c>
      <c r="D61" s="37"/>
      <c r="E61" s="38">
        <v>1424</v>
      </c>
      <c r="F61" s="37" t="s">
        <v>172</v>
      </c>
      <c r="G61" s="24" t="s">
        <v>172</v>
      </c>
      <c r="H61" s="37"/>
      <c r="I61" s="39" t="s">
        <v>194</v>
      </c>
      <c r="J61" s="37" t="s">
        <v>172</v>
      </c>
      <c r="K61" s="24" t="s">
        <v>172</v>
      </c>
      <c r="L61" s="37"/>
      <c r="M61" s="39" t="s">
        <v>194</v>
      </c>
      <c r="N61" s="37" t="s">
        <v>172</v>
      </c>
      <c r="O61" s="24" t="s">
        <v>172</v>
      </c>
      <c r="P61" s="37"/>
      <c r="Q61" s="38">
        <v>1424</v>
      </c>
      <c r="R61" s="37" t="s">
        <v>172</v>
      </c>
    </row>
    <row r="62" spans="1:18" x14ac:dyDescent="0.25">
      <c r="A62" s="15"/>
      <c r="B62" s="13"/>
      <c r="C62" s="13" t="s">
        <v>172</v>
      </c>
      <c r="D62" s="42"/>
      <c r="E62" s="42"/>
      <c r="F62" s="13"/>
      <c r="G62" s="13" t="s">
        <v>172</v>
      </c>
      <c r="H62" s="42"/>
      <c r="I62" s="42"/>
      <c r="J62" s="13"/>
      <c r="K62" s="13" t="s">
        <v>172</v>
      </c>
      <c r="L62" s="42"/>
      <c r="M62" s="42"/>
      <c r="N62" s="13"/>
      <c r="O62" s="13" t="s">
        <v>172</v>
      </c>
      <c r="P62" s="42"/>
      <c r="Q62" s="42"/>
      <c r="R62" s="13"/>
    </row>
    <row r="63" spans="1:18" x14ac:dyDescent="0.25">
      <c r="A63" s="15"/>
      <c r="B63" s="26" t="s">
        <v>197</v>
      </c>
      <c r="C63" s="21" t="s">
        <v>172</v>
      </c>
      <c r="D63" s="4"/>
      <c r="E63" s="4"/>
      <c r="F63" s="4"/>
      <c r="G63" s="21" t="s">
        <v>172</v>
      </c>
      <c r="H63" s="4"/>
      <c r="I63" s="4"/>
      <c r="J63" s="4"/>
      <c r="K63" s="21" t="s">
        <v>172</v>
      </c>
      <c r="L63" s="4"/>
      <c r="M63" s="4"/>
      <c r="N63" s="4"/>
      <c r="O63" s="21" t="s">
        <v>172</v>
      </c>
      <c r="P63" s="4"/>
      <c r="Q63" s="4"/>
      <c r="R63" s="4"/>
    </row>
    <row r="64" spans="1:18" x14ac:dyDescent="0.25">
      <c r="A64" s="15"/>
      <c r="B64" s="36" t="s">
        <v>198</v>
      </c>
      <c r="C64" s="24" t="s">
        <v>172</v>
      </c>
      <c r="D64" s="37"/>
      <c r="E64" s="39" t="s">
        <v>194</v>
      </c>
      <c r="F64" s="37" t="s">
        <v>172</v>
      </c>
      <c r="G64" s="24" t="s">
        <v>172</v>
      </c>
      <c r="H64" s="37"/>
      <c r="I64" s="39">
        <v>522.9</v>
      </c>
      <c r="J64" s="37" t="s">
        <v>172</v>
      </c>
      <c r="K64" s="24" t="s">
        <v>172</v>
      </c>
      <c r="L64" s="37"/>
      <c r="M64" s="39" t="s">
        <v>194</v>
      </c>
      <c r="N64" s="37" t="s">
        <v>172</v>
      </c>
      <c r="O64" s="24" t="s">
        <v>172</v>
      </c>
      <c r="P64" s="37"/>
      <c r="Q64" s="39">
        <v>522.9</v>
      </c>
      <c r="R64" s="37" t="s">
        <v>172</v>
      </c>
    </row>
    <row r="65" spans="1:18" x14ac:dyDescent="0.25">
      <c r="A65" s="15"/>
      <c r="B65" s="40" t="s">
        <v>199</v>
      </c>
      <c r="C65" s="21" t="s">
        <v>172</v>
      </c>
      <c r="D65" s="25"/>
      <c r="E65" s="41" t="s">
        <v>194</v>
      </c>
      <c r="F65" s="25" t="s">
        <v>172</v>
      </c>
      <c r="G65" s="21" t="s">
        <v>172</v>
      </c>
      <c r="H65" s="25"/>
      <c r="I65" s="44">
        <v>6304.1</v>
      </c>
      <c r="J65" s="25" t="s">
        <v>172</v>
      </c>
      <c r="K65" s="21" t="s">
        <v>172</v>
      </c>
      <c r="L65" s="25"/>
      <c r="M65" s="41" t="s">
        <v>194</v>
      </c>
      <c r="N65" s="25" t="s">
        <v>172</v>
      </c>
      <c r="O65" s="21" t="s">
        <v>172</v>
      </c>
      <c r="P65" s="25"/>
      <c r="Q65" s="44">
        <v>6304.1</v>
      </c>
      <c r="R65" s="25" t="s">
        <v>172</v>
      </c>
    </row>
    <row r="66" spans="1:18" x14ac:dyDescent="0.25">
      <c r="A66" s="15"/>
      <c r="B66" s="36" t="s">
        <v>200</v>
      </c>
      <c r="C66" s="24" t="s">
        <v>172</v>
      </c>
      <c r="D66" s="37"/>
      <c r="E66" s="39" t="s">
        <v>194</v>
      </c>
      <c r="F66" s="37" t="s">
        <v>172</v>
      </c>
      <c r="G66" s="24" t="s">
        <v>172</v>
      </c>
      <c r="H66" s="37"/>
      <c r="I66" s="39">
        <v>816</v>
      </c>
      <c r="J66" s="37" t="s">
        <v>172</v>
      </c>
      <c r="K66" s="24" t="s">
        <v>172</v>
      </c>
      <c r="L66" s="37"/>
      <c r="M66" s="39" t="s">
        <v>194</v>
      </c>
      <c r="N66" s="37" t="s">
        <v>172</v>
      </c>
      <c r="O66" s="24" t="s">
        <v>172</v>
      </c>
      <c r="P66" s="37"/>
      <c r="Q66" s="39">
        <v>816</v>
      </c>
      <c r="R66" s="37" t="s">
        <v>172</v>
      </c>
    </row>
    <row r="67" spans="1:18" x14ac:dyDescent="0.25">
      <c r="A67" s="15"/>
      <c r="B67" s="40" t="s">
        <v>201</v>
      </c>
      <c r="C67" s="21" t="s">
        <v>172</v>
      </c>
      <c r="D67" s="25"/>
      <c r="E67" s="41" t="s">
        <v>194</v>
      </c>
      <c r="F67" s="25" t="s">
        <v>172</v>
      </c>
      <c r="G67" s="21" t="s">
        <v>172</v>
      </c>
      <c r="H67" s="25"/>
      <c r="I67" s="44">
        <v>3485.3</v>
      </c>
      <c r="J67" s="25" t="s">
        <v>172</v>
      </c>
      <c r="K67" s="21" t="s">
        <v>172</v>
      </c>
      <c r="L67" s="25"/>
      <c r="M67" s="41">
        <v>30.4</v>
      </c>
      <c r="N67" s="25" t="s">
        <v>172</v>
      </c>
      <c r="O67" s="21" t="s">
        <v>172</v>
      </c>
      <c r="P67" s="25"/>
      <c r="Q67" s="44">
        <v>3515.7</v>
      </c>
      <c r="R67" s="25" t="s">
        <v>172</v>
      </c>
    </row>
    <row r="68" spans="1:18" x14ac:dyDescent="0.25">
      <c r="A68" s="15"/>
      <c r="B68" s="36" t="s">
        <v>202</v>
      </c>
      <c r="C68" s="24" t="s">
        <v>172</v>
      </c>
      <c r="D68" s="37"/>
      <c r="E68" s="39" t="s">
        <v>194</v>
      </c>
      <c r="F68" s="37" t="s">
        <v>172</v>
      </c>
      <c r="G68" s="24" t="s">
        <v>172</v>
      </c>
      <c r="H68" s="37"/>
      <c r="I68" s="38">
        <v>2198.5</v>
      </c>
      <c r="J68" s="37" t="s">
        <v>172</v>
      </c>
      <c r="K68" s="24" t="s">
        <v>172</v>
      </c>
      <c r="L68" s="37"/>
      <c r="M68" s="39" t="s">
        <v>194</v>
      </c>
      <c r="N68" s="37" t="s">
        <v>172</v>
      </c>
      <c r="O68" s="24" t="s">
        <v>172</v>
      </c>
      <c r="P68" s="37"/>
      <c r="Q68" s="38">
        <v>2198.5</v>
      </c>
      <c r="R68" s="37" t="s">
        <v>172</v>
      </c>
    </row>
    <row r="69" spans="1:18" x14ac:dyDescent="0.25">
      <c r="A69" s="15"/>
      <c r="B69" s="40" t="s">
        <v>203</v>
      </c>
      <c r="C69" s="21" t="s">
        <v>172</v>
      </c>
      <c r="D69" s="4"/>
      <c r="E69" s="4"/>
      <c r="F69" s="4"/>
      <c r="G69" s="21" t="s">
        <v>172</v>
      </c>
      <c r="H69" s="4"/>
      <c r="I69" s="4"/>
      <c r="J69" s="4"/>
      <c r="K69" s="21" t="s">
        <v>172</v>
      </c>
      <c r="L69" s="4"/>
      <c r="M69" s="4"/>
      <c r="N69" s="4"/>
      <c r="O69" s="21" t="s">
        <v>172</v>
      </c>
      <c r="P69" s="4"/>
      <c r="Q69" s="4"/>
      <c r="R69" s="4"/>
    </row>
    <row r="70" spans="1:18" x14ac:dyDescent="0.25">
      <c r="A70" s="15"/>
      <c r="B70" s="45" t="s">
        <v>213</v>
      </c>
      <c r="C70" s="24" t="s">
        <v>172</v>
      </c>
      <c r="D70" s="37"/>
      <c r="E70" s="39" t="s">
        <v>194</v>
      </c>
      <c r="F70" s="37" t="s">
        <v>172</v>
      </c>
      <c r="G70" s="24" t="s">
        <v>172</v>
      </c>
      <c r="H70" s="37"/>
      <c r="I70" s="38">
        <v>1602.9</v>
      </c>
      <c r="J70" s="37" t="s">
        <v>172</v>
      </c>
      <c r="K70" s="24" t="s">
        <v>172</v>
      </c>
      <c r="L70" s="37"/>
      <c r="M70" s="39">
        <v>59.6</v>
      </c>
      <c r="N70" s="37" t="s">
        <v>172</v>
      </c>
      <c r="O70" s="24" t="s">
        <v>172</v>
      </c>
      <c r="P70" s="37"/>
      <c r="Q70" s="38">
        <v>1662.5</v>
      </c>
      <c r="R70" s="37" t="s">
        <v>172</v>
      </c>
    </row>
    <row r="71" spans="1:18" x14ac:dyDescent="0.25">
      <c r="A71" s="15"/>
      <c r="B71" s="46" t="s">
        <v>214</v>
      </c>
      <c r="C71" s="21" t="s">
        <v>172</v>
      </c>
      <c r="D71" s="25"/>
      <c r="E71" s="41" t="s">
        <v>194</v>
      </c>
      <c r="F71" s="25" t="s">
        <v>172</v>
      </c>
      <c r="G71" s="21" t="s">
        <v>172</v>
      </c>
      <c r="H71" s="25"/>
      <c r="I71" s="41">
        <v>434</v>
      </c>
      <c r="J71" s="25" t="s">
        <v>172</v>
      </c>
      <c r="K71" s="21" t="s">
        <v>172</v>
      </c>
      <c r="L71" s="25"/>
      <c r="M71" s="41">
        <v>76.099999999999994</v>
      </c>
      <c r="N71" s="25" t="s">
        <v>172</v>
      </c>
      <c r="O71" s="21" t="s">
        <v>172</v>
      </c>
      <c r="P71" s="25"/>
      <c r="Q71" s="41">
        <v>510.1</v>
      </c>
      <c r="R71" s="25" t="s">
        <v>172</v>
      </c>
    </row>
    <row r="72" spans="1:18" ht="15.75" thickBot="1" x14ac:dyDescent="0.3">
      <c r="A72" s="15"/>
      <c r="B72" s="45" t="s">
        <v>206</v>
      </c>
      <c r="C72" s="24" t="s">
        <v>172</v>
      </c>
      <c r="D72" s="37"/>
      <c r="E72" s="39" t="s">
        <v>194</v>
      </c>
      <c r="F72" s="37" t="s">
        <v>172</v>
      </c>
      <c r="G72" s="24" t="s">
        <v>172</v>
      </c>
      <c r="H72" s="37"/>
      <c r="I72" s="39">
        <v>463.8</v>
      </c>
      <c r="J72" s="37" t="s">
        <v>172</v>
      </c>
      <c r="K72" s="24" t="s">
        <v>172</v>
      </c>
      <c r="L72" s="37"/>
      <c r="M72" s="39">
        <v>5.9</v>
      </c>
      <c r="N72" s="37" t="s">
        <v>172</v>
      </c>
      <c r="O72" s="24" t="s">
        <v>172</v>
      </c>
      <c r="P72" s="37"/>
      <c r="Q72" s="39">
        <v>469.7</v>
      </c>
      <c r="R72" s="37" t="s">
        <v>172</v>
      </c>
    </row>
    <row r="73" spans="1:18" x14ac:dyDescent="0.25">
      <c r="A73" s="15"/>
      <c r="B73" s="13"/>
      <c r="C73" s="13" t="s">
        <v>172</v>
      </c>
      <c r="D73" s="42"/>
      <c r="E73" s="42"/>
      <c r="F73" s="13"/>
      <c r="G73" s="13" t="s">
        <v>172</v>
      </c>
      <c r="H73" s="42"/>
      <c r="I73" s="42"/>
      <c r="J73" s="13"/>
      <c r="K73" s="13" t="s">
        <v>172</v>
      </c>
      <c r="L73" s="42"/>
      <c r="M73" s="42"/>
      <c r="N73" s="13"/>
      <c r="O73" s="13" t="s">
        <v>172</v>
      </c>
      <c r="P73" s="42"/>
      <c r="Q73" s="42"/>
      <c r="R73" s="13"/>
    </row>
    <row r="74" spans="1:18" x14ac:dyDescent="0.25">
      <c r="A74" s="15"/>
      <c r="B74" s="47" t="s">
        <v>207</v>
      </c>
      <c r="C74" s="21" t="s">
        <v>172</v>
      </c>
      <c r="D74" s="25"/>
      <c r="E74" s="41" t="s">
        <v>194</v>
      </c>
      <c r="F74" s="25" t="s">
        <v>172</v>
      </c>
      <c r="G74" s="21" t="s">
        <v>172</v>
      </c>
      <c r="H74" s="25"/>
      <c r="I74" s="44">
        <v>15827.5</v>
      </c>
      <c r="J74" s="25" t="s">
        <v>172</v>
      </c>
      <c r="K74" s="21" t="s">
        <v>172</v>
      </c>
      <c r="L74" s="25"/>
      <c r="M74" s="41">
        <v>172</v>
      </c>
      <c r="N74" s="25" t="s">
        <v>172</v>
      </c>
      <c r="O74" s="21" t="s">
        <v>172</v>
      </c>
      <c r="P74" s="25"/>
      <c r="Q74" s="44">
        <v>15999.5</v>
      </c>
      <c r="R74" s="25" t="s">
        <v>172</v>
      </c>
    </row>
    <row r="75" spans="1:18" x14ac:dyDescent="0.25">
      <c r="A75" s="15"/>
      <c r="B75" s="48" t="s">
        <v>32</v>
      </c>
      <c r="C75" s="24" t="s">
        <v>172</v>
      </c>
      <c r="D75" s="37"/>
      <c r="E75" s="39" t="s">
        <v>194</v>
      </c>
      <c r="F75" s="37" t="s">
        <v>172</v>
      </c>
      <c r="G75" s="24" t="s">
        <v>172</v>
      </c>
      <c r="H75" s="37"/>
      <c r="I75" s="39">
        <v>366</v>
      </c>
      <c r="J75" s="37" t="s">
        <v>172</v>
      </c>
      <c r="K75" s="24" t="s">
        <v>172</v>
      </c>
      <c r="L75" s="37"/>
      <c r="M75" s="39" t="s">
        <v>194</v>
      </c>
      <c r="N75" s="37" t="s">
        <v>172</v>
      </c>
      <c r="O75" s="24" t="s">
        <v>172</v>
      </c>
      <c r="P75" s="37"/>
      <c r="Q75" s="39">
        <v>366</v>
      </c>
      <c r="R75" s="37" t="s">
        <v>172</v>
      </c>
    </row>
    <row r="76" spans="1:18" ht="26.25" thickBot="1" x14ac:dyDescent="0.3">
      <c r="A76" s="15"/>
      <c r="B76" s="26" t="s">
        <v>208</v>
      </c>
      <c r="C76" s="21" t="s">
        <v>172</v>
      </c>
      <c r="D76" s="25"/>
      <c r="E76" s="41" t="s">
        <v>194</v>
      </c>
      <c r="F76" s="25" t="s">
        <v>172</v>
      </c>
      <c r="G76" s="21" t="s">
        <v>172</v>
      </c>
      <c r="H76" s="25"/>
      <c r="I76" s="41" t="s">
        <v>194</v>
      </c>
      <c r="J76" s="25" t="s">
        <v>172</v>
      </c>
      <c r="K76" s="21" t="s">
        <v>172</v>
      </c>
      <c r="L76" s="25"/>
      <c r="M76" s="41">
        <v>42.3</v>
      </c>
      <c r="N76" s="25" t="s">
        <v>172</v>
      </c>
      <c r="O76" s="21" t="s">
        <v>172</v>
      </c>
      <c r="P76" s="25"/>
      <c r="Q76" s="41">
        <v>42.3</v>
      </c>
      <c r="R76" s="25" t="s">
        <v>172</v>
      </c>
    </row>
    <row r="77" spans="1:18" x14ac:dyDescent="0.25">
      <c r="A77" s="15"/>
      <c r="B77" s="13"/>
      <c r="C77" s="13" t="s">
        <v>172</v>
      </c>
      <c r="D77" s="42"/>
      <c r="E77" s="42"/>
      <c r="F77" s="13"/>
      <c r="G77" s="13" t="s">
        <v>172</v>
      </c>
      <c r="H77" s="42"/>
      <c r="I77" s="42"/>
      <c r="J77" s="13"/>
      <c r="K77" s="13" t="s">
        <v>172</v>
      </c>
      <c r="L77" s="42"/>
      <c r="M77" s="42"/>
      <c r="N77" s="13"/>
      <c r="O77" s="13" t="s">
        <v>172</v>
      </c>
      <c r="P77" s="42"/>
      <c r="Q77" s="42"/>
      <c r="R77" s="13"/>
    </row>
    <row r="78" spans="1:18" ht="26.25" thickBot="1" x14ac:dyDescent="0.3">
      <c r="A78" s="15"/>
      <c r="B78" s="43" t="s">
        <v>209</v>
      </c>
      <c r="C78" s="24" t="s">
        <v>172</v>
      </c>
      <c r="D78" s="37" t="s">
        <v>181</v>
      </c>
      <c r="E78" s="38">
        <v>1424</v>
      </c>
      <c r="F78" s="37" t="s">
        <v>172</v>
      </c>
      <c r="G78" s="24" t="s">
        <v>172</v>
      </c>
      <c r="H78" s="37" t="s">
        <v>181</v>
      </c>
      <c r="I78" s="38">
        <v>16193.5</v>
      </c>
      <c r="J78" s="37" t="s">
        <v>172</v>
      </c>
      <c r="K78" s="24" t="s">
        <v>172</v>
      </c>
      <c r="L78" s="37" t="s">
        <v>181</v>
      </c>
      <c r="M78" s="39">
        <v>214.3</v>
      </c>
      <c r="N78" s="37" t="s">
        <v>172</v>
      </c>
      <c r="O78" s="24" t="s">
        <v>172</v>
      </c>
      <c r="P78" s="37" t="s">
        <v>181</v>
      </c>
      <c r="Q78" s="38">
        <v>17831.8</v>
      </c>
      <c r="R78" s="37" t="s">
        <v>172</v>
      </c>
    </row>
    <row r="79" spans="1:18" ht="15.75" thickTop="1" x14ac:dyDescent="0.25">
      <c r="A79" s="15"/>
      <c r="B79" s="13"/>
      <c r="C79" s="13" t="s">
        <v>172</v>
      </c>
      <c r="D79" s="49"/>
      <c r="E79" s="49"/>
      <c r="F79" s="13"/>
      <c r="G79" s="13" t="s">
        <v>172</v>
      </c>
      <c r="H79" s="49"/>
      <c r="I79" s="49"/>
      <c r="J79" s="13"/>
      <c r="K79" s="13" t="s">
        <v>172</v>
      </c>
      <c r="L79" s="49"/>
      <c r="M79" s="49"/>
      <c r="N79" s="13"/>
      <c r="O79" s="13" t="s">
        <v>172</v>
      </c>
      <c r="P79" s="49"/>
      <c r="Q79" s="49"/>
      <c r="R79" s="13"/>
    </row>
    <row r="80" spans="1:18" x14ac:dyDescent="0.25">
      <c r="A80" s="15"/>
      <c r="B80" s="4"/>
      <c r="C80" s="16"/>
      <c r="D80" s="16"/>
      <c r="E80" s="16"/>
      <c r="F80" s="16"/>
      <c r="G80" s="16"/>
      <c r="H80" s="16"/>
      <c r="I80" s="16"/>
      <c r="J80" s="16"/>
      <c r="K80" s="16"/>
      <c r="L80" s="16"/>
      <c r="M80" s="16"/>
      <c r="N80" s="16"/>
      <c r="O80" s="16"/>
      <c r="P80" s="16"/>
      <c r="Q80" s="16"/>
      <c r="R80" s="16"/>
    </row>
    <row r="81" spans="1:26" ht="15.75" thickBot="1" x14ac:dyDescent="0.3">
      <c r="A81" s="15"/>
      <c r="B81" s="26" t="s">
        <v>52</v>
      </c>
      <c r="C81" s="21" t="s">
        <v>172</v>
      </c>
      <c r="D81" s="25" t="s">
        <v>181</v>
      </c>
      <c r="E81" s="41" t="s">
        <v>194</v>
      </c>
      <c r="F81" s="25" t="s">
        <v>172</v>
      </c>
      <c r="G81" s="21" t="s">
        <v>172</v>
      </c>
      <c r="H81" s="25" t="s">
        <v>181</v>
      </c>
      <c r="I81" s="44">
        <v>1946.7</v>
      </c>
      <c r="J81" s="25" t="s">
        <v>172</v>
      </c>
      <c r="K81" s="21" t="s">
        <v>172</v>
      </c>
      <c r="L81" s="25" t="s">
        <v>181</v>
      </c>
      <c r="M81" s="41" t="s">
        <v>194</v>
      </c>
      <c r="N81" s="25" t="s">
        <v>172</v>
      </c>
      <c r="O81" s="21" t="s">
        <v>172</v>
      </c>
      <c r="P81" s="25" t="s">
        <v>181</v>
      </c>
      <c r="Q81" s="44">
        <v>1946.7</v>
      </c>
      <c r="R81" s="25" t="s">
        <v>172</v>
      </c>
    </row>
    <row r="82" spans="1:26" ht="15.75" thickTop="1" x14ac:dyDescent="0.25">
      <c r="A82" s="15"/>
      <c r="B82" s="13"/>
      <c r="C82" s="13" t="s">
        <v>172</v>
      </c>
      <c r="D82" s="49"/>
      <c r="E82" s="49"/>
      <c r="F82" s="13"/>
      <c r="G82" s="13" t="s">
        <v>172</v>
      </c>
      <c r="H82" s="49"/>
      <c r="I82" s="49"/>
      <c r="J82" s="13"/>
      <c r="K82" s="13" t="s">
        <v>172</v>
      </c>
      <c r="L82" s="49"/>
      <c r="M82" s="49"/>
      <c r="N82" s="13"/>
      <c r="O82" s="13" t="s">
        <v>172</v>
      </c>
      <c r="P82" s="49"/>
      <c r="Q82" s="49"/>
      <c r="R82" s="13"/>
    </row>
    <row r="83" spans="1:26" x14ac:dyDescent="0.25">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63.75" x14ac:dyDescent="0.25">
      <c r="A84" s="15"/>
      <c r="B84" s="34">
        <v>-1</v>
      </c>
      <c r="C84" s="34" t="s">
        <v>215</v>
      </c>
    </row>
    <row r="85" spans="1:26" ht="63.75" x14ac:dyDescent="0.25">
      <c r="A85" s="15"/>
      <c r="B85" s="34">
        <v>-2</v>
      </c>
      <c r="C85" s="34" t="s">
        <v>216</v>
      </c>
    </row>
    <row r="86" spans="1:26" ht="38.25" x14ac:dyDescent="0.25">
      <c r="A86" s="15"/>
      <c r="B86" s="34">
        <v>-3</v>
      </c>
      <c r="C86" s="34" t="s">
        <v>217</v>
      </c>
    </row>
    <row r="87" spans="1:26" x14ac:dyDescent="0.25">
      <c r="A87" s="15"/>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ht="25.5" customHeight="1" x14ac:dyDescent="0.25">
      <c r="A88" s="15"/>
      <c r="B88" s="18" t="s">
        <v>218</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5"/>
      <c r="B89" s="18" t="s">
        <v>219</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5"/>
      <c r="B90" s="59"/>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5"/>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5"/>
      <c r="B92" s="21"/>
      <c r="C92" s="21" t="s">
        <v>172</v>
      </c>
      <c r="D92" s="28" t="s">
        <v>220</v>
      </c>
      <c r="E92" s="28"/>
      <c r="F92" s="28"/>
      <c r="G92" s="28"/>
      <c r="H92" s="28"/>
      <c r="I92" s="28"/>
      <c r="J92" s="28"/>
      <c r="K92" s="28"/>
      <c r="L92" s="28"/>
      <c r="M92" s="28"/>
      <c r="N92" s="28"/>
      <c r="O92" s="28"/>
      <c r="P92" s="28"/>
      <c r="Q92" s="28"/>
      <c r="R92" s="21"/>
      <c r="S92" s="21"/>
      <c r="T92" s="29"/>
      <c r="U92" s="29"/>
      <c r="V92" s="29"/>
      <c r="W92" s="29"/>
      <c r="X92" s="29"/>
      <c r="Y92" s="29"/>
      <c r="Z92" s="21"/>
    </row>
    <row r="93" spans="1:26" ht="15.75" thickBot="1" x14ac:dyDescent="0.3">
      <c r="A93" s="15"/>
      <c r="B93" s="29"/>
      <c r="C93" s="29"/>
      <c r="D93" s="29"/>
      <c r="E93" s="29"/>
      <c r="F93" s="21"/>
      <c r="G93" s="21"/>
      <c r="H93" s="55" t="s">
        <v>221</v>
      </c>
      <c r="I93" s="55"/>
      <c r="J93" s="55"/>
      <c r="K93" s="55"/>
      <c r="L93" s="55"/>
      <c r="M93" s="55"/>
      <c r="N93" s="55"/>
      <c r="O93" s="55"/>
      <c r="P93" s="55"/>
      <c r="Q93" s="55"/>
      <c r="R93" s="21"/>
      <c r="S93" s="21"/>
      <c r="T93" s="29"/>
      <c r="U93" s="29"/>
      <c r="V93" s="21"/>
      <c r="W93" s="21"/>
      <c r="X93" s="29"/>
      <c r="Y93" s="29"/>
      <c r="Z93" s="21"/>
    </row>
    <row r="94" spans="1:26" x14ac:dyDescent="0.25">
      <c r="A94" s="15"/>
      <c r="B94" s="56" t="s">
        <v>222</v>
      </c>
      <c r="C94" s="29" t="s">
        <v>172</v>
      </c>
      <c r="D94" s="30" t="s">
        <v>223</v>
      </c>
      <c r="E94" s="30"/>
      <c r="F94" s="29"/>
      <c r="G94" s="29"/>
      <c r="H94" s="31" t="s">
        <v>225</v>
      </c>
      <c r="I94" s="31"/>
      <c r="J94" s="32"/>
      <c r="K94" s="32"/>
      <c r="L94" s="31" t="s">
        <v>214</v>
      </c>
      <c r="M94" s="31"/>
      <c r="N94" s="32"/>
      <c r="O94" s="32"/>
      <c r="P94" s="58" t="s">
        <v>226</v>
      </c>
      <c r="Q94" s="58"/>
      <c r="R94" s="29"/>
      <c r="S94" s="29"/>
      <c r="T94" s="57" t="s">
        <v>229</v>
      </c>
      <c r="U94" s="57"/>
      <c r="V94" s="29"/>
      <c r="W94" s="29"/>
      <c r="X94" s="30" t="s">
        <v>190</v>
      </c>
      <c r="Y94" s="30"/>
      <c r="Z94" s="29"/>
    </row>
    <row r="95" spans="1:26" x14ac:dyDescent="0.25">
      <c r="A95" s="15"/>
      <c r="B95" s="56"/>
      <c r="C95" s="29"/>
      <c r="D95" s="30" t="s">
        <v>224</v>
      </c>
      <c r="E95" s="30"/>
      <c r="F95" s="29"/>
      <c r="G95" s="29"/>
      <c r="H95" s="30"/>
      <c r="I95" s="30"/>
      <c r="J95" s="29"/>
      <c r="K95" s="29"/>
      <c r="L95" s="30"/>
      <c r="M95" s="30"/>
      <c r="N95" s="29"/>
      <c r="O95" s="29"/>
      <c r="P95" s="57" t="s">
        <v>227</v>
      </c>
      <c r="Q95" s="57"/>
      <c r="R95" s="29"/>
      <c r="S95" s="29"/>
      <c r="T95" s="57" t="s">
        <v>230</v>
      </c>
      <c r="U95" s="57"/>
      <c r="V95" s="29"/>
      <c r="W95" s="29"/>
      <c r="X95" s="30"/>
      <c r="Y95" s="30"/>
      <c r="Z95" s="29"/>
    </row>
    <row r="96" spans="1:26" ht="15.75" thickBot="1" x14ac:dyDescent="0.3">
      <c r="A96" s="15"/>
      <c r="B96" s="56"/>
      <c r="C96" s="29"/>
      <c r="D96" s="28"/>
      <c r="E96" s="28"/>
      <c r="F96" s="29"/>
      <c r="G96" s="29"/>
      <c r="H96" s="28"/>
      <c r="I96" s="28"/>
      <c r="J96" s="29"/>
      <c r="K96" s="29"/>
      <c r="L96" s="28"/>
      <c r="M96" s="28"/>
      <c r="N96" s="29"/>
      <c r="O96" s="29"/>
      <c r="P96" s="50" t="s">
        <v>228</v>
      </c>
      <c r="Q96" s="50"/>
      <c r="R96" s="29"/>
      <c r="S96" s="29"/>
      <c r="T96" s="50"/>
      <c r="U96" s="50"/>
      <c r="V96" s="29"/>
      <c r="W96" s="29"/>
      <c r="X96" s="28"/>
      <c r="Y96" s="28"/>
      <c r="Z96" s="29"/>
    </row>
    <row r="97" spans="1:26" x14ac:dyDescent="0.25">
      <c r="A97" s="15"/>
      <c r="B97" s="21"/>
      <c r="C97" s="21" t="s">
        <v>172</v>
      </c>
      <c r="D97" s="33" t="s">
        <v>178</v>
      </c>
      <c r="E97" s="33"/>
      <c r="F97" s="33"/>
      <c r="G97" s="33"/>
      <c r="H97" s="33"/>
      <c r="I97" s="33"/>
      <c r="J97" s="33"/>
      <c r="K97" s="33"/>
      <c r="L97" s="33"/>
      <c r="M97" s="33"/>
      <c r="N97" s="33"/>
      <c r="O97" s="33"/>
      <c r="P97" s="33"/>
      <c r="Q97" s="33"/>
      <c r="R97" s="33"/>
      <c r="S97" s="33"/>
      <c r="T97" s="33"/>
      <c r="U97" s="33"/>
      <c r="V97" s="33"/>
      <c r="W97" s="33"/>
      <c r="X97" s="33"/>
      <c r="Y97" s="33"/>
      <c r="Z97" s="21"/>
    </row>
    <row r="98" spans="1:26" x14ac:dyDescent="0.25">
      <c r="A98" s="15"/>
      <c r="B98" s="48" t="s">
        <v>231</v>
      </c>
      <c r="C98" s="24" t="s">
        <v>172</v>
      </c>
      <c r="D98" s="52" t="s">
        <v>181</v>
      </c>
      <c r="E98" s="53">
        <v>30.4</v>
      </c>
      <c r="F98" s="37" t="s">
        <v>172</v>
      </c>
      <c r="G98" s="24"/>
      <c r="H98" s="52" t="s">
        <v>181</v>
      </c>
      <c r="I98" s="53">
        <v>59.6</v>
      </c>
      <c r="J98" s="37" t="s">
        <v>172</v>
      </c>
      <c r="K98" s="24"/>
      <c r="L98" s="52" t="s">
        <v>181</v>
      </c>
      <c r="M98" s="53">
        <v>76.099999999999994</v>
      </c>
      <c r="N98" s="37" t="s">
        <v>172</v>
      </c>
      <c r="O98" s="24"/>
      <c r="P98" s="52" t="s">
        <v>181</v>
      </c>
      <c r="Q98" s="53">
        <v>5.9</v>
      </c>
      <c r="R98" s="37" t="s">
        <v>172</v>
      </c>
      <c r="S98" s="24"/>
      <c r="T98" s="52" t="s">
        <v>181</v>
      </c>
      <c r="U98" s="53">
        <v>42.3</v>
      </c>
      <c r="V98" s="37" t="s">
        <v>172</v>
      </c>
      <c r="W98" s="24"/>
      <c r="X98" s="52" t="s">
        <v>181</v>
      </c>
      <c r="Y98" s="53">
        <v>214.3</v>
      </c>
      <c r="Z98" s="37" t="s">
        <v>172</v>
      </c>
    </row>
    <row r="99" spans="1:26" ht="25.5" x14ac:dyDescent="0.25">
      <c r="A99" s="15"/>
      <c r="B99" s="26" t="s">
        <v>232</v>
      </c>
      <c r="C99" s="21" t="s">
        <v>172</v>
      </c>
      <c r="D99" s="4"/>
      <c r="E99" s="4"/>
      <c r="F99" s="4"/>
      <c r="G99" s="21"/>
      <c r="H99" s="4"/>
      <c r="I99" s="4"/>
      <c r="J99" s="4"/>
      <c r="K99" s="21"/>
      <c r="L99" s="4"/>
      <c r="M99" s="4"/>
      <c r="N99" s="4"/>
      <c r="O99" s="21"/>
      <c r="P99" s="4"/>
      <c r="Q99" s="4"/>
      <c r="R99" s="4"/>
      <c r="S99" s="21"/>
      <c r="T99" s="4"/>
      <c r="U99" s="4"/>
      <c r="V99" s="4"/>
      <c r="W99" s="21"/>
      <c r="X99" s="4"/>
      <c r="Y99" s="4"/>
      <c r="Z99" s="4"/>
    </row>
    <row r="100" spans="1:26" x14ac:dyDescent="0.25">
      <c r="A100" s="15"/>
      <c r="B100" s="4"/>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5"/>
      <c r="B101" s="36" t="s">
        <v>233</v>
      </c>
      <c r="C101" s="24" t="s">
        <v>172</v>
      </c>
      <c r="D101" s="52"/>
      <c r="E101" s="53">
        <v>0.3</v>
      </c>
      <c r="F101" s="37" t="s">
        <v>172</v>
      </c>
      <c r="G101" s="24"/>
      <c r="H101" s="52"/>
      <c r="I101" s="53">
        <v>1.6</v>
      </c>
      <c r="J101" s="37" t="s">
        <v>172</v>
      </c>
      <c r="K101" s="24"/>
      <c r="L101" s="52"/>
      <c r="M101" s="53">
        <v>0.1</v>
      </c>
      <c r="N101" s="37" t="s">
        <v>172</v>
      </c>
      <c r="O101" s="24"/>
      <c r="P101" s="52"/>
      <c r="Q101" s="53">
        <v>0.1</v>
      </c>
      <c r="R101" s="37" t="s">
        <v>172</v>
      </c>
      <c r="S101" s="24"/>
      <c r="T101" s="52"/>
      <c r="U101" s="53">
        <v>0.2</v>
      </c>
      <c r="V101" s="37" t="s">
        <v>172</v>
      </c>
      <c r="W101" s="24"/>
      <c r="X101" s="52"/>
      <c r="Y101" s="53">
        <v>2.2999999999999998</v>
      </c>
      <c r="Z101" s="37" t="s">
        <v>172</v>
      </c>
    </row>
    <row r="102" spans="1:26" x14ac:dyDescent="0.25">
      <c r="A102" s="15"/>
      <c r="B102" s="40" t="s">
        <v>234</v>
      </c>
      <c r="C102" s="21" t="s">
        <v>172</v>
      </c>
      <c r="D102" s="12"/>
      <c r="E102" s="54" t="s">
        <v>235</v>
      </c>
      <c r="F102" s="25" t="s">
        <v>236</v>
      </c>
      <c r="G102" s="21"/>
      <c r="H102" s="12"/>
      <c r="I102" s="54">
        <v>4.2</v>
      </c>
      <c r="J102" s="25" t="s">
        <v>172</v>
      </c>
      <c r="K102" s="21"/>
      <c r="L102" s="12"/>
      <c r="M102" s="54">
        <v>0.1</v>
      </c>
      <c r="N102" s="25" t="s">
        <v>172</v>
      </c>
      <c r="O102" s="21"/>
      <c r="P102" s="12"/>
      <c r="Q102" s="54" t="s">
        <v>237</v>
      </c>
      <c r="R102" s="25" t="s">
        <v>236</v>
      </c>
      <c r="S102" s="21"/>
      <c r="T102" s="12"/>
      <c r="U102" s="54">
        <v>3.6</v>
      </c>
      <c r="V102" s="25" t="s">
        <v>172</v>
      </c>
      <c r="W102" s="21"/>
      <c r="X102" s="12"/>
      <c r="Y102" s="54">
        <v>7</v>
      </c>
      <c r="Z102" s="25" t="s">
        <v>172</v>
      </c>
    </row>
    <row r="103" spans="1:26" x14ac:dyDescent="0.25">
      <c r="A103" s="15"/>
      <c r="B103" s="48" t="s">
        <v>238</v>
      </c>
      <c r="C103" s="24" t="s">
        <v>172</v>
      </c>
      <c r="D103" s="52"/>
      <c r="E103" s="53" t="s">
        <v>194</v>
      </c>
      <c r="F103" s="37" t="s">
        <v>172</v>
      </c>
      <c r="G103" s="24"/>
      <c r="H103" s="52"/>
      <c r="I103" s="53" t="s">
        <v>194</v>
      </c>
      <c r="J103" s="37" t="s">
        <v>172</v>
      </c>
      <c r="K103" s="24"/>
      <c r="L103" s="52"/>
      <c r="M103" s="53">
        <v>20.3</v>
      </c>
      <c r="N103" s="37" t="s">
        <v>172</v>
      </c>
      <c r="O103" s="24"/>
      <c r="P103" s="52"/>
      <c r="Q103" s="53">
        <v>1.2</v>
      </c>
      <c r="R103" s="37" t="s">
        <v>172</v>
      </c>
      <c r="S103" s="24"/>
      <c r="T103" s="52"/>
      <c r="U103" s="53">
        <v>350</v>
      </c>
      <c r="V103" s="37" t="s">
        <v>172</v>
      </c>
      <c r="W103" s="24"/>
      <c r="X103" s="52"/>
      <c r="Y103" s="53">
        <v>371.5</v>
      </c>
      <c r="Z103" s="37" t="s">
        <v>172</v>
      </c>
    </row>
    <row r="104" spans="1:26" x14ac:dyDescent="0.25">
      <c r="A104" s="15"/>
      <c r="B104" s="26" t="s">
        <v>239</v>
      </c>
      <c r="C104" s="21" t="s">
        <v>172</v>
      </c>
      <c r="D104" s="12"/>
      <c r="E104" s="54" t="s">
        <v>240</v>
      </c>
      <c r="F104" s="25" t="s">
        <v>236</v>
      </c>
      <c r="G104" s="21"/>
      <c r="H104" s="12"/>
      <c r="I104" s="54" t="s">
        <v>194</v>
      </c>
      <c r="J104" s="25" t="s">
        <v>172</v>
      </c>
      <c r="K104" s="21"/>
      <c r="L104" s="12"/>
      <c r="M104" s="54" t="s">
        <v>241</v>
      </c>
      <c r="N104" s="25" t="s">
        <v>236</v>
      </c>
      <c r="O104" s="21"/>
      <c r="P104" s="12"/>
      <c r="Q104" s="54" t="s">
        <v>194</v>
      </c>
      <c r="R104" s="25" t="s">
        <v>172</v>
      </c>
      <c r="S104" s="21"/>
      <c r="T104" s="12"/>
      <c r="U104" s="54" t="s">
        <v>194</v>
      </c>
      <c r="V104" s="25" t="s">
        <v>172</v>
      </c>
      <c r="W104" s="21"/>
      <c r="X104" s="12"/>
      <c r="Y104" s="54" t="s">
        <v>242</v>
      </c>
      <c r="Z104" s="25" t="s">
        <v>236</v>
      </c>
    </row>
    <row r="105" spans="1:26" x14ac:dyDescent="0.25">
      <c r="A105" s="15"/>
      <c r="B105" s="48" t="s">
        <v>243</v>
      </c>
      <c r="C105" s="24" t="s">
        <v>172</v>
      </c>
      <c r="D105" s="52"/>
      <c r="E105" s="53" t="s">
        <v>194</v>
      </c>
      <c r="F105" s="37" t="s">
        <v>172</v>
      </c>
      <c r="G105" s="24"/>
      <c r="H105" s="52"/>
      <c r="I105" s="53" t="s">
        <v>194</v>
      </c>
      <c r="J105" s="37" t="s">
        <v>172</v>
      </c>
      <c r="K105" s="24"/>
      <c r="L105" s="52"/>
      <c r="M105" s="53" t="s">
        <v>194</v>
      </c>
      <c r="N105" s="37" t="s">
        <v>172</v>
      </c>
      <c r="O105" s="24"/>
      <c r="P105" s="52"/>
      <c r="Q105" s="53" t="s">
        <v>194</v>
      </c>
      <c r="R105" s="37" t="s">
        <v>172</v>
      </c>
      <c r="S105" s="24"/>
      <c r="T105" s="52"/>
      <c r="U105" s="53" t="s">
        <v>194</v>
      </c>
      <c r="V105" s="37" t="s">
        <v>172</v>
      </c>
      <c r="W105" s="24"/>
      <c r="X105" s="52"/>
      <c r="Y105" s="53" t="s">
        <v>194</v>
      </c>
      <c r="Z105" s="37" t="s">
        <v>172</v>
      </c>
    </row>
    <row r="106" spans="1:26" x14ac:dyDescent="0.25">
      <c r="A106" s="15"/>
      <c r="B106" s="26" t="s">
        <v>244</v>
      </c>
      <c r="C106" s="21" t="s">
        <v>172</v>
      </c>
      <c r="D106" s="12"/>
      <c r="E106" s="54" t="s">
        <v>245</v>
      </c>
      <c r="F106" s="25" t="s">
        <v>236</v>
      </c>
      <c r="G106" s="21"/>
      <c r="H106" s="12"/>
      <c r="I106" s="54" t="s">
        <v>246</v>
      </c>
      <c r="J106" s="25" t="s">
        <v>236</v>
      </c>
      <c r="K106" s="21"/>
      <c r="L106" s="12"/>
      <c r="M106" s="54" t="s">
        <v>247</v>
      </c>
      <c r="N106" s="25" t="s">
        <v>236</v>
      </c>
      <c r="O106" s="21"/>
      <c r="P106" s="12"/>
      <c r="Q106" s="54" t="s">
        <v>248</v>
      </c>
      <c r="R106" s="25" t="s">
        <v>236</v>
      </c>
      <c r="S106" s="21"/>
      <c r="T106" s="12"/>
      <c r="U106" s="54" t="s">
        <v>249</v>
      </c>
      <c r="V106" s="25" t="s">
        <v>236</v>
      </c>
      <c r="W106" s="21"/>
      <c r="X106" s="12"/>
      <c r="Y106" s="54" t="s">
        <v>250</v>
      </c>
      <c r="Z106" s="25" t="s">
        <v>236</v>
      </c>
    </row>
    <row r="107" spans="1:26" x14ac:dyDescent="0.25">
      <c r="A107" s="15"/>
      <c r="B107" s="48" t="s">
        <v>251</v>
      </c>
      <c r="C107" s="24" t="s">
        <v>172</v>
      </c>
      <c r="D107" s="52"/>
      <c r="E107" s="53" t="s">
        <v>194</v>
      </c>
      <c r="F107" s="37" t="s">
        <v>172</v>
      </c>
      <c r="G107" s="24"/>
      <c r="H107" s="52"/>
      <c r="I107" s="53">
        <v>21.3</v>
      </c>
      <c r="J107" s="37" t="s">
        <v>172</v>
      </c>
      <c r="K107" s="24"/>
      <c r="L107" s="52"/>
      <c r="M107" s="53">
        <v>0.1</v>
      </c>
      <c r="N107" s="37" t="s">
        <v>172</v>
      </c>
      <c r="O107" s="24"/>
      <c r="P107" s="52"/>
      <c r="Q107" s="53">
        <v>0.3</v>
      </c>
      <c r="R107" s="37" t="s">
        <v>172</v>
      </c>
      <c r="S107" s="24"/>
      <c r="T107" s="52"/>
      <c r="U107" s="53" t="s">
        <v>194</v>
      </c>
      <c r="V107" s="37" t="s">
        <v>172</v>
      </c>
      <c r="W107" s="24"/>
      <c r="X107" s="52"/>
      <c r="Y107" s="53">
        <v>21.7</v>
      </c>
      <c r="Z107" s="37" t="s">
        <v>172</v>
      </c>
    </row>
    <row r="108" spans="1:26" ht="15.75" thickBot="1" x14ac:dyDescent="0.3">
      <c r="A108" s="15"/>
      <c r="B108" s="26" t="s">
        <v>252</v>
      </c>
      <c r="C108" s="21" t="s">
        <v>172</v>
      </c>
      <c r="D108" s="12"/>
      <c r="E108" s="54" t="s">
        <v>194</v>
      </c>
      <c r="F108" s="25" t="s">
        <v>172</v>
      </c>
      <c r="G108" s="21"/>
      <c r="H108" s="12"/>
      <c r="I108" s="54" t="s">
        <v>194</v>
      </c>
      <c r="J108" s="25" t="s">
        <v>172</v>
      </c>
      <c r="K108" s="21"/>
      <c r="L108" s="12"/>
      <c r="M108" s="54" t="s">
        <v>194</v>
      </c>
      <c r="N108" s="25" t="s">
        <v>172</v>
      </c>
      <c r="O108" s="21"/>
      <c r="P108" s="12"/>
      <c r="Q108" s="54" t="s">
        <v>194</v>
      </c>
      <c r="R108" s="25" t="s">
        <v>172</v>
      </c>
      <c r="S108" s="21"/>
      <c r="T108" s="12"/>
      <c r="U108" s="54" t="s">
        <v>253</v>
      </c>
      <c r="V108" s="25" t="s">
        <v>236</v>
      </c>
      <c r="W108" s="21"/>
      <c r="X108" s="12"/>
      <c r="Y108" s="54" t="s">
        <v>253</v>
      </c>
      <c r="Z108" s="25" t="s">
        <v>236</v>
      </c>
    </row>
    <row r="109" spans="1:26" x14ac:dyDescent="0.25">
      <c r="A109" s="15"/>
      <c r="B109" s="13"/>
      <c r="C109" s="13" t="s">
        <v>172</v>
      </c>
      <c r="D109" s="42"/>
      <c r="E109" s="42"/>
      <c r="F109" s="13"/>
      <c r="G109" s="13"/>
      <c r="H109" s="42"/>
      <c r="I109" s="42"/>
      <c r="J109" s="13"/>
      <c r="K109" s="13"/>
      <c r="L109" s="42"/>
      <c r="M109" s="42"/>
      <c r="N109" s="13"/>
      <c r="O109" s="13"/>
      <c r="P109" s="42"/>
      <c r="Q109" s="42"/>
      <c r="R109" s="13"/>
      <c r="S109" s="13"/>
      <c r="T109" s="42"/>
      <c r="U109" s="42"/>
      <c r="V109" s="13"/>
      <c r="W109" s="13"/>
      <c r="X109" s="42"/>
      <c r="Y109" s="42"/>
      <c r="Z109" s="13"/>
    </row>
    <row r="110" spans="1:26" ht="15.75" thickBot="1" x14ac:dyDescent="0.3">
      <c r="A110" s="15"/>
      <c r="B110" s="48" t="s">
        <v>254</v>
      </c>
      <c r="C110" s="24" t="s">
        <v>172</v>
      </c>
      <c r="D110" s="52" t="s">
        <v>181</v>
      </c>
      <c r="E110" s="53">
        <v>5.6</v>
      </c>
      <c r="F110" s="37" t="s">
        <v>172</v>
      </c>
      <c r="G110" s="24"/>
      <c r="H110" s="52" t="s">
        <v>181</v>
      </c>
      <c r="I110" s="53">
        <v>78.900000000000006</v>
      </c>
      <c r="J110" s="37" t="s">
        <v>172</v>
      </c>
      <c r="K110" s="24"/>
      <c r="L110" s="52" t="s">
        <v>181</v>
      </c>
      <c r="M110" s="53">
        <v>76.400000000000006</v>
      </c>
      <c r="N110" s="37" t="s">
        <v>172</v>
      </c>
      <c r="O110" s="24"/>
      <c r="P110" s="52" t="s">
        <v>181</v>
      </c>
      <c r="Q110" s="53">
        <v>5</v>
      </c>
      <c r="R110" s="37" t="s">
        <v>172</v>
      </c>
      <c r="S110" s="24"/>
      <c r="T110" s="52" t="s">
        <v>181</v>
      </c>
      <c r="U110" s="53">
        <v>289.10000000000002</v>
      </c>
      <c r="V110" s="37" t="s">
        <v>172</v>
      </c>
      <c r="W110" s="24"/>
      <c r="X110" s="52" t="s">
        <v>181</v>
      </c>
      <c r="Y110" s="53">
        <v>455</v>
      </c>
      <c r="Z110" s="37" t="s">
        <v>172</v>
      </c>
    </row>
    <row r="111" spans="1:26" ht="15.75" thickTop="1" x14ac:dyDescent="0.25">
      <c r="A111" s="15"/>
      <c r="B111" s="13"/>
      <c r="C111" s="13" t="s">
        <v>172</v>
      </c>
      <c r="D111" s="49"/>
      <c r="E111" s="49"/>
      <c r="F111" s="13"/>
      <c r="G111" s="13"/>
      <c r="H111" s="49"/>
      <c r="I111" s="49"/>
      <c r="J111" s="13"/>
      <c r="K111" s="13"/>
      <c r="L111" s="49"/>
      <c r="M111" s="49"/>
      <c r="N111" s="13"/>
      <c r="O111" s="13"/>
      <c r="P111" s="49"/>
      <c r="Q111" s="49"/>
      <c r="R111" s="13"/>
      <c r="S111" s="13"/>
      <c r="T111" s="49"/>
      <c r="U111" s="49"/>
      <c r="V111" s="13"/>
      <c r="W111" s="13"/>
      <c r="X111" s="49"/>
      <c r="Y111" s="49"/>
      <c r="Z111" s="13"/>
    </row>
    <row r="112" spans="1:26"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ht="38.25" x14ac:dyDescent="0.25">
      <c r="A113" s="15"/>
      <c r="B113" s="34">
        <v>-1</v>
      </c>
      <c r="C113" s="34" t="s">
        <v>217</v>
      </c>
    </row>
    <row r="114" spans="1:26" ht="51" x14ac:dyDescent="0.25">
      <c r="A114" s="15"/>
      <c r="B114" s="34">
        <v>-2</v>
      </c>
      <c r="C114" s="34" t="s">
        <v>255</v>
      </c>
    </row>
    <row r="115" spans="1:26" ht="51" x14ac:dyDescent="0.25">
      <c r="A115" s="15"/>
      <c r="B115" s="34">
        <v>-3</v>
      </c>
      <c r="C115" s="34" t="s">
        <v>256</v>
      </c>
    </row>
    <row r="116" spans="1:26" ht="38.25" x14ac:dyDescent="0.25">
      <c r="A116" s="15"/>
      <c r="B116" s="34">
        <v>-4</v>
      </c>
      <c r="C116" s="34" t="s">
        <v>257</v>
      </c>
    </row>
    <row r="117" spans="1:26" x14ac:dyDescent="0.25">
      <c r="A117" s="15"/>
      <c r="B117" s="18" t="s">
        <v>258</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5"/>
      <c r="B118" s="18" t="s">
        <v>259</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sheetData>
  <mergeCells count="101">
    <mergeCell ref="B112:Z112"/>
    <mergeCell ref="B117:Z117"/>
    <mergeCell ref="B118:Z118"/>
    <mergeCell ref="B22:Z22"/>
    <mergeCell ref="B83:Z83"/>
    <mergeCell ref="B87:Z87"/>
    <mergeCell ref="B88:Z88"/>
    <mergeCell ref="B89:Z89"/>
    <mergeCell ref="B90:Z90"/>
    <mergeCell ref="A1:A2"/>
    <mergeCell ref="B1:Z1"/>
    <mergeCell ref="B2:Z2"/>
    <mergeCell ref="A3:A118"/>
    <mergeCell ref="B3:Z3"/>
    <mergeCell ref="B5:Z5"/>
    <mergeCell ref="B6:Z6"/>
    <mergeCell ref="B17:Z17"/>
    <mergeCell ref="B20:Z20"/>
    <mergeCell ref="B21:Z21"/>
    <mergeCell ref="X94:Y96"/>
    <mergeCell ref="Z94:Z96"/>
    <mergeCell ref="D97:Y97"/>
    <mergeCell ref="C100:F100"/>
    <mergeCell ref="G100:J100"/>
    <mergeCell ref="K100:N100"/>
    <mergeCell ref="O100:R100"/>
    <mergeCell ref="S100:V100"/>
    <mergeCell ref="W100:Z100"/>
    <mergeCell ref="S94:S96"/>
    <mergeCell ref="T94:U94"/>
    <mergeCell ref="T95:U95"/>
    <mergeCell ref="T96:U96"/>
    <mergeCell ref="V94:V96"/>
    <mergeCell ref="W94:W96"/>
    <mergeCell ref="N94:N96"/>
    <mergeCell ref="O94:O96"/>
    <mergeCell ref="P94:Q94"/>
    <mergeCell ref="P95:Q95"/>
    <mergeCell ref="P96:Q96"/>
    <mergeCell ref="R94:R96"/>
    <mergeCell ref="F94:F96"/>
    <mergeCell ref="G94:G96"/>
    <mergeCell ref="H94:I96"/>
    <mergeCell ref="J94:J96"/>
    <mergeCell ref="K94:K96"/>
    <mergeCell ref="L94:M96"/>
    <mergeCell ref="T92:Y92"/>
    <mergeCell ref="B93:E93"/>
    <mergeCell ref="H93:Q93"/>
    <mergeCell ref="T93:U93"/>
    <mergeCell ref="X93:Y93"/>
    <mergeCell ref="B94:B96"/>
    <mergeCell ref="C94:C96"/>
    <mergeCell ref="D94:E94"/>
    <mergeCell ref="D95:E95"/>
    <mergeCell ref="D96:E96"/>
    <mergeCell ref="D55:Q55"/>
    <mergeCell ref="C80:F80"/>
    <mergeCell ref="G80:J80"/>
    <mergeCell ref="K80:N80"/>
    <mergeCell ref="O80:R80"/>
    <mergeCell ref="D92:Q92"/>
    <mergeCell ref="C53:F53"/>
    <mergeCell ref="G53:J53"/>
    <mergeCell ref="K53:N53"/>
    <mergeCell ref="O53:R53"/>
    <mergeCell ref="D54:E54"/>
    <mergeCell ref="H54:I54"/>
    <mergeCell ref="L54:M54"/>
    <mergeCell ref="P54:Q54"/>
    <mergeCell ref="D24:E24"/>
    <mergeCell ref="H24:I24"/>
    <mergeCell ref="L24:M24"/>
    <mergeCell ref="P24:Q24"/>
    <mergeCell ref="D25:Q25"/>
    <mergeCell ref="C50:F50"/>
    <mergeCell ref="G50:J50"/>
    <mergeCell ref="K50:N50"/>
    <mergeCell ref="O50:R50"/>
    <mergeCell ref="R9:R10"/>
    <mergeCell ref="D11:Q11"/>
    <mergeCell ref="C14:F14"/>
    <mergeCell ref="G14:J14"/>
    <mergeCell ref="K14:N14"/>
    <mergeCell ref="O14:R14"/>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x14ac:dyDescent="0.25"/>
  <cols>
    <col min="1" max="1" width="12" bestFit="1" customWidth="1"/>
    <col min="2" max="3" width="36.5703125" bestFit="1" customWidth="1"/>
    <col min="4" max="4" width="9.140625" customWidth="1"/>
    <col min="5" max="5" width="36.5703125" customWidth="1"/>
    <col min="6" max="6" width="9.42578125" customWidth="1"/>
    <col min="7" max="7" width="7.5703125" customWidth="1"/>
    <col min="8" max="8" width="9.140625" customWidth="1"/>
    <col min="9" max="9" width="36.5703125" customWidth="1"/>
    <col min="10" max="10" width="9.42578125" customWidth="1"/>
    <col min="11" max="11" width="7.5703125" customWidth="1"/>
    <col min="12" max="12" width="9.140625" customWidth="1"/>
    <col min="13" max="13" width="26.85546875" customWidth="1"/>
    <col min="14" max="14" width="9.42578125" customWidth="1"/>
    <col min="15" max="15" width="36.5703125" customWidth="1"/>
    <col min="16" max="16" width="9.140625" customWidth="1"/>
    <col min="17" max="17" width="36.5703125" customWidth="1"/>
    <col min="18" max="18" width="9.42578125" customWidth="1"/>
    <col min="19" max="19" width="36.5703125" customWidth="1"/>
    <col min="20" max="20" width="9.140625" customWidth="1"/>
    <col min="21" max="21" width="34.42578125" customWidth="1"/>
    <col min="22" max="22" width="9.140625" customWidth="1"/>
    <col min="23" max="23" width="36.5703125" customWidth="1"/>
    <col min="24" max="24" width="9.140625" customWidth="1"/>
    <col min="25" max="25" width="25.85546875" customWidth="1"/>
    <col min="26" max="26" width="9.14062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26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v>3</v>
      </c>
      <c r="C4" s="10" t="s">
        <v>260</v>
      </c>
    </row>
    <row r="5" spans="1:26" x14ac:dyDescent="0.25">
      <c r="A5" s="15"/>
      <c r="B5" s="17" t="s">
        <v>26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8" t="s">
        <v>26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5"/>
      <c r="B8" s="4"/>
      <c r="C8" s="4"/>
      <c r="D8" s="4"/>
      <c r="E8" s="4"/>
      <c r="F8" s="4"/>
      <c r="G8" s="4"/>
      <c r="H8" s="4"/>
      <c r="I8" s="4"/>
      <c r="J8" s="4"/>
      <c r="K8" s="4"/>
      <c r="L8" s="4"/>
      <c r="M8" s="4"/>
      <c r="N8" s="4"/>
      <c r="O8" s="4"/>
      <c r="P8" s="4"/>
      <c r="Q8" s="4"/>
      <c r="R8" s="4"/>
    </row>
    <row r="9" spans="1:26" x14ac:dyDescent="0.25">
      <c r="A9" s="15"/>
      <c r="B9" s="29"/>
      <c r="C9" s="29" t="s">
        <v>172</v>
      </c>
      <c r="D9" s="57" t="s">
        <v>263</v>
      </c>
      <c r="E9" s="57"/>
      <c r="F9" s="29"/>
      <c r="G9" s="29" t="s">
        <v>172</v>
      </c>
      <c r="H9" s="57" t="s">
        <v>265</v>
      </c>
      <c r="I9" s="57"/>
      <c r="J9" s="29"/>
      <c r="K9" s="29" t="s">
        <v>172</v>
      </c>
      <c r="L9" s="57" t="s">
        <v>265</v>
      </c>
      <c r="M9" s="57"/>
      <c r="N9" s="29"/>
      <c r="O9" s="29"/>
      <c r="P9" s="57" t="s">
        <v>177</v>
      </c>
      <c r="Q9" s="57"/>
      <c r="R9" s="29"/>
    </row>
    <row r="10" spans="1:26" ht="15.75" thickBot="1" x14ac:dyDescent="0.3">
      <c r="A10" s="15"/>
      <c r="B10" s="29"/>
      <c r="C10" s="29"/>
      <c r="D10" s="50" t="s">
        <v>264</v>
      </c>
      <c r="E10" s="50"/>
      <c r="F10" s="29"/>
      <c r="G10" s="29"/>
      <c r="H10" s="50" t="s">
        <v>266</v>
      </c>
      <c r="I10" s="50"/>
      <c r="J10" s="29"/>
      <c r="K10" s="29"/>
      <c r="L10" s="50" t="s">
        <v>267</v>
      </c>
      <c r="M10" s="50"/>
      <c r="N10" s="29"/>
      <c r="O10" s="29"/>
      <c r="P10" s="50"/>
      <c r="Q10" s="50"/>
      <c r="R10" s="29"/>
    </row>
    <row r="11" spans="1:26" x14ac:dyDescent="0.25">
      <c r="A11" s="15"/>
      <c r="B11" s="21"/>
      <c r="C11" s="21" t="s">
        <v>172</v>
      </c>
      <c r="D11" s="51" t="s">
        <v>178</v>
      </c>
      <c r="E11" s="51"/>
      <c r="F11" s="51"/>
      <c r="G11" s="51"/>
      <c r="H11" s="51"/>
      <c r="I11" s="51"/>
      <c r="J11" s="51"/>
      <c r="K11" s="51"/>
      <c r="L11" s="51"/>
      <c r="M11" s="51"/>
      <c r="N11" s="51"/>
      <c r="O11" s="51"/>
      <c r="P11" s="51"/>
      <c r="Q11" s="51"/>
      <c r="R11" s="21"/>
    </row>
    <row r="12" spans="1:26" x14ac:dyDescent="0.25">
      <c r="A12" s="15"/>
      <c r="B12" s="35" t="s">
        <v>191</v>
      </c>
      <c r="C12" s="24" t="s">
        <v>172</v>
      </c>
      <c r="D12" s="23"/>
      <c r="E12" s="23"/>
      <c r="F12" s="23"/>
      <c r="G12" s="24" t="s">
        <v>172</v>
      </c>
      <c r="H12" s="23"/>
      <c r="I12" s="23"/>
      <c r="J12" s="23"/>
      <c r="K12" s="24" t="s">
        <v>172</v>
      </c>
      <c r="L12" s="23"/>
      <c r="M12" s="23"/>
      <c r="N12" s="23"/>
      <c r="O12" s="24"/>
      <c r="P12" s="23"/>
      <c r="Q12" s="23"/>
      <c r="R12" s="23"/>
    </row>
    <row r="13" spans="1:26" x14ac:dyDescent="0.25">
      <c r="A13" s="15"/>
      <c r="B13" s="26" t="s">
        <v>192</v>
      </c>
      <c r="C13" s="21" t="s">
        <v>172</v>
      </c>
      <c r="D13" s="4"/>
      <c r="E13" s="4"/>
      <c r="F13" s="4"/>
      <c r="G13" s="21" t="s">
        <v>172</v>
      </c>
      <c r="H13" s="4"/>
      <c r="I13" s="4"/>
      <c r="J13" s="4"/>
      <c r="K13" s="21" t="s">
        <v>172</v>
      </c>
      <c r="L13" s="4"/>
      <c r="M13" s="4"/>
      <c r="N13" s="4"/>
      <c r="O13" s="21"/>
      <c r="P13" s="4"/>
      <c r="Q13" s="4"/>
      <c r="R13" s="4"/>
    </row>
    <row r="14" spans="1:26" x14ac:dyDescent="0.25">
      <c r="A14" s="15"/>
      <c r="B14" s="36" t="s">
        <v>268</v>
      </c>
      <c r="C14" s="24" t="s">
        <v>172</v>
      </c>
      <c r="D14" s="37" t="s">
        <v>181</v>
      </c>
      <c r="E14" s="38">
        <v>1743</v>
      </c>
      <c r="F14" s="37" t="s">
        <v>172</v>
      </c>
      <c r="G14" s="24" t="s">
        <v>172</v>
      </c>
      <c r="H14" s="37" t="s">
        <v>181</v>
      </c>
      <c r="I14" s="39">
        <v>311.7</v>
      </c>
      <c r="J14" s="37" t="s">
        <v>172</v>
      </c>
      <c r="K14" s="24" t="s">
        <v>172</v>
      </c>
      <c r="L14" s="37" t="s">
        <v>181</v>
      </c>
      <c r="M14" s="39" t="s">
        <v>269</v>
      </c>
      <c r="N14" s="37" t="s">
        <v>236</v>
      </c>
      <c r="O14" s="24"/>
      <c r="P14" s="37" t="s">
        <v>181</v>
      </c>
      <c r="Q14" s="38">
        <v>2035.2</v>
      </c>
      <c r="R14" s="37" t="s">
        <v>172</v>
      </c>
    </row>
    <row r="15" spans="1:26" ht="15.75" thickBot="1" x14ac:dyDescent="0.3">
      <c r="A15" s="15"/>
      <c r="B15" s="40" t="s">
        <v>195</v>
      </c>
      <c r="C15" s="21" t="s">
        <v>172</v>
      </c>
      <c r="D15" s="25"/>
      <c r="E15" s="41" t="s">
        <v>194</v>
      </c>
      <c r="F15" s="25" t="s">
        <v>172</v>
      </c>
      <c r="G15" s="21" t="s">
        <v>172</v>
      </c>
      <c r="H15" s="25"/>
      <c r="I15" s="41" t="s">
        <v>194</v>
      </c>
      <c r="J15" s="25" t="s">
        <v>172</v>
      </c>
      <c r="K15" s="21" t="s">
        <v>172</v>
      </c>
      <c r="L15" s="25"/>
      <c r="M15" s="41" t="s">
        <v>194</v>
      </c>
      <c r="N15" s="25" t="s">
        <v>172</v>
      </c>
      <c r="O15" s="21"/>
      <c r="P15" s="25"/>
      <c r="Q15" s="41" t="s">
        <v>194</v>
      </c>
      <c r="R15" s="25" t="s">
        <v>172</v>
      </c>
    </row>
    <row r="16" spans="1:26" x14ac:dyDescent="0.25">
      <c r="A16" s="15"/>
      <c r="B16" s="13"/>
      <c r="C16" s="13" t="s">
        <v>172</v>
      </c>
      <c r="D16" s="42"/>
      <c r="E16" s="42"/>
      <c r="F16" s="13"/>
      <c r="G16" s="13" t="s">
        <v>172</v>
      </c>
      <c r="H16" s="42"/>
      <c r="I16" s="42"/>
      <c r="J16" s="13"/>
      <c r="K16" s="13" t="s">
        <v>172</v>
      </c>
      <c r="L16" s="42"/>
      <c r="M16" s="42"/>
      <c r="N16" s="13"/>
      <c r="O16" s="13"/>
      <c r="P16" s="42"/>
      <c r="Q16" s="42"/>
      <c r="R16" s="13"/>
    </row>
    <row r="17" spans="1:18" ht="15.75" thickBot="1" x14ac:dyDescent="0.3">
      <c r="A17" s="15"/>
      <c r="B17" s="43" t="s">
        <v>196</v>
      </c>
      <c r="C17" s="24" t="s">
        <v>172</v>
      </c>
      <c r="D17" s="37"/>
      <c r="E17" s="38">
        <v>1743</v>
      </c>
      <c r="F17" s="37" t="s">
        <v>172</v>
      </c>
      <c r="G17" s="24" t="s">
        <v>172</v>
      </c>
      <c r="H17" s="37"/>
      <c r="I17" s="39">
        <v>311.7</v>
      </c>
      <c r="J17" s="37" t="s">
        <v>172</v>
      </c>
      <c r="K17" s="24" t="s">
        <v>172</v>
      </c>
      <c r="L17" s="37"/>
      <c r="M17" s="39" t="s">
        <v>269</v>
      </c>
      <c r="N17" s="37" t="s">
        <v>236</v>
      </c>
      <c r="O17" s="24"/>
      <c r="P17" s="37"/>
      <c r="Q17" s="38">
        <v>2035.2</v>
      </c>
      <c r="R17" s="37" t="s">
        <v>172</v>
      </c>
    </row>
    <row r="18" spans="1:18" x14ac:dyDescent="0.25">
      <c r="A18" s="15"/>
      <c r="B18" s="13"/>
      <c r="C18" s="13" t="s">
        <v>172</v>
      </c>
      <c r="D18" s="42"/>
      <c r="E18" s="42"/>
      <c r="F18" s="13"/>
      <c r="G18" s="13" t="s">
        <v>172</v>
      </c>
      <c r="H18" s="42"/>
      <c r="I18" s="42"/>
      <c r="J18" s="13"/>
      <c r="K18" s="13" t="s">
        <v>172</v>
      </c>
      <c r="L18" s="42"/>
      <c r="M18" s="42"/>
      <c r="N18" s="13"/>
      <c r="O18" s="13"/>
      <c r="P18" s="42"/>
      <c r="Q18" s="42"/>
      <c r="R18" s="13"/>
    </row>
    <row r="19" spans="1:18" x14ac:dyDescent="0.25">
      <c r="A19" s="15"/>
      <c r="B19" s="26" t="s">
        <v>197</v>
      </c>
      <c r="C19" s="21" t="s">
        <v>172</v>
      </c>
      <c r="D19" s="4"/>
      <c r="E19" s="4"/>
      <c r="F19" s="4"/>
      <c r="G19" s="21" t="s">
        <v>172</v>
      </c>
      <c r="H19" s="4"/>
      <c r="I19" s="4"/>
      <c r="J19" s="4"/>
      <c r="K19" s="21" t="s">
        <v>172</v>
      </c>
      <c r="L19" s="4"/>
      <c r="M19" s="4"/>
      <c r="N19" s="4"/>
      <c r="O19" s="21"/>
      <c r="P19" s="4"/>
      <c r="Q19" s="4"/>
      <c r="R19" s="4"/>
    </row>
    <row r="20" spans="1:18" x14ac:dyDescent="0.25">
      <c r="A20" s="15"/>
      <c r="B20" s="36" t="s">
        <v>198</v>
      </c>
      <c r="C20" s="24" t="s">
        <v>172</v>
      </c>
      <c r="D20" s="37"/>
      <c r="E20" s="38">
        <v>1000.7</v>
      </c>
      <c r="F20" s="37" t="s">
        <v>172</v>
      </c>
      <c r="G20" s="24" t="s">
        <v>172</v>
      </c>
      <c r="H20" s="37"/>
      <c r="I20" s="39">
        <v>5</v>
      </c>
      <c r="J20" s="37" t="s">
        <v>172</v>
      </c>
      <c r="K20" s="24" t="s">
        <v>172</v>
      </c>
      <c r="L20" s="37"/>
      <c r="M20" s="39" t="s">
        <v>270</v>
      </c>
      <c r="N20" s="37" t="s">
        <v>236</v>
      </c>
      <c r="O20" s="24"/>
      <c r="P20" s="37"/>
      <c r="Q20" s="38">
        <v>1000.5</v>
      </c>
      <c r="R20" s="37" t="s">
        <v>172</v>
      </c>
    </row>
    <row r="21" spans="1:18" x14ac:dyDescent="0.25">
      <c r="A21" s="15"/>
      <c r="B21" s="40" t="s">
        <v>199</v>
      </c>
      <c r="C21" s="21" t="s">
        <v>172</v>
      </c>
      <c r="D21" s="25"/>
      <c r="E21" s="44">
        <v>6003</v>
      </c>
      <c r="F21" s="25" t="s">
        <v>172</v>
      </c>
      <c r="G21" s="21" t="s">
        <v>172</v>
      </c>
      <c r="H21" s="25"/>
      <c r="I21" s="41">
        <v>73.8</v>
      </c>
      <c r="J21" s="25" t="s">
        <v>172</v>
      </c>
      <c r="K21" s="21" t="s">
        <v>172</v>
      </c>
      <c r="L21" s="25"/>
      <c r="M21" s="41" t="s">
        <v>271</v>
      </c>
      <c r="N21" s="25" t="s">
        <v>236</v>
      </c>
      <c r="O21" s="21"/>
      <c r="P21" s="25"/>
      <c r="Q21" s="44">
        <v>5974.9</v>
      </c>
      <c r="R21" s="25" t="s">
        <v>172</v>
      </c>
    </row>
    <row r="22" spans="1:18" x14ac:dyDescent="0.25">
      <c r="A22" s="15"/>
      <c r="B22" s="36" t="s">
        <v>200</v>
      </c>
      <c r="C22" s="24" t="s">
        <v>172</v>
      </c>
      <c r="D22" s="37"/>
      <c r="E22" s="38">
        <v>1061.3</v>
      </c>
      <c r="F22" s="37" t="s">
        <v>172</v>
      </c>
      <c r="G22" s="24" t="s">
        <v>172</v>
      </c>
      <c r="H22" s="37"/>
      <c r="I22" s="39">
        <v>7.8</v>
      </c>
      <c r="J22" s="37" t="s">
        <v>172</v>
      </c>
      <c r="K22" s="24" t="s">
        <v>172</v>
      </c>
      <c r="L22" s="37"/>
      <c r="M22" s="39" t="s">
        <v>272</v>
      </c>
      <c r="N22" s="37" t="s">
        <v>236</v>
      </c>
      <c r="O22" s="24"/>
      <c r="P22" s="37"/>
      <c r="Q22" s="38">
        <v>1062.8</v>
      </c>
      <c r="R22" s="37" t="s">
        <v>172</v>
      </c>
    </row>
    <row r="23" spans="1:18" x14ac:dyDescent="0.25">
      <c r="A23" s="15"/>
      <c r="B23" s="40" t="s">
        <v>201</v>
      </c>
      <c r="C23" s="21" t="s">
        <v>172</v>
      </c>
      <c r="D23" s="25"/>
      <c r="E23" s="44">
        <v>2163.1999999999998</v>
      </c>
      <c r="F23" s="25" t="s">
        <v>172</v>
      </c>
      <c r="G23" s="21" t="s">
        <v>172</v>
      </c>
      <c r="H23" s="25"/>
      <c r="I23" s="41">
        <v>30.5</v>
      </c>
      <c r="J23" s="25" t="s">
        <v>172</v>
      </c>
      <c r="K23" s="21" t="s">
        <v>172</v>
      </c>
      <c r="L23" s="25"/>
      <c r="M23" s="41" t="s">
        <v>273</v>
      </c>
      <c r="N23" s="25" t="s">
        <v>236</v>
      </c>
      <c r="O23" s="21"/>
      <c r="P23" s="25"/>
      <c r="Q23" s="44">
        <v>2173.5</v>
      </c>
      <c r="R23" s="25" t="s">
        <v>172</v>
      </c>
    </row>
    <row r="24" spans="1:18" x14ac:dyDescent="0.25">
      <c r="A24" s="15"/>
      <c r="B24" s="36" t="s">
        <v>202</v>
      </c>
      <c r="C24" s="24" t="s">
        <v>172</v>
      </c>
      <c r="D24" s="37"/>
      <c r="E24" s="38">
        <v>1749.2</v>
      </c>
      <c r="F24" s="37" t="s">
        <v>172</v>
      </c>
      <c r="G24" s="24" t="s">
        <v>172</v>
      </c>
      <c r="H24" s="37"/>
      <c r="I24" s="39">
        <v>32.1</v>
      </c>
      <c r="J24" s="37" t="s">
        <v>172</v>
      </c>
      <c r="K24" s="24" t="s">
        <v>172</v>
      </c>
      <c r="L24" s="37"/>
      <c r="M24" s="39" t="s">
        <v>274</v>
      </c>
      <c r="N24" s="37" t="s">
        <v>236</v>
      </c>
      <c r="O24" s="24"/>
      <c r="P24" s="37"/>
      <c r="Q24" s="38">
        <v>1777.3</v>
      </c>
      <c r="R24" s="37" t="s">
        <v>172</v>
      </c>
    </row>
    <row r="25" spans="1:18" x14ac:dyDescent="0.25">
      <c r="A25" s="15"/>
      <c r="B25" s="40" t="s">
        <v>203</v>
      </c>
      <c r="C25" s="21" t="s">
        <v>172</v>
      </c>
      <c r="D25" s="4"/>
      <c r="E25" s="4"/>
      <c r="F25" s="4"/>
      <c r="G25" s="21" t="s">
        <v>172</v>
      </c>
      <c r="H25" s="4"/>
      <c r="I25" s="4"/>
      <c r="J25" s="4"/>
      <c r="K25" s="21" t="s">
        <v>172</v>
      </c>
      <c r="L25" s="4"/>
      <c r="M25" s="4"/>
      <c r="N25" s="4"/>
      <c r="O25" s="21"/>
      <c r="P25" s="4"/>
      <c r="Q25" s="4"/>
      <c r="R25" s="4"/>
    </row>
    <row r="26" spans="1:18" x14ac:dyDescent="0.25">
      <c r="A26" s="15"/>
      <c r="B26" s="45" t="s">
        <v>225</v>
      </c>
      <c r="C26" s="24" t="s">
        <v>172</v>
      </c>
      <c r="D26" s="37"/>
      <c r="E26" s="38">
        <v>1585.9</v>
      </c>
      <c r="F26" s="37" t="s">
        <v>172</v>
      </c>
      <c r="G26" s="24" t="s">
        <v>172</v>
      </c>
      <c r="H26" s="37"/>
      <c r="I26" s="39">
        <v>38.799999999999997</v>
      </c>
      <c r="J26" s="37" t="s">
        <v>172</v>
      </c>
      <c r="K26" s="24" t="s">
        <v>172</v>
      </c>
      <c r="L26" s="37"/>
      <c r="M26" s="39" t="s">
        <v>275</v>
      </c>
      <c r="N26" s="37" t="s">
        <v>236</v>
      </c>
      <c r="O26" s="24"/>
      <c r="P26" s="37"/>
      <c r="Q26" s="38">
        <v>1591.7</v>
      </c>
      <c r="R26" s="37" t="s">
        <v>172</v>
      </c>
    </row>
    <row r="27" spans="1:18" x14ac:dyDescent="0.25">
      <c r="A27" s="15"/>
      <c r="B27" s="46" t="s">
        <v>214</v>
      </c>
      <c r="C27" s="21" t="s">
        <v>172</v>
      </c>
      <c r="D27" s="25"/>
      <c r="E27" s="41">
        <v>854.4</v>
      </c>
      <c r="F27" s="25" t="s">
        <v>172</v>
      </c>
      <c r="G27" s="21" t="s">
        <v>172</v>
      </c>
      <c r="H27" s="25"/>
      <c r="I27" s="41">
        <v>13.1</v>
      </c>
      <c r="J27" s="25" t="s">
        <v>172</v>
      </c>
      <c r="K27" s="21" t="s">
        <v>172</v>
      </c>
      <c r="L27" s="25"/>
      <c r="M27" s="41" t="s">
        <v>276</v>
      </c>
      <c r="N27" s="25" t="s">
        <v>236</v>
      </c>
      <c r="O27" s="21"/>
      <c r="P27" s="25"/>
      <c r="Q27" s="41">
        <v>858.5</v>
      </c>
      <c r="R27" s="25" t="s">
        <v>172</v>
      </c>
    </row>
    <row r="28" spans="1:18" ht="15.75" thickBot="1" x14ac:dyDescent="0.3">
      <c r="A28" s="15"/>
      <c r="B28" s="45" t="s">
        <v>206</v>
      </c>
      <c r="C28" s="24" t="s">
        <v>172</v>
      </c>
      <c r="D28" s="37"/>
      <c r="E28" s="39">
        <v>600.4</v>
      </c>
      <c r="F28" s="37" t="s">
        <v>172</v>
      </c>
      <c r="G28" s="24" t="s">
        <v>172</v>
      </c>
      <c r="H28" s="37"/>
      <c r="I28" s="39">
        <v>2.8</v>
      </c>
      <c r="J28" s="37" t="s">
        <v>172</v>
      </c>
      <c r="K28" s="24" t="s">
        <v>172</v>
      </c>
      <c r="L28" s="37"/>
      <c r="M28" s="39" t="s">
        <v>277</v>
      </c>
      <c r="N28" s="37" t="s">
        <v>236</v>
      </c>
      <c r="O28" s="24"/>
      <c r="P28" s="37"/>
      <c r="Q28" s="39">
        <v>601.9</v>
      </c>
      <c r="R28" s="37" t="s">
        <v>172</v>
      </c>
    </row>
    <row r="29" spans="1:18" x14ac:dyDescent="0.25">
      <c r="A29" s="15"/>
      <c r="B29" s="13"/>
      <c r="C29" s="13" t="s">
        <v>172</v>
      </c>
      <c r="D29" s="42"/>
      <c r="E29" s="42"/>
      <c r="F29" s="13"/>
      <c r="G29" s="13" t="s">
        <v>172</v>
      </c>
      <c r="H29" s="42"/>
      <c r="I29" s="42"/>
      <c r="J29" s="13"/>
      <c r="K29" s="13" t="s">
        <v>172</v>
      </c>
      <c r="L29" s="42"/>
      <c r="M29" s="42"/>
      <c r="N29" s="13"/>
      <c r="O29" s="13"/>
      <c r="P29" s="42"/>
      <c r="Q29" s="42"/>
      <c r="R29" s="13"/>
    </row>
    <row r="30" spans="1:18" x14ac:dyDescent="0.25">
      <c r="A30" s="15"/>
      <c r="B30" s="47" t="s">
        <v>207</v>
      </c>
      <c r="C30" s="21" t="s">
        <v>172</v>
      </c>
      <c r="D30" s="25"/>
      <c r="E30" s="44">
        <v>15018.1</v>
      </c>
      <c r="F30" s="25" t="s">
        <v>172</v>
      </c>
      <c r="G30" s="21" t="s">
        <v>172</v>
      </c>
      <c r="H30" s="25"/>
      <c r="I30" s="41">
        <v>203.9</v>
      </c>
      <c r="J30" s="25" t="s">
        <v>172</v>
      </c>
      <c r="K30" s="21" t="s">
        <v>172</v>
      </c>
      <c r="L30" s="25"/>
      <c r="M30" s="41" t="s">
        <v>278</v>
      </c>
      <c r="N30" s="25" t="s">
        <v>236</v>
      </c>
      <c r="O30" s="21"/>
      <c r="P30" s="25"/>
      <c r="Q30" s="44">
        <v>15041.1</v>
      </c>
      <c r="R30" s="25" t="s">
        <v>172</v>
      </c>
    </row>
    <row r="31" spans="1:18" ht="15.75" thickBot="1" x14ac:dyDescent="0.3">
      <c r="A31" s="15"/>
      <c r="B31" s="48" t="s">
        <v>32</v>
      </c>
      <c r="C31" s="24" t="s">
        <v>172</v>
      </c>
      <c r="D31" s="37"/>
      <c r="E31" s="39">
        <v>949.3</v>
      </c>
      <c r="F31" s="37" t="s">
        <v>172</v>
      </c>
      <c r="G31" s="24" t="s">
        <v>172</v>
      </c>
      <c r="H31" s="37"/>
      <c r="I31" s="39" t="s">
        <v>194</v>
      </c>
      <c r="J31" s="37" t="s">
        <v>172</v>
      </c>
      <c r="K31" s="24" t="s">
        <v>172</v>
      </c>
      <c r="L31" s="37"/>
      <c r="M31" s="39" t="s">
        <v>194</v>
      </c>
      <c r="N31" s="37" t="s">
        <v>172</v>
      </c>
      <c r="O31" s="24"/>
      <c r="P31" s="37"/>
      <c r="Q31" s="39">
        <v>949.3</v>
      </c>
      <c r="R31" s="37" t="s">
        <v>172</v>
      </c>
    </row>
    <row r="32" spans="1:18" x14ac:dyDescent="0.25">
      <c r="A32" s="15"/>
      <c r="B32" s="13"/>
      <c r="C32" s="13" t="s">
        <v>172</v>
      </c>
      <c r="D32" s="42"/>
      <c r="E32" s="42"/>
      <c r="F32" s="13"/>
      <c r="G32" s="13" t="s">
        <v>172</v>
      </c>
      <c r="H32" s="42"/>
      <c r="I32" s="42"/>
      <c r="J32" s="13"/>
      <c r="K32" s="13" t="s">
        <v>172</v>
      </c>
      <c r="L32" s="42"/>
      <c r="M32" s="42"/>
      <c r="N32" s="13"/>
      <c r="O32" s="13"/>
      <c r="P32" s="42"/>
      <c r="Q32" s="42"/>
      <c r="R32" s="13"/>
    </row>
    <row r="33" spans="1:18" ht="15.75" thickBot="1" x14ac:dyDescent="0.3">
      <c r="A33" s="15"/>
      <c r="B33" s="47" t="s">
        <v>190</v>
      </c>
      <c r="C33" s="21" t="s">
        <v>172</v>
      </c>
      <c r="D33" s="25" t="s">
        <v>181</v>
      </c>
      <c r="E33" s="44">
        <v>17710.400000000001</v>
      </c>
      <c r="F33" s="25" t="s">
        <v>172</v>
      </c>
      <c r="G33" s="21" t="s">
        <v>172</v>
      </c>
      <c r="H33" s="25" t="s">
        <v>181</v>
      </c>
      <c r="I33" s="41">
        <v>515.6</v>
      </c>
      <c r="J33" s="25" t="s">
        <v>172</v>
      </c>
      <c r="K33" s="21" t="s">
        <v>172</v>
      </c>
      <c r="L33" s="25" t="s">
        <v>181</v>
      </c>
      <c r="M33" s="41" t="s">
        <v>279</v>
      </c>
      <c r="N33" s="25" t="s">
        <v>236</v>
      </c>
      <c r="O33" s="21"/>
      <c r="P33" s="25" t="s">
        <v>181</v>
      </c>
      <c r="Q33" s="44">
        <v>18025.599999999999</v>
      </c>
      <c r="R33" s="25" t="s">
        <v>172</v>
      </c>
    </row>
    <row r="34" spans="1:18" ht="15.75" thickTop="1" x14ac:dyDescent="0.25">
      <c r="A34" s="15"/>
      <c r="B34" s="13"/>
      <c r="C34" s="13" t="s">
        <v>172</v>
      </c>
      <c r="D34" s="49"/>
      <c r="E34" s="49"/>
      <c r="F34" s="13"/>
      <c r="G34" s="13" t="s">
        <v>172</v>
      </c>
      <c r="H34" s="49"/>
      <c r="I34" s="49"/>
      <c r="J34" s="13"/>
      <c r="K34" s="13" t="s">
        <v>172</v>
      </c>
      <c r="L34" s="49"/>
      <c r="M34" s="49"/>
      <c r="N34" s="13"/>
      <c r="O34" s="13"/>
      <c r="P34" s="49"/>
      <c r="Q34" s="49"/>
      <c r="R34" s="13"/>
    </row>
    <row r="35" spans="1:18" x14ac:dyDescent="0.25">
      <c r="A35" s="15"/>
      <c r="B35" s="4"/>
      <c r="C35" s="16"/>
      <c r="D35" s="16"/>
      <c r="E35" s="16"/>
      <c r="F35" s="16"/>
      <c r="G35" s="16"/>
      <c r="H35" s="16"/>
      <c r="I35" s="16"/>
      <c r="J35" s="16"/>
      <c r="K35" s="16"/>
      <c r="L35" s="16"/>
      <c r="M35" s="16"/>
      <c r="N35" s="16"/>
      <c r="O35" s="16"/>
      <c r="P35" s="16"/>
      <c r="Q35" s="16"/>
      <c r="R35" s="16"/>
    </row>
    <row r="36" spans="1:18" x14ac:dyDescent="0.25">
      <c r="A36" s="15"/>
      <c r="B36" s="29"/>
      <c r="C36" s="29" t="s">
        <v>172</v>
      </c>
      <c r="D36" s="57" t="s">
        <v>263</v>
      </c>
      <c r="E36" s="57"/>
      <c r="F36" s="29"/>
      <c r="G36" s="29" t="s">
        <v>172</v>
      </c>
      <c r="H36" s="57" t="s">
        <v>265</v>
      </c>
      <c r="I36" s="57"/>
      <c r="J36" s="29"/>
      <c r="K36" s="29" t="s">
        <v>172</v>
      </c>
      <c r="L36" s="57" t="s">
        <v>265</v>
      </c>
      <c r="M36" s="57"/>
      <c r="N36" s="29"/>
      <c r="O36" s="29"/>
      <c r="P36" s="57" t="s">
        <v>177</v>
      </c>
      <c r="Q36" s="57"/>
      <c r="R36" s="29"/>
    </row>
    <row r="37" spans="1:18" ht="15.75" thickBot="1" x14ac:dyDescent="0.3">
      <c r="A37" s="15"/>
      <c r="B37" s="29"/>
      <c r="C37" s="29"/>
      <c r="D37" s="50" t="s">
        <v>264</v>
      </c>
      <c r="E37" s="50"/>
      <c r="F37" s="29"/>
      <c r="G37" s="29"/>
      <c r="H37" s="50" t="s">
        <v>266</v>
      </c>
      <c r="I37" s="50"/>
      <c r="J37" s="29"/>
      <c r="K37" s="29"/>
      <c r="L37" s="50" t="s">
        <v>267</v>
      </c>
      <c r="M37" s="50"/>
      <c r="N37" s="29"/>
      <c r="O37" s="29"/>
      <c r="P37" s="50"/>
      <c r="Q37" s="50"/>
      <c r="R37" s="29"/>
    </row>
    <row r="38" spans="1:18" x14ac:dyDescent="0.25">
      <c r="A38" s="15"/>
      <c r="B38" s="21"/>
      <c r="C38" s="21" t="s">
        <v>172</v>
      </c>
      <c r="D38" s="51" t="s">
        <v>178</v>
      </c>
      <c r="E38" s="51"/>
      <c r="F38" s="51"/>
      <c r="G38" s="51"/>
      <c r="H38" s="51"/>
      <c r="I38" s="51"/>
      <c r="J38" s="51"/>
      <c r="K38" s="51"/>
      <c r="L38" s="51"/>
      <c r="M38" s="51"/>
      <c r="N38" s="51"/>
      <c r="O38" s="51"/>
      <c r="P38" s="51"/>
      <c r="Q38" s="51"/>
      <c r="R38" s="21"/>
    </row>
    <row r="39" spans="1:18" x14ac:dyDescent="0.25">
      <c r="A39" s="15"/>
      <c r="B39" s="35" t="s">
        <v>212</v>
      </c>
      <c r="C39" s="24" t="s">
        <v>172</v>
      </c>
      <c r="D39" s="23"/>
      <c r="E39" s="23"/>
      <c r="F39" s="23"/>
      <c r="G39" s="24" t="s">
        <v>172</v>
      </c>
      <c r="H39" s="23"/>
      <c r="I39" s="23"/>
      <c r="J39" s="23"/>
      <c r="K39" s="24" t="s">
        <v>172</v>
      </c>
      <c r="L39" s="23"/>
      <c r="M39" s="23"/>
      <c r="N39" s="23"/>
      <c r="O39" s="24"/>
      <c r="P39" s="23"/>
      <c r="Q39" s="23"/>
      <c r="R39" s="23"/>
    </row>
    <row r="40" spans="1:18" x14ac:dyDescent="0.25">
      <c r="A40" s="15"/>
      <c r="B40" s="26" t="s">
        <v>192</v>
      </c>
      <c r="C40" s="21" t="s">
        <v>172</v>
      </c>
      <c r="D40" s="4"/>
      <c r="E40" s="4"/>
      <c r="F40" s="4"/>
      <c r="G40" s="21" t="s">
        <v>172</v>
      </c>
      <c r="H40" s="4"/>
      <c r="I40" s="4"/>
      <c r="J40" s="4"/>
      <c r="K40" s="21" t="s">
        <v>172</v>
      </c>
      <c r="L40" s="4"/>
      <c r="M40" s="4"/>
      <c r="N40" s="4"/>
      <c r="O40" s="21"/>
      <c r="P40" s="4"/>
      <c r="Q40" s="4"/>
      <c r="R40" s="4"/>
    </row>
    <row r="41" spans="1:18" x14ac:dyDescent="0.25">
      <c r="A41" s="15"/>
      <c r="B41" s="36" t="s">
        <v>268</v>
      </c>
      <c r="C41" s="24" t="s">
        <v>172</v>
      </c>
      <c r="D41" s="37" t="s">
        <v>181</v>
      </c>
      <c r="E41" s="38">
        <v>1436.5</v>
      </c>
      <c r="F41" s="37" t="s">
        <v>172</v>
      </c>
      <c r="G41" s="24" t="s">
        <v>172</v>
      </c>
      <c r="H41" s="37" t="s">
        <v>181</v>
      </c>
      <c r="I41" s="39">
        <v>90.3</v>
      </c>
      <c r="J41" s="37" t="s">
        <v>172</v>
      </c>
      <c r="K41" s="24" t="s">
        <v>172</v>
      </c>
      <c r="L41" s="37" t="s">
        <v>181</v>
      </c>
      <c r="M41" s="39" t="s">
        <v>280</v>
      </c>
      <c r="N41" s="37" t="s">
        <v>236</v>
      </c>
      <c r="O41" s="24"/>
      <c r="P41" s="37" t="s">
        <v>181</v>
      </c>
      <c r="Q41" s="38">
        <v>1424</v>
      </c>
      <c r="R41" s="37" t="s">
        <v>172</v>
      </c>
    </row>
    <row r="42" spans="1:18" ht="15.75" thickBot="1" x14ac:dyDescent="0.3">
      <c r="A42" s="15"/>
      <c r="B42" s="40" t="s">
        <v>195</v>
      </c>
      <c r="C42" s="21" t="s">
        <v>172</v>
      </c>
      <c r="D42" s="25"/>
      <c r="E42" s="41" t="s">
        <v>194</v>
      </c>
      <c r="F42" s="25" t="s">
        <v>172</v>
      </c>
      <c r="G42" s="21" t="s">
        <v>172</v>
      </c>
      <c r="H42" s="25"/>
      <c r="I42" s="41" t="s">
        <v>194</v>
      </c>
      <c r="J42" s="25" t="s">
        <v>172</v>
      </c>
      <c r="K42" s="21" t="s">
        <v>172</v>
      </c>
      <c r="L42" s="25"/>
      <c r="M42" s="41" t="s">
        <v>194</v>
      </c>
      <c r="N42" s="25" t="s">
        <v>172</v>
      </c>
      <c r="O42" s="21"/>
      <c r="P42" s="25"/>
      <c r="Q42" s="41" t="s">
        <v>194</v>
      </c>
      <c r="R42" s="25" t="s">
        <v>172</v>
      </c>
    </row>
    <row r="43" spans="1:18" x14ac:dyDescent="0.25">
      <c r="A43" s="15"/>
      <c r="B43" s="13"/>
      <c r="C43" s="13" t="s">
        <v>172</v>
      </c>
      <c r="D43" s="42"/>
      <c r="E43" s="42"/>
      <c r="F43" s="13"/>
      <c r="G43" s="13" t="s">
        <v>172</v>
      </c>
      <c r="H43" s="42"/>
      <c r="I43" s="42"/>
      <c r="J43" s="13"/>
      <c r="K43" s="13" t="s">
        <v>172</v>
      </c>
      <c r="L43" s="42"/>
      <c r="M43" s="42"/>
      <c r="N43" s="13"/>
      <c r="O43" s="13"/>
      <c r="P43" s="42"/>
      <c r="Q43" s="42"/>
      <c r="R43" s="13"/>
    </row>
    <row r="44" spans="1:18" ht="15.75" thickBot="1" x14ac:dyDescent="0.3">
      <c r="A44" s="15"/>
      <c r="B44" s="43" t="s">
        <v>196</v>
      </c>
      <c r="C44" s="24" t="s">
        <v>172</v>
      </c>
      <c r="D44" s="37"/>
      <c r="E44" s="38">
        <v>1436.5</v>
      </c>
      <c r="F44" s="37" t="s">
        <v>172</v>
      </c>
      <c r="G44" s="24" t="s">
        <v>172</v>
      </c>
      <c r="H44" s="37"/>
      <c r="I44" s="39">
        <v>90.3</v>
      </c>
      <c r="J44" s="37" t="s">
        <v>172</v>
      </c>
      <c r="K44" s="24" t="s">
        <v>172</v>
      </c>
      <c r="L44" s="37"/>
      <c r="M44" s="39" t="s">
        <v>280</v>
      </c>
      <c r="N44" s="37" t="s">
        <v>236</v>
      </c>
      <c r="O44" s="24"/>
      <c r="P44" s="37"/>
      <c r="Q44" s="38">
        <v>1424</v>
      </c>
      <c r="R44" s="37" t="s">
        <v>172</v>
      </c>
    </row>
    <row r="45" spans="1:18" x14ac:dyDescent="0.25">
      <c r="A45" s="15"/>
      <c r="B45" s="13"/>
      <c r="C45" s="13" t="s">
        <v>172</v>
      </c>
      <c r="D45" s="42"/>
      <c r="E45" s="42"/>
      <c r="F45" s="13"/>
      <c r="G45" s="13" t="s">
        <v>172</v>
      </c>
      <c r="H45" s="42"/>
      <c r="I45" s="42"/>
      <c r="J45" s="13"/>
      <c r="K45" s="13" t="s">
        <v>172</v>
      </c>
      <c r="L45" s="42"/>
      <c r="M45" s="42"/>
      <c r="N45" s="13"/>
      <c r="O45" s="13"/>
      <c r="P45" s="42"/>
      <c r="Q45" s="42"/>
      <c r="R45" s="13"/>
    </row>
    <row r="46" spans="1:18" x14ac:dyDescent="0.25">
      <c r="A46" s="15"/>
      <c r="B46" s="26" t="s">
        <v>197</v>
      </c>
      <c r="C46" s="21" t="s">
        <v>172</v>
      </c>
      <c r="D46" s="4"/>
      <c r="E46" s="4"/>
      <c r="F46" s="4"/>
      <c r="G46" s="21" t="s">
        <v>172</v>
      </c>
      <c r="H46" s="4"/>
      <c r="I46" s="4"/>
      <c r="J46" s="4"/>
      <c r="K46" s="21" t="s">
        <v>172</v>
      </c>
      <c r="L46" s="4"/>
      <c r="M46" s="4"/>
      <c r="N46" s="4"/>
      <c r="O46" s="21"/>
      <c r="P46" s="4"/>
      <c r="Q46" s="4"/>
      <c r="R46" s="4"/>
    </row>
    <row r="47" spans="1:18" x14ac:dyDescent="0.25">
      <c r="A47" s="15"/>
      <c r="B47" s="36" t="s">
        <v>198</v>
      </c>
      <c r="C47" s="24" t="s">
        <v>172</v>
      </c>
      <c r="D47" s="37"/>
      <c r="E47" s="39">
        <v>514.9</v>
      </c>
      <c r="F47" s="37" t="s">
        <v>172</v>
      </c>
      <c r="G47" s="24" t="s">
        <v>172</v>
      </c>
      <c r="H47" s="37"/>
      <c r="I47" s="39">
        <v>8.1</v>
      </c>
      <c r="J47" s="37" t="s">
        <v>172</v>
      </c>
      <c r="K47" s="24" t="s">
        <v>172</v>
      </c>
      <c r="L47" s="37"/>
      <c r="M47" s="39" t="s">
        <v>281</v>
      </c>
      <c r="N47" s="37" t="s">
        <v>236</v>
      </c>
      <c r="O47" s="24"/>
      <c r="P47" s="37"/>
      <c r="Q47" s="39">
        <v>522.9</v>
      </c>
      <c r="R47" s="37" t="s">
        <v>172</v>
      </c>
    </row>
    <row r="48" spans="1:18" x14ac:dyDescent="0.25">
      <c r="A48" s="15"/>
      <c r="B48" s="40" t="s">
        <v>199</v>
      </c>
      <c r="C48" s="21" t="s">
        <v>172</v>
      </c>
      <c r="D48" s="25"/>
      <c r="E48" s="44">
        <v>6122.6</v>
      </c>
      <c r="F48" s="25" t="s">
        <v>172</v>
      </c>
      <c r="G48" s="21" t="s">
        <v>172</v>
      </c>
      <c r="H48" s="25"/>
      <c r="I48" s="41">
        <v>185.9</v>
      </c>
      <c r="J48" s="25" t="s">
        <v>172</v>
      </c>
      <c r="K48" s="21" t="s">
        <v>172</v>
      </c>
      <c r="L48" s="25"/>
      <c r="M48" s="41" t="s">
        <v>282</v>
      </c>
      <c r="N48" s="25" t="s">
        <v>236</v>
      </c>
      <c r="O48" s="21"/>
      <c r="P48" s="25"/>
      <c r="Q48" s="44">
        <v>6304.1</v>
      </c>
      <c r="R48" s="25" t="s">
        <v>172</v>
      </c>
    </row>
    <row r="49" spans="1:26" x14ac:dyDescent="0.25">
      <c r="A49" s="15"/>
      <c r="B49" s="36" t="s">
        <v>200</v>
      </c>
      <c r="C49" s="24" t="s">
        <v>172</v>
      </c>
      <c r="D49" s="37"/>
      <c r="E49" s="39">
        <v>800.9</v>
      </c>
      <c r="F49" s="37" t="s">
        <v>172</v>
      </c>
      <c r="G49" s="24" t="s">
        <v>172</v>
      </c>
      <c r="H49" s="37"/>
      <c r="I49" s="39">
        <v>15.6</v>
      </c>
      <c r="J49" s="37" t="s">
        <v>172</v>
      </c>
      <c r="K49" s="24" t="s">
        <v>172</v>
      </c>
      <c r="L49" s="37"/>
      <c r="M49" s="39" t="s">
        <v>283</v>
      </c>
      <c r="N49" s="37" t="s">
        <v>236</v>
      </c>
      <c r="O49" s="24"/>
      <c r="P49" s="37"/>
      <c r="Q49" s="39">
        <v>816</v>
      </c>
      <c r="R49" s="37" t="s">
        <v>172</v>
      </c>
    </row>
    <row r="50" spans="1:26" x14ac:dyDescent="0.25">
      <c r="A50" s="15"/>
      <c r="B50" s="40" t="s">
        <v>201</v>
      </c>
      <c r="C50" s="21" t="s">
        <v>172</v>
      </c>
      <c r="D50" s="25"/>
      <c r="E50" s="44">
        <v>3448.1</v>
      </c>
      <c r="F50" s="25" t="s">
        <v>172</v>
      </c>
      <c r="G50" s="21" t="s">
        <v>172</v>
      </c>
      <c r="H50" s="25"/>
      <c r="I50" s="41">
        <v>69.7</v>
      </c>
      <c r="J50" s="25" t="s">
        <v>172</v>
      </c>
      <c r="K50" s="21" t="s">
        <v>172</v>
      </c>
      <c r="L50" s="25"/>
      <c r="M50" s="41" t="s">
        <v>284</v>
      </c>
      <c r="N50" s="25" t="s">
        <v>236</v>
      </c>
      <c r="O50" s="21"/>
      <c r="P50" s="25"/>
      <c r="Q50" s="44">
        <v>3515.7</v>
      </c>
      <c r="R50" s="25" t="s">
        <v>172</v>
      </c>
    </row>
    <row r="51" spans="1:26" x14ac:dyDescent="0.25">
      <c r="A51" s="15"/>
      <c r="B51" s="36" t="s">
        <v>202</v>
      </c>
      <c r="C51" s="24" t="s">
        <v>172</v>
      </c>
      <c r="D51" s="37"/>
      <c r="E51" s="38">
        <v>2137.6999999999998</v>
      </c>
      <c r="F51" s="37" t="s">
        <v>172</v>
      </c>
      <c r="G51" s="24" t="s">
        <v>172</v>
      </c>
      <c r="H51" s="37"/>
      <c r="I51" s="39">
        <v>61.1</v>
      </c>
      <c r="J51" s="37" t="s">
        <v>172</v>
      </c>
      <c r="K51" s="24" t="s">
        <v>172</v>
      </c>
      <c r="L51" s="37"/>
      <c r="M51" s="39" t="s">
        <v>237</v>
      </c>
      <c r="N51" s="37" t="s">
        <v>236</v>
      </c>
      <c r="O51" s="24"/>
      <c r="P51" s="37"/>
      <c r="Q51" s="38">
        <v>2198.5</v>
      </c>
      <c r="R51" s="37" t="s">
        <v>172</v>
      </c>
    </row>
    <row r="52" spans="1:26" x14ac:dyDescent="0.25">
      <c r="A52" s="15"/>
      <c r="B52" s="40" t="s">
        <v>203</v>
      </c>
      <c r="C52" s="21" t="s">
        <v>172</v>
      </c>
      <c r="D52" s="4"/>
      <c r="E52" s="4"/>
      <c r="F52" s="4"/>
      <c r="G52" s="21" t="s">
        <v>172</v>
      </c>
      <c r="H52" s="4"/>
      <c r="I52" s="4"/>
      <c r="J52" s="4"/>
      <c r="K52" s="21" t="s">
        <v>172</v>
      </c>
      <c r="L52" s="4"/>
      <c r="M52" s="4"/>
      <c r="N52" s="4"/>
      <c r="O52" s="21"/>
      <c r="P52" s="4"/>
      <c r="Q52" s="4"/>
      <c r="R52" s="4"/>
    </row>
    <row r="53" spans="1:26" x14ac:dyDescent="0.25">
      <c r="A53" s="15"/>
      <c r="B53" s="45" t="s">
        <v>225</v>
      </c>
      <c r="C53" s="24" t="s">
        <v>172</v>
      </c>
      <c r="D53" s="37"/>
      <c r="E53" s="38">
        <v>1617.4</v>
      </c>
      <c r="F53" s="37" t="s">
        <v>172</v>
      </c>
      <c r="G53" s="24" t="s">
        <v>172</v>
      </c>
      <c r="H53" s="37"/>
      <c r="I53" s="39">
        <v>50.8</v>
      </c>
      <c r="J53" s="37" t="s">
        <v>172</v>
      </c>
      <c r="K53" s="24" t="s">
        <v>172</v>
      </c>
      <c r="L53" s="37"/>
      <c r="M53" s="39" t="s">
        <v>285</v>
      </c>
      <c r="N53" s="37" t="s">
        <v>236</v>
      </c>
      <c r="O53" s="24"/>
      <c r="P53" s="37"/>
      <c r="Q53" s="38">
        <v>1662.5</v>
      </c>
      <c r="R53" s="37" t="s">
        <v>172</v>
      </c>
    </row>
    <row r="54" spans="1:26" x14ac:dyDescent="0.25">
      <c r="A54" s="15"/>
      <c r="B54" s="46" t="s">
        <v>214</v>
      </c>
      <c r="C54" s="21" t="s">
        <v>172</v>
      </c>
      <c r="D54" s="25"/>
      <c r="E54" s="41">
        <v>486.6</v>
      </c>
      <c r="F54" s="25" t="s">
        <v>172</v>
      </c>
      <c r="G54" s="21" t="s">
        <v>172</v>
      </c>
      <c r="H54" s="25"/>
      <c r="I54" s="41">
        <v>26.1</v>
      </c>
      <c r="J54" s="25" t="s">
        <v>172</v>
      </c>
      <c r="K54" s="21" t="s">
        <v>172</v>
      </c>
      <c r="L54" s="25"/>
      <c r="M54" s="41" t="s">
        <v>286</v>
      </c>
      <c r="N54" s="25" t="s">
        <v>236</v>
      </c>
      <c r="O54" s="21"/>
      <c r="P54" s="25"/>
      <c r="Q54" s="41">
        <v>510.1</v>
      </c>
      <c r="R54" s="25" t="s">
        <v>172</v>
      </c>
    </row>
    <row r="55" spans="1:26" ht="15.75" thickBot="1" x14ac:dyDescent="0.3">
      <c r="A55" s="15"/>
      <c r="B55" s="45" t="s">
        <v>206</v>
      </c>
      <c r="C55" s="24" t="s">
        <v>172</v>
      </c>
      <c r="D55" s="37"/>
      <c r="E55" s="39">
        <v>465.1</v>
      </c>
      <c r="F55" s="37" t="s">
        <v>172</v>
      </c>
      <c r="G55" s="24" t="s">
        <v>172</v>
      </c>
      <c r="H55" s="37"/>
      <c r="I55" s="39">
        <v>4.5999999999999996</v>
      </c>
      <c r="J55" s="37" t="s">
        <v>172</v>
      </c>
      <c r="K55" s="24" t="s">
        <v>172</v>
      </c>
      <c r="L55" s="37"/>
      <c r="M55" s="39" t="s">
        <v>194</v>
      </c>
      <c r="N55" s="37" t="s">
        <v>172</v>
      </c>
      <c r="O55" s="24"/>
      <c r="P55" s="37"/>
      <c r="Q55" s="39">
        <v>469.7</v>
      </c>
      <c r="R55" s="37" t="s">
        <v>172</v>
      </c>
    </row>
    <row r="56" spans="1:26" x14ac:dyDescent="0.25">
      <c r="A56" s="15"/>
      <c r="B56" s="13"/>
      <c r="C56" s="13" t="s">
        <v>172</v>
      </c>
      <c r="D56" s="42"/>
      <c r="E56" s="42"/>
      <c r="F56" s="13"/>
      <c r="G56" s="13" t="s">
        <v>172</v>
      </c>
      <c r="H56" s="42"/>
      <c r="I56" s="42"/>
      <c r="J56" s="13"/>
      <c r="K56" s="13" t="s">
        <v>172</v>
      </c>
      <c r="L56" s="42"/>
      <c r="M56" s="42"/>
      <c r="N56" s="13"/>
      <c r="O56" s="13"/>
      <c r="P56" s="42"/>
      <c r="Q56" s="42"/>
      <c r="R56" s="13"/>
    </row>
    <row r="57" spans="1:26" x14ac:dyDescent="0.25">
      <c r="A57" s="15"/>
      <c r="B57" s="47" t="s">
        <v>207</v>
      </c>
      <c r="C57" s="21" t="s">
        <v>172</v>
      </c>
      <c r="D57" s="25"/>
      <c r="E57" s="44">
        <v>15593.3</v>
      </c>
      <c r="F57" s="25" t="s">
        <v>172</v>
      </c>
      <c r="G57" s="21" t="s">
        <v>172</v>
      </c>
      <c r="H57" s="25"/>
      <c r="I57" s="41">
        <v>421.9</v>
      </c>
      <c r="J57" s="25" t="s">
        <v>172</v>
      </c>
      <c r="K57" s="21" t="s">
        <v>172</v>
      </c>
      <c r="L57" s="25"/>
      <c r="M57" s="41" t="s">
        <v>287</v>
      </c>
      <c r="N57" s="25" t="s">
        <v>236</v>
      </c>
      <c r="O57" s="21"/>
      <c r="P57" s="25"/>
      <c r="Q57" s="44">
        <v>15999.5</v>
      </c>
      <c r="R57" s="25" t="s">
        <v>172</v>
      </c>
    </row>
    <row r="58" spans="1:26" ht="15.75" thickBot="1" x14ac:dyDescent="0.3">
      <c r="A58" s="15"/>
      <c r="B58" s="48" t="s">
        <v>32</v>
      </c>
      <c r="C58" s="24" t="s">
        <v>172</v>
      </c>
      <c r="D58" s="37"/>
      <c r="E58" s="39">
        <v>366</v>
      </c>
      <c r="F58" s="37" t="s">
        <v>172</v>
      </c>
      <c r="G58" s="24" t="s">
        <v>172</v>
      </c>
      <c r="H58" s="37"/>
      <c r="I58" s="39" t="s">
        <v>194</v>
      </c>
      <c r="J58" s="37" t="s">
        <v>172</v>
      </c>
      <c r="K58" s="24" t="s">
        <v>172</v>
      </c>
      <c r="L58" s="37"/>
      <c r="M58" s="39" t="s">
        <v>194</v>
      </c>
      <c r="N58" s="37" t="s">
        <v>172</v>
      </c>
      <c r="O58" s="24"/>
      <c r="P58" s="37"/>
      <c r="Q58" s="39">
        <v>366</v>
      </c>
      <c r="R58" s="37" t="s">
        <v>172</v>
      </c>
    </row>
    <row r="59" spans="1:26" x14ac:dyDescent="0.25">
      <c r="A59" s="15"/>
      <c r="B59" s="13"/>
      <c r="C59" s="13" t="s">
        <v>172</v>
      </c>
      <c r="D59" s="42"/>
      <c r="E59" s="42"/>
      <c r="F59" s="13"/>
      <c r="G59" s="13" t="s">
        <v>172</v>
      </c>
      <c r="H59" s="42"/>
      <c r="I59" s="42"/>
      <c r="J59" s="13"/>
      <c r="K59" s="13" t="s">
        <v>172</v>
      </c>
      <c r="L59" s="42"/>
      <c r="M59" s="42"/>
      <c r="N59" s="13"/>
      <c r="O59" s="13"/>
      <c r="P59" s="42"/>
      <c r="Q59" s="42"/>
      <c r="R59" s="13"/>
    </row>
    <row r="60" spans="1:26" ht="15.75" thickBot="1" x14ac:dyDescent="0.3">
      <c r="A60" s="15"/>
      <c r="B60" s="47" t="s">
        <v>190</v>
      </c>
      <c r="C60" s="21" t="s">
        <v>172</v>
      </c>
      <c r="D60" s="25" t="s">
        <v>181</v>
      </c>
      <c r="E60" s="44">
        <v>17395.8</v>
      </c>
      <c r="F60" s="25" t="s">
        <v>172</v>
      </c>
      <c r="G60" s="21" t="s">
        <v>172</v>
      </c>
      <c r="H60" s="25" t="s">
        <v>181</v>
      </c>
      <c r="I60" s="41">
        <v>512.20000000000005</v>
      </c>
      <c r="J60" s="25" t="s">
        <v>172</v>
      </c>
      <c r="K60" s="21" t="s">
        <v>172</v>
      </c>
      <c r="L60" s="25" t="s">
        <v>181</v>
      </c>
      <c r="M60" s="41" t="s">
        <v>288</v>
      </c>
      <c r="N60" s="25" t="s">
        <v>236</v>
      </c>
      <c r="O60" s="21"/>
      <c r="P60" s="25" t="s">
        <v>181</v>
      </c>
      <c r="Q60" s="44">
        <v>17789.5</v>
      </c>
      <c r="R60" s="25" t="s">
        <v>172</v>
      </c>
    </row>
    <row r="61" spans="1:26" ht="15.75" thickTop="1" x14ac:dyDescent="0.25">
      <c r="A61" s="15"/>
      <c r="B61" s="13"/>
      <c r="C61" s="13" t="s">
        <v>172</v>
      </c>
      <c r="D61" s="49"/>
      <c r="E61" s="49"/>
      <c r="F61" s="13"/>
      <c r="G61" s="13" t="s">
        <v>172</v>
      </c>
      <c r="H61" s="49"/>
      <c r="I61" s="49"/>
      <c r="J61" s="13"/>
      <c r="K61" s="13" t="s">
        <v>172</v>
      </c>
      <c r="L61" s="49"/>
      <c r="M61" s="49"/>
      <c r="N61" s="13"/>
      <c r="O61" s="13"/>
      <c r="P61" s="49"/>
      <c r="Q61" s="49"/>
      <c r="R61" s="13"/>
    </row>
    <row r="62" spans="1:26" x14ac:dyDescent="0.25">
      <c r="A62" s="15"/>
      <c r="B62" s="59"/>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63.75" x14ac:dyDescent="0.25">
      <c r="A64" s="15"/>
      <c r="B64" s="34" t="s">
        <v>289</v>
      </c>
      <c r="C64" s="34" t="s">
        <v>215</v>
      </c>
    </row>
    <row r="65" spans="1:26" x14ac:dyDescent="0.25">
      <c r="A65" s="15"/>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5"/>
      <c r="B66" s="17" t="s">
        <v>290</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5"/>
      <c r="B67" s="18" t="s">
        <v>291</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5"/>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5"/>
      <c r="B69" s="4"/>
      <c r="C69" s="4"/>
      <c r="D69" s="4"/>
      <c r="E69" s="4"/>
      <c r="F69" s="4"/>
      <c r="G69" s="4"/>
      <c r="H69" s="4"/>
      <c r="I69" s="4"/>
      <c r="J69" s="4"/>
    </row>
    <row r="70" spans="1:26" x14ac:dyDescent="0.25">
      <c r="A70" s="15"/>
      <c r="B70" s="29"/>
      <c r="C70" s="29" t="s">
        <v>172</v>
      </c>
      <c r="D70" s="30" t="s">
        <v>292</v>
      </c>
      <c r="E70" s="30"/>
      <c r="F70" s="29"/>
      <c r="G70" s="29" t="s">
        <v>172</v>
      </c>
      <c r="H70" s="30" t="s">
        <v>177</v>
      </c>
      <c r="I70" s="30"/>
      <c r="J70" s="29"/>
    </row>
    <row r="71" spans="1:26" ht="15.75" thickBot="1" x14ac:dyDescent="0.3">
      <c r="A71" s="15"/>
      <c r="B71" s="29"/>
      <c r="C71" s="29"/>
      <c r="D71" s="28" t="s">
        <v>264</v>
      </c>
      <c r="E71" s="28"/>
      <c r="F71" s="29"/>
      <c r="G71" s="29"/>
      <c r="H71" s="28"/>
      <c r="I71" s="28"/>
      <c r="J71" s="29"/>
    </row>
    <row r="72" spans="1:26" x14ac:dyDescent="0.25">
      <c r="A72" s="15"/>
      <c r="B72" s="21"/>
      <c r="C72" s="21" t="s">
        <v>172</v>
      </c>
      <c r="D72" s="33" t="s">
        <v>178</v>
      </c>
      <c r="E72" s="33"/>
      <c r="F72" s="33"/>
      <c r="G72" s="33"/>
      <c r="H72" s="33"/>
      <c r="I72" s="33"/>
      <c r="J72" s="21"/>
    </row>
    <row r="73" spans="1:26" ht="26.25" thickBot="1" x14ac:dyDescent="0.3">
      <c r="A73" s="15"/>
      <c r="B73" s="48" t="s">
        <v>293</v>
      </c>
      <c r="C73" s="24" t="s">
        <v>172</v>
      </c>
      <c r="D73" s="52" t="s">
        <v>181</v>
      </c>
      <c r="E73" s="53">
        <v>949.3</v>
      </c>
      <c r="F73" s="37" t="s">
        <v>172</v>
      </c>
      <c r="G73" s="24" t="s">
        <v>172</v>
      </c>
      <c r="H73" s="52" t="s">
        <v>181</v>
      </c>
      <c r="I73" s="53">
        <v>949.3</v>
      </c>
      <c r="J73" s="37" t="s">
        <v>172</v>
      </c>
    </row>
    <row r="74" spans="1:26" x14ac:dyDescent="0.25">
      <c r="A74" s="15"/>
      <c r="B74" s="13"/>
      <c r="C74" s="13" t="s">
        <v>172</v>
      </c>
      <c r="D74" s="42"/>
      <c r="E74" s="42"/>
      <c r="F74" s="13"/>
      <c r="G74" s="13" t="s">
        <v>172</v>
      </c>
      <c r="H74" s="42"/>
      <c r="I74" s="42"/>
      <c r="J74" s="13"/>
    </row>
    <row r="75" spans="1:26" x14ac:dyDescent="0.25">
      <c r="A75" s="15"/>
      <c r="B75" s="4"/>
      <c r="C75" s="16"/>
      <c r="D75" s="16"/>
      <c r="E75" s="16"/>
      <c r="F75" s="16"/>
      <c r="G75" s="16"/>
      <c r="H75" s="16"/>
      <c r="I75" s="16"/>
      <c r="J75" s="16"/>
    </row>
    <row r="76" spans="1:26" x14ac:dyDescent="0.25">
      <c r="A76" s="15"/>
      <c r="B76" s="26" t="s">
        <v>294</v>
      </c>
      <c r="C76" s="21" t="s">
        <v>172</v>
      </c>
      <c r="D76" s="12"/>
      <c r="E76" s="27">
        <v>3040.7</v>
      </c>
      <c r="F76" s="25" t="s">
        <v>172</v>
      </c>
      <c r="G76" s="21" t="s">
        <v>172</v>
      </c>
      <c r="H76" s="12"/>
      <c r="I76" s="27">
        <v>3052.1</v>
      </c>
      <c r="J76" s="25" t="s">
        <v>172</v>
      </c>
    </row>
    <row r="77" spans="1:26" x14ac:dyDescent="0.25">
      <c r="A77" s="15"/>
      <c r="B77" s="48" t="s">
        <v>295</v>
      </c>
      <c r="C77" s="24" t="s">
        <v>172</v>
      </c>
      <c r="D77" s="23"/>
      <c r="E77" s="23"/>
      <c r="F77" s="23"/>
      <c r="G77" s="24" t="s">
        <v>172</v>
      </c>
      <c r="H77" s="23"/>
      <c r="I77" s="23"/>
      <c r="J77" s="23"/>
    </row>
    <row r="78" spans="1:26" x14ac:dyDescent="0.25">
      <c r="A78" s="15"/>
      <c r="B78" s="40" t="s">
        <v>296</v>
      </c>
      <c r="C78" s="21" t="s">
        <v>172</v>
      </c>
      <c r="D78" s="12"/>
      <c r="E78" s="54">
        <v>578.29999999999995</v>
      </c>
      <c r="F78" s="25" t="s">
        <v>172</v>
      </c>
      <c r="G78" s="21" t="s">
        <v>172</v>
      </c>
      <c r="H78" s="12"/>
      <c r="I78" s="54">
        <v>580.79999999999995</v>
      </c>
      <c r="J78" s="25" t="s">
        <v>172</v>
      </c>
    </row>
    <row r="79" spans="1:26" x14ac:dyDescent="0.25">
      <c r="A79" s="15"/>
      <c r="B79" s="36" t="s">
        <v>297</v>
      </c>
      <c r="C79" s="24" t="s">
        <v>172</v>
      </c>
      <c r="D79" s="52"/>
      <c r="E79" s="60">
        <v>4058.8</v>
      </c>
      <c r="F79" s="37" t="s">
        <v>172</v>
      </c>
      <c r="G79" s="24" t="s">
        <v>172</v>
      </c>
      <c r="H79" s="52"/>
      <c r="I79" s="60">
        <v>4102</v>
      </c>
      <c r="J79" s="37" t="s">
        <v>172</v>
      </c>
    </row>
    <row r="80" spans="1:26" x14ac:dyDescent="0.25">
      <c r="A80" s="15"/>
      <c r="B80" s="40" t="s">
        <v>298</v>
      </c>
      <c r="C80" s="21" t="s">
        <v>172</v>
      </c>
      <c r="D80" s="12"/>
      <c r="E80" s="27">
        <v>3866.3</v>
      </c>
      <c r="F80" s="25" t="s">
        <v>172</v>
      </c>
      <c r="G80" s="21" t="s">
        <v>172</v>
      </c>
      <c r="H80" s="12"/>
      <c r="I80" s="27">
        <v>3892</v>
      </c>
      <c r="J80" s="25" t="s">
        <v>172</v>
      </c>
    </row>
    <row r="81" spans="1:26" ht="15.75" thickBot="1" x14ac:dyDescent="0.3">
      <c r="A81" s="15"/>
      <c r="B81" s="36" t="s">
        <v>299</v>
      </c>
      <c r="C81" s="24" t="s">
        <v>172</v>
      </c>
      <c r="D81" s="52"/>
      <c r="E81" s="60">
        <v>3474</v>
      </c>
      <c r="F81" s="37" t="s">
        <v>172</v>
      </c>
      <c r="G81" s="24" t="s">
        <v>172</v>
      </c>
      <c r="H81" s="52"/>
      <c r="I81" s="60">
        <v>3414.2</v>
      </c>
      <c r="J81" s="37" t="s">
        <v>172</v>
      </c>
    </row>
    <row r="82" spans="1:26" x14ac:dyDescent="0.25">
      <c r="A82" s="15"/>
      <c r="B82" s="13"/>
      <c r="C82" s="13" t="s">
        <v>172</v>
      </c>
      <c r="D82" s="42"/>
      <c r="E82" s="42"/>
      <c r="F82" s="13"/>
      <c r="G82" s="13" t="s">
        <v>172</v>
      </c>
      <c r="H82" s="42"/>
      <c r="I82" s="42"/>
      <c r="J82" s="13"/>
    </row>
    <row r="83" spans="1:26" ht="15.75" thickBot="1" x14ac:dyDescent="0.3">
      <c r="A83" s="15"/>
      <c r="B83" s="46" t="s">
        <v>207</v>
      </c>
      <c r="C83" s="21" t="s">
        <v>172</v>
      </c>
      <c r="D83" s="12"/>
      <c r="E83" s="27">
        <v>15018.1</v>
      </c>
      <c r="F83" s="25" t="s">
        <v>172</v>
      </c>
      <c r="G83" s="21" t="s">
        <v>172</v>
      </c>
      <c r="H83" s="12"/>
      <c r="I83" s="27">
        <v>15041.1</v>
      </c>
      <c r="J83" s="25" t="s">
        <v>172</v>
      </c>
    </row>
    <row r="84" spans="1:26" x14ac:dyDescent="0.25">
      <c r="A84" s="15"/>
      <c r="B84" s="13"/>
      <c r="C84" s="13" t="s">
        <v>172</v>
      </c>
      <c r="D84" s="42"/>
      <c r="E84" s="42"/>
      <c r="F84" s="13"/>
      <c r="G84" s="13" t="s">
        <v>172</v>
      </c>
      <c r="H84" s="42"/>
      <c r="I84" s="42"/>
      <c r="J84" s="13"/>
    </row>
    <row r="85" spans="1:26" x14ac:dyDescent="0.25">
      <c r="A85" s="15"/>
      <c r="B85" s="4"/>
      <c r="C85" s="16"/>
      <c r="D85" s="16"/>
      <c r="E85" s="16"/>
      <c r="F85" s="16"/>
      <c r="G85" s="16"/>
      <c r="H85" s="16"/>
      <c r="I85" s="16"/>
      <c r="J85" s="16"/>
    </row>
    <row r="86" spans="1:26" ht="15.75" thickBot="1" x14ac:dyDescent="0.3">
      <c r="A86" s="15"/>
      <c r="B86" s="48" t="s">
        <v>300</v>
      </c>
      <c r="C86" s="24" t="s">
        <v>172</v>
      </c>
      <c r="D86" s="52"/>
      <c r="E86" s="60">
        <v>1743</v>
      </c>
      <c r="F86" s="37" t="s">
        <v>172</v>
      </c>
      <c r="G86" s="24" t="s">
        <v>172</v>
      </c>
      <c r="H86" s="52"/>
      <c r="I86" s="60">
        <v>2035.2</v>
      </c>
      <c r="J86" s="37" t="s">
        <v>172</v>
      </c>
    </row>
    <row r="87" spans="1:26" x14ac:dyDescent="0.25">
      <c r="A87" s="15"/>
      <c r="B87" s="13"/>
      <c r="C87" s="13" t="s">
        <v>172</v>
      </c>
      <c r="D87" s="42"/>
      <c r="E87" s="42"/>
      <c r="F87" s="13"/>
      <c r="G87" s="13" t="s">
        <v>172</v>
      </c>
      <c r="H87" s="42"/>
      <c r="I87" s="42"/>
      <c r="J87" s="13"/>
    </row>
    <row r="88" spans="1:26" ht="15.75" thickBot="1" x14ac:dyDescent="0.3">
      <c r="A88" s="15"/>
      <c r="B88" s="47" t="s">
        <v>190</v>
      </c>
      <c r="C88" s="21" t="s">
        <v>172</v>
      </c>
      <c r="D88" s="12" t="s">
        <v>181</v>
      </c>
      <c r="E88" s="27">
        <v>17710.400000000001</v>
      </c>
      <c r="F88" s="25" t="s">
        <v>172</v>
      </c>
      <c r="G88" s="21" t="s">
        <v>172</v>
      </c>
      <c r="H88" s="12" t="s">
        <v>181</v>
      </c>
      <c r="I88" s="27">
        <v>18025.599999999999</v>
      </c>
      <c r="J88" s="25" t="s">
        <v>172</v>
      </c>
    </row>
    <row r="89" spans="1:26" x14ac:dyDescent="0.25">
      <c r="A89" s="15"/>
      <c r="B89" s="13"/>
      <c r="C89" s="13" t="s">
        <v>172</v>
      </c>
      <c r="D89" s="42"/>
      <c r="E89" s="42"/>
      <c r="F89" s="13"/>
      <c r="G89" s="13" t="s">
        <v>172</v>
      </c>
      <c r="H89" s="42"/>
      <c r="I89" s="42"/>
      <c r="J89" s="13"/>
    </row>
    <row r="90" spans="1:26" x14ac:dyDescent="0.25">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38.25" x14ac:dyDescent="0.25">
      <c r="A91" s="15"/>
      <c r="B91" s="34" t="s">
        <v>289</v>
      </c>
      <c r="C91" s="34" t="s">
        <v>301</v>
      </c>
    </row>
    <row r="92" spans="1:26" x14ac:dyDescent="0.25">
      <c r="A92" s="15"/>
      <c r="B92" s="17" t="s">
        <v>302</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5"/>
      <c r="B93" s="18" t="s">
        <v>303</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5"/>
      <c r="B94" s="59"/>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15"/>
      <c r="B95" s="4"/>
      <c r="C95" s="4"/>
      <c r="D95" s="4"/>
      <c r="E95" s="4"/>
      <c r="F95" s="4"/>
      <c r="G95" s="4"/>
      <c r="H95" s="4"/>
      <c r="I95" s="4"/>
      <c r="J95" s="4"/>
      <c r="K95" s="4"/>
      <c r="L95" s="4"/>
      <c r="M95" s="4"/>
      <c r="N95" s="4"/>
      <c r="O95" s="4"/>
      <c r="P95" s="4"/>
      <c r="Q95" s="4"/>
      <c r="R95" s="4"/>
    </row>
    <row r="96" spans="1:26" x14ac:dyDescent="0.25">
      <c r="A96" s="15"/>
      <c r="B96" s="29"/>
      <c r="C96" s="29" t="s">
        <v>172</v>
      </c>
      <c r="D96" s="57" t="s">
        <v>304</v>
      </c>
      <c r="E96" s="57"/>
      <c r="F96" s="57"/>
      <c r="G96" s="57"/>
      <c r="H96" s="57"/>
      <c r="I96" s="57"/>
      <c r="J96" s="29"/>
      <c r="K96" s="29"/>
      <c r="L96" s="57" t="s">
        <v>306</v>
      </c>
      <c r="M96" s="57"/>
      <c r="N96" s="57"/>
      <c r="O96" s="57"/>
      <c r="P96" s="57"/>
      <c r="Q96" s="57"/>
      <c r="R96" s="29"/>
    </row>
    <row r="97" spans="1:26" ht="15.75" thickBot="1" x14ac:dyDescent="0.3">
      <c r="A97" s="15"/>
      <c r="B97" s="29"/>
      <c r="C97" s="29"/>
      <c r="D97" s="50" t="s">
        <v>305</v>
      </c>
      <c r="E97" s="50"/>
      <c r="F97" s="50"/>
      <c r="G97" s="50"/>
      <c r="H97" s="50"/>
      <c r="I97" s="50"/>
      <c r="J97" s="29"/>
      <c r="K97" s="29"/>
      <c r="L97" s="50" t="s">
        <v>305</v>
      </c>
      <c r="M97" s="50"/>
      <c r="N97" s="50"/>
      <c r="O97" s="50"/>
      <c r="P97" s="50"/>
      <c r="Q97" s="50"/>
      <c r="R97" s="29"/>
    </row>
    <row r="98" spans="1:26" ht="15.75" thickBot="1" x14ac:dyDescent="0.3">
      <c r="A98" s="15"/>
      <c r="B98" s="21"/>
      <c r="C98" s="21" t="s">
        <v>172</v>
      </c>
      <c r="D98" s="61">
        <v>2013</v>
      </c>
      <c r="E98" s="61"/>
      <c r="F98" s="21"/>
      <c r="G98" s="21"/>
      <c r="H98" s="61">
        <v>2012</v>
      </c>
      <c r="I98" s="61"/>
      <c r="J98" s="21"/>
      <c r="K98" s="21"/>
      <c r="L98" s="61">
        <v>2013</v>
      </c>
      <c r="M98" s="61"/>
      <c r="N98" s="21"/>
      <c r="O98" s="21"/>
      <c r="P98" s="61">
        <v>2012</v>
      </c>
      <c r="Q98" s="61"/>
      <c r="R98" s="21"/>
    </row>
    <row r="99" spans="1:26" x14ac:dyDescent="0.25">
      <c r="A99" s="15"/>
      <c r="B99" s="21"/>
      <c r="C99" s="21" t="s">
        <v>172</v>
      </c>
      <c r="D99" s="51" t="s">
        <v>178</v>
      </c>
      <c r="E99" s="51"/>
      <c r="F99" s="51"/>
      <c r="G99" s="51"/>
      <c r="H99" s="51"/>
      <c r="I99" s="51"/>
      <c r="J99" s="51"/>
      <c r="K99" s="51"/>
      <c r="L99" s="51"/>
      <c r="M99" s="51"/>
      <c r="N99" s="51"/>
      <c r="O99" s="51"/>
      <c r="P99" s="51"/>
      <c r="Q99" s="51"/>
      <c r="R99" s="21"/>
    </row>
    <row r="100" spans="1:26" x14ac:dyDescent="0.25">
      <c r="A100" s="15"/>
      <c r="B100" s="48" t="s">
        <v>307</v>
      </c>
      <c r="C100" s="24" t="s">
        <v>172</v>
      </c>
      <c r="D100" s="37" t="s">
        <v>181</v>
      </c>
      <c r="E100" s="39">
        <v>88.4</v>
      </c>
      <c r="F100" s="37" t="s">
        <v>172</v>
      </c>
      <c r="G100" s="24"/>
      <c r="H100" s="37" t="s">
        <v>181</v>
      </c>
      <c r="I100" s="39">
        <v>88.2</v>
      </c>
      <c r="J100" s="37" t="s">
        <v>172</v>
      </c>
      <c r="K100" s="24"/>
      <c r="L100" s="37" t="s">
        <v>181</v>
      </c>
      <c r="M100" s="39">
        <v>257.7</v>
      </c>
      <c r="N100" s="37" t="s">
        <v>172</v>
      </c>
      <c r="O100" s="24"/>
      <c r="P100" s="37" t="s">
        <v>181</v>
      </c>
      <c r="Q100" s="39">
        <v>218.2</v>
      </c>
      <c r="R100" s="37" t="s">
        <v>172</v>
      </c>
    </row>
    <row r="101" spans="1:26" x14ac:dyDescent="0.25">
      <c r="A101" s="15"/>
      <c r="B101" s="26" t="s">
        <v>308</v>
      </c>
      <c r="C101" s="21" t="s">
        <v>172</v>
      </c>
      <c r="D101" s="25"/>
      <c r="E101" s="41">
        <v>13.3</v>
      </c>
      <c r="F101" s="25" t="s">
        <v>172</v>
      </c>
      <c r="G101" s="21"/>
      <c r="H101" s="25"/>
      <c r="I101" s="41">
        <v>8.3000000000000007</v>
      </c>
      <c r="J101" s="25" t="s">
        <v>172</v>
      </c>
      <c r="K101" s="21"/>
      <c r="L101" s="25"/>
      <c r="M101" s="41">
        <v>41.1</v>
      </c>
      <c r="N101" s="25" t="s">
        <v>172</v>
      </c>
      <c r="O101" s="21"/>
      <c r="P101" s="25"/>
      <c r="Q101" s="41">
        <v>14.5</v>
      </c>
      <c r="R101" s="25" t="s">
        <v>172</v>
      </c>
    </row>
    <row r="102" spans="1:26" x14ac:dyDescent="0.25">
      <c r="A102" s="15"/>
      <c r="B102" s="48" t="s">
        <v>309</v>
      </c>
      <c r="C102" s="24" t="s">
        <v>172</v>
      </c>
      <c r="D102" s="37"/>
      <c r="E102" s="39" t="s">
        <v>310</v>
      </c>
      <c r="F102" s="37" t="s">
        <v>236</v>
      </c>
      <c r="G102" s="24"/>
      <c r="H102" s="37"/>
      <c r="I102" s="39" t="s">
        <v>311</v>
      </c>
      <c r="J102" s="37" t="s">
        <v>236</v>
      </c>
      <c r="K102" s="24"/>
      <c r="L102" s="37"/>
      <c r="M102" s="39" t="s">
        <v>312</v>
      </c>
      <c r="N102" s="37" t="s">
        <v>236</v>
      </c>
      <c r="O102" s="24"/>
      <c r="P102" s="37"/>
      <c r="Q102" s="39" t="s">
        <v>313</v>
      </c>
      <c r="R102" s="37" t="s">
        <v>236</v>
      </c>
    </row>
    <row r="103" spans="1:26" x14ac:dyDescent="0.25">
      <c r="A103" s="15"/>
      <c r="B103" s="26" t="s">
        <v>314</v>
      </c>
      <c r="C103" s="21" t="s">
        <v>172</v>
      </c>
      <c r="D103" s="25"/>
      <c r="E103" s="41">
        <v>7.7</v>
      </c>
      <c r="F103" s="25" t="s">
        <v>172</v>
      </c>
      <c r="G103" s="21"/>
      <c r="H103" s="25"/>
      <c r="I103" s="41" t="s">
        <v>315</v>
      </c>
      <c r="J103" s="25" t="s">
        <v>236</v>
      </c>
      <c r="K103" s="21"/>
      <c r="L103" s="25"/>
      <c r="M103" s="41">
        <v>32.200000000000003</v>
      </c>
      <c r="N103" s="25" t="s">
        <v>172</v>
      </c>
      <c r="O103" s="21"/>
      <c r="P103" s="25"/>
      <c r="Q103" s="41">
        <v>9.5</v>
      </c>
      <c r="R103" s="25" t="s">
        <v>172</v>
      </c>
    </row>
    <row r="104" spans="1:26" x14ac:dyDescent="0.25">
      <c r="A104" s="15"/>
      <c r="B104" s="48" t="s">
        <v>316</v>
      </c>
      <c r="C104" s="24" t="s">
        <v>172</v>
      </c>
      <c r="D104" s="37"/>
      <c r="E104" s="39" t="s">
        <v>317</v>
      </c>
      <c r="F104" s="37" t="s">
        <v>236</v>
      </c>
      <c r="G104" s="24"/>
      <c r="H104" s="37"/>
      <c r="I104" s="39" t="s">
        <v>318</v>
      </c>
      <c r="J104" s="37" t="s">
        <v>236</v>
      </c>
      <c r="K104" s="24"/>
      <c r="L104" s="37"/>
      <c r="M104" s="39" t="s">
        <v>319</v>
      </c>
      <c r="N104" s="37" t="s">
        <v>236</v>
      </c>
      <c r="O104" s="24"/>
      <c r="P104" s="37"/>
      <c r="Q104" s="39" t="s">
        <v>320</v>
      </c>
      <c r="R104" s="37" t="s">
        <v>236</v>
      </c>
    </row>
    <row r="105" spans="1:26" x14ac:dyDescent="0.25">
      <c r="A105" s="15"/>
      <c r="B105" s="26" t="s">
        <v>321</v>
      </c>
      <c r="C105" s="21" t="s">
        <v>172</v>
      </c>
      <c r="D105" s="25"/>
      <c r="E105" s="41">
        <v>9.4</v>
      </c>
      <c r="F105" s="25" t="s">
        <v>172</v>
      </c>
      <c r="G105" s="21"/>
      <c r="H105" s="25"/>
      <c r="I105" s="41" t="s">
        <v>194</v>
      </c>
      <c r="J105" s="25" t="s">
        <v>172</v>
      </c>
      <c r="K105" s="21"/>
      <c r="L105" s="25"/>
      <c r="M105" s="41">
        <v>13.7</v>
      </c>
      <c r="N105" s="25" t="s">
        <v>172</v>
      </c>
      <c r="O105" s="21"/>
      <c r="P105" s="25"/>
      <c r="Q105" s="41" t="s">
        <v>194</v>
      </c>
      <c r="R105" s="25" t="s">
        <v>172</v>
      </c>
    </row>
    <row r="106" spans="1:26" x14ac:dyDescent="0.25">
      <c r="A106" s="15"/>
      <c r="B106" s="48" t="s">
        <v>322</v>
      </c>
      <c r="C106" s="24" t="s">
        <v>172</v>
      </c>
      <c r="D106" s="37"/>
      <c r="E106" s="39">
        <v>2.9</v>
      </c>
      <c r="F106" s="37" t="s">
        <v>172</v>
      </c>
      <c r="G106" s="24"/>
      <c r="H106" s="37"/>
      <c r="I106" s="39" t="s">
        <v>194</v>
      </c>
      <c r="J106" s="37" t="s">
        <v>172</v>
      </c>
      <c r="K106" s="24"/>
      <c r="L106" s="37"/>
      <c r="M106" s="39">
        <v>2.9</v>
      </c>
      <c r="N106" s="37" t="s">
        <v>172</v>
      </c>
      <c r="O106" s="24"/>
      <c r="P106" s="37"/>
      <c r="Q106" s="39" t="s">
        <v>194</v>
      </c>
      <c r="R106" s="37" t="s">
        <v>172</v>
      </c>
    </row>
    <row r="107" spans="1:26" ht="15.75" thickBot="1" x14ac:dyDescent="0.3">
      <c r="A107" s="15"/>
      <c r="B107" s="26" t="s">
        <v>323</v>
      </c>
      <c r="C107" s="21" t="s">
        <v>172</v>
      </c>
      <c r="D107" s="25"/>
      <c r="E107" s="41">
        <v>1.2</v>
      </c>
      <c r="F107" s="25" t="s">
        <v>172</v>
      </c>
      <c r="G107" s="21"/>
      <c r="H107" s="25"/>
      <c r="I107" s="41">
        <v>1.5</v>
      </c>
      <c r="J107" s="25" t="s">
        <v>172</v>
      </c>
      <c r="K107" s="21"/>
      <c r="L107" s="25"/>
      <c r="M107" s="41">
        <v>4.4000000000000004</v>
      </c>
      <c r="N107" s="25" t="s">
        <v>172</v>
      </c>
      <c r="O107" s="21"/>
      <c r="P107" s="25"/>
      <c r="Q107" s="41">
        <v>8.1999999999999993</v>
      </c>
      <c r="R107" s="25" t="s">
        <v>172</v>
      </c>
    </row>
    <row r="108" spans="1:26" x14ac:dyDescent="0.25">
      <c r="A108" s="15"/>
      <c r="B108" s="13"/>
      <c r="C108" s="13" t="s">
        <v>172</v>
      </c>
      <c r="D108" s="42"/>
      <c r="E108" s="42"/>
      <c r="F108" s="13"/>
      <c r="G108" s="13"/>
      <c r="H108" s="42"/>
      <c r="I108" s="42"/>
      <c r="J108" s="13"/>
      <c r="K108" s="13"/>
      <c r="L108" s="42"/>
      <c r="M108" s="42"/>
      <c r="N108" s="13"/>
      <c r="O108" s="13"/>
      <c r="P108" s="42"/>
      <c r="Q108" s="42"/>
      <c r="R108" s="13"/>
    </row>
    <row r="109" spans="1:26" ht="15.75" thickBot="1" x14ac:dyDescent="0.3">
      <c r="A109" s="15"/>
      <c r="B109" s="36" t="s">
        <v>190</v>
      </c>
      <c r="C109" s="24" t="s">
        <v>172</v>
      </c>
      <c r="D109" s="37" t="s">
        <v>181</v>
      </c>
      <c r="E109" s="39">
        <v>115.3</v>
      </c>
      <c r="F109" s="37" t="s">
        <v>172</v>
      </c>
      <c r="G109" s="24"/>
      <c r="H109" s="37" t="s">
        <v>181</v>
      </c>
      <c r="I109" s="39">
        <v>90.5</v>
      </c>
      <c r="J109" s="37" t="s">
        <v>172</v>
      </c>
      <c r="K109" s="24"/>
      <c r="L109" s="37" t="s">
        <v>181</v>
      </c>
      <c r="M109" s="39">
        <v>334.5</v>
      </c>
      <c r="N109" s="37" t="s">
        <v>172</v>
      </c>
      <c r="O109" s="24"/>
      <c r="P109" s="37" t="s">
        <v>181</v>
      </c>
      <c r="Q109" s="39">
        <v>234.6</v>
      </c>
      <c r="R109" s="37" t="s">
        <v>172</v>
      </c>
    </row>
    <row r="110" spans="1:26" ht="15.75" thickTop="1" x14ac:dyDescent="0.25">
      <c r="A110" s="15"/>
      <c r="B110" s="13"/>
      <c r="C110" s="13" t="s">
        <v>172</v>
      </c>
      <c r="D110" s="49"/>
      <c r="E110" s="49"/>
      <c r="F110" s="13"/>
      <c r="G110" s="13"/>
      <c r="H110" s="49"/>
      <c r="I110" s="49"/>
      <c r="J110" s="13"/>
      <c r="K110" s="13"/>
      <c r="L110" s="49"/>
      <c r="M110" s="49"/>
      <c r="N110" s="13"/>
      <c r="O110" s="13"/>
      <c r="P110" s="49"/>
      <c r="Q110" s="49"/>
      <c r="R110" s="13"/>
    </row>
    <row r="111" spans="1:26" x14ac:dyDescent="0.25">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25.5" x14ac:dyDescent="0.25">
      <c r="A112" s="15"/>
      <c r="B112" s="34" t="s">
        <v>289</v>
      </c>
      <c r="C112" s="34" t="s">
        <v>324</v>
      </c>
    </row>
    <row r="113" spans="1:26" x14ac:dyDescent="0.25">
      <c r="A113" s="15"/>
      <c r="B113" s="18" t="s">
        <v>325</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5"/>
      <c r="B114" s="17" t="s">
        <v>326</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5"/>
      <c r="B115" s="18" t="s">
        <v>327</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5"/>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x14ac:dyDescent="0.25">
      <c r="A117" s="15"/>
      <c r="B117" s="18" t="s">
        <v>328</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5"/>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5"/>
      <c r="B119" s="4"/>
      <c r="C119" s="4"/>
      <c r="D119" s="4"/>
      <c r="E119" s="4"/>
      <c r="F119" s="4"/>
      <c r="G119" s="4"/>
      <c r="H119" s="4"/>
      <c r="I119" s="4"/>
      <c r="J119" s="4"/>
      <c r="K119" s="4"/>
      <c r="L119" s="4"/>
      <c r="M119" s="4"/>
      <c r="N119" s="4"/>
      <c r="O119" s="4"/>
      <c r="P119" s="4"/>
      <c r="Q119" s="4"/>
      <c r="R119" s="4"/>
    </row>
    <row r="120" spans="1:26" x14ac:dyDescent="0.25">
      <c r="A120" s="15"/>
      <c r="B120" s="29"/>
      <c r="C120" s="29" t="s">
        <v>172</v>
      </c>
      <c r="D120" s="30" t="s">
        <v>304</v>
      </c>
      <c r="E120" s="30"/>
      <c r="F120" s="30"/>
      <c r="G120" s="30"/>
      <c r="H120" s="30"/>
      <c r="I120" s="30"/>
      <c r="J120" s="29"/>
      <c r="K120" s="29"/>
      <c r="L120" s="30" t="s">
        <v>306</v>
      </c>
      <c r="M120" s="30"/>
      <c r="N120" s="30"/>
      <c r="O120" s="30"/>
      <c r="P120" s="30"/>
      <c r="Q120" s="30"/>
      <c r="R120" s="29"/>
    </row>
    <row r="121" spans="1:26" ht="15.75" thickBot="1" x14ac:dyDescent="0.3">
      <c r="A121" s="15"/>
      <c r="B121" s="29"/>
      <c r="C121" s="29"/>
      <c r="D121" s="28" t="s">
        <v>305</v>
      </c>
      <c r="E121" s="28"/>
      <c r="F121" s="28"/>
      <c r="G121" s="28"/>
      <c r="H121" s="28"/>
      <c r="I121" s="28"/>
      <c r="J121" s="29"/>
      <c r="K121" s="29"/>
      <c r="L121" s="28" t="s">
        <v>305</v>
      </c>
      <c r="M121" s="28"/>
      <c r="N121" s="28"/>
      <c r="O121" s="28"/>
      <c r="P121" s="28"/>
      <c r="Q121" s="28"/>
      <c r="R121" s="29"/>
    </row>
    <row r="122" spans="1:26" ht="15.75" thickBot="1" x14ac:dyDescent="0.3">
      <c r="A122" s="15"/>
      <c r="B122" s="21"/>
      <c r="C122" s="21" t="s">
        <v>172</v>
      </c>
      <c r="D122" s="55">
        <v>2013</v>
      </c>
      <c r="E122" s="55"/>
      <c r="F122" s="21"/>
      <c r="G122" s="21"/>
      <c r="H122" s="55">
        <v>2012</v>
      </c>
      <c r="I122" s="55"/>
      <c r="J122" s="21"/>
      <c r="K122" s="21"/>
      <c r="L122" s="55">
        <v>2013</v>
      </c>
      <c r="M122" s="55"/>
      <c r="N122" s="21"/>
      <c r="O122" s="21"/>
      <c r="P122" s="55">
        <v>2012</v>
      </c>
      <c r="Q122" s="55"/>
      <c r="R122" s="21"/>
    </row>
    <row r="123" spans="1:26" x14ac:dyDescent="0.25">
      <c r="A123" s="15"/>
      <c r="B123" s="21"/>
      <c r="C123" s="21" t="s">
        <v>172</v>
      </c>
      <c r="D123" s="33" t="s">
        <v>178</v>
      </c>
      <c r="E123" s="33"/>
      <c r="F123" s="33"/>
      <c r="G123" s="33"/>
      <c r="H123" s="33"/>
      <c r="I123" s="33"/>
      <c r="J123" s="33"/>
      <c r="K123" s="33"/>
      <c r="L123" s="33"/>
      <c r="M123" s="33"/>
      <c r="N123" s="33"/>
      <c r="O123" s="33"/>
      <c r="P123" s="33"/>
      <c r="Q123" s="33"/>
      <c r="R123" s="21"/>
    </row>
    <row r="124" spans="1:26" x14ac:dyDescent="0.25">
      <c r="A124" s="15"/>
      <c r="B124" s="48" t="s">
        <v>329</v>
      </c>
      <c r="C124" s="24" t="s">
        <v>172</v>
      </c>
      <c r="D124" s="52" t="s">
        <v>181</v>
      </c>
      <c r="E124" s="53">
        <v>63.7</v>
      </c>
      <c r="F124" s="37" t="s">
        <v>172</v>
      </c>
      <c r="G124" s="24"/>
      <c r="H124" s="52" t="s">
        <v>181</v>
      </c>
      <c r="I124" s="53">
        <v>18.2</v>
      </c>
      <c r="J124" s="37" t="s">
        <v>172</v>
      </c>
      <c r="K124" s="24"/>
      <c r="L124" s="52" t="s">
        <v>181</v>
      </c>
      <c r="M124" s="53">
        <v>165.5</v>
      </c>
      <c r="N124" s="37" t="s">
        <v>172</v>
      </c>
      <c r="O124" s="24"/>
      <c r="P124" s="52" t="s">
        <v>181</v>
      </c>
      <c r="Q124" s="53">
        <v>132.1</v>
      </c>
      <c r="R124" s="37" t="s">
        <v>172</v>
      </c>
    </row>
    <row r="125" spans="1:26" ht="15.75" thickBot="1" x14ac:dyDescent="0.3">
      <c r="A125" s="15"/>
      <c r="B125" s="26" t="s">
        <v>330</v>
      </c>
      <c r="C125" s="21" t="s">
        <v>172</v>
      </c>
      <c r="D125" s="12"/>
      <c r="E125" s="54" t="s">
        <v>331</v>
      </c>
      <c r="F125" s="25" t="s">
        <v>236</v>
      </c>
      <c r="G125" s="21"/>
      <c r="H125" s="12"/>
      <c r="I125" s="54" t="s">
        <v>332</v>
      </c>
      <c r="J125" s="25" t="s">
        <v>236</v>
      </c>
      <c r="K125" s="21"/>
      <c r="L125" s="12"/>
      <c r="M125" s="54" t="s">
        <v>333</v>
      </c>
      <c r="N125" s="25" t="s">
        <v>236</v>
      </c>
      <c r="O125" s="21"/>
      <c r="P125" s="12"/>
      <c r="Q125" s="54" t="s">
        <v>334</v>
      </c>
      <c r="R125" s="25" t="s">
        <v>236</v>
      </c>
    </row>
    <row r="126" spans="1:26" x14ac:dyDescent="0.25">
      <c r="A126" s="15"/>
      <c r="B126" s="13"/>
      <c r="C126" s="13" t="s">
        <v>172</v>
      </c>
      <c r="D126" s="42"/>
      <c r="E126" s="42"/>
      <c r="F126" s="13"/>
      <c r="G126" s="13"/>
      <c r="H126" s="42"/>
      <c r="I126" s="42"/>
      <c r="J126" s="13"/>
      <c r="K126" s="13"/>
      <c r="L126" s="42"/>
      <c r="M126" s="42"/>
      <c r="N126" s="13"/>
      <c r="O126" s="13"/>
      <c r="P126" s="42"/>
      <c r="Q126" s="42"/>
      <c r="R126" s="13"/>
    </row>
    <row r="127" spans="1:26" ht="15.75" thickBot="1" x14ac:dyDescent="0.3">
      <c r="A127" s="15"/>
      <c r="B127" s="48" t="s">
        <v>80</v>
      </c>
      <c r="C127" s="24" t="s">
        <v>172</v>
      </c>
      <c r="D127" s="52" t="s">
        <v>181</v>
      </c>
      <c r="E127" s="53">
        <v>17.8</v>
      </c>
      <c r="F127" s="37" t="s">
        <v>172</v>
      </c>
      <c r="G127" s="24"/>
      <c r="H127" s="52" t="s">
        <v>181</v>
      </c>
      <c r="I127" s="53">
        <v>12.4</v>
      </c>
      <c r="J127" s="37" t="s">
        <v>172</v>
      </c>
      <c r="K127" s="24"/>
      <c r="L127" s="52" t="s">
        <v>181</v>
      </c>
      <c r="M127" s="53">
        <v>95.6</v>
      </c>
      <c r="N127" s="37" t="s">
        <v>172</v>
      </c>
      <c r="O127" s="24"/>
      <c r="P127" s="52" t="s">
        <v>181</v>
      </c>
      <c r="Q127" s="53">
        <v>119.8</v>
      </c>
      <c r="R127" s="37" t="s">
        <v>172</v>
      </c>
    </row>
    <row r="128" spans="1:26" ht="15.75" thickTop="1" x14ac:dyDescent="0.25">
      <c r="A128" s="15"/>
      <c r="B128" s="13"/>
      <c r="C128" s="13" t="s">
        <v>172</v>
      </c>
      <c r="D128" s="49"/>
      <c r="E128" s="49"/>
      <c r="F128" s="13"/>
      <c r="G128" s="13"/>
      <c r="H128" s="49"/>
      <c r="I128" s="49"/>
      <c r="J128" s="13"/>
      <c r="K128" s="13"/>
      <c r="L128" s="49"/>
      <c r="M128" s="49"/>
      <c r="N128" s="13"/>
      <c r="O128" s="13"/>
      <c r="P128" s="49"/>
      <c r="Q128" s="49"/>
      <c r="R128" s="13"/>
    </row>
    <row r="129" spans="1:26" x14ac:dyDescent="0.25">
      <c r="A129" s="15"/>
      <c r="B129" s="18" t="s">
        <v>335</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5"/>
      <c r="B130" s="17" t="s">
        <v>336</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25.5" customHeight="1" x14ac:dyDescent="0.25">
      <c r="A131" s="15"/>
      <c r="B131" s="18" t="s">
        <v>337</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5"/>
      <c r="B132" s="18" t="s">
        <v>338</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5"/>
      <c r="B133" s="18" t="s">
        <v>339</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ht="25.5" customHeight="1" x14ac:dyDescent="0.25">
      <c r="A134" s="15"/>
      <c r="B134" s="18" t="s">
        <v>340</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5"/>
      <c r="B135" s="18" t="s">
        <v>341</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25.5" customHeight="1" x14ac:dyDescent="0.25">
      <c r="A136" s="15"/>
      <c r="B136" s="18" t="s">
        <v>342</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5"/>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25.5" customHeight="1" x14ac:dyDescent="0.25">
      <c r="A138" s="15"/>
      <c r="B138" s="18" t="s">
        <v>343</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ht="25.5" customHeight="1" x14ac:dyDescent="0.25">
      <c r="A139" s="15"/>
      <c r="B139" s="18" t="s">
        <v>344</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5"/>
      <c r="B140" s="18" t="s">
        <v>345</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ht="25.5" customHeight="1" x14ac:dyDescent="0.25">
      <c r="A141" s="15"/>
      <c r="B141" s="18" t="s">
        <v>346</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5"/>
      <c r="B142" s="18" t="s">
        <v>347</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x14ac:dyDescent="0.25">
      <c r="A143" s="15"/>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5"/>
      <c r="B144" s="17" t="s">
        <v>348</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x14ac:dyDescent="0.25">
      <c r="A145" s="15"/>
      <c r="B145" s="18" t="s">
        <v>34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5"/>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row>
    <row r="147" spans="1:26" x14ac:dyDescent="0.25">
      <c r="A147" s="15"/>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15.75" thickBot="1" x14ac:dyDescent="0.3">
      <c r="A148" s="15"/>
      <c r="B148" s="21"/>
      <c r="C148" s="21"/>
      <c r="D148" s="62" t="s">
        <v>350</v>
      </c>
      <c r="E148" s="62"/>
      <c r="F148" s="62"/>
      <c r="G148" s="62"/>
      <c r="H148" s="62"/>
      <c r="I148" s="62"/>
      <c r="J148" s="21"/>
      <c r="K148" s="21"/>
      <c r="L148" s="62" t="s">
        <v>351</v>
      </c>
      <c r="M148" s="62"/>
      <c r="N148" s="62"/>
      <c r="O148" s="62"/>
      <c r="P148" s="62"/>
      <c r="Q148" s="62"/>
      <c r="R148" s="21"/>
      <c r="S148" s="21"/>
      <c r="T148" s="62" t="s">
        <v>190</v>
      </c>
      <c r="U148" s="62"/>
      <c r="V148" s="62"/>
      <c r="W148" s="62"/>
      <c r="X148" s="62"/>
      <c r="Y148" s="62"/>
      <c r="Z148" s="21"/>
    </row>
    <row r="149" spans="1:26" x14ac:dyDescent="0.25">
      <c r="A149" s="15"/>
      <c r="B149" s="29"/>
      <c r="C149" s="29"/>
      <c r="D149" s="63" t="s">
        <v>177</v>
      </c>
      <c r="E149" s="63"/>
      <c r="F149" s="32"/>
      <c r="G149" s="32"/>
      <c r="H149" s="63" t="s">
        <v>265</v>
      </c>
      <c r="I149" s="63"/>
      <c r="J149" s="29"/>
      <c r="K149" s="29"/>
      <c r="L149" s="63" t="s">
        <v>352</v>
      </c>
      <c r="M149" s="63"/>
      <c r="N149" s="32"/>
      <c r="O149" s="32"/>
      <c r="P149" s="63" t="s">
        <v>265</v>
      </c>
      <c r="Q149" s="63"/>
      <c r="R149" s="29"/>
      <c r="S149" s="29"/>
      <c r="T149" s="63" t="s">
        <v>177</v>
      </c>
      <c r="U149" s="63"/>
      <c r="V149" s="32"/>
      <c r="W149" s="32"/>
      <c r="X149" s="63" t="s">
        <v>265</v>
      </c>
      <c r="Y149" s="63"/>
      <c r="Z149" s="29"/>
    </row>
    <row r="150" spans="1:26" ht="15.75" thickBot="1" x14ac:dyDescent="0.3">
      <c r="A150" s="15"/>
      <c r="B150" s="29"/>
      <c r="C150" s="29"/>
      <c r="D150" s="62"/>
      <c r="E150" s="62"/>
      <c r="F150" s="29"/>
      <c r="G150" s="29"/>
      <c r="H150" s="62" t="s">
        <v>267</v>
      </c>
      <c r="I150" s="62"/>
      <c r="J150" s="29"/>
      <c r="K150" s="29"/>
      <c r="L150" s="62" t="s">
        <v>176</v>
      </c>
      <c r="M150" s="62"/>
      <c r="N150" s="29"/>
      <c r="O150" s="29"/>
      <c r="P150" s="62" t="s">
        <v>267</v>
      </c>
      <c r="Q150" s="62"/>
      <c r="R150" s="29"/>
      <c r="S150" s="29"/>
      <c r="T150" s="62"/>
      <c r="U150" s="62"/>
      <c r="V150" s="29"/>
      <c r="W150" s="29"/>
      <c r="X150" s="62" t="s">
        <v>267</v>
      </c>
      <c r="Y150" s="62"/>
      <c r="Z150" s="29"/>
    </row>
    <row r="151" spans="1:26" x14ac:dyDescent="0.25">
      <c r="A151" s="15"/>
      <c r="B151" s="21"/>
      <c r="C151" s="21"/>
      <c r="D151" s="51" t="s">
        <v>178</v>
      </c>
      <c r="E151" s="51"/>
      <c r="F151" s="51"/>
      <c r="G151" s="51"/>
      <c r="H151" s="51"/>
      <c r="I151" s="51"/>
      <c r="J151" s="51"/>
      <c r="K151" s="51"/>
      <c r="L151" s="51"/>
      <c r="M151" s="51"/>
      <c r="N151" s="51"/>
      <c r="O151" s="51"/>
      <c r="P151" s="51"/>
      <c r="Q151" s="51"/>
      <c r="R151" s="51"/>
      <c r="S151" s="51"/>
      <c r="T151" s="51"/>
      <c r="U151" s="51"/>
      <c r="V151" s="51"/>
      <c r="W151" s="51"/>
      <c r="X151" s="51"/>
      <c r="Y151" s="51"/>
      <c r="Z151" s="21"/>
    </row>
    <row r="152" spans="1:26" x14ac:dyDescent="0.25">
      <c r="A152" s="15"/>
      <c r="B152" s="35" t="s">
        <v>191</v>
      </c>
      <c r="C152" s="24"/>
      <c r="D152" s="23"/>
      <c r="E152" s="23"/>
      <c r="F152" s="23"/>
      <c r="G152" s="24"/>
      <c r="H152" s="23"/>
      <c r="I152" s="23"/>
      <c r="J152" s="23"/>
      <c r="K152" s="24"/>
      <c r="L152" s="23"/>
      <c r="M152" s="23"/>
      <c r="N152" s="23"/>
      <c r="O152" s="24"/>
      <c r="P152" s="23"/>
      <c r="Q152" s="23"/>
      <c r="R152" s="23"/>
      <c r="S152" s="24"/>
      <c r="T152" s="23"/>
      <c r="U152" s="23"/>
      <c r="V152" s="23"/>
      <c r="W152" s="24"/>
      <c r="X152" s="23"/>
      <c r="Y152" s="23"/>
      <c r="Z152" s="23"/>
    </row>
    <row r="153" spans="1:26" x14ac:dyDescent="0.25">
      <c r="A153" s="15"/>
      <c r="B153" s="26" t="s">
        <v>192</v>
      </c>
      <c r="C153" s="21"/>
      <c r="D153" s="4"/>
      <c r="E153" s="4"/>
      <c r="F153" s="4"/>
      <c r="G153" s="21"/>
      <c r="H153" s="4"/>
      <c r="I153" s="4"/>
      <c r="J153" s="4"/>
      <c r="K153" s="21"/>
      <c r="L153" s="4"/>
      <c r="M153" s="4"/>
      <c r="N153" s="4"/>
      <c r="O153" s="21"/>
      <c r="P153" s="4"/>
      <c r="Q153" s="4"/>
      <c r="R153" s="4"/>
      <c r="S153" s="21"/>
      <c r="T153" s="4"/>
      <c r="U153" s="4"/>
      <c r="V153" s="4"/>
      <c r="W153" s="21"/>
      <c r="X153" s="4"/>
      <c r="Y153" s="4"/>
      <c r="Z153" s="4"/>
    </row>
    <row r="154" spans="1:26" x14ac:dyDescent="0.25">
      <c r="A154" s="15"/>
      <c r="B154" s="36" t="s">
        <v>353</v>
      </c>
      <c r="C154" s="24"/>
      <c r="D154" s="37" t="s">
        <v>181</v>
      </c>
      <c r="E154" s="39">
        <v>318.89999999999998</v>
      </c>
      <c r="F154" s="37" t="s">
        <v>172</v>
      </c>
      <c r="G154" s="24"/>
      <c r="H154" s="37" t="s">
        <v>181</v>
      </c>
      <c r="I154" s="39">
        <v>19.5</v>
      </c>
      <c r="J154" s="37" t="s">
        <v>172</v>
      </c>
      <c r="K154" s="24"/>
      <c r="L154" s="37" t="s">
        <v>181</v>
      </c>
      <c r="M154" s="39" t="s">
        <v>194</v>
      </c>
      <c r="N154" s="37" t="s">
        <v>172</v>
      </c>
      <c r="O154" s="24"/>
      <c r="P154" s="37" t="s">
        <v>181</v>
      </c>
      <c r="Q154" s="39" t="s">
        <v>194</v>
      </c>
      <c r="R154" s="37" t="s">
        <v>172</v>
      </c>
      <c r="S154" s="24"/>
      <c r="T154" s="37" t="s">
        <v>181</v>
      </c>
      <c r="U154" s="39">
        <v>318.89999999999998</v>
      </c>
      <c r="V154" s="37" t="s">
        <v>172</v>
      </c>
      <c r="W154" s="24"/>
      <c r="X154" s="37" t="s">
        <v>181</v>
      </c>
      <c r="Y154" s="39">
        <v>19.5</v>
      </c>
      <c r="Z154" s="37" t="s">
        <v>172</v>
      </c>
    </row>
    <row r="155" spans="1:26" ht="15.75" thickBot="1" x14ac:dyDescent="0.3">
      <c r="A155" s="15"/>
      <c r="B155" s="40" t="s">
        <v>195</v>
      </c>
      <c r="C155" s="21"/>
      <c r="D155" s="25"/>
      <c r="E155" s="41" t="s">
        <v>194</v>
      </c>
      <c r="F155" s="25" t="s">
        <v>172</v>
      </c>
      <c r="G155" s="21"/>
      <c r="H155" s="25"/>
      <c r="I155" s="41" t="s">
        <v>194</v>
      </c>
      <c r="J155" s="25" t="s">
        <v>172</v>
      </c>
      <c r="K155" s="21"/>
      <c r="L155" s="25"/>
      <c r="M155" s="41" t="s">
        <v>194</v>
      </c>
      <c r="N155" s="25" t="s">
        <v>172</v>
      </c>
      <c r="O155" s="21"/>
      <c r="P155" s="25"/>
      <c r="Q155" s="41" t="s">
        <v>194</v>
      </c>
      <c r="R155" s="25" t="s">
        <v>172</v>
      </c>
      <c r="S155" s="21"/>
      <c r="T155" s="25"/>
      <c r="U155" s="41" t="s">
        <v>194</v>
      </c>
      <c r="V155" s="25" t="s">
        <v>172</v>
      </c>
      <c r="W155" s="21"/>
      <c r="X155" s="25"/>
      <c r="Y155" s="41" t="s">
        <v>194</v>
      </c>
      <c r="Z155" s="25" t="s">
        <v>172</v>
      </c>
    </row>
    <row r="156" spans="1:26" x14ac:dyDescent="0.25">
      <c r="A156" s="15"/>
      <c r="B156" s="13"/>
      <c r="C156" s="13"/>
      <c r="D156" s="42"/>
      <c r="E156" s="42"/>
      <c r="F156" s="13"/>
      <c r="G156" s="13"/>
      <c r="H156" s="42"/>
      <c r="I156" s="42"/>
      <c r="J156" s="13"/>
      <c r="K156" s="13"/>
      <c r="L156" s="42"/>
      <c r="M156" s="42"/>
      <c r="N156" s="13"/>
      <c r="O156" s="13"/>
      <c r="P156" s="42"/>
      <c r="Q156" s="42"/>
      <c r="R156" s="13"/>
      <c r="S156" s="13"/>
      <c r="T156" s="42"/>
      <c r="U156" s="42"/>
      <c r="V156" s="13"/>
      <c r="W156" s="13"/>
      <c r="X156" s="42"/>
      <c r="Y156" s="42"/>
      <c r="Z156" s="13"/>
    </row>
    <row r="157" spans="1:26" ht="15.75" thickBot="1" x14ac:dyDescent="0.3">
      <c r="A157" s="15"/>
      <c r="B157" s="43" t="s">
        <v>196</v>
      </c>
      <c r="C157" s="24"/>
      <c r="D157" s="37"/>
      <c r="E157" s="39">
        <v>318.89999999999998</v>
      </c>
      <c r="F157" s="37" t="s">
        <v>172</v>
      </c>
      <c r="G157" s="24"/>
      <c r="H157" s="37"/>
      <c r="I157" s="39">
        <v>19.5</v>
      </c>
      <c r="J157" s="37" t="s">
        <v>172</v>
      </c>
      <c r="K157" s="24"/>
      <c r="L157" s="37"/>
      <c r="M157" s="39" t="s">
        <v>194</v>
      </c>
      <c r="N157" s="37" t="s">
        <v>172</v>
      </c>
      <c r="O157" s="24"/>
      <c r="P157" s="37"/>
      <c r="Q157" s="39" t="s">
        <v>194</v>
      </c>
      <c r="R157" s="37" t="s">
        <v>172</v>
      </c>
      <c r="S157" s="24"/>
      <c r="T157" s="37"/>
      <c r="U157" s="39">
        <v>318.89999999999998</v>
      </c>
      <c r="V157" s="37" t="s">
        <v>172</v>
      </c>
      <c r="W157" s="24"/>
      <c r="X157" s="37"/>
      <c r="Y157" s="39">
        <v>19.5</v>
      </c>
      <c r="Z157" s="37" t="s">
        <v>172</v>
      </c>
    </row>
    <row r="158" spans="1:26" x14ac:dyDescent="0.25">
      <c r="A158" s="15"/>
      <c r="B158" s="13"/>
      <c r="C158" s="13"/>
      <c r="D158" s="42"/>
      <c r="E158" s="42"/>
      <c r="F158" s="13"/>
      <c r="G158" s="13"/>
      <c r="H158" s="42"/>
      <c r="I158" s="42"/>
      <c r="J158" s="13"/>
      <c r="K158" s="13"/>
      <c r="L158" s="42"/>
      <c r="M158" s="42"/>
      <c r="N158" s="13"/>
      <c r="O158" s="13"/>
      <c r="P158" s="42"/>
      <c r="Q158" s="42"/>
      <c r="R158" s="13"/>
      <c r="S158" s="13"/>
      <c r="T158" s="42"/>
      <c r="U158" s="42"/>
      <c r="V158" s="13"/>
      <c r="W158" s="13"/>
      <c r="X158" s="42"/>
      <c r="Y158" s="42"/>
      <c r="Z158" s="13"/>
    </row>
    <row r="159" spans="1:26" x14ac:dyDescent="0.25">
      <c r="A159" s="15"/>
      <c r="B159" s="26" t="s">
        <v>197</v>
      </c>
      <c r="C159" s="21"/>
      <c r="D159" s="4"/>
      <c r="E159" s="4"/>
      <c r="F159" s="4"/>
      <c r="G159" s="21"/>
      <c r="H159" s="4"/>
      <c r="I159" s="4"/>
      <c r="J159" s="4"/>
      <c r="K159" s="21"/>
      <c r="L159" s="4"/>
      <c r="M159" s="4"/>
      <c r="N159" s="4"/>
      <c r="O159" s="21"/>
      <c r="P159" s="4"/>
      <c r="Q159" s="4"/>
      <c r="R159" s="4"/>
      <c r="S159" s="21"/>
      <c r="T159" s="4"/>
      <c r="U159" s="4"/>
      <c r="V159" s="4"/>
      <c r="W159" s="21"/>
      <c r="X159" s="4"/>
      <c r="Y159" s="4"/>
      <c r="Z159" s="4"/>
    </row>
    <row r="160" spans="1:26" x14ac:dyDescent="0.25">
      <c r="A160" s="15"/>
      <c r="B160" s="36" t="s">
        <v>198</v>
      </c>
      <c r="C160" s="24"/>
      <c r="D160" s="37"/>
      <c r="E160" s="39">
        <v>386.6</v>
      </c>
      <c r="F160" s="37" t="s">
        <v>172</v>
      </c>
      <c r="G160" s="24"/>
      <c r="H160" s="37"/>
      <c r="I160" s="39">
        <v>4.8</v>
      </c>
      <c r="J160" s="37" t="s">
        <v>172</v>
      </c>
      <c r="K160" s="24"/>
      <c r="L160" s="37"/>
      <c r="M160" s="39">
        <v>4.9000000000000004</v>
      </c>
      <c r="N160" s="37" t="s">
        <v>172</v>
      </c>
      <c r="O160" s="24"/>
      <c r="P160" s="37"/>
      <c r="Q160" s="39">
        <v>0.4</v>
      </c>
      <c r="R160" s="37" t="s">
        <v>172</v>
      </c>
      <c r="S160" s="24"/>
      <c r="T160" s="37"/>
      <c r="U160" s="39">
        <v>391.5</v>
      </c>
      <c r="V160" s="37" t="s">
        <v>172</v>
      </c>
      <c r="W160" s="24"/>
      <c r="X160" s="37"/>
      <c r="Y160" s="39">
        <v>5.2</v>
      </c>
      <c r="Z160" s="37" t="s">
        <v>172</v>
      </c>
    </row>
    <row r="161" spans="1:26" x14ac:dyDescent="0.25">
      <c r="A161" s="15"/>
      <c r="B161" s="40" t="s">
        <v>199</v>
      </c>
      <c r="C161" s="21"/>
      <c r="D161" s="25"/>
      <c r="E161" s="44">
        <v>2832.2</v>
      </c>
      <c r="F161" s="25" t="s">
        <v>172</v>
      </c>
      <c r="G161" s="21"/>
      <c r="H161" s="25"/>
      <c r="I161" s="41">
        <v>97.9</v>
      </c>
      <c r="J161" s="25" t="s">
        <v>172</v>
      </c>
      <c r="K161" s="21"/>
      <c r="L161" s="25"/>
      <c r="M161" s="41">
        <v>81.2</v>
      </c>
      <c r="N161" s="25" t="s">
        <v>172</v>
      </c>
      <c r="O161" s="21"/>
      <c r="P161" s="25"/>
      <c r="Q161" s="41">
        <v>4</v>
      </c>
      <c r="R161" s="25" t="s">
        <v>172</v>
      </c>
      <c r="S161" s="21"/>
      <c r="T161" s="25"/>
      <c r="U161" s="44">
        <v>2913.4</v>
      </c>
      <c r="V161" s="25" t="s">
        <v>172</v>
      </c>
      <c r="W161" s="21"/>
      <c r="X161" s="25"/>
      <c r="Y161" s="41">
        <v>101.9</v>
      </c>
      <c r="Z161" s="25" t="s">
        <v>172</v>
      </c>
    </row>
    <row r="162" spans="1:26" x14ac:dyDescent="0.25">
      <c r="A162" s="15"/>
      <c r="B162" s="36" t="s">
        <v>200</v>
      </c>
      <c r="C162" s="24"/>
      <c r="D162" s="37"/>
      <c r="E162" s="39">
        <v>412.6</v>
      </c>
      <c r="F162" s="37" t="s">
        <v>172</v>
      </c>
      <c r="G162" s="24"/>
      <c r="H162" s="37"/>
      <c r="I162" s="39">
        <v>6.1</v>
      </c>
      <c r="J162" s="37" t="s">
        <v>172</v>
      </c>
      <c r="K162" s="24"/>
      <c r="L162" s="37"/>
      <c r="M162" s="39">
        <v>6.6</v>
      </c>
      <c r="N162" s="37" t="s">
        <v>172</v>
      </c>
      <c r="O162" s="24"/>
      <c r="P162" s="37"/>
      <c r="Q162" s="39">
        <v>0.2</v>
      </c>
      <c r="R162" s="37" t="s">
        <v>172</v>
      </c>
      <c r="S162" s="24"/>
      <c r="T162" s="37"/>
      <c r="U162" s="39">
        <v>419.2</v>
      </c>
      <c r="V162" s="37" t="s">
        <v>172</v>
      </c>
      <c r="W162" s="24"/>
      <c r="X162" s="37"/>
      <c r="Y162" s="39">
        <v>6.3</v>
      </c>
      <c r="Z162" s="37" t="s">
        <v>172</v>
      </c>
    </row>
    <row r="163" spans="1:26" x14ac:dyDescent="0.25">
      <c r="A163" s="15"/>
      <c r="B163" s="40" t="s">
        <v>201</v>
      </c>
      <c r="C163" s="21"/>
      <c r="D163" s="25"/>
      <c r="E163" s="41">
        <v>552</v>
      </c>
      <c r="F163" s="25" t="s">
        <v>172</v>
      </c>
      <c r="G163" s="21"/>
      <c r="H163" s="25"/>
      <c r="I163" s="41">
        <v>19.899999999999999</v>
      </c>
      <c r="J163" s="25" t="s">
        <v>172</v>
      </c>
      <c r="K163" s="21"/>
      <c r="L163" s="25"/>
      <c r="M163" s="41">
        <v>10.9</v>
      </c>
      <c r="N163" s="25" t="s">
        <v>172</v>
      </c>
      <c r="O163" s="21"/>
      <c r="P163" s="25"/>
      <c r="Q163" s="41">
        <v>0.3</v>
      </c>
      <c r="R163" s="25" t="s">
        <v>172</v>
      </c>
      <c r="S163" s="21"/>
      <c r="T163" s="25"/>
      <c r="U163" s="41">
        <v>562.9</v>
      </c>
      <c r="V163" s="25" t="s">
        <v>172</v>
      </c>
      <c r="W163" s="21"/>
      <c r="X163" s="25"/>
      <c r="Y163" s="41">
        <v>20.2</v>
      </c>
      <c r="Z163" s="25" t="s">
        <v>172</v>
      </c>
    </row>
    <row r="164" spans="1:26" x14ac:dyDescent="0.25">
      <c r="A164" s="15"/>
      <c r="B164" s="36" t="s">
        <v>202</v>
      </c>
      <c r="C164" s="24"/>
      <c r="D164" s="37"/>
      <c r="E164" s="39">
        <v>303.2</v>
      </c>
      <c r="F164" s="37" t="s">
        <v>172</v>
      </c>
      <c r="G164" s="24"/>
      <c r="H164" s="37"/>
      <c r="I164" s="39">
        <v>4</v>
      </c>
      <c r="J164" s="37" t="s">
        <v>172</v>
      </c>
      <c r="K164" s="24"/>
      <c r="L164" s="37"/>
      <c r="M164" s="39">
        <v>1.6</v>
      </c>
      <c r="N164" s="37" t="s">
        <v>172</v>
      </c>
      <c r="O164" s="24"/>
      <c r="P164" s="37"/>
      <c r="Q164" s="39" t="s">
        <v>194</v>
      </c>
      <c r="R164" s="37" t="s">
        <v>172</v>
      </c>
      <c r="S164" s="24"/>
      <c r="T164" s="37"/>
      <c r="U164" s="39">
        <v>304.8</v>
      </c>
      <c r="V164" s="37" t="s">
        <v>172</v>
      </c>
      <c r="W164" s="24"/>
      <c r="X164" s="37"/>
      <c r="Y164" s="39">
        <v>4</v>
      </c>
      <c r="Z164" s="37" t="s">
        <v>172</v>
      </c>
    </row>
    <row r="165" spans="1:26" x14ac:dyDescent="0.25">
      <c r="A165" s="15"/>
      <c r="B165" s="40" t="s">
        <v>203</v>
      </c>
      <c r="C165" s="21"/>
      <c r="D165" s="4"/>
      <c r="E165" s="4"/>
      <c r="F165" s="4"/>
      <c r="G165" s="21"/>
      <c r="H165" s="4"/>
      <c r="I165" s="4"/>
      <c r="J165" s="4"/>
      <c r="K165" s="21"/>
      <c r="L165" s="4"/>
      <c r="M165" s="4"/>
      <c r="N165" s="4"/>
      <c r="O165" s="21"/>
      <c r="P165" s="4"/>
      <c r="Q165" s="4"/>
      <c r="R165" s="4"/>
      <c r="S165" s="21"/>
      <c r="T165" s="4"/>
      <c r="U165" s="4"/>
      <c r="V165" s="4"/>
      <c r="W165" s="21"/>
      <c r="X165" s="4"/>
      <c r="Y165" s="4"/>
      <c r="Z165" s="4"/>
    </row>
    <row r="166" spans="1:26" x14ac:dyDescent="0.25">
      <c r="A166" s="15"/>
      <c r="B166" s="45" t="s">
        <v>225</v>
      </c>
      <c r="C166" s="24"/>
      <c r="D166" s="37"/>
      <c r="E166" s="39">
        <v>756.5</v>
      </c>
      <c r="F166" s="37" t="s">
        <v>172</v>
      </c>
      <c r="G166" s="24"/>
      <c r="H166" s="37"/>
      <c r="I166" s="39">
        <v>30.6</v>
      </c>
      <c r="J166" s="37" t="s">
        <v>172</v>
      </c>
      <c r="K166" s="24"/>
      <c r="L166" s="37"/>
      <c r="M166" s="39">
        <v>11.1</v>
      </c>
      <c r="N166" s="37" t="s">
        <v>172</v>
      </c>
      <c r="O166" s="24"/>
      <c r="P166" s="37"/>
      <c r="Q166" s="39">
        <v>2.4</v>
      </c>
      <c r="R166" s="37" t="s">
        <v>172</v>
      </c>
      <c r="S166" s="24"/>
      <c r="T166" s="37"/>
      <c r="U166" s="39">
        <v>767.6</v>
      </c>
      <c r="V166" s="37" t="s">
        <v>172</v>
      </c>
      <c r="W166" s="24"/>
      <c r="X166" s="37"/>
      <c r="Y166" s="39">
        <v>33</v>
      </c>
      <c r="Z166" s="37" t="s">
        <v>172</v>
      </c>
    </row>
    <row r="167" spans="1:26" x14ac:dyDescent="0.25">
      <c r="A167" s="15"/>
      <c r="B167" s="46" t="s">
        <v>214</v>
      </c>
      <c r="C167" s="21"/>
      <c r="D167" s="25"/>
      <c r="E167" s="41">
        <v>320.60000000000002</v>
      </c>
      <c r="F167" s="25" t="s">
        <v>172</v>
      </c>
      <c r="G167" s="21"/>
      <c r="H167" s="25"/>
      <c r="I167" s="41">
        <v>8.9</v>
      </c>
      <c r="J167" s="25" t="s">
        <v>172</v>
      </c>
      <c r="K167" s="21"/>
      <c r="L167" s="25"/>
      <c r="M167" s="41">
        <v>4.5</v>
      </c>
      <c r="N167" s="25" t="s">
        <v>172</v>
      </c>
      <c r="O167" s="21"/>
      <c r="P167" s="25"/>
      <c r="Q167" s="41">
        <v>0.1</v>
      </c>
      <c r="R167" s="25" t="s">
        <v>172</v>
      </c>
      <c r="S167" s="21"/>
      <c r="T167" s="25"/>
      <c r="U167" s="41">
        <v>325.10000000000002</v>
      </c>
      <c r="V167" s="25" t="s">
        <v>172</v>
      </c>
      <c r="W167" s="21"/>
      <c r="X167" s="25"/>
      <c r="Y167" s="41">
        <v>9</v>
      </c>
      <c r="Z167" s="25" t="s">
        <v>172</v>
      </c>
    </row>
    <row r="168" spans="1:26" ht="15.75" thickBot="1" x14ac:dyDescent="0.3">
      <c r="A168" s="15"/>
      <c r="B168" s="45" t="s">
        <v>206</v>
      </c>
      <c r="C168" s="24"/>
      <c r="D168" s="37"/>
      <c r="E168" s="39">
        <v>213.4</v>
      </c>
      <c r="F168" s="37" t="s">
        <v>172</v>
      </c>
      <c r="G168" s="24"/>
      <c r="H168" s="37"/>
      <c r="I168" s="39">
        <v>1.3</v>
      </c>
      <c r="J168" s="37" t="s">
        <v>172</v>
      </c>
      <c r="K168" s="24"/>
      <c r="L168" s="37"/>
      <c r="M168" s="39">
        <v>0.4</v>
      </c>
      <c r="N168" s="37" t="s">
        <v>172</v>
      </c>
      <c r="O168" s="24"/>
      <c r="P168" s="37"/>
      <c r="Q168" s="39" t="s">
        <v>194</v>
      </c>
      <c r="R168" s="37" t="s">
        <v>172</v>
      </c>
      <c r="S168" s="24"/>
      <c r="T168" s="37"/>
      <c r="U168" s="39">
        <v>213.8</v>
      </c>
      <c r="V168" s="37" t="s">
        <v>172</v>
      </c>
      <c r="W168" s="24"/>
      <c r="X168" s="37"/>
      <c r="Y168" s="39">
        <v>1.3</v>
      </c>
      <c r="Z168" s="37" t="s">
        <v>172</v>
      </c>
    </row>
    <row r="169" spans="1:26" x14ac:dyDescent="0.25">
      <c r="A169" s="15"/>
      <c r="B169" s="13"/>
      <c r="C169" s="13"/>
      <c r="D169" s="42"/>
      <c r="E169" s="42"/>
      <c r="F169" s="13"/>
      <c r="G169" s="13"/>
      <c r="H169" s="42"/>
      <c r="I169" s="42"/>
      <c r="J169" s="13"/>
      <c r="K169" s="13"/>
      <c r="L169" s="42"/>
      <c r="M169" s="42"/>
      <c r="N169" s="13"/>
      <c r="O169" s="13"/>
      <c r="P169" s="42"/>
      <c r="Q169" s="42"/>
      <c r="R169" s="13"/>
      <c r="S169" s="13"/>
      <c r="T169" s="42"/>
      <c r="U169" s="42"/>
      <c r="V169" s="13"/>
      <c r="W169" s="13"/>
      <c r="X169" s="42"/>
      <c r="Y169" s="42"/>
      <c r="Z169" s="13"/>
    </row>
    <row r="170" spans="1:26" ht="15.75" thickBot="1" x14ac:dyDescent="0.3">
      <c r="A170" s="15"/>
      <c r="B170" s="47" t="s">
        <v>207</v>
      </c>
      <c r="C170" s="21"/>
      <c r="D170" s="25"/>
      <c r="E170" s="44">
        <v>5777.1</v>
      </c>
      <c r="F170" s="25" t="s">
        <v>172</v>
      </c>
      <c r="G170" s="21"/>
      <c r="H170" s="25"/>
      <c r="I170" s="41">
        <v>173.5</v>
      </c>
      <c r="J170" s="25" t="s">
        <v>172</v>
      </c>
      <c r="K170" s="21"/>
      <c r="L170" s="25"/>
      <c r="M170" s="41">
        <v>121.2</v>
      </c>
      <c r="N170" s="25" t="s">
        <v>172</v>
      </c>
      <c r="O170" s="21"/>
      <c r="P170" s="25"/>
      <c r="Q170" s="41">
        <v>7.4</v>
      </c>
      <c r="R170" s="25" t="s">
        <v>172</v>
      </c>
      <c r="S170" s="21"/>
      <c r="T170" s="25"/>
      <c r="U170" s="44">
        <v>5898.3</v>
      </c>
      <c r="V170" s="25" t="s">
        <v>172</v>
      </c>
      <c r="W170" s="21"/>
      <c r="X170" s="25"/>
      <c r="Y170" s="41">
        <v>180.9</v>
      </c>
      <c r="Z170" s="25" t="s">
        <v>172</v>
      </c>
    </row>
    <row r="171" spans="1:26" x14ac:dyDescent="0.25">
      <c r="A171" s="15"/>
      <c r="B171" s="13"/>
      <c r="C171" s="13"/>
      <c r="D171" s="42"/>
      <c r="E171" s="42"/>
      <c r="F171" s="13"/>
      <c r="G171" s="13"/>
      <c r="H171" s="42"/>
      <c r="I171" s="42"/>
      <c r="J171" s="13"/>
      <c r="K171" s="13"/>
      <c r="L171" s="42"/>
      <c r="M171" s="42"/>
      <c r="N171" s="13"/>
      <c r="O171" s="13"/>
      <c r="P171" s="42"/>
      <c r="Q171" s="42"/>
      <c r="R171" s="13"/>
      <c r="S171" s="13"/>
      <c r="T171" s="42"/>
      <c r="U171" s="42"/>
      <c r="V171" s="13"/>
      <c r="W171" s="13"/>
      <c r="X171" s="42"/>
      <c r="Y171" s="42"/>
      <c r="Z171" s="13"/>
    </row>
    <row r="172" spans="1:26" ht="26.25" thickBot="1" x14ac:dyDescent="0.3">
      <c r="A172" s="15"/>
      <c r="B172" s="43" t="s">
        <v>354</v>
      </c>
      <c r="C172" s="24"/>
      <c r="D172" s="37" t="s">
        <v>181</v>
      </c>
      <c r="E172" s="38">
        <v>6096</v>
      </c>
      <c r="F172" s="37" t="s">
        <v>172</v>
      </c>
      <c r="G172" s="24"/>
      <c r="H172" s="37" t="s">
        <v>181</v>
      </c>
      <c r="I172" s="39">
        <v>193</v>
      </c>
      <c r="J172" s="37" t="s">
        <v>172</v>
      </c>
      <c r="K172" s="24"/>
      <c r="L172" s="37" t="s">
        <v>181</v>
      </c>
      <c r="M172" s="39">
        <v>121.2</v>
      </c>
      <c r="N172" s="37" t="s">
        <v>172</v>
      </c>
      <c r="O172" s="24"/>
      <c r="P172" s="37" t="s">
        <v>181</v>
      </c>
      <c r="Q172" s="39">
        <v>7.4</v>
      </c>
      <c r="R172" s="37" t="s">
        <v>172</v>
      </c>
      <c r="S172" s="24"/>
      <c r="T172" s="37" t="s">
        <v>181</v>
      </c>
      <c r="U172" s="38">
        <v>6217.2</v>
      </c>
      <c r="V172" s="37" t="s">
        <v>172</v>
      </c>
      <c r="W172" s="24"/>
      <c r="X172" s="37" t="s">
        <v>181</v>
      </c>
      <c r="Y172" s="39">
        <v>200.4</v>
      </c>
      <c r="Z172" s="37" t="s">
        <v>172</v>
      </c>
    </row>
    <row r="173" spans="1:26" ht="15.75" thickTop="1" x14ac:dyDescent="0.25">
      <c r="A173" s="15"/>
      <c r="B173" s="13"/>
      <c r="C173" s="13"/>
      <c r="D173" s="49"/>
      <c r="E173" s="49"/>
      <c r="F173" s="13"/>
      <c r="G173" s="13"/>
      <c r="H173" s="49"/>
      <c r="I173" s="49"/>
      <c r="J173" s="13"/>
      <c r="K173" s="13"/>
      <c r="L173" s="49"/>
      <c r="M173" s="49"/>
      <c r="N173" s="13"/>
      <c r="O173" s="13"/>
      <c r="P173" s="49"/>
      <c r="Q173" s="49"/>
      <c r="R173" s="13"/>
      <c r="S173" s="13"/>
      <c r="T173" s="49"/>
      <c r="U173" s="49"/>
      <c r="V173" s="13"/>
      <c r="W173" s="13"/>
      <c r="X173" s="49"/>
      <c r="Y173" s="49"/>
      <c r="Z173" s="13"/>
    </row>
    <row r="174" spans="1:26" x14ac:dyDescent="0.25">
      <c r="A174" s="15"/>
      <c r="B174" s="4"/>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ht="15.75" thickBot="1" x14ac:dyDescent="0.3">
      <c r="A175" s="15"/>
      <c r="B175" s="21"/>
      <c r="C175" s="21"/>
      <c r="D175" s="62" t="s">
        <v>350</v>
      </c>
      <c r="E175" s="62"/>
      <c r="F175" s="62"/>
      <c r="G175" s="62"/>
      <c r="H175" s="62"/>
      <c r="I175" s="62"/>
      <c r="J175" s="21"/>
      <c r="K175" s="21"/>
      <c r="L175" s="62" t="s">
        <v>351</v>
      </c>
      <c r="M175" s="62"/>
      <c r="N175" s="62"/>
      <c r="O175" s="62"/>
      <c r="P175" s="62"/>
      <c r="Q175" s="62"/>
      <c r="R175" s="21"/>
      <c r="S175" s="21"/>
      <c r="T175" s="62" t="s">
        <v>190</v>
      </c>
      <c r="U175" s="62"/>
      <c r="V175" s="62"/>
      <c r="W175" s="62"/>
      <c r="X175" s="62"/>
      <c r="Y175" s="62"/>
      <c r="Z175" s="21"/>
    </row>
    <row r="176" spans="1:26" x14ac:dyDescent="0.25">
      <c r="A176" s="15"/>
      <c r="B176" s="29"/>
      <c r="C176" s="29"/>
      <c r="D176" s="63" t="s">
        <v>355</v>
      </c>
      <c r="E176" s="63"/>
      <c r="F176" s="32"/>
      <c r="G176" s="32"/>
      <c r="H176" s="63" t="s">
        <v>356</v>
      </c>
      <c r="I176" s="63"/>
      <c r="J176" s="29"/>
      <c r="K176" s="29"/>
      <c r="L176" s="63" t="s">
        <v>352</v>
      </c>
      <c r="M176" s="63"/>
      <c r="N176" s="32"/>
      <c r="O176" s="32"/>
      <c r="P176" s="63" t="s">
        <v>356</v>
      </c>
      <c r="Q176" s="63"/>
      <c r="R176" s="29"/>
      <c r="S176" s="29"/>
      <c r="T176" s="63" t="s">
        <v>355</v>
      </c>
      <c r="U176" s="63"/>
      <c r="V176" s="32"/>
      <c r="W176" s="32"/>
      <c r="X176" s="63" t="s">
        <v>356</v>
      </c>
      <c r="Y176" s="63"/>
      <c r="Z176" s="29"/>
    </row>
    <row r="177" spans="1:26" ht="15.75" thickBot="1" x14ac:dyDescent="0.3">
      <c r="A177" s="15"/>
      <c r="B177" s="29"/>
      <c r="C177" s="29"/>
      <c r="D177" s="62"/>
      <c r="E177" s="62"/>
      <c r="F177" s="29"/>
      <c r="G177" s="29"/>
      <c r="H177" s="62" t="s">
        <v>267</v>
      </c>
      <c r="I177" s="62"/>
      <c r="J177" s="29"/>
      <c r="K177" s="29"/>
      <c r="L177" s="62" t="s">
        <v>176</v>
      </c>
      <c r="M177" s="62"/>
      <c r="N177" s="29"/>
      <c r="O177" s="29"/>
      <c r="P177" s="62" t="s">
        <v>267</v>
      </c>
      <c r="Q177" s="62"/>
      <c r="R177" s="29"/>
      <c r="S177" s="29"/>
      <c r="T177" s="62"/>
      <c r="U177" s="62"/>
      <c r="V177" s="29"/>
      <c r="W177" s="29"/>
      <c r="X177" s="62" t="s">
        <v>267</v>
      </c>
      <c r="Y177" s="62"/>
      <c r="Z177" s="29"/>
    </row>
    <row r="178" spans="1:26" x14ac:dyDescent="0.25">
      <c r="A178" s="15"/>
      <c r="B178" s="21"/>
      <c r="C178" s="21"/>
      <c r="D178" s="29"/>
      <c r="E178" s="29"/>
      <c r="F178" s="29"/>
      <c r="G178" s="29"/>
      <c r="H178" s="29"/>
      <c r="I178" s="29"/>
      <c r="J178" s="29"/>
      <c r="K178" s="29"/>
      <c r="L178" s="29"/>
      <c r="M178" s="29"/>
      <c r="N178" s="21"/>
      <c r="O178" s="21"/>
      <c r="P178" s="63" t="s">
        <v>178</v>
      </c>
      <c r="Q178" s="63"/>
      <c r="R178" s="21"/>
      <c r="S178" s="21"/>
      <c r="T178" s="32"/>
      <c r="U178" s="32"/>
      <c r="V178" s="21"/>
      <c r="W178" s="21"/>
      <c r="X178" s="32"/>
      <c r="Y178" s="32"/>
      <c r="Z178" s="21"/>
    </row>
    <row r="179" spans="1:26" x14ac:dyDescent="0.25">
      <c r="A179" s="15"/>
      <c r="B179" s="35" t="s">
        <v>212</v>
      </c>
      <c r="C179" s="24"/>
      <c r="D179" s="23"/>
      <c r="E179" s="23"/>
      <c r="F179" s="23"/>
      <c r="G179" s="24"/>
      <c r="H179" s="23"/>
      <c r="I179" s="23"/>
      <c r="J179" s="23"/>
      <c r="K179" s="24"/>
      <c r="L179" s="23"/>
      <c r="M179" s="23"/>
      <c r="N179" s="23"/>
      <c r="O179" s="24"/>
      <c r="P179" s="23"/>
      <c r="Q179" s="23"/>
      <c r="R179" s="23"/>
      <c r="S179" s="24"/>
      <c r="T179" s="23"/>
      <c r="U179" s="23"/>
      <c r="V179" s="23"/>
      <c r="W179" s="24"/>
      <c r="X179" s="23"/>
      <c r="Y179" s="23"/>
      <c r="Z179" s="23"/>
    </row>
    <row r="180" spans="1:26" x14ac:dyDescent="0.25">
      <c r="A180" s="15"/>
      <c r="B180" s="26" t="s">
        <v>192</v>
      </c>
      <c r="C180" s="21"/>
      <c r="D180" s="4"/>
      <c r="E180" s="4"/>
      <c r="F180" s="4"/>
      <c r="G180" s="21"/>
      <c r="H180" s="4"/>
      <c r="I180" s="4"/>
      <c r="J180" s="4"/>
      <c r="K180" s="21"/>
      <c r="L180" s="4"/>
      <c r="M180" s="4"/>
      <c r="N180" s="4"/>
      <c r="O180" s="21"/>
      <c r="P180" s="4"/>
      <c r="Q180" s="4"/>
      <c r="R180" s="4"/>
      <c r="S180" s="21"/>
      <c r="T180" s="4"/>
      <c r="U180" s="4"/>
      <c r="V180" s="4"/>
      <c r="W180" s="21"/>
      <c r="X180" s="4"/>
      <c r="Y180" s="4"/>
      <c r="Z180" s="4"/>
    </row>
    <row r="181" spans="1:26" x14ac:dyDescent="0.25">
      <c r="A181" s="15"/>
      <c r="B181" s="36" t="s">
        <v>353</v>
      </c>
      <c r="C181" s="24"/>
      <c r="D181" s="37" t="s">
        <v>181</v>
      </c>
      <c r="E181" s="39">
        <v>796.1</v>
      </c>
      <c r="F181" s="37" t="s">
        <v>172</v>
      </c>
      <c r="G181" s="24"/>
      <c r="H181" s="37" t="s">
        <v>181</v>
      </c>
      <c r="I181" s="39">
        <v>102.8</v>
      </c>
      <c r="J181" s="37" t="s">
        <v>172</v>
      </c>
      <c r="K181" s="24"/>
      <c r="L181" s="37" t="s">
        <v>181</v>
      </c>
      <c r="M181" s="39" t="s">
        <v>194</v>
      </c>
      <c r="N181" s="37" t="s">
        <v>172</v>
      </c>
      <c r="O181" s="24"/>
      <c r="P181" s="37" t="s">
        <v>181</v>
      </c>
      <c r="Q181" s="39" t="s">
        <v>194</v>
      </c>
      <c r="R181" s="37" t="s">
        <v>172</v>
      </c>
      <c r="S181" s="24"/>
      <c r="T181" s="37" t="s">
        <v>181</v>
      </c>
      <c r="U181" s="39">
        <v>796.1</v>
      </c>
      <c r="V181" s="37" t="s">
        <v>172</v>
      </c>
      <c r="W181" s="24"/>
      <c r="X181" s="37" t="s">
        <v>181</v>
      </c>
      <c r="Y181" s="39">
        <v>102.8</v>
      </c>
      <c r="Z181" s="37" t="s">
        <v>172</v>
      </c>
    </row>
    <row r="182" spans="1:26" ht="15.75" thickBot="1" x14ac:dyDescent="0.3">
      <c r="A182" s="15"/>
      <c r="B182" s="40" t="s">
        <v>195</v>
      </c>
      <c r="C182" s="21"/>
      <c r="D182" s="25"/>
      <c r="E182" s="41" t="s">
        <v>194</v>
      </c>
      <c r="F182" s="25" t="s">
        <v>172</v>
      </c>
      <c r="G182" s="21"/>
      <c r="H182" s="25"/>
      <c r="I182" s="41" t="s">
        <v>194</v>
      </c>
      <c r="J182" s="25" t="s">
        <v>172</v>
      </c>
      <c r="K182" s="21"/>
      <c r="L182" s="25"/>
      <c r="M182" s="41" t="s">
        <v>194</v>
      </c>
      <c r="N182" s="25" t="s">
        <v>172</v>
      </c>
      <c r="O182" s="21"/>
      <c r="P182" s="25"/>
      <c r="Q182" s="41" t="s">
        <v>194</v>
      </c>
      <c r="R182" s="25" t="s">
        <v>172</v>
      </c>
      <c r="S182" s="21"/>
      <c r="T182" s="25"/>
      <c r="U182" s="41" t="s">
        <v>194</v>
      </c>
      <c r="V182" s="25" t="s">
        <v>172</v>
      </c>
      <c r="W182" s="21"/>
      <c r="X182" s="25"/>
      <c r="Y182" s="41" t="s">
        <v>194</v>
      </c>
      <c r="Z182" s="25" t="s">
        <v>172</v>
      </c>
    </row>
    <row r="183" spans="1:26" x14ac:dyDescent="0.25">
      <c r="A183" s="15"/>
      <c r="B183" s="13"/>
      <c r="C183" s="13"/>
      <c r="D183" s="42"/>
      <c r="E183" s="42"/>
      <c r="F183" s="13"/>
      <c r="G183" s="13"/>
      <c r="H183" s="42"/>
      <c r="I183" s="42"/>
      <c r="J183" s="13"/>
      <c r="K183" s="13"/>
      <c r="L183" s="42"/>
      <c r="M183" s="42"/>
      <c r="N183" s="13"/>
      <c r="O183" s="13"/>
      <c r="P183" s="42"/>
      <c r="Q183" s="42"/>
      <c r="R183" s="13"/>
      <c r="S183" s="13"/>
      <c r="T183" s="42"/>
      <c r="U183" s="42"/>
      <c r="V183" s="13"/>
      <c r="W183" s="13"/>
      <c r="X183" s="42"/>
      <c r="Y183" s="42"/>
      <c r="Z183" s="13"/>
    </row>
    <row r="184" spans="1:26" ht="15.75" thickBot="1" x14ac:dyDescent="0.3">
      <c r="A184" s="15"/>
      <c r="B184" s="43" t="s">
        <v>196</v>
      </c>
      <c r="C184" s="24"/>
      <c r="D184" s="37"/>
      <c r="E184" s="39">
        <v>796.1</v>
      </c>
      <c r="F184" s="37" t="s">
        <v>172</v>
      </c>
      <c r="G184" s="24"/>
      <c r="H184" s="37"/>
      <c r="I184" s="39">
        <v>102.8</v>
      </c>
      <c r="J184" s="37" t="s">
        <v>172</v>
      </c>
      <c r="K184" s="24"/>
      <c r="L184" s="37"/>
      <c r="M184" s="39" t="s">
        <v>194</v>
      </c>
      <c r="N184" s="37" t="s">
        <v>172</v>
      </c>
      <c r="O184" s="24"/>
      <c r="P184" s="37"/>
      <c r="Q184" s="39" t="s">
        <v>194</v>
      </c>
      <c r="R184" s="37" t="s">
        <v>172</v>
      </c>
      <c r="S184" s="24"/>
      <c r="T184" s="37"/>
      <c r="U184" s="39">
        <v>796.1</v>
      </c>
      <c r="V184" s="37" t="s">
        <v>172</v>
      </c>
      <c r="W184" s="24"/>
      <c r="X184" s="37"/>
      <c r="Y184" s="39">
        <v>102.8</v>
      </c>
      <c r="Z184" s="37" t="s">
        <v>172</v>
      </c>
    </row>
    <row r="185" spans="1:26" x14ac:dyDescent="0.25">
      <c r="A185" s="15"/>
      <c r="B185" s="13"/>
      <c r="C185" s="13"/>
      <c r="D185" s="42"/>
      <c r="E185" s="42"/>
      <c r="F185" s="13"/>
      <c r="G185" s="13"/>
      <c r="H185" s="42"/>
      <c r="I185" s="42"/>
      <c r="J185" s="13"/>
      <c r="K185" s="13"/>
      <c r="L185" s="42"/>
      <c r="M185" s="42"/>
      <c r="N185" s="13"/>
      <c r="O185" s="13"/>
      <c r="P185" s="42"/>
      <c r="Q185" s="42"/>
      <c r="R185" s="13"/>
      <c r="S185" s="13"/>
      <c r="T185" s="42"/>
      <c r="U185" s="42"/>
      <c r="V185" s="13"/>
      <c r="W185" s="13"/>
      <c r="X185" s="42"/>
      <c r="Y185" s="42"/>
      <c r="Z185" s="13"/>
    </row>
    <row r="186" spans="1:26" x14ac:dyDescent="0.25">
      <c r="A186" s="15"/>
      <c r="B186" s="26" t="s">
        <v>197</v>
      </c>
      <c r="C186" s="21"/>
      <c r="D186" s="4"/>
      <c r="E186" s="4"/>
      <c r="F186" s="4"/>
      <c r="G186" s="21"/>
      <c r="H186" s="4"/>
      <c r="I186" s="4"/>
      <c r="J186" s="4"/>
      <c r="K186" s="21"/>
      <c r="L186" s="4"/>
      <c r="M186" s="4"/>
      <c r="N186" s="4"/>
      <c r="O186" s="21"/>
      <c r="P186" s="4"/>
      <c r="Q186" s="4"/>
      <c r="R186" s="4"/>
      <c r="S186" s="21"/>
      <c r="T186" s="4"/>
      <c r="U186" s="4"/>
      <c r="V186" s="4"/>
      <c r="W186" s="21"/>
      <c r="X186" s="4"/>
      <c r="Y186" s="4"/>
      <c r="Z186" s="4"/>
    </row>
    <row r="187" spans="1:26" x14ac:dyDescent="0.25">
      <c r="A187" s="15"/>
      <c r="B187" s="36" t="s">
        <v>198</v>
      </c>
      <c r="C187" s="24"/>
      <c r="D187" s="37"/>
      <c r="E187" s="39">
        <v>7.1</v>
      </c>
      <c r="F187" s="37" t="s">
        <v>172</v>
      </c>
      <c r="G187" s="24"/>
      <c r="H187" s="37"/>
      <c r="I187" s="39">
        <v>0.1</v>
      </c>
      <c r="J187" s="37" t="s">
        <v>172</v>
      </c>
      <c r="K187" s="24"/>
      <c r="L187" s="37"/>
      <c r="M187" s="39" t="s">
        <v>194</v>
      </c>
      <c r="N187" s="37" t="s">
        <v>172</v>
      </c>
      <c r="O187" s="24"/>
      <c r="P187" s="37"/>
      <c r="Q187" s="39" t="s">
        <v>194</v>
      </c>
      <c r="R187" s="37" t="s">
        <v>172</v>
      </c>
      <c r="S187" s="24"/>
      <c r="T187" s="37"/>
      <c r="U187" s="39">
        <v>7.1</v>
      </c>
      <c r="V187" s="37" t="s">
        <v>172</v>
      </c>
      <c r="W187" s="24"/>
      <c r="X187" s="37"/>
      <c r="Y187" s="39">
        <v>0.1</v>
      </c>
      <c r="Z187" s="37" t="s">
        <v>172</v>
      </c>
    </row>
    <row r="188" spans="1:26" x14ac:dyDescent="0.25">
      <c r="A188" s="15"/>
      <c r="B188" s="40" t="s">
        <v>199</v>
      </c>
      <c r="C188" s="21"/>
      <c r="D188" s="25"/>
      <c r="E188" s="44">
        <v>1006.6</v>
      </c>
      <c r="F188" s="25" t="s">
        <v>172</v>
      </c>
      <c r="G188" s="21"/>
      <c r="H188" s="25"/>
      <c r="I188" s="41">
        <v>4.4000000000000004</v>
      </c>
      <c r="J188" s="25" t="s">
        <v>172</v>
      </c>
      <c r="K188" s="21"/>
      <c r="L188" s="25"/>
      <c r="M188" s="41">
        <v>0.5</v>
      </c>
      <c r="N188" s="25" t="s">
        <v>172</v>
      </c>
      <c r="O188" s="21"/>
      <c r="P188" s="25"/>
      <c r="Q188" s="41" t="s">
        <v>194</v>
      </c>
      <c r="R188" s="25" t="s">
        <v>172</v>
      </c>
      <c r="S188" s="21"/>
      <c r="T188" s="25"/>
      <c r="U188" s="44">
        <v>1007.1</v>
      </c>
      <c r="V188" s="25" t="s">
        <v>172</v>
      </c>
      <c r="W188" s="21"/>
      <c r="X188" s="25"/>
      <c r="Y188" s="41">
        <v>4.4000000000000004</v>
      </c>
      <c r="Z188" s="25" t="s">
        <v>172</v>
      </c>
    </row>
    <row r="189" spans="1:26" x14ac:dyDescent="0.25">
      <c r="A189" s="15"/>
      <c r="B189" s="36" t="s">
        <v>200</v>
      </c>
      <c r="C189" s="24"/>
      <c r="D189" s="37"/>
      <c r="E189" s="39">
        <v>102.3</v>
      </c>
      <c r="F189" s="37" t="s">
        <v>172</v>
      </c>
      <c r="G189" s="24"/>
      <c r="H189" s="37"/>
      <c r="I189" s="39">
        <v>0.5</v>
      </c>
      <c r="J189" s="37" t="s">
        <v>172</v>
      </c>
      <c r="K189" s="24"/>
      <c r="L189" s="37"/>
      <c r="M189" s="39" t="s">
        <v>194</v>
      </c>
      <c r="N189" s="37" t="s">
        <v>172</v>
      </c>
      <c r="O189" s="24"/>
      <c r="P189" s="37"/>
      <c r="Q189" s="39" t="s">
        <v>194</v>
      </c>
      <c r="R189" s="37" t="s">
        <v>172</v>
      </c>
      <c r="S189" s="24"/>
      <c r="T189" s="37"/>
      <c r="U189" s="39">
        <v>102.3</v>
      </c>
      <c r="V189" s="37" t="s">
        <v>172</v>
      </c>
      <c r="W189" s="24"/>
      <c r="X189" s="37"/>
      <c r="Y189" s="39">
        <v>0.5</v>
      </c>
      <c r="Z189" s="37" t="s">
        <v>172</v>
      </c>
    </row>
    <row r="190" spans="1:26" x14ac:dyDescent="0.25">
      <c r="A190" s="15"/>
      <c r="B190" s="40" t="s">
        <v>201</v>
      </c>
      <c r="C190" s="21"/>
      <c r="D190" s="25"/>
      <c r="E190" s="41">
        <v>404.4</v>
      </c>
      <c r="F190" s="25" t="s">
        <v>172</v>
      </c>
      <c r="G190" s="21"/>
      <c r="H190" s="25"/>
      <c r="I190" s="41">
        <v>2.1</v>
      </c>
      <c r="J190" s="25" t="s">
        <v>172</v>
      </c>
      <c r="K190" s="21"/>
      <c r="L190" s="25"/>
      <c r="M190" s="41" t="s">
        <v>194</v>
      </c>
      <c r="N190" s="25" t="s">
        <v>172</v>
      </c>
      <c r="O190" s="21"/>
      <c r="P190" s="25"/>
      <c r="Q190" s="41" t="s">
        <v>194</v>
      </c>
      <c r="R190" s="25" t="s">
        <v>172</v>
      </c>
      <c r="S190" s="21"/>
      <c r="T190" s="25"/>
      <c r="U190" s="41">
        <v>404.4</v>
      </c>
      <c r="V190" s="25" t="s">
        <v>172</v>
      </c>
      <c r="W190" s="21"/>
      <c r="X190" s="25"/>
      <c r="Y190" s="41">
        <v>2.1</v>
      </c>
      <c r="Z190" s="25" t="s">
        <v>172</v>
      </c>
    </row>
    <row r="191" spans="1:26" x14ac:dyDescent="0.25">
      <c r="A191" s="15"/>
      <c r="B191" s="36" t="s">
        <v>202</v>
      </c>
      <c r="C191" s="24"/>
      <c r="D191" s="37"/>
      <c r="E191" s="39">
        <v>111.4</v>
      </c>
      <c r="F191" s="37" t="s">
        <v>172</v>
      </c>
      <c r="G191" s="24"/>
      <c r="H191" s="37"/>
      <c r="I191" s="39">
        <v>0.3</v>
      </c>
      <c r="J191" s="37" t="s">
        <v>172</v>
      </c>
      <c r="K191" s="24"/>
      <c r="L191" s="37"/>
      <c r="M191" s="39" t="s">
        <v>194</v>
      </c>
      <c r="N191" s="37" t="s">
        <v>172</v>
      </c>
      <c r="O191" s="24"/>
      <c r="P191" s="37"/>
      <c r="Q191" s="39" t="s">
        <v>194</v>
      </c>
      <c r="R191" s="37" t="s">
        <v>172</v>
      </c>
      <c r="S191" s="24"/>
      <c r="T191" s="37"/>
      <c r="U191" s="39">
        <v>111.4</v>
      </c>
      <c r="V191" s="37" t="s">
        <v>172</v>
      </c>
      <c r="W191" s="24"/>
      <c r="X191" s="37"/>
      <c r="Y191" s="39">
        <v>0.3</v>
      </c>
      <c r="Z191" s="37" t="s">
        <v>172</v>
      </c>
    </row>
    <row r="192" spans="1:26" x14ac:dyDescent="0.25">
      <c r="A192" s="15"/>
      <c r="B192" s="40" t="s">
        <v>203</v>
      </c>
      <c r="C192" s="21"/>
      <c r="D192" s="4"/>
      <c r="E192" s="4"/>
      <c r="F192" s="4"/>
      <c r="G192" s="21"/>
      <c r="H192" s="4"/>
      <c r="I192" s="4"/>
      <c r="J192" s="4"/>
      <c r="K192" s="21"/>
      <c r="L192" s="4"/>
      <c r="M192" s="4"/>
      <c r="N192" s="4"/>
      <c r="O192" s="21"/>
      <c r="P192" s="4"/>
      <c r="Q192" s="4"/>
      <c r="R192" s="4"/>
      <c r="S192" s="21"/>
      <c r="T192" s="4"/>
      <c r="U192" s="4"/>
      <c r="V192" s="4"/>
      <c r="W192" s="21"/>
      <c r="X192" s="4"/>
      <c r="Y192" s="4"/>
      <c r="Z192" s="4"/>
    </row>
    <row r="193" spans="1:26" x14ac:dyDescent="0.25">
      <c r="A193" s="15"/>
      <c r="B193" s="45" t="s">
        <v>225</v>
      </c>
      <c r="C193" s="24"/>
      <c r="D193" s="37"/>
      <c r="E193" s="39">
        <v>291.39999999999998</v>
      </c>
      <c r="F193" s="37" t="s">
        <v>172</v>
      </c>
      <c r="G193" s="24"/>
      <c r="H193" s="37"/>
      <c r="I193" s="39">
        <v>5.7</v>
      </c>
      <c r="J193" s="37" t="s">
        <v>172</v>
      </c>
      <c r="K193" s="24"/>
      <c r="L193" s="37"/>
      <c r="M193" s="39">
        <v>0.6</v>
      </c>
      <c r="N193" s="37" t="s">
        <v>172</v>
      </c>
      <c r="O193" s="24"/>
      <c r="P193" s="37"/>
      <c r="Q193" s="39" t="s">
        <v>194</v>
      </c>
      <c r="R193" s="37" t="s">
        <v>172</v>
      </c>
      <c r="S193" s="24"/>
      <c r="T193" s="37"/>
      <c r="U193" s="39">
        <v>292</v>
      </c>
      <c r="V193" s="37" t="s">
        <v>172</v>
      </c>
      <c r="W193" s="24"/>
      <c r="X193" s="37"/>
      <c r="Y193" s="39">
        <v>5.7</v>
      </c>
      <c r="Z193" s="37" t="s">
        <v>172</v>
      </c>
    </row>
    <row r="194" spans="1:26" x14ac:dyDescent="0.25">
      <c r="A194" s="15"/>
      <c r="B194" s="46" t="s">
        <v>214</v>
      </c>
      <c r="C194" s="21"/>
      <c r="D194" s="25"/>
      <c r="E194" s="41">
        <v>50.2</v>
      </c>
      <c r="F194" s="25" t="s">
        <v>172</v>
      </c>
      <c r="G194" s="21"/>
      <c r="H194" s="25"/>
      <c r="I194" s="41">
        <v>1.3</v>
      </c>
      <c r="J194" s="25" t="s">
        <v>172</v>
      </c>
      <c r="K194" s="21"/>
      <c r="L194" s="25"/>
      <c r="M194" s="41">
        <v>7.8</v>
      </c>
      <c r="N194" s="25" t="s">
        <v>172</v>
      </c>
      <c r="O194" s="21"/>
      <c r="P194" s="25"/>
      <c r="Q194" s="41">
        <v>1.3</v>
      </c>
      <c r="R194" s="25" t="s">
        <v>172</v>
      </c>
      <c r="S194" s="21"/>
      <c r="T194" s="25"/>
      <c r="U194" s="41">
        <v>58</v>
      </c>
      <c r="V194" s="25" t="s">
        <v>172</v>
      </c>
      <c r="W194" s="21"/>
      <c r="X194" s="25"/>
      <c r="Y194" s="41">
        <v>2.6</v>
      </c>
      <c r="Z194" s="25" t="s">
        <v>172</v>
      </c>
    </row>
    <row r="195" spans="1:26" ht="15.75" thickBot="1" x14ac:dyDescent="0.3">
      <c r="A195" s="15"/>
      <c r="B195" s="45" t="s">
        <v>206</v>
      </c>
      <c r="C195" s="24"/>
      <c r="D195" s="37"/>
      <c r="E195" s="39">
        <v>2.2000000000000002</v>
      </c>
      <c r="F195" s="37" t="s">
        <v>172</v>
      </c>
      <c r="G195" s="24"/>
      <c r="H195" s="37"/>
      <c r="I195" s="39" t="s">
        <v>194</v>
      </c>
      <c r="J195" s="37" t="s">
        <v>172</v>
      </c>
      <c r="K195" s="24"/>
      <c r="L195" s="37"/>
      <c r="M195" s="39">
        <v>0.9</v>
      </c>
      <c r="N195" s="37" t="s">
        <v>172</v>
      </c>
      <c r="O195" s="24"/>
      <c r="P195" s="37"/>
      <c r="Q195" s="39" t="s">
        <v>194</v>
      </c>
      <c r="R195" s="37" t="s">
        <v>172</v>
      </c>
      <c r="S195" s="24"/>
      <c r="T195" s="37"/>
      <c r="U195" s="39">
        <v>3.1</v>
      </c>
      <c r="V195" s="37" t="s">
        <v>172</v>
      </c>
      <c r="W195" s="24"/>
      <c r="X195" s="37"/>
      <c r="Y195" s="39" t="s">
        <v>194</v>
      </c>
      <c r="Z195" s="37" t="s">
        <v>172</v>
      </c>
    </row>
    <row r="196" spans="1:26" x14ac:dyDescent="0.25">
      <c r="A196" s="15"/>
      <c r="B196" s="13"/>
      <c r="C196" s="13"/>
      <c r="D196" s="42"/>
      <c r="E196" s="42"/>
      <c r="F196" s="13"/>
      <c r="G196" s="13"/>
      <c r="H196" s="42"/>
      <c r="I196" s="42"/>
      <c r="J196" s="13"/>
      <c r="K196" s="13"/>
      <c r="L196" s="42"/>
      <c r="M196" s="42"/>
      <c r="N196" s="13"/>
      <c r="O196" s="13"/>
      <c r="P196" s="42"/>
      <c r="Q196" s="42"/>
      <c r="R196" s="13"/>
      <c r="S196" s="13"/>
      <c r="T196" s="42"/>
      <c r="U196" s="42"/>
      <c r="V196" s="13"/>
      <c r="W196" s="13"/>
      <c r="X196" s="42"/>
      <c r="Y196" s="42"/>
      <c r="Z196" s="13"/>
    </row>
    <row r="197" spans="1:26" ht="15.75" thickBot="1" x14ac:dyDescent="0.3">
      <c r="A197" s="15"/>
      <c r="B197" s="47" t="s">
        <v>207</v>
      </c>
      <c r="C197" s="21"/>
      <c r="D197" s="25"/>
      <c r="E197" s="44">
        <v>1975.6</v>
      </c>
      <c r="F197" s="25" t="s">
        <v>172</v>
      </c>
      <c r="G197" s="21"/>
      <c r="H197" s="25"/>
      <c r="I197" s="41">
        <v>14.4</v>
      </c>
      <c r="J197" s="25" t="s">
        <v>172</v>
      </c>
      <c r="K197" s="21"/>
      <c r="L197" s="25"/>
      <c r="M197" s="41">
        <v>9.8000000000000007</v>
      </c>
      <c r="N197" s="25" t="s">
        <v>172</v>
      </c>
      <c r="O197" s="21"/>
      <c r="P197" s="25"/>
      <c r="Q197" s="41">
        <v>1.3</v>
      </c>
      <c r="R197" s="25" t="s">
        <v>172</v>
      </c>
      <c r="S197" s="21"/>
      <c r="T197" s="25"/>
      <c r="U197" s="44">
        <v>1985.4</v>
      </c>
      <c r="V197" s="25" t="s">
        <v>172</v>
      </c>
      <c r="W197" s="21"/>
      <c r="X197" s="25"/>
      <c r="Y197" s="41">
        <v>15.7</v>
      </c>
      <c r="Z197" s="25" t="s">
        <v>172</v>
      </c>
    </row>
    <row r="198" spans="1:26" x14ac:dyDescent="0.25">
      <c r="A198" s="15"/>
      <c r="B198" s="13"/>
      <c r="C198" s="13"/>
      <c r="D198" s="42"/>
      <c r="E198" s="42"/>
      <c r="F198" s="13"/>
      <c r="G198" s="13"/>
      <c r="H198" s="42"/>
      <c r="I198" s="42"/>
      <c r="J198" s="13"/>
      <c r="K198" s="13"/>
      <c r="L198" s="42"/>
      <c r="M198" s="42"/>
      <c r="N198" s="13"/>
      <c r="O198" s="13"/>
      <c r="P198" s="42"/>
      <c r="Q198" s="42"/>
      <c r="R198" s="13"/>
      <c r="S198" s="13"/>
      <c r="T198" s="42"/>
      <c r="U198" s="42"/>
      <c r="V198" s="13"/>
      <c r="W198" s="13"/>
      <c r="X198" s="42"/>
      <c r="Y198" s="42"/>
      <c r="Z198" s="13"/>
    </row>
    <row r="199" spans="1:26" ht="26.25" thickBot="1" x14ac:dyDescent="0.3">
      <c r="A199" s="15"/>
      <c r="B199" s="43" t="s">
        <v>354</v>
      </c>
      <c r="C199" s="24"/>
      <c r="D199" s="37" t="s">
        <v>181</v>
      </c>
      <c r="E199" s="38">
        <v>2771.7</v>
      </c>
      <c r="F199" s="37" t="s">
        <v>172</v>
      </c>
      <c r="G199" s="24"/>
      <c r="H199" s="37" t="s">
        <v>181</v>
      </c>
      <c r="I199" s="39">
        <v>117.2</v>
      </c>
      <c r="J199" s="37" t="s">
        <v>172</v>
      </c>
      <c r="K199" s="24"/>
      <c r="L199" s="37" t="s">
        <v>181</v>
      </c>
      <c r="M199" s="39">
        <v>9.8000000000000007</v>
      </c>
      <c r="N199" s="37" t="s">
        <v>172</v>
      </c>
      <c r="O199" s="24"/>
      <c r="P199" s="37" t="s">
        <v>181</v>
      </c>
      <c r="Q199" s="39">
        <v>1.3</v>
      </c>
      <c r="R199" s="37" t="s">
        <v>172</v>
      </c>
      <c r="S199" s="24"/>
      <c r="T199" s="37" t="s">
        <v>181</v>
      </c>
      <c r="U199" s="38">
        <v>2781.5</v>
      </c>
      <c r="V199" s="37" t="s">
        <v>172</v>
      </c>
      <c r="W199" s="24"/>
      <c r="X199" s="37" t="s">
        <v>181</v>
      </c>
      <c r="Y199" s="39">
        <v>118.5</v>
      </c>
      <c r="Z199" s="37" t="s">
        <v>172</v>
      </c>
    </row>
    <row r="200" spans="1:26" ht="15.75" thickTop="1" x14ac:dyDescent="0.25">
      <c r="A200" s="15"/>
      <c r="B200" s="13"/>
      <c r="C200" s="13"/>
      <c r="D200" s="49"/>
      <c r="E200" s="49"/>
      <c r="F200" s="13"/>
      <c r="G200" s="13"/>
      <c r="H200" s="49"/>
      <c r="I200" s="49"/>
      <c r="J200" s="13"/>
      <c r="K200" s="13"/>
      <c r="L200" s="49"/>
      <c r="M200" s="49"/>
      <c r="N200" s="13"/>
      <c r="O200" s="13"/>
      <c r="P200" s="49"/>
      <c r="Q200" s="49"/>
      <c r="R200" s="13"/>
      <c r="S200" s="13"/>
      <c r="T200" s="49"/>
      <c r="U200" s="49"/>
      <c r="V200" s="13"/>
      <c r="W200" s="13"/>
      <c r="X200" s="49"/>
      <c r="Y200" s="49"/>
      <c r="Z200" s="13"/>
    </row>
    <row r="201" spans="1:26" x14ac:dyDescent="0.25">
      <c r="A201" s="15"/>
      <c r="B201" s="18" t="s">
        <v>357</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5"/>
      <c r="B202" s="18" t="s">
        <v>358</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x14ac:dyDescent="0.25">
      <c r="A203" s="15"/>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5"/>
      <c r="B204" s="17" t="s">
        <v>359</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26" ht="38.25" customHeight="1" x14ac:dyDescent="0.25">
      <c r="A205" s="15"/>
      <c r="B205" s="18" t="s">
        <v>360</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row>
    <row r="206" spans="1:26" x14ac:dyDescent="0.25">
      <c r="A206" s="15"/>
      <c r="B206" s="18" t="s">
        <v>361</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sheetData>
  <mergeCells count="188">
    <mergeCell ref="B201:Z201"/>
    <mergeCell ref="B202:Z202"/>
    <mergeCell ref="B203:Z203"/>
    <mergeCell ref="B204:Z204"/>
    <mergeCell ref="B205:Z205"/>
    <mergeCell ref="B206:Z206"/>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13:Z113"/>
    <mergeCell ref="B114:Z114"/>
    <mergeCell ref="B115:Z115"/>
    <mergeCell ref="B116:Z116"/>
    <mergeCell ref="B117:Z117"/>
    <mergeCell ref="B118:Z118"/>
    <mergeCell ref="B65:Z65"/>
    <mergeCell ref="B66:Z66"/>
    <mergeCell ref="B67:Z67"/>
    <mergeCell ref="B68:Z68"/>
    <mergeCell ref="B90:Z90"/>
    <mergeCell ref="B92:Z92"/>
    <mergeCell ref="A1:A2"/>
    <mergeCell ref="B1:Z1"/>
    <mergeCell ref="B2:Z2"/>
    <mergeCell ref="A3:A206"/>
    <mergeCell ref="B3:Z3"/>
    <mergeCell ref="B5:Z5"/>
    <mergeCell ref="B6:Z6"/>
    <mergeCell ref="B7:Z7"/>
    <mergeCell ref="B62:Z62"/>
    <mergeCell ref="B63:Z63"/>
    <mergeCell ref="W176:W177"/>
    <mergeCell ref="X176:Y176"/>
    <mergeCell ref="X177:Y177"/>
    <mergeCell ref="Z176:Z177"/>
    <mergeCell ref="D178:M178"/>
    <mergeCell ref="P178:Q178"/>
    <mergeCell ref="T178:U178"/>
    <mergeCell ref="X178:Y178"/>
    <mergeCell ref="P176:Q176"/>
    <mergeCell ref="P177:Q177"/>
    <mergeCell ref="R176:R177"/>
    <mergeCell ref="S176:S177"/>
    <mergeCell ref="T176:U177"/>
    <mergeCell ref="V176:V177"/>
    <mergeCell ref="J176:J177"/>
    <mergeCell ref="K176:K177"/>
    <mergeCell ref="L176:M176"/>
    <mergeCell ref="L177:M177"/>
    <mergeCell ref="N176:N177"/>
    <mergeCell ref="O176:O177"/>
    <mergeCell ref="D175:I175"/>
    <mergeCell ref="L175:Q175"/>
    <mergeCell ref="T175:Y175"/>
    <mergeCell ref="B176:B177"/>
    <mergeCell ref="C176:C177"/>
    <mergeCell ref="D176:E177"/>
    <mergeCell ref="F176:F177"/>
    <mergeCell ref="G176:G177"/>
    <mergeCell ref="H176:I176"/>
    <mergeCell ref="H177:I177"/>
    <mergeCell ref="W149:W150"/>
    <mergeCell ref="X149:Y149"/>
    <mergeCell ref="X150:Y150"/>
    <mergeCell ref="Z149:Z150"/>
    <mergeCell ref="D151:Y151"/>
    <mergeCell ref="C174:J174"/>
    <mergeCell ref="K174:R174"/>
    <mergeCell ref="S174:Z174"/>
    <mergeCell ref="P149:Q149"/>
    <mergeCell ref="P150:Q150"/>
    <mergeCell ref="R149:R150"/>
    <mergeCell ref="S149:S150"/>
    <mergeCell ref="T149:U150"/>
    <mergeCell ref="V149:V150"/>
    <mergeCell ref="J149:J150"/>
    <mergeCell ref="K149:K150"/>
    <mergeCell ref="L149:M149"/>
    <mergeCell ref="L150:M150"/>
    <mergeCell ref="N149:N150"/>
    <mergeCell ref="O149:O150"/>
    <mergeCell ref="D148:I148"/>
    <mergeCell ref="L148:Q148"/>
    <mergeCell ref="T148:Y148"/>
    <mergeCell ref="B149:B150"/>
    <mergeCell ref="C149:C150"/>
    <mergeCell ref="D149:E150"/>
    <mergeCell ref="F149:F150"/>
    <mergeCell ref="G149:G150"/>
    <mergeCell ref="H149:I149"/>
    <mergeCell ref="H150:I150"/>
    <mergeCell ref="R120:R121"/>
    <mergeCell ref="D122:E122"/>
    <mergeCell ref="H122:I122"/>
    <mergeCell ref="L122:M122"/>
    <mergeCell ref="P122:Q122"/>
    <mergeCell ref="D123:Q123"/>
    <mergeCell ref="D99:Q99"/>
    <mergeCell ref="B120:B121"/>
    <mergeCell ref="C120:C121"/>
    <mergeCell ref="D120:I120"/>
    <mergeCell ref="D121:I121"/>
    <mergeCell ref="J120:J121"/>
    <mergeCell ref="K120:K121"/>
    <mergeCell ref="L120:Q120"/>
    <mergeCell ref="L121:Q121"/>
    <mergeCell ref="B111:Z111"/>
    <mergeCell ref="K96:K97"/>
    <mergeCell ref="L96:Q96"/>
    <mergeCell ref="L97:Q97"/>
    <mergeCell ref="R96:R97"/>
    <mergeCell ref="D98:E98"/>
    <mergeCell ref="H98:I98"/>
    <mergeCell ref="L98:M98"/>
    <mergeCell ref="P98:Q98"/>
    <mergeCell ref="C85:F85"/>
    <mergeCell ref="G85:J85"/>
    <mergeCell ref="B96:B97"/>
    <mergeCell ref="C96:C97"/>
    <mergeCell ref="D96:I96"/>
    <mergeCell ref="D97:I97"/>
    <mergeCell ref="J96:J97"/>
    <mergeCell ref="B93:Z93"/>
    <mergeCell ref="B94:Z94"/>
    <mergeCell ref="G70:G71"/>
    <mergeCell ref="H70:I71"/>
    <mergeCell ref="J70:J71"/>
    <mergeCell ref="D72:I72"/>
    <mergeCell ref="C75:F75"/>
    <mergeCell ref="G75:J75"/>
    <mergeCell ref="N36:N37"/>
    <mergeCell ref="O36:O37"/>
    <mergeCell ref="P36:Q37"/>
    <mergeCell ref="R36:R37"/>
    <mergeCell ref="D38:Q38"/>
    <mergeCell ref="B70:B71"/>
    <mergeCell ref="C70:C71"/>
    <mergeCell ref="D70:E70"/>
    <mergeCell ref="D71:E71"/>
    <mergeCell ref="F70:F71"/>
    <mergeCell ref="H36:I36"/>
    <mergeCell ref="H37:I37"/>
    <mergeCell ref="J36:J37"/>
    <mergeCell ref="K36:K37"/>
    <mergeCell ref="L36:M36"/>
    <mergeCell ref="L37:M37"/>
    <mergeCell ref="B36:B37"/>
    <mergeCell ref="C36:C37"/>
    <mergeCell ref="D36:E36"/>
    <mergeCell ref="D37:E37"/>
    <mergeCell ref="F36:F37"/>
    <mergeCell ref="G36:G37"/>
    <mergeCell ref="N9:N10"/>
    <mergeCell ref="O9:O10"/>
    <mergeCell ref="P9:Q10"/>
    <mergeCell ref="R9:R10"/>
    <mergeCell ref="D11:Q11"/>
    <mergeCell ref="C35:F35"/>
    <mergeCell ref="G35:J35"/>
    <mergeCell ref="K35:N35"/>
    <mergeCell ref="O35:R3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Ear</vt:lpstr>
      <vt:lpstr>Consolidated_Statements_of_Ear1</vt:lpstr>
      <vt:lpstr>Consolidated_Statements_of_Cas</vt:lpstr>
      <vt:lpstr>Summary_of_Significant_Account</vt:lpstr>
      <vt:lpstr>Fair_Value_of_Financial_Instru</vt:lpstr>
      <vt:lpstr>Investments</vt:lpstr>
      <vt:lpstr>Reinsurance_Ceded</vt:lpstr>
      <vt:lpstr>Income_Taxes</vt:lpstr>
      <vt:lpstr>Stockholders_Equity</vt:lpstr>
      <vt:lpstr>Earnings_Per_Share_of_Common_S</vt:lpstr>
      <vt:lpstr>Commitments_and_Contingencies</vt:lpstr>
      <vt:lpstr>Segments_of_Business</vt:lpstr>
      <vt:lpstr>Credit_Agreement</vt:lpstr>
      <vt:lpstr>Employee_Benefit_Plans</vt:lpstr>
      <vt:lpstr>Summary_of_Significant_Account1</vt:lpstr>
      <vt:lpstr>Fair_Value_of_Financial_Instru1</vt:lpstr>
      <vt:lpstr>Investments_Tables</vt:lpstr>
      <vt:lpstr>Stockholders_Equity_Tables</vt:lpstr>
      <vt:lpstr>Earnings_Per_Share_of_Common_S1</vt:lpstr>
      <vt:lpstr>Commitments_and_Contingencies_</vt:lpstr>
      <vt:lpstr>Segments_of_Business_Tables</vt:lpstr>
      <vt:lpstr>Summary_of_Significant_Account2</vt:lpstr>
      <vt:lpstr>Carrying_Values_and_Estimated_</vt:lpstr>
      <vt:lpstr>Financial_Instruments_Measured</vt:lpstr>
      <vt:lpstr>Financial_Instruments_Measured1</vt:lpstr>
      <vt:lpstr>Fair_Value_of_Financial_Instru2</vt:lpstr>
      <vt:lpstr>Reconciliations_of_Changes_in_</vt:lpstr>
      <vt:lpstr>Amortized_Cost_or_Cost_and_Fai</vt:lpstr>
      <vt:lpstr>Amortized_Cost_or_Cost_and_Fai1</vt:lpstr>
      <vt:lpstr>Amortized_Cost_and_Estimated_F</vt:lpstr>
      <vt:lpstr>Net_Investment_Income_Detail</vt:lpstr>
      <vt:lpstr>Investments_Additional_Informa</vt:lpstr>
      <vt:lpstr>Amount_of_Gross_Realized_Capit</vt:lpstr>
      <vt:lpstr>Gross_Unrealized_Losses_and_Re</vt:lpstr>
      <vt:lpstr>Reinsurance_Ceded_Additional_I</vt:lpstr>
      <vt:lpstr>Income_Taxes_Additional_Inform</vt:lpstr>
      <vt:lpstr>Stockholders_Equity_Additional</vt:lpstr>
      <vt:lpstr>Reconciliation_of_Accumulated_</vt:lpstr>
      <vt:lpstr>Reclassifications_of_Accumulat</vt:lpstr>
      <vt:lpstr>Reclassifications_of_Accumulat1</vt:lpstr>
      <vt:lpstr>Reconciliation_of_Earnings_and</vt:lpstr>
      <vt:lpstr>Earnings_Per_Share_of_Common_S2</vt:lpstr>
      <vt:lpstr>Loss_and_Loss_Adjustment_Expen</vt:lpstr>
      <vt:lpstr>Commitments_and_Contingencies_1</vt:lpstr>
      <vt:lpstr>Segments_of_Business_Additiona</vt:lpstr>
      <vt:lpstr>Segment_Results_for_Reportable</vt:lpstr>
      <vt:lpstr>Credit_Agreement_Additional_In</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2:32Z</dcterms:created>
  <dcterms:modified xsi:type="dcterms:W3CDTF">2013-11-04T21:32:32Z</dcterms:modified>
</cp:coreProperties>
</file>